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7" r:id="rId2"/>
    <sheet name="Consolidated_Statements_of_Fin1" sheetId="3" r:id="rId3"/>
    <sheet name="Consolidated_Statement_of_Inco" sheetId="4" r:id="rId4"/>
    <sheet name="Consolidated_Statement_of_Comp" sheetId="5" r:id="rId5"/>
    <sheet name="Consolidated_Statement_of_Comp1" sheetId="6" r:id="rId6"/>
    <sheet name="Consolidated_Statement_of_Chan" sheetId="58" r:id="rId7"/>
    <sheet name="Consolidated_Statement_of_Chan1" sheetId="8" r:id="rId8"/>
    <sheet name="Consolidated_Statement_of_Cash" sheetId="9" r:id="rId9"/>
    <sheet name="Consolidated_Statement_of_Cash1" sheetId="10" r:id="rId10"/>
    <sheet name="Note_1_Summary_of_Significant_" sheetId="59" r:id="rId11"/>
    <sheet name="Note_2_Earnings_Per_Share" sheetId="60" r:id="rId12"/>
    <sheet name="Note_3_Investment_Securities" sheetId="61" r:id="rId13"/>
    <sheet name="Note_4_Loans_and_Related_Allow" sheetId="62" r:id="rId14"/>
    <sheet name="Note_5_Deposits" sheetId="63" r:id="rId15"/>
    <sheet name="Note_6_Shortterm_Borrowings" sheetId="64" r:id="rId16"/>
    <sheet name="Note_7_Other_Borrowed_Funds" sheetId="65" r:id="rId17"/>
    <sheet name="Note_8_Commitments_and_Conting" sheetId="66" r:id="rId18"/>
    <sheet name="Note_9_Fair_Value_Disclosure" sheetId="67" r:id="rId19"/>
    <sheet name="Note_10_Subsequent_Event" sheetId="68" r:id="rId20"/>
    <sheet name="Accounting_Policies_by_Policy_" sheetId="69" r:id="rId21"/>
    <sheet name="Note_2_Earnings_Per_Share_Tabl" sheetId="70" r:id="rId22"/>
    <sheet name="Note_3_Investment_Securities_T" sheetId="71" r:id="rId23"/>
    <sheet name="Note_4_Loans_and_Related_Allow1" sheetId="72" r:id="rId24"/>
    <sheet name="Note_5_Deposits_Tables" sheetId="73" r:id="rId25"/>
    <sheet name="Note_6_Shortterm_Borrowings_Ta" sheetId="74" r:id="rId26"/>
    <sheet name="Note_7_Other_Borrowed_Funds_Ta" sheetId="75" r:id="rId27"/>
    <sheet name="Note_8_Commitments_and_Conting1" sheetId="76" r:id="rId28"/>
    <sheet name="Note_9_Fair_Value_Disclosure_T" sheetId="77" r:id="rId29"/>
    <sheet name="Note_2_Earnings_Per_Share_Deta" sheetId="30" r:id="rId30"/>
    <sheet name="Note_2_Earnings_Per_Share_Deta1" sheetId="31" r:id="rId31"/>
    <sheet name="Note_3_Investment_Securities_D" sheetId="78" r:id="rId32"/>
    <sheet name="Note_3_Investment_Securities_D1" sheetId="79" r:id="rId33"/>
    <sheet name="Note_3_Investment_Securities_D2" sheetId="80" r:id="rId34"/>
    <sheet name="Note_3_Investment_Securities_D3" sheetId="81" r:id="rId35"/>
    <sheet name="Note_4_Loans_and_Related_Allow2" sheetId="36" r:id="rId36"/>
    <sheet name="Note_4_Loans_and_Related_Allow3" sheetId="82" r:id="rId37"/>
    <sheet name="Note_4_Loans_and_Related_Allow4" sheetId="83" r:id="rId38"/>
    <sheet name="Note_4_Loans_and_Related_Allow5" sheetId="84" r:id="rId39"/>
    <sheet name="Note_4_Loans_and_Related_Allow6" sheetId="40" r:id="rId40"/>
    <sheet name="Note_4_Loans_and_Related_Allow7" sheetId="41" r:id="rId41"/>
    <sheet name="Note_4_Loans_and_Related_Allow8" sheetId="42" r:id="rId42"/>
    <sheet name="Note_4_Loans_and_Related_Allow9" sheetId="43" r:id="rId43"/>
    <sheet name="Recovered_Sheet1" sheetId="44" r:id="rId44"/>
    <sheet name="Recovered_Sheet2" sheetId="85" r:id="rId45"/>
    <sheet name="Note_5_Deposits_Details" sheetId="86" r:id="rId46"/>
    <sheet name="Note_5_Deposits_Details_Maturi" sheetId="87" r:id="rId47"/>
    <sheet name="Note_6_Shortterm_Borrowings_De" sheetId="48" r:id="rId48"/>
    <sheet name="Note_7_Other_Borrowed_Funds_De" sheetId="88" r:id="rId49"/>
    <sheet name="Note_7_Other_Borrowed_Funds_De1" sheetId="89" r:id="rId50"/>
    <sheet name="Note_8_Commitments_and_Conting2" sheetId="90" r:id="rId51"/>
    <sheet name="Note_9_Fair_Value_Disclosure_D" sheetId="52" r:id="rId52"/>
    <sheet name="Note_9_Fair_Value_Disclosure_D1" sheetId="91" r:id="rId53"/>
    <sheet name="Note_9_Fair_Value_Disclosure_D2" sheetId="54" r:id="rId54"/>
    <sheet name="Note_9_Fair_Value_Disclosure_D3" sheetId="92" r:id="rId55"/>
    <sheet name="Note_10_Subsequent_Event_Detai"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365" uniqueCount="850">
  <si>
    <t>Document And Entity Information</t>
  </si>
  <si>
    <t>3 Months Ended</t>
  </si>
  <si>
    <t>Mar. 31, 2015</t>
  </si>
  <si>
    <t>Document and Entity Information [Abstract]</t>
  </si>
  <si>
    <t>Entity Registrant Name</t>
  </si>
  <si>
    <t>CB Financial Servic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Statements of Financial Condition (Current Period Unaudited) (USD $)</t>
  </si>
  <si>
    <t>In Thousands, unless otherwise specified</t>
  </si>
  <si>
    <t>Dec. 31, 2014</t>
  </si>
  <si>
    <t>Cash and Due From Banks:</t>
  </si>
  <si>
    <t>Interest Bearing</t>
  </si>
  <si>
    <t>Non-Interest Bearing</t>
  </si>
  <si>
    <t>Total Cash and Due From Banks</t>
  </si>
  <si>
    <t>Investment Securities:</t>
  </si>
  <si>
    <t>Available-for-Sale</t>
  </si>
  <si>
    <t>Held-to-Maturity</t>
  </si>
  <si>
    <t>Loans Held For Sale</t>
  </si>
  <si>
    <t>Loans, Net</t>
  </si>
  <si>
    <t>Premises and Equipment, Net</t>
  </si>
  <si>
    <t>Bank-Owned Life Insurance</t>
  </si>
  <si>
    <t>Goodwill</t>
  </si>
  <si>
    <t>Core Deposit Intangible</t>
  </si>
  <si>
    <t>Accrued Interest and Other Assets</t>
  </si>
  <si>
    <t>TOTAL ASSETS</t>
  </si>
  <si>
    <t>Deposits:</t>
  </si>
  <si>
    <t>Demand Deposits</t>
  </si>
  <si>
    <t>NOW Accounts</t>
  </si>
  <si>
    <t>Money Market Accounts</t>
  </si>
  <si>
    <t>Savings Accounts</t>
  </si>
  <si>
    <t>Time Deposits</t>
  </si>
  <si>
    <t>Brokered Deposits</t>
  </si>
  <si>
    <t>Total Deposits</t>
  </si>
  <si>
    <t>Short-Term Borrowings</t>
  </si>
  <si>
    <t>Other Borrowed Funds</t>
  </si>
  <si>
    <t>Accrued Interest and Other Liabilities</t>
  </si>
  <si>
    <t>TOTAL LIABILITIES</t>
  </si>
  <si>
    <t>STOCKHOLDERS' EQUITY</t>
  </si>
  <si>
    <t>Preferred Stock, No Par Value; 5,000,000 Shares Authorized</t>
  </si>
  <si>
    <t>  </t>
  </si>
  <si>
    <t>Common Stock, $0.4167 Par Value; 35,000,000 Shares Authorized, 4,363,346 Shares Issued and 4,071,462 Shares Outstanding at March 31, 2015 and December 31, 2014, Respectively</t>
  </si>
  <si>
    <t>Capital Surplus</t>
  </si>
  <si>
    <t>Retained Earnings</t>
  </si>
  <si>
    <t>Treasury Stock, at Cost (291,884 Shares at March 31, 2015 and December 31, 2014, Respectively)</t>
  </si>
  <si>
    <t>Accumulated Other Comprehensive Income</t>
  </si>
  <si>
    <t>TOTAL STOCKHOLDERS' EQUITY</t>
  </si>
  <si>
    <t>TOTAL LIABILITIES AND STOCKHOLDERS' EQUITY</t>
  </si>
  <si>
    <t>Consolidated Statements of Financial Condition (Current Period Unaudited)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at Cost (Shares)</t>
  </si>
  <si>
    <t>Consolidated Statement of Income (Unaudited) (USD $)</t>
  </si>
  <si>
    <t>In Thousands, except Share data, unless otherwise specified</t>
  </si>
  <si>
    <t>Mar. 31, 2014</t>
  </si>
  <si>
    <t>INTEREST AND DIVIDEND INCOME</t>
  </si>
  <si>
    <t>Loans, Including Fees</t>
  </si>
  <si>
    <t>Federal Funds Sold</t>
  </si>
  <si>
    <t>Taxable</t>
  </si>
  <si>
    <t>Exempt From Federal Income Tax</t>
  </si>
  <si>
    <t>Other Interest and Dividend Income</t>
  </si>
  <si>
    <t>TOTAL INTEREST AND DIVIDEND INCOME</t>
  </si>
  <si>
    <t>INTEREST EXPENSE</t>
  </si>
  <si>
    <t>Deposits</t>
  </si>
  <si>
    <t>Federal Funds Purchased</t>
  </si>
  <si>
    <t>TOTAL INTEREST EXPENSE</t>
  </si>
  <si>
    <t>NET INTEREST INCOME</t>
  </si>
  <si>
    <t>Provision For Loan Losses</t>
  </si>
  <si>
    <t>NET INTEREST INCOME AFTER PROVISION FOR LOAN LOSSES</t>
  </si>
  <si>
    <t>NONINTEREST INCOME</t>
  </si>
  <si>
    <t>Service Fees on Deposit Accounts</t>
  </si>
  <si>
    <t>Insurance Commissions</t>
  </si>
  <si>
    <t>Other Commissions</t>
  </si>
  <si>
    <t>Net Gains on Sale of Loans</t>
  </si>
  <si>
    <t>Income from Bank-Owned Life Insurance</t>
  </si>
  <si>
    <t>Other</t>
  </si>
  <si>
    <t>TOTAL NONINTEREST INCOME</t>
  </si>
  <si>
    <t>NONINTEREST EXPENSE</t>
  </si>
  <si>
    <t>Salaries and Employee Benefits</t>
  </si>
  <si>
    <t>Occupancy</t>
  </si>
  <si>
    <t>Equipment</t>
  </si>
  <si>
    <t>FDIC Assessment</t>
  </si>
  <si>
    <t>PA Shares Tax</t>
  </si>
  <si>
    <t>Contracted Services</t>
  </si>
  <si>
    <t>Legal Fees</t>
  </si>
  <si>
    <t>Advertising</t>
  </si>
  <si>
    <t>Bankcard Processing Expense</t>
  </si>
  <si>
    <t>Other Real Estate Owned Expense</t>
  </si>
  <si>
    <t>Amortization of Core Deposit Intangible</t>
  </si>
  <si>
    <t>TOTAL NONINTEREST EXPENSE</t>
  </si>
  <si>
    <t>Income Before Income Taxes</t>
  </si>
  <si>
    <t>Income Taxes</t>
  </si>
  <si>
    <t>NET INCOME</t>
  </si>
  <si>
    <t>EARNINGS PER SHARE</t>
  </si>
  <si>
    <t>Basic (in Dollars per share)</t>
  </si>
  <si>
    <t>Diluted (in Dollars per share)</t>
  </si>
  <si>
    <t>WEIGHTED AVERAGE SHARES OUTSTANDING</t>
  </si>
  <si>
    <t>Basic (in Shares)</t>
  </si>
  <si>
    <t>Diluted (in Shares)</t>
  </si>
  <si>
    <t>Consolidated Statement of Comprehensive Income (Unaudited) (USD $)</t>
  </si>
  <si>
    <t>Net Income</t>
  </si>
  <si>
    <t>Other Comprehensive Income:</t>
  </si>
  <si>
    <t>Unrealized Gains on Available-for-Sale Securities Net of Income Tax of $170 and $395 for the Three Months Ended March 31, 2015 and 2014, Respectively</t>
  </si>
  <si>
    <t>Other Comprehensive Income, Net of Income Tax</t>
  </si>
  <si>
    <t>Total Comprehensive Income</t>
  </si>
  <si>
    <t>Consolidated Statement of Comprehensive Income (Unaudited) (Parentheticals) (USD $)</t>
  </si>
  <si>
    <t>Unrealized Gains on Available-for-Sale Securities, Tax</t>
  </si>
  <si>
    <t>Consolidated Statement of Changes in Stockholdersb_x0019_ Equity (Unaudited) (USD $)</t>
  </si>
  <si>
    <t>Common Stock [Member]</t>
  </si>
  <si>
    <t>Additional Paid-in Capital [Member]</t>
  </si>
  <si>
    <t>Retained Earnings [Member]</t>
  </si>
  <si>
    <t>Treasury Stock [Member]</t>
  </si>
  <si>
    <t>AOCI Attributable to Parent [Member]</t>
  </si>
  <si>
    <t>Total</t>
  </si>
  <si>
    <t>Balance at Dec. 31, 2013</t>
  </si>
  <si>
    <t>Balance (in Shares) at Dec. 31, 2013</t>
  </si>
  <si>
    <t>Comprehensive income:</t>
  </si>
  <si>
    <t>Other comprehensive income</t>
  </si>
  <si>
    <t>Exercise of stock options</t>
  </si>
  <si>
    <t>Exercise of stock options (in Shares)</t>
  </si>
  <si>
    <t>Purchase of common stock, at cost (133,000 shares)</t>
  </si>
  <si>
    <t>Dividends paid</t>
  </si>
  <si>
    <t>Balance at Mar. 31, 2014</t>
  </si>
  <si>
    <t>Balance (in Shares) at Mar. 31, 2014</t>
  </si>
  <si>
    <t>Balance at Dec. 31, 2014</t>
  </si>
  <si>
    <t>Balance (in Shares) at Dec. 31, 2014</t>
  </si>
  <si>
    <t>Balance at Mar. 31, 2015</t>
  </si>
  <si>
    <t>Balance (in Shares) at Mar. 31, 2015</t>
  </si>
  <si>
    <t>Consolidated Statement of Changes in Stockholdersb_x0019_ Equity (Unaudited) (Parentheticals) (USD $)</t>
  </si>
  <si>
    <t>Purchase of common stock, shares (in Shares)</t>
  </si>
  <si>
    <t>Consolidated Statement of Cash Flows (Unaudited) (USD $)</t>
  </si>
  <si>
    <t>OPERATING ACTIVITIES</t>
  </si>
  <si>
    <t>N_x0011_djustmP5nts to RP5concilP5 Net Income to Net Cash Provided By Operating Activities:</t>
  </si>
  <si>
    <t>Net Amortization on Investments</t>
  </si>
  <si>
    <t>Depreciation and Amortization</t>
  </si>
  <si>
    <t>Provision for Loan Losses</t>
  </si>
  <si>
    <t>Proceeds From Mortgage Loans Sold</t>
  </si>
  <si>
    <t>Originations of Mortgage Loans for Sale</t>
  </si>
  <si>
    <t>Gains on Sale of Loans</t>
  </si>
  <si>
    <t>Gains on Sales of Other Real Estate Owned and Repossessed Assets</t>
  </si>
  <si>
    <t>Decrease (Increase) in Accrued Interest Receivable</t>
  </si>
  <si>
    <t>Decrease in Taxes Payable</t>
  </si>
  <si>
    <t>Increase in Accrued Interest Payable</t>
  </si>
  <si>
    <t>Other, Net</t>
  </si>
  <si>
    <t>NET CASH PROVIDED BY OPERATING ACTIVITIES</t>
  </si>
  <si>
    <t>Investment Securities Available for Sale:</t>
  </si>
  <si>
    <t>Proceeds From Principal Repayments and Maturities</t>
  </si>
  <si>
    <t>Purchases of Securities</t>
  </si>
  <si>
    <t>Investment Securities Held-to-Maturity:</t>
  </si>
  <si>
    <t>Net Increase in Loans</t>
  </si>
  <si>
    <t>Purchase of Premises and Equipment</t>
  </si>
  <si>
    <t>Proceeds From Sale of Other Real Estate Owned and Repossessed Assets</t>
  </si>
  <si>
    <t>Decrease (Increase) in Restricted Equity Securities</t>
  </si>
  <si>
    <t>NET CASH (USED IN) PROVIDED BY INVESTING ACTIVITIES</t>
  </si>
  <si>
    <t>FINANCING ACTIVITIES</t>
  </si>
  <si>
    <t>Net Increase in Deposits</t>
  </si>
  <si>
    <t>Net Decrease in Short-Term Borrowings</t>
  </si>
  <si>
    <t>Principal Payments on Other Borrowed Funds</t>
  </si>
  <si>
    <t>Proceeds from Other Borrowed Funds</t>
  </si>
  <si>
    <t>Cash Dividends Paid</t>
  </si>
  <si>
    <t>Treasury Stock, Purchases at Cost</t>
  </si>
  <si>
    <t>Exercise of Stock Options</t>
  </si>
  <si>
    <t>NET CASH PROVIDED BY FINANCING ACTIVITIES</t>
  </si>
  <si>
    <t>INCREASE IN CASH AND CASH EQUIVALENTS</t>
  </si>
  <si>
    <t>CASH AND DUE FROM BANKS AT BEGINNING OF YEAR</t>
  </si>
  <si>
    <t>CASH AND DUE FROM BANKS AT END OF PERIOD</t>
  </si>
  <si>
    <t>SUPPLEMENTAL CASH FLOW INFORMATION:</t>
  </si>
  <si>
    <t>Interest on deposits and borrowings (including interest credited to deposit accounts of $601 and $427 respectively)</t>
  </si>
  <si>
    <t>Income taxes</t>
  </si>
  <si>
    <t>Transfer of loans to loans held for sale</t>
  </si>
  <si>
    <t>Real estate acquired in settlement of loans</t>
  </si>
  <si>
    <t>Consolidated Statement of Cash Flows (Unaudited) (Parentheticals) (USD $)</t>
  </si>
  <si>
    <t>Interest credited to deposit accounts</t>
  </si>
  <si>
    <t>Note 1 - Summary of Significant Accounting Policies</t>
  </si>
  <si>
    <t>Accounting Policies [Abstract]</t>
  </si>
  <si>
    <t>Significant Accounting Policies [Text Block]</t>
  </si>
  <si>
    <t>Note 1.  Summary of Significant Accounting Policies</t>
  </si>
  <si>
    <t>Principles of Consolidation and Basis of Presentation</t>
  </si>
  <si>
    <t>The accompanying consolidated financial statements include the accounts of CB Financial Services, Inc. (“CB Financial”) and its wholly owned subsidiary, Community Bank, (the “Bank”), and the Bank’s wholly-owned subsidiary, Exchange Underwriters, Inc. (“Exchange Underwriters”). CB Financial and the Bank are collectively referred to as the “Company”. All intercompany transactions and balances have been eliminated in consolidation.</t>
  </si>
  <si>
    <t>The accompanying unaudited interim financial statements have been prepared pursuant to the rules and regulations of the Securities and Exchange Commission and in conformity with accounting principles generally accepted in the United States of America (“GAAP”).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n preparing financial statements in conformity with GAAP, management is required to make estimates and assumptions that affect the reported amounts of assets and liabilities and the disclosure of contingent assets and liabilities at the date of the financial statements and income and expenses during the reporting period. Actual results could differ significantly from those estimates. Material estimates that are particularly susceptible to significant change in the near term relate to determination of the allowance for losses on loans, the valuation of real estate acquired in connection with foreclosures or in satisfaction of loans, evaluation of securities for other-than-temporary impairment including related cash flow projections, goodwill impairment, and the valuation of deferred tax assets.</t>
  </si>
  <si>
    <t>In the opinion of management, the accompanying unaudited interim financial statements include all adjustments considered necessary for a fair presentation of the Company’s financial position and results of operations at the dates and for the periods presented. All of these adjustments are of a normal, recurring nature, and they are the only adjustments included in the accompanying unaudited interim financial statements. These interim consolidated financial statements should be read in conjunction with the consolidated financial statements and notes thereto in the Company’s Annual Report on Form 10-K for the year ended December 31, 2014. Interim results are not necessarily indicative of results for a full year.</t>
  </si>
  <si>
    <r>
      <t xml:space="preserve">The Company evaluated subsequent events through the date the consolidated financial statements were filed with the Securities and Exchange Commission and incorporated into the consolidated financial statements the effect of all material known events determined by Accounting Standards Codification (“ASC”) Topic 855, </t>
    </r>
    <r>
      <rPr>
        <i/>
        <sz val="10"/>
        <color theme="1"/>
        <rFont val="Times New Roman"/>
        <family val="1"/>
      </rPr>
      <t>Subsequent Events</t>
    </r>
    <r>
      <rPr>
        <sz val="10"/>
        <color theme="1"/>
        <rFont val="Times New Roman"/>
        <family val="1"/>
      </rPr>
      <t>, to be recognizable events.</t>
    </r>
  </si>
  <si>
    <t>Nature of Operations</t>
  </si>
  <si>
    <t>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primarily to communities in Greene, Allegheny, Washington, Fayette, and Westmoreland Counties located in southwestern Pennsylvania. The Company also conducts insurance brokerage activities through Exchange Underwriters.</t>
  </si>
  <si>
    <t>Loans held for sale consist primarily of residential real estate loans intended for sale and are carried at the lower of cost or estimated fair market value using the aggregate method. These loans are generally sold with servicing rights released. Gains and losses recognized on loan sales are recorded in noninterest income and are based upon the cash proceeds received and the cost of the related loans sold.</t>
  </si>
  <si>
    <t>Acquired Loans</t>
  </si>
  <si>
    <t>Loans that were acquired in the merger with FedFirst Financial Corporation were recorded at fair value with no carryover of the related allowance for credit losses. The fair value of the acquired loans was estimated by management with the assistance of a third party valuation specialist.</t>
  </si>
  <si>
    <t>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applied to the nonaccretable discount portion of the fair value adjustment.</t>
  </si>
  <si>
    <t>Reclassifications</t>
  </si>
  <si>
    <t>Certain comparative amounts for the prior year have been reclassified to conform to the current year presentation. Such reclassifications did not affect net income or stockholders’ equity.</t>
  </si>
  <si>
    <t>Recent Accounting Standards</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which establishes a comprehensive revenue recognition standard for virtually all industries under U.S. GAAP, including those that previously followed industry-specific guidance such as the real estate, construction and software industries. ASU 2014-09 specifies that an entity shall recognize revenue when, or as, the entity satisfies a performance obligation by transferring a promised good or service (i.e. an asset) to a customer. An asset is transferred when, or as, the customer obtains control of the asset. Entities are required to disclose qualitative and quantitative information on the nature, amount, timing and uncertainty of revenue and cash flows arising from contracts with customers. ASU 2014-09 is effective for fiscal years, and interim periods within those years, beginning after December 15, 2016, with early adoption not permitted. In April 2015, the FASB tentatively decided to defer for one year the effective date of this ASU to December 15, 2017 and also tentatively decided to allow entities to early adopt the standard. The Company is evaluating the provisions of ASU 2014-09, but does not believe that its adoption will have a material impact on the Company’s financial condition and results of operations.</t>
    </r>
  </si>
  <si>
    <r>
      <t xml:space="preserve">In January 2015, the FASB issued ASU 2015-01, </t>
    </r>
    <r>
      <rPr>
        <i/>
        <sz val="10"/>
        <color theme="1"/>
        <rFont val="Times New Roman"/>
        <family val="1"/>
      </rPr>
      <t>Income Statement-Extraordinary and Unusual Items (Subtopic 225-20) – Simplifying Income Statement Presentation by Eliminating the Concept of Extraordinary Items.</t>
    </r>
    <r>
      <rPr>
        <sz val="10"/>
        <color theme="1"/>
        <rFont val="Times New Roman"/>
        <family val="1"/>
      </rPr>
      <t xml:space="preserve"> ASU 2015-01 eliminates the requirement in ASC Subtopic 225-20 to consider whether an underlying event or transaction is extraordinary, and if so, to separately present the item in the income statement net of tax, after income from continuing operations. Items that are either unusual in nature or infrequently occurring will continue to be reported as a separate component of income from continuing operations. Alternatively, these amounts may still be disclosed in the notes to the financial statements. The same requirement has been expanded to include items that are both unusual and infrequent. ASU 2015-01 is effective for all entities for fiscal years, and interim periods within those fiscal years, beginning after December 15, 2015. Early adoption is permitted from the beginning of the fiscal year of adoption. The Company is evaluating the provisions of ASU 2015-01, but does not believe that its adoption will have a material impact on the Company’s financial condition and results of operations.</t>
    </r>
  </si>
  <si>
    <t>Note 2 - Earnings Per Share</t>
  </si>
  <si>
    <t>Earnings Per Share [Abstract]</t>
  </si>
  <si>
    <t>Earnings Per Share [Text Block]</t>
  </si>
  <si>
    <t>Note 2.  Earnings Per Share</t>
  </si>
  <si>
    <t>There are no convertible securities which would affect the numerator in calculating basic and diluted earnings per share; therefore, net income as presented on the Consolidated Statement of Operations is used as the numerator.</t>
  </si>
  <si>
    <t>The following table sets forth the composition of the weighted-average common shares (denominator) used in the basic and diluted earnings per share computation.</t>
  </si>
  <si>
    <t>Three Months Ended</t>
  </si>
  <si>
    <t>March 31,</t>
  </si>
  <si>
    <t>Weighted-Average Common Shares Outstanding</t>
  </si>
  <si>
    <t>Average Treasury Stock Shares</t>
  </si>
  <si>
    <t>(291,884</t>
  </si>
  <si>
    <t>)</t>
  </si>
  <si>
    <t>(288,928</t>
  </si>
  <si>
    <t>Weighted-Average Common Shares and Common Stock Equivalents Used to Calculate Basic Earnings Per Share</t>
  </si>
  <si>
    <t>Additional Common Stock Equivalents (Stock Options) Used to Calculate Diluted Earnings Per Share</t>
  </si>
  <si>
    <t>-</t>
  </si>
  <si>
    <t>Weighted-Average Common Shares and Common Stock Equivalents Used to Calculate Diluted Earnings Per Share</t>
  </si>
  <si>
    <t>Earnings per share:</t>
  </si>
  <si>
    <t>Basic</t>
  </si>
  <si>
    <t>$</t>
  </si>
  <si>
    <t>Diluted</t>
  </si>
  <si>
    <t>Note 3 - Investment Securities</t>
  </si>
  <si>
    <t>Investments, Debt and Equity Securities [Abstract]</t>
  </si>
  <si>
    <t>Investments in Debt and Marketable Equity Securities (and Certain Trading Assets) Disclosure [Text Block]</t>
  </si>
  <si>
    <t>Note 3.  Investment Securities</t>
  </si>
  <si>
    <t>The following table presents the amortized cost and fair value of investment securities available-for-sale at the dates indicated:</t>
  </si>
  <si>
    <t>(Dollars in thousands)</t>
  </si>
  <si>
    <t>Amortized</t>
  </si>
  <si>
    <t>Cost</t>
  </si>
  <si>
    <t>Gross</t>
  </si>
  <si>
    <t>Unrealized</t>
  </si>
  <si>
    <t>Gains</t>
  </si>
  <si>
    <t>Losses</t>
  </si>
  <si>
    <t>Fair</t>
  </si>
  <si>
    <t>Value</t>
  </si>
  <si>
    <t>U.S. Government Agencies</t>
  </si>
  <si>
    <t>(14</t>
  </si>
  <si>
    <t>Obligations of States and Political Subdivisions</t>
  </si>
  <si>
    <t>(76</t>
  </si>
  <si>
    <t>Mortgage-Backed Securities - Government-Sponsored Enterprises</t>
  </si>
  <si>
    <t>Equity Securities - Mutual Funds</t>
  </si>
  <si>
    <t>Equity Securities - Other</t>
  </si>
  <si>
    <t>(4</t>
  </si>
  <si>
    <t>(94</t>
  </si>
  <si>
    <t>(157</t>
  </si>
  <si>
    <t>(116</t>
  </si>
  <si>
    <t>(1</t>
  </si>
  <si>
    <t>(274</t>
  </si>
  <si>
    <t>The following table presents the amortized cost and fair value of investment securities held-to-maturity at the dates indicated:</t>
  </si>
  <si>
    <t>The following tables show the Company’s gross unrealized losses and fair value, aggregated by investment category and length of time that the individual securities have been in a continuous unrealized loss position at the dates indicated:</t>
  </si>
  <si>
    <t>Less than 12 months</t>
  </si>
  <si>
    <t>12 Months or Greater</t>
  </si>
  <si>
    <t>Number</t>
  </si>
  <si>
    <t>of</t>
  </si>
  <si>
    <t>Securities</t>
  </si>
  <si>
    <t>(27</t>
  </si>
  <si>
    <t>(49</t>
  </si>
  <si>
    <t>(45</t>
  </si>
  <si>
    <t>(144</t>
  </si>
  <si>
    <t>(13</t>
  </si>
  <si>
    <t>(9</t>
  </si>
  <si>
    <t>(107</t>
  </si>
  <si>
    <t>(154</t>
  </si>
  <si>
    <t>(120</t>
  </si>
  <si>
    <t>For debt securities, the Company does not believe any individual unrealized loss as of March 31, 2015 and December 31, 2014 represents an other-than-temporary impairment. The Company performs a review of the entire securities portfolio on a quarterly basis to identify securities that may indicate an other-than-temporary impairment. The Company’s management considers the length of time and the extent to which the fair value has been less than cost, and the financial condition of the issuer. The securities that are temporarily impaired at March 31, 2015 and December 31, 2014 relate principally to changes in interest rates subsequent to the acquisition of the specific securities. The Company does not intend to sell or it is not more likely than not that it will be required to sell any of the securities in an unrealized loss position before recovery of its amortized cost or maturity of the security.</t>
  </si>
  <si>
    <t>The following table presents the scheduled maturities of investment securities available-for-sale and held-to-maturity as of the dates indicated:</t>
  </si>
  <si>
    <t>Due in One Year or Less</t>
  </si>
  <si>
    <t>Due after One Year through Five Years</t>
  </si>
  <si>
    <t>Due after Five Years through Ten Years</t>
  </si>
  <si>
    <t>Due after Ten Years</t>
  </si>
  <si>
    <t>Equity Securities – Mutual Funds and Equity Securities – Other do not have a scheduled maturity date, but have been included in the Due After Ten Years category.</t>
  </si>
  <si>
    <t>Note 4 - Loans and Related Allowance for Loan Loss</t>
  </si>
  <si>
    <t>Receivables [Abstract]</t>
  </si>
  <si>
    <t>Loans, Notes, Trade and Other Receivables Disclosure [Text Block]</t>
  </si>
  <si>
    <t>Note 4. Loans and Related Allowance for Loan Loss</t>
  </si>
  <si>
    <t>The Company’s loan portfolio is made up of four segments: real estate loans, commercial and industrial loans, consumer loans and other loans. These segments are further segregated between loans accounted for under the amortized cost method (“Originated Loans”) and acquired loans that were originally recorded at fair value with no carryover of the related pre-merger allowance for loan losses (“Loans Acquired at Fair Value”). The following table presents the major classifications of loans as of the dates indicated.</t>
  </si>
  <si>
    <t>Amount</t>
  </si>
  <si>
    <t>Percent</t>
  </si>
  <si>
    <t>Originated Loans</t>
  </si>
  <si>
    <t>Real estate:</t>
  </si>
  <si>
    <t>Residential</t>
  </si>
  <si>
    <t>%</t>
  </si>
  <si>
    <t>Commercial</t>
  </si>
  <si>
    <t>Construction</t>
  </si>
  <si>
    <t>Commercial and Industrial</t>
  </si>
  <si>
    <t>Consumer</t>
  </si>
  <si>
    <t>Total Originated Loans</t>
  </si>
  <si>
    <t>Allowance for Loan Losses</t>
  </si>
  <si>
    <t>(5,478</t>
  </si>
  <si>
    <t>(5,195</t>
  </si>
  <si>
    <t>Loans Acquired at Fair Value</t>
  </si>
  <si>
    <t>Total Loans Acquired at Fair Value</t>
  </si>
  <si>
    <t>Total Loans</t>
  </si>
  <si>
    <t>Real estate loans serviced for others, which are not included in the Consolidated Statement of Financial Condition, totaled $63.0 million and $62.3 million at March 31, 2015 and December 31, 2014, respectively.</t>
  </si>
  <si>
    <t>The following table presents loans summarized by the aggregate Pass and the criticized categories of Special Mention, Substandard and Doubtful within the internal risk rating system as of the dates indicated.</t>
  </si>
  <si>
    <t>Pass</t>
  </si>
  <si>
    <t>Special</t>
  </si>
  <si>
    <t>Mention</t>
  </si>
  <si>
    <t>Substandard</t>
  </si>
  <si>
    <t>Doubtful</t>
  </si>
  <si>
    <t>Real Estate:</t>
  </si>
  <si>
    <t>The following table presents the classes of the loan portfolio summarized by the aging categories of performing loans and nonaccrual loans as of the dates indicated.</t>
  </si>
  <si>
    <t>Loans</t>
  </si>
  <si>
    <t>Current</t>
  </si>
  <si>
    <t>30-59</t>
  </si>
  <si>
    <t>Days</t>
  </si>
  <si>
    <t>Past Due</t>
  </si>
  <si>
    <t>60-89</t>
  </si>
  <si>
    <t>Non-</t>
  </si>
  <si>
    <t>Accrual</t>
  </si>
  <si>
    <t>90 Days</t>
  </si>
  <si>
    <t>Or More</t>
  </si>
  <si>
    <t>The following table sets forth the amounts and categories of our nonperforming assets at the dates indicated. Included in nonperforming loans and assets are troubled debt restructurings (“TDRs”), which are loans whose contractual terms have been restructured in a manner which grants a concession to a borrower experiencing financial difficulties. Nonaccrual TDRs are included in their specific loan category in the nonaccrual loans section.</t>
  </si>
  <si>
    <t>(Dollars in Thousands)</t>
  </si>
  <si>
    <t>December 31,</t>
  </si>
  <si>
    <t>Nonaccrual loans:</t>
  </si>
  <si>
    <t>Total non-accrual loans</t>
  </si>
  <si>
    <t>Accruing loans past due 90 days or more:</t>
  </si>
  <si>
    <t>Total accruing loans 90 days or more past due</t>
  </si>
  <si>
    <t>Total nonaccrual loans and accruing loans 90 days or more past due</t>
  </si>
  <si>
    <t>Troubled debt restructurings, accruing</t>
  </si>
  <si>
    <t>Originated loans:</t>
  </si>
  <si>
    <t>Real Estate - Commercial</t>
  </si>
  <si>
    <t>Total originated loans</t>
  </si>
  <si>
    <t>Loans acquired at fair value:</t>
  </si>
  <si>
    <t>Real Estate - Residential</t>
  </si>
  <si>
    <t>Total loans acquired at fair value</t>
  </si>
  <si>
    <t>Total troubled debt restructurings, accruing</t>
  </si>
  <si>
    <t>Total nonperforming loans</t>
  </si>
  <si>
    <t>Real estate owned:</t>
  </si>
  <si>
    <t>Total real estate owned</t>
  </si>
  <si>
    <t>Total nonperforming assets</t>
  </si>
  <si>
    <t>Nonperforming loans to total loans</t>
  </si>
  <si>
    <t>Nonperforming assets to total assets</t>
  </si>
  <si>
    <t>The recorded investment of residential real estate loans for which formal foreclosure proceedings were in process according to local requirements of the applicable jurisdiction was $3.5 million and $2.7 million at March 31, 2015 and December 31, 2014, respectively.</t>
  </si>
  <si>
    <t>Loans classified as TDRs consisted of 12 loans totaling $4.1 million and 13 loans totaling $4.0 million at March 31, 2015 and December 31, 2014, respectively. Originated loans classified as TDRs consisted of 4 loans totaling $1.0 million and $830,000, respectively at March 31, 2015 and December 31, 2014. Loans acquired at fair value as TDRs consisted of 8 loans and 9 loans, respectively, totaling $3.1 million at March 31, 2015 and December 31, 2014. During the three months ended March 31, 2015, one commercial TDR acquired at fair value paid off and one commercial loan previously identified as an originated TDR was refinanced in a new TDR transaction. No TDRs have subsequently defaulted during the three months ended March 31, 2015 and 2014, respectively. The following table presents the volume and recorded investment at the time of modification of the TDRs by class and type of modification that occurred during the periods indicated.</t>
  </si>
  <si>
    <t>Modification of Payment</t>
  </si>
  <si>
    <t>and Other Terms</t>
  </si>
  <si>
    <t>Number of</t>
  </si>
  <si>
    <t>Contracts</t>
  </si>
  <si>
    <t>Recorded</t>
  </si>
  <si>
    <t>Investment</t>
  </si>
  <si>
    <t>Real Estate</t>
  </si>
  <si>
    <t>Three Months Ended March 31, 2014</t>
  </si>
  <si>
    <t>Temporary Rate</t>
  </si>
  <si>
    <t>Modification</t>
  </si>
  <si>
    <t>Extension of Maturity</t>
  </si>
  <si>
    <t>The following table presents a summary of the loans considered to be impaired as of the dates indicated.</t>
  </si>
  <si>
    <t>Related</t>
  </si>
  <si>
    <t>Allowance</t>
  </si>
  <si>
    <t>Unpaid</t>
  </si>
  <si>
    <t>Principal</t>
  </si>
  <si>
    <t>Balance</t>
  </si>
  <si>
    <t>Average</t>
  </si>
  <si>
    <t>Interest</t>
  </si>
  <si>
    <t>Income</t>
  </si>
  <si>
    <t>Recognized</t>
  </si>
  <si>
    <t>With No Related Allowance Recorded:</t>
  </si>
  <si>
    <t>Total With No Related Allowance Recorded</t>
  </si>
  <si>
    <t>With A Related Allowance Recorded:</t>
  </si>
  <si>
    <t>Total With A Related Allowance Recorded</t>
  </si>
  <si>
    <t>Total Impaired Loans:</t>
  </si>
  <si>
    <t>Total Impaired Loans</t>
  </si>
  <si>
    <t>The following table presents the activity in the Allowance for Loan Loss summarized by major classifications and segregated into the amount required for loans individually evaluated for impairment and the amount required for loans collectively evaluated for potential impairment for the dates indicated.</t>
  </si>
  <si>
    <t>Real</t>
  </si>
  <si>
    <t>Estate</t>
  </si>
  <si>
    <t>and</t>
  </si>
  <si>
    <t>Industrial</t>
  </si>
  <si>
    <t>Unallocated</t>
  </si>
  <si>
    <t>Charge-offs</t>
  </si>
  <si>
    <t>(6</t>
  </si>
  <si>
    <t>(47</t>
  </si>
  <si>
    <t>(53</t>
  </si>
  <si>
    <t>Recoveries</t>
  </si>
  <si>
    <t>Provision</t>
  </si>
  <si>
    <t>(180</t>
  </si>
  <si>
    <t>Individually Evaluated for Impairment</t>
  </si>
  <si>
    <t>Collectively Evaluated for Potential Impairment</t>
  </si>
  <si>
    <t>(36</t>
  </si>
  <si>
    <t>The following table presents changes in the accretable discount on the loans acquired at fair value for the dates indicated.</t>
  </si>
  <si>
    <t>Accretable Discount</t>
  </si>
  <si>
    <t>Balance at December 31, 2014</t>
  </si>
  <si>
    <t>Accretable yield</t>
  </si>
  <si>
    <t>(347</t>
  </si>
  <si>
    <t>Balance at March 31, 2015</t>
  </si>
  <si>
    <t>The following table presents the major classifications of loans summarized by individually evaluated for impairment and collectively evaluated for potential impairment as of the dates indicated.</t>
  </si>
  <si>
    <t>Note 5 - Deposits</t>
  </si>
  <si>
    <t>Disclosure Text Block [Abstract]</t>
  </si>
  <si>
    <t>Deposit Liabilities Disclosures [Text Block]</t>
  </si>
  <si>
    <t>Note 5.  Deposits</t>
  </si>
  <si>
    <t>The following table shows the maturities of time deposits for the next five years and beyond at the date indicated (dollars in thousands).</t>
  </si>
  <si>
    <t>Maturity Period:</t>
  </si>
  <si>
    <t>One Year or Less</t>
  </si>
  <si>
    <t>Over One Through Two Years</t>
  </si>
  <si>
    <t>Over Two Through Three Years</t>
  </si>
  <si>
    <t>Over Three Through Four Years</t>
  </si>
  <si>
    <t>Over Four Through Five Years</t>
  </si>
  <si>
    <t>Over Five Years</t>
  </si>
  <si>
    <t>The balance in time deposits that meet or exceed the FDIC insurance limit of $250,000 totaled $27.2 million and $26.9 million as of March 31, 2015 and December 31, 2014, respectively.</t>
  </si>
  <si>
    <t>Note 6 - Short-term Borrowings</t>
  </si>
  <si>
    <t>Short-term Debt [Text Block]</t>
  </si>
  <si>
    <t>Note 6.  Short-Term Borrowings</t>
  </si>
  <si>
    <t>The following table sets forth the components of short-term borrowings as of the dates indicated.</t>
  </si>
  <si>
    <t>Weighted</t>
  </si>
  <si>
    <t>Rate</t>
  </si>
  <si>
    <t>Short-term Borrowings</t>
  </si>
  <si>
    <t>Federal Funds Purchased:</t>
  </si>
  <si>
    <t>Average Balance Outstanding During the Period</t>
  </si>
  <si>
    <t>Maximum Amount Outstanding at any Month End</t>
  </si>
  <si>
    <t>FHLB Borrowings:</t>
  </si>
  <si>
    <t>Balance at Period End</t>
  </si>
  <si>
    <t>Securities Sold Under Agreements to Repurchase:</t>
  </si>
  <si>
    <t>Securities Collaterizing the Agreements at Year-End:</t>
  </si>
  <si>
    <t>Carrying Value</t>
  </si>
  <si>
    <t>Market Value</t>
  </si>
  <si>
    <t>Note 7 - Other Borrowed Funds</t>
  </si>
  <si>
    <t>Debt Disclosure [Abstract]</t>
  </si>
  <si>
    <t>Debt Disclosure [Text Block]</t>
  </si>
  <si>
    <t>Note 7.  Other Borrowed Funds</t>
  </si>
  <si>
    <t>Other borrowed funds consist of fixed rate advances from the FHLB. The following table sets forth the scheduled maturities of other borrowed funds at the dates indicated.</t>
  </si>
  <si>
    <t>Due in One Year</t>
  </si>
  <si>
    <t>Due After One Year to Two Years</t>
  </si>
  <si>
    <t>Due After Two Years to Three Years</t>
  </si>
  <si>
    <t>Due After Three Years to Four Years</t>
  </si>
  <si>
    <t>Due After Four Years to Five Years</t>
  </si>
  <si>
    <t>Due After Five Years</t>
  </si>
  <si>
    <t>As of March 31, 2015, the Company maintained a credit arrangement with a maximum borrowing limit of approximately $339.3 million with the FHLB.  This arrangement is subject to annual renewal, incurs no service charge, and is secured by a blanket security agreement on outstanding residential mortgage loans and the Company’s investment in FHLB stock.  Under this arrangement the Company had available a variable rate Line of Credit in the amount of $20.0 million as of March 31, 2015 and December 31, 2014.</t>
  </si>
  <si>
    <t>The Company also maintains a Borrower-In-Custody of Collateral line of credit agreement with the Federal Reserve Bank for $40.0 million. This credit agreement requires quarterly certification of collateral, is subject to annual renewal, incurs no service charge and is secured by Commercial and Consumer Indirect Loans. As of March 31, 2015 and December 31, 2014, no draws had been taken on this facility.</t>
  </si>
  <si>
    <t>Note 8 - Commitments and Contingent Liabilities</t>
  </si>
  <si>
    <t>Commitments and Contingencies Disclosure [Abstract]</t>
  </si>
  <si>
    <t>Commitments and Contingencies Disclosure [Text Block]</t>
  </si>
  <si>
    <t>Note 8.  Commitments and Contingent Liabilities</t>
  </si>
  <si>
    <t>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Statement of Financial Condition. The contract amounts of those instruments reflect the extent of involvement the Company has in particular classes of financial instruments.</t>
  </si>
  <si>
    <t>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t>
  </si>
  <si>
    <t>The following table presents the unused and available credit balances of financial instruments whose contracts represent credit risk at the dates indicated.</t>
  </si>
  <si>
    <t>Standby Letters of Credit</t>
  </si>
  <si>
    <t>Performance Letters of Credit</t>
  </si>
  <si>
    <t>Construction Mortgages</t>
  </si>
  <si>
    <t>Personal Lines of Credit</t>
  </si>
  <si>
    <t>Overdraft Protection Lines</t>
  </si>
  <si>
    <t>Home Equity Lines of Credit</t>
  </si>
  <si>
    <t>Commercial Lines of Credit</t>
  </si>
  <si>
    <t>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t>
  </si>
  <si>
    <t>Performance letters of credit represent conditional commitments issued by the Company to guarantee the performance of a customer to a third party. These instruments are issued primarily to support bid or performance-related contracts. The coverage period for these instruments is typically a one-year period with an annual renewal option subject to prior approval by management. Fees earned from the issuance of these letters are recognized upon expiration of the letter. For secured letters of credit, the collateral is typically Company deposit instruments or customer business assets.</t>
  </si>
  <si>
    <t>Note 9 - Fair Value Disclosure</t>
  </si>
  <si>
    <t>Fair Value Disclosures [Abstract]</t>
  </si>
  <si>
    <t>Fair Value Disclosures [Text Block]</t>
  </si>
  <si>
    <t>Note 9. Fair Value Disclosure</t>
  </si>
  <si>
    <t>FASB ASC 820 “Fair Value Measurement” defines fair value and provides the framework for measuring fair value and required disclosures about fair value measurements. Fair value is defined as the price that would be received for an asset or paid to transfer a liability in an orderly transaction between market participants in the principal or most advantageous market for the asset or liability at the market date. ASC 820 establishes a fair value hierarchy that prioritizes the inputs used in valuation methods to determine fair value.</t>
  </si>
  <si>
    <t>The three levels of fair value hierarchy are as follows:</t>
  </si>
  <si>
    <t>Level I –</t>
  </si>
  <si>
    <t>Fair value is based on unadjusted quoted prices in active markets that are accessible to the Company for identical assets. These generally provide the most reliable evidence and are used to measure fair value whenever available.</t>
  </si>
  <si>
    <t>Level II –</t>
  </si>
  <si>
    <t>Fair value is based on significant inputs, other than Level I inputs, that are observable either directly or indirectly for substantially the full term of the asset through corroboration with observable market data. Level II inputs include quoted market prices in active markets for similar assets, quoted market prices in markets that are not active for identical or similar assets, and other observable inputs.</t>
  </si>
  <si>
    <t>Level III –</t>
  </si>
  <si>
    <t>Fair value would be based on significant unobservable inputs. Examples of valuation methodologies that would result in Level III classification include option pricing models, discounted cash flows, and other similar techniques.</t>
  </si>
  <si>
    <t>This hierarchy requires the use of observable market data when available. The level in the fair value hierarchy within which the fair value measurement falls is determined based on the lowest level input that is significant to the fair value measurement.</t>
  </si>
  <si>
    <t>The following table presents the financial assets measured at fair value on a recurring basis and reported on the Consolidated Statement of Financial Condition as of the dates indicated, by level within the fair value hierarchy. The majority of the Company’s securities are included in Level II of the fair value hierarchy. Fair values for Level II securities were primarily determined by a third 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t>
  </si>
  <si>
    <t>Valuation</t>
  </si>
  <si>
    <t>Technique</t>
  </si>
  <si>
    <t>Available for Sales Securities:</t>
  </si>
  <si>
    <t>Level II</t>
  </si>
  <si>
    <t>Level I</t>
  </si>
  <si>
    <t>Total Available for Sale Securities</t>
  </si>
  <si>
    <t>The following table presents the financial assets measured at fair value on a nonrecurring basis on the Consolidated Statement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I inputs;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t>
  </si>
  <si>
    <t>Fair Value at</t>
  </si>
  <si>
    <t>Financial Asset</t>
  </si>
  <si>
    <t>Techniques</t>
  </si>
  <si>
    <t>Significant</t>
  </si>
  <si>
    <t>Unobservable Inputs</t>
  </si>
  <si>
    <t>Unobservable</t>
  </si>
  <si>
    <t>Input Value</t>
  </si>
  <si>
    <t>Impaired Loans</t>
  </si>
  <si>
    <t> Level III</t>
  </si>
  <si>
    <t>Market Comparable Properties</t>
  </si>
  <si>
    <t>Marketability Discount</t>
  </si>
  <si>
    <t>to</t>
  </si>
  <si>
    <t>OREO</t>
  </si>
  <si>
    <r>
      <t>(1)</t>
    </r>
    <r>
      <rPr>
        <sz val="10"/>
        <color theme="1"/>
        <rFont val="Times New Roman"/>
        <family val="1"/>
      </rPr>
      <t xml:space="preserve"> Range includes discounts taken since appraisal and estimated values.</t>
    </r>
  </si>
  <si>
    <t>Impaired loans are evaluated and valued at the time the loan is identified as impaired, at the lower of cost or fair value. Fair value is measured based on the value of the collateral securing these loans and is classified as Level III in the fair value hierarchy. At March 31, 2015 and December 31, 2014, the fair value of impaired loans consists of the loan balance of $2.5 million and $2.8 million less their specific valuation allowances of $965,000 and $873,000, respectively.</t>
  </si>
  <si>
    <t>Financial instruments are defined as cash, evidence of an ownership in an entity, or a contract which creates an obligation or right to receive or deliver cash or another financial instrument from/to a second entity on potentially favorable or unfavorable terms.</t>
  </si>
  <si>
    <t>Fair value is the price that would be received to sell an asset or paid to transfer a liability in an orderly transaction between market participants at the measurement date.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significant impact on the resulting estimated fair values.</t>
  </si>
  <si>
    <t>As certain assets such as deferred tax assets and premises and equipment are not considered financial instruments, the estimated fair value of financial instruments would not represent the full value of the Company.</t>
  </si>
  <si>
    <t>The Company employs simulation modeling in determining the estimated fair value of financial instruments for which quoted market prices are not available, based upon the following assumptions:</t>
  </si>
  <si>
    <t>Cash and Due From Banks, Restricted Stock, Bank-Owned Life Insurance, Accrued Interest Receivable, Short-Term Borrowings, and Accrued Interest Payable</t>
  </si>
  <si>
    <t>The fair value is equal to the current carrying value.</t>
  </si>
  <si>
    <t>Investment Securities</t>
  </si>
  <si>
    <t>The fair value of investment securities is equal to the available quoted market price. If no quoted market price is available, fair value is estimated using the quoted market price for similar securities or matrix pricing, which is a mathematical technique used widely in the industry to value debt securities without relying exclusively on quoted market prices for the specific securities, but rather by relying on the securities’ relationship to other benchmark quoted prices.</t>
  </si>
  <si>
    <t>The fair value of loans held for sale that were transferred from the loans receivable portfolio is based on the expected sales price of the loans in currently pending sales transactions. If a sales agreement has been executed, the fair value is equal to the sales price.</t>
  </si>
  <si>
    <t>Loans Receivable</t>
  </si>
  <si>
    <t>For variable-rate loans that reprice frequently and with no significant change in credit risk, fair values are based on carrying values. Fair values for certain mortgage loans, credit card loans, and other consumer loans are based on quoted market prices of similar loans sold in conjunction with securitization transactions, adjusted for differences in loan characteristics. Fair values for other loans are estimated using discounted cash flow analyses, using market interest rates for comparable loans. Fair values for nonperforming loans are estimated using discounted cash flow analyses or underlying collateral values, where applicable.</t>
  </si>
  <si>
    <t>Deposit Liabilities</t>
  </si>
  <si>
    <t>The fair values disclosed for demand deposits, are, by definition, equal to the amount payable on demand at the reporting date.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t>
  </si>
  <si>
    <t>Borrowed Funds</t>
  </si>
  <si>
    <t>Fair values of borrowed funds are estimated using discounted cash flow analyses based on current market rates for similar types of borrowing arrangements.</t>
  </si>
  <si>
    <t>Commitments to Extend Credit</t>
  </si>
  <si>
    <t>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nd letters of credit are presented in Note 8.</t>
  </si>
  <si>
    <t>The following table presents the estimated fair values of the Company’s financial instruments at the dates indicated.</t>
  </si>
  <si>
    <t>Method</t>
  </si>
  <si>
    <t>Used</t>
  </si>
  <si>
    <t>Carrying</t>
  </si>
  <si>
    <t>Financial Assets:</t>
  </si>
  <si>
    <t>Available for Sale</t>
  </si>
  <si>
    <t>See Above</t>
  </si>
  <si>
    <t>Level III</t>
  </si>
  <si>
    <t>Restricted Stock</t>
  </si>
  <si>
    <t>Accrued Interest Receivable</t>
  </si>
  <si>
    <t>Financial Liabilities:</t>
  </si>
  <si>
    <t>Accrued Interest Payable</t>
  </si>
  <si>
    <t>Off-Balance Sheet Instruments:</t>
  </si>
  <si>
    <t>Note 10 - Subsequent Event</t>
  </si>
  <si>
    <t>Subsequent Events [Abstract]</t>
  </si>
  <si>
    <t>Subsequent Events [Text Block]</t>
  </si>
  <si>
    <t>Note 10. Subsequent Event</t>
  </si>
  <si>
    <t>On April 29, 2015, the Bank sold $26.1 million of residential real estate loans at an approximate gain of $100,000.</t>
  </si>
  <si>
    <t>Accounting Policies, by Policy (Policies)</t>
  </si>
  <si>
    <t>Consolidation, Policy [Policy Text Block]</t>
  </si>
  <si>
    <t>Nature of Operations [Policy Text Block]</t>
  </si>
  <si>
    <t>Finance, Loan and Lease Receivables, Held-for-sale, Policy [Policy Text Block]</t>
  </si>
  <si>
    <t>Finance, Loans and Leases Receivable, Policy [Policy Text Block]</t>
  </si>
  <si>
    <t>Reclassification, Policy [Policy Text Block]</t>
  </si>
  <si>
    <t>New Accounting Pronouncements, Policy [Policy Text Block]</t>
  </si>
  <si>
    <t>Note 2 - Earnings Per Share (Tables)</t>
  </si>
  <si>
    <t>Schedule of Earnings Per Share, Basic and Diluted [Table Text Block]</t>
  </si>
  <si>
    <t>Note 3 - Investment Securities (Tables)</t>
  </si>
  <si>
    <t>Available-for-sale Securities [Table Text Block]</t>
  </si>
  <si>
    <t>Held-to-maturity Securities [Table Text Block]</t>
  </si>
  <si>
    <t>Schedule of Unrealized Loss on Investments [Table Text Block]</t>
  </si>
  <si>
    <t>Investments Classified by Contractual Maturity Date [Table Text Block]</t>
  </si>
  <si>
    <t>Note 4 - Loans and Related Allowance for Loan Loss (Tables)</t>
  </si>
  <si>
    <t>Schedule of Accounts, Notes, Loans and Financing Receivable [Table Text Block]</t>
  </si>
  <si>
    <t>Financing Receivable Credit Quality Indicators [Table Text Block]</t>
  </si>
  <si>
    <t>Past Due Financing Receivables [Table Text Block]</t>
  </si>
  <si>
    <t>Schedule of Financing Receivables, Non Accrual Status [Table Text Block]</t>
  </si>
  <si>
    <t>Troubled Debt Restructurings on Financing Receivables [Table Text Block]</t>
  </si>
  <si>
    <t>Impaired Financing Receivables [Table Text Block]</t>
  </si>
  <si>
    <t>Allowance for Credit Losses on Financing Receivables [Table Text Block]</t>
  </si>
  <si>
    <t>Schedule of Accretable Discount on Loans Acquired at Fair Value [Table Text Block]</t>
  </si>
  <si>
    <t>Schedule of Credit Losses Related to Financing Receivables, Current and Noncurrent [Table Text Block]</t>
  </si>
  <si>
    <t>Note 5 - Deposits (Tables)</t>
  </si>
  <si>
    <t>Note 5 - Deposits (Tables) [Line Items]</t>
  </si>
  <si>
    <t>Schedule of Long-term Debt Instruments [Table Text Block]</t>
  </si>
  <si>
    <t>Time Deposits [Member]</t>
  </si>
  <si>
    <t>Note 6 - Short-term Borrowings (Tables)</t>
  </si>
  <si>
    <t>Schedule of Debt [Table Text Block]</t>
  </si>
  <si>
    <t>Note 7 - Other Borrowed Funds (Tables)</t>
  </si>
  <si>
    <t>Note 8 - Commitments and Contingent Liabilities (Tables)</t>
  </si>
  <si>
    <t>Schedule of Fair Value, Off-balance Sheet Risks [Table Text Block]</t>
  </si>
  <si>
    <t>Note 9 - Fair Value Disclosure (Tables)</t>
  </si>
  <si>
    <t>Schedule of Fair Value, Assets and Liabilities Measured on Recurring Basis [Table Text Block]</t>
  </si>
  <si>
    <t>Fair Value Inputs, Assets, Quantitative Information [Table Text Block]</t>
  </si>
  <si>
    <t>Fair Value, by Balance Sheet Grouping [Table Text Block]</t>
  </si>
  <si>
    <t>Note 2 - Earnings Per Share (Details)</t>
  </si>
  <si>
    <t>Antidilutive Securities Excluded from Computation of Earnings Per Share, Amount</t>
  </si>
  <si>
    <t>Note 2 - Earnings Per Share (Details) - Basic and Diluted Earnings Per Common Share (USD $)</t>
  </si>
  <si>
    <t>Basic and Diluted Earnings Per Common Share [Abstract]</t>
  </si>
  <si>
    <t>Note 3 - Investment Securities (Details) - Amortized Cost and Fair Value of Investment Securities Available-for-Sale (USD $)</t>
  </si>
  <si>
    <t>Schedule of Available-for-sale Securities [Line Items]</t>
  </si>
  <si>
    <t>Amortized Cost</t>
  </si>
  <si>
    <t>Gross Unrealized Gains</t>
  </si>
  <si>
    <t>Gross Unrealized Losses</t>
  </si>
  <si>
    <t>Fair Value</t>
  </si>
  <si>
    <t>US Government Agencies Debt Securities [Member]</t>
  </si>
  <si>
    <t>US States and Political Subdivisions Debt Securities [Member]</t>
  </si>
  <si>
    <t>Mortgage-backed Securities, Issued by US Government Sponsored Enterprises [Member]</t>
  </si>
  <si>
    <t>Equity Securities - Mutual Funds [Member]</t>
  </si>
  <si>
    <t>Equity Securities [Member]</t>
  </si>
  <si>
    <t>Note 3 - Investment Securities (Details) - Amortized Cost and Fair Value of Investment Securities Held-to-maturity (USD $)</t>
  </si>
  <si>
    <t>Schedule of Held-to-maturity Securities [Line Items]</t>
  </si>
  <si>
    <t>Note 3 - Investment Securities (Details) - Gross Unrealized Losses and Fair Value by Investment Category and Continuous Unrealized Loss Position (USD $)</t>
  </si>
  <si>
    <t>Note 3 - Investment Securities (Details) - Gross Unrealized Losses and Fair Value by Investment Category and Continuous Unrealized Loss Position [Line Items]</t>
  </si>
  <si>
    <t>Less than Twelve Months, Number of Securities</t>
  </si>
  <si>
    <t>Less than Twelve Months, Fair Value</t>
  </si>
  <si>
    <t>Less than Twelve Months, Gross Unrealized Losses</t>
  </si>
  <si>
    <t>Twelve Months or More, Number of Securities</t>
  </si>
  <si>
    <t>Twelve Months or More , Fair Value</t>
  </si>
  <si>
    <t>Twelve Months or More , Gross Unrealized Losses</t>
  </si>
  <si>
    <t>Number of Securities, Total</t>
  </si>
  <si>
    <t>Fair Value , Total</t>
  </si>
  <si>
    <t>Gross Unrealized Losses, Total</t>
  </si>
  <si>
    <t>Note 3 - Investment Securities (Details) - Maturities of Investment Securities Available-for-Sale and Held-to-maturity (USD $)</t>
  </si>
  <si>
    <t>Maturities of Investment Securities Available-for-Sale and Held-to-maturity [Abstract]</t>
  </si>
  <si>
    <t>Note 4 - Loans and Related Allowance for Loan Loss (Details) (USD $)</t>
  </si>
  <si>
    <t>12 Months Ended</t>
  </si>
  <si>
    <t>Note 4 - Loans and Related Allowance for Loan Loss (Details) [Line Items]</t>
  </si>
  <si>
    <t>Number of Loan Portfolio Segments</t>
  </si>
  <si>
    <t>Real Estate Loans Serviced for Others (in Dollars)</t>
  </si>
  <si>
    <t>Mortgage Loans in Process of Foreclosure, Amount (in Dollars)</t>
  </si>
  <si>
    <t>Financing Receivable, Modifications, Number of Contracts</t>
  </si>
  <si>
    <t>Financing Receivable, Modifications, Recorded Investment (in Dollars)</t>
  </si>
  <si>
    <t>Financing Receivable, Modifications, Subsequent Default, Number of Contracts</t>
  </si>
  <si>
    <t>Commercial Portfolio Segment [Member] | Refinanced [Member]</t>
  </si>
  <si>
    <t>Commercial Portfolio Segment [Member]</t>
  </si>
  <si>
    <t>Financing Receivable, Modifications, Number of Contracts Paid-off</t>
  </si>
  <si>
    <t>Originated Loans [Member]</t>
  </si>
  <si>
    <t>Acquired Loans [Member]</t>
  </si>
  <si>
    <t>Note 4 - Loans and Related Allowance for Loan Loss (Details) - Composition of Loan Portfolio (USD $)</t>
  </si>
  <si>
    <t>Loans receivable</t>
  </si>
  <si>
    <t>Percentage of total loans</t>
  </si>
  <si>
    <t>Residential Portfolio Segment [Member] | Originated Loans [Member] | Real Estate Sector [Member]</t>
  </si>
  <si>
    <t>Residential Portfolio Segment [Member] | Acquired Loans [Member] | Real Estate Sector [Member]</t>
  </si>
  <si>
    <t>Residential Portfolio Segment [Member] | Real Estate Sector [Member]</t>
  </si>
  <si>
    <t>Residential Portfolio Segment [Member]</t>
  </si>
  <si>
    <t>Commercial Portfolio Segment [Member] | Originated Loans [Member] | Real Estate Sector [Member]</t>
  </si>
  <si>
    <t>Commercial Portfolio Segment [Member] | Originated Loans [Member] | Commercial and Industrial Sector [Member]</t>
  </si>
  <si>
    <t>Commercial Portfolio Segment [Member] | Acquired Loans [Member] | Real Estate Sector [Member]</t>
  </si>
  <si>
    <t>Commercial Portfolio Segment [Member] | Acquired Loans [Member] | Commercial and Industrial Sector [Member]</t>
  </si>
  <si>
    <t>Commercial Portfolio Segment [Member] | Real Estate Sector [Member]</t>
  </si>
  <si>
    <t>Commercial Portfolio Segment [Member] | Commercial and Industrial Sector [Member]</t>
  </si>
  <si>
    <t>Construction Portfolio Segment [Member] | Originated Loans [Member] | Real Estate Sector [Member]</t>
  </si>
  <si>
    <t>Construction Portfolio Segment [Member] | Acquired Loans [Member] | Real Estate Sector [Member]</t>
  </si>
  <si>
    <t>Construction Portfolio Segment [Member] | Real Estate Sector [Member]</t>
  </si>
  <si>
    <t>Construction Portfolio Segment [Member]</t>
  </si>
  <si>
    <t>Consumer Portfolio Segment [Member] | Originated Loans [Member]</t>
  </si>
  <si>
    <t>Consumer Portfolio Segment [Member] | Acquired Loans [Member]</t>
  </si>
  <si>
    <t>Consumer Portfolio Segment [Member]</t>
  </si>
  <si>
    <t>Unallocated Financing Receivables [Member] | Originated Loans [Member]</t>
  </si>
  <si>
    <t>Unallocated Financing Receivables [Member]</t>
  </si>
  <si>
    <t>Note 4 - Loans and Related Allowance for Loan Loss (Details) - Credit Quality Information (USD $)</t>
  </si>
  <si>
    <t>Residential Portfolio Segment [Member] | Originated Loans [Member] | Real Estate Sector [Member] | Pass [Member]</t>
  </si>
  <si>
    <t>Residential Portfolio Segment [Member] | Originated Loans [Member] | Real Estate Sector [Member] | Special Mention [Member]</t>
  </si>
  <si>
    <t>Residential Portfolio Segment [Member] | Originated Loans [Member] | Real Estate Sector [Member] | Substandard [Member]</t>
  </si>
  <si>
    <t>Residential Portfolio Segment [Member] | Originated Loans [Member] | Real Estate Sector [Member] | Doubtful [Member]</t>
  </si>
  <si>
    <t>Residential Portfolio Segment [Member] | Acquired Loans [Member] | Real Estate Sector [Member] | Pass [Member]</t>
  </si>
  <si>
    <t>Residential Portfolio Segment [Member] | Acquired Loans [Member] | Real Estate Sector [Member] | Substandard [Member]</t>
  </si>
  <si>
    <t>Residential Portfolio Segment [Member] | Real Estate Sector [Member] | Pass [Member]</t>
  </si>
  <si>
    <t>Residential Portfolio Segment [Member] | Real Estate Sector [Member] | Special Mention [Member]</t>
  </si>
  <si>
    <t>Residential Portfolio Segment [Member] | Real Estate Sector [Member] | Substandard [Member]</t>
  </si>
  <si>
    <t>Residential Portfolio Segment [Member] | Real Estate Sector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Commercial Portfolio Segment [Member] | Originated Loans [Member] | Real Estate Sector [Member] | Pass [Member]</t>
  </si>
  <si>
    <t>Commercial Portfolio Segment [Member] | Originated Loans [Member] | Real Estate Sector [Member] | Special Mention [Member]</t>
  </si>
  <si>
    <t>Commercial Portfolio Segment [Member] | Originated Loans [Member] | Real Estate Sector [Member] | Substandard [Member]</t>
  </si>
  <si>
    <t>Commercial Portfolio Segment [Member] | Originated Loans [Member] | Real Estate Sector [Member] | Doubtful [Member]</t>
  </si>
  <si>
    <t>Commercial Portfolio Segment [Member] | Originated Loans [Member] | Commercial and Industrial Sector [Member] | Pass [Member]</t>
  </si>
  <si>
    <t>Commercial Portfolio Segment [Member] | Originated Loans [Member] | Commercial and Industrial Sector [Member] | Special Mention [Member]</t>
  </si>
  <si>
    <t>Commercial Portfolio Segment [Member] | Originated Loans [Member] | Commercial and Industrial Sector [Member] | Substandard [Member]</t>
  </si>
  <si>
    <t>Commercial Portfolio Segment [Member] | Originated Loans [Member] | Commercial and Industrial Sector [Member] | Doubtful [Member]</t>
  </si>
  <si>
    <t>Commercial Portfolio Segment [Member] | Acquired Loans [Member] | Real Estate Sector [Member] | Pass [Member]</t>
  </si>
  <si>
    <t>Commercial Portfolio Segment [Member] | Acquired Loans [Member] | Real Estate Sector [Member] | Special Mention [Member]</t>
  </si>
  <si>
    <t>Commercial Portfolio Segment [Member] | Acquired Loans [Member] | Real Estate Sector [Member] | Substandard [Member]</t>
  </si>
  <si>
    <t>Commercial Portfolio Segment [Member] | Acquired Loans [Member] | Commercial and Industrial Sector [Member] | Pass [Member]</t>
  </si>
  <si>
    <t>Commercial Portfolio Segment [Member] | Acquired Loans [Member] | Commercial and Industrial Sector [Member] | Special Mention [Member]</t>
  </si>
  <si>
    <t>Commercial Portfolio Segment [Member] | Real Estate Sector [Member] | Pass [Member]</t>
  </si>
  <si>
    <t>Commercial Portfolio Segment [Member] | Real Estate Sector [Member] | Special Mention [Member]</t>
  </si>
  <si>
    <t>Commercial Portfolio Segment [Member] | Real Estate Sector [Member] | Substandard [Member]</t>
  </si>
  <si>
    <t>Commercial Portfolio Segment [Member] | Real Estate Sector [Member] | Doubtful [Member]</t>
  </si>
  <si>
    <t>Commercial Portfolio Segment [Member] | Commercial and Industrial Sector [Member] | Pass [Member]</t>
  </si>
  <si>
    <t>Commercial Portfolio Segment [Member] | Commercial and Industrial Sector [Member] | Special Mention [Member]</t>
  </si>
  <si>
    <t>Commercial Portfolio Segment [Member] | Commercial and Industrial Sector [Member] | Substandard [Member]</t>
  </si>
  <si>
    <t>Commercial Portfolio Segment [Member] | Commercial and Industrial Sector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nstruction Portfolio Segment [Member] | Originated Loans [Member] | Real Estate Sector [Member] | Pass [Member]</t>
  </si>
  <si>
    <t>Construction Portfolio Segment [Member] | Originated Loans [Member] | Real Estate Sector [Member] | Special Mention [Member]</t>
  </si>
  <si>
    <t>Construction Portfolio Segment [Member] | Originated Loans [Member] | Real Estate Sector [Member] | Substandard [Member]</t>
  </si>
  <si>
    <t>Construction Portfolio Segment [Member] | Originated Loans [Member] | Real Estate Sector [Member] | Doubtful [Member]</t>
  </si>
  <si>
    <t>Construction Portfolio Segment [Member] | Acquired Loans [Member] | Real Estate Sector [Member] | Pass [Member]</t>
  </si>
  <si>
    <t>Construction Portfolio Segment [Member] | Real Estate Sector [Member] | Pass [Member]</t>
  </si>
  <si>
    <t>Construction Portfolio Segment [Member] | Real Estate Sector [Member] | Special Mention [Member]</t>
  </si>
  <si>
    <t>Construction Portfolio Segment [Member] | Real Estate Sector [Member] | Substandard [Member]</t>
  </si>
  <si>
    <t>Construction Portfolio Segment [Member] | Real Estate Sector [Member] | Doubtful [Member]</t>
  </si>
  <si>
    <t>Construction Portfolio Segment [Member] | Pass [Member]</t>
  </si>
  <si>
    <t>Construction Portfolio Segment [Member] | Substandard [Member]</t>
  </si>
  <si>
    <t>Construction Portfolio Segment [Member] | Doubtful [Member]</t>
  </si>
  <si>
    <t>Consumer Portfolio Segment [Member] | Originated Loans [Member] | Pass [Member]</t>
  </si>
  <si>
    <t>Consumer Portfolio Segment [Member] | Originated Loans [Member] | Substandard [Member]</t>
  </si>
  <si>
    <t>Consumer Portfolio Segment [Member] | Acquired Loans [Member] | Pass [Member]</t>
  </si>
  <si>
    <t>Consumer Portfolio Segment [Member] | Pass [Member]</t>
  </si>
  <si>
    <t>Consumer Portfolio Segment [Member] | Substandard [Member]</t>
  </si>
  <si>
    <t>Unallocated Financing Receivables [Member] | Originated Loans [Member] | Pass [Member]</t>
  </si>
  <si>
    <t>Unallocated Financing Receivables [Member] | Pass [Member]</t>
  </si>
  <si>
    <t>Originated Loans [Member] | Pass [Member]</t>
  </si>
  <si>
    <t>Originated Loans [Member] | Special Mention [Member]</t>
  </si>
  <si>
    <t>Originated Loans [Member] | Substandard [Member]</t>
  </si>
  <si>
    <t>Originated Loans [Member] | Doubtful [Member]</t>
  </si>
  <si>
    <t>Acquired Loans [Member] | Pass [Member]</t>
  </si>
  <si>
    <t>Acquired Loans [Member] | Special Mention [Member]</t>
  </si>
  <si>
    <t>Acquired Loans [Member] | Substandard [Member]</t>
  </si>
  <si>
    <t>Pass [Member]</t>
  </si>
  <si>
    <t>Special Mention [Member]</t>
  </si>
  <si>
    <t>Substandard [Member]</t>
  </si>
  <si>
    <t>Doubtful [Member]</t>
  </si>
  <si>
    <t>Note 4 - Loans and Related Allowance for Loan Loss (Details) - Delinquencies in the Loan Portfolio (USD $)</t>
  </si>
  <si>
    <t>Loans current</t>
  </si>
  <si>
    <t>Total past due</t>
  </si>
  <si>
    <t>Non-accrual</t>
  </si>
  <si>
    <t>Total loans</t>
  </si>
  <si>
    <t>Residential Portfolio Segment [Member] | Financing Receivables, 30 to 59 Days Past Due [Member] | Originated Loans [Member] | Real Estate Sector [Member]</t>
  </si>
  <si>
    <t>Residential Portfolio Segment [Member] | Financing Receivables, 30 to 59 Days Past Due [Member] | Acquired Loans [Member] | Real Estate Sector [Member]</t>
  </si>
  <si>
    <t>Residential Portfolio Segment [Member] | Financing Receivables, 30 to 59 Days Past Due [Member] | Real Estate Sector [Member]</t>
  </si>
  <si>
    <t>Residential Portfolio Segment [Member] | Financing Receivables, 60 to 89 Days Past Due [Member] | Originated Loans [Member] | Real Estate Sector [Member]</t>
  </si>
  <si>
    <t>Residential Portfolio Segment [Member] | Financing Receivables, 60 to 89 Days Past Due [Member] | Acquired Loans [Member] | Real Estate Sector [Member]</t>
  </si>
  <si>
    <t>Residential Portfolio Segment [Member] | Financing Receivables, 60 to 89 Days Past Due [Member] | Real Estate Sector [Member]</t>
  </si>
  <si>
    <t>Residential Portfolio Segment [Member] | Financing Receivables, Equal to Greater than 90 Days Past Due [Member] | Acquired Loans [Member] | Real Estate Sector [Member]</t>
  </si>
  <si>
    <t>Residential Portfolio Segment [Member] | Financing Receivables, Equal to Greater than 90 Days Past Due [Member] | Real Estate Sector [Member]</t>
  </si>
  <si>
    <t>Commercial Portfolio Segment [Member] | Financing Receivables, 30 to 59 Days Past Due [Member] | Originated Loans [Member] | Real Estate Sector [Member]</t>
  </si>
  <si>
    <t>Commercial Portfolio Segment [Member] | Financing Receivables, 30 to 59 Days Past Due [Member] | Originated Loans [Member] | Commercial and Industrial Sector [Member]</t>
  </si>
  <si>
    <t>Commercial Portfolio Segment [Member] | Financing Receivables, 30 to 59 Days Past Due [Member] | Acquired Loans [Member] | Real Estate Sector [Member]</t>
  </si>
  <si>
    <t>Commercial Portfolio Segment [Member] | Financing Receivables, 30 to 59 Days Past Due [Member] | Acquired Loans [Member] | Commercial and Industrial Sector [Member]</t>
  </si>
  <si>
    <t>Commercial Portfolio Segment [Member] | Financing Receivables, 30 to 59 Days Past Due [Member] | Real Estate Sector [Member]</t>
  </si>
  <si>
    <t>Commercial Portfolio Segment [Member] | Financing Receivables, 30 to 59 Days Past Due [Member] | Commercial and Industrial Sector [Member]</t>
  </si>
  <si>
    <t>Consumer Portfolio Segment [Member] | Financing Receivables, 30 to 59 Days Past Due [Member] | Originated Loans [Member]</t>
  </si>
  <si>
    <t>Consumer Portfolio Segment [Member] | Financing Receivables, 30 to 59 Days Past Due [Member] | Acquired Loans [Member]</t>
  </si>
  <si>
    <t>Consumer Portfolio Segment [Member] | Financing Receivables, 30 to 59 Days Past Due [Member]</t>
  </si>
  <si>
    <t>Consumer Portfolio Segment [Member] | Financing Receivables, 60 to 89 Days Past Due [Member] | Originated Loans [Member]</t>
  </si>
  <si>
    <t>Consumer Portfolio Segment [Member] | Financing Receivables, 60 to 89 Days Past Due [Member]</t>
  </si>
  <si>
    <t>Consumer Portfolio Segment [Member] | Financing Receivables, Equal to Greater than 90 Days Past Due [Member] | Originated Loans [Member]</t>
  </si>
  <si>
    <t>Consumer Portfolio Segment [Member] | Financing Receivables, Equal to Greater than 90 Days Past Due [Member]</t>
  </si>
  <si>
    <t>Financing Receivables, 30 to 59 Days Past Due [Member] | Originated Loans [Member]</t>
  </si>
  <si>
    <t>Financing Receivables, 30 to 59 Days Past Due [Member] | Acquired Loans [Member]</t>
  </si>
  <si>
    <t>Financing Receivables, 30 to 59 Days Past Due [Member]</t>
  </si>
  <si>
    <t>Financing Receivables, 60 to 89 Days Past Due [Member] | Originated Loans [Member]</t>
  </si>
  <si>
    <t>Financing Receivables, 60 to 89 Days Past Due [Member] | Acquired Loans [Member]</t>
  </si>
  <si>
    <t>Financing Receivables, 60 to 89 Days Past Due [Member]</t>
  </si>
  <si>
    <t>Financing Receivables, Equal to Greater than 90 Days Past Due [Member] | Originated Loans [Member]</t>
  </si>
  <si>
    <t>Financing Receivables, Equal to Greater than 90 Days Past Due [Member] | Acquired Loans [Member]</t>
  </si>
  <si>
    <t>Financing Receivables, Equal to Greater than 90 Days Past Due [Member]</t>
  </si>
  <si>
    <t>Note 4 - Loans and Related Allowance for Loan Loss (Details) - Nonperforming Assets (USD $)</t>
  </si>
  <si>
    <t>Nonaccrual loans</t>
  </si>
  <si>
    <t>Nonperforming Financial Instruments [Member] | Residential Portfolio Segment [Member] | Acquired Loans [Member] | Real Estate Sector [Member]</t>
  </si>
  <si>
    <t>Nonperforming loans</t>
  </si>
  <si>
    <t>Nonperforming Financial Instruments [Member] | Residential Portfolio Segment [Member] | Real Estate Sector [Member]</t>
  </si>
  <si>
    <t>Accruing loans past due 90 days or more</t>
  </si>
  <si>
    <t>Nonperforming Financial Instruments [Member] | Residential Portfolio Segment [Member]</t>
  </si>
  <si>
    <t>Real estate owned</t>
  </si>
  <si>
    <t>Nonperforming Financial Instruments [Member] | Commercial Portfolio Segment [Member] | Originated Loans [Member] | Real Estate Sector [Member]</t>
  </si>
  <si>
    <t>Nonperforming Financial Instruments [Member] | Commercial Portfolio Segment [Member] | Originated Loans [Member] | Commercial and Industrial Sector [Member]</t>
  </si>
  <si>
    <t>Nonperforming Financial Instruments [Member] | Commercial Portfolio Segment [Member] | Acquired Loans [Member] | Real Estate Sector [Member]</t>
  </si>
  <si>
    <t>Nonperforming Financial Instruments [Member] | Commercial Portfolio Segment [Member] | Real Estate Sector [Member]</t>
  </si>
  <si>
    <t>Nonperforming Financial Instruments [Member] | Commercial Portfolio Segment [Member] | Commercial and Industrial Sector [Member]</t>
  </si>
  <si>
    <t>Nonperforming Financial Instruments [Member] | Construction Portfolio Segment [Member] | Real Estate Sector [Member]</t>
  </si>
  <si>
    <t>Nonperforming Financial Instruments [Member] | Consumer Portfolio Segment [Member] | Real Estate Sector [Member]</t>
  </si>
  <si>
    <t>Nonperforming Financial Instruments [Member] | Consumer Portfolio Segment [Member]</t>
  </si>
  <si>
    <t>Nonperforming Financial Instruments [Member] | Unallocated Financing Receivables [Member]</t>
  </si>
  <si>
    <t>Nonperforming Financial Instruments [Member] | Originated Loans [Member]</t>
  </si>
  <si>
    <t>Nonperforming Financial Instruments [Member] | Acquired Loans [Member]</t>
  </si>
  <si>
    <t>Nonperforming Financial Instruments [Member] | Real Estate Sector [Member]</t>
  </si>
  <si>
    <t>Nonperforming Financial Instruments [Member]</t>
  </si>
  <si>
    <t>Note 4 - Loans and Related Allowance for Loan Loss (Details) - Loans Classified as TDRs (USD $)</t>
  </si>
  <si>
    <t>Number of contracts</t>
  </si>
  <si>
    <t>Commercial Portfolio Segment [Member] | Modification of Payment and Other Terms [Member] | Real Estate Sector [Member]</t>
  </si>
  <si>
    <t>Recorded investment</t>
  </si>
  <si>
    <t>Commercial Portfolio Segment [Member] | Temporary Rate Modification [Member] | Real Estate Sector [Member]</t>
  </si>
  <si>
    <t>Commercial Portfolio Segment [Member] | Extended Maturity [Member] | Real Estate Sector [Member]</t>
  </si>
  <si>
    <t>Modification of Payment and Other Terms [Member]</t>
  </si>
  <si>
    <t>Temporary Rate Modification [Member]</t>
  </si>
  <si>
    <t>Extended Maturity [Member]</t>
  </si>
  <si>
    <t>Note 4 - Loans and Related Allowance for Loan Loss (Details) - Impaired Loans (USD $)</t>
  </si>
  <si>
    <t>Recorded investment - with no related allowance</t>
  </si>
  <si>
    <t>Unpaid principal balance - with no related allowance</t>
  </si>
  <si>
    <t>Average recorded investment - with no related allowance</t>
  </si>
  <si>
    <t>Interest income recognized - with no related allowance</t>
  </si>
  <si>
    <t>Related allowance - with related allowance</t>
  </si>
  <si>
    <t>Unpaid principal balance - with related allowance</t>
  </si>
  <si>
    <t>Related allowance</t>
  </si>
  <si>
    <t>Unpaid principal balance</t>
  </si>
  <si>
    <t>Average recorded investment</t>
  </si>
  <si>
    <t>Interest income recognized</t>
  </si>
  <si>
    <t>Recorded investment - with related allowance</t>
  </si>
  <si>
    <t>Average recorded investment - with related allowance</t>
  </si>
  <si>
    <t>Interest income recognized - with related allowance</t>
  </si>
  <si>
    <t>Note 4 - Loans and Related Allowance for Loan Loss (Details) - Activity in the Allowance for Loan Losses (USD $)</t>
  </si>
  <si>
    <t>Dec. 31, 2013</t>
  </si>
  <si>
    <t>Financing Receivable, Allowance for Credit Losses [Line Items]</t>
  </si>
  <si>
    <t>Balance as of</t>
  </si>
  <si>
    <t>Commercial Real Estate Portfolio Segment [Member] | Real Estate Sector [Member]</t>
  </si>
  <si>
    <t>Note 4 - Loans and Related Allowance for Loan Loss (Details) - Accretable Discount on Loans Acquired at Fair Value (USD $)</t>
  </si>
  <si>
    <t>Accretable Discount on Loans Acquired at Fair Value [Abstract]</t>
  </si>
  <si>
    <t>Note 4 - Loans and Related Allowance for Loan Loss (Details) - Major Classifications of Loans Summarized by Individually Evaluated for Impairment and Collectively Evaluated for Potential Losses (USD $)</t>
  </si>
  <si>
    <t>Note 4 - Loans and Related Allowance for Loan Loss (Details) - Major Classifications of Loans Summarized by Individually Evaluated for Impairment and Collectively Evaluated for Potential Losses [Line Items]</t>
  </si>
  <si>
    <t>Note 5 - Deposits (Details) (USD $)</t>
  </si>
  <si>
    <t>In Millions, unless otherwise specified</t>
  </si>
  <si>
    <t>Time Deposits, $250,000 or More</t>
  </si>
  <si>
    <t>Note 5 - Deposits (Details) - Maturities of Time Deposits (USD $)</t>
  </si>
  <si>
    <t>Maturities of Time Deposits [Abstract]</t>
  </si>
  <si>
    <t>Note 6 - Short-term Borrowings (Details) - Federal Funds Purchased and Short-term Borrowings (USD $)</t>
  </si>
  <si>
    <t>Note 6 - Short-term Borrowings (Details) - Federal Funds Purchased and Short-term Borrowings [Line Items]</t>
  </si>
  <si>
    <t>Balance at Year-End</t>
  </si>
  <si>
    <t>Other Short-term Debt [Member]</t>
  </si>
  <si>
    <t>Balance at Year-End, Weighted Average Rate</t>
  </si>
  <si>
    <t>Average Balance Outstanding During the Year</t>
  </si>
  <si>
    <t>Average Balance Outstanding During the Year, Weighted Average Rate</t>
  </si>
  <si>
    <t>Federal Funds Purchased [Member]</t>
  </si>
  <si>
    <t>Securities Sold under Agreements to Repurchase [Member]</t>
  </si>
  <si>
    <t>Note 7 - Other Borrowed Funds (Details) (USD $)</t>
  </si>
  <si>
    <t>Note 7 - Other Borrowed Funds (Details) [Line Items]</t>
  </si>
  <si>
    <t>Federal Home Loan Bank, Advances, General Debt Obligations, Maximum Amount Available</t>
  </si>
  <si>
    <t>Federal Home Loan Bank, Advances, General Debt Obligations, Amount of Available, Unused Funds</t>
  </si>
  <si>
    <t>Federal Reserve Bank [Member]</t>
  </si>
  <si>
    <t>Line of Credit Facility, Maximum Borrowing Capacity</t>
  </si>
  <si>
    <t>Long-term Line of Credit</t>
  </si>
  <si>
    <t>Note 7 - Other Borrowed Funds (Details) - Federal Home Loan Bank Advances (USD $)</t>
  </si>
  <si>
    <t>Federal Home Loan Bank Advances [Abstract]</t>
  </si>
  <si>
    <t>Note 8 - Commitments and Contingent Liabilities (Details) - Unused and Available Credit Balances of Financial Instruments Whose Contracts Represent Credit Risk (USD $)</t>
  </si>
  <si>
    <t>Fair Value, Off-balance Sheet Risks, Disclosure Information [Line Items]</t>
  </si>
  <si>
    <t>Financial instruments</t>
  </si>
  <si>
    <t>Financial Standby Letter of Credit [Member]</t>
  </si>
  <si>
    <t>Performance Guarantee [Member]</t>
  </si>
  <si>
    <t>Construction Mortgages [Member]</t>
  </si>
  <si>
    <t>Personal Line Of Credit [Member]</t>
  </si>
  <si>
    <t>Overdraft Protection Lines [Member]</t>
  </si>
  <si>
    <t>Home Equity Lines of Credit [Member]</t>
  </si>
  <si>
    <t>Commercial Lines Of Credit [Member]</t>
  </si>
  <si>
    <t>Note 9 - Fair Value Disclosure (Details) (USD $)</t>
  </si>
  <si>
    <t>Impaired Financing Receivable, with Related Allowance, Unpaid Principal Balance</t>
  </si>
  <si>
    <t>Impaired Financing Receivable, Related Allowance</t>
  </si>
  <si>
    <t>Note 9 - Fair Value Disclosure (Details) - Assets and Liabilities Reported Fair Value (USD $)</t>
  </si>
  <si>
    <t>Available for Sale Securities</t>
  </si>
  <si>
    <t>US Government Agencies Debt Securities [Member] | Fair Value, Inputs, Level 2 [Member]</t>
  </si>
  <si>
    <t>US States and Political Subdivisions Debt Securities [Member] | Fair Value, Inputs, Level 2 [Member]</t>
  </si>
  <si>
    <t>Mortgage-backed Securities, Issued by US Government Sponsored Enterprises [Member] | Fair Value, Inputs, Level 2 [Member]</t>
  </si>
  <si>
    <t>Equity Securities - Mutual Funds [Member] | Fair Value, Inputs, Level 1 [Member]</t>
  </si>
  <si>
    <t>Equity Securities [Member] | Fair Value, Inputs, Level 1 [Member]</t>
  </si>
  <si>
    <t>Note 9 - Fair Value Disclosure (Details) - Significant Unobservable Inputs Used in the Fair Value Measurements (USD $)</t>
  </si>
  <si>
    <t>Fair Value Inputs, Assets, Quantitative Information [Line Items]</t>
  </si>
  <si>
    <t>Market Approach Valuation Technique [Member] | Minimum [Member] | Impaired Loans [Member]</t>
  </si>
  <si>
    <t>Market Approach Valuation Technique [Member] | Minimum [Member] | OREO [Member]</t>
  </si>
  <si>
    <t>Market Approach Valuation Technique [Member] | Maximum [Member] | Impaired Loans [Member]</t>
  </si>
  <si>
    <t>Market Approach Valuation Technique [Member] | Maximum [Member] | OREO [Member]</t>
  </si>
  <si>
    <t>Market Approach Valuation Technique [Member] | Impaired Loans [Member] | Fair Value, Inputs, Level 3 [Member]</t>
  </si>
  <si>
    <t>Market Approach Valuation Technique [Member] | OREO [Member] | Fair Value, Inputs, Level 3 [Member]</t>
  </si>
  <si>
    <t>Note 9 - Fair Value Disclosure (Details) - Estimated Fair Values of the Companyb_x0019_s Financial Instruments (USD $)</t>
  </si>
  <si>
    <t>Fair Value, Inputs, Level 1 [Member]</t>
  </si>
  <si>
    <t>Fair Value, Inputs, Level 2 [Member]</t>
  </si>
  <si>
    <t>Fair Value, Inputs, Level 3 [Member]</t>
  </si>
  <si>
    <t>Note 10 - Subsequent Event (Details) (USD $)</t>
  </si>
  <si>
    <t>0 Months Ended</t>
  </si>
  <si>
    <t>Apr. 29, 2015</t>
  </si>
  <si>
    <t>Note 10 - Subsequent Event (Details) [Line Items]</t>
  </si>
  <si>
    <t>Gain (Loss) on Sales of Loans, Net</t>
  </si>
  <si>
    <t>Subsequent Event [Member] | Residential Portfolio Segment [Member]</t>
  </si>
  <si>
    <t>Proceeds from Sale of Loan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
      <sz val="7.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xf>
    <xf numFmtId="0" fontId="19" fillId="0" borderId="0" xfId="0" applyFont="1" applyAlignment="1">
      <alignment horizontal="left"/>
    </xf>
    <xf numFmtId="0" fontId="19" fillId="0" borderId="10" xfId="0" applyFont="1" applyBorder="1" applyAlignment="1">
      <alignment horizontal="center"/>
    </xf>
    <xf numFmtId="0" fontId="0" fillId="0" borderId="10" xfId="0" applyBorder="1"/>
    <xf numFmtId="0" fontId="19" fillId="0" borderId="10" xfId="0" applyFont="1" applyBorder="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0" xfId="0" applyFont="1" applyFill="1" applyAlignment="1">
      <alignment wrapText="1"/>
    </xf>
    <xf numFmtId="0" fontId="19" fillId="0" borderId="0" xfId="0" applyFont="1" applyAlignment="1">
      <alignment wrapText="1"/>
    </xf>
    <xf numFmtId="0" fontId="19" fillId="0" borderId="0" xfId="0" applyFont="1" applyAlignment="1">
      <alignment horizontal="center"/>
    </xf>
    <xf numFmtId="0" fontId="19" fillId="0" borderId="0" xfId="0" applyFont="1" applyAlignment="1">
      <alignment horizontal="left"/>
    </xf>
    <xf numFmtId="0" fontId="19" fillId="0" borderId="10" xfId="0" applyFont="1" applyBorder="1" applyAlignment="1">
      <alignment horizontal="center"/>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11" xfId="0" applyFont="1" applyBorder="1" applyAlignment="1">
      <alignment horizontal="right" wrapText="1"/>
    </xf>
    <xf numFmtId="0" fontId="20" fillId="0" borderId="0" xfId="0" applyFont="1" applyAlignment="1">
      <alignment horizontal="center"/>
    </xf>
    <xf numFmtId="15" fontId="19" fillId="0" borderId="10" xfId="0" applyNumberFormat="1" applyFont="1" applyBorder="1" applyAlignment="1">
      <alignment horizontal="center"/>
    </xf>
    <xf numFmtId="0" fontId="19" fillId="0" borderId="10" xfId="0" applyFont="1" applyBorder="1" applyAlignment="1">
      <alignment horizontal="left"/>
    </xf>
    <xf numFmtId="0" fontId="19" fillId="0" borderId="12" xfId="0" applyFont="1" applyBorder="1" applyAlignment="1">
      <alignment horizontal="center"/>
    </xf>
    <xf numFmtId="0" fontId="0" fillId="0" borderId="10" xfId="0" applyBorder="1"/>
    <xf numFmtId="0" fontId="19" fillId="0" borderId="12" xfId="0" applyFont="1" applyBorder="1" applyAlignment="1">
      <alignment horizontal="left"/>
    </xf>
    <xf numFmtId="0" fontId="19" fillId="0" borderId="12" xfId="0" applyFont="1" applyBorder="1" applyAlignment="1">
      <alignment wrapText="1"/>
    </xf>
    <xf numFmtId="0" fontId="19" fillId="0" borderId="0" xfId="0" applyFont="1"/>
    <xf numFmtId="0" fontId="19" fillId="0" borderId="12" xfId="0" applyFont="1" applyBorder="1"/>
    <xf numFmtId="0" fontId="19" fillId="33" borderId="11" xfId="0" applyFont="1" applyFill="1" applyBorder="1" applyAlignment="1">
      <alignment horizontal="right" wrapText="1"/>
    </xf>
    <xf numFmtId="0" fontId="19" fillId="0" borderId="13" xfId="0" applyFont="1" applyBorder="1" applyAlignment="1">
      <alignment horizontal="center"/>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19" fillId="33" borderId="0" xfId="0" applyFont="1" applyFill="1" applyAlignment="1">
      <alignment horizontal="left" wrapText="1" indent="2"/>
    </xf>
    <xf numFmtId="0" fontId="19" fillId="0" borderId="0" xfId="0" applyFont="1" applyAlignment="1">
      <alignment horizontal="left" wrapText="1" indent="2"/>
    </xf>
    <xf numFmtId="3" fontId="19" fillId="33" borderId="10" xfId="0" applyNumberFormat="1"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center"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9" fillId="33" borderId="12" xfId="0" applyFont="1" applyFill="1" applyBorder="1" applyAlignment="1">
      <alignmen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1" fillId="0" borderId="0" xfId="0" applyFont="1" applyAlignment="1">
      <alignment horizontal="left" wrapText="1" indent="1"/>
    </xf>
    <xf numFmtId="0" fontId="19" fillId="0" borderId="0" xfId="0" applyFont="1" applyAlignment="1">
      <alignment horizontal="left" wrapText="1" indent="4"/>
    </xf>
    <xf numFmtId="0" fontId="19" fillId="33" borderId="0" xfId="0" applyFont="1" applyFill="1" applyAlignment="1">
      <alignment horizontal="left" wrapText="1" indent="4"/>
    </xf>
    <xf numFmtId="0" fontId="21" fillId="33" borderId="0" xfId="0" applyFont="1" applyFill="1" applyAlignment="1">
      <alignment horizontal="left" wrapText="1" indent="1"/>
    </xf>
    <xf numFmtId="0" fontId="20" fillId="0" borderId="10" xfId="0" applyFont="1" applyBorder="1" applyAlignment="1">
      <alignment horizontal="left"/>
    </xf>
    <xf numFmtId="15" fontId="19" fillId="0" borderId="0" xfId="0" applyNumberFormat="1" applyFont="1" applyAlignment="1">
      <alignment horizontal="left" wrapText="1"/>
    </xf>
    <xf numFmtId="0" fontId="20" fillId="0" borderId="10" xfId="0" applyFont="1" applyBorder="1" applyAlignment="1">
      <alignment horizontal="center" wrapText="1"/>
    </xf>
    <xf numFmtId="15" fontId="19" fillId="0" borderId="0" xfId="0" applyNumberFormat="1" applyFont="1" applyAlignment="1">
      <alignment horizontal="left" wrapText="1"/>
    </xf>
    <xf numFmtId="0" fontId="19" fillId="33" borderId="12" xfId="0" applyFont="1" applyFill="1" applyBorder="1"/>
    <xf numFmtId="0" fontId="0" fillId="0" borderId="12" xfId="0" applyBorder="1" applyAlignment="1">
      <alignment horizontal="left" wrapText="1"/>
    </xf>
    <xf numFmtId="0" fontId="19" fillId="0" borderId="10" xfId="0" applyFont="1" applyBorder="1"/>
    <xf numFmtId="0" fontId="19" fillId="0" borderId="0" xfId="0" applyFont="1" applyAlignment="1">
      <alignment horizontal="center" vertical="top" wrapText="1"/>
    </xf>
    <xf numFmtId="0" fontId="19" fillId="0" borderId="0" xfId="0" applyFont="1" applyAlignment="1">
      <alignment horizontal="left" vertical="top" wrapText="1"/>
    </xf>
    <xf numFmtId="0" fontId="19" fillId="33" borderId="0" xfId="0" applyFont="1" applyFill="1" applyAlignment="1">
      <alignment horizontal="center" wrapText="1"/>
    </xf>
    <xf numFmtId="0" fontId="19" fillId="33" borderId="0" xfId="0" applyFont="1" applyFill="1" applyAlignment="1">
      <alignment horizontal="center"/>
    </xf>
    <xf numFmtId="9" fontId="19" fillId="33" borderId="0" xfId="0" applyNumberFormat="1" applyFont="1" applyFill="1" applyAlignment="1">
      <alignment horizontal="center" wrapText="1"/>
    </xf>
    <xf numFmtId="0" fontId="22" fillId="33" borderId="0" xfId="0" applyFont="1" applyFill="1" applyAlignment="1">
      <alignment horizontal="left"/>
    </xf>
    <xf numFmtId="9" fontId="19" fillId="0" borderId="0" xfId="0" applyNumberFormat="1" applyFont="1" applyAlignment="1">
      <alignment horizontal="center" wrapText="1"/>
    </xf>
    <xf numFmtId="0" fontId="22" fillId="0" borderId="0" xfId="0" applyFont="1" applyAlignment="1">
      <alignment horizontal="left"/>
    </xf>
    <xf numFmtId="0" fontId="19" fillId="0" borderId="10" xfId="0" applyFont="1" applyBorder="1" applyAlignment="1">
      <alignment wrapText="1"/>
    </xf>
    <xf numFmtId="15" fontId="19" fillId="0" borderId="13" xfId="0" applyNumberFormat="1" applyFont="1" applyBorder="1" applyAlignment="1">
      <alignment horizontal="center" wrapText="1"/>
    </xf>
    <xf numFmtId="0" fontId="22" fillId="0" borderId="0" xfId="0" applyFont="1" applyAlignment="1">
      <alignment horizontal="left" wrapText="1"/>
    </xf>
    <xf numFmtId="0" fontId="0" fillId="0" borderId="0" xfId="0" applyAlignment="1">
      <alignment horizontal="center" wrapText="1"/>
    </xf>
    <xf numFmtId="0" fontId="19" fillId="0" borderId="14" xfId="0" applyFont="1" applyBorder="1" applyAlignment="1">
      <alignment horizontal="left"/>
    </xf>
    <xf numFmtId="0" fontId="19" fillId="0" borderId="14" xfId="0" applyFont="1" applyBorder="1" applyAlignment="1">
      <alignment horizontal="center" wrapText="1"/>
    </xf>
    <xf numFmtId="0" fontId="19" fillId="0" borderId="15" xfId="0" applyFont="1" applyBorder="1" applyAlignment="1">
      <alignment horizontal="center" wrapText="1"/>
    </xf>
    <xf numFmtId="0" fontId="19"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4071462</v>
      </c>
    </row>
    <row r="8" spans="1:3" x14ac:dyDescent="0.25">
      <c r="A8" s="3" t="s">
        <v>10</v>
      </c>
      <c r="B8" s="5" t="b">
        <v>0</v>
      </c>
      <c r="C8" s="5"/>
    </row>
    <row r="9" spans="1:3" x14ac:dyDescent="0.25">
      <c r="A9" s="3" t="s">
        <v>11</v>
      </c>
      <c r="B9" s="5">
        <v>1605301</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0</v>
      </c>
      <c r="B1" s="8" t="s">
        <v>1</v>
      </c>
      <c r="C1" s="8"/>
    </row>
    <row r="2" spans="1:3" ht="30" x14ac:dyDescent="0.25">
      <c r="A2" s="1" t="s">
        <v>24</v>
      </c>
      <c r="B2" s="1" t="s">
        <v>2</v>
      </c>
      <c r="C2" s="1" t="s">
        <v>73</v>
      </c>
    </row>
    <row r="3" spans="1:3" x14ac:dyDescent="0.25">
      <c r="A3" s="3" t="s">
        <v>191</v>
      </c>
      <c r="B3" s="9">
        <v>601</v>
      </c>
      <c r="C3" s="9">
        <v>427</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4" t="s">
        <v>193</v>
      </c>
      <c r="B3" s="5"/>
    </row>
    <row r="4" spans="1:2" ht="26.25" x14ac:dyDescent="0.25">
      <c r="A4" s="13" t="s">
        <v>194</v>
      </c>
      <c r="B4" s="11" t="s">
        <v>195</v>
      </c>
    </row>
    <row r="5" spans="1:2" x14ac:dyDescent="0.25">
      <c r="A5" s="13"/>
      <c r="B5" s="5"/>
    </row>
    <row r="6" spans="1:2" ht="26.25" x14ac:dyDescent="0.25">
      <c r="A6" s="13"/>
      <c r="B6" s="11" t="s">
        <v>196</v>
      </c>
    </row>
    <row r="7" spans="1:2" x14ac:dyDescent="0.25">
      <c r="A7" s="13"/>
      <c r="B7" s="5"/>
    </row>
    <row r="8" spans="1:2" ht="141" x14ac:dyDescent="0.25">
      <c r="A8" s="13"/>
      <c r="B8" s="12" t="s">
        <v>197</v>
      </c>
    </row>
    <row r="9" spans="1:2" x14ac:dyDescent="0.25">
      <c r="A9" s="13"/>
      <c r="B9" s="5"/>
    </row>
    <row r="10" spans="1:2" ht="409.6" x14ac:dyDescent="0.25">
      <c r="A10" s="13"/>
      <c r="B10" s="12" t="s">
        <v>198</v>
      </c>
    </row>
    <row r="11" spans="1:2" x14ac:dyDescent="0.25">
      <c r="A11" s="13"/>
      <c r="B11" s="5"/>
    </row>
    <row r="12" spans="1:2" ht="230.25" x14ac:dyDescent="0.25">
      <c r="A12" s="13"/>
      <c r="B12" s="12" t="s">
        <v>199</v>
      </c>
    </row>
    <row r="13" spans="1:2" x14ac:dyDescent="0.25">
      <c r="A13" s="13"/>
      <c r="B13" s="5"/>
    </row>
    <row r="14" spans="1:2" ht="115.5" x14ac:dyDescent="0.25">
      <c r="A14" s="13"/>
      <c r="B14" s="12" t="s">
        <v>200</v>
      </c>
    </row>
    <row r="15" spans="1:2" x14ac:dyDescent="0.25">
      <c r="A15" s="13"/>
      <c r="B15" s="5"/>
    </row>
    <row r="16" spans="1:2" x14ac:dyDescent="0.25">
      <c r="A16" s="13"/>
      <c r="B16" s="11" t="s">
        <v>201</v>
      </c>
    </row>
    <row r="17" spans="1:2" x14ac:dyDescent="0.25">
      <c r="A17" s="13"/>
      <c r="B17" s="5"/>
    </row>
    <row r="18" spans="1:2" ht="192" x14ac:dyDescent="0.25">
      <c r="A18" s="13"/>
      <c r="B18" s="12" t="s">
        <v>202</v>
      </c>
    </row>
    <row r="19" spans="1:2" x14ac:dyDescent="0.25">
      <c r="A19" s="13"/>
      <c r="B19" s="5"/>
    </row>
    <row r="20" spans="1:2" x14ac:dyDescent="0.25">
      <c r="A20" s="13"/>
      <c r="B20" s="11" t="s">
        <v>33</v>
      </c>
    </row>
    <row r="21" spans="1:2" x14ac:dyDescent="0.25">
      <c r="A21" s="13"/>
      <c r="B21" s="5"/>
    </row>
    <row r="22" spans="1:2" ht="128.25" x14ac:dyDescent="0.25">
      <c r="A22" s="13"/>
      <c r="B22" s="12" t="s">
        <v>203</v>
      </c>
    </row>
    <row r="23" spans="1:2" x14ac:dyDescent="0.25">
      <c r="A23" s="13"/>
      <c r="B23" s="5"/>
    </row>
    <row r="24" spans="1:2" x14ac:dyDescent="0.25">
      <c r="A24" s="13"/>
      <c r="B24" s="11" t="s">
        <v>204</v>
      </c>
    </row>
    <row r="25" spans="1:2" x14ac:dyDescent="0.25">
      <c r="A25" s="13"/>
      <c r="B25" s="5"/>
    </row>
    <row r="26" spans="1:2" ht="90" x14ac:dyDescent="0.25">
      <c r="A26" s="13"/>
      <c r="B26" s="12" t="s">
        <v>205</v>
      </c>
    </row>
    <row r="27" spans="1:2" x14ac:dyDescent="0.25">
      <c r="A27" s="13"/>
      <c r="B27" s="5"/>
    </row>
    <row r="28" spans="1:2" ht="357.75" x14ac:dyDescent="0.25">
      <c r="A28" s="13"/>
      <c r="B28" s="12" t="s">
        <v>206</v>
      </c>
    </row>
    <row r="29" spans="1:2" x14ac:dyDescent="0.25">
      <c r="A29" s="13"/>
      <c r="B29" s="5"/>
    </row>
    <row r="30" spans="1:2" x14ac:dyDescent="0.25">
      <c r="A30" s="13"/>
      <c r="B30" s="11" t="s">
        <v>207</v>
      </c>
    </row>
    <row r="31" spans="1:2" x14ac:dyDescent="0.25">
      <c r="A31" s="13"/>
      <c r="B31" s="5"/>
    </row>
    <row r="32" spans="1:2" ht="64.5" x14ac:dyDescent="0.25">
      <c r="A32" s="13"/>
      <c r="B32" s="12" t="s">
        <v>208</v>
      </c>
    </row>
    <row r="33" spans="1:2" x14ac:dyDescent="0.25">
      <c r="A33" s="13"/>
      <c r="B33" s="5"/>
    </row>
    <row r="34" spans="1:2" x14ac:dyDescent="0.25">
      <c r="A34" s="13"/>
      <c r="B34" s="11" t="s">
        <v>209</v>
      </c>
    </row>
    <row r="35" spans="1:2" x14ac:dyDescent="0.25">
      <c r="A35" s="13"/>
      <c r="B35" s="5"/>
    </row>
    <row r="36" spans="1:2" ht="409.6" x14ac:dyDescent="0.25">
      <c r="A36" s="13"/>
      <c r="B36" s="12" t="s">
        <v>210</v>
      </c>
    </row>
    <row r="37" spans="1:2" x14ac:dyDescent="0.25">
      <c r="A37" s="13"/>
      <c r="B37" s="5"/>
    </row>
    <row r="38" spans="1:2" ht="370.5" x14ac:dyDescent="0.25">
      <c r="A38" s="13"/>
      <c r="B38" s="12" t="s">
        <v>211</v>
      </c>
    </row>
    <row r="39" spans="1:2" x14ac:dyDescent="0.25">
      <c r="A39" s="13"/>
      <c r="B39" s="5"/>
    </row>
  </sheetData>
  <mergeCells count="2">
    <mergeCell ref="A1:A2"/>
    <mergeCell ref="A4: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5703125" bestFit="1" customWidth="1"/>
    <col min="3" max="3" width="21" customWidth="1"/>
    <col min="4" max="4" width="4.140625" customWidth="1"/>
    <col min="5" max="5" width="18" customWidth="1"/>
    <col min="6" max="6" width="3.5703125" customWidth="1"/>
    <col min="7" max="7" width="21" customWidth="1"/>
    <col min="8" max="8" width="4.140625" customWidth="1"/>
    <col min="9" max="9" width="18" customWidth="1"/>
    <col min="10" max="10" width="3.57031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3</v>
      </c>
      <c r="B3" s="38"/>
      <c r="C3" s="38"/>
      <c r="D3" s="38"/>
      <c r="E3" s="38"/>
      <c r="F3" s="38"/>
      <c r="G3" s="38"/>
      <c r="H3" s="38"/>
      <c r="I3" s="38"/>
      <c r="J3" s="38"/>
    </row>
    <row r="4" spans="1:10" x14ac:dyDescent="0.25">
      <c r="A4" s="13" t="s">
        <v>214</v>
      </c>
      <c r="B4" s="39" t="s">
        <v>215</v>
      </c>
      <c r="C4" s="39"/>
      <c r="D4" s="39"/>
      <c r="E4" s="39"/>
      <c r="F4" s="39"/>
      <c r="G4" s="39"/>
      <c r="H4" s="39"/>
      <c r="I4" s="39"/>
      <c r="J4" s="39"/>
    </row>
    <row r="5" spans="1:10" x14ac:dyDescent="0.25">
      <c r="A5" s="13"/>
      <c r="B5" s="38"/>
      <c r="C5" s="38"/>
      <c r="D5" s="38"/>
      <c r="E5" s="38"/>
      <c r="F5" s="38"/>
      <c r="G5" s="38"/>
      <c r="H5" s="38"/>
      <c r="I5" s="38"/>
      <c r="J5" s="38"/>
    </row>
    <row r="6" spans="1:10" ht="25.5" customHeight="1" x14ac:dyDescent="0.25">
      <c r="A6" s="13"/>
      <c r="B6" s="40" t="s">
        <v>216</v>
      </c>
      <c r="C6" s="40"/>
      <c r="D6" s="40"/>
      <c r="E6" s="40"/>
      <c r="F6" s="40"/>
      <c r="G6" s="40"/>
      <c r="H6" s="40"/>
      <c r="I6" s="40"/>
      <c r="J6" s="40"/>
    </row>
    <row r="7" spans="1:10" x14ac:dyDescent="0.25">
      <c r="A7" s="13"/>
      <c r="B7" s="38"/>
      <c r="C7" s="38"/>
      <c r="D7" s="38"/>
      <c r="E7" s="38"/>
      <c r="F7" s="38"/>
      <c r="G7" s="38"/>
      <c r="H7" s="38"/>
      <c r="I7" s="38"/>
      <c r="J7" s="38"/>
    </row>
    <row r="8" spans="1:10" x14ac:dyDescent="0.25">
      <c r="A8" s="13"/>
      <c r="B8" s="40" t="s">
        <v>217</v>
      </c>
      <c r="C8" s="40"/>
      <c r="D8" s="40"/>
      <c r="E8" s="40"/>
      <c r="F8" s="40"/>
      <c r="G8" s="40"/>
      <c r="H8" s="40"/>
      <c r="I8" s="40"/>
      <c r="J8" s="40"/>
    </row>
    <row r="9" spans="1:10" x14ac:dyDescent="0.25">
      <c r="A9" s="13"/>
      <c r="B9" s="38"/>
      <c r="C9" s="38"/>
      <c r="D9" s="38"/>
      <c r="E9" s="38"/>
      <c r="F9" s="38"/>
      <c r="G9" s="38"/>
      <c r="H9" s="38"/>
      <c r="I9" s="38"/>
      <c r="J9" s="38"/>
    </row>
    <row r="10" spans="1:10" x14ac:dyDescent="0.25">
      <c r="A10" s="13"/>
      <c r="B10" s="34"/>
      <c r="C10" s="34"/>
      <c r="D10" s="35" t="s">
        <v>218</v>
      </c>
      <c r="E10" s="35"/>
      <c r="F10" s="35"/>
      <c r="G10" s="35"/>
      <c r="H10" s="35"/>
      <c r="I10" s="35"/>
      <c r="J10" s="36"/>
    </row>
    <row r="11" spans="1:10" x14ac:dyDescent="0.25">
      <c r="A11" s="13"/>
      <c r="B11" s="34"/>
      <c r="C11" s="34"/>
      <c r="D11" s="35" t="s">
        <v>219</v>
      </c>
      <c r="E11" s="35"/>
      <c r="F11" s="35"/>
      <c r="G11" s="35"/>
      <c r="H11" s="35"/>
      <c r="I11" s="35"/>
      <c r="J11" s="36"/>
    </row>
    <row r="12" spans="1:10" ht="15.75" thickBot="1" x14ac:dyDescent="0.3">
      <c r="A12" s="13"/>
      <c r="B12" s="14"/>
      <c r="C12" s="14"/>
      <c r="D12" s="37">
        <v>2015</v>
      </c>
      <c r="E12" s="37"/>
      <c r="F12" s="19"/>
      <c r="G12" s="14"/>
      <c r="H12" s="37">
        <v>2014</v>
      </c>
      <c r="I12" s="37"/>
      <c r="J12" s="19"/>
    </row>
    <row r="13" spans="1:10" ht="26.25" x14ac:dyDescent="0.25">
      <c r="A13" s="13"/>
      <c r="B13" s="20" t="s">
        <v>220</v>
      </c>
      <c r="C13" s="21"/>
      <c r="D13" s="20"/>
      <c r="E13" s="22">
        <v>4363346</v>
      </c>
      <c r="F13" s="23"/>
      <c r="G13" s="21"/>
      <c r="H13" s="20"/>
      <c r="I13" s="22">
        <v>2633405</v>
      </c>
      <c r="J13" s="23"/>
    </row>
    <row r="14" spans="1:10" ht="15.75" thickBot="1" x14ac:dyDescent="0.3">
      <c r="A14" s="13"/>
      <c r="B14" s="12" t="s">
        <v>221</v>
      </c>
      <c r="C14" s="24"/>
      <c r="D14" s="25"/>
      <c r="E14" s="26" t="s">
        <v>222</v>
      </c>
      <c r="F14" s="19" t="s">
        <v>223</v>
      </c>
      <c r="G14" s="24"/>
      <c r="H14" s="25"/>
      <c r="I14" s="26" t="s">
        <v>224</v>
      </c>
      <c r="J14" s="19" t="s">
        <v>223</v>
      </c>
    </row>
    <row r="15" spans="1:10" ht="39" x14ac:dyDescent="0.25">
      <c r="A15" s="13"/>
      <c r="B15" s="27" t="s">
        <v>225</v>
      </c>
      <c r="C15" s="21"/>
      <c r="D15" s="20"/>
      <c r="E15" s="22">
        <v>4071462</v>
      </c>
      <c r="F15" s="23"/>
      <c r="G15" s="21"/>
      <c r="H15" s="20"/>
      <c r="I15" s="22">
        <v>2344477</v>
      </c>
      <c r="J15" s="23"/>
    </row>
    <row r="16" spans="1:10" ht="39.75" thickBot="1" x14ac:dyDescent="0.3">
      <c r="A16" s="13"/>
      <c r="B16" s="28" t="s">
        <v>226</v>
      </c>
      <c r="C16" s="24"/>
      <c r="D16" s="25"/>
      <c r="E16" s="26" t="s">
        <v>227</v>
      </c>
      <c r="F16" s="19"/>
      <c r="G16" s="24"/>
      <c r="H16" s="25"/>
      <c r="I16" s="29">
        <v>10500</v>
      </c>
      <c r="J16" s="19"/>
    </row>
    <row r="17" spans="1:10" ht="39.75" thickBot="1" x14ac:dyDescent="0.3">
      <c r="A17" s="13"/>
      <c r="B17" s="27" t="s">
        <v>228</v>
      </c>
      <c r="C17" s="21"/>
      <c r="D17" s="30"/>
      <c r="E17" s="31">
        <v>4071462</v>
      </c>
      <c r="F17" s="32"/>
      <c r="G17" s="21"/>
      <c r="H17" s="30"/>
      <c r="I17" s="31">
        <v>2354977</v>
      </c>
      <c r="J17" s="32"/>
    </row>
    <row r="18" spans="1:10" ht="15.75" thickTop="1" x14ac:dyDescent="0.25">
      <c r="A18" s="13"/>
      <c r="B18" s="14"/>
      <c r="C18" s="14"/>
      <c r="D18" s="12"/>
      <c r="E18" s="24"/>
      <c r="F18" s="16"/>
      <c r="G18" s="14"/>
      <c r="H18" s="12"/>
      <c r="I18" s="24"/>
      <c r="J18" s="16"/>
    </row>
    <row r="19" spans="1:10" x14ac:dyDescent="0.25">
      <c r="A19" s="13"/>
      <c r="B19" s="20" t="s">
        <v>229</v>
      </c>
      <c r="C19" s="33"/>
      <c r="D19" s="20"/>
      <c r="E19" s="21"/>
      <c r="F19" s="23"/>
      <c r="G19" s="33"/>
      <c r="H19" s="20"/>
      <c r="I19" s="21"/>
      <c r="J19" s="23"/>
    </row>
    <row r="20" spans="1:10" x14ac:dyDescent="0.25">
      <c r="A20" s="13"/>
      <c r="B20" s="28" t="s">
        <v>230</v>
      </c>
      <c r="C20" s="24"/>
      <c r="D20" s="12" t="s">
        <v>231</v>
      </c>
      <c r="E20" s="24">
        <v>0.56000000000000005</v>
      </c>
      <c r="F20" s="16"/>
      <c r="G20" s="24"/>
      <c r="H20" s="12" t="s">
        <v>231</v>
      </c>
      <c r="I20" s="24">
        <v>0.46</v>
      </c>
      <c r="J20" s="16"/>
    </row>
    <row r="21" spans="1:10" x14ac:dyDescent="0.25">
      <c r="A21" s="13"/>
      <c r="B21" s="27" t="s">
        <v>232</v>
      </c>
      <c r="C21" s="21"/>
      <c r="D21" s="20"/>
      <c r="E21" s="21">
        <v>0.56000000000000005</v>
      </c>
      <c r="F21" s="23"/>
      <c r="G21" s="21"/>
      <c r="H21" s="20"/>
      <c r="I21" s="21">
        <v>0.46</v>
      </c>
      <c r="J21" s="23"/>
    </row>
    <row r="22" spans="1:10" x14ac:dyDescent="0.25">
      <c r="A22" s="13"/>
      <c r="B22" s="38"/>
      <c r="C22" s="38"/>
      <c r="D22" s="38"/>
      <c r="E22" s="38"/>
      <c r="F22" s="38"/>
      <c r="G22" s="38"/>
      <c r="H22" s="38"/>
      <c r="I22" s="38"/>
      <c r="J22" s="38"/>
    </row>
  </sheetData>
  <mergeCells count="19">
    <mergeCell ref="B9:J9"/>
    <mergeCell ref="B22:J22"/>
    <mergeCell ref="A1:A2"/>
    <mergeCell ref="B1:J1"/>
    <mergeCell ref="B2:J2"/>
    <mergeCell ref="B3:J3"/>
    <mergeCell ref="A4:A22"/>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7"/>
  <sheetViews>
    <sheetView showGridLines="0" workbookViewId="0"/>
  </sheetViews>
  <sheetFormatPr defaultRowHeight="15" x14ac:dyDescent="0.25"/>
  <cols>
    <col min="1" max="2" width="36.5703125" bestFit="1" customWidth="1"/>
    <col min="3" max="3" width="25.7109375" customWidth="1"/>
    <col min="4" max="4" width="5.140625" customWidth="1"/>
    <col min="5" max="5" width="18.42578125" customWidth="1"/>
    <col min="6" max="7" width="25.7109375" customWidth="1"/>
    <col min="8" max="8" width="5.140625" customWidth="1"/>
    <col min="9" max="9" width="18.42578125" customWidth="1"/>
    <col min="10" max="11" width="25.7109375" customWidth="1"/>
    <col min="12" max="12" width="5.140625" customWidth="1"/>
    <col min="13" max="13" width="11.5703125" customWidth="1"/>
    <col min="14" max="14" width="4.42578125" customWidth="1"/>
    <col min="15" max="15" width="25.7109375" customWidth="1"/>
    <col min="16" max="16" width="5.140625" customWidth="1"/>
    <col min="17" max="17" width="18.42578125" customWidth="1"/>
    <col min="18" max="19" width="25.7109375" customWidth="1"/>
    <col min="20" max="20" width="5.140625" customWidth="1"/>
    <col min="21" max="21" width="16.140625" customWidth="1"/>
    <col min="22" max="23" width="25.7109375" customWidth="1"/>
    <col min="24" max="24" width="5.140625" customWidth="1"/>
    <col min="25" max="25" width="11.5703125" customWidth="1"/>
    <col min="26" max="26" width="4.42578125" customWidth="1"/>
    <col min="27" max="28" width="25.7109375" customWidth="1"/>
    <col min="29" max="29" width="7.5703125" customWidth="1"/>
    <col min="30" max="31" width="25.7109375" customWidth="1"/>
    <col min="32" max="32" width="5.140625" customWidth="1"/>
    <col min="33" max="33" width="16.140625" customWidth="1"/>
    <col min="34" max="35" width="25.7109375" customWidth="1"/>
    <col min="36" max="36" width="5.140625" customWidth="1"/>
    <col min="37" max="37" width="11.5703125" customWidth="1"/>
    <col min="38" max="38" width="4.42578125" customWidth="1"/>
  </cols>
  <sheetData>
    <row r="1" spans="1:38" ht="15" customHeight="1" x14ac:dyDescent="0.25">
      <c r="A1" s="8" t="s">
        <v>2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4" t="s">
        <v>234</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row>
    <row r="4" spans="1:38" x14ac:dyDescent="0.25">
      <c r="A4" s="13" t="s">
        <v>235</v>
      </c>
      <c r="B4" s="60" t="s">
        <v>236</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row>
    <row r="5" spans="1:38"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row>
    <row r="6" spans="1:38" x14ac:dyDescent="0.25">
      <c r="A6" s="13"/>
      <c r="B6" s="40" t="s">
        <v>237</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row>
    <row r="7" spans="1:38" x14ac:dyDescent="0.25">
      <c r="A7" s="13"/>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row>
    <row r="8" spans="1:38" x14ac:dyDescent="0.25">
      <c r="A8" s="13"/>
      <c r="B8" s="34"/>
      <c r="C8" s="34"/>
      <c r="D8" s="49" t="s">
        <v>238</v>
      </c>
      <c r="E8" s="49"/>
      <c r="F8" s="49"/>
      <c r="G8" s="49"/>
      <c r="H8" s="49"/>
      <c r="I8" s="49"/>
      <c r="J8" s="49"/>
      <c r="K8" s="49"/>
      <c r="L8" s="49"/>
      <c r="M8" s="49"/>
      <c r="N8" s="49"/>
      <c r="O8" s="49"/>
      <c r="P8" s="49"/>
      <c r="Q8" s="49"/>
      <c r="R8" s="36"/>
    </row>
    <row r="9" spans="1:38" ht="15.75" thickBot="1" x14ac:dyDescent="0.3">
      <c r="A9" s="13"/>
      <c r="B9" s="34"/>
      <c r="C9" s="34"/>
      <c r="D9" s="50">
        <v>42094</v>
      </c>
      <c r="E9" s="50"/>
      <c r="F9" s="50"/>
      <c r="G9" s="50"/>
      <c r="H9" s="50"/>
      <c r="I9" s="50"/>
      <c r="J9" s="50"/>
      <c r="K9" s="50"/>
      <c r="L9" s="50"/>
      <c r="M9" s="50"/>
      <c r="N9" s="50"/>
      <c r="O9" s="50"/>
      <c r="P9" s="50"/>
      <c r="Q9" s="50"/>
      <c r="R9" s="51"/>
    </row>
    <row r="10" spans="1:38" x14ac:dyDescent="0.25">
      <c r="A10" s="13"/>
      <c r="B10" s="34"/>
      <c r="C10" s="34"/>
      <c r="D10" s="52" t="s">
        <v>239</v>
      </c>
      <c r="E10" s="52"/>
      <c r="F10" s="54"/>
      <c r="G10" s="55"/>
      <c r="H10" s="52" t="s">
        <v>241</v>
      </c>
      <c r="I10" s="52"/>
      <c r="J10" s="54"/>
      <c r="K10" s="55"/>
      <c r="L10" s="52" t="s">
        <v>241</v>
      </c>
      <c r="M10" s="52"/>
      <c r="N10" s="54"/>
      <c r="O10" s="55"/>
      <c r="P10" s="52" t="s">
        <v>245</v>
      </c>
      <c r="Q10" s="52"/>
      <c r="R10" s="54"/>
    </row>
    <row r="11" spans="1:38" x14ac:dyDescent="0.25">
      <c r="A11" s="13"/>
      <c r="B11" s="34"/>
      <c r="C11" s="34"/>
      <c r="D11" s="35" t="s">
        <v>240</v>
      </c>
      <c r="E11" s="35"/>
      <c r="F11" s="36"/>
      <c r="G11" s="34"/>
      <c r="H11" s="35" t="s">
        <v>242</v>
      </c>
      <c r="I11" s="35"/>
      <c r="J11" s="36"/>
      <c r="K11" s="34"/>
      <c r="L11" s="35" t="s">
        <v>242</v>
      </c>
      <c r="M11" s="35"/>
      <c r="N11" s="36"/>
      <c r="O11" s="34"/>
      <c r="P11" s="35" t="s">
        <v>246</v>
      </c>
      <c r="Q11" s="35"/>
      <c r="R11" s="36"/>
    </row>
    <row r="12" spans="1:38" ht="15.75" thickBot="1" x14ac:dyDescent="0.3">
      <c r="A12" s="13"/>
      <c r="B12" s="34"/>
      <c r="C12" s="34"/>
      <c r="D12" s="53"/>
      <c r="E12" s="53"/>
      <c r="F12" s="51"/>
      <c r="G12" s="34"/>
      <c r="H12" s="37" t="s">
        <v>243</v>
      </c>
      <c r="I12" s="37"/>
      <c r="J12" s="51"/>
      <c r="K12" s="34"/>
      <c r="L12" s="37" t="s">
        <v>244</v>
      </c>
      <c r="M12" s="37"/>
      <c r="N12" s="51"/>
      <c r="O12" s="34"/>
      <c r="P12" s="53"/>
      <c r="Q12" s="53"/>
      <c r="R12" s="51"/>
    </row>
    <row r="13" spans="1:38" x14ac:dyDescent="0.25">
      <c r="A13" s="13"/>
      <c r="B13" s="14"/>
      <c r="C13" s="14"/>
      <c r="D13" s="57"/>
      <c r="E13" s="57"/>
      <c r="F13" s="16"/>
      <c r="G13" s="14"/>
      <c r="H13" s="57"/>
      <c r="I13" s="57"/>
      <c r="J13" s="16"/>
      <c r="K13" s="14"/>
      <c r="L13" s="57"/>
      <c r="M13" s="57"/>
      <c r="N13" s="16"/>
      <c r="O13" s="14"/>
      <c r="P13" s="57"/>
      <c r="Q13" s="57"/>
      <c r="R13" s="16"/>
    </row>
    <row r="14" spans="1:38" x14ac:dyDescent="0.25">
      <c r="A14" s="13"/>
      <c r="B14" s="20" t="s">
        <v>247</v>
      </c>
      <c r="C14" s="21"/>
      <c r="D14" s="20" t="s">
        <v>231</v>
      </c>
      <c r="E14" s="22">
        <v>52814</v>
      </c>
      <c r="F14" s="23"/>
      <c r="G14" s="21"/>
      <c r="H14" s="20" t="s">
        <v>231</v>
      </c>
      <c r="I14" s="21">
        <v>293</v>
      </c>
      <c r="J14" s="23"/>
      <c r="K14" s="21"/>
      <c r="L14" s="20" t="s">
        <v>231</v>
      </c>
      <c r="M14" s="21" t="s">
        <v>248</v>
      </c>
      <c r="N14" s="23" t="s">
        <v>223</v>
      </c>
      <c r="O14" s="21"/>
      <c r="P14" s="20" t="s">
        <v>231</v>
      </c>
      <c r="Q14" s="22">
        <v>53093</v>
      </c>
      <c r="R14" s="23"/>
    </row>
    <row r="15" spans="1:38" ht="26.25" x14ac:dyDescent="0.25">
      <c r="A15" s="13"/>
      <c r="B15" s="12" t="s">
        <v>249</v>
      </c>
      <c r="C15" s="24"/>
      <c r="D15" s="12"/>
      <c r="E15" s="41">
        <v>41934</v>
      </c>
      <c r="F15" s="16"/>
      <c r="G15" s="24"/>
      <c r="H15" s="12"/>
      <c r="I15" s="41">
        <v>1016</v>
      </c>
      <c r="J15" s="16"/>
      <c r="K15" s="24"/>
      <c r="L15" s="12"/>
      <c r="M15" s="24" t="s">
        <v>250</v>
      </c>
      <c r="N15" s="16" t="s">
        <v>223</v>
      </c>
      <c r="O15" s="24"/>
      <c r="P15" s="12"/>
      <c r="Q15" s="41">
        <v>42874</v>
      </c>
      <c r="R15" s="16"/>
    </row>
    <row r="16" spans="1:38" ht="26.25" x14ac:dyDescent="0.25">
      <c r="A16" s="13"/>
      <c r="B16" s="20" t="s">
        <v>251</v>
      </c>
      <c r="C16" s="21"/>
      <c r="D16" s="20"/>
      <c r="E16" s="22">
        <v>4031</v>
      </c>
      <c r="F16" s="23"/>
      <c r="G16" s="21"/>
      <c r="H16" s="20"/>
      <c r="I16" s="21">
        <v>70</v>
      </c>
      <c r="J16" s="23"/>
      <c r="K16" s="21"/>
      <c r="L16" s="20"/>
      <c r="M16" s="21" t="s">
        <v>227</v>
      </c>
      <c r="N16" s="23"/>
      <c r="O16" s="21"/>
      <c r="P16" s="20"/>
      <c r="Q16" s="22">
        <v>4101</v>
      </c>
      <c r="R16" s="23"/>
    </row>
    <row r="17" spans="1:38" x14ac:dyDescent="0.25">
      <c r="A17" s="13"/>
      <c r="B17" s="12" t="s">
        <v>252</v>
      </c>
      <c r="C17" s="24"/>
      <c r="D17" s="12"/>
      <c r="E17" s="24">
        <v>500</v>
      </c>
      <c r="F17" s="16"/>
      <c r="G17" s="24"/>
      <c r="H17" s="12"/>
      <c r="I17" s="24">
        <v>19</v>
      </c>
      <c r="J17" s="16"/>
      <c r="K17" s="24"/>
      <c r="L17" s="12"/>
      <c r="M17" s="24" t="s">
        <v>227</v>
      </c>
      <c r="N17" s="16"/>
      <c r="O17" s="24"/>
      <c r="P17" s="12"/>
      <c r="Q17" s="24">
        <v>519</v>
      </c>
      <c r="R17" s="16"/>
    </row>
    <row r="18" spans="1:38" ht="15.75" thickBot="1" x14ac:dyDescent="0.3">
      <c r="A18" s="13"/>
      <c r="B18" s="20" t="s">
        <v>253</v>
      </c>
      <c r="C18" s="21"/>
      <c r="D18" s="42"/>
      <c r="E18" s="43">
        <v>581</v>
      </c>
      <c r="F18" s="44"/>
      <c r="G18" s="21"/>
      <c r="H18" s="42"/>
      <c r="I18" s="43">
        <v>53</v>
      </c>
      <c r="J18" s="44"/>
      <c r="K18" s="21"/>
      <c r="L18" s="42"/>
      <c r="M18" s="43" t="s">
        <v>254</v>
      </c>
      <c r="N18" s="44" t="s">
        <v>223</v>
      </c>
      <c r="O18" s="21"/>
      <c r="P18" s="42"/>
      <c r="Q18" s="43">
        <v>630</v>
      </c>
      <c r="R18" s="44"/>
    </row>
    <row r="19" spans="1:38" ht="15.75" thickBot="1" x14ac:dyDescent="0.3">
      <c r="A19" s="13"/>
      <c r="B19" s="28" t="s">
        <v>132</v>
      </c>
      <c r="C19" s="24"/>
      <c r="D19" s="45" t="s">
        <v>231</v>
      </c>
      <c r="E19" s="46">
        <v>99860</v>
      </c>
      <c r="F19" s="47"/>
      <c r="G19" s="24"/>
      <c r="H19" s="45" t="s">
        <v>231</v>
      </c>
      <c r="I19" s="46">
        <v>1451</v>
      </c>
      <c r="J19" s="47"/>
      <c r="K19" s="24"/>
      <c r="L19" s="45" t="s">
        <v>231</v>
      </c>
      <c r="M19" s="48" t="s">
        <v>255</v>
      </c>
      <c r="N19" s="47" t="s">
        <v>223</v>
      </c>
      <c r="O19" s="24"/>
      <c r="P19" s="45" t="s">
        <v>231</v>
      </c>
      <c r="Q19" s="46">
        <v>101217</v>
      </c>
      <c r="R19" s="47"/>
    </row>
    <row r="20" spans="1:38" ht="15.75" thickTop="1" x14ac:dyDescent="0.25">
      <c r="A20" s="13"/>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c r="AI20" s="38"/>
      <c r="AJ20" s="38"/>
      <c r="AK20" s="38"/>
      <c r="AL20" s="38"/>
    </row>
    <row r="21" spans="1:38" ht="15.75" thickBot="1" x14ac:dyDescent="0.3">
      <c r="A21" s="13"/>
      <c r="B21" s="14"/>
      <c r="C21" s="14"/>
      <c r="D21" s="50">
        <v>42004</v>
      </c>
      <c r="E21" s="50"/>
      <c r="F21" s="50"/>
      <c r="G21" s="50"/>
      <c r="H21" s="50"/>
      <c r="I21" s="50"/>
      <c r="J21" s="50"/>
      <c r="K21" s="50"/>
      <c r="L21" s="50"/>
      <c r="M21" s="50"/>
      <c r="N21" s="50"/>
      <c r="O21" s="50"/>
      <c r="P21" s="50"/>
      <c r="Q21" s="50"/>
      <c r="R21" s="19"/>
    </row>
    <row r="22" spans="1:38" x14ac:dyDescent="0.25">
      <c r="A22" s="13"/>
      <c r="B22" s="34"/>
      <c r="C22" s="34"/>
      <c r="D22" s="52" t="s">
        <v>239</v>
      </c>
      <c r="E22" s="52"/>
      <c r="F22" s="54"/>
      <c r="G22" s="55"/>
      <c r="H22" s="52" t="s">
        <v>241</v>
      </c>
      <c r="I22" s="52"/>
      <c r="J22" s="54"/>
      <c r="K22" s="55"/>
      <c r="L22" s="52" t="s">
        <v>241</v>
      </c>
      <c r="M22" s="52"/>
      <c r="N22" s="54"/>
      <c r="O22" s="55"/>
      <c r="P22" s="52" t="s">
        <v>245</v>
      </c>
      <c r="Q22" s="52"/>
      <c r="R22" s="54"/>
    </row>
    <row r="23" spans="1:38" x14ac:dyDescent="0.25">
      <c r="A23" s="13"/>
      <c r="B23" s="34"/>
      <c r="C23" s="34"/>
      <c r="D23" s="35" t="s">
        <v>240</v>
      </c>
      <c r="E23" s="35"/>
      <c r="F23" s="36"/>
      <c r="G23" s="34"/>
      <c r="H23" s="35" t="s">
        <v>242</v>
      </c>
      <c r="I23" s="35"/>
      <c r="J23" s="36"/>
      <c r="K23" s="34"/>
      <c r="L23" s="35" t="s">
        <v>242</v>
      </c>
      <c r="M23" s="35"/>
      <c r="N23" s="36"/>
      <c r="O23" s="34"/>
      <c r="P23" s="35" t="s">
        <v>246</v>
      </c>
      <c r="Q23" s="35"/>
      <c r="R23" s="36"/>
    </row>
    <row r="24" spans="1:38" ht="15.75" thickBot="1" x14ac:dyDescent="0.3">
      <c r="A24" s="13"/>
      <c r="B24" s="34"/>
      <c r="C24" s="34"/>
      <c r="D24" s="53"/>
      <c r="E24" s="53"/>
      <c r="F24" s="51"/>
      <c r="G24" s="34"/>
      <c r="H24" s="37" t="s">
        <v>243</v>
      </c>
      <c r="I24" s="37"/>
      <c r="J24" s="51"/>
      <c r="K24" s="34"/>
      <c r="L24" s="37" t="s">
        <v>244</v>
      </c>
      <c r="M24" s="37"/>
      <c r="N24" s="51"/>
      <c r="O24" s="34"/>
      <c r="P24" s="53"/>
      <c r="Q24" s="53"/>
      <c r="R24" s="51"/>
    </row>
    <row r="25" spans="1:38" x14ac:dyDescent="0.25">
      <c r="A25" s="13"/>
      <c r="B25" s="14"/>
      <c r="C25" s="14"/>
      <c r="D25" s="57"/>
      <c r="E25" s="57"/>
      <c r="F25" s="16"/>
      <c r="G25" s="14"/>
      <c r="H25" s="57"/>
      <c r="I25" s="57"/>
      <c r="J25" s="16"/>
      <c r="K25" s="14"/>
      <c r="L25" s="57"/>
      <c r="M25" s="57"/>
      <c r="N25" s="16"/>
      <c r="O25" s="14"/>
      <c r="P25" s="57"/>
      <c r="Q25" s="57"/>
      <c r="R25" s="16"/>
    </row>
    <row r="26" spans="1:38" x14ac:dyDescent="0.25">
      <c r="A26" s="13"/>
      <c r="B26" s="20" t="s">
        <v>247</v>
      </c>
      <c r="C26" s="21"/>
      <c r="D26" s="20" t="s">
        <v>231</v>
      </c>
      <c r="E26" s="22">
        <v>57669</v>
      </c>
      <c r="F26" s="23"/>
      <c r="G26" s="21"/>
      <c r="H26" s="20" t="s">
        <v>231</v>
      </c>
      <c r="I26" s="21">
        <v>139</v>
      </c>
      <c r="J26" s="23"/>
      <c r="K26" s="21"/>
      <c r="L26" s="20" t="s">
        <v>231</v>
      </c>
      <c r="M26" s="21" t="s">
        <v>256</v>
      </c>
      <c r="N26" s="23" t="s">
        <v>223</v>
      </c>
      <c r="O26" s="21"/>
      <c r="P26" s="20" t="s">
        <v>231</v>
      </c>
      <c r="Q26" s="22">
        <v>57651</v>
      </c>
      <c r="R26" s="23"/>
    </row>
    <row r="27" spans="1:38" ht="26.25" x14ac:dyDescent="0.25">
      <c r="A27" s="13"/>
      <c r="B27" s="12" t="s">
        <v>249</v>
      </c>
      <c r="C27" s="24"/>
      <c r="D27" s="12"/>
      <c r="E27" s="41">
        <v>41611</v>
      </c>
      <c r="F27" s="16"/>
      <c r="G27" s="24"/>
      <c r="H27" s="12"/>
      <c r="I27" s="24">
        <v>886</v>
      </c>
      <c r="J27" s="16"/>
      <c r="K27" s="24"/>
      <c r="L27" s="12"/>
      <c r="M27" s="24" t="s">
        <v>257</v>
      </c>
      <c r="N27" s="16" t="s">
        <v>223</v>
      </c>
      <c r="O27" s="24"/>
      <c r="P27" s="12"/>
      <c r="Q27" s="41">
        <v>42381</v>
      </c>
      <c r="R27" s="16"/>
    </row>
    <row r="28" spans="1:38" ht="26.25" x14ac:dyDescent="0.25">
      <c r="A28" s="13"/>
      <c r="B28" s="20" t="s">
        <v>251</v>
      </c>
      <c r="C28" s="21"/>
      <c r="D28" s="20"/>
      <c r="E28" s="22">
        <v>4240</v>
      </c>
      <c r="F28" s="23"/>
      <c r="G28" s="21"/>
      <c r="H28" s="20"/>
      <c r="I28" s="21">
        <v>33</v>
      </c>
      <c r="J28" s="23"/>
      <c r="K28" s="21"/>
      <c r="L28" s="20"/>
      <c r="M28" s="21" t="s">
        <v>227</v>
      </c>
      <c r="N28" s="23"/>
      <c r="O28" s="21"/>
      <c r="P28" s="20"/>
      <c r="Q28" s="22">
        <v>4273</v>
      </c>
      <c r="R28" s="23"/>
    </row>
    <row r="29" spans="1:38" x14ac:dyDescent="0.25">
      <c r="A29" s="13"/>
      <c r="B29" s="12" t="s">
        <v>252</v>
      </c>
      <c r="C29" s="24"/>
      <c r="D29" s="12"/>
      <c r="E29" s="24">
        <v>500</v>
      </c>
      <c r="F29" s="16"/>
      <c r="G29" s="24"/>
      <c r="H29" s="12"/>
      <c r="I29" s="24">
        <v>14</v>
      </c>
      <c r="J29" s="16"/>
      <c r="K29" s="24"/>
      <c r="L29" s="12"/>
      <c r="M29" s="24" t="s">
        <v>227</v>
      </c>
      <c r="N29" s="16"/>
      <c r="O29" s="24"/>
      <c r="P29" s="12"/>
      <c r="Q29" s="24">
        <v>514</v>
      </c>
      <c r="R29" s="16"/>
    </row>
    <row r="30" spans="1:38" ht="15.75" thickBot="1" x14ac:dyDescent="0.3">
      <c r="A30" s="13"/>
      <c r="B30" s="20" t="s">
        <v>253</v>
      </c>
      <c r="C30" s="21"/>
      <c r="D30" s="42"/>
      <c r="E30" s="43">
        <v>573</v>
      </c>
      <c r="F30" s="44"/>
      <c r="G30" s="21"/>
      <c r="H30" s="42"/>
      <c r="I30" s="43">
        <v>58</v>
      </c>
      <c r="J30" s="44"/>
      <c r="K30" s="21"/>
      <c r="L30" s="42"/>
      <c r="M30" s="43" t="s">
        <v>258</v>
      </c>
      <c r="N30" s="44" t="s">
        <v>223</v>
      </c>
      <c r="O30" s="21"/>
      <c r="P30" s="42"/>
      <c r="Q30" s="43">
        <v>630</v>
      </c>
      <c r="R30" s="44"/>
    </row>
    <row r="31" spans="1:38" ht="15.75" thickBot="1" x14ac:dyDescent="0.3">
      <c r="A31" s="13"/>
      <c r="B31" s="28" t="s">
        <v>132</v>
      </c>
      <c r="C31" s="24"/>
      <c r="D31" s="45" t="s">
        <v>231</v>
      </c>
      <c r="E31" s="46">
        <v>104593</v>
      </c>
      <c r="F31" s="47"/>
      <c r="G31" s="24"/>
      <c r="H31" s="45" t="s">
        <v>231</v>
      </c>
      <c r="I31" s="46">
        <v>1130</v>
      </c>
      <c r="J31" s="47"/>
      <c r="K31" s="24"/>
      <c r="L31" s="45" t="s">
        <v>231</v>
      </c>
      <c r="M31" s="48" t="s">
        <v>259</v>
      </c>
      <c r="N31" s="47" t="s">
        <v>223</v>
      </c>
      <c r="O31" s="24"/>
      <c r="P31" s="45" t="s">
        <v>231</v>
      </c>
      <c r="Q31" s="46">
        <v>105449</v>
      </c>
      <c r="R31" s="47"/>
    </row>
    <row r="32" spans="1:38" ht="15.75" thickTop="1" x14ac:dyDescent="0.25">
      <c r="A32" s="13"/>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c r="AJ32" s="38"/>
      <c r="AK32" s="38"/>
      <c r="AL32" s="38"/>
    </row>
    <row r="33" spans="1:38" x14ac:dyDescent="0.25">
      <c r="A33" s="13"/>
      <c r="B33" s="40" t="s">
        <v>260</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c r="AI33" s="40"/>
      <c r="AJ33" s="40"/>
      <c r="AK33" s="40"/>
      <c r="AL33" s="40"/>
    </row>
    <row r="34" spans="1:38" x14ac:dyDescent="0.25">
      <c r="A34" s="13"/>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c r="AI34" s="38"/>
      <c r="AJ34" s="38"/>
      <c r="AK34" s="38"/>
      <c r="AL34" s="38"/>
    </row>
    <row r="35" spans="1:38" x14ac:dyDescent="0.25">
      <c r="A35" s="13"/>
      <c r="B35" s="34"/>
      <c r="C35" s="34"/>
      <c r="D35" s="49" t="s">
        <v>238</v>
      </c>
      <c r="E35" s="49"/>
      <c r="F35" s="49"/>
      <c r="G35" s="49"/>
      <c r="H35" s="49"/>
      <c r="I35" s="49"/>
      <c r="J35" s="49"/>
      <c r="K35" s="49"/>
      <c r="L35" s="49"/>
      <c r="M35" s="49"/>
      <c r="N35" s="49"/>
      <c r="O35" s="49"/>
      <c r="P35" s="49"/>
      <c r="Q35" s="49"/>
      <c r="R35" s="36"/>
    </row>
    <row r="36" spans="1:38" ht="15.75" thickBot="1" x14ac:dyDescent="0.3">
      <c r="A36" s="13"/>
      <c r="B36" s="34"/>
      <c r="C36" s="34"/>
      <c r="D36" s="50">
        <v>42094</v>
      </c>
      <c r="E36" s="50"/>
      <c r="F36" s="50"/>
      <c r="G36" s="50"/>
      <c r="H36" s="50"/>
      <c r="I36" s="50"/>
      <c r="J36" s="50"/>
      <c r="K36" s="50"/>
      <c r="L36" s="50"/>
      <c r="M36" s="50"/>
      <c r="N36" s="50"/>
      <c r="O36" s="50"/>
      <c r="P36" s="50"/>
      <c r="Q36" s="50"/>
      <c r="R36" s="51"/>
    </row>
    <row r="37" spans="1:38" x14ac:dyDescent="0.25">
      <c r="A37" s="13"/>
      <c r="B37" s="34"/>
      <c r="C37" s="34"/>
      <c r="D37" s="52" t="s">
        <v>239</v>
      </c>
      <c r="E37" s="52"/>
      <c r="F37" s="54"/>
      <c r="G37" s="55"/>
      <c r="H37" s="52" t="s">
        <v>241</v>
      </c>
      <c r="I37" s="52"/>
      <c r="J37" s="54"/>
      <c r="K37" s="55"/>
      <c r="L37" s="52" t="s">
        <v>241</v>
      </c>
      <c r="M37" s="52"/>
      <c r="N37" s="54"/>
      <c r="O37" s="55"/>
      <c r="P37" s="52" t="s">
        <v>245</v>
      </c>
      <c r="Q37" s="52"/>
      <c r="R37" s="54"/>
    </row>
    <row r="38" spans="1:38" x14ac:dyDescent="0.25">
      <c r="A38" s="13"/>
      <c r="B38" s="34"/>
      <c r="C38" s="34"/>
      <c r="D38" s="35" t="s">
        <v>240</v>
      </c>
      <c r="E38" s="35"/>
      <c r="F38" s="36"/>
      <c r="G38" s="34"/>
      <c r="H38" s="35" t="s">
        <v>242</v>
      </c>
      <c r="I38" s="35"/>
      <c r="J38" s="36"/>
      <c r="K38" s="34"/>
      <c r="L38" s="35" t="s">
        <v>242</v>
      </c>
      <c r="M38" s="35"/>
      <c r="N38" s="36"/>
      <c r="O38" s="34"/>
      <c r="P38" s="35" t="s">
        <v>246</v>
      </c>
      <c r="Q38" s="35"/>
      <c r="R38" s="36"/>
    </row>
    <row r="39" spans="1:38" ht="15.75" thickBot="1" x14ac:dyDescent="0.3">
      <c r="A39" s="13"/>
      <c r="B39" s="34"/>
      <c r="C39" s="34"/>
      <c r="D39" s="53"/>
      <c r="E39" s="53"/>
      <c r="F39" s="51"/>
      <c r="G39" s="34"/>
      <c r="H39" s="37" t="s">
        <v>243</v>
      </c>
      <c r="I39" s="37"/>
      <c r="J39" s="51"/>
      <c r="K39" s="34"/>
      <c r="L39" s="37" t="s">
        <v>244</v>
      </c>
      <c r="M39" s="37"/>
      <c r="N39" s="51"/>
      <c r="O39" s="34"/>
      <c r="P39" s="53"/>
      <c r="Q39" s="53"/>
      <c r="R39" s="51"/>
    </row>
    <row r="40" spans="1:38" ht="27" thickBot="1" x14ac:dyDescent="0.3">
      <c r="A40" s="13"/>
      <c r="B40" s="20" t="s">
        <v>249</v>
      </c>
      <c r="C40" s="21"/>
      <c r="D40" s="30" t="s">
        <v>231</v>
      </c>
      <c r="E40" s="58">
        <v>502</v>
      </c>
      <c r="F40" s="32"/>
      <c r="G40" s="21"/>
      <c r="H40" s="30" t="s">
        <v>231</v>
      </c>
      <c r="I40" s="58" t="s">
        <v>227</v>
      </c>
      <c r="J40" s="32"/>
      <c r="K40" s="21"/>
      <c r="L40" s="30" t="s">
        <v>231</v>
      </c>
      <c r="M40" s="58" t="s">
        <v>227</v>
      </c>
      <c r="N40" s="32"/>
      <c r="O40" s="21"/>
      <c r="P40" s="30" t="s">
        <v>231</v>
      </c>
      <c r="Q40" s="58">
        <v>502</v>
      </c>
      <c r="R40" s="32"/>
    </row>
    <row r="41" spans="1:38" ht="15.75" thickTop="1" x14ac:dyDescent="0.25">
      <c r="A41" s="13"/>
      <c r="B41" s="38"/>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c r="AI41" s="38"/>
      <c r="AJ41" s="38"/>
      <c r="AK41" s="38"/>
      <c r="AL41" s="38"/>
    </row>
    <row r="42" spans="1:38" ht="15.75" thickBot="1" x14ac:dyDescent="0.3">
      <c r="A42" s="13"/>
      <c r="B42" s="14"/>
      <c r="C42" s="14"/>
      <c r="D42" s="50">
        <v>42004</v>
      </c>
      <c r="E42" s="50"/>
      <c r="F42" s="50"/>
      <c r="G42" s="50"/>
      <c r="H42" s="50"/>
      <c r="I42" s="50"/>
      <c r="J42" s="50"/>
      <c r="K42" s="50"/>
      <c r="L42" s="50"/>
      <c r="M42" s="50"/>
      <c r="N42" s="50"/>
      <c r="O42" s="50"/>
      <c r="P42" s="50"/>
      <c r="Q42" s="50"/>
      <c r="R42" s="19"/>
    </row>
    <row r="43" spans="1:38" x14ac:dyDescent="0.25">
      <c r="A43" s="13"/>
      <c r="B43" s="34"/>
      <c r="C43" s="34"/>
      <c r="D43" s="52" t="s">
        <v>239</v>
      </c>
      <c r="E43" s="52"/>
      <c r="F43" s="54"/>
      <c r="G43" s="55"/>
      <c r="H43" s="52" t="s">
        <v>241</v>
      </c>
      <c r="I43" s="52"/>
      <c r="J43" s="54"/>
      <c r="K43" s="55"/>
      <c r="L43" s="52" t="s">
        <v>241</v>
      </c>
      <c r="M43" s="52"/>
      <c r="N43" s="54"/>
      <c r="O43" s="55"/>
      <c r="P43" s="52" t="s">
        <v>245</v>
      </c>
      <c r="Q43" s="52"/>
      <c r="R43" s="54"/>
    </row>
    <row r="44" spans="1:38" x14ac:dyDescent="0.25">
      <c r="A44" s="13"/>
      <c r="B44" s="34"/>
      <c r="C44" s="34"/>
      <c r="D44" s="35" t="s">
        <v>240</v>
      </c>
      <c r="E44" s="35"/>
      <c r="F44" s="36"/>
      <c r="G44" s="34"/>
      <c r="H44" s="35" t="s">
        <v>242</v>
      </c>
      <c r="I44" s="35"/>
      <c r="J44" s="36"/>
      <c r="K44" s="34"/>
      <c r="L44" s="35" t="s">
        <v>242</v>
      </c>
      <c r="M44" s="35"/>
      <c r="N44" s="36"/>
      <c r="O44" s="34"/>
      <c r="P44" s="35" t="s">
        <v>246</v>
      </c>
      <c r="Q44" s="35"/>
      <c r="R44" s="36"/>
    </row>
    <row r="45" spans="1:38" ht="15.75" thickBot="1" x14ac:dyDescent="0.3">
      <c r="A45" s="13"/>
      <c r="B45" s="34"/>
      <c r="C45" s="34"/>
      <c r="D45" s="53"/>
      <c r="E45" s="53"/>
      <c r="F45" s="51"/>
      <c r="G45" s="34"/>
      <c r="H45" s="37" t="s">
        <v>243</v>
      </c>
      <c r="I45" s="37"/>
      <c r="J45" s="51"/>
      <c r="K45" s="34"/>
      <c r="L45" s="37" t="s">
        <v>244</v>
      </c>
      <c r="M45" s="37"/>
      <c r="N45" s="51"/>
      <c r="O45" s="34"/>
      <c r="P45" s="53"/>
      <c r="Q45" s="53"/>
      <c r="R45" s="51"/>
    </row>
    <row r="46" spans="1:38" ht="27" thickBot="1" x14ac:dyDescent="0.3">
      <c r="A46" s="13"/>
      <c r="B46" s="20" t="s">
        <v>249</v>
      </c>
      <c r="C46" s="21"/>
      <c r="D46" s="30" t="s">
        <v>231</v>
      </c>
      <c r="E46" s="58">
        <v>504</v>
      </c>
      <c r="F46" s="32"/>
      <c r="G46" s="21"/>
      <c r="H46" s="30" t="s">
        <v>231</v>
      </c>
      <c r="I46" s="58" t="s">
        <v>227</v>
      </c>
      <c r="J46" s="32"/>
      <c r="K46" s="21"/>
      <c r="L46" s="30" t="s">
        <v>231</v>
      </c>
      <c r="M46" s="58" t="s">
        <v>227</v>
      </c>
      <c r="N46" s="32"/>
      <c r="O46" s="21"/>
      <c r="P46" s="30" t="s">
        <v>231</v>
      </c>
      <c r="Q46" s="58">
        <v>504</v>
      </c>
      <c r="R46" s="32"/>
    </row>
    <row r="47" spans="1:38" ht="15.75" thickTop="1" x14ac:dyDescent="0.25">
      <c r="A47" s="13"/>
      <c r="B47" s="38"/>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c r="AI47" s="38"/>
      <c r="AJ47" s="38"/>
      <c r="AK47" s="38"/>
      <c r="AL47" s="38"/>
    </row>
    <row r="48" spans="1:38" x14ac:dyDescent="0.25">
      <c r="A48" s="13"/>
      <c r="B48" s="40" t="s">
        <v>261</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c r="AH48" s="40"/>
      <c r="AI48" s="40"/>
      <c r="AJ48" s="40"/>
      <c r="AK48" s="40"/>
      <c r="AL48" s="40"/>
    </row>
    <row r="49" spans="1:38" x14ac:dyDescent="0.25">
      <c r="A49" s="13"/>
      <c r="B49" s="38"/>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c r="AH49" s="38"/>
      <c r="AI49" s="38"/>
      <c r="AJ49" s="38"/>
      <c r="AK49" s="38"/>
      <c r="AL49" s="38"/>
    </row>
    <row r="50" spans="1:38" x14ac:dyDescent="0.25">
      <c r="A50" s="13"/>
      <c r="B50" s="34"/>
      <c r="C50" s="34"/>
      <c r="D50" s="49" t="s">
        <v>238</v>
      </c>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c r="AI50" s="49"/>
      <c r="AJ50" s="49"/>
      <c r="AK50" s="49"/>
      <c r="AL50" s="36"/>
    </row>
    <row r="51" spans="1:38" ht="15.75" thickBot="1" x14ac:dyDescent="0.3">
      <c r="A51" s="13"/>
      <c r="B51" s="34"/>
      <c r="C51" s="34"/>
      <c r="D51" s="50">
        <v>42094</v>
      </c>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c r="AI51" s="50"/>
      <c r="AJ51" s="50"/>
      <c r="AK51" s="50"/>
      <c r="AL51" s="51"/>
    </row>
    <row r="52" spans="1:38" ht="15.75" thickBot="1" x14ac:dyDescent="0.3">
      <c r="A52" s="13"/>
      <c r="B52" s="14"/>
      <c r="C52" s="14"/>
      <c r="D52" s="59" t="s">
        <v>262</v>
      </c>
      <c r="E52" s="59"/>
      <c r="F52" s="59"/>
      <c r="G52" s="59"/>
      <c r="H52" s="59"/>
      <c r="I52" s="59"/>
      <c r="J52" s="59"/>
      <c r="K52" s="59"/>
      <c r="L52" s="59"/>
      <c r="M52" s="59"/>
      <c r="N52" s="19"/>
      <c r="O52" s="14"/>
      <c r="P52" s="59" t="s">
        <v>263</v>
      </c>
      <c r="Q52" s="59"/>
      <c r="R52" s="59"/>
      <c r="S52" s="59"/>
      <c r="T52" s="59"/>
      <c r="U52" s="59"/>
      <c r="V52" s="59"/>
      <c r="W52" s="59"/>
      <c r="X52" s="59"/>
      <c r="Y52" s="59"/>
      <c r="Z52" s="19"/>
      <c r="AA52" s="14"/>
      <c r="AB52" s="59" t="s">
        <v>132</v>
      </c>
      <c r="AC52" s="59"/>
      <c r="AD52" s="59"/>
      <c r="AE52" s="59"/>
      <c r="AF52" s="59"/>
      <c r="AG52" s="59"/>
      <c r="AH52" s="59"/>
      <c r="AI52" s="59"/>
      <c r="AJ52" s="59"/>
      <c r="AK52" s="59"/>
      <c r="AL52" s="19"/>
    </row>
    <row r="53" spans="1:38" x14ac:dyDescent="0.25">
      <c r="A53" s="13"/>
      <c r="B53" s="34"/>
      <c r="C53" s="34"/>
      <c r="D53" s="52" t="s">
        <v>264</v>
      </c>
      <c r="E53" s="52"/>
      <c r="F53" s="54"/>
      <c r="G53" s="55"/>
      <c r="H53" s="52" t="s">
        <v>245</v>
      </c>
      <c r="I53" s="52"/>
      <c r="J53" s="54"/>
      <c r="K53" s="55"/>
      <c r="L53" s="52" t="s">
        <v>241</v>
      </c>
      <c r="M53" s="52"/>
      <c r="N53" s="54"/>
      <c r="O53" s="34"/>
      <c r="P53" s="52" t="s">
        <v>264</v>
      </c>
      <c r="Q53" s="52"/>
      <c r="R53" s="54"/>
      <c r="S53" s="55"/>
      <c r="T53" s="52" t="s">
        <v>245</v>
      </c>
      <c r="U53" s="52"/>
      <c r="V53" s="54"/>
      <c r="W53" s="55"/>
      <c r="X53" s="52" t="s">
        <v>241</v>
      </c>
      <c r="Y53" s="52"/>
      <c r="Z53" s="54"/>
      <c r="AA53" s="34"/>
      <c r="AB53" s="52" t="s">
        <v>264</v>
      </c>
      <c r="AC53" s="52"/>
      <c r="AD53" s="54"/>
      <c r="AE53" s="55"/>
      <c r="AF53" s="52" t="s">
        <v>245</v>
      </c>
      <c r="AG53" s="52"/>
      <c r="AH53" s="54"/>
      <c r="AI53" s="55"/>
      <c r="AJ53" s="52" t="s">
        <v>241</v>
      </c>
      <c r="AK53" s="52"/>
      <c r="AL53" s="54"/>
    </row>
    <row r="54" spans="1:38" x14ac:dyDescent="0.25">
      <c r="A54" s="13"/>
      <c r="B54" s="34"/>
      <c r="C54" s="34"/>
      <c r="D54" s="35" t="s">
        <v>265</v>
      </c>
      <c r="E54" s="35"/>
      <c r="F54" s="36"/>
      <c r="G54" s="34"/>
      <c r="H54" s="35" t="s">
        <v>246</v>
      </c>
      <c r="I54" s="35"/>
      <c r="J54" s="36"/>
      <c r="K54" s="34"/>
      <c r="L54" s="35" t="s">
        <v>242</v>
      </c>
      <c r="M54" s="35"/>
      <c r="N54" s="36"/>
      <c r="O54" s="34"/>
      <c r="P54" s="35" t="s">
        <v>265</v>
      </c>
      <c r="Q54" s="35"/>
      <c r="R54" s="36"/>
      <c r="S54" s="34"/>
      <c r="T54" s="35" t="s">
        <v>246</v>
      </c>
      <c r="U54" s="35"/>
      <c r="V54" s="36"/>
      <c r="W54" s="34"/>
      <c r="X54" s="35" t="s">
        <v>242</v>
      </c>
      <c r="Y54" s="35"/>
      <c r="Z54" s="36"/>
      <c r="AA54" s="34"/>
      <c r="AB54" s="35" t="s">
        <v>265</v>
      </c>
      <c r="AC54" s="35"/>
      <c r="AD54" s="36"/>
      <c r="AE54" s="34"/>
      <c r="AF54" s="35" t="s">
        <v>246</v>
      </c>
      <c r="AG54" s="35"/>
      <c r="AH54" s="36"/>
      <c r="AI54" s="34"/>
      <c r="AJ54" s="35" t="s">
        <v>242</v>
      </c>
      <c r="AK54" s="35"/>
      <c r="AL54" s="36"/>
    </row>
    <row r="55" spans="1:38" ht="15.75" thickBot="1" x14ac:dyDescent="0.3">
      <c r="A55" s="13"/>
      <c r="B55" s="34"/>
      <c r="C55" s="34"/>
      <c r="D55" s="37" t="s">
        <v>266</v>
      </c>
      <c r="E55" s="37"/>
      <c r="F55" s="51"/>
      <c r="G55" s="34"/>
      <c r="H55" s="53"/>
      <c r="I55" s="53"/>
      <c r="J55" s="51"/>
      <c r="K55" s="34"/>
      <c r="L55" s="37" t="s">
        <v>244</v>
      </c>
      <c r="M55" s="37"/>
      <c r="N55" s="51"/>
      <c r="O55" s="34"/>
      <c r="P55" s="37" t="s">
        <v>266</v>
      </c>
      <c r="Q55" s="37"/>
      <c r="R55" s="51"/>
      <c r="S55" s="34"/>
      <c r="T55" s="53"/>
      <c r="U55" s="53"/>
      <c r="V55" s="51"/>
      <c r="W55" s="34"/>
      <c r="X55" s="37" t="s">
        <v>244</v>
      </c>
      <c r="Y55" s="37"/>
      <c r="Z55" s="51"/>
      <c r="AA55" s="34"/>
      <c r="AB55" s="37" t="s">
        <v>266</v>
      </c>
      <c r="AC55" s="37"/>
      <c r="AD55" s="51"/>
      <c r="AE55" s="34"/>
      <c r="AF55" s="53"/>
      <c r="AG55" s="53"/>
      <c r="AH55" s="51"/>
      <c r="AI55" s="34"/>
      <c r="AJ55" s="37" t="s">
        <v>244</v>
      </c>
      <c r="AK55" s="37"/>
      <c r="AL55" s="51"/>
    </row>
    <row r="56" spans="1:38" x14ac:dyDescent="0.25">
      <c r="A56" s="13"/>
      <c r="B56" s="20" t="s">
        <v>247</v>
      </c>
      <c r="C56" s="21"/>
      <c r="D56" s="20"/>
      <c r="E56" s="21">
        <v>2</v>
      </c>
      <c r="F56" s="23"/>
      <c r="G56" s="21"/>
      <c r="H56" s="20" t="s">
        <v>231</v>
      </c>
      <c r="I56" s="22">
        <v>5484</v>
      </c>
      <c r="J56" s="23"/>
      <c r="K56" s="21"/>
      <c r="L56" s="20" t="s">
        <v>231</v>
      </c>
      <c r="M56" s="21" t="s">
        <v>248</v>
      </c>
      <c r="N56" s="23" t="s">
        <v>223</v>
      </c>
      <c r="O56" s="21"/>
      <c r="P56" s="20"/>
      <c r="Q56" s="21" t="s">
        <v>227</v>
      </c>
      <c r="R56" s="23"/>
      <c r="S56" s="21"/>
      <c r="T56" s="20" t="s">
        <v>231</v>
      </c>
      <c r="U56" s="21" t="s">
        <v>227</v>
      </c>
      <c r="V56" s="23"/>
      <c r="W56" s="21"/>
      <c r="X56" s="20" t="s">
        <v>231</v>
      </c>
      <c r="Y56" s="21" t="s">
        <v>227</v>
      </c>
      <c r="Z56" s="23"/>
      <c r="AA56" s="21"/>
      <c r="AB56" s="20"/>
      <c r="AC56" s="21">
        <v>2</v>
      </c>
      <c r="AD56" s="23"/>
      <c r="AE56" s="21"/>
      <c r="AF56" s="20" t="s">
        <v>231</v>
      </c>
      <c r="AG56" s="22">
        <v>5484</v>
      </c>
      <c r="AH56" s="23"/>
      <c r="AI56" s="21"/>
      <c r="AJ56" s="20" t="s">
        <v>231</v>
      </c>
      <c r="AK56" s="21" t="s">
        <v>248</v>
      </c>
      <c r="AL56" s="23" t="s">
        <v>223</v>
      </c>
    </row>
    <row r="57" spans="1:38" ht="26.25" x14ac:dyDescent="0.25">
      <c r="A57" s="13"/>
      <c r="B57" s="28" t="s">
        <v>249</v>
      </c>
      <c r="C57" s="24"/>
      <c r="D57" s="12"/>
      <c r="E57" s="24">
        <v>8</v>
      </c>
      <c r="F57" s="16"/>
      <c r="G57" s="24"/>
      <c r="H57" s="12"/>
      <c r="I57" s="41">
        <v>4219</v>
      </c>
      <c r="J57" s="16"/>
      <c r="K57" s="24"/>
      <c r="L57" s="12"/>
      <c r="M57" s="24" t="s">
        <v>267</v>
      </c>
      <c r="N57" s="16" t="s">
        <v>223</v>
      </c>
      <c r="O57" s="24"/>
      <c r="P57" s="12"/>
      <c r="Q57" s="24">
        <v>13</v>
      </c>
      <c r="R57" s="16"/>
      <c r="S57" s="24"/>
      <c r="T57" s="12"/>
      <c r="U57" s="41">
        <v>7347</v>
      </c>
      <c r="V57" s="16"/>
      <c r="W57" s="24"/>
      <c r="X57" s="12"/>
      <c r="Y57" s="24" t="s">
        <v>268</v>
      </c>
      <c r="Z57" s="16" t="s">
        <v>223</v>
      </c>
      <c r="AA57" s="24"/>
      <c r="AB57" s="12"/>
      <c r="AC57" s="24">
        <v>21</v>
      </c>
      <c r="AD57" s="16"/>
      <c r="AE57" s="24"/>
      <c r="AF57" s="12"/>
      <c r="AG57" s="41">
        <v>11566</v>
      </c>
      <c r="AH57" s="16"/>
      <c r="AI57" s="24"/>
      <c r="AJ57" s="12"/>
      <c r="AK57" s="24" t="s">
        <v>250</v>
      </c>
      <c r="AL57" s="16" t="s">
        <v>223</v>
      </c>
    </row>
    <row r="58" spans="1:38" ht="15.75" thickBot="1" x14ac:dyDescent="0.3">
      <c r="A58" s="13"/>
      <c r="B58" s="20" t="s">
        <v>253</v>
      </c>
      <c r="C58" s="21"/>
      <c r="D58" s="42"/>
      <c r="E58" s="43">
        <v>1</v>
      </c>
      <c r="F58" s="44"/>
      <c r="G58" s="21"/>
      <c r="H58" s="42"/>
      <c r="I58" s="43">
        <v>133</v>
      </c>
      <c r="J58" s="44"/>
      <c r="K58" s="21"/>
      <c r="L58" s="42"/>
      <c r="M58" s="43" t="s">
        <v>254</v>
      </c>
      <c r="N58" s="44" t="s">
        <v>223</v>
      </c>
      <c r="O58" s="21"/>
      <c r="P58" s="42"/>
      <c r="Q58" s="43" t="s">
        <v>227</v>
      </c>
      <c r="R58" s="44"/>
      <c r="S58" s="21"/>
      <c r="T58" s="42"/>
      <c r="U58" s="43" t="s">
        <v>227</v>
      </c>
      <c r="V58" s="44"/>
      <c r="W58" s="21"/>
      <c r="X58" s="42"/>
      <c r="Y58" s="43" t="s">
        <v>227</v>
      </c>
      <c r="Z58" s="44"/>
      <c r="AA58" s="21"/>
      <c r="AB58" s="42"/>
      <c r="AC58" s="43">
        <v>1</v>
      </c>
      <c r="AD58" s="44"/>
      <c r="AE58" s="21"/>
      <c r="AF58" s="42"/>
      <c r="AG58" s="43">
        <v>133</v>
      </c>
      <c r="AH58" s="44"/>
      <c r="AI58" s="21"/>
      <c r="AJ58" s="42"/>
      <c r="AK58" s="43" t="s">
        <v>254</v>
      </c>
      <c r="AL58" s="44" t="s">
        <v>223</v>
      </c>
    </row>
    <row r="59" spans="1:38" ht="15.75" thickBot="1" x14ac:dyDescent="0.3">
      <c r="A59" s="13"/>
      <c r="B59" s="12" t="s">
        <v>132</v>
      </c>
      <c r="C59" s="24"/>
      <c r="D59" s="45"/>
      <c r="E59" s="48">
        <v>11</v>
      </c>
      <c r="F59" s="47"/>
      <c r="G59" s="24"/>
      <c r="H59" s="45" t="s">
        <v>231</v>
      </c>
      <c r="I59" s="46">
        <v>9836</v>
      </c>
      <c r="J59" s="47"/>
      <c r="K59" s="24"/>
      <c r="L59" s="45" t="s">
        <v>231</v>
      </c>
      <c r="M59" s="48" t="s">
        <v>269</v>
      </c>
      <c r="N59" s="47" t="s">
        <v>223</v>
      </c>
      <c r="O59" s="24"/>
      <c r="P59" s="45"/>
      <c r="Q59" s="48">
        <v>13</v>
      </c>
      <c r="R59" s="47"/>
      <c r="S59" s="24"/>
      <c r="T59" s="45" t="s">
        <v>231</v>
      </c>
      <c r="U59" s="46">
        <v>7347</v>
      </c>
      <c r="V59" s="47"/>
      <c r="W59" s="24"/>
      <c r="X59" s="45" t="s">
        <v>231</v>
      </c>
      <c r="Y59" s="48" t="s">
        <v>268</v>
      </c>
      <c r="Z59" s="47" t="s">
        <v>223</v>
      </c>
      <c r="AA59" s="24"/>
      <c r="AB59" s="45"/>
      <c r="AC59" s="48">
        <v>24</v>
      </c>
      <c r="AD59" s="47"/>
      <c r="AE59" s="24"/>
      <c r="AF59" s="45" t="s">
        <v>231</v>
      </c>
      <c r="AG59" s="46">
        <v>17183</v>
      </c>
      <c r="AH59" s="47"/>
      <c r="AI59" s="24"/>
      <c r="AJ59" s="45" t="s">
        <v>231</v>
      </c>
      <c r="AK59" s="48" t="s">
        <v>255</v>
      </c>
      <c r="AL59" s="47" t="s">
        <v>223</v>
      </c>
    </row>
    <row r="60" spans="1:38" ht="15.75" thickTop="1" x14ac:dyDescent="0.25">
      <c r="A60" s="13"/>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c r="AH60" s="38"/>
      <c r="AI60" s="38"/>
      <c r="AJ60" s="38"/>
      <c r="AK60" s="38"/>
      <c r="AL60" s="38"/>
    </row>
    <row r="61" spans="1:38" ht="15.75" thickBot="1" x14ac:dyDescent="0.3">
      <c r="A61" s="13"/>
      <c r="B61" s="14"/>
      <c r="C61" s="14"/>
      <c r="D61" s="50">
        <v>42004</v>
      </c>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c r="AH61" s="50"/>
      <c r="AI61" s="50"/>
      <c r="AJ61" s="50"/>
      <c r="AK61" s="50"/>
      <c r="AL61" s="19"/>
    </row>
    <row r="62" spans="1:38" ht="15.75" thickBot="1" x14ac:dyDescent="0.3">
      <c r="A62" s="13"/>
      <c r="B62" s="14"/>
      <c r="C62" s="14"/>
      <c r="D62" s="59" t="s">
        <v>262</v>
      </c>
      <c r="E62" s="59"/>
      <c r="F62" s="59"/>
      <c r="G62" s="59"/>
      <c r="H62" s="59"/>
      <c r="I62" s="59"/>
      <c r="J62" s="59"/>
      <c r="K62" s="59"/>
      <c r="L62" s="59"/>
      <c r="M62" s="59"/>
      <c r="N62" s="19"/>
      <c r="O62" s="14"/>
      <c r="P62" s="59" t="s">
        <v>263</v>
      </c>
      <c r="Q62" s="59"/>
      <c r="R62" s="59"/>
      <c r="S62" s="59"/>
      <c r="T62" s="59"/>
      <c r="U62" s="59"/>
      <c r="V62" s="59"/>
      <c r="W62" s="59"/>
      <c r="X62" s="59"/>
      <c r="Y62" s="59"/>
      <c r="Z62" s="19"/>
      <c r="AA62" s="14"/>
      <c r="AB62" s="59" t="s">
        <v>132</v>
      </c>
      <c r="AC62" s="59"/>
      <c r="AD62" s="59"/>
      <c r="AE62" s="59"/>
      <c r="AF62" s="59"/>
      <c r="AG62" s="59"/>
      <c r="AH62" s="59"/>
      <c r="AI62" s="59"/>
      <c r="AJ62" s="59"/>
      <c r="AK62" s="59"/>
      <c r="AL62" s="19"/>
    </row>
    <row r="63" spans="1:38" x14ac:dyDescent="0.25">
      <c r="A63" s="13"/>
      <c r="B63" s="34"/>
      <c r="C63" s="34"/>
      <c r="D63" s="52" t="s">
        <v>264</v>
      </c>
      <c r="E63" s="52"/>
      <c r="F63" s="54"/>
      <c r="G63" s="55"/>
      <c r="H63" s="52" t="s">
        <v>245</v>
      </c>
      <c r="I63" s="52"/>
      <c r="J63" s="54"/>
      <c r="K63" s="55"/>
      <c r="L63" s="52" t="s">
        <v>241</v>
      </c>
      <c r="M63" s="52"/>
      <c r="N63" s="54"/>
      <c r="O63" s="34"/>
      <c r="P63" s="52" t="s">
        <v>264</v>
      </c>
      <c r="Q63" s="52"/>
      <c r="R63" s="54"/>
      <c r="S63" s="55"/>
      <c r="T63" s="52" t="s">
        <v>245</v>
      </c>
      <c r="U63" s="52"/>
      <c r="V63" s="54"/>
      <c r="W63" s="55"/>
      <c r="X63" s="52" t="s">
        <v>241</v>
      </c>
      <c r="Y63" s="52"/>
      <c r="Z63" s="54"/>
      <c r="AA63" s="34"/>
      <c r="AB63" s="52" t="s">
        <v>264</v>
      </c>
      <c r="AC63" s="52"/>
      <c r="AD63" s="54"/>
      <c r="AE63" s="55"/>
      <c r="AF63" s="52" t="s">
        <v>245</v>
      </c>
      <c r="AG63" s="52"/>
      <c r="AH63" s="54"/>
      <c r="AI63" s="55"/>
      <c r="AJ63" s="52" t="s">
        <v>241</v>
      </c>
      <c r="AK63" s="52"/>
      <c r="AL63" s="54"/>
    </row>
    <row r="64" spans="1:38" x14ac:dyDescent="0.25">
      <c r="A64" s="13"/>
      <c r="B64" s="34"/>
      <c r="C64" s="34"/>
      <c r="D64" s="35" t="s">
        <v>265</v>
      </c>
      <c r="E64" s="35"/>
      <c r="F64" s="36"/>
      <c r="G64" s="34"/>
      <c r="H64" s="35" t="s">
        <v>246</v>
      </c>
      <c r="I64" s="35"/>
      <c r="J64" s="36"/>
      <c r="K64" s="34"/>
      <c r="L64" s="35" t="s">
        <v>242</v>
      </c>
      <c r="M64" s="35"/>
      <c r="N64" s="36"/>
      <c r="O64" s="34"/>
      <c r="P64" s="35" t="s">
        <v>265</v>
      </c>
      <c r="Q64" s="35"/>
      <c r="R64" s="36"/>
      <c r="S64" s="34"/>
      <c r="T64" s="35" t="s">
        <v>246</v>
      </c>
      <c r="U64" s="35"/>
      <c r="V64" s="36"/>
      <c r="W64" s="34"/>
      <c r="X64" s="35" t="s">
        <v>242</v>
      </c>
      <c r="Y64" s="35"/>
      <c r="Z64" s="36"/>
      <c r="AA64" s="34"/>
      <c r="AB64" s="35" t="s">
        <v>265</v>
      </c>
      <c r="AC64" s="35"/>
      <c r="AD64" s="36"/>
      <c r="AE64" s="34"/>
      <c r="AF64" s="35" t="s">
        <v>246</v>
      </c>
      <c r="AG64" s="35"/>
      <c r="AH64" s="36"/>
      <c r="AI64" s="34"/>
      <c r="AJ64" s="35" t="s">
        <v>242</v>
      </c>
      <c r="AK64" s="35"/>
      <c r="AL64" s="36"/>
    </row>
    <row r="65" spans="1:38" ht="15.75" thickBot="1" x14ac:dyDescent="0.3">
      <c r="A65" s="13"/>
      <c r="B65" s="34"/>
      <c r="C65" s="34"/>
      <c r="D65" s="37" t="s">
        <v>266</v>
      </c>
      <c r="E65" s="37"/>
      <c r="F65" s="51"/>
      <c r="G65" s="34"/>
      <c r="H65" s="53"/>
      <c r="I65" s="53"/>
      <c r="J65" s="51"/>
      <c r="K65" s="34"/>
      <c r="L65" s="37" t="s">
        <v>244</v>
      </c>
      <c r="M65" s="37"/>
      <c r="N65" s="51"/>
      <c r="O65" s="34"/>
      <c r="P65" s="37" t="s">
        <v>266</v>
      </c>
      <c r="Q65" s="37"/>
      <c r="R65" s="51"/>
      <c r="S65" s="34"/>
      <c r="T65" s="53"/>
      <c r="U65" s="53"/>
      <c r="V65" s="51"/>
      <c r="W65" s="34"/>
      <c r="X65" s="37" t="s">
        <v>244</v>
      </c>
      <c r="Y65" s="37"/>
      <c r="Z65" s="51"/>
      <c r="AA65" s="34"/>
      <c r="AB65" s="37" t="s">
        <v>266</v>
      </c>
      <c r="AC65" s="37"/>
      <c r="AD65" s="51"/>
      <c r="AE65" s="34"/>
      <c r="AF65" s="53"/>
      <c r="AG65" s="53"/>
      <c r="AH65" s="51"/>
      <c r="AI65" s="34"/>
      <c r="AJ65" s="37" t="s">
        <v>244</v>
      </c>
      <c r="AK65" s="37"/>
      <c r="AL65" s="51"/>
    </row>
    <row r="66" spans="1:38" x14ac:dyDescent="0.25">
      <c r="A66" s="13"/>
      <c r="B66" s="20" t="s">
        <v>247</v>
      </c>
      <c r="C66" s="21"/>
      <c r="D66" s="20"/>
      <c r="E66" s="21">
        <v>10</v>
      </c>
      <c r="F66" s="23"/>
      <c r="G66" s="21"/>
      <c r="H66" s="20" t="s">
        <v>231</v>
      </c>
      <c r="I66" s="22">
        <v>26101</v>
      </c>
      <c r="J66" s="23"/>
      <c r="K66" s="21"/>
      <c r="L66" s="20" t="s">
        <v>231</v>
      </c>
      <c r="M66" s="21" t="s">
        <v>270</v>
      </c>
      <c r="N66" s="23" t="s">
        <v>223</v>
      </c>
      <c r="O66" s="21"/>
      <c r="P66" s="20"/>
      <c r="Q66" s="21">
        <v>1</v>
      </c>
      <c r="R66" s="23"/>
      <c r="S66" s="21"/>
      <c r="T66" s="20" t="s">
        <v>231</v>
      </c>
      <c r="U66" s="22">
        <v>2987</v>
      </c>
      <c r="V66" s="23"/>
      <c r="W66" s="21"/>
      <c r="X66" s="20" t="s">
        <v>231</v>
      </c>
      <c r="Y66" s="21" t="s">
        <v>271</v>
      </c>
      <c r="Z66" s="23" t="s">
        <v>223</v>
      </c>
      <c r="AA66" s="21"/>
      <c r="AB66" s="20"/>
      <c r="AC66" s="21">
        <v>11</v>
      </c>
      <c r="AD66" s="23"/>
      <c r="AE66" s="21"/>
      <c r="AF66" s="20" t="s">
        <v>231</v>
      </c>
      <c r="AG66" s="22">
        <v>29088</v>
      </c>
      <c r="AH66" s="23"/>
      <c r="AI66" s="21"/>
      <c r="AJ66" s="20" t="s">
        <v>231</v>
      </c>
      <c r="AK66" s="21" t="s">
        <v>256</v>
      </c>
      <c r="AL66" s="23" t="s">
        <v>223</v>
      </c>
    </row>
    <row r="67" spans="1:38" ht="26.25" x14ac:dyDescent="0.25">
      <c r="A67" s="13"/>
      <c r="B67" s="28" t="s">
        <v>249</v>
      </c>
      <c r="C67" s="24"/>
      <c r="D67" s="12"/>
      <c r="E67" s="24">
        <v>5</v>
      </c>
      <c r="F67" s="16"/>
      <c r="G67" s="24"/>
      <c r="H67" s="12"/>
      <c r="I67" s="41">
        <v>2123</v>
      </c>
      <c r="J67" s="16"/>
      <c r="K67" s="24"/>
      <c r="L67" s="12"/>
      <c r="M67" s="24" t="s">
        <v>272</v>
      </c>
      <c r="N67" s="16" t="s">
        <v>223</v>
      </c>
      <c r="O67" s="24"/>
      <c r="P67" s="12"/>
      <c r="Q67" s="24">
        <v>22</v>
      </c>
      <c r="R67" s="16"/>
      <c r="S67" s="24"/>
      <c r="T67" s="12"/>
      <c r="U67" s="41">
        <v>13590</v>
      </c>
      <c r="V67" s="16"/>
      <c r="W67" s="24"/>
      <c r="X67" s="12"/>
      <c r="Y67" s="24" t="s">
        <v>273</v>
      </c>
      <c r="Z67" s="16" t="s">
        <v>223</v>
      </c>
      <c r="AA67" s="24"/>
      <c r="AB67" s="12"/>
      <c r="AC67" s="24">
        <v>27</v>
      </c>
      <c r="AD67" s="16"/>
      <c r="AE67" s="24"/>
      <c r="AF67" s="12"/>
      <c r="AG67" s="41">
        <v>15713</v>
      </c>
      <c r="AH67" s="16"/>
      <c r="AI67" s="24"/>
      <c r="AJ67" s="12"/>
      <c r="AK67" s="24" t="s">
        <v>257</v>
      </c>
      <c r="AL67" s="16" t="s">
        <v>223</v>
      </c>
    </row>
    <row r="68" spans="1:38" ht="15.75" thickBot="1" x14ac:dyDescent="0.3">
      <c r="A68" s="13"/>
      <c r="B68" s="20" t="s">
        <v>253</v>
      </c>
      <c r="C68" s="21"/>
      <c r="D68" s="42"/>
      <c r="E68" s="43">
        <v>1</v>
      </c>
      <c r="F68" s="44"/>
      <c r="G68" s="21"/>
      <c r="H68" s="42"/>
      <c r="I68" s="43">
        <v>48</v>
      </c>
      <c r="J68" s="44"/>
      <c r="K68" s="21"/>
      <c r="L68" s="42"/>
      <c r="M68" s="43" t="s">
        <v>258</v>
      </c>
      <c r="N68" s="44" t="s">
        <v>223</v>
      </c>
      <c r="O68" s="21"/>
      <c r="P68" s="42"/>
      <c r="Q68" s="43" t="s">
        <v>227</v>
      </c>
      <c r="R68" s="44"/>
      <c r="S68" s="21"/>
      <c r="T68" s="42"/>
      <c r="U68" s="43" t="s">
        <v>227</v>
      </c>
      <c r="V68" s="44"/>
      <c r="W68" s="21"/>
      <c r="X68" s="42"/>
      <c r="Y68" s="43" t="s">
        <v>227</v>
      </c>
      <c r="Z68" s="44"/>
      <c r="AA68" s="21"/>
      <c r="AB68" s="42"/>
      <c r="AC68" s="43">
        <v>1</v>
      </c>
      <c r="AD68" s="44"/>
      <c r="AE68" s="21"/>
      <c r="AF68" s="42"/>
      <c r="AG68" s="43">
        <v>48</v>
      </c>
      <c r="AH68" s="44"/>
      <c r="AI68" s="21"/>
      <c r="AJ68" s="42"/>
      <c r="AK68" s="43" t="s">
        <v>258</v>
      </c>
      <c r="AL68" s="44" t="s">
        <v>223</v>
      </c>
    </row>
    <row r="69" spans="1:38" ht="15.75" thickBot="1" x14ac:dyDescent="0.3">
      <c r="A69" s="13"/>
      <c r="B69" s="12" t="s">
        <v>132</v>
      </c>
      <c r="C69" s="24"/>
      <c r="D69" s="45"/>
      <c r="E69" s="48">
        <v>16</v>
      </c>
      <c r="F69" s="47"/>
      <c r="G69" s="24"/>
      <c r="H69" s="45" t="s">
        <v>231</v>
      </c>
      <c r="I69" s="46">
        <v>28272</v>
      </c>
      <c r="J69" s="47"/>
      <c r="K69" s="24"/>
      <c r="L69" s="45" t="s">
        <v>231</v>
      </c>
      <c r="M69" s="48" t="s">
        <v>274</v>
      </c>
      <c r="N69" s="47" t="s">
        <v>223</v>
      </c>
      <c r="O69" s="24"/>
      <c r="P69" s="45"/>
      <c r="Q69" s="48">
        <v>23</v>
      </c>
      <c r="R69" s="47"/>
      <c r="S69" s="24"/>
      <c r="T69" s="45" t="s">
        <v>231</v>
      </c>
      <c r="U69" s="46">
        <v>16577</v>
      </c>
      <c r="V69" s="47"/>
      <c r="W69" s="24"/>
      <c r="X69" s="45" t="s">
        <v>231</v>
      </c>
      <c r="Y69" s="48" t="s">
        <v>275</v>
      </c>
      <c r="Z69" s="47" t="s">
        <v>223</v>
      </c>
      <c r="AA69" s="24"/>
      <c r="AB69" s="45"/>
      <c r="AC69" s="48">
        <v>39</v>
      </c>
      <c r="AD69" s="47"/>
      <c r="AE69" s="24"/>
      <c r="AF69" s="45" t="s">
        <v>231</v>
      </c>
      <c r="AG69" s="46">
        <v>44849</v>
      </c>
      <c r="AH69" s="47"/>
      <c r="AI69" s="24"/>
      <c r="AJ69" s="45" t="s">
        <v>231</v>
      </c>
      <c r="AK69" s="48" t="s">
        <v>259</v>
      </c>
      <c r="AL69" s="47" t="s">
        <v>223</v>
      </c>
    </row>
    <row r="70" spans="1:38" ht="15.75" thickTop="1" x14ac:dyDescent="0.25">
      <c r="A70" s="13"/>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c r="AF70" s="38"/>
      <c r="AG70" s="38"/>
      <c r="AH70" s="38"/>
      <c r="AI70" s="38"/>
      <c r="AJ70" s="38"/>
      <c r="AK70" s="38"/>
      <c r="AL70" s="38"/>
    </row>
    <row r="71" spans="1:38" ht="25.5" customHeight="1" x14ac:dyDescent="0.25">
      <c r="A71" s="13"/>
      <c r="B71" s="40" t="s">
        <v>276</v>
      </c>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c r="AH71" s="40"/>
      <c r="AI71" s="40"/>
      <c r="AJ71" s="40"/>
      <c r="AK71" s="40"/>
      <c r="AL71" s="40"/>
    </row>
    <row r="72" spans="1:38" x14ac:dyDescent="0.25">
      <c r="A72" s="13"/>
      <c r="B72" s="38"/>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c r="AE72" s="38"/>
      <c r="AF72" s="38"/>
      <c r="AG72" s="38"/>
      <c r="AH72" s="38"/>
      <c r="AI72" s="38"/>
      <c r="AJ72" s="38"/>
      <c r="AK72" s="38"/>
      <c r="AL72" s="38"/>
    </row>
    <row r="73" spans="1:38" x14ac:dyDescent="0.25">
      <c r="A73" s="13"/>
      <c r="B73" s="40" t="s">
        <v>277</v>
      </c>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c r="AG73" s="40"/>
      <c r="AH73" s="40"/>
      <c r="AI73" s="40"/>
      <c r="AJ73" s="40"/>
      <c r="AK73" s="40"/>
      <c r="AL73" s="40"/>
    </row>
    <row r="74" spans="1:38" x14ac:dyDescent="0.25">
      <c r="A74" s="13"/>
      <c r="B74" s="38"/>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c r="AE74" s="38"/>
      <c r="AF74" s="38"/>
      <c r="AG74" s="38"/>
      <c r="AH74" s="38"/>
      <c r="AI74" s="38"/>
      <c r="AJ74" s="38"/>
      <c r="AK74" s="38"/>
      <c r="AL74" s="38"/>
    </row>
    <row r="75" spans="1:38" x14ac:dyDescent="0.25">
      <c r="A75" s="13"/>
      <c r="B75" s="34"/>
      <c r="C75" s="34"/>
      <c r="D75" s="49" t="s">
        <v>238</v>
      </c>
      <c r="E75" s="49"/>
      <c r="F75" s="49"/>
      <c r="G75" s="49"/>
      <c r="H75" s="49"/>
      <c r="I75" s="49"/>
      <c r="J75" s="49"/>
      <c r="K75" s="49"/>
      <c r="L75" s="49"/>
      <c r="M75" s="49"/>
      <c r="N75" s="49"/>
      <c r="O75" s="49"/>
      <c r="P75" s="49"/>
      <c r="Q75" s="49"/>
      <c r="R75" s="36"/>
    </row>
    <row r="76" spans="1:38" ht="15.75" thickBot="1" x14ac:dyDescent="0.3">
      <c r="A76" s="13"/>
      <c r="B76" s="34"/>
      <c r="C76" s="34"/>
      <c r="D76" s="50">
        <v>42094</v>
      </c>
      <c r="E76" s="50"/>
      <c r="F76" s="50"/>
      <c r="G76" s="50"/>
      <c r="H76" s="50"/>
      <c r="I76" s="50"/>
      <c r="J76" s="50"/>
      <c r="K76" s="50"/>
      <c r="L76" s="50"/>
      <c r="M76" s="50"/>
      <c r="N76" s="50"/>
      <c r="O76" s="50"/>
      <c r="P76" s="50"/>
      <c r="Q76" s="50"/>
      <c r="R76" s="51"/>
    </row>
    <row r="77" spans="1:38" ht="15.75" thickBot="1" x14ac:dyDescent="0.3">
      <c r="A77" s="13"/>
      <c r="B77" s="14"/>
      <c r="C77" s="14"/>
      <c r="D77" s="59" t="s">
        <v>31</v>
      </c>
      <c r="E77" s="59"/>
      <c r="F77" s="59"/>
      <c r="G77" s="59"/>
      <c r="H77" s="59"/>
      <c r="I77" s="59"/>
      <c r="J77" s="19"/>
      <c r="K77" s="14"/>
      <c r="L77" s="59" t="s">
        <v>32</v>
      </c>
      <c r="M77" s="59"/>
      <c r="N77" s="59"/>
      <c r="O77" s="59"/>
      <c r="P77" s="59"/>
      <c r="Q77" s="59"/>
      <c r="R77" s="19"/>
    </row>
    <row r="78" spans="1:38" x14ac:dyDescent="0.25">
      <c r="A78" s="13"/>
      <c r="B78" s="34"/>
      <c r="C78" s="34"/>
      <c r="D78" s="52" t="s">
        <v>239</v>
      </c>
      <c r="E78" s="52"/>
      <c r="F78" s="54"/>
      <c r="G78" s="55"/>
      <c r="H78" s="52" t="s">
        <v>245</v>
      </c>
      <c r="I78" s="52"/>
      <c r="J78" s="54"/>
      <c r="K78" s="34"/>
      <c r="L78" s="52" t="s">
        <v>239</v>
      </c>
      <c r="M78" s="52"/>
      <c r="N78" s="54"/>
      <c r="O78" s="55"/>
      <c r="P78" s="52" t="s">
        <v>245</v>
      </c>
      <c r="Q78" s="52"/>
      <c r="R78" s="54"/>
    </row>
    <row r="79" spans="1:38" ht="15.75" thickBot="1" x14ac:dyDescent="0.3">
      <c r="A79" s="13"/>
      <c r="B79" s="34"/>
      <c r="C79" s="34"/>
      <c r="D79" s="37" t="s">
        <v>240</v>
      </c>
      <c r="E79" s="37"/>
      <c r="F79" s="51"/>
      <c r="G79" s="34"/>
      <c r="H79" s="37" t="s">
        <v>246</v>
      </c>
      <c r="I79" s="37"/>
      <c r="J79" s="51"/>
      <c r="K79" s="34"/>
      <c r="L79" s="37" t="s">
        <v>240</v>
      </c>
      <c r="M79" s="37"/>
      <c r="N79" s="51"/>
      <c r="O79" s="34"/>
      <c r="P79" s="37" t="s">
        <v>246</v>
      </c>
      <c r="Q79" s="37"/>
      <c r="R79" s="51"/>
    </row>
    <row r="80" spans="1:38" x14ac:dyDescent="0.25">
      <c r="A80" s="13"/>
      <c r="B80" s="20" t="s">
        <v>278</v>
      </c>
      <c r="C80" s="21"/>
      <c r="D80" s="20" t="s">
        <v>231</v>
      </c>
      <c r="E80" s="22">
        <v>3212</v>
      </c>
      <c r="F80" s="23"/>
      <c r="G80" s="21"/>
      <c r="H80" s="20" t="s">
        <v>231</v>
      </c>
      <c r="I80" s="22">
        <v>3238</v>
      </c>
      <c r="J80" s="23"/>
      <c r="K80" s="21"/>
      <c r="L80" s="20" t="s">
        <v>231</v>
      </c>
      <c r="M80" s="21">
        <v>502</v>
      </c>
      <c r="N80" s="23"/>
      <c r="O80" s="21"/>
      <c r="P80" s="20" t="s">
        <v>231</v>
      </c>
      <c r="Q80" s="21">
        <v>502</v>
      </c>
      <c r="R80" s="23"/>
    </row>
    <row r="81" spans="1:38" x14ac:dyDescent="0.25">
      <c r="A81" s="13"/>
      <c r="B81" s="12" t="s">
        <v>279</v>
      </c>
      <c r="C81" s="24"/>
      <c r="D81" s="12"/>
      <c r="E81" s="41">
        <v>32974</v>
      </c>
      <c r="F81" s="16"/>
      <c r="G81" s="24"/>
      <c r="H81" s="12"/>
      <c r="I81" s="41">
        <v>33128</v>
      </c>
      <c r="J81" s="16"/>
      <c r="K81" s="24"/>
      <c r="L81" s="12"/>
      <c r="M81" s="24" t="s">
        <v>227</v>
      </c>
      <c r="N81" s="16"/>
      <c r="O81" s="24"/>
      <c r="P81" s="12"/>
      <c r="Q81" s="24" t="s">
        <v>227</v>
      </c>
      <c r="R81" s="16"/>
    </row>
    <row r="82" spans="1:38" x14ac:dyDescent="0.25">
      <c r="A82" s="13"/>
      <c r="B82" s="20" t="s">
        <v>280</v>
      </c>
      <c r="C82" s="21"/>
      <c r="D82" s="20"/>
      <c r="E82" s="22">
        <v>48293</v>
      </c>
      <c r="F82" s="23"/>
      <c r="G82" s="21"/>
      <c r="H82" s="20"/>
      <c r="I82" s="22">
        <v>49002</v>
      </c>
      <c r="J82" s="23"/>
      <c r="K82" s="21"/>
      <c r="L82" s="20"/>
      <c r="M82" s="21" t="s">
        <v>227</v>
      </c>
      <c r="N82" s="23"/>
      <c r="O82" s="21"/>
      <c r="P82" s="20"/>
      <c r="Q82" s="21" t="s">
        <v>227</v>
      </c>
      <c r="R82" s="23"/>
    </row>
    <row r="83" spans="1:38" ht="15.75" thickBot="1" x14ac:dyDescent="0.3">
      <c r="A83" s="13"/>
      <c r="B83" s="12" t="s">
        <v>281</v>
      </c>
      <c r="C83" s="24"/>
      <c r="D83" s="25"/>
      <c r="E83" s="29">
        <v>15381</v>
      </c>
      <c r="F83" s="19"/>
      <c r="G83" s="24"/>
      <c r="H83" s="25"/>
      <c r="I83" s="29">
        <v>15849</v>
      </c>
      <c r="J83" s="19"/>
      <c r="K83" s="24"/>
      <c r="L83" s="25"/>
      <c r="M83" s="26" t="s">
        <v>227</v>
      </c>
      <c r="N83" s="19"/>
      <c r="O83" s="24"/>
      <c r="P83" s="25"/>
      <c r="Q83" s="26" t="s">
        <v>227</v>
      </c>
      <c r="R83" s="19"/>
    </row>
    <row r="84" spans="1:38" ht="15.75" thickBot="1" x14ac:dyDescent="0.3">
      <c r="A84" s="13"/>
      <c r="B84" s="20" t="s">
        <v>132</v>
      </c>
      <c r="C84" s="21"/>
      <c r="D84" s="30" t="s">
        <v>231</v>
      </c>
      <c r="E84" s="31">
        <v>99860</v>
      </c>
      <c r="F84" s="32"/>
      <c r="G84" s="21"/>
      <c r="H84" s="30" t="s">
        <v>231</v>
      </c>
      <c r="I84" s="31">
        <v>101217</v>
      </c>
      <c r="J84" s="32"/>
      <c r="K84" s="21"/>
      <c r="L84" s="30" t="s">
        <v>231</v>
      </c>
      <c r="M84" s="58">
        <v>502</v>
      </c>
      <c r="N84" s="32"/>
      <c r="O84" s="21"/>
      <c r="P84" s="30" t="s">
        <v>231</v>
      </c>
      <c r="Q84" s="58">
        <v>502</v>
      </c>
      <c r="R84" s="32"/>
    </row>
    <row r="85" spans="1:38" ht="15.75" thickTop="1" x14ac:dyDescent="0.25">
      <c r="A85" s="13"/>
      <c r="B85" s="38"/>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c r="AE85" s="38"/>
      <c r="AF85" s="38"/>
      <c r="AG85" s="38"/>
      <c r="AH85" s="38"/>
      <c r="AI85" s="38"/>
      <c r="AJ85" s="38"/>
      <c r="AK85" s="38"/>
      <c r="AL85" s="38"/>
    </row>
    <row r="86" spans="1:38" x14ac:dyDescent="0.25">
      <c r="A86" s="13"/>
      <c r="B86" s="40" t="s">
        <v>282</v>
      </c>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c r="AE86" s="40"/>
      <c r="AF86" s="40"/>
      <c r="AG86" s="40"/>
      <c r="AH86" s="40"/>
      <c r="AI86" s="40"/>
      <c r="AJ86" s="40"/>
      <c r="AK86" s="40"/>
      <c r="AL86" s="40"/>
    </row>
    <row r="87" spans="1:38" x14ac:dyDescent="0.25">
      <c r="A87" s="13"/>
      <c r="B87" s="38"/>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c r="AE87" s="38"/>
      <c r="AF87" s="38"/>
      <c r="AG87" s="38"/>
      <c r="AH87" s="38"/>
      <c r="AI87" s="38"/>
      <c r="AJ87" s="38"/>
      <c r="AK87" s="38"/>
      <c r="AL87" s="38"/>
    </row>
  </sheetData>
  <mergeCells count="258">
    <mergeCell ref="B87:AL87"/>
    <mergeCell ref="B71:AL71"/>
    <mergeCell ref="B72:AL72"/>
    <mergeCell ref="B73:AL73"/>
    <mergeCell ref="B74:AL74"/>
    <mergeCell ref="B85:AL85"/>
    <mergeCell ref="B86:AL86"/>
    <mergeCell ref="B41:AL41"/>
    <mergeCell ref="B47:AL47"/>
    <mergeCell ref="B48:AL48"/>
    <mergeCell ref="B49:AL49"/>
    <mergeCell ref="B60:AL60"/>
    <mergeCell ref="B70:AL70"/>
    <mergeCell ref="B4:AL4"/>
    <mergeCell ref="B5:AL5"/>
    <mergeCell ref="B6:AL6"/>
    <mergeCell ref="B7:AL7"/>
    <mergeCell ref="B20:AL20"/>
    <mergeCell ref="B32:AL32"/>
    <mergeCell ref="N78:N79"/>
    <mergeCell ref="O78:O79"/>
    <mergeCell ref="P78:Q78"/>
    <mergeCell ref="P79:Q79"/>
    <mergeCell ref="R78:R79"/>
    <mergeCell ref="A1:A2"/>
    <mergeCell ref="B1:AL1"/>
    <mergeCell ref="B2:AL2"/>
    <mergeCell ref="B3:AL3"/>
    <mergeCell ref="A4:A87"/>
    <mergeCell ref="H78:I78"/>
    <mergeCell ref="H79:I79"/>
    <mergeCell ref="J78:J79"/>
    <mergeCell ref="K78:K79"/>
    <mergeCell ref="L78:M78"/>
    <mergeCell ref="L79:M79"/>
    <mergeCell ref="B78:B79"/>
    <mergeCell ref="C78:C79"/>
    <mergeCell ref="D78:E78"/>
    <mergeCell ref="D79:E79"/>
    <mergeCell ref="F78:F79"/>
    <mergeCell ref="G78:G79"/>
    <mergeCell ref="B75:B76"/>
    <mergeCell ref="C75:C76"/>
    <mergeCell ref="D75:Q75"/>
    <mergeCell ref="D76:Q76"/>
    <mergeCell ref="R75:R76"/>
    <mergeCell ref="D77:I77"/>
    <mergeCell ref="L77:Q77"/>
    <mergeCell ref="AH63:AH65"/>
    <mergeCell ref="AI63:AI65"/>
    <mergeCell ref="AJ63:AK63"/>
    <mergeCell ref="AJ64:AK64"/>
    <mergeCell ref="AJ65:AK65"/>
    <mergeCell ref="AL63:AL65"/>
    <mergeCell ref="AB63:AC63"/>
    <mergeCell ref="AB64:AC64"/>
    <mergeCell ref="AB65:AC65"/>
    <mergeCell ref="AD63:AD65"/>
    <mergeCell ref="AE63:AE65"/>
    <mergeCell ref="AF63:AG63"/>
    <mergeCell ref="AF64:AG64"/>
    <mergeCell ref="AF65:AG65"/>
    <mergeCell ref="W63:W65"/>
    <mergeCell ref="X63:Y63"/>
    <mergeCell ref="X64:Y64"/>
    <mergeCell ref="X65:Y65"/>
    <mergeCell ref="Z63:Z65"/>
    <mergeCell ref="AA63:AA65"/>
    <mergeCell ref="R63:R65"/>
    <mergeCell ref="S63:S65"/>
    <mergeCell ref="T63:U63"/>
    <mergeCell ref="T64:U64"/>
    <mergeCell ref="T65:U65"/>
    <mergeCell ref="V63:V65"/>
    <mergeCell ref="L63:M63"/>
    <mergeCell ref="L64:M64"/>
    <mergeCell ref="L65:M65"/>
    <mergeCell ref="N63:N65"/>
    <mergeCell ref="O63:O65"/>
    <mergeCell ref="P63:Q63"/>
    <mergeCell ref="P64:Q64"/>
    <mergeCell ref="P65:Q65"/>
    <mergeCell ref="G63:G65"/>
    <mergeCell ref="H63:I63"/>
    <mergeCell ref="H64:I64"/>
    <mergeCell ref="H65:I65"/>
    <mergeCell ref="J63:J65"/>
    <mergeCell ref="K63:K65"/>
    <mergeCell ref="D61:AK61"/>
    <mergeCell ref="D62:M62"/>
    <mergeCell ref="P62:Y62"/>
    <mergeCell ref="AB62:AK62"/>
    <mergeCell ref="B63:B65"/>
    <mergeCell ref="C63:C65"/>
    <mergeCell ref="D63:E63"/>
    <mergeCell ref="D64:E64"/>
    <mergeCell ref="D65:E65"/>
    <mergeCell ref="F63:F65"/>
    <mergeCell ref="AH53:AH55"/>
    <mergeCell ref="AI53:AI55"/>
    <mergeCell ref="AJ53:AK53"/>
    <mergeCell ref="AJ54:AK54"/>
    <mergeCell ref="AJ55:AK55"/>
    <mergeCell ref="AL53:AL55"/>
    <mergeCell ref="AB53:AC53"/>
    <mergeCell ref="AB54:AC54"/>
    <mergeCell ref="AB55:AC55"/>
    <mergeCell ref="AD53:AD55"/>
    <mergeCell ref="AE53:AE55"/>
    <mergeCell ref="AF53:AG53"/>
    <mergeCell ref="AF54:AG54"/>
    <mergeCell ref="AF55:AG55"/>
    <mergeCell ref="W53:W55"/>
    <mergeCell ref="X53:Y53"/>
    <mergeCell ref="X54:Y54"/>
    <mergeCell ref="X55:Y55"/>
    <mergeCell ref="Z53:Z55"/>
    <mergeCell ref="AA53:AA55"/>
    <mergeCell ref="R53:R55"/>
    <mergeCell ref="S53:S55"/>
    <mergeCell ref="T53:U53"/>
    <mergeCell ref="T54:U54"/>
    <mergeCell ref="T55:U55"/>
    <mergeCell ref="V53:V55"/>
    <mergeCell ref="L53:M53"/>
    <mergeCell ref="L54:M54"/>
    <mergeCell ref="L55:M55"/>
    <mergeCell ref="N53:N55"/>
    <mergeCell ref="O53:O55"/>
    <mergeCell ref="P53:Q53"/>
    <mergeCell ref="P54:Q54"/>
    <mergeCell ref="P55:Q55"/>
    <mergeCell ref="G53:G55"/>
    <mergeCell ref="H53:I53"/>
    <mergeCell ref="H54:I54"/>
    <mergeCell ref="H55:I55"/>
    <mergeCell ref="J53:J55"/>
    <mergeCell ref="K53:K55"/>
    <mergeCell ref="B53:B55"/>
    <mergeCell ref="C53:C55"/>
    <mergeCell ref="D53:E53"/>
    <mergeCell ref="D54:E54"/>
    <mergeCell ref="D55:E55"/>
    <mergeCell ref="F53:F55"/>
    <mergeCell ref="B50:B51"/>
    <mergeCell ref="C50:C51"/>
    <mergeCell ref="D50:AK50"/>
    <mergeCell ref="D51:AK51"/>
    <mergeCell ref="AL50:AL51"/>
    <mergeCell ref="D52:M52"/>
    <mergeCell ref="P52:Y52"/>
    <mergeCell ref="AB52:AK52"/>
    <mergeCell ref="N43:N45"/>
    <mergeCell ref="O43:O45"/>
    <mergeCell ref="P43:Q43"/>
    <mergeCell ref="P44:Q44"/>
    <mergeCell ref="P45:Q45"/>
    <mergeCell ref="R43:R45"/>
    <mergeCell ref="H45:I45"/>
    <mergeCell ref="J43:J45"/>
    <mergeCell ref="K43:K45"/>
    <mergeCell ref="L43:M43"/>
    <mergeCell ref="L44:M44"/>
    <mergeCell ref="L45:M45"/>
    <mergeCell ref="D42:Q42"/>
    <mergeCell ref="B43:B45"/>
    <mergeCell ref="C43:C45"/>
    <mergeCell ref="D43:E43"/>
    <mergeCell ref="D44:E44"/>
    <mergeCell ref="D45:E45"/>
    <mergeCell ref="F43:F45"/>
    <mergeCell ref="G43:G45"/>
    <mergeCell ref="H43:I43"/>
    <mergeCell ref="H44:I44"/>
    <mergeCell ref="N37:N39"/>
    <mergeCell ref="O37:O39"/>
    <mergeCell ref="P37:Q37"/>
    <mergeCell ref="P38:Q38"/>
    <mergeCell ref="P39:Q39"/>
    <mergeCell ref="R37:R39"/>
    <mergeCell ref="H39:I39"/>
    <mergeCell ref="J37:J39"/>
    <mergeCell ref="K37:K39"/>
    <mergeCell ref="L37:M37"/>
    <mergeCell ref="L38:M38"/>
    <mergeCell ref="L39:M39"/>
    <mergeCell ref="R35:R36"/>
    <mergeCell ref="B37:B39"/>
    <mergeCell ref="C37:C39"/>
    <mergeCell ref="D37:E37"/>
    <mergeCell ref="D38:E38"/>
    <mergeCell ref="D39:E39"/>
    <mergeCell ref="F37:F39"/>
    <mergeCell ref="G37:G39"/>
    <mergeCell ref="H37:I37"/>
    <mergeCell ref="H38:I38"/>
    <mergeCell ref="D25:E25"/>
    <mergeCell ref="H25:I25"/>
    <mergeCell ref="L25:M25"/>
    <mergeCell ref="P25:Q25"/>
    <mergeCell ref="B35:B36"/>
    <mergeCell ref="C35:C36"/>
    <mergeCell ref="D35:Q35"/>
    <mergeCell ref="D36:Q36"/>
    <mergeCell ref="B33:AL33"/>
    <mergeCell ref="B34:AL34"/>
    <mergeCell ref="N22:N24"/>
    <mergeCell ref="O22:O24"/>
    <mergeCell ref="P22:Q22"/>
    <mergeCell ref="P23:Q23"/>
    <mergeCell ref="P24:Q24"/>
    <mergeCell ref="R22:R24"/>
    <mergeCell ref="H24:I24"/>
    <mergeCell ref="J22:J24"/>
    <mergeCell ref="K22:K24"/>
    <mergeCell ref="L22:M22"/>
    <mergeCell ref="L23:M23"/>
    <mergeCell ref="L24:M24"/>
    <mergeCell ref="D21:Q21"/>
    <mergeCell ref="B22:B24"/>
    <mergeCell ref="C22:C24"/>
    <mergeCell ref="D22:E22"/>
    <mergeCell ref="D23:E23"/>
    <mergeCell ref="D24:E24"/>
    <mergeCell ref="F22:F24"/>
    <mergeCell ref="G22:G24"/>
    <mergeCell ref="H22:I22"/>
    <mergeCell ref="H23:I23"/>
    <mergeCell ref="P10:Q10"/>
    <mergeCell ref="P11:Q11"/>
    <mergeCell ref="P12:Q12"/>
    <mergeCell ref="R10:R12"/>
    <mergeCell ref="D13:E13"/>
    <mergeCell ref="H13:I13"/>
    <mergeCell ref="L13:M13"/>
    <mergeCell ref="P13:Q13"/>
    <mergeCell ref="K10:K12"/>
    <mergeCell ref="L10:M10"/>
    <mergeCell ref="L11:M11"/>
    <mergeCell ref="L12:M12"/>
    <mergeCell ref="N10:N12"/>
    <mergeCell ref="O10:O12"/>
    <mergeCell ref="F10:F12"/>
    <mergeCell ref="G10:G12"/>
    <mergeCell ref="H10:I10"/>
    <mergeCell ref="H11:I11"/>
    <mergeCell ref="H12:I12"/>
    <mergeCell ref="J10:J12"/>
    <mergeCell ref="B8:B9"/>
    <mergeCell ref="C8:C9"/>
    <mergeCell ref="D8:Q8"/>
    <mergeCell ref="D9:Q9"/>
    <mergeCell ref="R8:R9"/>
    <mergeCell ref="B10:B12"/>
    <mergeCell ref="C10:C12"/>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2"/>
  <sheetViews>
    <sheetView showGridLines="0" workbookViewId="0"/>
  </sheetViews>
  <sheetFormatPr defaultRowHeight="15" x14ac:dyDescent="0.25"/>
  <cols>
    <col min="1" max="2" width="36.5703125" bestFit="1" customWidth="1"/>
    <col min="3" max="3" width="36.5703125" customWidth="1"/>
    <col min="4" max="4" width="8" customWidth="1"/>
    <col min="5" max="5" width="29.140625" customWidth="1"/>
    <col min="6" max="6" width="11.28515625" customWidth="1"/>
    <col min="7" max="7" width="36.5703125" customWidth="1"/>
    <col min="8" max="8" width="8" customWidth="1"/>
    <col min="9" max="9" width="29.140625" customWidth="1"/>
    <col min="10" max="10" width="11.28515625" customWidth="1"/>
    <col min="11" max="11" width="36.5703125" customWidth="1"/>
    <col min="12" max="12" width="8" customWidth="1"/>
    <col min="13" max="13" width="29.140625" customWidth="1"/>
    <col min="14" max="14" width="6.85546875" customWidth="1"/>
    <col min="15" max="15" width="36.5703125" customWidth="1"/>
    <col min="16" max="16" width="8" customWidth="1"/>
    <col min="17" max="17" width="25.28515625" customWidth="1"/>
    <col min="18" max="18" width="11.28515625" customWidth="1"/>
    <col min="19" max="19" width="36.5703125" customWidth="1"/>
    <col min="20" max="20" width="8" customWidth="1"/>
    <col min="21" max="21" width="29.140625" customWidth="1"/>
    <col min="22" max="22" width="6.85546875" customWidth="1"/>
    <col min="23" max="23" width="36.5703125" customWidth="1"/>
    <col min="24" max="24" width="8" customWidth="1"/>
    <col min="25" max="25" width="21.42578125" customWidth="1"/>
    <col min="26" max="27" width="36.5703125" customWidth="1"/>
    <col min="28" max="28" width="8" customWidth="1"/>
    <col min="29" max="29" width="29.140625" customWidth="1"/>
    <col min="30" max="30" width="6.85546875" customWidth="1"/>
  </cols>
  <sheetData>
    <row r="1" spans="1:30" ht="15" customHeight="1" x14ac:dyDescent="0.25">
      <c r="A1" s="8" t="s">
        <v>2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84</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x14ac:dyDescent="0.25">
      <c r="A4" s="13" t="s">
        <v>285</v>
      </c>
      <c r="B4" s="39" t="s">
        <v>28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3"/>
      <c r="B6" s="40" t="s">
        <v>287</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3"/>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3"/>
      <c r="B8" s="14"/>
      <c r="C8" s="61"/>
      <c r="D8" s="70" t="s">
        <v>238</v>
      </c>
      <c r="E8" s="70"/>
      <c r="F8" s="70"/>
      <c r="G8" s="70"/>
      <c r="H8" s="70"/>
      <c r="I8" s="70"/>
      <c r="J8" s="70"/>
      <c r="K8" s="70"/>
      <c r="L8" s="70"/>
      <c r="M8" s="70"/>
      <c r="N8" s="70"/>
      <c r="O8" s="70"/>
      <c r="P8" s="70"/>
      <c r="Q8" s="70"/>
      <c r="R8" s="62"/>
    </row>
    <row r="9" spans="1:30" x14ac:dyDescent="0.25">
      <c r="A9" s="13"/>
      <c r="B9" s="14"/>
      <c r="C9" s="14"/>
      <c r="D9" s="71">
        <v>42094</v>
      </c>
      <c r="E9" s="71"/>
      <c r="F9" s="71"/>
      <c r="G9" s="71"/>
      <c r="H9" s="71"/>
      <c r="I9" s="71"/>
      <c r="J9" s="16"/>
      <c r="K9" s="14"/>
      <c r="L9" s="71">
        <v>42004</v>
      </c>
      <c r="M9" s="71"/>
      <c r="N9" s="71"/>
      <c r="O9" s="71"/>
      <c r="P9" s="71"/>
      <c r="Q9" s="71"/>
      <c r="R9" s="16"/>
    </row>
    <row r="10" spans="1:30" ht="15.75" thickBot="1" x14ac:dyDescent="0.3">
      <c r="A10" s="13"/>
      <c r="B10" s="14"/>
      <c r="C10" s="14"/>
      <c r="D10" s="72" t="s">
        <v>288</v>
      </c>
      <c r="E10" s="72"/>
      <c r="F10" s="19"/>
      <c r="G10" s="14"/>
      <c r="H10" s="72" t="s">
        <v>289</v>
      </c>
      <c r="I10" s="72"/>
      <c r="J10" s="19"/>
      <c r="K10" s="14"/>
      <c r="L10" s="72" t="s">
        <v>288</v>
      </c>
      <c r="M10" s="72"/>
      <c r="N10" s="19"/>
      <c r="O10" s="14"/>
      <c r="P10" s="72" t="s">
        <v>289</v>
      </c>
      <c r="Q10" s="72"/>
      <c r="R10" s="19"/>
    </row>
    <row r="11" spans="1:30" x14ac:dyDescent="0.25">
      <c r="A11" s="13"/>
      <c r="B11" s="65" t="s">
        <v>290</v>
      </c>
      <c r="C11" s="33"/>
      <c r="D11" s="74"/>
      <c r="E11" s="74"/>
      <c r="F11" s="23"/>
      <c r="G11" s="33"/>
      <c r="H11" s="74"/>
      <c r="I11" s="74"/>
      <c r="J11" s="23"/>
      <c r="K11" s="33"/>
      <c r="L11" s="74"/>
      <c r="M11" s="74"/>
      <c r="N11" s="23"/>
      <c r="O11" s="33"/>
      <c r="P11" s="74"/>
      <c r="Q11" s="74"/>
      <c r="R11" s="23"/>
    </row>
    <row r="12" spans="1:30" x14ac:dyDescent="0.25">
      <c r="A12" s="13"/>
      <c r="B12" s="28" t="s">
        <v>291</v>
      </c>
      <c r="C12" s="14"/>
      <c r="D12" s="34"/>
      <c r="E12" s="34"/>
      <c r="F12" s="16"/>
      <c r="G12" s="14"/>
      <c r="H12" s="34"/>
      <c r="I12" s="34"/>
      <c r="J12" s="16"/>
      <c r="K12" s="14"/>
      <c r="L12" s="34"/>
      <c r="M12" s="34"/>
      <c r="N12" s="16"/>
      <c r="O12" s="14"/>
      <c r="P12" s="34"/>
      <c r="Q12" s="34"/>
      <c r="R12" s="16"/>
    </row>
    <row r="13" spans="1:30" x14ac:dyDescent="0.25">
      <c r="A13" s="13"/>
      <c r="B13" s="66" t="s">
        <v>292</v>
      </c>
      <c r="C13" s="21"/>
      <c r="D13" s="20" t="s">
        <v>231</v>
      </c>
      <c r="E13" s="22">
        <v>170461</v>
      </c>
      <c r="F13" s="23"/>
      <c r="G13" s="21"/>
      <c r="H13" s="20"/>
      <c r="I13" s="21">
        <v>40.200000000000003</v>
      </c>
      <c r="J13" s="23" t="s">
        <v>293</v>
      </c>
      <c r="K13" s="21"/>
      <c r="L13" s="20" t="s">
        <v>231</v>
      </c>
      <c r="M13" s="22">
        <v>169485</v>
      </c>
      <c r="N13" s="23"/>
      <c r="O13" s="21"/>
      <c r="P13" s="20"/>
      <c r="Q13" s="21">
        <v>41.3</v>
      </c>
      <c r="R13" s="23" t="s">
        <v>293</v>
      </c>
    </row>
    <row r="14" spans="1:30" x14ac:dyDescent="0.25">
      <c r="A14" s="13"/>
      <c r="B14" s="67" t="s">
        <v>294</v>
      </c>
      <c r="C14" s="24"/>
      <c r="D14" s="12"/>
      <c r="E14" s="41">
        <v>100940</v>
      </c>
      <c r="F14" s="16"/>
      <c r="G14" s="24"/>
      <c r="H14" s="12"/>
      <c r="I14" s="24">
        <v>23.8</v>
      </c>
      <c r="J14" s="16"/>
      <c r="K14" s="24"/>
      <c r="L14" s="12"/>
      <c r="M14" s="41">
        <v>97228</v>
      </c>
      <c r="N14" s="16"/>
      <c r="O14" s="24"/>
      <c r="P14" s="12"/>
      <c r="Q14" s="24">
        <v>23.8</v>
      </c>
      <c r="R14" s="16"/>
    </row>
    <row r="15" spans="1:30" x14ac:dyDescent="0.25">
      <c r="A15" s="13"/>
      <c r="B15" s="66" t="s">
        <v>295</v>
      </c>
      <c r="C15" s="21"/>
      <c r="D15" s="20"/>
      <c r="E15" s="22">
        <v>11241</v>
      </c>
      <c r="F15" s="23"/>
      <c r="G15" s="21"/>
      <c r="H15" s="20"/>
      <c r="I15" s="21">
        <v>2.7</v>
      </c>
      <c r="J15" s="23"/>
      <c r="K15" s="21"/>
      <c r="L15" s="20"/>
      <c r="M15" s="22">
        <v>10039</v>
      </c>
      <c r="N15" s="23"/>
      <c r="O15" s="21"/>
      <c r="P15" s="20"/>
      <c r="Q15" s="21">
        <v>2.5</v>
      </c>
      <c r="R15" s="23"/>
    </row>
    <row r="16" spans="1:30" x14ac:dyDescent="0.25">
      <c r="A16" s="13"/>
      <c r="B16" s="28" t="s">
        <v>296</v>
      </c>
      <c r="C16" s="24"/>
      <c r="D16" s="12"/>
      <c r="E16" s="41">
        <v>50412</v>
      </c>
      <c r="F16" s="16"/>
      <c r="G16" s="24"/>
      <c r="H16" s="12"/>
      <c r="I16" s="24">
        <v>11.9</v>
      </c>
      <c r="J16" s="16"/>
      <c r="K16" s="24"/>
      <c r="L16" s="12"/>
      <c r="M16" s="41">
        <v>48701</v>
      </c>
      <c r="N16" s="16"/>
      <c r="O16" s="24"/>
      <c r="P16" s="12"/>
      <c r="Q16" s="24">
        <v>11.9</v>
      </c>
      <c r="R16" s="16"/>
    </row>
    <row r="17" spans="1:18" x14ac:dyDescent="0.25">
      <c r="A17" s="13"/>
      <c r="B17" s="27" t="s">
        <v>297</v>
      </c>
      <c r="C17" s="21"/>
      <c r="D17" s="20"/>
      <c r="E17" s="22">
        <v>82790</v>
      </c>
      <c r="F17" s="23"/>
      <c r="G17" s="21"/>
      <c r="H17" s="20"/>
      <c r="I17" s="21">
        <v>19.600000000000001</v>
      </c>
      <c r="J17" s="23"/>
      <c r="K17" s="21"/>
      <c r="L17" s="20"/>
      <c r="M17" s="22">
        <v>76242</v>
      </c>
      <c r="N17" s="23"/>
      <c r="O17" s="21"/>
      <c r="P17" s="20"/>
      <c r="Q17" s="21">
        <v>18.600000000000001</v>
      </c>
      <c r="R17" s="23"/>
    </row>
    <row r="18" spans="1:18" ht="15.75" thickBot="1" x14ac:dyDescent="0.3">
      <c r="A18" s="13"/>
      <c r="B18" s="28" t="s">
        <v>94</v>
      </c>
      <c r="C18" s="24"/>
      <c r="D18" s="25"/>
      <c r="E18" s="29">
        <v>7470</v>
      </c>
      <c r="F18" s="19"/>
      <c r="G18" s="24"/>
      <c r="H18" s="25"/>
      <c r="I18" s="26">
        <v>1.8</v>
      </c>
      <c r="J18" s="19"/>
      <c r="K18" s="24"/>
      <c r="L18" s="25"/>
      <c r="M18" s="29">
        <v>7636</v>
      </c>
      <c r="N18" s="19"/>
      <c r="O18" s="24"/>
      <c r="P18" s="25"/>
      <c r="Q18" s="26">
        <v>1.9</v>
      </c>
      <c r="R18" s="19"/>
    </row>
    <row r="19" spans="1:18" ht="15.75" thickBot="1" x14ac:dyDescent="0.3">
      <c r="A19" s="13"/>
      <c r="B19" s="66" t="s">
        <v>298</v>
      </c>
      <c r="C19" s="21"/>
      <c r="D19" s="20"/>
      <c r="E19" s="22">
        <v>423314</v>
      </c>
      <c r="F19" s="23"/>
      <c r="G19" s="21"/>
      <c r="H19" s="30"/>
      <c r="I19" s="58">
        <v>100</v>
      </c>
      <c r="J19" s="32" t="s">
        <v>293</v>
      </c>
      <c r="K19" s="21"/>
      <c r="L19" s="20"/>
      <c r="M19" s="22">
        <v>409331</v>
      </c>
      <c r="N19" s="23"/>
      <c r="O19" s="21"/>
      <c r="P19" s="30"/>
      <c r="Q19" s="58">
        <v>100</v>
      </c>
      <c r="R19" s="32" t="s">
        <v>293</v>
      </c>
    </row>
    <row r="20" spans="1:18" ht="16.5" thickTop="1" thickBot="1" x14ac:dyDescent="0.3">
      <c r="A20" s="13"/>
      <c r="B20" s="28" t="s">
        <v>299</v>
      </c>
      <c r="C20" s="24"/>
      <c r="D20" s="25"/>
      <c r="E20" s="26" t="s">
        <v>300</v>
      </c>
      <c r="F20" s="19" t="s">
        <v>223</v>
      </c>
      <c r="G20" s="14"/>
      <c r="H20" s="12"/>
      <c r="I20" s="24"/>
      <c r="J20" s="16"/>
      <c r="K20" s="24"/>
      <c r="L20" s="25"/>
      <c r="M20" s="26" t="s">
        <v>301</v>
      </c>
      <c r="N20" s="19" t="s">
        <v>223</v>
      </c>
      <c r="O20" s="14"/>
      <c r="P20" s="12"/>
      <c r="Q20" s="24"/>
      <c r="R20" s="16"/>
    </row>
    <row r="21" spans="1:18" ht="15.75" thickBot="1" x14ac:dyDescent="0.3">
      <c r="A21" s="13"/>
      <c r="B21" s="66" t="s">
        <v>34</v>
      </c>
      <c r="C21" s="21"/>
      <c r="D21" s="30" t="s">
        <v>231</v>
      </c>
      <c r="E21" s="31">
        <v>417836</v>
      </c>
      <c r="F21" s="32"/>
      <c r="G21" s="33"/>
      <c r="H21" s="20"/>
      <c r="I21" s="21"/>
      <c r="J21" s="23"/>
      <c r="K21" s="21"/>
      <c r="L21" s="30" t="s">
        <v>231</v>
      </c>
      <c r="M21" s="31">
        <v>404136</v>
      </c>
      <c r="N21" s="32"/>
      <c r="O21" s="33"/>
      <c r="P21" s="20"/>
      <c r="Q21" s="21"/>
      <c r="R21" s="23"/>
    </row>
    <row r="22" spans="1:18" ht="15.75" thickTop="1" x14ac:dyDescent="0.25">
      <c r="A22" s="13"/>
      <c r="B22" s="14"/>
      <c r="C22" s="14"/>
      <c r="D22" s="12"/>
      <c r="E22" s="24"/>
      <c r="F22" s="16"/>
      <c r="G22" s="14"/>
      <c r="H22" s="12"/>
      <c r="I22" s="24"/>
      <c r="J22" s="16"/>
      <c r="K22" s="14"/>
      <c r="L22" s="12"/>
      <c r="M22" s="24"/>
      <c r="N22" s="16"/>
      <c r="O22" s="14"/>
      <c r="P22" s="12"/>
      <c r="Q22" s="24"/>
      <c r="R22" s="16"/>
    </row>
    <row r="23" spans="1:18" x14ac:dyDescent="0.25">
      <c r="A23" s="13"/>
      <c r="B23" s="65" t="s">
        <v>302</v>
      </c>
      <c r="C23" s="33"/>
      <c r="D23" s="20"/>
      <c r="E23" s="21"/>
      <c r="F23" s="23"/>
      <c r="G23" s="33"/>
      <c r="H23" s="20"/>
      <c r="I23" s="21"/>
      <c r="J23" s="23"/>
      <c r="K23" s="33"/>
      <c r="L23" s="20"/>
      <c r="M23" s="21"/>
      <c r="N23" s="23"/>
      <c r="O23" s="33"/>
      <c r="P23" s="20"/>
      <c r="Q23" s="21"/>
      <c r="R23" s="23"/>
    </row>
    <row r="24" spans="1:18" x14ac:dyDescent="0.25">
      <c r="A24" s="13"/>
      <c r="B24" s="28" t="s">
        <v>291</v>
      </c>
      <c r="C24" s="14"/>
      <c r="D24" s="12"/>
      <c r="E24" s="24"/>
      <c r="F24" s="16"/>
      <c r="G24" s="14"/>
      <c r="H24" s="12"/>
      <c r="I24" s="24"/>
      <c r="J24" s="16"/>
      <c r="K24" s="14"/>
      <c r="L24" s="12"/>
      <c r="M24" s="24"/>
      <c r="N24" s="16"/>
      <c r="O24" s="14"/>
      <c r="P24" s="12"/>
      <c r="Q24" s="24"/>
      <c r="R24" s="16"/>
    </row>
    <row r="25" spans="1:18" x14ac:dyDescent="0.25">
      <c r="A25" s="13"/>
      <c r="B25" s="66" t="s">
        <v>292</v>
      </c>
      <c r="C25" s="21"/>
      <c r="D25" s="20" t="s">
        <v>231</v>
      </c>
      <c r="E25" s="22">
        <v>138106</v>
      </c>
      <c r="F25" s="23"/>
      <c r="G25" s="21"/>
      <c r="H25" s="20"/>
      <c r="I25" s="21">
        <v>57.1</v>
      </c>
      <c r="J25" s="23" t="s">
        <v>293</v>
      </c>
      <c r="K25" s="21"/>
      <c r="L25" s="20" t="s">
        <v>231</v>
      </c>
      <c r="M25" s="22">
        <v>162388</v>
      </c>
      <c r="N25" s="23"/>
      <c r="O25" s="21"/>
      <c r="P25" s="20"/>
      <c r="Q25" s="21">
        <v>58.7</v>
      </c>
      <c r="R25" s="23" t="s">
        <v>293</v>
      </c>
    </row>
    <row r="26" spans="1:18" x14ac:dyDescent="0.25">
      <c r="A26" s="13"/>
      <c r="B26" s="67" t="s">
        <v>294</v>
      </c>
      <c r="C26" s="24"/>
      <c r="D26" s="12"/>
      <c r="E26" s="41">
        <v>70622</v>
      </c>
      <c r="F26" s="16"/>
      <c r="G26" s="24"/>
      <c r="H26" s="12"/>
      <c r="I26" s="24">
        <v>29.2</v>
      </c>
      <c r="J26" s="16"/>
      <c r="K26" s="24"/>
      <c r="L26" s="12"/>
      <c r="M26" s="41">
        <v>77037</v>
      </c>
      <c r="N26" s="16"/>
      <c r="O26" s="24"/>
      <c r="P26" s="12"/>
      <c r="Q26" s="24">
        <v>27.9</v>
      </c>
      <c r="R26" s="16"/>
    </row>
    <row r="27" spans="1:18" x14ac:dyDescent="0.25">
      <c r="A27" s="13"/>
      <c r="B27" s="66" t="s">
        <v>295</v>
      </c>
      <c r="C27" s="21"/>
      <c r="D27" s="20"/>
      <c r="E27" s="22">
        <v>10544</v>
      </c>
      <c r="F27" s="23"/>
      <c r="G27" s="21"/>
      <c r="H27" s="20"/>
      <c r="I27" s="21">
        <v>4.4000000000000004</v>
      </c>
      <c r="J27" s="23"/>
      <c r="K27" s="21"/>
      <c r="L27" s="20"/>
      <c r="M27" s="22">
        <v>12158</v>
      </c>
      <c r="N27" s="23"/>
      <c r="O27" s="21"/>
      <c r="P27" s="20"/>
      <c r="Q27" s="21">
        <v>4.4000000000000004</v>
      </c>
      <c r="R27" s="23"/>
    </row>
    <row r="28" spans="1:18" x14ac:dyDescent="0.25">
      <c r="A28" s="13"/>
      <c r="B28" s="28" t="s">
        <v>296</v>
      </c>
      <c r="C28" s="24"/>
      <c r="D28" s="12"/>
      <c r="E28" s="41">
        <v>21777</v>
      </c>
      <c r="F28" s="16"/>
      <c r="G28" s="24"/>
      <c r="H28" s="12"/>
      <c r="I28" s="24">
        <v>9</v>
      </c>
      <c r="J28" s="16"/>
      <c r="K28" s="24"/>
      <c r="L28" s="12"/>
      <c r="M28" s="41">
        <v>23363</v>
      </c>
      <c r="N28" s="16"/>
      <c r="O28" s="24"/>
      <c r="P28" s="12"/>
      <c r="Q28" s="24">
        <v>8.5</v>
      </c>
      <c r="R28" s="16"/>
    </row>
    <row r="29" spans="1:18" ht="15.75" thickBot="1" x14ac:dyDescent="0.3">
      <c r="A29" s="13"/>
      <c r="B29" s="27" t="s">
        <v>297</v>
      </c>
      <c r="C29" s="21"/>
      <c r="D29" s="42"/>
      <c r="E29" s="43">
        <v>672</v>
      </c>
      <c r="F29" s="44"/>
      <c r="G29" s="21"/>
      <c r="H29" s="42"/>
      <c r="I29" s="43">
        <v>0.3</v>
      </c>
      <c r="J29" s="44"/>
      <c r="K29" s="21"/>
      <c r="L29" s="42"/>
      <c r="M29" s="68">
        <v>1369</v>
      </c>
      <c r="N29" s="44"/>
      <c r="O29" s="21"/>
      <c r="P29" s="42"/>
      <c r="Q29" s="43">
        <v>0.5</v>
      </c>
      <c r="R29" s="44"/>
    </row>
    <row r="30" spans="1:18" ht="15.75" thickBot="1" x14ac:dyDescent="0.3">
      <c r="A30" s="13"/>
      <c r="B30" s="67" t="s">
        <v>303</v>
      </c>
      <c r="C30" s="24"/>
      <c r="D30" s="45"/>
      <c r="E30" s="46">
        <v>241721</v>
      </c>
      <c r="F30" s="47"/>
      <c r="G30" s="24"/>
      <c r="H30" s="45"/>
      <c r="I30" s="48">
        <v>100</v>
      </c>
      <c r="J30" s="47" t="s">
        <v>293</v>
      </c>
      <c r="K30" s="24"/>
      <c r="L30" s="45"/>
      <c r="M30" s="46">
        <v>276315</v>
      </c>
      <c r="N30" s="47"/>
      <c r="O30" s="24"/>
      <c r="P30" s="45"/>
      <c r="Q30" s="48">
        <v>100</v>
      </c>
      <c r="R30" s="47" t="s">
        <v>293</v>
      </c>
    </row>
    <row r="31" spans="1:18" ht="15.75" thickTop="1" x14ac:dyDescent="0.25">
      <c r="A31" s="13"/>
      <c r="B31" s="33"/>
      <c r="C31" s="33"/>
      <c r="D31" s="20"/>
      <c r="E31" s="21"/>
      <c r="F31" s="23"/>
      <c r="G31" s="33"/>
      <c r="H31" s="20"/>
      <c r="I31" s="21"/>
      <c r="J31" s="23"/>
      <c r="K31" s="33"/>
      <c r="L31" s="20"/>
      <c r="M31" s="21"/>
      <c r="N31" s="23"/>
      <c r="O31" s="33"/>
      <c r="P31" s="20"/>
      <c r="Q31" s="21"/>
      <c r="R31" s="23"/>
    </row>
    <row r="32" spans="1:18" x14ac:dyDescent="0.25">
      <c r="A32" s="13"/>
      <c r="B32" s="69" t="s">
        <v>304</v>
      </c>
      <c r="C32" s="14"/>
      <c r="D32" s="12"/>
      <c r="E32" s="24"/>
      <c r="F32" s="16"/>
      <c r="G32" s="14"/>
      <c r="H32" s="12"/>
      <c r="I32" s="24"/>
      <c r="J32" s="16"/>
      <c r="K32" s="14"/>
      <c r="L32" s="12"/>
      <c r="M32" s="24"/>
      <c r="N32" s="16"/>
      <c r="O32" s="14"/>
      <c r="P32" s="12"/>
      <c r="Q32" s="24"/>
      <c r="R32" s="16"/>
    </row>
    <row r="33" spans="1:30" x14ac:dyDescent="0.25">
      <c r="A33" s="13"/>
      <c r="B33" s="27" t="s">
        <v>291</v>
      </c>
      <c r="C33" s="33"/>
      <c r="D33" s="20"/>
      <c r="E33" s="21"/>
      <c r="F33" s="23"/>
      <c r="G33" s="33"/>
      <c r="H33" s="20"/>
      <c r="I33" s="21"/>
      <c r="J33" s="23"/>
      <c r="K33" s="33"/>
      <c r="L33" s="20"/>
      <c r="M33" s="21"/>
      <c r="N33" s="23"/>
      <c r="O33" s="33"/>
      <c r="P33" s="20"/>
      <c r="Q33" s="21"/>
      <c r="R33" s="23"/>
    </row>
    <row r="34" spans="1:30" x14ac:dyDescent="0.25">
      <c r="A34" s="13"/>
      <c r="B34" s="67" t="s">
        <v>292</v>
      </c>
      <c r="C34" s="24"/>
      <c r="D34" s="12" t="s">
        <v>231</v>
      </c>
      <c r="E34" s="41">
        <v>308567</v>
      </c>
      <c r="F34" s="16"/>
      <c r="G34" s="24"/>
      <c r="H34" s="12"/>
      <c r="I34" s="24">
        <v>46.3</v>
      </c>
      <c r="J34" s="16" t="s">
        <v>293</v>
      </c>
      <c r="K34" s="24"/>
      <c r="L34" s="12" t="s">
        <v>231</v>
      </c>
      <c r="M34" s="41">
        <v>331873</v>
      </c>
      <c r="N34" s="16"/>
      <c r="O34" s="24"/>
      <c r="P34" s="12"/>
      <c r="Q34" s="24">
        <v>48.5</v>
      </c>
      <c r="R34" s="16" t="s">
        <v>293</v>
      </c>
    </row>
    <row r="35" spans="1:30" x14ac:dyDescent="0.25">
      <c r="A35" s="13"/>
      <c r="B35" s="66" t="s">
        <v>294</v>
      </c>
      <c r="C35" s="21"/>
      <c r="D35" s="20"/>
      <c r="E35" s="22">
        <v>171562</v>
      </c>
      <c r="F35" s="23"/>
      <c r="G35" s="21"/>
      <c r="H35" s="20"/>
      <c r="I35" s="21">
        <v>25.8</v>
      </c>
      <c r="J35" s="23"/>
      <c r="K35" s="21"/>
      <c r="L35" s="20"/>
      <c r="M35" s="22">
        <v>174265</v>
      </c>
      <c r="N35" s="23"/>
      <c r="O35" s="21"/>
      <c r="P35" s="20"/>
      <c r="Q35" s="21">
        <v>25.4</v>
      </c>
      <c r="R35" s="23"/>
    </row>
    <row r="36" spans="1:30" x14ac:dyDescent="0.25">
      <c r="A36" s="13"/>
      <c r="B36" s="67" t="s">
        <v>295</v>
      </c>
      <c r="C36" s="24"/>
      <c r="D36" s="12"/>
      <c r="E36" s="41">
        <v>21785</v>
      </c>
      <c r="F36" s="16"/>
      <c r="G36" s="24"/>
      <c r="H36" s="12"/>
      <c r="I36" s="24">
        <v>3.3</v>
      </c>
      <c r="J36" s="16"/>
      <c r="K36" s="24"/>
      <c r="L36" s="12"/>
      <c r="M36" s="41">
        <v>22197</v>
      </c>
      <c r="N36" s="16"/>
      <c r="O36" s="24"/>
      <c r="P36" s="12"/>
      <c r="Q36" s="24">
        <v>3.2</v>
      </c>
      <c r="R36" s="16"/>
    </row>
    <row r="37" spans="1:30" x14ac:dyDescent="0.25">
      <c r="A37" s="13"/>
      <c r="B37" s="27" t="s">
        <v>296</v>
      </c>
      <c r="C37" s="21"/>
      <c r="D37" s="20"/>
      <c r="E37" s="22">
        <v>72189</v>
      </c>
      <c r="F37" s="23"/>
      <c r="G37" s="21"/>
      <c r="H37" s="20"/>
      <c r="I37" s="21">
        <v>10.9</v>
      </c>
      <c r="J37" s="23"/>
      <c r="K37" s="21"/>
      <c r="L37" s="20"/>
      <c r="M37" s="22">
        <v>72064</v>
      </c>
      <c r="N37" s="23"/>
      <c r="O37" s="21"/>
      <c r="P37" s="20"/>
      <c r="Q37" s="21">
        <v>10.5</v>
      </c>
      <c r="R37" s="23"/>
    </row>
    <row r="38" spans="1:30" x14ac:dyDescent="0.25">
      <c r="A38" s="13"/>
      <c r="B38" s="28" t="s">
        <v>297</v>
      </c>
      <c r="C38" s="24"/>
      <c r="D38" s="12"/>
      <c r="E38" s="41">
        <v>83462</v>
      </c>
      <c r="F38" s="16"/>
      <c r="G38" s="24"/>
      <c r="H38" s="12"/>
      <c r="I38" s="24">
        <v>12.6</v>
      </c>
      <c r="J38" s="16"/>
      <c r="K38" s="24"/>
      <c r="L38" s="12"/>
      <c r="M38" s="41">
        <v>77611</v>
      </c>
      <c r="N38" s="16"/>
      <c r="O38" s="24"/>
      <c r="P38" s="12"/>
      <c r="Q38" s="24">
        <v>11.3</v>
      </c>
      <c r="R38" s="16"/>
    </row>
    <row r="39" spans="1:30" ht="15.75" thickBot="1" x14ac:dyDescent="0.3">
      <c r="A39" s="13"/>
      <c r="B39" s="27" t="s">
        <v>94</v>
      </c>
      <c r="C39" s="21"/>
      <c r="D39" s="42"/>
      <c r="E39" s="68">
        <v>7470</v>
      </c>
      <c r="F39" s="44"/>
      <c r="G39" s="21"/>
      <c r="H39" s="42"/>
      <c r="I39" s="43">
        <v>1.1000000000000001</v>
      </c>
      <c r="J39" s="44"/>
      <c r="K39" s="21"/>
      <c r="L39" s="42"/>
      <c r="M39" s="68">
        <v>7636</v>
      </c>
      <c r="N39" s="44"/>
      <c r="O39" s="21"/>
      <c r="P39" s="42"/>
      <c r="Q39" s="43">
        <v>1.1000000000000001</v>
      </c>
      <c r="R39" s="44"/>
    </row>
    <row r="40" spans="1:30" ht="15.75" thickBot="1" x14ac:dyDescent="0.3">
      <c r="A40" s="13"/>
      <c r="B40" s="67" t="s">
        <v>304</v>
      </c>
      <c r="C40" s="24"/>
      <c r="D40" s="12"/>
      <c r="E40" s="41">
        <v>665035</v>
      </c>
      <c r="F40" s="16"/>
      <c r="G40" s="24"/>
      <c r="H40" s="45"/>
      <c r="I40" s="48">
        <v>100</v>
      </c>
      <c r="J40" s="47" t="s">
        <v>293</v>
      </c>
      <c r="K40" s="24"/>
      <c r="L40" s="12"/>
      <c r="M40" s="41">
        <v>685646</v>
      </c>
      <c r="N40" s="16"/>
      <c r="O40" s="24"/>
      <c r="P40" s="45"/>
      <c r="Q40" s="48">
        <v>100</v>
      </c>
      <c r="R40" s="47" t="s">
        <v>293</v>
      </c>
    </row>
    <row r="41" spans="1:30" ht="16.5" thickTop="1" thickBot="1" x14ac:dyDescent="0.3">
      <c r="A41" s="13"/>
      <c r="B41" s="27" t="s">
        <v>299</v>
      </c>
      <c r="C41" s="21"/>
      <c r="D41" s="42"/>
      <c r="E41" s="43" t="s">
        <v>300</v>
      </c>
      <c r="F41" s="44" t="s">
        <v>223</v>
      </c>
      <c r="G41" s="33"/>
      <c r="H41" s="20"/>
      <c r="I41" s="21"/>
      <c r="J41" s="23"/>
      <c r="K41" s="21"/>
      <c r="L41" s="42"/>
      <c r="M41" s="43" t="s">
        <v>301</v>
      </c>
      <c r="N41" s="44" t="s">
        <v>223</v>
      </c>
      <c r="O41" s="33"/>
      <c r="P41" s="20"/>
      <c r="Q41" s="21"/>
      <c r="R41" s="23"/>
    </row>
    <row r="42" spans="1:30" ht="15.75" thickBot="1" x14ac:dyDescent="0.3">
      <c r="A42" s="13"/>
      <c r="B42" s="67" t="s">
        <v>34</v>
      </c>
      <c r="C42" s="24"/>
      <c r="D42" s="45" t="s">
        <v>231</v>
      </c>
      <c r="E42" s="46">
        <v>659557</v>
      </c>
      <c r="F42" s="47"/>
      <c r="G42" s="14"/>
      <c r="H42" s="12"/>
      <c r="I42" s="24"/>
      <c r="J42" s="16"/>
      <c r="K42" s="24"/>
      <c r="L42" s="45" t="s">
        <v>231</v>
      </c>
      <c r="M42" s="46">
        <v>680451</v>
      </c>
      <c r="N42" s="47"/>
      <c r="O42" s="14"/>
      <c r="P42" s="12"/>
      <c r="Q42" s="24"/>
      <c r="R42" s="16"/>
    </row>
    <row r="43" spans="1:30" ht="15.75" thickTop="1" x14ac:dyDescent="0.25">
      <c r="A43" s="13"/>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row>
    <row r="44" spans="1:30" x14ac:dyDescent="0.25">
      <c r="A44" s="13"/>
      <c r="B44" s="40" t="s">
        <v>305</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row>
    <row r="45" spans="1:30" x14ac:dyDescent="0.25">
      <c r="A45" s="13"/>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row>
    <row r="46" spans="1:30" x14ac:dyDescent="0.25">
      <c r="A46" s="13"/>
      <c r="B46" s="40" t="s">
        <v>306</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row>
    <row r="47" spans="1:30" x14ac:dyDescent="0.25">
      <c r="A47" s="13"/>
      <c r="B47" s="38"/>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row>
    <row r="48" spans="1:30" x14ac:dyDescent="0.25">
      <c r="A48" s="13"/>
      <c r="B48" s="14"/>
      <c r="C48" s="61"/>
      <c r="D48" s="70" t="s">
        <v>238</v>
      </c>
      <c r="E48" s="70"/>
      <c r="F48" s="70"/>
      <c r="G48" s="70"/>
      <c r="H48" s="70"/>
      <c r="I48" s="70"/>
      <c r="J48" s="70"/>
      <c r="K48" s="70"/>
      <c r="L48" s="70"/>
      <c r="M48" s="70"/>
      <c r="N48" s="70"/>
      <c r="O48" s="70"/>
      <c r="P48" s="70"/>
      <c r="Q48" s="70"/>
      <c r="R48" s="70"/>
      <c r="S48" s="70"/>
      <c r="T48" s="70"/>
      <c r="U48" s="70"/>
      <c r="V48" s="62"/>
    </row>
    <row r="49" spans="1:22" ht="15.75" thickBot="1" x14ac:dyDescent="0.3">
      <c r="A49" s="13"/>
      <c r="B49" s="14"/>
      <c r="C49" s="14"/>
      <c r="D49" s="75">
        <v>42094</v>
      </c>
      <c r="E49" s="75"/>
      <c r="F49" s="75"/>
      <c r="G49" s="75"/>
      <c r="H49" s="75"/>
      <c r="I49" s="75"/>
      <c r="J49" s="75"/>
      <c r="K49" s="75"/>
      <c r="L49" s="75"/>
      <c r="M49" s="75"/>
      <c r="N49" s="75"/>
      <c r="O49" s="75"/>
      <c r="P49" s="75"/>
      <c r="Q49" s="75"/>
      <c r="R49" s="75"/>
      <c r="S49" s="75"/>
      <c r="T49" s="75"/>
      <c r="U49" s="75"/>
      <c r="V49" s="19"/>
    </row>
    <row r="50" spans="1:22" x14ac:dyDescent="0.25">
      <c r="A50" s="13"/>
      <c r="B50" s="34"/>
      <c r="C50" s="34"/>
      <c r="D50" s="77" t="s">
        <v>307</v>
      </c>
      <c r="E50" s="77"/>
      <c r="F50" s="54"/>
      <c r="G50" s="55"/>
      <c r="H50" s="77" t="s">
        <v>308</v>
      </c>
      <c r="I50" s="77"/>
      <c r="J50" s="54"/>
      <c r="K50" s="55"/>
      <c r="L50" s="77" t="s">
        <v>310</v>
      </c>
      <c r="M50" s="77"/>
      <c r="N50" s="54"/>
      <c r="O50" s="55"/>
      <c r="P50" s="77" t="s">
        <v>311</v>
      </c>
      <c r="Q50" s="77"/>
      <c r="R50" s="54"/>
      <c r="S50" s="55"/>
      <c r="T50" s="77" t="s">
        <v>132</v>
      </c>
      <c r="U50" s="77"/>
      <c r="V50" s="54"/>
    </row>
    <row r="51" spans="1:22" ht="15.75" thickBot="1" x14ac:dyDescent="0.3">
      <c r="A51" s="13"/>
      <c r="B51" s="34"/>
      <c r="C51" s="34"/>
      <c r="D51" s="72"/>
      <c r="E51" s="72"/>
      <c r="F51" s="51"/>
      <c r="G51" s="34"/>
      <c r="H51" s="72" t="s">
        <v>309</v>
      </c>
      <c r="I51" s="72"/>
      <c r="J51" s="51"/>
      <c r="K51" s="34"/>
      <c r="L51" s="72"/>
      <c r="M51" s="72"/>
      <c r="N51" s="51"/>
      <c r="O51" s="34"/>
      <c r="P51" s="72"/>
      <c r="Q51" s="72"/>
      <c r="R51" s="51"/>
      <c r="S51" s="34"/>
      <c r="T51" s="72"/>
      <c r="U51" s="72"/>
      <c r="V51" s="51"/>
    </row>
    <row r="52" spans="1:22" x14ac:dyDescent="0.25">
      <c r="A52" s="13"/>
      <c r="B52" s="65" t="s">
        <v>290</v>
      </c>
      <c r="C52" s="33"/>
      <c r="D52" s="74"/>
      <c r="E52" s="74"/>
      <c r="F52" s="23"/>
      <c r="G52" s="33"/>
      <c r="H52" s="74"/>
      <c r="I52" s="74"/>
      <c r="J52" s="23"/>
      <c r="K52" s="33"/>
      <c r="L52" s="74"/>
      <c r="M52" s="74"/>
      <c r="N52" s="23"/>
      <c r="O52" s="33"/>
      <c r="P52" s="74"/>
      <c r="Q52" s="74"/>
      <c r="R52" s="23"/>
      <c r="S52" s="33"/>
      <c r="T52" s="74"/>
      <c r="U52" s="74"/>
      <c r="V52" s="23"/>
    </row>
    <row r="53" spans="1:22" x14ac:dyDescent="0.25">
      <c r="A53" s="13"/>
      <c r="B53" s="28" t="s">
        <v>312</v>
      </c>
      <c r="C53" s="14"/>
      <c r="D53" s="34"/>
      <c r="E53" s="34"/>
      <c r="F53" s="16"/>
      <c r="G53" s="14"/>
      <c r="H53" s="34"/>
      <c r="I53" s="34"/>
      <c r="J53" s="16"/>
      <c r="K53" s="14"/>
      <c r="L53" s="34"/>
      <c r="M53" s="34"/>
      <c r="N53" s="16"/>
      <c r="O53" s="14"/>
      <c r="P53" s="34"/>
      <c r="Q53" s="34"/>
      <c r="R53" s="16"/>
      <c r="S53" s="14"/>
      <c r="T53" s="34"/>
      <c r="U53" s="34"/>
      <c r="V53" s="16"/>
    </row>
    <row r="54" spans="1:22" x14ac:dyDescent="0.25">
      <c r="A54" s="13"/>
      <c r="B54" s="66" t="s">
        <v>292</v>
      </c>
      <c r="C54" s="21"/>
      <c r="D54" s="20" t="s">
        <v>231</v>
      </c>
      <c r="E54" s="22">
        <v>169555</v>
      </c>
      <c r="F54" s="23"/>
      <c r="G54" s="21"/>
      <c r="H54" s="20" t="s">
        <v>231</v>
      </c>
      <c r="I54" s="21">
        <v>620</v>
      </c>
      <c r="J54" s="23"/>
      <c r="K54" s="21"/>
      <c r="L54" s="20" t="s">
        <v>231</v>
      </c>
      <c r="M54" s="21">
        <v>279</v>
      </c>
      <c r="N54" s="23"/>
      <c r="O54" s="21"/>
      <c r="P54" s="20" t="s">
        <v>231</v>
      </c>
      <c r="Q54" s="21">
        <v>7</v>
      </c>
      <c r="R54" s="23"/>
      <c r="S54" s="21"/>
      <c r="T54" s="20" t="s">
        <v>231</v>
      </c>
      <c r="U54" s="22">
        <v>170461</v>
      </c>
      <c r="V54" s="23"/>
    </row>
    <row r="55" spans="1:22" x14ac:dyDescent="0.25">
      <c r="A55" s="13"/>
      <c r="B55" s="67" t="s">
        <v>294</v>
      </c>
      <c r="C55" s="24"/>
      <c r="D55" s="12"/>
      <c r="E55" s="41">
        <v>83257</v>
      </c>
      <c r="F55" s="16"/>
      <c r="G55" s="24"/>
      <c r="H55" s="12"/>
      <c r="I55" s="41">
        <v>12618</v>
      </c>
      <c r="J55" s="16"/>
      <c r="K55" s="24"/>
      <c r="L55" s="12"/>
      <c r="M55" s="41">
        <v>4408</v>
      </c>
      <c r="N55" s="16"/>
      <c r="O55" s="24"/>
      <c r="P55" s="12"/>
      <c r="Q55" s="24">
        <v>657</v>
      </c>
      <c r="R55" s="16"/>
      <c r="S55" s="24"/>
      <c r="T55" s="12"/>
      <c r="U55" s="41">
        <v>100940</v>
      </c>
      <c r="V55" s="16"/>
    </row>
    <row r="56" spans="1:22" x14ac:dyDescent="0.25">
      <c r="A56" s="13"/>
      <c r="B56" s="66" t="s">
        <v>295</v>
      </c>
      <c r="C56" s="21"/>
      <c r="D56" s="20"/>
      <c r="E56" s="22">
        <v>10134</v>
      </c>
      <c r="F56" s="23"/>
      <c r="G56" s="21"/>
      <c r="H56" s="20"/>
      <c r="I56" s="21" t="s">
        <v>227</v>
      </c>
      <c r="J56" s="23"/>
      <c r="K56" s="21"/>
      <c r="L56" s="20"/>
      <c r="M56" s="21">
        <v>775</v>
      </c>
      <c r="N56" s="23"/>
      <c r="O56" s="21"/>
      <c r="P56" s="20"/>
      <c r="Q56" s="21">
        <v>332</v>
      </c>
      <c r="R56" s="23"/>
      <c r="S56" s="21"/>
      <c r="T56" s="20"/>
      <c r="U56" s="22">
        <v>11241</v>
      </c>
      <c r="V56" s="23"/>
    </row>
    <row r="57" spans="1:22" x14ac:dyDescent="0.25">
      <c r="A57" s="13"/>
      <c r="B57" s="28" t="s">
        <v>296</v>
      </c>
      <c r="C57" s="24"/>
      <c r="D57" s="12"/>
      <c r="E57" s="41">
        <v>46536</v>
      </c>
      <c r="F57" s="16"/>
      <c r="G57" s="24"/>
      <c r="H57" s="12"/>
      <c r="I57" s="41">
        <v>2528</v>
      </c>
      <c r="J57" s="16"/>
      <c r="K57" s="24"/>
      <c r="L57" s="12"/>
      <c r="M57" s="41">
        <v>1050</v>
      </c>
      <c r="N57" s="16"/>
      <c r="O57" s="24"/>
      <c r="P57" s="12"/>
      <c r="Q57" s="24">
        <v>298</v>
      </c>
      <c r="R57" s="16"/>
      <c r="S57" s="24"/>
      <c r="T57" s="12"/>
      <c r="U57" s="41">
        <v>50412</v>
      </c>
      <c r="V57" s="16"/>
    </row>
    <row r="58" spans="1:22" x14ac:dyDescent="0.25">
      <c r="A58" s="13"/>
      <c r="B58" s="27" t="s">
        <v>297</v>
      </c>
      <c r="C58" s="21"/>
      <c r="D58" s="20"/>
      <c r="E58" s="22">
        <v>82766</v>
      </c>
      <c r="F58" s="23"/>
      <c r="G58" s="21"/>
      <c r="H58" s="20"/>
      <c r="I58" s="21" t="s">
        <v>227</v>
      </c>
      <c r="J58" s="23"/>
      <c r="K58" s="21"/>
      <c r="L58" s="20"/>
      <c r="M58" s="21">
        <v>24</v>
      </c>
      <c r="N58" s="23"/>
      <c r="O58" s="21"/>
      <c r="P58" s="20"/>
      <c r="Q58" s="21" t="s">
        <v>227</v>
      </c>
      <c r="R58" s="23"/>
      <c r="S58" s="21"/>
      <c r="T58" s="20"/>
      <c r="U58" s="22">
        <v>82790</v>
      </c>
      <c r="V58" s="23"/>
    </row>
    <row r="59" spans="1:22" ht="15.75" thickBot="1" x14ac:dyDescent="0.3">
      <c r="A59" s="13"/>
      <c r="B59" s="28" t="s">
        <v>94</v>
      </c>
      <c r="C59" s="24"/>
      <c r="D59" s="25"/>
      <c r="E59" s="29">
        <v>7470</v>
      </c>
      <c r="F59" s="19"/>
      <c r="G59" s="24"/>
      <c r="H59" s="25"/>
      <c r="I59" s="26" t="s">
        <v>227</v>
      </c>
      <c r="J59" s="19"/>
      <c r="K59" s="24"/>
      <c r="L59" s="25"/>
      <c r="M59" s="26" t="s">
        <v>227</v>
      </c>
      <c r="N59" s="19"/>
      <c r="O59" s="24"/>
      <c r="P59" s="25"/>
      <c r="Q59" s="26" t="s">
        <v>227</v>
      </c>
      <c r="R59" s="19"/>
      <c r="S59" s="24"/>
      <c r="T59" s="25"/>
      <c r="U59" s="29">
        <v>7470</v>
      </c>
      <c r="V59" s="19"/>
    </row>
    <row r="60" spans="1:22" ht="15.75" thickBot="1" x14ac:dyDescent="0.3">
      <c r="A60" s="13"/>
      <c r="B60" s="27" t="s">
        <v>298</v>
      </c>
      <c r="C60" s="21"/>
      <c r="D60" s="30" t="s">
        <v>231</v>
      </c>
      <c r="E60" s="31">
        <v>399718</v>
      </c>
      <c r="F60" s="32"/>
      <c r="G60" s="21"/>
      <c r="H60" s="30" t="s">
        <v>231</v>
      </c>
      <c r="I60" s="31">
        <v>15766</v>
      </c>
      <c r="J60" s="32"/>
      <c r="K60" s="21"/>
      <c r="L60" s="30" t="s">
        <v>231</v>
      </c>
      <c r="M60" s="31">
        <v>6536</v>
      </c>
      <c r="N60" s="32"/>
      <c r="O60" s="21"/>
      <c r="P60" s="30" t="s">
        <v>231</v>
      </c>
      <c r="Q60" s="31">
        <v>1294</v>
      </c>
      <c r="R60" s="32"/>
      <c r="S60" s="21"/>
      <c r="T60" s="30" t="s">
        <v>231</v>
      </c>
      <c r="U60" s="31">
        <v>423314</v>
      </c>
      <c r="V60" s="32"/>
    </row>
    <row r="61" spans="1:22" ht="15.75" thickTop="1" x14ac:dyDescent="0.25">
      <c r="A61" s="13"/>
      <c r="B61" s="14"/>
      <c r="C61" s="14"/>
      <c r="D61" s="12"/>
      <c r="E61" s="24"/>
      <c r="F61" s="16"/>
      <c r="G61" s="14"/>
      <c r="H61" s="12"/>
      <c r="I61" s="24"/>
      <c r="J61" s="16"/>
      <c r="K61" s="14"/>
      <c r="L61" s="12"/>
      <c r="M61" s="24"/>
      <c r="N61" s="16"/>
      <c r="O61" s="14"/>
      <c r="P61" s="12"/>
      <c r="Q61" s="24"/>
      <c r="R61" s="16"/>
      <c r="S61" s="14"/>
      <c r="T61" s="12"/>
      <c r="U61" s="24"/>
      <c r="V61" s="16"/>
    </row>
    <row r="62" spans="1:22" x14ac:dyDescent="0.25">
      <c r="A62" s="13"/>
      <c r="B62" s="65" t="s">
        <v>302</v>
      </c>
      <c r="C62" s="33"/>
      <c r="D62" s="20"/>
      <c r="E62" s="21"/>
      <c r="F62" s="23"/>
      <c r="G62" s="33"/>
      <c r="H62" s="20"/>
      <c r="I62" s="21"/>
      <c r="J62" s="23"/>
      <c r="K62" s="33"/>
      <c r="L62" s="20"/>
      <c r="M62" s="21"/>
      <c r="N62" s="23"/>
      <c r="O62" s="33"/>
      <c r="P62" s="20"/>
      <c r="Q62" s="21"/>
      <c r="R62" s="23"/>
      <c r="S62" s="33"/>
      <c r="T62" s="20"/>
      <c r="U62" s="21"/>
      <c r="V62" s="23"/>
    </row>
    <row r="63" spans="1:22" x14ac:dyDescent="0.25">
      <c r="A63" s="13"/>
      <c r="B63" s="28" t="s">
        <v>312</v>
      </c>
      <c r="C63" s="14"/>
      <c r="D63" s="12"/>
      <c r="E63" s="24"/>
      <c r="F63" s="16"/>
      <c r="G63" s="14"/>
      <c r="H63" s="12"/>
      <c r="I63" s="24"/>
      <c r="J63" s="16"/>
      <c r="K63" s="14"/>
      <c r="L63" s="12"/>
      <c r="M63" s="24"/>
      <c r="N63" s="16"/>
      <c r="O63" s="14"/>
      <c r="P63" s="12"/>
      <c r="Q63" s="24"/>
      <c r="R63" s="16"/>
      <c r="S63" s="14"/>
      <c r="T63" s="12"/>
      <c r="U63" s="24"/>
      <c r="V63" s="16"/>
    </row>
    <row r="64" spans="1:22" x14ac:dyDescent="0.25">
      <c r="A64" s="13"/>
      <c r="B64" s="66" t="s">
        <v>292</v>
      </c>
      <c r="C64" s="21"/>
      <c r="D64" s="20" t="s">
        <v>231</v>
      </c>
      <c r="E64" s="22">
        <v>135771</v>
      </c>
      <c r="F64" s="23"/>
      <c r="G64" s="21"/>
      <c r="H64" s="20" t="s">
        <v>231</v>
      </c>
      <c r="I64" s="21" t="s">
        <v>227</v>
      </c>
      <c r="J64" s="23"/>
      <c r="K64" s="21"/>
      <c r="L64" s="20" t="s">
        <v>231</v>
      </c>
      <c r="M64" s="22">
        <v>2335</v>
      </c>
      <c r="N64" s="23"/>
      <c r="O64" s="21"/>
      <c r="P64" s="20" t="s">
        <v>231</v>
      </c>
      <c r="Q64" s="21" t="s">
        <v>227</v>
      </c>
      <c r="R64" s="23"/>
      <c r="S64" s="21"/>
      <c r="T64" s="20" t="s">
        <v>231</v>
      </c>
      <c r="U64" s="22">
        <v>138106</v>
      </c>
      <c r="V64" s="23"/>
    </row>
    <row r="65" spans="1:30" x14ac:dyDescent="0.25">
      <c r="A65" s="13"/>
      <c r="B65" s="67" t="s">
        <v>294</v>
      </c>
      <c r="C65" s="24"/>
      <c r="D65" s="12"/>
      <c r="E65" s="41">
        <v>66180</v>
      </c>
      <c r="F65" s="16"/>
      <c r="G65" s="24"/>
      <c r="H65" s="12"/>
      <c r="I65" s="41">
        <v>2399</v>
      </c>
      <c r="J65" s="16"/>
      <c r="K65" s="24"/>
      <c r="L65" s="12"/>
      <c r="M65" s="41">
        <v>2043</v>
      </c>
      <c r="N65" s="16"/>
      <c r="O65" s="24"/>
      <c r="P65" s="12"/>
      <c r="Q65" s="24" t="s">
        <v>227</v>
      </c>
      <c r="R65" s="16"/>
      <c r="S65" s="24"/>
      <c r="T65" s="12"/>
      <c r="U65" s="41">
        <v>70622</v>
      </c>
      <c r="V65" s="16"/>
    </row>
    <row r="66" spans="1:30" x14ac:dyDescent="0.25">
      <c r="A66" s="13"/>
      <c r="B66" s="66" t="s">
        <v>295</v>
      </c>
      <c r="C66" s="21"/>
      <c r="D66" s="20"/>
      <c r="E66" s="22">
        <v>10544</v>
      </c>
      <c r="F66" s="23"/>
      <c r="G66" s="21"/>
      <c r="H66" s="20"/>
      <c r="I66" s="21" t="s">
        <v>227</v>
      </c>
      <c r="J66" s="23"/>
      <c r="K66" s="21"/>
      <c r="L66" s="20"/>
      <c r="M66" s="21" t="s">
        <v>227</v>
      </c>
      <c r="N66" s="23"/>
      <c r="O66" s="21"/>
      <c r="P66" s="20"/>
      <c r="Q66" s="21" t="s">
        <v>227</v>
      </c>
      <c r="R66" s="23"/>
      <c r="S66" s="21"/>
      <c r="T66" s="20"/>
      <c r="U66" s="22">
        <v>10544</v>
      </c>
      <c r="V66" s="23"/>
    </row>
    <row r="67" spans="1:30" x14ac:dyDescent="0.25">
      <c r="A67" s="13"/>
      <c r="B67" s="28" t="s">
        <v>296</v>
      </c>
      <c r="C67" s="24"/>
      <c r="D67" s="12"/>
      <c r="E67" s="41">
        <v>20494</v>
      </c>
      <c r="F67" s="16"/>
      <c r="G67" s="24"/>
      <c r="H67" s="12"/>
      <c r="I67" s="41">
        <v>1283</v>
      </c>
      <c r="J67" s="16"/>
      <c r="K67" s="24"/>
      <c r="L67" s="12"/>
      <c r="M67" s="24" t="s">
        <v>227</v>
      </c>
      <c r="N67" s="16"/>
      <c r="O67" s="24"/>
      <c r="P67" s="12"/>
      <c r="Q67" s="24" t="s">
        <v>227</v>
      </c>
      <c r="R67" s="16"/>
      <c r="S67" s="24"/>
      <c r="T67" s="12"/>
      <c r="U67" s="41">
        <v>21777</v>
      </c>
      <c r="V67" s="16"/>
    </row>
    <row r="68" spans="1:30" ht="15.75" thickBot="1" x14ac:dyDescent="0.3">
      <c r="A68" s="13"/>
      <c r="B68" s="27" t="s">
        <v>297</v>
      </c>
      <c r="C68" s="21"/>
      <c r="D68" s="42"/>
      <c r="E68" s="43">
        <v>672</v>
      </c>
      <c r="F68" s="44"/>
      <c r="G68" s="21"/>
      <c r="H68" s="42"/>
      <c r="I68" s="43" t="s">
        <v>227</v>
      </c>
      <c r="J68" s="44"/>
      <c r="K68" s="21"/>
      <c r="L68" s="42"/>
      <c r="M68" s="43" t="s">
        <v>227</v>
      </c>
      <c r="N68" s="44"/>
      <c r="O68" s="21"/>
      <c r="P68" s="42"/>
      <c r="Q68" s="43" t="s">
        <v>227</v>
      </c>
      <c r="R68" s="44"/>
      <c r="S68" s="21"/>
      <c r="T68" s="42"/>
      <c r="U68" s="43">
        <v>672</v>
      </c>
      <c r="V68" s="44"/>
    </row>
    <row r="69" spans="1:30" ht="15.75" thickBot="1" x14ac:dyDescent="0.3">
      <c r="A69" s="13"/>
      <c r="B69" s="28" t="s">
        <v>303</v>
      </c>
      <c r="C69" s="24"/>
      <c r="D69" s="45" t="s">
        <v>231</v>
      </c>
      <c r="E69" s="46">
        <v>233661</v>
      </c>
      <c r="F69" s="47"/>
      <c r="G69" s="24"/>
      <c r="H69" s="45" t="s">
        <v>231</v>
      </c>
      <c r="I69" s="46">
        <v>3682</v>
      </c>
      <c r="J69" s="47"/>
      <c r="K69" s="24"/>
      <c r="L69" s="45" t="s">
        <v>231</v>
      </c>
      <c r="M69" s="46">
        <v>4378</v>
      </c>
      <c r="N69" s="47"/>
      <c r="O69" s="24"/>
      <c r="P69" s="45" t="s">
        <v>231</v>
      </c>
      <c r="Q69" s="48" t="s">
        <v>227</v>
      </c>
      <c r="R69" s="47"/>
      <c r="S69" s="24"/>
      <c r="T69" s="45" t="s">
        <v>231</v>
      </c>
      <c r="U69" s="46">
        <v>241721</v>
      </c>
      <c r="V69" s="47"/>
    </row>
    <row r="70" spans="1:30" ht="15.75" thickTop="1" x14ac:dyDescent="0.25">
      <c r="A70" s="13"/>
      <c r="B70" s="33"/>
      <c r="C70" s="33"/>
      <c r="D70" s="20"/>
      <c r="E70" s="21"/>
      <c r="F70" s="23"/>
      <c r="G70" s="33"/>
      <c r="H70" s="20"/>
      <c r="I70" s="21"/>
      <c r="J70" s="23"/>
      <c r="K70" s="33"/>
      <c r="L70" s="20"/>
      <c r="M70" s="21"/>
      <c r="N70" s="23"/>
      <c r="O70" s="33"/>
      <c r="P70" s="20"/>
      <c r="Q70" s="21"/>
      <c r="R70" s="23"/>
      <c r="S70" s="33"/>
      <c r="T70" s="20"/>
      <c r="U70" s="21"/>
      <c r="V70" s="23"/>
    </row>
    <row r="71" spans="1:30" x14ac:dyDescent="0.25">
      <c r="A71" s="13"/>
      <c r="B71" s="69" t="s">
        <v>304</v>
      </c>
      <c r="C71" s="14"/>
      <c r="D71" s="12"/>
      <c r="E71" s="24"/>
      <c r="F71" s="16"/>
      <c r="G71" s="14"/>
      <c r="H71" s="12"/>
      <c r="I71" s="24"/>
      <c r="J71" s="16"/>
      <c r="K71" s="14"/>
      <c r="L71" s="12"/>
      <c r="M71" s="24"/>
      <c r="N71" s="16"/>
      <c r="O71" s="14"/>
      <c r="P71" s="12"/>
      <c r="Q71" s="24"/>
      <c r="R71" s="16"/>
      <c r="S71" s="14"/>
      <c r="T71" s="12"/>
      <c r="U71" s="24"/>
      <c r="V71" s="16"/>
    </row>
    <row r="72" spans="1:30" x14ac:dyDescent="0.25">
      <c r="A72" s="13"/>
      <c r="B72" s="27" t="s">
        <v>312</v>
      </c>
      <c r="C72" s="33"/>
      <c r="D72" s="20"/>
      <c r="E72" s="21"/>
      <c r="F72" s="23"/>
      <c r="G72" s="33"/>
      <c r="H72" s="20"/>
      <c r="I72" s="21"/>
      <c r="J72" s="23"/>
      <c r="K72" s="33"/>
      <c r="L72" s="20"/>
      <c r="M72" s="21"/>
      <c r="N72" s="23"/>
      <c r="O72" s="33"/>
      <c r="P72" s="20"/>
      <c r="Q72" s="21"/>
      <c r="R72" s="23"/>
      <c r="S72" s="33"/>
      <c r="T72" s="20"/>
      <c r="U72" s="21"/>
      <c r="V72" s="23"/>
    </row>
    <row r="73" spans="1:30" x14ac:dyDescent="0.25">
      <c r="A73" s="13"/>
      <c r="B73" s="67" t="s">
        <v>292</v>
      </c>
      <c r="C73" s="24"/>
      <c r="D73" s="12" t="s">
        <v>231</v>
      </c>
      <c r="E73" s="41">
        <v>305326</v>
      </c>
      <c r="F73" s="16"/>
      <c r="G73" s="24"/>
      <c r="H73" s="12" t="s">
        <v>231</v>
      </c>
      <c r="I73" s="24">
        <v>620</v>
      </c>
      <c r="J73" s="16"/>
      <c r="K73" s="24"/>
      <c r="L73" s="12" t="s">
        <v>231</v>
      </c>
      <c r="M73" s="41">
        <v>2614</v>
      </c>
      <c r="N73" s="16"/>
      <c r="O73" s="24"/>
      <c r="P73" s="12" t="s">
        <v>231</v>
      </c>
      <c r="Q73" s="24">
        <v>7</v>
      </c>
      <c r="R73" s="16"/>
      <c r="S73" s="24"/>
      <c r="T73" s="12" t="s">
        <v>231</v>
      </c>
      <c r="U73" s="41">
        <v>308567</v>
      </c>
      <c r="V73" s="16"/>
    </row>
    <row r="74" spans="1:30" x14ac:dyDescent="0.25">
      <c r="A74" s="13"/>
      <c r="B74" s="66" t="s">
        <v>294</v>
      </c>
      <c r="C74" s="21"/>
      <c r="D74" s="20"/>
      <c r="E74" s="22">
        <v>149437</v>
      </c>
      <c r="F74" s="23"/>
      <c r="G74" s="21"/>
      <c r="H74" s="20"/>
      <c r="I74" s="22">
        <v>15017</v>
      </c>
      <c r="J74" s="23"/>
      <c r="K74" s="21"/>
      <c r="L74" s="20"/>
      <c r="M74" s="22">
        <v>6451</v>
      </c>
      <c r="N74" s="23"/>
      <c r="O74" s="21"/>
      <c r="P74" s="20"/>
      <c r="Q74" s="21">
        <v>657</v>
      </c>
      <c r="R74" s="23"/>
      <c r="S74" s="21"/>
      <c r="T74" s="20"/>
      <c r="U74" s="22">
        <v>171562</v>
      </c>
      <c r="V74" s="23"/>
    </row>
    <row r="75" spans="1:30" x14ac:dyDescent="0.25">
      <c r="A75" s="13"/>
      <c r="B75" s="67" t="s">
        <v>295</v>
      </c>
      <c r="C75" s="24"/>
      <c r="D75" s="12"/>
      <c r="E75" s="41">
        <v>20678</v>
      </c>
      <c r="F75" s="16"/>
      <c r="G75" s="24"/>
      <c r="H75" s="12"/>
      <c r="I75" s="24" t="s">
        <v>227</v>
      </c>
      <c r="J75" s="16"/>
      <c r="K75" s="24"/>
      <c r="L75" s="12"/>
      <c r="M75" s="24">
        <v>775</v>
      </c>
      <c r="N75" s="16"/>
      <c r="O75" s="24"/>
      <c r="P75" s="12"/>
      <c r="Q75" s="24">
        <v>332</v>
      </c>
      <c r="R75" s="16"/>
      <c r="S75" s="24"/>
      <c r="T75" s="12"/>
      <c r="U75" s="41">
        <v>21785</v>
      </c>
      <c r="V75" s="16"/>
    </row>
    <row r="76" spans="1:30" x14ac:dyDescent="0.25">
      <c r="A76" s="13"/>
      <c r="B76" s="27" t="s">
        <v>296</v>
      </c>
      <c r="C76" s="21"/>
      <c r="D76" s="20"/>
      <c r="E76" s="22">
        <v>67030</v>
      </c>
      <c r="F76" s="23"/>
      <c r="G76" s="21"/>
      <c r="H76" s="20"/>
      <c r="I76" s="22">
        <v>3811</v>
      </c>
      <c r="J76" s="23"/>
      <c r="K76" s="21"/>
      <c r="L76" s="20"/>
      <c r="M76" s="22">
        <v>1050</v>
      </c>
      <c r="N76" s="23"/>
      <c r="O76" s="21"/>
      <c r="P76" s="20"/>
      <c r="Q76" s="21">
        <v>298</v>
      </c>
      <c r="R76" s="23"/>
      <c r="S76" s="21"/>
      <c r="T76" s="20"/>
      <c r="U76" s="22">
        <v>72189</v>
      </c>
      <c r="V76" s="23"/>
    </row>
    <row r="77" spans="1:30" x14ac:dyDescent="0.25">
      <c r="A77" s="13"/>
      <c r="B77" s="28" t="s">
        <v>297</v>
      </c>
      <c r="C77" s="24"/>
      <c r="D77" s="12"/>
      <c r="E77" s="41">
        <v>83438</v>
      </c>
      <c r="F77" s="16"/>
      <c r="G77" s="24"/>
      <c r="H77" s="12"/>
      <c r="I77" s="24" t="s">
        <v>227</v>
      </c>
      <c r="J77" s="16"/>
      <c r="K77" s="24"/>
      <c r="L77" s="12"/>
      <c r="M77" s="24">
        <v>24</v>
      </c>
      <c r="N77" s="16"/>
      <c r="O77" s="24"/>
      <c r="P77" s="12"/>
      <c r="Q77" s="24" t="s">
        <v>227</v>
      </c>
      <c r="R77" s="16"/>
      <c r="S77" s="24"/>
      <c r="T77" s="12"/>
      <c r="U77" s="41">
        <v>83462</v>
      </c>
      <c r="V77" s="16"/>
    </row>
    <row r="78" spans="1:30" ht="15.75" thickBot="1" x14ac:dyDescent="0.3">
      <c r="A78" s="13"/>
      <c r="B78" s="27" t="s">
        <v>94</v>
      </c>
      <c r="C78" s="21"/>
      <c r="D78" s="42"/>
      <c r="E78" s="68">
        <v>7470</v>
      </c>
      <c r="F78" s="44"/>
      <c r="G78" s="21"/>
      <c r="H78" s="42"/>
      <c r="I78" s="43" t="s">
        <v>227</v>
      </c>
      <c r="J78" s="44"/>
      <c r="K78" s="21"/>
      <c r="L78" s="42"/>
      <c r="M78" s="43" t="s">
        <v>227</v>
      </c>
      <c r="N78" s="44"/>
      <c r="O78" s="21"/>
      <c r="P78" s="42"/>
      <c r="Q78" s="43" t="s">
        <v>227</v>
      </c>
      <c r="R78" s="44"/>
      <c r="S78" s="21"/>
      <c r="T78" s="42"/>
      <c r="U78" s="68">
        <v>7470</v>
      </c>
      <c r="V78" s="44"/>
    </row>
    <row r="79" spans="1:30" ht="15.75" thickBot="1" x14ac:dyDescent="0.3">
      <c r="A79" s="13"/>
      <c r="B79" s="28" t="s">
        <v>304</v>
      </c>
      <c r="C79" s="24"/>
      <c r="D79" s="45" t="s">
        <v>231</v>
      </c>
      <c r="E79" s="46">
        <v>633379</v>
      </c>
      <c r="F79" s="47"/>
      <c r="G79" s="24"/>
      <c r="H79" s="45" t="s">
        <v>231</v>
      </c>
      <c r="I79" s="46">
        <v>19448</v>
      </c>
      <c r="J79" s="47"/>
      <c r="K79" s="24"/>
      <c r="L79" s="45" t="s">
        <v>231</v>
      </c>
      <c r="M79" s="46">
        <v>10914</v>
      </c>
      <c r="N79" s="47"/>
      <c r="O79" s="24"/>
      <c r="P79" s="45" t="s">
        <v>231</v>
      </c>
      <c r="Q79" s="46">
        <v>1294</v>
      </c>
      <c r="R79" s="47"/>
      <c r="S79" s="24"/>
      <c r="T79" s="45" t="s">
        <v>231</v>
      </c>
      <c r="U79" s="46">
        <v>665035</v>
      </c>
      <c r="V79" s="47"/>
    </row>
    <row r="80" spans="1:30" ht="15.75" thickTop="1" x14ac:dyDescent="0.25">
      <c r="A80" s="13"/>
      <c r="B80" s="38"/>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row>
    <row r="81" spans="1:22" ht="15.75" thickBot="1" x14ac:dyDescent="0.3">
      <c r="A81" s="13"/>
      <c r="B81" s="14"/>
      <c r="C81" s="14"/>
      <c r="D81" s="75">
        <v>42004</v>
      </c>
      <c r="E81" s="75"/>
      <c r="F81" s="75"/>
      <c r="G81" s="75"/>
      <c r="H81" s="75"/>
      <c r="I81" s="75"/>
      <c r="J81" s="75"/>
      <c r="K81" s="75"/>
      <c r="L81" s="75"/>
      <c r="M81" s="75"/>
      <c r="N81" s="75"/>
      <c r="O81" s="75"/>
      <c r="P81" s="75"/>
      <c r="Q81" s="75"/>
      <c r="R81" s="75"/>
      <c r="S81" s="75"/>
      <c r="T81" s="75"/>
      <c r="U81" s="75"/>
      <c r="V81" s="19"/>
    </row>
    <row r="82" spans="1:22" x14ac:dyDescent="0.25">
      <c r="A82" s="13"/>
      <c r="B82" s="34"/>
      <c r="C82" s="34"/>
      <c r="D82" s="77" t="s">
        <v>307</v>
      </c>
      <c r="E82" s="77"/>
      <c r="F82" s="54"/>
      <c r="G82" s="55"/>
      <c r="H82" s="77" t="s">
        <v>308</v>
      </c>
      <c r="I82" s="77"/>
      <c r="J82" s="54"/>
      <c r="K82" s="55"/>
      <c r="L82" s="77" t="s">
        <v>310</v>
      </c>
      <c r="M82" s="77"/>
      <c r="N82" s="54"/>
      <c r="O82" s="55"/>
      <c r="P82" s="77" t="s">
        <v>311</v>
      </c>
      <c r="Q82" s="77"/>
      <c r="R82" s="54"/>
      <c r="S82" s="55"/>
      <c r="T82" s="77" t="s">
        <v>132</v>
      </c>
      <c r="U82" s="77"/>
      <c r="V82" s="54"/>
    </row>
    <row r="83" spans="1:22" ht="15.75" thickBot="1" x14ac:dyDescent="0.3">
      <c r="A83" s="13"/>
      <c r="B83" s="34"/>
      <c r="C83" s="34"/>
      <c r="D83" s="72"/>
      <c r="E83" s="72"/>
      <c r="F83" s="51"/>
      <c r="G83" s="34"/>
      <c r="H83" s="72" t="s">
        <v>309</v>
      </c>
      <c r="I83" s="72"/>
      <c r="J83" s="51"/>
      <c r="K83" s="34"/>
      <c r="L83" s="72"/>
      <c r="M83" s="72"/>
      <c r="N83" s="51"/>
      <c r="O83" s="34"/>
      <c r="P83" s="72"/>
      <c r="Q83" s="72"/>
      <c r="R83" s="51"/>
      <c r="S83" s="34"/>
      <c r="T83" s="72"/>
      <c r="U83" s="72"/>
      <c r="V83" s="51"/>
    </row>
    <row r="84" spans="1:22" x14ac:dyDescent="0.25">
      <c r="A84" s="13"/>
      <c r="B84" s="65" t="s">
        <v>290</v>
      </c>
      <c r="C84" s="33"/>
      <c r="D84" s="74"/>
      <c r="E84" s="74"/>
      <c r="F84" s="23"/>
      <c r="G84" s="33"/>
      <c r="H84" s="74"/>
      <c r="I84" s="74"/>
      <c r="J84" s="23"/>
      <c r="K84" s="33"/>
      <c r="L84" s="74"/>
      <c r="M84" s="74"/>
      <c r="N84" s="23"/>
      <c r="O84" s="33"/>
      <c r="P84" s="74"/>
      <c r="Q84" s="74"/>
      <c r="R84" s="23"/>
      <c r="S84" s="33"/>
      <c r="T84" s="74"/>
      <c r="U84" s="74"/>
      <c r="V84" s="23"/>
    </row>
    <row r="85" spans="1:22" x14ac:dyDescent="0.25">
      <c r="A85" s="13"/>
      <c r="B85" s="28" t="s">
        <v>312</v>
      </c>
      <c r="C85" s="14"/>
      <c r="D85" s="34"/>
      <c r="E85" s="34"/>
      <c r="F85" s="16"/>
      <c r="G85" s="14"/>
      <c r="H85" s="34"/>
      <c r="I85" s="34"/>
      <c r="J85" s="16"/>
      <c r="K85" s="14"/>
      <c r="L85" s="34"/>
      <c r="M85" s="34"/>
      <c r="N85" s="16"/>
      <c r="O85" s="14"/>
      <c r="P85" s="34"/>
      <c r="Q85" s="34"/>
      <c r="R85" s="16"/>
      <c r="S85" s="14"/>
      <c r="T85" s="34"/>
      <c r="U85" s="34"/>
      <c r="V85" s="16"/>
    </row>
    <row r="86" spans="1:22" x14ac:dyDescent="0.25">
      <c r="A86" s="13"/>
      <c r="B86" s="66" t="s">
        <v>292</v>
      </c>
      <c r="C86" s="21"/>
      <c r="D86" s="20" t="s">
        <v>231</v>
      </c>
      <c r="E86" s="22">
        <v>168957</v>
      </c>
      <c r="F86" s="23"/>
      <c r="G86" s="21"/>
      <c r="H86" s="20" t="s">
        <v>231</v>
      </c>
      <c r="I86" s="21">
        <v>194</v>
      </c>
      <c r="J86" s="23"/>
      <c r="K86" s="21"/>
      <c r="L86" s="20" t="s">
        <v>231</v>
      </c>
      <c r="M86" s="21">
        <v>315</v>
      </c>
      <c r="N86" s="23"/>
      <c r="O86" s="21"/>
      <c r="P86" s="20" t="s">
        <v>231</v>
      </c>
      <c r="Q86" s="21">
        <v>19</v>
      </c>
      <c r="R86" s="23"/>
      <c r="S86" s="21"/>
      <c r="T86" s="20" t="s">
        <v>231</v>
      </c>
      <c r="U86" s="22">
        <v>169485</v>
      </c>
      <c r="V86" s="23"/>
    </row>
    <row r="87" spans="1:22" x14ac:dyDescent="0.25">
      <c r="A87" s="13"/>
      <c r="B87" s="67" t="s">
        <v>294</v>
      </c>
      <c r="C87" s="24"/>
      <c r="D87" s="12"/>
      <c r="E87" s="41">
        <v>81772</v>
      </c>
      <c r="F87" s="16"/>
      <c r="G87" s="24"/>
      <c r="H87" s="12"/>
      <c r="I87" s="41">
        <v>10944</v>
      </c>
      <c r="J87" s="16"/>
      <c r="K87" s="24"/>
      <c r="L87" s="12"/>
      <c r="M87" s="41">
        <v>3820</v>
      </c>
      <c r="N87" s="16"/>
      <c r="O87" s="24"/>
      <c r="P87" s="12"/>
      <c r="Q87" s="24">
        <v>692</v>
      </c>
      <c r="R87" s="16"/>
      <c r="S87" s="24"/>
      <c r="T87" s="12"/>
      <c r="U87" s="41">
        <v>97228</v>
      </c>
      <c r="V87" s="16"/>
    </row>
    <row r="88" spans="1:22" x14ac:dyDescent="0.25">
      <c r="A88" s="13"/>
      <c r="B88" s="66" t="s">
        <v>295</v>
      </c>
      <c r="C88" s="21"/>
      <c r="D88" s="20"/>
      <c r="E88" s="22">
        <v>8805</v>
      </c>
      <c r="F88" s="23"/>
      <c r="G88" s="21"/>
      <c r="H88" s="20"/>
      <c r="I88" s="21">
        <v>101</v>
      </c>
      <c r="J88" s="23"/>
      <c r="K88" s="21"/>
      <c r="L88" s="20"/>
      <c r="M88" s="21">
        <v>789</v>
      </c>
      <c r="N88" s="23"/>
      <c r="O88" s="21"/>
      <c r="P88" s="20"/>
      <c r="Q88" s="21">
        <v>344</v>
      </c>
      <c r="R88" s="23"/>
      <c r="S88" s="21"/>
      <c r="T88" s="20"/>
      <c r="U88" s="22">
        <v>10039</v>
      </c>
      <c r="V88" s="23"/>
    </row>
    <row r="89" spans="1:22" x14ac:dyDescent="0.25">
      <c r="A89" s="13"/>
      <c r="B89" s="28" t="s">
        <v>296</v>
      </c>
      <c r="C89" s="24"/>
      <c r="D89" s="12"/>
      <c r="E89" s="41">
        <v>45258</v>
      </c>
      <c r="F89" s="16"/>
      <c r="G89" s="24"/>
      <c r="H89" s="12"/>
      <c r="I89" s="41">
        <v>2758</v>
      </c>
      <c r="J89" s="16"/>
      <c r="K89" s="24"/>
      <c r="L89" s="12"/>
      <c r="M89" s="24">
        <v>383</v>
      </c>
      <c r="N89" s="16"/>
      <c r="O89" s="24"/>
      <c r="P89" s="12"/>
      <c r="Q89" s="24">
        <v>302</v>
      </c>
      <c r="R89" s="16"/>
      <c r="S89" s="24"/>
      <c r="T89" s="12"/>
      <c r="U89" s="41">
        <v>48701</v>
      </c>
      <c r="V89" s="16"/>
    </row>
    <row r="90" spans="1:22" x14ac:dyDescent="0.25">
      <c r="A90" s="13"/>
      <c r="B90" s="27" t="s">
        <v>297</v>
      </c>
      <c r="C90" s="21"/>
      <c r="D90" s="20"/>
      <c r="E90" s="22">
        <v>76238</v>
      </c>
      <c r="F90" s="23"/>
      <c r="G90" s="21"/>
      <c r="H90" s="20"/>
      <c r="I90" s="21" t="s">
        <v>227</v>
      </c>
      <c r="J90" s="23"/>
      <c r="K90" s="21"/>
      <c r="L90" s="20"/>
      <c r="M90" s="21">
        <v>4</v>
      </c>
      <c r="N90" s="23"/>
      <c r="O90" s="21"/>
      <c r="P90" s="20"/>
      <c r="Q90" s="21" t="s">
        <v>227</v>
      </c>
      <c r="R90" s="23"/>
      <c r="S90" s="21"/>
      <c r="T90" s="20"/>
      <c r="U90" s="22">
        <v>76242</v>
      </c>
      <c r="V90" s="23"/>
    </row>
    <row r="91" spans="1:22" ht="15.75" thickBot="1" x14ac:dyDescent="0.3">
      <c r="A91" s="13"/>
      <c r="B91" s="28" t="s">
        <v>94</v>
      </c>
      <c r="C91" s="24"/>
      <c r="D91" s="25"/>
      <c r="E91" s="29">
        <v>7636</v>
      </c>
      <c r="F91" s="19"/>
      <c r="G91" s="24"/>
      <c r="H91" s="25"/>
      <c r="I91" s="26" t="s">
        <v>227</v>
      </c>
      <c r="J91" s="19"/>
      <c r="K91" s="24"/>
      <c r="L91" s="25"/>
      <c r="M91" s="26" t="s">
        <v>227</v>
      </c>
      <c r="N91" s="19"/>
      <c r="O91" s="24"/>
      <c r="P91" s="25"/>
      <c r="Q91" s="26" t="s">
        <v>227</v>
      </c>
      <c r="R91" s="19"/>
      <c r="S91" s="24"/>
      <c r="T91" s="25"/>
      <c r="U91" s="29">
        <v>7636</v>
      </c>
      <c r="V91" s="19"/>
    </row>
    <row r="92" spans="1:22" ht="15.75" thickBot="1" x14ac:dyDescent="0.3">
      <c r="A92" s="13"/>
      <c r="B92" s="27" t="s">
        <v>298</v>
      </c>
      <c r="C92" s="21"/>
      <c r="D92" s="30" t="s">
        <v>231</v>
      </c>
      <c r="E92" s="31">
        <v>388666</v>
      </c>
      <c r="F92" s="32"/>
      <c r="G92" s="21"/>
      <c r="H92" s="30" t="s">
        <v>231</v>
      </c>
      <c r="I92" s="31">
        <v>13997</v>
      </c>
      <c r="J92" s="32"/>
      <c r="K92" s="21"/>
      <c r="L92" s="30" t="s">
        <v>231</v>
      </c>
      <c r="M92" s="31">
        <v>5311</v>
      </c>
      <c r="N92" s="32"/>
      <c r="O92" s="21"/>
      <c r="P92" s="30" t="s">
        <v>231</v>
      </c>
      <c r="Q92" s="31">
        <v>1357</v>
      </c>
      <c r="R92" s="32"/>
      <c r="S92" s="21"/>
      <c r="T92" s="30" t="s">
        <v>231</v>
      </c>
      <c r="U92" s="31">
        <v>409331</v>
      </c>
      <c r="V92" s="32"/>
    </row>
    <row r="93" spans="1:22" ht="15.75" thickTop="1" x14ac:dyDescent="0.25">
      <c r="A93" s="13"/>
      <c r="B93" s="14"/>
      <c r="C93" s="14"/>
      <c r="D93" s="12"/>
      <c r="E93" s="24"/>
      <c r="F93" s="16"/>
      <c r="G93" s="14"/>
      <c r="H93" s="12"/>
      <c r="I93" s="24"/>
      <c r="J93" s="16"/>
      <c r="K93" s="14"/>
      <c r="L93" s="12"/>
      <c r="M93" s="24"/>
      <c r="N93" s="16"/>
      <c r="O93" s="14"/>
      <c r="P93" s="12"/>
      <c r="Q93" s="24"/>
      <c r="R93" s="16"/>
      <c r="S93" s="14"/>
      <c r="T93" s="12"/>
      <c r="U93" s="24"/>
      <c r="V93" s="16"/>
    </row>
    <row r="94" spans="1:22" x14ac:dyDescent="0.25">
      <c r="A94" s="13"/>
      <c r="B94" s="65" t="s">
        <v>302</v>
      </c>
      <c r="C94" s="33"/>
      <c r="D94" s="20"/>
      <c r="E94" s="21"/>
      <c r="F94" s="23"/>
      <c r="G94" s="33"/>
      <c r="H94" s="20"/>
      <c r="I94" s="21"/>
      <c r="J94" s="23"/>
      <c r="K94" s="33"/>
      <c r="L94" s="20"/>
      <c r="M94" s="21"/>
      <c r="N94" s="23"/>
      <c r="O94" s="33"/>
      <c r="P94" s="20"/>
      <c r="Q94" s="21"/>
      <c r="R94" s="23"/>
      <c r="S94" s="33"/>
      <c r="T94" s="20"/>
      <c r="U94" s="21"/>
      <c r="V94" s="23"/>
    </row>
    <row r="95" spans="1:22" x14ac:dyDescent="0.25">
      <c r="A95" s="13"/>
      <c r="B95" s="28" t="s">
        <v>312</v>
      </c>
      <c r="C95" s="14"/>
      <c r="D95" s="12"/>
      <c r="E95" s="24"/>
      <c r="F95" s="16"/>
      <c r="G95" s="14"/>
      <c r="H95" s="12"/>
      <c r="I95" s="24"/>
      <c r="J95" s="16"/>
      <c r="K95" s="14"/>
      <c r="L95" s="12"/>
      <c r="M95" s="24"/>
      <c r="N95" s="16"/>
      <c r="O95" s="14"/>
      <c r="P95" s="12"/>
      <c r="Q95" s="24"/>
      <c r="R95" s="16"/>
      <c r="S95" s="14"/>
      <c r="T95" s="12"/>
      <c r="U95" s="24"/>
      <c r="V95" s="16"/>
    </row>
    <row r="96" spans="1:22" x14ac:dyDescent="0.25">
      <c r="A96" s="13"/>
      <c r="B96" s="66" t="s">
        <v>292</v>
      </c>
      <c r="C96" s="21"/>
      <c r="D96" s="20" t="s">
        <v>231</v>
      </c>
      <c r="E96" s="22">
        <v>160460</v>
      </c>
      <c r="F96" s="23"/>
      <c r="G96" s="21"/>
      <c r="H96" s="20" t="s">
        <v>231</v>
      </c>
      <c r="I96" s="21" t="s">
        <v>227</v>
      </c>
      <c r="J96" s="23"/>
      <c r="K96" s="21"/>
      <c r="L96" s="20" t="s">
        <v>231</v>
      </c>
      <c r="M96" s="22">
        <v>1928</v>
      </c>
      <c r="N96" s="23"/>
      <c r="O96" s="21"/>
      <c r="P96" s="20" t="s">
        <v>231</v>
      </c>
      <c r="Q96" s="21" t="s">
        <v>227</v>
      </c>
      <c r="R96" s="23"/>
      <c r="S96" s="21"/>
      <c r="T96" s="20" t="s">
        <v>231</v>
      </c>
      <c r="U96" s="22">
        <v>162388</v>
      </c>
      <c r="V96" s="23"/>
    </row>
    <row r="97" spans="1:30" x14ac:dyDescent="0.25">
      <c r="A97" s="13"/>
      <c r="B97" s="67" t="s">
        <v>294</v>
      </c>
      <c r="C97" s="24"/>
      <c r="D97" s="12"/>
      <c r="E97" s="41">
        <v>72453</v>
      </c>
      <c r="F97" s="16"/>
      <c r="G97" s="24"/>
      <c r="H97" s="12"/>
      <c r="I97" s="41">
        <v>2429</v>
      </c>
      <c r="J97" s="16"/>
      <c r="K97" s="24"/>
      <c r="L97" s="12"/>
      <c r="M97" s="41">
        <v>2155</v>
      </c>
      <c r="N97" s="16"/>
      <c r="O97" s="24"/>
      <c r="P97" s="12"/>
      <c r="Q97" s="24" t="s">
        <v>227</v>
      </c>
      <c r="R97" s="16"/>
      <c r="S97" s="24"/>
      <c r="T97" s="12"/>
      <c r="U97" s="41">
        <v>77037</v>
      </c>
      <c r="V97" s="16"/>
    </row>
    <row r="98" spans="1:30" x14ac:dyDescent="0.25">
      <c r="A98" s="13"/>
      <c r="B98" s="66" t="s">
        <v>295</v>
      </c>
      <c r="C98" s="21"/>
      <c r="D98" s="20"/>
      <c r="E98" s="22">
        <v>12158</v>
      </c>
      <c r="F98" s="23"/>
      <c r="G98" s="21"/>
      <c r="H98" s="20"/>
      <c r="I98" s="21" t="s">
        <v>227</v>
      </c>
      <c r="J98" s="23"/>
      <c r="K98" s="21"/>
      <c r="L98" s="20"/>
      <c r="M98" s="21" t="s">
        <v>227</v>
      </c>
      <c r="N98" s="23"/>
      <c r="O98" s="21"/>
      <c r="P98" s="20"/>
      <c r="Q98" s="21" t="s">
        <v>227</v>
      </c>
      <c r="R98" s="23"/>
      <c r="S98" s="21"/>
      <c r="T98" s="20"/>
      <c r="U98" s="22">
        <v>12158</v>
      </c>
      <c r="V98" s="23"/>
    </row>
    <row r="99" spans="1:30" x14ac:dyDescent="0.25">
      <c r="A99" s="13"/>
      <c r="B99" s="28" t="s">
        <v>296</v>
      </c>
      <c r="C99" s="24"/>
      <c r="D99" s="12"/>
      <c r="E99" s="41">
        <v>21913</v>
      </c>
      <c r="F99" s="16"/>
      <c r="G99" s="24"/>
      <c r="H99" s="12"/>
      <c r="I99" s="41">
        <v>1450</v>
      </c>
      <c r="J99" s="16"/>
      <c r="K99" s="24"/>
      <c r="L99" s="12"/>
      <c r="M99" s="24" t="s">
        <v>227</v>
      </c>
      <c r="N99" s="16"/>
      <c r="O99" s="24"/>
      <c r="P99" s="12"/>
      <c r="Q99" s="24" t="s">
        <v>227</v>
      </c>
      <c r="R99" s="16"/>
      <c r="S99" s="24"/>
      <c r="T99" s="12"/>
      <c r="U99" s="41">
        <v>23363</v>
      </c>
      <c r="V99" s="16"/>
    </row>
    <row r="100" spans="1:30" ht="15.75" thickBot="1" x14ac:dyDescent="0.3">
      <c r="A100" s="13"/>
      <c r="B100" s="27" t="s">
        <v>297</v>
      </c>
      <c r="C100" s="21"/>
      <c r="D100" s="42"/>
      <c r="E100" s="68">
        <v>1369</v>
      </c>
      <c r="F100" s="44"/>
      <c r="G100" s="21"/>
      <c r="H100" s="42"/>
      <c r="I100" s="43" t="s">
        <v>227</v>
      </c>
      <c r="J100" s="44"/>
      <c r="K100" s="21"/>
      <c r="L100" s="42"/>
      <c r="M100" s="43" t="s">
        <v>227</v>
      </c>
      <c r="N100" s="44"/>
      <c r="O100" s="21"/>
      <c r="P100" s="42"/>
      <c r="Q100" s="43" t="s">
        <v>227</v>
      </c>
      <c r="R100" s="44"/>
      <c r="S100" s="21"/>
      <c r="T100" s="42"/>
      <c r="U100" s="68">
        <v>1369</v>
      </c>
      <c r="V100" s="44"/>
    </row>
    <row r="101" spans="1:30" ht="15.75" thickBot="1" x14ac:dyDescent="0.3">
      <c r="A101" s="13"/>
      <c r="B101" s="28" t="s">
        <v>303</v>
      </c>
      <c r="C101" s="24"/>
      <c r="D101" s="45" t="s">
        <v>231</v>
      </c>
      <c r="E101" s="46">
        <v>268353</v>
      </c>
      <c r="F101" s="47"/>
      <c r="G101" s="24"/>
      <c r="H101" s="45" t="s">
        <v>231</v>
      </c>
      <c r="I101" s="46">
        <v>3879</v>
      </c>
      <c r="J101" s="47"/>
      <c r="K101" s="24"/>
      <c r="L101" s="45" t="s">
        <v>231</v>
      </c>
      <c r="M101" s="46">
        <v>4083</v>
      </c>
      <c r="N101" s="47"/>
      <c r="O101" s="24"/>
      <c r="P101" s="45" t="s">
        <v>231</v>
      </c>
      <c r="Q101" s="48" t="s">
        <v>227</v>
      </c>
      <c r="R101" s="47"/>
      <c r="S101" s="24"/>
      <c r="T101" s="45" t="s">
        <v>231</v>
      </c>
      <c r="U101" s="46">
        <v>276315</v>
      </c>
      <c r="V101" s="47"/>
    </row>
    <row r="102" spans="1:30" ht="15.75" thickTop="1" x14ac:dyDescent="0.25">
      <c r="A102" s="13"/>
      <c r="B102" s="33"/>
      <c r="C102" s="33"/>
      <c r="D102" s="20"/>
      <c r="E102" s="21"/>
      <c r="F102" s="23"/>
      <c r="G102" s="33"/>
      <c r="H102" s="20"/>
      <c r="I102" s="21"/>
      <c r="J102" s="23"/>
      <c r="K102" s="33"/>
      <c r="L102" s="20"/>
      <c r="M102" s="21"/>
      <c r="N102" s="23"/>
      <c r="O102" s="33"/>
      <c r="P102" s="20"/>
      <c r="Q102" s="21"/>
      <c r="R102" s="23"/>
      <c r="S102" s="33"/>
      <c r="T102" s="20"/>
      <c r="U102" s="21"/>
      <c r="V102" s="23"/>
    </row>
    <row r="103" spans="1:30" x14ac:dyDescent="0.25">
      <c r="A103" s="13"/>
      <c r="B103" s="69" t="s">
        <v>304</v>
      </c>
      <c r="C103" s="14"/>
      <c r="D103" s="12"/>
      <c r="E103" s="24"/>
      <c r="F103" s="16"/>
      <c r="G103" s="14"/>
      <c r="H103" s="12"/>
      <c r="I103" s="24"/>
      <c r="J103" s="16"/>
      <c r="K103" s="14"/>
      <c r="L103" s="12"/>
      <c r="M103" s="24"/>
      <c r="N103" s="16"/>
      <c r="O103" s="14"/>
      <c r="P103" s="12"/>
      <c r="Q103" s="24"/>
      <c r="R103" s="16"/>
      <c r="S103" s="14"/>
      <c r="T103" s="12"/>
      <c r="U103" s="24"/>
      <c r="V103" s="16"/>
    </row>
    <row r="104" spans="1:30" x14ac:dyDescent="0.25">
      <c r="A104" s="13"/>
      <c r="B104" s="27" t="s">
        <v>312</v>
      </c>
      <c r="C104" s="33"/>
      <c r="D104" s="20"/>
      <c r="E104" s="21"/>
      <c r="F104" s="23"/>
      <c r="G104" s="33"/>
      <c r="H104" s="20"/>
      <c r="I104" s="21"/>
      <c r="J104" s="23"/>
      <c r="K104" s="33"/>
      <c r="L104" s="20"/>
      <c r="M104" s="21"/>
      <c r="N104" s="23"/>
      <c r="O104" s="33"/>
      <c r="P104" s="20"/>
      <c r="Q104" s="21"/>
      <c r="R104" s="23"/>
      <c r="S104" s="33"/>
      <c r="T104" s="20"/>
      <c r="U104" s="21"/>
      <c r="V104" s="23"/>
    </row>
    <row r="105" spans="1:30" x14ac:dyDescent="0.25">
      <c r="A105" s="13"/>
      <c r="B105" s="67" t="s">
        <v>292</v>
      </c>
      <c r="C105" s="24"/>
      <c r="D105" s="12" t="s">
        <v>231</v>
      </c>
      <c r="E105" s="41">
        <v>329417</v>
      </c>
      <c r="F105" s="16"/>
      <c r="G105" s="24"/>
      <c r="H105" s="12" t="s">
        <v>231</v>
      </c>
      <c r="I105" s="24">
        <v>194</v>
      </c>
      <c r="J105" s="16"/>
      <c r="K105" s="24"/>
      <c r="L105" s="12" t="s">
        <v>231</v>
      </c>
      <c r="M105" s="41">
        <v>2243</v>
      </c>
      <c r="N105" s="16"/>
      <c r="O105" s="24"/>
      <c r="P105" s="12" t="s">
        <v>231</v>
      </c>
      <c r="Q105" s="24">
        <v>19</v>
      </c>
      <c r="R105" s="16"/>
      <c r="S105" s="24"/>
      <c r="T105" s="12" t="s">
        <v>231</v>
      </c>
      <c r="U105" s="41">
        <v>331873</v>
      </c>
      <c r="V105" s="16"/>
    </row>
    <row r="106" spans="1:30" x14ac:dyDescent="0.25">
      <c r="A106" s="13"/>
      <c r="B106" s="66" t="s">
        <v>294</v>
      </c>
      <c r="C106" s="21"/>
      <c r="D106" s="20"/>
      <c r="E106" s="22">
        <v>154225</v>
      </c>
      <c r="F106" s="23"/>
      <c r="G106" s="21"/>
      <c r="H106" s="20"/>
      <c r="I106" s="22">
        <v>13373</v>
      </c>
      <c r="J106" s="23"/>
      <c r="K106" s="21"/>
      <c r="L106" s="20"/>
      <c r="M106" s="22">
        <v>5975</v>
      </c>
      <c r="N106" s="23"/>
      <c r="O106" s="21"/>
      <c r="P106" s="20"/>
      <c r="Q106" s="21">
        <v>692</v>
      </c>
      <c r="R106" s="23"/>
      <c r="S106" s="21"/>
      <c r="T106" s="20"/>
      <c r="U106" s="22">
        <v>174265</v>
      </c>
      <c r="V106" s="23"/>
    </row>
    <row r="107" spans="1:30" x14ac:dyDescent="0.25">
      <c r="A107" s="13"/>
      <c r="B107" s="67" t="s">
        <v>295</v>
      </c>
      <c r="C107" s="24"/>
      <c r="D107" s="12"/>
      <c r="E107" s="41">
        <v>20963</v>
      </c>
      <c r="F107" s="16"/>
      <c r="G107" s="24"/>
      <c r="H107" s="12"/>
      <c r="I107" s="24">
        <v>101</v>
      </c>
      <c r="J107" s="16"/>
      <c r="K107" s="24"/>
      <c r="L107" s="12"/>
      <c r="M107" s="24">
        <v>789</v>
      </c>
      <c r="N107" s="16"/>
      <c r="O107" s="24"/>
      <c r="P107" s="12"/>
      <c r="Q107" s="24">
        <v>344</v>
      </c>
      <c r="R107" s="16"/>
      <c r="S107" s="24"/>
      <c r="T107" s="12"/>
      <c r="U107" s="41">
        <v>22197</v>
      </c>
      <c r="V107" s="16"/>
    </row>
    <row r="108" spans="1:30" x14ac:dyDescent="0.25">
      <c r="A108" s="13"/>
      <c r="B108" s="27" t="s">
        <v>296</v>
      </c>
      <c r="C108" s="21"/>
      <c r="D108" s="20"/>
      <c r="E108" s="22">
        <v>67171</v>
      </c>
      <c r="F108" s="23"/>
      <c r="G108" s="21"/>
      <c r="H108" s="20"/>
      <c r="I108" s="22">
        <v>4208</v>
      </c>
      <c r="J108" s="23"/>
      <c r="K108" s="21"/>
      <c r="L108" s="20"/>
      <c r="M108" s="21">
        <v>383</v>
      </c>
      <c r="N108" s="23"/>
      <c r="O108" s="21"/>
      <c r="P108" s="20"/>
      <c r="Q108" s="21">
        <v>302</v>
      </c>
      <c r="R108" s="23"/>
      <c r="S108" s="21"/>
      <c r="T108" s="20"/>
      <c r="U108" s="22">
        <v>72064</v>
      </c>
      <c r="V108" s="23"/>
    </row>
    <row r="109" spans="1:30" x14ac:dyDescent="0.25">
      <c r="A109" s="13"/>
      <c r="B109" s="28" t="s">
        <v>297</v>
      </c>
      <c r="C109" s="24"/>
      <c r="D109" s="12"/>
      <c r="E109" s="41">
        <v>77607</v>
      </c>
      <c r="F109" s="16"/>
      <c r="G109" s="24"/>
      <c r="H109" s="12"/>
      <c r="I109" s="24" t="s">
        <v>227</v>
      </c>
      <c r="J109" s="16"/>
      <c r="K109" s="24"/>
      <c r="L109" s="12"/>
      <c r="M109" s="24">
        <v>4</v>
      </c>
      <c r="N109" s="16"/>
      <c r="O109" s="24"/>
      <c r="P109" s="12"/>
      <c r="Q109" s="24" t="s">
        <v>227</v>
      </c>
      <c r="R109" s="16"/>
      <c r="S109" s="24"/>
      <c r="T109" s="12"/>
      <c r="U109" s="41">
        <v>77611</v>
      </c>
      <c r="V109" s="16"/>
    </row>
    <row r="110" spans="1:30" ht="15.75" thickBot="1" x14ac:dyDescent="0.3">
      <c r="A110" s="13"/>
      <c r="B110" s="27" t="s">
        <v>94</v>
      </c>
      <c r="C110" s="21"/>
      <c r="D110" s="42"/>
      <c r="E110" s="68">
        <v>7636</v>
      </c>
      <c r="F110" s="44"/>
      <c r="G110" s="21"/>
      <c r="H110" s="42"/>
      <c r="I110" s="43" t="s">
        <v>227</v>
      </c>
      <c r="J110" s="44"/>
      <c r="K110" s="21"/>
      <c r="L110" s="42"/>
      <c r="M110" s="43" t="s">
        <v>227</v>
      </c>
      <c r="N110" s="44"/>
      <c r="O110" s="21"/>
      <c r="P110" s="42"/>
      <c r="Q110" s="43" t="s">
        <v>227</v>
      </c>
      <c r="R110" s="44"/>
      <c r="S110" s="21"/>
      <c r="T110" s="42"/>
      <c r="U110" s="68">
        <v>7636</v>
      </c>
      <c r="V110" s="44"/>
    </row>
    <row r="111" spans="1:30" ht="15.75" thickBot="1" x14ac:dyDescent="0.3">
      <c r="A111" s="13"/>
      <c r="B111" s="28" t="s">
        <v>304</v>
      </c>
      <c r="C111" s="24"/>
      <c r="D111" s="45" t="s">
        <v>231</v>
      </c>
      <c r="E111" s="46">
        <v>657019</v>
      </c>
      <c r="F111" s="47"/>
      <c r="G111" s="24"/>
      <c r="H111" s="45" t="s">
        <v>231</v>
      </c>
      <c r="I111" s="46">
        <v>17876</v>
      </c>
      <c r="J111" s="47"/>
      <c r="K111" s="24"/>
      <c r="L111" s="45" t="s">
        <v>231</v>
      </c>
      <c r="M111" s="46">
        <v>9394</v>
      </c>
      <c r="N111" s="47"/>
      <c r="O111" s="24"/>
      <c r="P111" s="45" t="s">
        <v>231</v>
      </c>
      <c r="Q111" s="46">
        <v>1357</v>
      </c>
      <c r="R111" s="47"/>
      <c r="S111" s="24"/>
      <c r="T111" s="45" t="s">
        <v>231</v>
      </c>
      <c r="U111" s="46">
        <v>685646</v>
      </c>
      <c r="V111" s="47"/>
    </row>
    <row r="112" spans="1:30" ht="15.75" thickTop="1" x14ac:dyDescent="0.25">
      <c r="A112" s="13"/>
      <c r="B112" s="38"/>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38"/>
      <c r="AB112" s="38"/>
      <c r="AC112" s="38"/>
      <c r="AD112" s="38"/>
    </row>
    <row r="113" spans="1:30" x14ac:dyDescent="0.25">
      <c r="A113" s="13"/>
      <c r="B113" s="40" t="s">
        <v>313</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c r="AB113" s="40"/>
      <c r="AC113" s="40"/>
      <c r="AD113" s="40"/>
    </row>
    <row r="114" spans="1:30" x14ac:dyDescent="0.25">
      <c r="A114" s="13"/>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row>
    <row r="115" spans="1:30" x14ac:dyDescent="0.25">
      <c r="A115" s="13"/>
      <c r="B115" s="14"/>
      <c r="C115" s="61"/>
      <c r="D115" s="70" t="s">
        <v>238</v>
      </c>
      <c r="E115" s="70"/>
      <c r="F115" s="70"/>
      <c r="G115" s="70"/>
      <c r="H115" s="70"/>
      <c r="I115" s="70"/>
      <c r="J115" s="70"/>
      <c r="K115" s="70"/>
      <c r="L115" s="70"/>
      <c r="M115" s="70"/>
      <c r="N115" s="70"/>
      <c r="O115" s="70"/>
      <c r="P115" s="70"/>
      <c r="Q115" s="70"/>
      <c r="R115" s="70"/>
      <c r="S115" s="70"/>
      <c r="T115" s="70"/>
      <c r="U115" s="70"/>
      <c r="V115" s="70"/>
      <c r="W115" s="70"/>
      <c r="X115" s="70"/>
      <c r="Y115" s="70"/>
      <c r="Z115" s="70"/>
      <c r="AA115" s="70"/>
      <c r="AB115" s="70"/>
      <c r="AC115" s="70"/>
      <c r="AD115" s="62"/>
    </row>
    <row r="116" spans="1:30" ht="15.75" thickBot="1" x14ac:dyDescent="0.3">
      <c r="A116" s="13"/>
      <c r="B116" s="14"/>
      <c r="C116" s="14"/>
      <c r="D116" s="75">
        <v>42094</v>
      </c>
      <c r="E116" s="75"/>
      <c r="F116" s="75"/>
      <c r="G116" s="75"/>
      <c r="H116" s="75"/>
      <c r="I116" s="75"/>
      <c r="J116" s="75"/>
      <c r="K116" s="75"/>
      <c r="L116" s="75"/>
      <c r="M116" s="75"/>
      <c r="N116" s="75"/>
      <c r="O116" s="75"/>
      <c r="P116" s="75"/>
      <c r="Q116" s="75"/>
      <c r="R116" s="75"/>
      <c r="S116" s="75"/>
      <c r="T116" s="75"/>
      <c r="U116" s="75"/>
      <c r="V116" s="75"/>
      <c r="W116" s="75"/>
      <c r="X116" s="75"/>
      <c r="Y116" s="75"/>
      <c r="Z116" s="75"/>
      <c r="AA116" s="75"/>
      <c r="AB116" s="75"/>
      <c r="AC116" s="75"/>
      <c r="AD116" s="19"/>
    </row>
    <row r="117" spans="1:30" x14ac:dyDescent="0.25">
      <c r="A117" s="13"/>
      <c r="B117" s="34"/>
      <c r="C117" s="34"/>
      <c r="D117" s="77" t="s">
        <v>314</v>
      </c>
      <c r="E117" s="77"/>
      <c r="F117" s="54"/>
      <c r="G117" s="55"/>
      <c r="H117" s="77" t="s">
        <v>316</v>
      </c>
      <c r="I117" s="77"/>
      <c r="J117" s="54"/>
      <c r="K117" s="55"/>
      <c r="L117" s="77" t="s">
        <v>319</v>
      </c>
      <c r="M117" s="77"/>
      <c r="N117" s="54"/>
      <c r="O117" s="55"/>
      <c r="P117" s="77" t="s">
        <v>318</v>
      </c>
      <c r="Q117" s="77"/>
      <c r="R117" s="54"/>
      <c r="S117" s="55"/>
      <c r="T117" s="77" t="s">
        <v>132</v>
      </c>
      <c r="U117" s="77"/>
      <c r="V117" s="54"/>
      <c r="W117" s="55"/>
      <c r="X117" s="77" t="s">
        <v>320</v>
      </c>
      <c r="Y117" s="77"/>
      <c r="Z117" s="54"/>
      <c r="AA117" s="55"/>
      <c r="AB117" s="77" t="s">
        <v>132</v>
      </c>
      <c r="AC117" s="77"/>
      <c r="AD117" s="54"/>
    </row>
    <row r="118" spans="1:30" x14ac:dyDescent="0.25">
      <c r="A118" s="13"/>
      <c r="B118" s="34"/>
      <c r="C118" s="34"/>
      <c r="D118" s="76" t="s">
        <v>315</v>
      </c>
      <c r="E118" s="76"/>
      <c r="F118" s="36"/>
      <c r="G118" s="34"/>
      <c r="H118" s="76" t="s">
        <v>317</v>
      </c>
      <c r="I118" s="76"/>
      <c r="J118" s="36"/>
      <c r="K118" s="34"/>
      <c r="L118" s="76" t="s">
        <v>317</v>
      </c>
      <c r="M118" s="76"/>
      <c r="N118" s="36"/>
      <c r="O118" s="34"/>
      <c r="P118" s="76"/>
      <c r="Q118" s="76"/>
      <c r="R118" s="36"/>
      <c r="S118" s="34"/>
      <c r="T118" s="76" t="s">
        <v>318</v>
      </c>
      <c r="U118" s="76"/>
      <c r="V118" s="36"/>
      <c r="W118" s="34"/>
      <c r="X118" s="76" t="s">
        <v>321</v>
      </c>
      <c r="Y118" s="76"/>
      <c r="Z118" s="36"/>
      <c r="AA118" s="34"/>
      <c r="AB118" s="76" t="s">
        <v>314</v>
      </c>
      <c r="AC118" s="76"/>
      <c r="AD118" s="36"/>
    </row>
    <row r="119" spans="1:30" ht="15.75" thickBot="1" x14ac:dyDescent="0.3">
      <c r="A119" s="13"/>
      <c r="B119" s="34"/>
      <c r="C119" s="34"/>
      <c r="D119" s="79"/>
      <c r="E119" s="79"/>
      <c r="F119" s="51"/>
      <c r="G119" s="34"/>
      <c r="H119" s="72" t="s">
        <v>318</v>
      </c>
      <c r="I119" s="72"/>
      <c r="J119" s="51"/>
      <c r="K119" s="34"/>
      <c r="L119" s="72" t="s">
        <v>318</v>
      </c>
      <c r="M119" s="72"/>
      <c r="N119" s="51"/>
      <c r="O119" s="34"/>
      <c r="P119" s="72"/>
      <c r="Q119" s="72"/>
      <c r="R119" s="51"/>
      <c r="S119" s="34"/>
      <c r="T119" s="79"/>
      <c r="U119" s="79"/>
      <c r="V119" s="51"/>
      <c r="W119" s="34"/>
      <c r="X119" s="79"/>
      <c r="Y119" s="79"/>
      <c r="Z119" s="51"/>
      <c r="AA119" s="34"/>
      <c r="AB119" s="79"/>
      <c r="AC119" s="79"/>
      <c r="AD119" s="51"/>
    </row>
    <row r="120" spans="1:30" x14ac:dyDescent="0.25">
      <c r="A120" s="13"/>
      <c r="B120" s="65" t="s">
        <v>290</v>
      </c>
      <c r="C120" s="33"/>
      <c r="D120" s="74"/>
      <c r="E120" s="74"/>
      <c r="F120" s="23"/>
      <c r="G120" s="33"/>
      <c r="H120" s="74"/>
      <c r="I120" s="74"/>
      <c r="J120" s="23"/>
      <c r="K120" s="33"/>
      <c r="L120" s="74"/>
      <c r="M120" s="74"/>
      <c r="N120" s="23"/>
      <c r="O120" s="33"/>
      <c r="P120" s="74"/>
      <c r="Q120" s="74"/>
      <c r="R120" s="23"/>
      <c r="S120" s="33"/>
      <c r="T120" s="74"/>
      <c r="U120" s="74"/>
      <c r="V120" s="23"/>
      <c r="W120" s="33"/>
      <c r="X120" s="74"/>
      <c r="Y120" s="74"/>
      <c r="Z120" s="23"/>
      <c r="AA120" s="33"/>
      <c r="AB120" s="74"/>
      <c r="AC120" s="74"/>
      <c r="AD120" s="23"/>
    </row>
    <row r="121" spans="1:30" x14ac:dyDescent="0.25">
      <c r="A121" s="13"/>
      <c r="B121" s="28" t="s">
        <v>312</v>
      </c>
      <c r="C121" s="14"/>
      <c r="D121" s="34"/>
      <c r="E121" s="34"/>
      <c r="F121" s="16"/>
      <c r="G121" s="14"/>
      <c r="H121" s="34"/>
      <c r="I121" s="34"/>
      <c r="J121" s="16"/>
      <c r="K121" s="14"/>
      <c r="L121" s="34"/>
      <c r="M121" s="34"/>
      <c r="N121" s="16"/>
      <c r="O121" s="14"/>
      <c r="P121" s="34"/>
      <c r="Q121" s="34"/>
      <c r="R121" s="16"/>
      <c r="S121" s="14"/>
      <c r="T121" s="34"/>
      <c r="U121" s="34"/>
      <c r="V121" s="16"/>
      <c r="W121" s="14"/>
      <c r="X121" s="34"/>
      <c r="Y121" s="34"/>
      <c r="Z121" s="16"/>
      <c r="AA121" s="14"/>
      <c r="AB121" s="34"/>
      <c r="AC121" s="34"/>
      <c r="AD121" s="16"/>
    </row>
    <row r="122" spans="1:30" x14ac:dyDescent="0.25">
      <c r="A122" s="13"/>
      <c r="B122" s="66" t="s">
        <v>292</v>
      </c>
      <c r="C122" s="21"/>
      <c r="D122" s="20" t="s">
        <v>231</v>
      </c>
      <c r="E122" s="22">
        <v>169874</v>
      </c>
      <c r="F122" s="23"/>
      <c r="G122" s="21"/>
      <c r="H122" s="20" t="s">
        <v>231</v>
      </c>
      <c r="I122" s="21">
        <v>308</v>
      </c>
      <c r="J122" s="23"/>
      <c r="K122" s="21"/>
      <c r="L122" s="20" t="s">
        <v>231</v>
      </c>
      <c r="M122" s="21" t="s">
        <v>227</v>
      </c>
      <c r="N122" s="23"/>
      <c r="O122" s="21"/>
      <c r="P122" s="20" t="s">
        <v>231</v>
      </c>
      <c r="Q122" s="21" t="s">
        <v>227</v>
      </c>
      <c r="R122" s="23"/>
      <c r="S122" s="21"/>
      <c r="T122" s="20" t="s">
        <v>231</v>
      </c>
      <c r="U122" s="21">
        <v>308</v>
      </c>
      <c r="V122" s="23"/>
      <c r="W122" s="21"/>
      <c r="X122" s="20" t="s">
        <v>231</v>
      </c>
      <c r="Y122" s="21">
        <v>279</v>
      </c>
      <c r="Z122" s="23"/>
      <c r="AA122" s="21"/>
      <c r="AB122" s="20" t="s">
        <v>231</v>
      </c>
      <c r="AC122" s="22">
        <v>170461</v>
      </c>
      <c r="AD122" s="23"/>
    </row>
    <row r="123" spans="1:30" x14ac:dyDescent="0.25">
      <c r="A123" s="13"/>
      <c r="B123" s="67" t="s">
        <v>294</v>
      </c>
      <c r="C123" s="24"/>
      <c r="D123" s="12"/>
      <c r="E123" s="41">
        <v>98211</v>
      </c>
      <c r="F123" s="16"/>
      <c r="G123" s="24"/>
      <c r="H123" s="12"/>
      <c r="I123" s="41">
        <v>2222</v>
      </c>
      <c r="J123" s="16"/>
      <c r="K123" s="24"/>
      <c r="L123" s="12"/>
      <c r="M123" s="24" t="s">
        <v>227</v>
      </c>
      <c r="N123" s="16"/>
      <c r="O123" s="24"/>
      <c r="P123" s="12"/>
      <c r="Q123" s="24" t="s">
        <v>227</v>
      </c>
      <c r="R123" s="16"/>
      <c r="S123" s="24"/>
      <c r="T123" s="12"/>
      <c r="U123" s="41">
        <v>2222</v>
      </c>
      <c r="V123" s="16"/>
      <c r="W123" s="24"/>
      <c r="X123" s="12"/>
      <c r="Y123" s="24">
        <v>507</v>
      </c>
      <c r="Z123" s="16"/>
      <c r="AA123" s="24"/>
      <c r="AB123" s="12"/>
      <c r="AC123" s="41">
        <v>100940</v>
      </c>
      <c r="AD123" s="16"/>
    </row>
    <row r="124" spans="1:30" x14ac:dyDescent="0.25">
      <c r="A124" s="13"/>
      <c r="B124" s="66" t="s">
        <v>295</v>
      </c>
      <c r="C124" s="21"/>
      <c r="D124" s="20"/>
      <c r="E124" s="22">
        <v>10909</v>
      </c>
      <c r="F124" s="23"/>
      <c r="G124" s="21"/>
      <c r="H124" s="20"/>
      <c r="I124" s="21" t="s">
        <v>227</v>
      </c>
      <c r="J124" s="23"/>
      <c r="K124" s="21"/>
      <c r="L124" s="20"/>
      <c r="M124" s="21" t="s">
        <v>227</v>
      </c>
      <c r="N124" s="23"/>
      <c r="O124" s="21"/>
      <c r="P124" s="20"/>
      <c r="Q124" s="21" t="s">
        <v>227</v>
      </c>
      <c r="R124" s="23"/>
      <c r="S124" s="21"/>
      <c r="T124" s="20"/>
      <c r="U124" s="21" t="s">
        <v>227</v>
      </c>
      <c r="V124" s="23"/>
      <c r="W124" s="21"/>
      <c r="X124" s="20"/>
      <c r="Y124" s="21">
        <v>332</v>
      </c>
      <c r="Z124" s="23"/>
      <c r="AA124" s="21"/>
      <c r="AB124" s="20"/>
      <c r="AC124" s="22">
        <v>11241</v>
      </c>
      <c r="AD124" s="23"/>
    </row>
    <row r="125" spans="1:30" x14ac:dyDescent="0.25">
      <c r="A125" s="13"/>
      <c r="B125" s="28" t="s">
        <v>296</v>
      </c>
      <c r="C125" s="24"/>
      <c r="D125" s="12"/>
      <c r="E125" s="41">
        <v>50257</v>
      </c>
      <c r="F125" s="16"/>
      <c r="G125" s="24"/>
      <c r="H125" s="12"/>
      <c r="I125" s="24">
        <v>155</v>
      </c>
      <c r="J125" s="16"/>
      <c r="K125" s="24"/>
      <c r="L125" s="12"/>
      <c r="M125" s="24" t="s">
        <v>227</v>
      </c>
      <c r="N125" s="16"/>
      <c r="O125" s="24"/>
      <c r="P125" s="12"/>
      <c r="Q125" s="24" t="s">
        <v>227</v>
      </c>
      <c r="R125" s="16"/>
      <c r="S125" s="24"/>
      <c r="T125" s="12"/>
      <c r="U125" s="24">
        <v>155</v>
      </c>
      <c r="V125" s="16"/>
      <c r="W125" s="24"/>
      <c r="X125" s="12"/>
      <c r="Y125" s="24" t="s">
        <v>227</v>
      </c>
      <c r="Z125" s="16"/>
      <c r="AA125" s="24"/>
      <c r="AB125" s="12"/>
      <c r="AC125" s="41">
        <v>50412</v>
      </c>
      <c r="AD125" s="16"/>
    </row>
    <row r="126" spans="1:30" x14ac:dyDescent="0.25">
      <c r="A126" s="13"/>
      <c r="B126" s="27" t="s">
        <v>297</v>
      </c>
      <c r="C126" s="21"/>
      <c r="D126" s="20"/>
      <c r="E126" s="22">
        <v>82361</v>
      </c>
      <c r="F126" s="23"/>
      <c r="G126" s="21"/>
      <c r="H126" s="20"/>
      <c r="I126" s="21">
        <v>344</v>
      </c>
      <c r="J126" s="23"/>
      <c r="K126" s="21"/>
      <c r="L126" s="20"/>
      <c r="M126" s="21">
        <v>56</v>
      </c>
      <c r="N126" s="23"/>
      <c r="O126" s="21"/>
      <c r="P126" s="20"/>
      <c r="Q126" s="21">
        <v>5</v>
      </c>
      <c r="R126" s="23"/>
      <c r="S126" s="21"/>
      <c r="T126" s="20"/>
      <c r="U126" s="21">
        <v>405</v>
      </c>
      <c r="V126" s="23"/>
      <c r="W126" s="21"/>
      <c r="X126" s="20"/>
      <c r="Y126" s="21">
        <v>24</v>
      </c>
      <c r="Z126" s="23"/>
      <c r="AA126" s="21"/>
      <c r="AB126" s="20"/>
      <c r="AC126" s="22">
        <v>82790</v>
      </c>
      <c r="AD126" s="23"/>
    </row>
    <row r="127" spans="1:30" ht="15.75" thickBot="1" x14ac:dyDescent="0.3">
      <c r="A127" s="13"/>
      <c r="B127" s="28" t="s">
        <v>94</v>
      </c>
      <c r="C127" s="24"/>
      <c r="D127" s="25"/>
      <c r="E127" s="29">
        <v>7470</v>
      </c>
      <c r="F127" s="19"/>
      <c r="G127" s="24"/>
      <c r="H127" s="25"/>
      <c r="I127" s="26" t="s">
        <v>227</v>
      </c>
      <c r="J127" s="19"/>
      <c r="K127" s="24"/>
      <c r="L127" s="25"/>
      <c r="M127" s="26" t="s">
        <v>227</v>
      </c>
      <c r="N127" s="19"/>
      <c r="O127" s="24"/>
      <c r="P127" s="25"/>
      <c r="Q127" s="26" t="s">
        <v>227</v>
      </c>
      <c r="R127" s="19"/>
      <c r="S127" s="24"/>
      <c r="T127" s="25"/>
      <c r="U127" s="26" t="s">
        <v>227</v>
      </c>
      <c r="V127" s="19"/>
      <c r="W127" s="24"/>
      <c r="X127" s="25"/>
      <c r="Y127" s="26" t="s">
        <v>227</v>
      </c>
      <c r="Z127" s="19"/>
      <c r="AA127" s="24"/>
      <c r="AB127" s="25"/>
      <c r="AC127" s="29">
        <v>7470</v>
      </c>
      <c r="AD127" s="19"/>
    </row>
    <row r="128" spans="1:30" ht="15.75" thickBot="1" x14ac:dyDescent="0.3">
      <c r="A128" s="13"/>
      <c r="B128" s="27" t="s">
        <v>298</v>
      </c>
      <c r="C128" s="21"/>
      <c r="D128" s="30" t="s">
        <v>231</v>
      </c>
      <c r="E128" s="31">
        <v>419082</v>
      </c>
      <c r="F128" s="32"/>
      <c r="G128" s="21"/>
      <c r="H128" s="30" t="s">
        <v>231</v>
      </c>
      <c r="I128" s="31">
        <v>3029</v>
      </c>
      <c r="J128" s="32"/>
      <c r="K128" s="21"/>
      <c r="L128" s="30" t="s">
        <v>231</v>
      </c>
      <c r="M128" s="58">
        <v>56</v>
      </c>
      <c r="N128" s="32"/>
      <c r="O128" s="21"/>
      <c r="P128" s="30" t="s">
        <v>231</v>
      </c>
      <c r="Q128" s="58">
        <v>5</v>
      </c>
      <c r="R128" s="32"/>
      <c r="S128" s="21"/>
      <c r="T128" s="30" t="s">
        <v>231</v>
      </c>
      <c r="U128" s="31">
        <v>3090</v>
      </c>
      <c r="V128" s="32"/>
      <c r="W128" s="21"/>
      <c r="X128" s="30" t="s">
        <v>231</v>
      </c>
      <c r="Y128" s="31">
        <v>1142</v>
      </c>
      <c r="Z128" s="32"/>
      <c r="AA128" s="21"/>
      <c r="AB128" s="30" t="s">
        <v>231</v>
      </c>
      <c r="AC128" s="31">
        <v>423314</v>
      </c>
      <c r="AD128" s="32"/>
    </row>
    <row r="129" spans="1:30" ht="15.75" thickTop="1" x14ac:dyDescent="0.25">
      <c r="A129" s="13"/>
      <c r="B129" s="14"/>
      <c r="C129" s="14"/>
      <c r="D129" s="12"/>
      <c r="E129" s="24"/>
      <c r="F129" s="16"/>
      <c r="G129" s="14"/>
      <c r="H129" s="12"/>
      <c r="I129" s="24"/>
      <c r="J129" s="16"/>
      <c r="K129" s="14"/>
      <c r="L129" s="12"/>
      <c r="M129" s="24"/>
      <c r="N129" s="16"/>
      <c r="O129" s="14"/>
      <c r="P129" s="12"/>
      <c r="Q129" s="24"/>
      <c r="R129" s="16"/>
      <c r="S129" s="14"/>
      <c r="T129" s="12"/>
      <c r="U129" s="24"/>
      <c r="V129" s="16"/>
      <c r="W129" s="14"/>
      <c r="X129" s="12"/>
      <c r="Y129" s="24"/>
      <c r="Z129" s="16"/>
      <c r="AA129" s="14"/>
      <c r="AB129" s="12"/>
      <c r="AC129" s="24"/>
      <c r="AD129" s="16"/>
    </row>
    <row r="130" spans="1:30" x14ac:dyDescent="0.25">
      <c r="A130" s="13"/>
      <c r="B130" s="65" t="s">
        <v>302</v>
      </c>
      <c r="C130" s="33"/>
      <c r="D130" s="20"/>
      <c r="E130" s="21"/>
      <c r="F130" s="23"/>
      <c r="G130" s="33"/>
      <c r="H130" s="20"/>
      <c r="I130" s="21"/>
      <c r="J130" s="23"/>
      <c r="K130" s="33"/>
      <c r="L130" s="20"/>
      <c r="M130" s="21"/>
      <c r="N130" s="23"/>
      <c r="O130" s="33"/>
      <c r="P130" s="20"/>
      <c r="Q130" s="21"/>
      <c r="R130" s="23"/>
      <c r="S130" s="33"/>
      <c r="T130" s="20"/>
      <c r="U130" s="21"/>
      <c r="V130" s="23"/>
      <c r="W130" s="33"/>
      <c r="X130" s="20"/>
      <c r="Y130" s="21"/>
      <c r="Z130" s="23"/>
      <c r="AA130" s="33"/>
      <c r="AB130" s="20"/>
      <c r="AC130" s="21"/>
      <c r="AD130" s="23"/>
    </row>
    <row r="131" spans="1:30" x14ac:dyDescent="0.25">
      <c r="A131" s="13"/>
      <c r="B131" s="28" t="s">
        <v>312</v>
      </c>
      <c r="C131" s="14"/>
      <c r="D131" s="12"/>
      <c r="E131" s="24"/>
      <c r="F131" s="16"/>
      <c r="G131" s="14"/>
      <c r="H131" s="12"/>
      <c r="I131" s="24"/>
      <c r="J131" s="16"/>
      <c r="K131" s="14"/>
      <c r="L131" s="12"/>
      <c r="M131" s="24"/>
      <c r="N131" s="16"/>
      <c r="O131" s="14"/>
      <c r="P131" s="12"/>
      <c r="Q131" s="24"/>
      <c r="R131" s="16"/>
      <c r="S131" s="14"/>
      <c r="T131" s="12"/>
      <c r="U131" s="24"/>
      <c r="V131" s="16"/>
      <c r="W131" s="14"/>
      <c r="X131" s="12"/>
      <c r="Y131" s="24"/>
      <c r="Z131" s="16"/>
      <c r="AA131" s="14"/>
      <c r="AB131" s="12"/>
      <c r="AC131" s="24"/>
      <c r="AD131" s="16"/>
    </row>
    <row r="132" spans="1:30" x14ac:dyDescent="0.25">
      <c r="A132" s="13"/>
      <c r="B132" s="66" t="s">
        <v>292</v>
      </c>
      <c r="C132" s="21"/>
      <c r="D132" s="20" t="s">
        <v>231</v>
      </c>
      <c r="E132" s="22">
        <v>135031</v>
      </c>
      <c r="F132" s="23"/>
      <c r="G132" s="21"/>
      <c r="H132" s="20" t="s">
        <v>231</v>
      </c>
      <c r="I132" s="22">
        <v>1682</v>
      </c>
      <c r="J132" s="23"/>
      <c r="K132" s="21"/>
      <c r="L132" s="20" t="s">
        <v>231</v>
      </c>
      <c r="M132" s="21" t="s">
        <v>227</v>
      </c>
      <c r="N132" s="23"/>
      <c r="O132" s="21"/>
      <c r="P132" s="20" t="s">
        <v>231</v>
      </c>
      <c r="Q132" s="21" t="s">
        <v>227</v>
      </c>
      <c r="R132" s="23"/>
      <c r="S132" s="21"/>
      <c r="T132" s="20" t="s">
        <v>231</v>
      </c>
      <c r="U132" s="22">
        <v>1682</v>
      </c>
      <c r="V132" s="23"/>
      <c r="W132" s="21"/>
      <c r="X132" s="20" t="s">
        <v>231</v>
      </c>
      <c r="Y132" s="22">
        <v>1393</v>
      </c>
      <c r="Z132" s="23"/>
      <c r="AA132" s="21"/>
      <c r="AB132" s="20" t="s">
        <v>231</v>
      </c>
      <c r="AC132" s="22">
        <v>138106</v>
      </c>
      <c r="AD132" s="23"/>
    </row>
    <row r="133" spans="1:30" x14ac:dyDescent="0.25">
      <c r="A133" s="13"/>
      <c r="B133" s="67" t="s">
        <v>294</v>
      </c>
      <c r="C133" s="24"/>
      <c r="D133" s="12"/>
      <c r="E133" s="41">
        <v>70044</v>
      </c>
      <c r="F133" s="16"/>
      <c r="G133" s="24"/>
      <c r="H133" s="12"/>
      <c r="I133" s="24">
        <v>124</v>
      </c>
      <c r="J133" s="16"/>
      <c r="K133" s="24"/>
      <c r="L133" s="12"/>
      <c r="M133" s="24" t="s">
        <v>227</v>
      </c>
      <c r="N133" s="16"/>
      <c r="O133" s="24"/>
      <c r="P133" s="12"/>
      <c r="Q133" s="24" t="s">
        <v>227</v>
      </c>
      <c r="R133" s="16"/>
      <c r="S133" s="24"/>
      <c r="T133" s="12"/>
      <c r="U133" s="24">
        <v>124</v>
      </c>
      <c r="V133" s="16"/>
      <c r="W133" s="24"/>
      <c r="X133" s="12"/>
      <c r="Y133" s="24">
        <v>454</v>
      </c>
      <c r="Z133" s="16"/>
      <c r="AA133" s="24"/>
      <c r="AB133" s="12"/>
      <c r="AC133" s="41">
        <v>70622</v>
      </c>
      <c r="AD133" s="16"/>
    </row>
    <row r="134" spans="1:30" x14ac:dyDescent="0.25">
      <c r="A134" s="13"/>
      <c r="B134" s="66" t="s">
        <v>295</v>
      </c>
      <c r="C134" s="21"/>
      <c r="D134" s="20"/>
      <c r="E134" s="22">
        <v>10544</v>
      </c>
      <c r="F134" s="23"/>
      <c r="G134" s="21"/>
      <c r="H134" s="20"/>
      <c r="I134" s="21" t="s">
        <v>227</v>
      </c>
      <c r="J134" s="23"/>
      <c r="K134" s="21"/>
      <c r="L134" s="20"/>
      <c r="M134" s="21" t="s">
        <v>227</v>
      </c>
      <c r="N134" s="23"/>
      <c r="O134" s="21"/>
      <c r="P134" s="20"/>
      <c r="Q134" s="21" t="s">
        <v>227</v>
      </c>
      <c r="R134" s="23"/>
      <c r="S134" s="21"/>
      <c r="T134" s="20"/>
      <c r="U134" s="21" t="s">
        <v>227</v>
      </c>
      <c r="V134" s="23"/>
      <c r="W134" s="21"/>
      <c r="X134" s="20"/>
      <c r="Y134" s="21" t="s">
        <v>227</v>
      </c>
      <c r="Z134" s="23"/>
      <c r="AA134" s="21"/>
      <c r="AB134" s="20"/>
      <c r="AC134" s="22">
        <v>10544</v>
      </c>
      <c r="AD134" s="23"/>
    </row>
    <row r="135" spans="1:30" x14ac:dyDescent="0.25">
      <c r="A135" s="13"/>
      <c r="B135" s="28" t="s">
        <v>296</v>
      </c>
      <c r="C135" s="24"/>
      <c r="D135" s="12"/>
      <c r="E135" s="41">
        <v>21755</v>
      </c>
      <c r="F135" s="16"/>
      <c r="G135" s="24"/>
      <c r="H135" s="12"/>
      <c r="I135" s="24">
        <v>22</v>
      </c>
      <c r="J135" s="16"/>
      <c r="K135" s="24"/>
      <c r="L135" s="12"/>
      <c r="M135" s="24" t="s">
        <v>227</v>
      </c>
      <c r="N135" s="16"/>
      <c r="O135" s="24"/>
      <c r="P135" s="12"/>
      <c r="Q135" s="24" t="s">
        <v>227</v>
      </c>
      <c r="R135" s="16"/>
      <c r="S135" s="24"/>
      <c r="T135" s="12"/>
      <c r="U135" s="24">
        <v>22</v>
      </c>
      <c r="V135" s="16"/>
      <c r="W135" s="24"/>
      <c r="X135" s="12"/>
      <c r="Y135" s="24" t="s">
        <v>227</v>
      </c>
      <c r="Z135" s="16"/>
      <c r="AA135" s="24"/>
      <c r="AB135" s="12"/>
      <c r="AC135" s="41">
        <v>21777</v>
      </c>
      <c r="AD135" s="16"/>
    </row>
    <row r="136" spans="1:30" ht="15.75" thickBot="1" x14ac:dyDescent="0.3">
      <c r="A136" s="13"/>
      <c r="B136" s="27" t="s">
        <v>297</v>
      </c>
      <c r="C136" s="21"/>
      <c r="D136" s="42"/>
      <c r="E136" s="43">
        <v>600</v>
      </c>
      <c r="F136" s="44"/>
      <c r="G136" s="21"/>
      <c r="H136" s="42"/>
      <c r="I136" s="43">
        <v>72</v>
      </c>
      <c r="J136" s="44"/>
      <c r="K136" s="21"/>
      <c r="L136" s="42"/>
      <c r="M136" s="43" t="s">
        <v>227</v>
      </c>
      <c r="N136" s="44"/>
      <c r="O136" s="21"/>
      <c r="P136" s="42"/>
      <c r="Q136" s="43" t="s">
        <v>227</v>
      </c>
      <c r="R136" s="44"/>
      <c r="S136" s="21"/>
      <c r="T136" s="42"/>
      <c r="U136" s="43">
        <v>72</v>
      </c>
      <c r="V136" s="44"/>
      <c r="W136" s="21"/>
      <c r="X136" s="42"/>
      <c r="Y136" s="43" t="s">
        <v>227</v>
      </c>
      <c r="Z136" s="44"/>
      <c r="AA136" s="21"/>
      <c r="AB136" s="42"/>
      <c r="AC136" s="43">
        <v>672</v>
      </c>
      <c r="AD136" s="44"/>
    </row>
    <row r="137" spans="1:30" ht="15.75" thickBot="1" x14ac:dyDescent="0.3">
      <c r="A137" s="13"/>
      <c r="B137" s="28" t="s">
        <v>303</v>
      </c>
      <c r="C137" s="24"/>
      <c r="D137" s="45" t="s">
        <v>231</v>
      </c>
      <c r="E137" s="46">
        <v>237974</v>
      </c>
      <c r="F137" s="47"/>
      <c r="G137" s="24"/>
      <c r="H137" s="45" t="s">
        <v>231</v>
      </c>
      <c r="I137" s="46">
        <v>1900</v>
      </c>
      <c r="J137" s="47"/>
      <c r="K137" s="24"/>
      <c r="L137" s="45" t="s">
        <v>231</v>
      </c>
      <c r="M137" s="48" t="s">
        <v>227</v>
      </c>
      <c r="N137" s="47"/>
      <c r="O137" s="24"/>
      <c r="P137" s="45" t="s">
        <v>231</v>
      </c>
      <c r="Q137" s="48" t="s">
        <v>227</v>
      </c>
      <c r="R137" s="47"/>
      <c r="S137" s="24"/>
      <c r="T137" s="45" t="s">
        <v>231</v>
      </c>
      <c r="U137" s="46">
        <v>1900</v>
      </c>
      <c r="V137" s="47"/>
      <c r="W137" s="24"/>
      <c r="X137" s="45" t="s">
        <v>231</v>
      </c>
      <c r="Y137" s="46">
        <v>1847</v>
      </c>
      <c r="Z137" s="47"/>
      <c r="AA137" s="24"/>
      <c r="AB137" s="45" t="s">
        <v>231</v>
      </c>
      <c r="AC137" s="46">
        <v>241721</v>
      </c>
      <c r="AD137" s="47"/>
    </row>
    <row r="138" spans="1:30" ht="15.75" thickTop="1" x14ac:dyDescent="0.25">
      <c r="A138" s="13"/>
      <c r="B138" s="33"/>
      <c r="C138" s="33"/>
      <c r="D138" s="20"/>
      <c r="E138" s="21"/>
      <c r="F138" s="23"/>
      <c r="G138" s="33"/>
      <c r="H138" s="20"/>
      <c r="I138" s="21"/>
      <c r="J138" s="23"/>
      <c r="K138" s="33"/>
      <c r="L138" s="20"/>
      <c r="M138" s="21"/>
      <c r="N138" s="23"/>
      <c r="O138" s="33"/>
      <c r="P138" s="20"/>
      <c r="Q138" s="21"/>
      <c r="R138" s="23"/>
      <c r="S138" s="33"/>
      <c r="T138" s="20"/>
      <c r="U138" s="21"/>
      <c r="V138" s="23"/>
      <c r="W138" s="33"/>
      <c r="X138" s="20"/>
      <c r="Y138" s="21"/>
      <c r="Z138" s="23"/>
      <c r="AA138" s="33"/>
      <c r="AB138" s="20"/>
      <c r="AC138" s="21"/>
      <c r="AD138" s="23"/>
    </row>
    <row r="139" spans="1:30" x14ac:dyDescent="0.25">
      <c r="A139" s="13"/>
      <c r="B139" s="69" t="s">
        <v>304</v>
      </c>
      <c r="C139" s="14"/>
      <c r="D139" s="12"/>
      <c r="E139" s="24"/>
      <c r="F139" s="16"/>
      <c r="G139" s="14"/>
      <c r="H139" s="12"/>
      <c r="I139" s="24"/>
      <c r="J139" s="16"/>
      <c r="K139" s="14"/>
      <c r="L139" s="12"/>
      <c r="M139" s="24"/>
      <c r="N139" s="16"/>
      <c r="O139" s="14"/>
      <c r="P139" s="12"/>
      <c r="Q139" s="24"/>
      <c r="R139" s="16"/>
      <c r="S139" s="14"/>
      <c r="T139" s="12"/>
      <c r="U139" s="24"/>
      <c r="V139" s="16"/>
      <c r="W139" s="14"/>
      <c r="X139" s="12"/>
      <c r="Y139" s="24"/>
      <c r="Z139" s="16"/>
      <c r="AA139" s="14"/>
      <c r="AB139" s="12"/>
      <c r="AC139" s="24"/>
      <c r="AD139" s="16"/>
    </row>
    <row r="140" spans="1:30" x14ac:dyDescent="0.25">
      <c r="A140" s="13"/>
      <c r="B140" s="27" t="s">
        <v>312</v>
      </c>
      <c r="C140" s="33"/>
      <c r="D140" s="20"/>
      <c r="E140" s="21"/>
      <c r="F140" s="23"/>
      <c r="G140" s="33"/>
      <c r="H140" s="20"/>
      <c r="I140" s="21"/>
      <c r="J140" s="23"/>
      <c r="K140" s="33"/>
      <c r="L140" s="20"/>
      <c r="M140" s="21"/>
      <c r="N140" s="23"/>
      <c r="O140" s="33"/>
      <c r="P140" s="20"/>
      <c r="Q140" s="21"/>
      <c r="R140" s="23"/>
      <c r="S140" s="33"/>
      <c r="T140" s="20"/>
      <c r="U140" s="21"/>
      <c r="V140" s="23"/>
      <c r="W140" s="33"/>
      <c r="X140" s="20"/>
      <c r="Y140" s="21"/>
      <c r="Z140" s="23"/>
      <c r="AA140" s="33"/>
      <c r="AB140" s="20"/>
      <c r="AC140" s="21"/>
      <c r="AD140" s="23"/>
    </row>
    <row r="141" spans="1:30" x14ac:dyDescent="0.25">
      <c r="A141" s="13"/>
      <c r="B141" s="67" t="s">
        <v>292</v>
      </c>
      <c r="C141" s="24"/>
      <c r="D141" s="12" t="s">
        <v>231</v>
      </c>
      <c r="E141" s="41">
        <v>304905</v>
      </c>
      <c r="F141" s="16"/>
      <c r="G141" s="24"/>
      <c r="H141" s="12" t="s">
        <v>231</v>
      </c>
      <c r="I141" s="41">
        <v>1990</v>
      </c>
      <c r="J141" s="16"/>
      <c r="K141" s="24"/>
      <c r="L141" s="12" t="s">
        <v>231</v>
      </c>
      <c r="M141" s="24" t="s">
        <v>227</v>
      </c>
      <c r="N141" s="16"/>
      <c r="O141" s="24"/>
      <c r="P141" s="12" t="s">
        <v>231</v>
      </c>
      <c r="Q141" s="24" t="s">
        <v>227</v>
      </c>
      <c r="R141" s="16"/>
      <c r="S141" s="24"/>
      <c r="T141" s="12" t="s">
        <v>231</v>
      </c>
      <c r="U141" s="41">
        <v>1990</v>
      </c>
      <c r="V141" s="16"/>
      <c r="W141" s="24"/>
      <c r="X141" s="12" t="s">
        <v>231</v>
      </c>
      <c r="Y141" s="41">
        <v>1672</v>
      </c>
      <c r="Z141" s="16"/>
      <c r="AA141" s="24"/>
      <c r="AB141" s="12" t="s">
        <v>231</v>
      </c>
      <c r="AC141" s="41">
        <v>308567</v>
      </c>
      <c r="AD141" s="16"/>
    </row>
    <row r="142" spans="1:30" x14ac:dyDescent="0.25">
      <c r="A142" s="13"/>
      <c r="B142" s="66" t="s">
        <v>294</v>
      </c>
      <c r="C142" s="21"/>
      <c r="D142" s="20"/>
      <c r="E142" s="22">
        <v>168255</v>
      </c>
      <c r="F142" s="23"/>
      <c r="G142" s="21"/>
      <c r="H142" s="20"/>
      <c r="I142" s="22">
        <v>2346</v>
      </c>
      <c r="J142" s="23"/>
      <c r="K142" s="21"/>
      <c r="L142" s="20"/>
      <c r="M142" s="21" t="s">
        <v>227</v>
      </c>
      <c r="N142" s="23"/>
      <c r="O142" s="21"/>
      <c r="P142" s="20"/>
      <c r="Q142" s="21" t="s">
        <v>227</v>
      </c>
      <c r="R142" s="23"/>
      <c r="S142" s="21"/>
      <c r="T142" s="20"/>
      <c r="U142" s="22">
        <v>2346</v>
      </c>
      <c r="V142" s="23"/>
      <c r="W142" s="21"/>
      <c r="X142" s="20"/>
      <c r="Y142" s="21">
        <v>961</v>
      </c>
      <c r="Z142" s="23"/>
      <c r="AA142" s="21"/>
      <c r="AB142" s="20"/>
      <c r="AC142" s="22">
        <v>171562</v>
      </c>
      <c r="AD142" s="23"/>
    </row>
    <row r="143" spans="1:30" x14ac:dyDescent="0.25">
      <c r="A143" s="13"/>
      <c r="B143" s="67" t="s">
        <v>295</v>
      </c>
      <c r="C143" s="24"/>
      <c r="D143" s="12"/>
      <c r="E143" s="41">
        <v>21453</v>
      </c>
      <c r="F143" s="16"/>
      <c r="G143" s="24"/>
      <c r="H143" s="12"/>
      <c r="I143" s="24" t="s">
        <v>227</v>
      </c>
      <c r="J143" s="16"/>
      <c r="K143" s="24"/>
      <c r="L143" s="12"/>
      <c r="M143" s="24" t="s">
        <v>227</v>
      </c>
      <c r="N143" s="16"/>
      <c r="O143" s="24"/>
      <c r="P143" s="12"/>
      <c r="Q143" s="24" t="s">
        <v>227</v>
      </c>
      <c r="R143" s="16"/>
      <c r="S143" s="24"/>
      <c r="T143" s="12"/>
      <c r="U143" s="24" t="s">
        <v>227</v>
      </c>
      <c r="V143" s="16"/>
      <c r="W143" s="24"/>
      <c r="X143" s="12"/>
      <c r="Y143" s="24">
        <v>332</v>
      </c>
      <c r="Z143" s="16"/>
      <c r="AA143" s="24"/>
      <c r="AB143" s="12"/>
      <c r="AC143" s="41">
        <v>21785</v>
      </c>
      <c r="AD143" s="16"/>
    </row>
    <row r="144" spans="1:30" x14ac:dyDescent="0.25">
      <c r="A144" s="13"/>
      <c r="B144" s="27" t="s">
        <v>296</v>
      </c>
      <c r="C144" s="21"/>
      <c r="D144" s="20"/>
      <c r="E144" s="22">
        <v>72012</v>
      </c>
      <c r="F144" s="23"/>
      <c r="G144" s="21"/>
      <c r="H144" s="20"/>
      <c r="I144" s="21">
        <v>177</v>
      </c>
      <c r="J144" s="23"/>
      <c r="K144" s="21"/>
      <c r="L144" s="20"/>
      <c r="M144" s="21" t="s">
        <v>227</v>
      </c>
      <c r="N144" s="23"/>
      <c r="O144" s="21"/>
      <c r="P144" s="20"/>
      <c r="Q144" s="21" t="s">
        <v>227</v>
      </c>
      <c r="R144" s="23"/>
      <c r="S144" s="21"/>
      <c r="T144" s="20"/>
      <c r="U144" s="21">
        <v>177</v>
      </c>
      <c r="V144" s="23"/>
      <c r="W144" s="21"/>
      <c r="X144" s="20"/>
      <c r="Y144" s="21" t="s">
        <v>227</v>
      </c>
      <c r="Z144" s="23"/>
      <c r="AA144" s="21"/>
      <c r="AB144" s="20"/>
      <c r="AC144" s="22">
        <v>72189</v>
      </c>
      <c r="AD144" s="23"/>
    </row>
    <row r="145" spans="1:30" x14ac:dyDescent="0.25">
      <c r="A145" s="13"/>
      <c r="B145" s="28" t="s">
        <v>297</v>
      </c>
      <c r="C145" s="24"/>
      <c r="D145" s="12"/>
      <c r="E145" s="41">
        <v>82961</v>
      </c>
      <c r="F145" s="16"/>
      <c r="G145" s="24"/>
      <c r="H145" s="12"/>
      <c r="I145" s="24">
        <v>416</v>
      </c>
      <c r="J145" s="16"/>
      <c r="K145" s="24"/>
      <c r="L145" s="12"/>
      <c r="M145" s="24">
        <v>56</v>
      </c>
      <c r="N145" s="16"/>
      <c r="O145" s="24"/>
      <c r="P145" s="12"/>
      <c r="Q145" s="24">
        <v>5</v>
      </c>
      <c r="R145" s="16"/>
      <c r="S145" s="24"/>
      <c r="T145" s="12"/>
      <c r="U145" s="24">
        <v>477</v>
      </c>
      <c r="V145" s="16"/>
      <c r="W145" s="24"/>
      <c r="X145" s="12"/>
      <c r="Y145" s="24">
        <v>24</v>
      </c>
      <c r="Z145" s="16"/>
      <c r="AA145" s="24"/>
      <c r="AB145" s="12"/>
      <c r="AC145" s="41">
        <v>83462</v>
      </c>
      <c r="AD145" s="16"/>
    </row>
    <row r="146" spans="1:30" ht="15.75" thickBot="1" x14ac:dyDescent="0.3">
      <c r="A146" s="13"/>
      <c r="B146" s="27" t="s">
        <v>94</v>
      </c>
      <c r="C146" s="21"/>
      <c r="D146" s="42"/>
      <c r="E146" s="68">
        <v>7470</v>
      </c>
      <c r="F146" s="44"/>
      <c r="G146" s="21"/>
      <c r="H146" s="42"/>
      <c r="I146" s="43" t="s">
        <v>227</v>
      </c>
      <c r="J146" s="44"/>
      <c r="K146" s="21"/>
      <c r="L146" s="42"/>
      <c r="M146" s="43" t="s">
        <v>227</v>
      </c>
      <c r="N146" s="44"/>
      <c r="O146" s="21"/>
      <c r="P146" s="42"/>
      <c r="Q146" s="43" t="s">
        <v>227</v>
      </c>
      <c r="R146" s="44"/>
      <c r="S146" s="21"/>
      <c r="T146" s="42"/>
      <c r="U146" s="43" t="s">
        <v>227</v>
      </c>
      <c r="V146" s="44"/>
      <c r="W146" s="21"/>
      <c r="X146" s="42"/>
      <c r="Y146" s="43" t="s">
        <v>227</v>
      </c>
      <c r="Z146" s="44"/>
      <c r="AA146" s="21"/>
      <c r="AB146" s="42"/>
      <c r="AC146" s="68">
        <v>7470</v>
      </c>
      <c r="AD146" s="44"/>
    </row>
    <row r="147" spans="1:30" ht="15.75" thickBot="1" x14ac:dyDescent="0.3">
      <c r="A147" s="13"/>
      <c r="B147" s="28" t="s">
        <v>304</v>
      </c>
      <c r="C147" s="24"/>
      <c r="D147" s="45" t="s">
        <v>231</v>
      </c>
      <c r="E147" s="46">
        <v>657056</v>
      </c>
      <c r="F147" s="47"/>
      <c r="G147" s="24"/>
      <c r="H147" s="45" t="s">
        <v>231</v>
      </c>
      <c r="I147" s="46">
        <v>4929</v>
      </c>
      <c r="J147" s="47"/>
      <c r="K147" s="24"/>
      <c r="L147" s="45" t="s">
        <v>231</v>
      </c>
      <c r="M147" s="48">
        <v>56</v>
      </c>
      <c r="N147" s="47"/>
      <c r="O147" s="24"/>
      <c r="P147" s="45" t="s">
        <v>231</v>
      </c>
      <c r="Q147" s="48">
        <v>5</v>
      </c>
      <c r="R147" s="47"/>
      <c r="S147" s="24"/>
      <c r="T147" s="45" t="s">
        <v>231</v>
      </c>
      <c r="U147" s="46">
        <v>4990</v>
      </c>
      <c r="V147" s="47"/>
      <c r="W147" s="24"/>
      <c r="X147" s="45" t="s">
        <v>231</v>
      </c>
      <c r="Y147" s="46">
        <v>2989</v>
      </c>
      <c r="Z147" s="47"/>
      <c r="AA147" s="24"/>
      <c r="AB147" s="45" t="s">
        <v>231</v>
      </c>
      <c r="AC147" s="46">
        <v>665035</v>
      </c>
      <c r="AD147" s="47"/>
    </row>
    <row r="148" spans="1:30" ht="15.75" thickTop="1" x14ac:dyDescent="0.25">
      <c r="A148" s="13"/>
      <c r="B148" s="38"/>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c r="AA148" s="38"/>
      <c r="AB148" s="38"/>
      <c r="AC148" s="38"/>
      <c r="AD148" s="38"/>
    </row>
    <row r="149" spans="1:30" ht="15.75" thickBot="1" x14ac:dyDescent="0.3">
      <c r="A149" s="13"/>
      <c r="B149" s="14"/>
      <c r="C149" s="14"/>
      <c r="D149" s="75">
        <v>42004</v>
      </c>
      <c r="E149" s="75"/>
      <c r="F149" s="75"/>
      <c r="G149" s="75"/>
      <c r="H149" s="75"/>
      <c r="I149" s="75"/>
      <c r="J149" s="75"/>
      <c r="K149" s="75"/>
      <c r="L149" s="75"/>
      <c r="M149" s="75"/>
      <c r="N149" s="75"/>
      <c r="O149" s="75"/>
      <c r="P149" s="75"/>
      <c r="Q149" s="75"/>
      <c r="R149" s="75"/>
      <c r="S149" s="75"/>
      <c r="T149" s="75"/>
      <c r="U149" s="75"/>
      <c r="V149" s="75"/>
      <c r="W149" s="75"/>
      <c r="X149" s="75"/>
      <c r="Y149" s="75"/>
      <c r="Z149" s="75"/>
      <c r="AA149" s="75"/>
      <c r="AB149" s="75"/>
      <c r="AC149" s="75"/>
      <c r="AD149" s="19"/>
    </row>
    <row r="150" spans="1:30" x14ac:dyDescent="0.25">
      <c r="A150" s="13"/>
      <c r="B150" s="34"/>
      <c r="C150" s="34"/>
      <c r="D150" s="77" t="s">
        <v>314</v>
      </c>
      <c r="E150" s="77"/>
      <c r="F150" s="54"/>
      <c r="G150" s="55"/>
      <c r="H150" s="77" t="s">
        <v>316</v>
      </c>
      <c r="I150" s="77"/>
      <c r="J150" s="54"/>
      <c r="K150" s="55"/>
      <c r="L150" s="77" t="s">
        <v>319</v>
      </c>
      <c r="M150" s="77"/>
      <c r="N150" s="54"/>
      <c r="O150" s="55"/>
      <c r="P150" s="77" t="s">
        <v>322</v>
      </c>
      <c r="Q150" s="77"/>
      <c r="R150" s="54"/>
      <c r="S150" s="55"/>
      <c r="T150" s="77" t="s">
        <v>132</v>
      </c>
      <c r="U150" s="77"/>
      <c r="V150" s="54"/>
      <c r="W150" s="55"/>
      <c r="X150" s="77" t="s">
        <v>320</v>
      </c>
      <c r="Y150" s="77"/>
      <c r="Z150" s="54"/>
      <c r="AA150" s="55"/>
      <c r="AB150" s="77" t="s">
        <v>132</v>
      </c>
      <c r="AC150" s="77"/>
      <c r="AD150" s="54"/>
    </row>
    <row r="151" spans="1:30" x14ac:dyDescent="0.25">
      <c r="A151" s="13"/>
      <c r="B151" s="34"/>
      <c r="C151" s="34"/>
      <c r="D151" s="76" t="s">
        <v>315</v>
      </c>
      <c r="E151" s="76"/>
      <c r="F151" s="36"/>
      <c r="G151" s="34"/>
      <c r="H151" s="76" t="s">
        <v>317</v>
      </c>
      <c r="I151" s="76"/>
      <c r="J151" s="36"/>
      <c r="K151" s="34"/>
      <c r="L151" s="76" t="s">
        <v>317</v>
      </c>
      <c r="M151" s="76"/>
      <c r="N151" s="36"/>
      <c r="O151" s="34"/>
      <c r="P151" s="76" t="s">
        <v>323</v>
      </c>
      <c r="Q151" s="76"/>
      <c r="R151" s="36"/>
      <c r="S151" s="34"/>
      <c r="T151" s="76" t="s">
        <v>318</v>
      </c>
      <c r="U151" s="76"/>
      <c r="V151" s="36"/>
      <c r="W151" s="34"/>
      <c r="X151" s="76" t="s">
        <v>321</v>
      </c>
      <c r="Y151" s="76"/>
      <c r="Z151" s="36"/>
      <c r="AA151" s="34"/>
      <c r="AB151" s="76" t="s">
        <v>314</v>
      </c>
      <c r="AC151" s="76"/>
      <c r="AD151" s="36"/>
    </row>
    <row r="152" spans="1:30" ht="15.75" thickBot="1" x14ac:dyDescent="0.3">
      <c r="A152" s="13"/>
      <c r="B152" s="34"/>
      <c r="C152" s="34"/>
      <c r="D152" s="79"/>
      <c r="E152" s="79"/>
      <c r="F152" s="51"/>
      <c r="G152" s="34"/>
      <c r="H152" s="72" t="s">
        <v>318</v>
      </c>
      <c r="I152" s="72"/>
      <c r="J152" s="51"/>
      <c r="K152" s="34"/>
      <c r="L152" s="72" t="s">
        <v>318</v>
      </c>
      <c r="M152" s="72"/>
      <c r="N152" s="51"/>
      <c r="O152" s="34"/>
      <c r="P152" s="72" t="s">
        <v>318</v>
      </c>
      <c r="Q152" s="72"/>
      <c r="R152" s="51"/>
      <c r="S152" s="34"/>
      <c r="T152" s="79"/>
      <c r="U152" s="79"/>
      <c r="V152" s="51"/>
      <c r="W152" s="34"/>
      <c r="X152" s="79"/>
      <c r="Y152" s="79"/>
      <c r="Z152" s="51"/>
      <c r="AA152" s="34"/>
      <c r="AB152" s="79"/>
      <c r="AC152" s="79"/>
      <c r="AD152" s="51"/>
    </row>
    <row r="153" spans="1:30" x14ac:dyDescent="0.25">
      <c r="A153" s="13"/>
      <c r="B153" s="65" t="s">
        <v>290</v>
      </c>
      <c r="C153" s="33"/>
      <c r="D153" s="74"/>
      <c r="E153" s="74"/>
      <c r="F153" s="23"/>
      <c r="G153" s="33"/>
      <c r="H153" s="74"/>
      <c r="I153" s="74"/>
      <c r="J153" s="23"/>
      <c r="K153" s="33"/>
      <c r="L153" s="74"/>
      <c r="M153" s="74"/>
      <c r="N153" s="23"/>
      <c r="O153" s="33"/>
      <c r="P153" s="74"/>
      <c r="Q153" s="74"/>
      <c r="R153" s="23"/>
      <c r="S153" s="33"/>
      <c r="T153" s="74"/>
      <c r="U153" s="74"/>
      <c r="V153" s="23"/>
      <c r="W153" s="33"/>
      <c r="X153" s="74"/>
      <c r="Y153" s="74"/>
      <c r="Z153" s="23"/>
      <c r="AA153" s="33"/>
      <c r="AB153" s="74"/>
      <c r="AC153" s="74"/>
      <c r="AD153" s="23"/>
    </row>
    <row r="154" spans="1:30" x14ac:dyDescent="0.25">
      <c r="A154" s="13"/>
      <c r="B154" s="28" t="s">
        <v>312</v>
      </c>
      <c r="C154" s="14"/>
      <c r="D154" s="34"/>
      <c r="E154" s="34"/>
      <c r="F154" s="16"/>
      <c r="G154" s="14"/>
      <c r="H154" s="34"/>
      <c r="I154" s="34"/>
      <c r="J154" s="16"/>
      <c r="K154" s="14"/>
      <c r="L154" s="34"/>
      <c r="M154" s="34"/>
      <c r="N154" s="16"/>
      <c r="O154" s="14"/>
      <c r="P154" s="34"/>
      <c r="Q154" s="34"/>
      <c r="R154" s="16"/>
      <c r="S154" s="14"/>
      <c r="T154" s="34"/>
      <c r="U154" s="34"/>
      <c r="V154" s="16"/>
      <c r="W154" s="14"/>
      <c r="X154" s="34"/>
      <c r="Y154" s="34"/>
      <c r="Z154" s="16"/>
      <c r="AA154" s="14"/>
      <c r="AB154" s="34"/>
      <c r="AC154" s="34"/>
      <c r="AD154" s="16"/>
    </row>
    <row r="155" spans="1:30" x14ac:dyDescent="0.25">
      <c r="A155" s="13"/>
      <c r="B155" s="66" t="s">
        <v>292</v>
      </c>
      <c r="C155" s="21"/>
      <c r="D155" s="20" t="s">
        <v>231</v>
      </c>
      <c r="E155" s="22">
        <v>168911</v>
      </c>
      <c r="F155" s="23"/>
      <c r="G155" s="21"/>
      <c r="H155" s="20" t="s">
        <v>231</v>
      </c>
      <c r="I155" s="21">
        <v>249</v>
      </c>
      <c r="J155" s="23"/>
      <c r="K155" s="21"/>
      <c r="L155" s="20" t="s">
        <v>231</v>
      </c>
      <c r="M155" s="21">
        <v>16</v>
      </c>
      <c r="N155" s="23"/>
      <c r="O155" s="21"/>
      <c r="P155" s="20" t="s">
        <v>231</v>
      </c>
      <c r="Q155" s="21" t="s">
        <v>227</v>
      </c>
      <c r="R155" s="23"/>
      <c r="S155" s="21"/>
      <c r="T155" s="20" t="s">
        <v>231</v>
      </c>
      <c r="U155" s="21">
        <v>265</v>
      </c>
      <c r="V155" s="23"/>
      <c r="W155" s="21"/>
      <c r="X155" s="20" t="s">
        <v>231</v>
      </c>
      <c r="Y155" s="21">
        <v>309</v>
      </c>
      <c r="Z155" s="23"/>
      <c r="AA155" s="21"/>
      <c r="AB155" s="20" t="s">
        <v>231</v>
      </c>
      <c r="AC155" s="22">
        <v>169485</v>
      </c>
      <c r="AD155" s="23"/>
    </row>
    <row r="156" spans="1:30" x14ac:dyDescent="0.25">
      <c r="A156" s="13"/>
      <c r="B156" s="67" t="s">
        <v>294</v>
      </c>
      <c r="C156" s="24"/>
      <c r="D156" s="12"/>
      <c r="E156" s="41">
        <v>94250</v>
      </c>
      <c r="F156" s="16"/>
      <c r="G156" s="24"/>
      <c r="H156" s="12"/>
      <c r="I156" s="41">
        <v>2397</v>
      </c>
      <c r="J156" s="16"/>
      <c r="K156" s="24"/>
      <c r="L156" s="12"/>
      <c r="M156" s="24" t="s">
        <v>227</v>
      </c>
      <c r="N156" s="16"/>
      <c r="O156" s="24"/>
      <c r="P156" s="12"/>
      <c r="Q156" s="24" t="s">
        <v>227</v>
      </c>
      <c r="R156" s="16"/>
      <c r="S156" s="24"/>
      <c r="T156" s="12"/>
      <c r="U156" s="41">
        <v>2397</v>
      </c>
      <c r="V156" s="16"/>
      <c r="W156" s="24"/>
      <c r="X156" s="12"/>
      <c r="Y156" s="24">
        <v>581</v>
      </c>
      <c r="Z156" s="16"/>
      <c r="AA156" s="24"/>
      <c r="AB156" s="12"/>
      <c r="AC156" s="41">
        <v>97228</v>
      </c>
      <c r="AD156" s="16"/>
    </row>
    <row r="157" spans="1:30" x14ac:dyDescent="0.25">
      <c r="A157" s="13"/>
      <c r="B157" s="66" t="s">
        <v>295</v>
      </c>
      <c r="C157" s="21"/>
      <c r="D157" s="20"/>
      <c r="E157" s="22">
        <v>9695</v>
      </c>
      <c r="F157" s="23"/>
      <c r="G157" s="21"/>
      <c r="H157" s="20"/>
      <c r="I157" s="21" t="s">
        <v>227</v>
      </c>
      <c r="J157" s="23"/>
      <c r="K157" s="21"/>
      <c r="L157" s="20"/>
      <c r="M157" s="21" t="s">
        <v>227</v>
      </c>
      <c r="N157" s="23"/>
      <c r="O157" s="21"/>
      <c r="P157" s="20"/>
      <c r="Q157" s="21" t="s">
        <v>227</v>
      </c>
      <c r="R157" s="23"/>
      <c r="S157" s="21"/>
      <c r="T157" s="20"/>
      <c r="U157" s="21" t="s">
        <v>227</v>
      </c>
      <c r="V157" s="23"/>
      <c r="W157" s="21"/>
      <c r="X157" s="20"/>
      <c r="Y157" s="21">
        <v>344</v>
      </c>
      <c r="Z157" s="23"/>
      <c r="AA157" s="21"/>
      <c r="AB157" s="20"/>
      <c r="AC157" s="22">
        <v>10039</v>
      </c>
      <c r="AD157" s="23"/>
    </row>
    <row r="158" spans="1:30" x14ac:dyDescent="0.25">
      <c r="A158" s="13"/>
      <c r="B158" s="28" t="s">
        <v>296</v>
      </c>
      <c r="C158" s="24"/>
      <c r="D158" s="12"/>
      <c r="E158" s="41">
        <v>48697</v>
      </c>
      <c r="F158" s="16"/>
      <c r="G158" s="24"/>
      <c r="H158" s="12"/>
      <c r="I158" s="24" t="s">
        <v>227</v>
      </c>
      <c r="J158" s="16"/>
      <c r="K158" s="24"/>
      <c r="L158" s="12"/>
      <c r="M158" s="24" t="s">
        <v>227</v>
      </c>
      <c r="N158" s="16"/>
      <c r="O158" s="24"/>
      <c r="P158" s="12"/>
      <c r="Q158" s="24" t="s">
        <v>227</v>
      </c>
      <c r="R158" s="16"/>
      <c r="S158" s="24"/>
      <c r="T158" s="12"/>
      <c r="U158" s="24" t="s">
        <v>227</v>
      </c>
      <c r="V158" s="16"/>
      <c r="W158" s="24"/>
      <c r="X158" s="12"/>
      <c r="Y158" s="24">
        <v>4</v>
      </c>
      <c r="Z158" s="16"/>
      <c r="AA158" s="24"/>
      <c r="AB158" s="12"/>
      <c r="AC158" s="41">
        <v>48701</v>
      </c>
      <c r="AD158" s="16"/>
    </row>
    <row r="159" spans="1:30" x14ac:dyDescent="0.25">
      <c r="A159" s="13"/>
      <c r="B159" s="27" t="s">
        <v>297</v>
      </c>
      <c r="C159" s="21"/>
      <c r="D159" s="20"/>
      <c r="E159" s="22">
        <v>75839</v>
      </c>
      <c r="F159" s="23"/>
      <c r="G159" s="21"/>
      <c r="H159" s="20"/>
      <c r="I159" s="21">
        <v>369</v>
      </c>
      <c r="J159" s="23"/>
      <c r="K159" s="21"/>
      <c r="L159" s="20"/>
      <c r="M159" s="21">
        <v>24</v>
      </c>
      <c r="N159" s="23"/>
      <c r="O159" s="21"/>
      <c r="P159" s="20"/>
      <c r="Q159" s="21">
        <v>10</v>
      </c>
      <c r="R159" s="23"/>
      <c r="S159" s="21"/>
      <c r="T159" s="20"/>
      <c r="U159" s="21">
        <v>403</v>
      </c>
      <c r="V159" s="23"/>
      <c r="W159" s="21"/>
      <c r="X159" s="20"/>
      <c r="Y159" s="21" t="s">
        <v>227</v>
      </c>
      <c r="Z159" s="23"/>
      <c r="AA159" s="21"/>
      <c r="AB159" s="20"/>
      <c r="AC159" s="22">
        <v>76242</v>
      </c>
      <c r="AD159" s="23"/>
    </row>
    <row r="160" spans="1:30" ht="15.75" thickBot="1" x14ac:dyDescent="0.3">
      <c r="A160" s="13"/>
      <c r="B160" s="28" t="s">
        <v>94</v>
      </c>
      <c r="C160" s="24"/>
      <c r="D160" s="25"/>
      <c r="E160" s="29">
        <v>7636</v>
      </c>
      <c r="F160" s="19"/>
      <c r="G160" s="24"/>
      <c r="H160" s="25"/>
      <c r="I160" s="26" t="s">
        <v>227</v>
      </c>
      <c r="J160" s="19"/>
      <c r="K160" s="24"/>
      <c r="L160" s="25"/>
      <c r="M160" s="26" t="s">
        <v>227</v>
      </c>
      <c r="N160" s="19"/>
      <c r="O160" s="24"/>
      <c r="P160" s="25"/>
      <c r="Q160" s="26" t="s">
        <v>227</v>
      </c>
      <c r="R160" s="19"/>
      <c r="S160" s="24"/>
      <c r="T160" s="25"/>
      <c r="U160" s="26" t="s">
        <v>227</v>
      </c>
      <c r="V160" s="19"/>
      <c r="W160" s="24"/>
      <c r="X160" s="25"/>
      <c r="Y160" s="26" t="s">
        <v>227</v>
      </c>
      <c r="Z160" s="19"/>
      <c r="AA160" s="24"/>
      <c r="AB160" s="25"/>
      <c r="AC160" s="29">
        <v>7636</v>
      </c>
      <c r="AD160" s="19"/>
    </row>
    <row r="161" spans="1:30" ht="15.75" thickBot="1" x14ac:dyDescent="0.3">
      <c r="A161" s="13"/>
      <c r="B161" s="27" t="s">
        <v>298</v>
      </c>
      <c r="C161" s="21"/>
      <c r="D161" s="30" t="s">
        <v>231</v>
      </c>
      <c r="E161" s="31">
        <v>405028</v>
      </c>
      <c r="F161" s="32"/>
      <c r="G161" s="21"/>
      <c r="H161" s="30" t="s">
        <v>231</v>
      </c>
      <c r="I161" s="31">
        <v>3015</v>
      </c>
      <c r="J161" s="32"/>
      <c r="K161" s="21"/>
      <c r="L161" s="30" t="s">
        <v>231</v>
      </c>
      <c r="M161" s="58">
        <v>40</v>
      </c>
      <c r="N161" s="32"/>
      <c r="O161" s="21"/>
      <c r="P161" s="30" t="s">
        <v>231</v>
      </c>
      <c r="Q161" s="58">
        <v>10</v>
      </c>
      <c r="R161" s="32"/>
      <c r="S161" s="21"/>
      <c r="T161" s="30" t="s">
        <v>231</v>
      </c>
      <c r="U161" s="31">
        <v>3065</v>
      </c>
      <c r="V161" s="32"/>
      <c r="W161" s="21"/>
      <c r="X161" s="30" t="s">
        <v>231</v>
      </c>
      <c r="Y161" s="31">
        <v>1238</v>
      </c>
      <c r="Z161" s="32"/>
      <c r="AA161" s="21"/>
      <c r="AB161" s="30" t="s">
        <v>231</v>
      </c>
      <c r="AC161" s="31">
        <v>409331</v>
      </c>
      <c r="AD161" s="32"/>
    </row>
    <row r="162" spans="1:30" ht="15.75" thickTop="1" x14ac:dyDescent="0.25">
      <c r="A162" s="13"/>
      <c r="B162" s="14"/>
      <c r="C162" s="14"/>
      <c r="D162" s="12"/>
      <c r="E162" s="24"/>
      <c r="F162" s="16"/>
      <c r="G162" s="14"/>
      <c r="H162" s="12"/>
      <c r="I162" s="24"/>
      <c r="J162" s="16"/>
      <c r="K162" s="14"/>
      <c r="L162" s="12"/>
      <c r="M162" s="24"/>
      <c r="N162" s="16"/>
      <c r="O162" s="14"/>
      <c r="P162" s="12"/>
      <c r="Q162" s="24"/>
      <c r="R162" s="16"/>
      <c r="S162" s="14"/>
      <c r="T162" s="12"/>
      <c r="U162" s="24"/>
      <c r="V162" s="16"/>
      <c r="W162" s="14"/>
      <c r="X162" s="12"/>
      <c r="Y162" s="24"/>
      <c r="Z162" s="16"/>
      <c r="AA162" s="14"/>
      <c r="AB162" s="12"/>
      <c r="AC162" s="24"/>
      <c r="AD162" s="16"/>
    </row>
    <row r="163" spans="1:30" x14ac:dyDescent="0.25">
      <c r="A163" s="13"/>
      <c r="B163" s="65" t="s">
        <v>302</v>
      </c>
      <c r="C163" s="33"/>
      <c r="D163" s="20"/>
      <c r="E163" s="21"/>
      <c r="F163" s="23"/>
      <c r="G163" s="33"/>
      <c r="H163" s="20"/>
      <c r="I163" s="21"/>
      <c r="J163" s="23"/>
      <c r="K163" s="33"/>
      <c r="L163" s="20"/>
      <c r="M163" s="21"/>
      <c r="N163" s="23"/>
      <c r="O163" s="33"/>
      <c r="P163" s="20"/>
      <c r="Q163" s="21"/>
      <c r="R163" s="23"/>
      <c r="S163" s="33"/>
      <c r="T163" s="20"/>
      <c r="U163" s="21"/>
      <c r="V163" s="23"/>
      <c r="W163" s="33"/>
      <c r="X163" s="20"/>
      <c r="Y163" s="21"/>
      <c r="Z163" s="23"/>
      <c r="AA163" s="33"/>
      <c r="AB163" s="20"/>
      <c r="AC163" s="21"/>
      <c r="AD163" s="23"/>
    </row>
    <row r="164" spans="1:30" x14ac:dyDescent="0.25">
      <c r="A164" s="13"/>
      <c r="B164" s="28" t="s">
        <v>312</v>
      </c>
      <c r="C164" s="14"/>
      <c r="D164" s="12"/>
      <c r="E164" s="24"/>
      <c r="F164" s="16"/>
      <c r="G164" s="14"/>
      <c r="H164" s="12"/>
      <c r="I164" s="24"/>
      <c r="J164" s="16"/>
      <c r="K164" s="14"/>
      <c r="L164" s="12"/>
      <c r="M164" s="24"/>
      <c r="N164" s="16"/>
      <c r="O164" s="14"/>
      <c r="P164" s="12"/>
      <c r="Q164" s="24"/>
      <c r="R164" s="16"/>
      <c r="S164" s="14"/>
      <c r="T164" s="12"/>
      <c r="U164" s="24"/>
      <c r="V164" s="16"/>
      <c r="W164" s="14"/>
      <c r="X164" s="12"/>
      <c r="Y164" s="24"/>
      <c r="Z164" s="16"/>
      <c r="AA164" s="14"/>
      <c r="AB164" s="12"/>
      <c r="AC164" s="24"/>
      <c r="AD164" s="16"/>
    </row>
    <row r="165" spans="1:30" x14ac:dyDescent="0.25">
      <c r="A165" s="13"/>
      <c r="B165" s="66" t="s">
        <v>292</v>
      </c>
      <c r="C165" s="21"/>
      <c r="D165" s="20" t="s">
        <v>231</v>
      </c>
      <c r="E165" s="22">
        <v>159403</v>
      </c>
      <c r="F165" s="23"/>
      <c r="G165" s="21"/>
      <c r="H165" s="20" t="s">
        <v>231</v>
      </c>
      <c r="I165" s="22">
        <v>1364</v>
      </c>
      <c r="J165" s="23"/>
      <c r="K165" s="21"/>
      <c r="L165" s="20" t="s">
        <v>231</v>
      </c>
      <c r="M165" s="21">
        <v>18</v>
      </c>
      <c r="N165" s="23"/>
      <c r="O165" s="21"/>
      <c r="P165" s="20" t="s">
        <v>231</v>
      </c>
      <c r="Q165" s="21">
        <v>369</v>
      </c>
      <c r="R165" s="23"/>
      <c r="S165" s="21"/>
      <c r="T165" s="20" t="s">
        <v>231</v>
      </c>
      <c r="U165" s="22">
        <v>1751</v>
      </c>
      <c r="V165" s="23"/>
      <c r="W165" s="21"/>
      <c r="X165" s="20" t="s">
        <v>231</v>
      </c>
      <c r="Y165" s="22">
        <v>1234</v>
      </c>
      <c r="Z165" s="23"/>
      <c r="AA165" s="21"/>
      <c r="AB165" s="20" t="s">
        <v>231</v>
      </c>
      <c r="AC165" s="22">
        <v>162388</v>
      </c>
      <c r="AD165" s="23"/>
    </row>
    <row r="166" spans="1:30" x14ac:dyDescent="0.25">
      <c r="A166" s="13"/>
      <c r="B166" s="67" t="s">
        <v>294</v>
      </c>
      <c r="C166" s="24"/>
      <c r="D166" s="12"/>
      <c r="E166" s="41">
        <v>76425</v>
      </c>
      <c r="F166" s="16"/>
      <c r="G166" s="24"/>
      <c r="H166" s="12"/>
      <c r="I166" s="24">
        <v>128</v>
      </c>
      <c r="J166" s="16"/>
      <c r="K166" s="24"/>
      <c r="L166" s="12"/>
      <c r="M166" s="24" t="s">
        <v>227</v>
      </c>
      <c r="N166" s="16"/>
      <c r="O166" s="24"/>
      <c r="P166" s="12"/>
      <c r="Q166" s="24" t="s">
        <v>227</v>
      </c>
      <c r="R166" s="16"/>
      <c r="S166" s="24"/>
      <c r="T166" s="12"/>
      <c r="U166" s="24">
        <v>128</v>
      </c>
      <c r="V166" s="16"/>
      <c r="W166" s="24"/>
      <c r="X166" s="12"/>
      <c r="Y166" s="24">
        <v>484</v>
      </c>
      <c r="Z166" s="16"/>
      <c r="AA166" s="24"/>
      <c r="AB166" s="12"/>
      <c r="AC166" s="41">
        <v>77037</v>
      </c>
      <c r="AD166" s="16"/>
    </row>
    <row r="167" spans="1:30" x14ac:dyDescent="0.25">
      <c r="A167" s="13"/>
      <c r="B167" s="66" t="s">
        <v>295</v>
      </c>
      <c r="C167" s="21"/>
      <c r="D167" s="20"/>
      <c r="E167" s="22">
        <v>12158</v>
      </c>
      <c r="F167" s="23"/>
      <c r="G167" s="21"/>
      <c r="H167" s="20"/>
      <c r="I167" s="21" t="s">
        <v>227</v>
      </c>
      <c r="J167" s="23"/>
      <c r="K167" s="21"/>
      <c r="L167" s="20"/>
      <c r="M167" s="21" t="s">
        <v>227</v>
      </c>
      <c r="N167" s="23"/>
      <c r="O167" s="21"/>
      <c r="P167" s="20"/>
      <c r="Q167" s="21" t="s">
        <v>227</v>
      </c>
      <c r="R167" s="23"/>
      <c r="S167" s="21"/>
      <c r="T167" s="20"/>
      <c r="U167" s="21" t="s">
        <v>227</v>
      </c>
      <c r="V167" s="23"/>
      <c r="W167" s="21"/>
      <c r="X167" s="20"/>
      <c r="Y167" s="21" t="s">
        <v>227</v>
      </c>
      <c r="Z167" s="23"/>
      <c r="AA167" s="21"/>
      <c r="AB167" s="20"/>
      <c r="AC167" s="22">
        <v>12158</v>
      </c>
      <c r="AD167" s="23"/>
    </row>
    <row r="168" spans="1:30" x14ac:dyDescent="0.25">
      <c r="A168" s="13"/>
      <c r="B168" s="28" t="s">
        <v>296</v>
      </c>
      <c r="C168" s="24"/>
      <c r="D168" s="12"/>
      <c r="E168" s="41">
        <v>23356</v>
      </c>
      <c r="F168" s="16"/>
      <c r="G168" s="24"/>
      <c r="H168" s="12"/>
      <c r="I168" s="24">
        <v>7</v>
      </c>
      <c r="J168" s="16"/>
      <c r="K168" s="24"/>
      <c r="L168" s="12"/>
      <c r="M168" s="24" t="s">
        <v>227</v>
      </c>
      <c r="N168" s="16"/>
      <c r="O168" s="24"/>
      <c r="P168" s="12"/>
      <c r="Q168" s="24" t="s">
        <v>227</v>
      </c>
      <c r="R168" s="16"/>
      <c r="S168" s="24"/>
      <c r="T168" s="12"/>
      <c r="U168" s="24">
        <v>7</v>
      </c>
      <c r="V168" s="16"/>
      <c r="W168" s="24"/>
      <c r="X168" s="12"/>
      <c r="Y168" s="24" t="s">
        <v>227</v>
      </c>
      <c r="Z168" s="16"/>
      <c r="AA168" s="24"/>
      <c r="AB168" s="12"/>
      <c r="AC168" s="41">
        <v>23363</v>
      </c>
      <c r="AD168" s="16"/>
    </row>
    <row r="169" spans="1:30" ht="15.75" thickBot="1" x14ac:dyDescent="0.3">
      <c r="A169" s="13"/>
      <c r="B169" s="27" t="s">
        <v>297</v>
      </c>
      <c r="C169" s="21"/>
      <c r="D169" s="42"/>
      <c r="E169" s="68">
        <v>1341</v>
      </c>
      <c r="F169" s="44"/>
      <c r="G169" s="21"/>
      <c r="H169" s="42"/>
      <c r="I169" s="43">
        <v>28</v>
      </c>
      <c r="J169" s="44"/>
      <c r="K169" s="21"/>
      <c r="L169" s="42"/>
      <c r="M169" s="43" t="s">
        <v>227</v>
      </c>
      <c r="N169" s="44"/>
      <c r="O169" s="21"/>
      <c r="P169" s="42"/>
      <c r="Q169" s="43" t="s">
        <v>227</v>
      </c>
      <c r="R169" s="44"/>
      <c r="S169" s="21"/>
      <c r="T169" s="42"/>
      <c r="U169" s="43">
        <v>28</v>
      </c>
      <c r="V169" s="44"/>
      <c r="W169" s="21"/>
      <c r="X169" s="42"/>
      <c r="Y169" s="43" t="s">
        <v>227</v>
      </c>
      <c r="Z169" s="44"/>
      <c r="AA169" s="21"/>
      <c r="AB169" s="42"/>
      <c r="AC169" s="68">
        <v>1369</v>
      </c>
      <c r="AD169" s="44"/>
    </row>
    <row r="170" spans="1:30" ht="15.75" thickBot="1" x14ac:dyDescent="0.3">
      <c r="A170" s="13"/>
      <c r="B170" s="28" t="s">
        <v>303</v>
      </c>
      <c r="C170" s="24"/>
      <c r="D170" s="45" t="s">
        <v>231</v>
      </c>
      <c r="E170" s="46">
        <v>272683</v>
      </c>
      <c r="F170" s="47"/>
      <c r="G170" s="24"/>
      <c r="H170" s="45" t="s">
        <v>231</v>
      </c>
      <c r="I170" s="46">
        <v>1527</v>
      </c>
      <c r="J170" s="47"/>
      <c r="K170" s="24"/>
      <c r="L170" s="45" t="s">
        <v>231</v>
      </c>
      <c r="M170" s="48">
        <v>18</v>
      </c>
      <c r="N170" s="47"/>
      <c r="O170" s="24"/>
      <c r="P170" s="45" t="s">
        <v>231</v>
      </c>
      <c r="Q170" s="48">
        <v>369</v>
      </c>
      <c r="R170" s="47"/>
      <c r="S170" s="24"/>
      <c r="T170" s="45" t="s">
        <v>231</v>
      </c>
      <c r="U170" s="46">
        <v>1914</v>
      </c>
      <c r="V170" s="47"/>
      <c r="W170" s="24"/>
      <c r="X170" s="45" t="s">
        <v>231</v>
      </c>
      <c r="Y170" s="46">
        <v>1718</v>
      </c>
      <c r="Z170" s="47"/>
      <c r="AA170" s="24"/>
      <c r="AB170" s="45" t="s">
        <v>231</v>
      </c>
      <c r="AC170" s="46">
        <v>276315</v>
      </c>
      <c r="AD170" s="47"/>
    </row>
    <row r="171" spans="1:30" ht="15.75" thickTop="1" x14ac:dyDescent="0.25">
      <c r="A171" s="13"/>
      <c r="B171" s="33"/>
      <c r="C171" s="33"/>
      <c r="D171" s="20"/>
      <c r="E171" s="21"/>
      <c r="F171" s="23"/>
      <c r="G171" s="33"/>
      <c r="H171" s="20"/>
      <c r="I171" s="21"/>
      <c r="J171" s="23"/>
      <c r="K171" s="33"/>
      <c r="L171" s="20"/>
      <c r="M171" s="21"/>
      <c r="N171" s="23"/>
      <c r="O171" s="33"/>
      <c r="P171" s="20"/>
      <c r="Q171" s="21"/>
      <c r="R171" s="23"/>
      <c r="S171" s="33"/>
      <c r="T171" s="20"/>
      <c r="U171" s="21"/>
      <c r="V171" s="23"/>
      <c r="W171" s="33"/>
      <c r="X171" s="20"/>
      <c r="Y171" s="21"/>
      <c r="Z171" s="23"/>
      <c r="AA171" s="33"/>
      <c r="AB171" s="20"/>
      <c r="AC171" s="21"/>
      <c r="AD171" s="23"/>
    </row>
    <row r="172" spans="1:30" x14ac:dyDescent="0.25">
      <c r="A172" s="13"/>
      <c r="B172" s="69" t="s">
        <v>304</v>
      </c>
      <c r="C172" s="14"/>
      <c r="D172" s="12"/>
      <c r="E172" s="24"/>
      <c r="F172" s="16"/>
      <c r="G172" s="14"/>
      <c r="H172" s="12"/>
      <c r="I172" s="24"/>
      <c r="J172" s="16"/>
      <c r="K172" s="14"/>
      <c r="L172" s="12"/>
      <c r="M172" s="24"/>
      <c r="N172" s="16"/>
      <c r="O172" s="14"/>
      <c r="P172" s="12"/>
      <c r="Q172" s="24"/>
      <c r="R172" s="16"/>
      <c r="S172" s="14"/>
      <c r="T172" s="12"/>
      <c r="U172" s="24"/>
      <c r="V172" s="16"/>
      <c r="W172" s="14"/>
      <c r="X172" s="12"/>
      <c r="Y172" s="24"/>
      <c r="Z172" s="16"/>
      <c r="AA172" s="14"/>
      <c r="AB172" s="12"/>
      <c r="AC172" s="24"/>
      <c r="AD172" s="16"/>
    </row>
    <row r="173" spans="1:30" x14ac:dyDescent="0.25">
      <c r="A173" s="13"/>
      <c r="B173" s="27" t="s">
        <v>312</v>
      </c>
      <c r="C173" s="33"/>
      <c r="D173" s="20"/>
      <c r="E173" s="21"/>
      <c r="F173" s="23"/>
      <c r="G173" s="33"/>
      <c r="H173" s="20"/>
      <c r="I173" s="21"/>
      <c r="J173" s="23"/>
      <c r="K173" s="33"/>
      <c r="L173" s="20"/>
      <c r="M173" s="21"/>
      <c r="N173" s="23"/>
      <c r="O173" s="33"/>
      <c r="P173" s="20"/>
      <c r="Q173" s="21"/>
      <c r="R173" s="23"/>
      <c r="S173" s="33"/>
      <c r="T173" s="20"/>
      <c r="U173" s="21"/>
      <c r="V173" s="23"/>
      <c r="W173" s="33"/>
      <c r="X173" s="20"/>
      <c r="Y173" s="21"/>
      <c r="Z173" s="23"/>
      <c r="AA173" s="33"/>
      <c r="AB173" s="20"/>
      <c r="AC173" s="21"/>
      <c r="AD173" s="23"/>
    </row>
    <row r="174" spans="1:30" x14ac:dyDescent="0.25">
      <c r="A174" s="13"/>
      <c r="B174" s="67" t="s">
        <v>292</v>
      </c>
      <c r="C174" s="24"/>
      <c r="D174" s="12" t="s">
        <v>231</v>
      </c>
      <c r="E174" s="41">
        <v>328314</v>
      </c>
      <c r="F174" s="16"/>
      <c r="G174" s="24"/>
      <c r="H174" s="12" t="s">
        <v>231</v>
      </c>
      <c r="I174" s="41">
        <v>1613</v>
      </c>
      <c r="J174" s="16"/>
      <c r="K174" s="24"/>
      <c r="L174" s="12" t="s">
        <v>231</v>
      </c>
      <c r="M174" s="24">
        <v>34</v>
      </c>
      <c r="N174" s="16"/>
      <c r="O174" s="24"/>
      <c r="P174" s="12" t="s">
        <v>231</v>
      </c>
      <c r="Q174" s="24">
        <v>369</v>
      </c>
      <c r="R174" s="16"/>
      <c r="S174" s="24"/>
      <c r="T174" s="12" t="s">
        <v>231</v>
      </c>
      <c r="U174" s="41">
        <v>2016</v>
      </c>
      <c r="V174" s="16"/>
      <c r="W174" s="24"/>
      <c r="X174" s="12" t="s">
        <v>231</v>
      </c>
      <c r="Y174" s="41">
        <v>1543</v>
      </c>
      <c r="Z174" s="16"/>
      <c r="AA174" s="24"/>
      <c r="AB174" s="12" t="s">
        <v>231</v>
      </c>
      <c r="AC174" s="41">
        <v>331873</v>
      </c>
      <c r="AD174" s="16"/>
    </row>
    <row r="175" spans="1:30" x14ac:dyDescent="0.25">
      <c r="A175" s="13"/>
      <c r="B175" s="66" t="s">
        <v>294</v>
      </c>
      <c r="C175" s="21"/>
      <c r="D175" s="20"/>
      <c r="E175" s="22">
        <v>170675</v>
      </c>
      <c r="F175" s="23"/>
      <c r="G175" s="21"/>
      <c r="H175" s="20"/>
      <c r="I175" s="22">
        <v>2525</v>
      </c>
      <c r="J175" s="23"/>
      <c r="K175" s="21"/>
      <c r="L175" s="20"/>
      <c r="M175" s="21" t="s">
        <v>227</v>
      </c>
      <c r="N175" s="23"/>
      <c r="O175" s="21"/>
      <c r="P175" s="20"/>
      <c r="Q175" s="21" t="s">
        <v>227</v>
      </c>
      <c r="R175" s="23"/>
      <c r="S175" s="21"/>
      <c r="T175" s="20"/>
      <c r="U175" s="22">
        <v>2525</v>
      </c>
      <c r="V175" s="23"/>
      <c r="W175" s="21"/>
      <c r="X175" s="20"/>
      <c r="Y175" s="22">
        <v>1065</v>
      </c>
      <c r="Z175" s="23"/>
      <c r="AA175" s="21"/>
      <c r="AB175" s="20"/>
      <c r="AC175" s="22">
        <v>174265</v>
      </c>
      <c r="AD175" s="23"/>
    </row>
    <row r="176" spans="1:30" x14ac:dyDescent="0.25">
      <c r="A176" s="13"/>
      <c r="B176" s="67" t="s">
        <v>295</v>
      </c>
      <c r="C176" s="24"/>
      <c r="D176" s="12"/>
      <c r="E176" s="41">
        <v>21853</v>
      </c>
      <c r="F176" s="16"/>
      <c r="G176" s="24"/>
      <c r="H176" s="12"/>
      <c r="I176" s="24" t="s">
        <v>227</v>
      </c>
      <c r="J176" s="16"/>
      <c r="K176" s="24"/>
      <c r="L176" s="12"/>
      <c r="M176" s="24" t="s">
        <v>227</v>
      </c>
      <c r="N176" s="16"/>
      <c r="O176" s="24"/>
      <c r="P176" s="12"/>
      <c r="Q176" s="24" t="s">
        <v>227</v>
      </c>
      <c r="R176" s="16"/>
      <c r="S176" s="24"/>
      <c r="T176" s="12"/>
      <c r="U176" s="24" t="s">
        <v>227</v>
      </c>
      <c r="V176" s="16"/>
      <c r="W176" s="24"/>
      <c r="X176" s="12"/>
      <c r="Y176" s="24">
        <v>344</v>
      </c>
      <c r="Z176" s="16"/>
      <c r="AA176" s="24"/>
      <c r="AB176" s="12"/>
      <c r="AC176" s="41">
        <v>22197</v>
      </c>
      <c r="AD176" s="16"/>
    </row>
    <row r="177" spans="1:30" x14ac:dyDescent="0.25">
      <c r="A177" s="13"/>
      <c r="B177" s="27" t="s">
        <v>296</v>
      </c>
      <c r="C177" s="21"/>
      <c r="D177" s="20"/>
      <c r="E177" s="22">
        <v>72053</v>
      </c>
      <c r="F177" s="23"/>
      <c r="G177" s="21"/>
      <c r="H177" s="20"/>
      <c r="I177" s="21">
        <v>7</v>
      </c>
      <c r="J177" s="23"/>
      <c r="K177" s="21"/>
      <c r="L177" s="20"/>
      <c r="M177" s="21" t="s">
        <v>227</v>
      </c>
      <c r="N177" s="23"/>
      <c r="O177" s="21"/>
      <c r="P177" s="20"/>
      <c r="Q177" s="21" t="s">
        <v>227</v>
      </c>
      <c r="R177" s="23"/>
      <c r="S177" s="21"/>
      <c r="T177" s="20"/>
      <c r="U177" s="21">
        <v>7</v>
      </c>
      <c r="V177" s="23"/>
      <c r="W177" s="21"/>
      <c r="X177" s="20"/>
      <c r="Y177" s="21">
        <v>4</v>
      </c>
      <c r="Z177" s="23"/>
      <c r="AA177" s="21"/>
      <c r="AB177" s="20"/>
      <c r="AC177" s="22">
        <v>72064</v>
      </c>
      <c r="AD177" s="23"/>
    </row>
    <row r="178" spans="1:30" x14ac:dyDescent="0.25">
      <c r="A178" s="13"/>
      <c r="B178" s="28" t="s">
        <v>297</v>
      </c>
      <c r="C178" s="24"/>
      <c r="D178" s="12"/>
      <c r="E178" s="41">
        <v>77180</v>
      </c>
      <c r="F178" s="16"/>
      <c r="G178" s="24"/>
      <c r="H178" s="12"/>
      <c r="I178" s="24">
        <v>397</v>
      </c>
      <c r="J178" s="16"/>
      <c r="K178" s="24"/>
      <c r="L178" s="12"/>
      <c r="M178" s="24">
        <v>24</v>
      </c>
      <c r="N178" s="16"/>
      <c r="O178" s="24"/>
      <c r="P178" s="12"/>
      <c r="Q178" s="24">
        <v>10</v>
      </c>
      <c r="R178" s="16"/>
      <c r="S178" s="24"/>
      <c r="T178" s="12"/>
      <c r="U178" s="24">
        <v>431</v>
      </c>
      <c r="V178" s="16"/>
      <c r="W178" s="24"/>
      <c r="X178" s="12"/>
      <c r="Y178" s="24" t="s">
        <v>227</v>
      </c>
      <c r="Z178" s="16"/>
      <c r="AA178" s="24"/>
      <c r="AB178" s="12"/>
      <c r="AC178" s="41">
        <v>77611</v>
      </c>
      <c r="AD178" s="16"/>
    </row>
    <row r="179" spans="1:30" ht="15.75" thickBot="1" x14ac:dyDescent="0.3">
      <c r="A179" s="13"/>
      <c r="B179" s="27" t="s">
        <v>94</v>
      </c>
      <c r="C179" s="21"/>
      <c r="D179" s="42"/>
      <c r="E179" s="68">
        <v>7636</v>
      </c>
      <c r="F179" s="44"/>
      <c r="G179" s="21"/>
      <c r="H179" s="42"/>
      <c r="I179" s="43" t="s">
        <v>227</v>
      </c>
      <c r="J179" s="44"/>
      <c r="K179" s="21"/>
      <c r="L179" s="42"/>
      <c r="M179" s="43" t="s">
        <v>227</v>
      </c>
      <c r="N179" s="44"/>
      <c r="O179" s="21"/>
      <c r="P179" s="42"/>
      <c r="Q179" s="43" t="s">
        <v>227</v>
      </c>
      <c r="R179" s="44"/>
      <c r="S179" s="21"/>
      <c r="T179" s="42"/>
      <c r="U179" s="43" t="s">
        <v>227</v>
      </c>
      <c r="V179" s="44"/>
      <c r="W179" s="21"/>
      <c r="X179" s="42"/>
      <c r="Y179" s="43" t="s">
        <v>227</v>
      </c>
      <c r="Z179" s="44"/>
      <c r="AA179" s="21"/>
      <c r="AB179" s="42"/>
      <c r="AC179" s="68">
        <v>7636</v>
      </c>
      <c r="AD179" s="44"/>
    </row>
    <row r="180" spans="1:30" ht="15.75" thickBot="1" x14ac:dyDescent="0.3">
      <c r="A180" s="13"/>
      <c r="B180" s="28" t="s">
        <v>304</v>
      </c>
      <c r="C180" s="24"/>
      <c r="D180" s="45" t="s">
        <v>231</v>
      </c>
      <c r="E180" s="46">
        <v>677711</v>
      </c>
      <c r="F180" s="47"/>
      <c r="G180" s="24"/>
      <c r="H180" s="45" t="s">
        <v>231</v>
      </c>
      <c r="I180" s="46">
        <v>4542</v>
      </c>
      <c r="J180" s="47"/>
      <c r="K180" s="24"/>
      <c r="L180" s="45" t="s">
        <v>231</v>
      </c>
      <c r="M180" s="48">
        <v>58</v>
      </c>
      <c r="N180" s="47"/>
      <c r="O180" s="24"/>
      <c r="P180" s="45" t="s">
        <v>231</v>
      </c>
      <c r="Q180" s="48">
        <v>379</v>
      </c>
      <c r="R180" s="47"/>
      <c r="S180" s="24"/>
      <c r="T180" s="45" t="s">
        <v>231</v>
      </c>
      <c r="U180" s="46">
        <v>4979</v>
      </c>
      <c r="V180" s="47"/>
      <c r="W180" s="24"/>
      <c r="X180" s="45" t="s">
        <v>231</v>
      </c>
      <c r="Y180" s="46">
        <v>2956</v>
      </c>
      <c r="Z180" s="47"/>
      <c r="AA180" s="24"/>
      <c r="AB180" s="45" t="s">
        <v>231</v>
      </c>
      <c r="AC180" s="46">
        <v>685646</v>
      </c>
      <c r="AD180" s="47"/>
    </row>
    <row r="181" spans="1:30" ht="15.75" thickTop="1" x14ac:dyDescent="0.25">
      <c r="A181" s="13"/>
      <c r="B181" s="38"/>
      <c r="C181" s="38"/>
      <c r="D181" s="38"/>
      <c r="E181" s="38"/>
      <c r="F181" s="38"/>
      <c r="G181" s="38"/>
      <c r="H181" s="38"/>
      <c r="I181" s="38"/>
      <c r="J181" s="38"/>
      <c r="K181" s="38"/>
      <c r="L181" s="38"/>
      <c r="M181" s="38"/>
      <c r="N181" s="38"/>
      <c r="O181" s="38"/>
      <c r="P181" s="38"/>
      <c r="Q181" s="38"/>
      <c r="R181" s="38"/>
      <c r="S181" s="38"/>
      <c r="T181" s="38"/>
      <c r="U181" s="38"/>
      <c r="V181" s="38"/>
      <c r="W181" s="38"/>
      <c r="X181" s="38"/>
      <c r="Y181" s="38"/>
      <c r="Z181" s="38"/>
      <c r="AA181" s="38"/>
      <c r="AB181" s="38"/>
      <c r="AC181" s="38"/>
      <c r="AD181" s="38"/>
    </row>
    <row r="182" spans="1:30" x14ac:dyDescent="0.25">
      <c r="A182" s="13"/>
      <c r="B182" s="40" t="s">
        <v>324</v>
      </c>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c r="AB182" s="40"/>
      <c r="AC182" s="40"/>
      <c r="AD182" s="40"/>
    </row>
    <row r="183" spans="1:30" x14ac:dyDescent="0.25">
      <c r="A183" s="13"/>
      <c r="B183" s="38"/>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c r="AA183" s="38"/>
      <c r="AB183" s="38"/>
      <c r="AC183" s="38"/>
      <c r="AD183" s="38"/>
    </row>
    <row r="184" spans="1:30" x14ac:dyDescent="0.25">
      <c r="A184" s="13"/>
      <c r="B184" s="14"/>
      <c r="C184" s="61"/>
      <c r="D184" s="70" t="s">
        <v>325</v>
      </c>
      <c r="E184" s="70"/>
      <c r="F184" s="70"/>
      <c r="G184" s="70"/>
      <c r="H184" s="70"/>
      <c r="I184" s="70"/>
      <c r="J184" s="62"/>
    </row>
    <row r="185" spans="1:30" x14ac:dyDescent="0.25">
      <c r="A185" s="13"/>
      <c r="B185" s="34"/>
      <c r="C185" s="34"/>
      <c r="D185" s="76" t="s">
        <v>219</v>
      </c>
      <c r="E185" s="76"/>
      <c r="F185" s="36"/>
      <c r="G185" s="34"/>
      <c r="H185" s="76" t="s">
        <v>326</v>
      </c>
      <c r="I185" s="76"/>
      <c r="J185" s="36"/>
    </row>
    <row r="186" spans="1:30" ht="15.75" thickBot="1" x14ac:dyDescent="0.3">
      <c r="A186" s="13"/>
      <c r="B186" s="34"/>
      <c r="C186" s="34"/>
      <c r="D186" s="72">
        <v>2015</v>
      </c>
      <c r="E186" s="72"/>
      <c r="F186" s="51"/>
      <c r="G186" s="34"/>
      <c r="H186" s="72">
        <v>2014</v>
      </c>
      <c r="I186" s="72"/>
      <c r="J186" s="51"/>
    </row>
    <row r="187" spans="1:30" x14ac:dyDescent="0.25">
      <c r="A187" s="13"/>
      <c r="B187" s="20" t="s">
        <v>327</v>
      </c>
      <c r="C187" s="33"/>
      <c r="D187" s="74"/>
      <c r="E187" s="74"/>
      <c r="F187" s="23"/>
      <c r="G187" s="33"/>
      <c r="H187" s="74"/>
      <c r="I187" s="74"/>
      <c r="J187" s="23"/>
    </row>
    <row r="188" spans="1:30" x14ac:dyDescent="0.25">
      <c r="A188" s="13"/>
      <c r="B188" s="28" t="s">
        <v>291</v>
      </c>
      <c r="C188" s="14"/>
      <c r="D188" s="34"/>
      <c r="E188" s="34"/>
      <c r="F188" s="16"/>
      <c r="G188" s="14"/>
      <c r="H188" s="34"/>
      <c r="I188" s="34"/>
      <c r="J188" s="16"/>
    </row>
    <row r="189" spans="1:30" x14ac:dyDescent="0.25">
      <c r="A189" s="13"/>
      <c r="B189" s="66" t="s">
        <v>292</v>
      </c>
      <c r="C189" s="21"/>
      <c r="D189" s="20" t="s">
        <v>231</v>
      </c>
      <c r="E189" s="22">
        <v>1672</v>
      </c>
      <c r="F189" s="23"/>
      <c r="G189" s="21"/>
      <c r="H189" s="20" t="s">
        <v>231</v>
      </c>
      <c r="I189" s="22">
        <v>1543</v>
      </c>
      <c r="J189" s="23"/>
    </row>
    <row r="190" spans="1:30" x14ac:dyDescent="0.25">
      <c r="A190" s="13"/>
      <c r="B190" s="67" t="s">
        <v>294</v>
      </c>
      <c r="C190" s="24"/>
      <c r="D190" s="12"/>
      <c r="E190" s="24">
        <v>961</v>
      </c>
      <c r="F190" s="16"/>
      <c r="G190" s="24"/>
      <c r="H190" s="12"/>
      <c r="I190" s="41">
        <v>1065</v>
      </c>
      <c r="J190" s="16"/>
    </row>
    <row r="191" spans="1:30" x14ac:dyDescent="0.25">
      <c r="A191" s="13"/>
      <c r="B191" s="66" t="s">
        <v>295</v>
      </c>
      <c r="C191" s="21"/>
      <c r="D191" s="20"/>
      <c r="E191" s="21">
        <v>332</v>
      </c>
      <c r="F191" s="23"/>
      <c r="G191" s="21"/>
      <c r="H191" s="20"/>
      <c r="I191" s="21">
        <v>344</v>
      </c>
      <c r="J191" s="23"/>
    </row>
    <row r="192" spans="1:30" x14ac:dyDescent="0.25">
      <c r="A192" s="13"/>
      <c r="B192" s="28" t="s">
        <v>296</v>
      </c>
      <c r="C192" s="24"/>
      <c r="D192" s="12"/>
      <c r="E192" s="24" t="s">
        <v>227</v>
      </c>
      <c r="F192" s="16"/>
      <c r="G192" s="24"/>
      <c r="H192" s="12"/>
      <c r="I192" s="24">
        <v>4</v>
      </c>
      <c r="J192" s="16"/>
    </row>
    <row r="193" spans="1:10" ht="15.75" thickBot="1" x14ac:dyDescent="0.3">
      <c r="A193" s="13"/>
      <c r="B193" s="27" t="s">
        <v>297</v>
      </c>
      <c r="C193" s="21"/>
      <c r="D193" s="42"/>
      <c r="E193" s="43">
        <v>24</v>
      </c>
      <c r="F193" s="44"/>
      <c r="G193" s="21"/>
      <c r="H193" s="42"/>
      <c r="I193" s="43" t="s">
        <v>227</v>
      </c>
      <c r="J193" s="44"/>
    </row>
    <row r="194" spans="1:10" x14ac:dyDescent="0.25">
      <c r="A194" s="13"/>
      <c r="B194" s="67" t="s">
        <v>328</v>
      </c>
      <c r="C194" s="24"/>
      <c r="D194" s="12"/>
      <c r="E194" s="41">
        <v>2989</v>
      </c>
      <c r="F194" s="16"/>
      <c r="G194" s="24"/>
      <c r="H194" s="12"/>
      <c r="I194" s="41">
        <v>2956</v>
      </c>
      <c r="J194" s="16"/>
    </row>
    <row r="195" spans="1:10" x14ac:dyDescent="0.25">
      <c r="A195" s="13"/>
      <c r="B195" s="33"/>
      <c r="C195" s="33"/>
      <c r="D195" s="20"/>
      <c r="E195" s="21"/>
      <c r="F195" s="23"/>
      <c r="G195" s="33"/>
      <c r="H195" s="20"/>
      <c r="I195" s="21"/>
      <c r="J195" s="23"/>
    </row>
    <row r="196" spans="1:10" x14ac:dyDescent="0.25">
      <c r="A196" s="13"/>
      <c r="B196" s="12" t="s">
        <v>329</v>
      </c>
      <c r="C196" s="14"/>
      <c r="D196" s="12"/>
      <c r="E196" s="24"/>
      <c r="F196" s="16"/>
      <c r="G196" s="14"/>
      <c r="H196" s="12"/>
      <c r="I196" s="24"/>
      <c r="J196" s="16"/>
    </row>
    <row r="197" spans="1:10" x14ac:dyDescent="0.25">
      <c r="A197" s="13"/>
      <c r="B197" s="27" t="s">
        <v>291</v>
      </c>
      <c r="C197" s="33"/>
      <c r="D197" s="20"/>
      <c r="E197" s="21"/>
      <c r="F197" s="23"/>
      <c r="G197" s="33"/>
      <c r="H197" s="20"/>
      <c r="I197" s="21"/>
      <c r="J197" s="23"/>
    </row>
    <row r="198" spans="1:10" x14ac:dyDescent="0.25">
      <c r="A198" s="13"/>
      <c r="B198" s="67" t="s">
        <v>292</v>
      </c>
      <c r="C198" s="24"/>
      <c r="D198" s="12"/>
      <c r="E198" s="24" t="s">
        <v>227</v>
      </c>
      <c r="F198" s="16"/>
      <c r="G198" s="24"/>
      <c r="H198" s="12"/>
      <c r="I198" s="24">
        <v>369</v>
      </c>
      <c r="J198" s="16"/>
    </row>
    <row r="199" spans="1:10" ht="15.75" thickBot="1" x14ac:dyDescent="0.3">
      <c r="A199" s="13"/>
      <c r="B199" s="27" t="s">
        <v>297</v>
      </c>
      <c r="C199" s="21"/>
      <c r="D199" s="42"/>
      <c r="E199" s="43">
        <v>5</v>
      </c>
      <c r="F199" s="44"/>
      <c r="G199" s="21"/>
      <c r="H199" s="42"/>
      <c r="I199" s="43">
        <v>10</v>
      </c>
      <c r="J199" s="44"/>
    </row>
    <row r="200" spans="1:10" ht="27" thickBot="1" x14ac:dyDescent="0.3">
      <c r="A200" s="13"/>
      <c r="B200" s="67" t="s">
        <v>330</v>
      </c>
      <c r="C200" s="24"/>
      <c r="D200" s="25"/>
      <c r="E200" s="26">
        <v>5</v>
      </c>
      <c r="F200" s="19"/>
      <c r="G200" s="24"/>
      <c r="H200" s="25"/>
      <c r="I200" s="26">
        <v>379</v>
      </c>
      <c r="J200" s="19"/>
    </row>
    <row r="201" spans="1:10" ht="26.25" x14ac:dyDescent="0.25">
      <c r="A201" s="13"/>
      <c r="B201" s="20" t="s">
        <v>331</v>
      </c>
      <c r="C201" s="21"/>
      <c r="D201" s="20"/>
      <c r="E201" s="22">
        <v>2994</v>
      </c>
      <c r="F201" s="23"/>
      <c r="G201" s="21"/>
      <c r="H201" s="20"/>
      <c r="I201" s="22">
        <v>3335</v>
      </c>
      <c r="J201" s="23"/>
    </row>
    <row r="202" spans="1:10" x14ac:dyDescent="0.25">
      <c r="A202" s="13"/>
      <c r="B202" s="14"/>
      <c r="C202" s="14"/>
      <c r="D202" s="12"/>
      <c r="E202" s="24"/>
      <c r="F202" s="16"/>
      <c r="G202" s="14"/>
      <c r="H202" s="12"/>
      <c r="I202" s="24"/>
      <c r="J202" s="16"/>
    </row>
    <row r="203" spans="1:10" x14ac:dyDescent="0.25">
      <c r="A203" s="13"/>
      <c r="B203" s="20" t="s">
        <v>332</v>
      </c>
      <c r="C203" s="33"/>
      <c r="D203" s="20"/>
      <c r="E203" s="21"/>
      <c r="F203" s="23"/>
      <c r="G203" s="33"/>
      <c r="H203" s="20"/>
      <c r="I203" s="21"/>
      <c r="J203" s="23"/>
    </row>
    <row r="204" spans="1:10" x14ac:dyDescent="0.25">
      <c r="A204" s="13"/>
      <c r="B204" s="28" t="s">
        <v>333</v>
      </c>
      <c r="C204" s="14"/>
      <c r="D204" s="12"/>
      <c r="E204" s="24"/>
      <c r="F204" s="16"/>
      <c r="G204" s="14"/>
      <c r="H204" s="12"/>
      <c r="I204" s="24"/>
      <c r="J204" s="16"/>
    </row>
    <row r="205" spans="1:10" x14ac:dyDescent="0.25">
      <c r="A205" s="13"/>
      <c r="B205" s="66" t="s">
        <v>334</v>
      </c>
      <c r="C205" s="21"/>
      <c r="D205" s="20"/>
      <c r="E205" s="21">
        <v>429</v>
      </c>
      <c r="F205" s="23"/>
      <c r="G205" s="21"/>
      <c r="H205" s="20"/>
      <c r="I205" s="21">
        <v>246</v>
      </c>
      <c r="J205" s="23"/>
    </row>
    <row r="206" spans="1:10" ht="15.75" thickBot="1" x14ac:dyDescent="0.3">
      <c r="A206" s="13"/>
      <c r="B206" s="67" t="s">
        <v>296</v>
      </c>
      <c r="C206" s="24"/>
      <c r="D206" s="25"/>
      <c r="E206" s="26">
        <v>306</v>
      </c>
      <c r="F206" s="19"/>
      <c r="G206" s="24"/>
      <c r="H206" s="25"/>
      <c r="I206" s="26">
        <v>310</v>
      </c>
      <c r="J206" s="19"/>
    </row>
    <row r="207" spans="1:10" x14ac:dyDescent="0.25">
      <c r="A207" s="13"/>
      <c r="B207" s="66" t="s">
        <v>335</v>
      </c>
      <c r="C207" s="21"/>
      <c r="D207" s="20"/>
      <c r="E207" s="21">
        <v>735</v>
      </c>
      <c r="F207" s="23"/>
      <c r="G207" s="21"/>
      <c r="H207" s="20"/>
      <c r="I207" s="21">
        <v>556</v>
      </c>
      <c r="J207" s="23"/>
    </row>
    <row r="208" spans="1:10" x14ac:dyDescent="0.25">
      <c r="A208" s="13"/>
      <c r="B208" s="28" t="s">
        <v>336</v>
      </c>
      <c r="C208" s="14"/>
      <c r="D208" s="12"/>
      <c r="E208" s="24"/>
      <c r="F208" s="16"/>
      <c r="G208" s="14"/>
      <c r="H208" s="12"/>
      <c r="I208" s="24"/>
      <c r="J208" s="16"/>
    </row>
    <row r="209" spans="1:10" x14ac:dyDescent="0.25">
      <c r="A209" s="13"/>
      <c r="B209" s="66" t="s">
        <v>337</v>
      </c>
      <c r="C209" s="21"/>
      <c r="D209" s="20"/>
      <c r="E209" s="22">
        <v>1325</v>
      </c>
      <c r="F209" s="23"/>
      <c r="G209" s="21"/>
      <c r="H209" s="20"/>
      <c r="I209" s="22">
        <v>1337</v>
      </c>
      <c r="J209" s="23"/>
    </row>
    <row r="210" spans="1:10" ht="15.75" thickBot="1" x14ac:dyDescent="0.3">
      <c r="A210" s="13"/>
      <c r="B210" s="67" t="s">
        <v>334</v>
      </c>
      <c r="C210" s="24"/>
      <c r="D210" s="25"/>
      <c r="E210" s="29">
        <v>1758</v>
      </c>
      <c r="F210" s="19"/>
      <c r="G210" s="24"/>
      <c r="H210" s="25"/>
      <c r="I210" s="29">
        <v>1800</v>
      </c>
      <c r="J210" s="19"/>
    </row>
    <row r="211" spans="1:10" ht="15.75" thickBot="1" x14ac:dyDescent="0.3">
      <c r="A211" s="13"/>
      <c r="B211" s="66" t="s">
        <v>338</v>
      </c>
      <c r="C211" s="21"/>
      <c r="D211" s="42"/>
      <c r="E211" s="68">
        <v>3083</v>
      </c>
      <c r="F211" s="44"/>
      <c r="G211" s="21"/>
      <c r="H211" s="42"/>
      <c r="I211" s="68">
        <v>3137</v>
      </c>
      <c r="J211" s="44"/>
    </row>
    <row r="212" spans="1:10" ht="15.75" thickBot="1" x14ac:dyDescent="0.3">
      <c r="A212" s="13"/>
      <c r="B212" s="12" t="s">
        <v>339</v>
      </c>
      <c r="C212" s="24"/>
      <c r="D212" s="25"/>
      <c r="E212" s="29">
        <v>3818</v>
      </c>
      <c r="F212" s="19"/>
      <c r="G212" s="24"/>
      <c r="H212" s="25"/>
      <c r="I212" s="29">
        <v>3693</v>
      </c>
      <c r="J212" s="19"/>
    </row>
    <row r="213" spans="1:10" x14ac:dyDescent="0.25">
      <c r="A213" s="13"/>
      <c r="B213" s="33"/>
      <c r="C213" s="33"/>
      <c r="D213" s="20"/>
      <c r="E213" s="21"/>
      <c r="F213" s="23"/>
      <c r="G213" s="33"/>
      <c r="H213" s="20"/>
      <c r="I213" s="21"/>
      <c r="J213" s="23"/>
    </row>
    <row r="214" spans="1:10" x14ac:dyDescent="0.25">
      <c r="A214" s="13"/>
      <c r="B214" s="12" t="s">
        <v>340</v>
      </c>
      <c r="C214" s="24"/>
      <c r="D214" s="12"/>
      <c r="E214" s="41">
        <v>6812</v>
      </c>
      <c r="F214" s="16"/>
      <c r="G214" s="24"/>
      <c r="H214" s="12"/>
      <c r="I214" s="41">
        <v>7028</v>
      </c>
      <c r="J214" s="16"/>
    </row>
    <row r="215" spans="1:10" x14ac:dyDescent="0.25">
      <c r="A215" s="13"/>
      <c r="B215" s="33"/>
      <c r="C215" s="33"/>
      <c r="D215" s="20"/>
      <c r="E215" s="21"/>
      <c r="F215" s="23"/>
      <c r="G215" s="33"/>
      <c r="H215" s="20"/>
      <c r="I215" s="21"/>
      <c r="J215" s="23"/>
    </row>
    <row r="216" spans="1:10" x14ac:dyDescent="0.25">
      <c r="A216" s="13"/>
      <c r="B216" s="12" t="s">
        <v>341</v>
      </c>
      <c r="C216" s="14"/>
      <c r="D216" s="12"/>
      <c r="E216" s="24"/>
      <c r="F216" s="16"/>
      <c r="G216" s="14"/>
      <c r="H216" s="12"/>
      <c r="I216" s="24"/>
      <c r="J216" s="16"/>
    </row>
    <row r="217" spans="1:10" x14ac:dyDescent="0.25">
      <c r="A217" s="13"/>
      <c r="B217" s="27" t="s">
        <v>292</v>
      </c>
      <c r="C217" s="21"/>
      <c r="D217" s="20"/>
      <c r="E217" s="21">
        <v>403</v>
      </c>
      <c r="F217" s="23"/>
      <c r="G217" s="21"/>
      <c r="H217" s="20"/>
      <c r="I217" s="21">
        <v>104</v>
      </c>
      <c r="J217" s="23"/>
    </row>
    <row r="218" spans="1:10" ht="15.75" thickBot="1" x14ac:dyDescent="0.3">
      <c r="A218" s="13"/>
      <c r="B218" s="28" t="s">
        <v>94</v>
      </c>
      <c r="C218" s="24"/>
      <c r="D218" s="25"/>
      <c r="E218" s="26">
        <v>174</v>
      </c>
      <c r="F218" s="19"/>
      <c r="G218" s="24"/>
      <c r="H218" s="25"/>
      <c r="I218" s="26">
        <v>174</v>
      </c>
      <c r="J218" s="19"/>
    </row>
    <row r="219" spans="1:10" ht="15.75" thickBot="1" x14ac:dyDescent="0.3">
      <c r="A219" s="13"/>
      <c r="B219" s="66" t="s">
        <v>342</v>
      </c>
      <c r="C219" s="21"/>
      <c r="D219" s="42"/>
      <c r="E219" s="43">
        <v>577</v>
      </c>
      <c r="F219" s="44"/>
      <c r="G219" s="21"/>
      <c r="H219" s="42"/>
      <c r="I219" s="43">
        <v>278</v>
      </c>
      <c r="J219" s="44"/>
    </row>
    <row r="220" spans="1:10" x14ac:dyDescent="0.25">
      <c r="A220" s="13"/>
      <c r="B220" s="14"/>
      <c r="C220" s="14"/>
      <c r="D220" s="12"/>
      <c r="E220" s="24"/>
      <c r="F220" s="16"/>
      <c r="G220" s="14"/>
      <c r="H220" s="12"/>
      <c r="I220" s="24"/>
      <c r="J220" s="16"/>
    </row>
    <row r="221" spans="1:10" ht="15.75" thickBot="1" x14ac:dyDescent="0.3">
      <c r="A221" s="13"/>
      <c r="B221" s="20" t="s">
        <v>343</v>
      </c>
      <c r="C221" s="21"/>
      <c r="D221" s="30" t="s">
        <v>231</v>
      </c>
      <c r="E221" s="31">
        <v>7389</v>
      </c>
      <c r="F221" s="32"/>
      <c r="G221" s="21"/>
      <c r="H221" s="30" t="s">
        <v>231</v>
      </c>
      <c r="I221" s="31">
        <v>7306</v>
      </c>
      <c r="J221" s="32"/>
    </row>
    <row r="222" spans="1:10" ht="15.75" thickTop="1" x14ac:dyDescent="0.25">
      <c r="A222" s="13"/>
      <c r="B222" s="14"/>
      <c r="C222" s="14"/>
      <c r="D222" s="12"/>
      <c r="E222" s="24"/>
      <c r="F222" s="16"/>
      <c r="G222" s="14"/>
      <c r="H222" s="12"/>
      <c r="I222" s="24"/>
      <c r="J222" s="16"/>
    </row>
    <row r="223" spans="1:10" x14ac:dyDescent="0.25">
      <c r="A223" s="13"/>
      <c r="B223" s="20" t="s">
        <v>344</v>
      </c>
      <c r="C223" s="21"/>
      <c r="D223" s="20"/>
      <c r="E223" s="21">
        <v>1.02</v>
      </c>
      <c r="F223" s="23" t="s">
        <v>293</v>
      </c>
      <c r="G223" s="21"/>
      <c r="H223" s="20"/>
      <c r="I223" s="21">
        <v>1.03</v>
      </c>
      <c r="J223" s="23" t="s">
        <v>293</v>
      </c>
    </row>
    <row r="224" spans="1:10" x14ac:dyDescent="0.25">
      <c r="A224" s="13"/>
      <c r="B224" s="12" t="s">
        <v>345</v>
      </c>
      <c r="C224" s="24"/>
      <c r="D224" s="12"/>
      <c r="E224" s="24">
        <v>0.87</v>
      </c>
      <c r="F224" s="16"/>
      <c r="G224" s="24"/>
      <c r="H224" s="12"/>
      <c r="I224" s="24">
        <v>0.86</v>
      </c>
      <c r="J224" s="16"/>
    </row>
    <row r="225" spans="1:30" x14ac:dyDescent="0.25">
      <c r="A225" s="13"/>
      <c r="B225" s="38"/>
      <c r="C225" s="38"/>
      <c r="D225" s="38"/>
      <c r="E225" s="38"/>
      <c r="F225" s="38"/>
      <c r="G225" s="38"/>
      <c r="H225" s="38"/>
      <c r="I225" s="38"/>
      <c r="J225" s="38"/>
      <c r="K225" s="38"/>
      <c r="L225" s="38"/>
      <c r="M225" s="38"/>
      <c r="N225" s="38"/>
      <c r="O225" s="38"/>
      <c r="P225" s="38"/>
      <c r="Q225" s="38"/>
      <c r="R225" s="38"/>
      <c r="S225" s="38"/>
      <c r="T225" s="38"/>
      <c r="U225" s="38"/>
      <c r="V225" s="38"/>
      <c r="W225" s="38"/>
      <c r="X225" s="38"/>
      <c r="Y225" s="38"/>
      <c r="Z225" s="38"/>
      <c r="AA225" s="38"/>
      <c r="AB225" s="38"/>
      <c r="AC225" s="38"/>
      <c r="AD225" s="38"/>
    </row>
    <row r="226" spans="1:30" x14ac:dyDescent="0.25">
      <c r="A226" s="13"/>
      <c r="B226" s="40" t="s">
        <v>346</v>
      </c>
      <c r="C226" s="40"/>
      <c r="D226" s="40"/>
      <c r="E226" s="40"/>
      <c r="F226" s="40"/>
      <c r="G226" s="40"/>
      <c r="H226" s="40"/>
      <c r="I226" s="40"/>
      <c r="J226" s="40"/>
      <c r="K226" s="40"/>
      <c r="L226" s="40"/>
      <c r="M226" s="40"/>
      <c r="N226" s="40"/>
      <c r="O226" s="40"/>
      <c r="P226" s="40"/>
      <c r="Q226" s="40"/>
      <c r="R226" s="40"/>
      <c r="S226" s="40"/>
      <c r="T226" s="40"/>
      <c r="U226" s="40"/>
      <c r="V226" s="40"/>
      <c r="W226" s="40"/>
      <c r="X226" s="40"/>
      <c r="Y226" s="40"/>
      <c r="Z226" s="40"/>
      <c r="AA226" s="40"/>
      <c r="AB226" s="40"/>
      <c r="AC226" s="40"/>
      <c r="AD226" s="40"/>
    </row>
    <row r="227" spans="1:30" x14ac:dyDescent="0.25">
      <c r="A227" s="13"/>
      <c r="B227" s="38"/>
      <c r="C227" s="38"/>
      <c r="D227" s="38"/>
      <c r="E227" s="38"/>
      <c r="F227" s="38"/>
      <c r="G227" s="38"/>
      <c r="H227" s="38"/>
      <c r="I227" s="38"/>
      <c r="J227" s="38"/>
      <c r="K227" s="38"/>
      <c r="L227" s="38"/>
      <c r="M227" s="38"/>
      <c r="N227" s="38"/>
      <c r="O227" s="38"/>
      <c r="P227" s="38"/>
      <c r="Q227" s="38"/>
      <c r="R227" s="38"/>
      <c r="S227" s="38"/>
      <c r="T227" s="38"/>
      <c r="U227" s="38"/>
      <c r="V227" s="38"/>
      <c r="W227" s="38"/>
      <c r="X227" s="38"/>
      <c r="Y227" s="38"/>
      <c r="Z227" s="38"/>
      <c r="AA227" s="38"/>
      <c r="AB227" s="38"/>
      <c r="AC227" s="38"/>
      <c r="AD227" s="38"/>
    </row>
    <row r="228" spans="1:30" ht="25.5" customHeight="1" x14ac:dyDescent="0.25">
      <c r="A228" s="13"/>
      <c r="B228" s="40" t="s">
        <v>347</v>
      </c>
      <c r="C228" s="40"/>
      <c r="D228" s="40"/>
      <c r="E228" s="40"/>
      <c r="F228" s="40"/>
      <c r="G228" s="40"/>
      <c r="H228" s="40"/>
      <c r="I228" s="40"/>
      <c r="J228" s="40"/>
      <c r="K228" s="40"/>
      <c r="L228" s="40"/>
      <c r="M228" s="40"/>
      <c r="N228" s="40"/>
      <c r="O228" s="40"/>
      <c r="P228" s="40"/>
      <c r="Q228" s="40"/>
      <c r="R228" s="40"/>
      <c r="S228" s="40"/>
      <c r="T228" s="40"/>
      <c r="U228" s="40"/>
      <c r="V228" s="40"/>
      <c r="W228" s="40"/>
      <c r="X228" s="40"/>
      <c r="Y228" s="40"/>
      <c r="Z228" s="40"/>
      <c r="AA228" s="40"/>
      <c r="AB228" s="40"/>
      <c r="AC228" s="40"/>
      <c r="AD228" s="40"/>
    </row>
    <row r="229" spans="1:30" x14ac:dyDescent="0.25">
      <c r="A229" s="13"/>
      <c r="B229" s="38"/>
      <c r="C229" s="38"/>
      <c r="D229" s="38"/>
      <c r="E229" s="38"/>
      <c r="F229" s="38"/>
      <c r="G229" s="38"/>
      <c r="H229" s="38"/>
      <c r="I229" s="38"/>
      <c r="J229" s="38"/>
      <c r="K229" s="38"/>
      <c r="L229" s="38"/>
      <c r="M229" s="38"/>
      <c r="N229" s="38"/>
      <c r="O229" s="38"/>
      <c r="P229" s="38"/>
      <c r="Q229" s="38"/>
      <c r="R229" s="38"/>
      <c r="S229" s="38"/>
      <c r="T229" s="38"/>
      <c r="U229" s="38"/>
      <c r="V229" s="38"/>
      <c r="W229" s="38"/>
      <c r="X229" s="38"/>
      <c r="Y229" s="38"/>
      <c r="Z229" s="38"/>
      <c r="AA229" s="38"/>
      <c r="AB229" s="38"/>
      <c r="AC229" s="38"/>
      <c r="AD229" s="38"/>
    </row>
    <row r="230" spans="1:30" x14ac:dyDescent="0.25">
      <c r="A230" s="13"/>
      <c r="B230" s="14"/>
      <c r="C230" s="61"/>
      <c r="D230" s="70" t="s">
        <v>238</v>
      </c>
      <c r="E230" s="70"/>
      <c r="F230" s="70"/>
      <c r="G230" s="70"/>
      <c r="H230" s="70"/>
      <c r="I230" s="70"/>
      <c r="J230" s="62"/>
    </row>
    <row r="231" spans="1:30" x14ac:dyDescent="0.25">
      <c r="A231" s="13"/>
      <c r="B231" s="34"/>
      <c r="C231" s="34"/>
      <c r="D231" s="76" t="s">
        <v>218</v>
      </c>
      <c r="E231" s="76"/>
      <c r="F231" s="76"/>
      <c r="G231" s="76"/>
      <c r="H231" s="76"/>
      <c r="I231" s="76"/>
      <c r="J231" s="36"/>
    </row>
    <row r="232" spans="1:30" ht="15.75" thickBot="1" x14ac:dyDescent="0.3">
      <c r="A232" s="13"/>
      <c r="B232" s="34"/>
      <c r="C232" s="34"/>
      <c r="D232" s="75">
        <v>42094</v>
      </c>
      <c r="E232" s="75"/>
      <c r="F232" s="75"/>
      <c r="G232" s="75"/>
      <c r="H232" s="75"/>
      <c r="I232" s="75"/>
      <c r="J232" s="51"/>
    </row>
    <row r="233" spans="1:30" x14ac:dyDescent="0.25">
      <c r="A233" s="13"/>
      <c r="B233" s="34"/>
      <c r="C233" s="34"/>
      <c r="D233" s="77" t="s">
        <v>348</v>
      </c>
      <c r="E233" s="77"/>
      <c r="F233" s="77"/>
      <c r="G233" s="77"/>
      <c r="H233" s="77"/>
      <c r="I233" s="77"/>
      <c r="J233" s="54"/>
    </row>
    <row r="234" spans="1:30" ht="15.75" thickBot="1" x14ac:dyDescent="0.3">
      <c r="A234" s="13"/>
      <c r="B234" s="34"/>
      <c r="C234" s="34"/>
      <c r="D234" s="72" t="s">
        <v>349</v>
      </c>
      <c r="E234" s="72"/>
      <c r="F234" s="72"/>
      <c r="G234" s="72"/>
      <c r="H234" s="72"/>
      <c r="I234" s="72"/>
      <c r="J234" s="51"/>
    </row>
    <row r="235" spans="1:30" x14ac:dyDescent="0.25">
      <c r="A235" s="13"/>
      <c r="B235" s="34"/>
      <c r="C235" s="34"/>
      <c r="D235" s="77" t="s">
        <v>350</v>
      </c>
      <c r="E235" s="77"/>
      <c r="F235" s="54"/>
      <c r="G235" s="55"/>
      <c r="H235" s="77" t="s">
        <v>352</v>
      </c>
      <c r="I235" s="77"/>
      <c r="J235" s="54"/>
    </row>
    <row r="236" spans="1:30" ht="15.75" thickBot="1" x14ac:dyDescent="0.3">
      <c r="A236" s="13"/>
      <c r="B236" s="34"/>
      <c r="C236" s="34"/>
      <c r="D236" s="72" t="s">
        <v>351</v>
      </c>
      <c r="E236" s="72"/>
      <c r="F236" s="51"/>
      <c r="G236" s="34"/>
      <c r="H236" s="72" t="s">
        <v>353</v>
      </c>
      <c r="I236" s="72"/>
      <c r="J236" s="51"/>
    </row>
    <row r="237" spans="1:30" x14ac:dyDescent="0.25">
      <c r="A237" s="13"/>
      <c r="B237" s="65" t="s">
        <v>290</v>
      </c>
      <c r="C237" s="33"/>
      <c r="D237" s="74"/>
      <c r="E237" s="74"/>
      <c r="F237" s="23"/>
      <c r="G237" s="33"/>
      <c r="H237" s="74"/>
      <c r="I237" s="74"/>
      <c r="J237" s="23"/>
    </row>
    <row r="238" spans="1:30" x14ac:dyDescent="0.25">
      <c r="A238" s="13"/>
      <c r="B238" s="12" t="s">
        <v>354</v>
      </c>
      <c r="C238" s="14"/>
      <c r="D238" s="34"/>
      <c r="E238" s="34"/>
      <c r="F238" s="16"/>
      <c r="G238" s="14"/>
      <c r="H238" s="34"/>
      <c r="I238" s="34"/>
      <c r="J238" s="16"/>
    </row>
    <row r="239" spans="1:30" ht="15.75" thickBot="1" x14ac:dyDescent="0.3">
      <c r="A239" s="13"/>
      <c r="B239" s="66" t="s">
        <v>294</v>
      </c>
      <c r="C239" s="21"/>
      <c r="D239" s="42"/>
      <c r="E239" s="43">
        <v>1</v>
      </c>
      <c r="F239" s="44"/>
      <c r="G239" s="21"/>
      <c r="H239" s="42" t="s">
        <v>231</v>
      </c>
      <c r="I239" s="43">
        <v>430</v>
      </c>
      <c r="J239" s="44"/>
    </row>
    <row r="240" spans="1:30" ht="15.75" thickBot="1" x14ac:dyDescent="0.3">
      <c r="A240" s="13"/>
      <c r="B240" s="67" t="s">
        <v>132</v>
      </c>
      <c r="C240" s="24"/>
      <c r="D240" s="45"/>
      <c r="E240" s="48">
        <v>1</v>
      </c>
      <c r="F240" s="47"/>
      <c r="G240" s="24"/>
      <c r="H240" s="45" t="s">
        <v>231</v>
      </c>
      <c r="I240" s="48">
        <v>430</v>
      </c>
      <c r="J240" s="47"/>
    </row>
    <row r="241" spans="1:30" ht="15.75" thickTop="1" x14ac:dyDescent="0.25">
      <c r="A241" s="13"/>
      <c r="B241" s="38"/>
      <c r="C241" s="38"/>
      <c r="D241" s="38"/>
      <c r="E241" s="38"/>
      <c r="F241" s="38"/>
      <c r="G241" s="38"/>
      <c r="H241" s="38"/>
      <c r="I241" s="38"/>
      <c r="J241" s="38"/>
      <c r="K241" s="38"/>
      <c r="L241" s="38"/>
      <c r="M241" s="38"/>
      <c r="N241" s="38"/>
      <c r="O241" s="38"/>
      <c r="P241" s="38"/>
      <c r="Q241" s="38"/>
      <c r="R241" s="38"/>
      <c r="S241" s="38"/>
      <c r="T241" s="38"/>
      <c r="U241" s="38"/>
      <c r="V241" s="38"/>
      <c r="W241" s="38"/>
      <c r="X241" s="38"/>
      <c r="Y241" s="38"/>
      <c r="Z241" s="38"/>
      <c r="AA241" s="38"/>
      <c r="AB241" s="38"/>
      <c r="AC241" s="38"/>
      <c r="AD241" s="38"/>
    </row>
    <row r="242" spans="1:30" ht="15.75" thickBot="1" x14ac:dyDescent="0.3">
      <c r="A242" s="13"/>
      <c r="B242" s="14"/>
      <c r="C242" s="14"/>
      <c r="D242" s="72" t="s">
        <v>355</v>
      </c>
      <c r="E242" s="72"/>
      <c r="F242" s="72"/>
      <c r="G242" s="72"/>
      <c r="H242" s="72"/>
      <c r="I242" s="72"/>
      <c r="J242" s="72"/>
      <c r="K242" s="72"/>
      <c r="L242" s="72"/>
      <c r="M242" s="72"/>
      <c r="N242" s="72"/>
      <c r="O242" s="72"/>
      <c r="P242" s="72"/>
      <c r="Q242" s="72"/>
      <c r="R242" s="19"/>
    </row>
    <row r="243" spans="1:30" x14ac:dyDescent="0.25">
      <c r="A243" s="13"/>
      <c r="B243" s="34"/>
      <c r="C243" s="34"/>
      <c r="D243" s="77" t="s">
        <v>356</v>
      </c>
      <c r="E243" s="77"/>
      <c r="F243" s="77"/>
      <c r="G243" s="77"/>
      <c r="H243" s="77"/>
      <c r="I243" s="77"/>
      <c r="J243" s="54"/>
      <c r="K243" s="55"/>
      <c r="L243" s="77" t="s">
        <v>358</v>
      </c>
      <c r="M243" s="77"/>
      <c r="N243" s="77"/>
      <c r="O243" s="77"/>
      <c r="P243" s="77"/>
      <c r="Q243" s="77"/>
      <c r="R243" s="54"/>
    </row>
    <row r="244" spans="1:30" ht="15.75" thickBot="1" x14ac:dyDescent="0.3">
      <c r="A244" s="13"/>
      <c r="B244" s="34"/>
      <c r="C244" s="34"/>
      <c r="D244" s="72" t="s">
        <v>357</v>
      </c>
      <c r="E244" s="72"/>
      <c r="F244" s="72"/>
      <c r="G244" s="72"/>
      <c r="H244" s="72"/>
      <c r="I244" s="72"/>
      <c r="J244" s="51"/>
      <c r="K244" s="34"/>
      <c r="L244" s="72"/>
      <c r="M244" s="72"/>
      <c r="N244" s="72"/>
      <c r="O244" s="72"/>
      <c r="P244" s="72"/>
      <c r="Q244" s="72"/>
      <c r="R244" s="51"/>
    </row>
    <row r="245" spans="1:30" x14ac:dyDescent="0.25">
      <c r="A245" s="13"/>
      <c r="B245" s="34"/>
      <c r="C245" s="34"/>
      <c r="D245" s="77" t="s">
        <v>350</v>
      </c>
      <c r="E245" s="77"/>
      <c r="F245" s="54"/>
      <c r="G245" s="55"/>
      <c r="H245" s="77" t="s">
        <v>352</v>
      </c>
      <c r="I245" s="77"/>
      <c r="J245" s="54"/>
      <c r="K245" s="34"/>
      <c r="L245" s="77" t="s">
        <v>350</v>
      </c>
      <c r="M245" s="77"/>
      <c r="N245" s="54"/>
      <c r="O245" s="55"/>
      <c r="P245" s="77" t="s">
        <v>352</v>
      </c>
      <c r="Q245" s="77"/>
      <c r="R245" s="54"/>
    </row>
    <row r="246" spans="1:30" ht="15.75" thickBot="1" x14ac:dyDescent="0.3">
      <c r="A246" s="13"/>
      <c r="B246" s="34"/>
      <c r="C246" s="34"/>
      <c r="D246" s="72" t="s">
        <v>351</v>
      </c>
      <c r="E246" s="72"/>
      <c r="F246" s="51"/>
      <c r="G246" s="34"/>
      <c r="H246" s="72" t="s">
        <v>353</v>
      </c>
      <c r="I246" s="72"/>
      <c r="J246" s="51"/>
      <c r="K246" s="34"/>
      <c r="L246" s="72" t="s">
        <v>351</v>
      </c>
      <c r="M246" s="72"/>
      <c r="N246" s="51"/>
      <c r="O246" s="34"/>
      <c r="P246" s="72" t="s">
        <v>353</v>
      </c>
      <c r="Q246" s="72"/>
      <c r="R246" s="51"/>
    </row>
    <row r="247" spans="1:30" x14ac:dyDescent="0.25">
      <c r="A247" s="13"/>
      <c r="B247" s="69" t="s">
        <v>290</v>
      </c>
      <c r="C247" s="14"/>
      <c r="D247" s="55"/>
      <c r="E247" s="55"/>
      <c r="F247" s="16"/>
      <c r="G247" s="14"/>
      <c r="H247" s="55"/>
      <c r="I247" s="55"/>
      <c r="J247" s="16"/>
      <c r="K247" s="14"/>
      <c r="L247" s="55"/>
      <c r="M247" s="55"/>
      <c r="N247" s="16"/>
      <c r="O247" s="14"/>
      <c r="P247" s="55"/>
      <c r="Q247" s="55"/>
      <c r="R247" s="16"/>
    </row>
    <row r="248" spans="1:30" x14ac:dyDescent="0.25">
      <c r="A248" s="13"/>
      <c r="B248" s="20" t="s">
        <v>354</v>
      </c>
      <c r="C248" s="33"/>
      <c r="D248" s="73"/>
      <c r="E248" s="73"/>
      <c r="F248" s="23"/>
      <c r="G248" s="33"/>
      <c r="H248" s="73"/>
      <c r="I248" s="73"/>
      <c r="J248" s="23"/>
      <c r="K248" s="33"/>
      <c r="L248" s="73"/>
      <c r="M248" s="73"/>
      <c r="N248" s="23"/>
      <c r="O248" s="33"/>
      <c r="P248" s="73"/>
      <c r="Q248" s="73"/>
      <c r="R248" s="23"/>
    </row>
    <row r="249" spans="1:30" ht="15.75" thickBot="1" x14ac:dyDescent="0.3">
      <c r="A249" s="13"/>
      <c r="B249" s="28" t="s">
        <v>294</v>
      </c>
      <c r="C249" s="24"/>
      <c r="D249" s="25"/>
      <c r="E249" s="26">
        <v>1</v>
      </c>
      <c r="F249" s="19"/>
      <c r="G249" s="24"/>
      <c r="H249" s="25" t="s">
        <v>231</v>
      </c>
      <c r="I249" s="26">
        <v>282</v>
      </c>
      <c r="J249" s="19"/>
      <c r="K249" s="24"/>
      <c r="L249" s="25"/>
      <c r="M249" s="26">
        <v>1</v>
      </c>
      <c r="N249" s="19"/>
      <c r="O249" s="24"/>
      <c r="P249" s="25" t="s">
        <v>231</v>
      </c>
      <c r="Q249" s="26">
        <v>254</v>
      </c>
      <c r="R249" s="19"/>
    </row>
    <row r="250" spans="1:30" ht="15.75" thickBot="1" x14ac:dyDescent="0.3">
      <c r="A250" s="13"/>
      <c r="B250" s="66" t="s">
        <v>132</v>
      </c>
      <c r="C250" s="21"/>
      <c r="D250" s="30"/>
      <c r="E250" s="58">
        <v>1</v>
      </c>
      <c r="F250" s="32"/>
      <c r="G250" s="21"/>
      <c r="H250" s="30" t="s">
        <v>231</v>
      </c>
      <c r="I250" s="58">
        <v>282</v>
      </c>
      <c r="J250" s="32"/>
      <c r="K250" s="21"/>
      <c r="L250" s="30"/>
      <c r="M250" s="58">
        <v>1</v>
      </c>
      <c r="N250" s="32"/>
      <c r="O250" s="21"/>
      <c r="P250" s="30" t="s">
        <v>231</v>
      </c>
      <c r="Q250" s="58">
        <v>254</v>
      </c>
      <c r="R250" s="32"/>
    </row>
    <row r="251" spans="1:30" ht="15.75" thickTop="1" x14ac:dyDescent="0.25">
      <c r="A251" s="13"/>
      <c r="B251" s="38"/>
      <c r="C251" s="38"/>
      <c r="D251" s="38"/>
      <c r="E251" s="38"/>
      <c r="F251" s="38"/>
      <c r="G251" s="38"/>
      <c r="H251" s="38"/>
      <c r="I251" s="38"/>
      <c r="J251" s="38"/>
      <c r="K251" s="38"/>
      <c r="L251" s="38"/>
      <c r="M251" s="38"/>
      <c r="N251" s="38"/>
      <c r="O251" s="38"/>
      <c r="P251" s="38"/>
      <c r="Q251" s="38"/>
      <c r="R251" s="38"/>
      <c r="S251" s="38"/>
      <c r="T251" s="38"/>
      <c r="U251" s="38"/>
      <c r="V251" s="38"/>
      <c r="W251" s="38"/>
      <c r="X251" s="38"/>
      <c r="Y251" s="38"/>
      <c r="Z251" s="38"/>
      <c r="AA251" s="38"/>
      <c r="AB251" s="38"/>
      <c r="AC251" s="38"/>
      <c r="AD251" s="38"/>
    </row>
    <row r="252" spans="1:30" x14ac:dyDescent="0.25">
      <c r="A252" s="13"/>
      <c r="B252" s="40" t="s">
        <v>359</v>
      </c>
      <c r="C252" s="40"/>
      <c r="D252" s="40"/>
      <c r="E252" s="40"/>
      <c r="F252" s="40"/>
      <c r="G252" s="40"/>
      <c r="H252" s="40"/>
      <c r="I252" s="40"/>
      <c r="J252" s="40"/>
      <c r="K252" s="40"/>
      <c r="L252" s="40"/>
      <c r="M252" s="40"/>
      <c r="N252" s="40"/>
      <c r="O252" s="40"/>
      <c r="P252" s="40"/>
      <c r="Q252" s="40"/>
      <c r="R252" s="40"/>
      <c r="S252" s="40"/>
      <c r="T252" s="40"/>
      <c r="U252" s="40"/>
      <c r="V252" s="40"/>
      <c r="W252" s="40"/>
      <c r="X252" s="40"/>
      <c r="Y252" s="40"/>
      <c r="Z252" s="40"/>
      <c r="AA252" s="40"/>
      <c r="AB252" s="40"/>
      <c r="AC252" s="40"/>
      <c r="AD252" s="40"/>
    </row>
    <row r="253" spans="1:30" x14ac:dyDescent="0.25">
      <c r="A253" s="13"/>
      <c r="B253" s="38"/>
      <c r="C253" s="38"/>
      <c r="D253" s="38"/>
      <c r="E253" s="38"/>
      <c r="F253" s="38"/>
      <c r="G253" s="38"/>
      <c r="H253" s="38"/>
      <c r="I253" s="38"/>
      <c r="J253" s="38"/>
      <c r="K253" s="38"/>
      <c r="L253" s="38"/>
      <c r="M253" s="38"/>
      <c r="N253" s="38"/>
      <c r="O253" s="38"/>
      <c r="P253" s="38"/>
      <c r="Q253" s="38"/>
      <c r="R253" s="38"/>
      <c r="S253" s="38"/>
      <c r="T253" s="38"/>
      <c r="U253" s="38"/>
      <c r="V253" s="38"/>
      <c r="W253" s="38"/>
      <c r="X253" s="38"/>
      <c r="Y253" s="38"/>
      <c r="Z253" s="38"/>
      <c r="AA253" s="38"/>
      <c r="AB253" s="38"/>
      <c r="AC253" s="38"/>
      <c r="AD253" s="38"/>
    </row>
    <row r="254" spans="1:30" x14ac:dyDescent="0.25">
      <c r="A254" s="13"/>
      <c r="B254" s="14"/>
      <c r="C254" s="61"/>
      <c r="D254" s="70" t="s">
        <v>238</v>
      </c>
      <c r="E254" s="70"/>
      <c r="F254" s="70"/>
      <c r="G254" s="70"/>
      <c r="H254" s="70"/>
      <c r="I254" s="70"/>
      <c r="J254" s="70"/>
      <c r="K254" s="70"/>
      <c r="L254" s="70"/>
      <c r="M254" s="70"/>
      <c r="N254" s="70"/>
      <c r="O254" s="70"/>
      <c r="P254" s="70"/>
      <c r="Q254" s="70"/>
      <c r="R254" s="70"/>
      <c r="S254" s="70"/>
      <c r="T254" s="70"/>
      <c r="U254" s="70"/>
      <c r="V254" s="62"/>
    </row>
    <row r="255" spans="1:30" ht="15.75" thickBot="1" x14ac:dyDescent="0.3">
      <c r="A255" s="13"/>
      <c r="B255" s="14"/>
      <c r="C255" s="14"/>
      <c r="D255" s="75">
        <v>42094</v>
      </c>
      <c r="E255" s="75"/>
      <c r="F255" s="75"/>
      <c r="G255" s="75"/>
      <c r="H255" s="75"/>
      <c r="I255" s="75"/>
      <c r="J255" s="75"/>
      <c r="K255" s="75"/>
      <c r="L255" s="75"/>
      <c r="M255" s="75"/>
      <c r="N255" s="75"/>
      <c r="O255" s="75"/>
      <c r="P255" s="75"/>
      <c r="Q255" s="75"/>
      <c r="R255" s="75"/>
      <c r="S255" s="75"/>
      <c r="T255" s="75"/>
      <c r="U255" s="75"/>
      <c r="V255" s="19"/>
    </row>
    <row r="256" spans="1:30" x14ac:dyDescent="0.25">
      <c r="A256" s="13"/>
      <c r="B256" s="34"/>
      <c r="C256" s="34"/>
      <c r="D256" s="77" t="s">
        <v>352</v>
      </c>
      <c r="E256" s="77"/>
      <c r="F256" s="54"/>
      <c r="G256" s="55"/>
      <c r="H256" s="77" t="s">
        <v>360</v>
      </c>
      <c r="I256" s="77"/>
      <c r="J256" s="54"/>
      <c r="K256" s="55"/>
      <c r="L256" s="77" t="s">
        <v>362</v>
      </c>
      <c r="M256" s="77"/>
      <c r="N256" s="54"/>
      <c r="O256" s="55"/>
      <c r="P256" s="77" t="s">
        <v>365</v>
      </c>
      <c r="Q256" s="77"/>
      <c r="R256" s="54"/>
      <c r="S256" s="55"/>
      <c r="T256" s="77" t="s">
        <v>366</v>
      </c>
      <c r="U256" s="77"/>
      <c r="V256" s="54"/>
    </row>
    <row r="257" spans="1:22" x14ac:dyDescent="0.25">
      <c r="A257" s="13"/>
      <c r="B257" s="34"/>
      <c r="C257" s="34"/>
      <c r="D257" s="76" t="s">
        <v>353</v>
      </c>
      <c r="E257" s="76"/>
      <c r="F257" s="36"/>
      <c r="G257" s="34"/>
      <c r="H257" s="76" t="s">
        <v>361</v>
      </c>
      <c r="I257" s="76"/>
      <c r="J257" s="36"/>
      <c r="K257" s="34"/>
      <c r="L257" s="76" t="s">
        <v>363</v>
      </c>
      <c r="M257" s="76"/>
      <c r="N257" s="36"/>
      <c r="O257" s="34"/>
      <c r="P257" s="76" t="s">
        <v>352</v>
      </c>
      <c r="Q257" s="76"/>
      <c r="R257" s="36"/>
      <c r="S257" s="34"/>
      <c r="T257" s="76" t="s">
        <v>367</v>
      </c>
      <c r="U257" s="76"/>
      <c r="V257" s="36"/>
    </row>
    <row r="258" spans="1:22" ht="15.75" thickBot="1" x14ac:dyDescent="0.3">
      <c r="A258" s="13"/>
      <c r="B258" s="34"/>
      <c r="C258" s="34"/>
      <c r="D258" s="79"/>
      <c r="E258" s="79"/>
      <c r="F258" s="51"/>
      <c r="G258" s="34"/>
      <c r="H258" s="79"/>
      <c r="I258" s="79"/>
      <c r="J258" s="51"/>
      <c r="K258" s="34"/>
      <c r="L258" s="72" t="s">
        <v>364</v>
      </c>
      <c r="M258" s="72"/>
      <c r="N258" s="51"/>
      <c r="O258" s="34"/>
      <c r="P258" s="72" t="s">
        <v>353</v>
      </c>
      <c r="Q258" s="72"/>
      <c r="R258" s="51"/>
      <c r="S258" s="34"/>
      <c r="T258" s="72" t="s">
        <v>368</v>
      </c>
      <c r="U258" s="72"/>
      <c r="V258" s="51"/>
    </row>
    <row r="259" spans="1:22" x14ac:dyDescent="0.25">
      <c r="A259" s="13"/>
      <c r="B259" s="65" t="s">
        <v>369</v>
      </c>
      <c r="C259" s="33"/>
      <c r="D259" s="74"/>
      <c r="E259" s="74"/>
      <c r="F259" s="23"/>
      <c r="G259" s="33"/>
      <c r="H259" s="74"/>
      <c r="I259" s="74"/>
      <c r="J259" s="23"/>
      <c r="K259" s="33"/>
      <c r="L259" s="74"/>
      <c r="M259" s="74"/>
      <c r="N259" s="23"/>
      <c r="O259" s="33"/>
      <c r="P259" s="74"/>
      <c r="Q259" s="74"/>
      <c r="R259" s="23"/>
      <c r="S259" s="33"/>
      <c r="T259" s="74"/>
      <c r="U259" s="74"/>
      <c r="V259" s="23"/>
    </row>
    <row r="260" spans="1:22" x14ac:dyDescent="0.25">
      <c r="A260" s="13"/>
      <c r="B260" s="80" t="s">
        <v>290</v>
      </c>
      <c r="C260" s="14"/>
      <c r="D260" s="34"/>
      <c r="E260" s="34"/>
      <c r="F260" s="16"/>
      <c r="G260" s="14"/>
      <c r="H260" s="34"/>
      <c r="I260" s="34"/>
      <c r="J260" s="16"/>
      <c r="K260" s="14"/>
      <c r="L260" s="34"/>
      <c r="M260" s="34"/>
      <c r="N260" s="16"/>
      <c r="O260" s="14"/>
      <c r="P260" s="34"/>
      <c r="Q260" s="34"/>
      <c r="R260" s="16"/>
      <c r="S260" s="14"/>
      <c r="T260" s="34"/>
      <c r="U260" s="34"/>
      <c r="V260" s="16"/>
    </row>
    <row r="261" spans="1:22" x14ac:dyDescent="0.25">
      <c r="A261" s="13"/>
      <c r="B261" s="66" t="s">
        <v>312</v>
      </c>
      <c r="C261" s="33"/>
      <c r="D261" s="73"/>
      <c r="E261" s="73"/>
      <c r="F261" s="23"/>
      <c r="G261" s="33"/>
      <c r="H261" s="73"/>
      <c r="I261" s="73"/>
      <c r="J261" s="23"/>
      <c r="K261" s="33"/>
      <c r="L261" s="73"/>
      <c r="M261" s="73"/>
      <c r="N261" s="23"/>
      <c r="O261" s="33"/>
      <c r="P261" s="73"/>
      <c r="Q261" s="73"/>
      <c r="R261" s="23"/>
      <c r="S261" s="33"/>
      <c r="T261" s="73"/>
      <c r="U261" s="73"/>
      <c r="V261" s="23"/>
    </row>
    <row r="262" spans="1:22" x14ac:dyDescent="0.25">
      <c r="A262" s="13"/>
      <c r="B262" s="81" t="s">
        <v>292</v>
      </c>
      <c r="C262" s="12"/>
      <c r="D262" s="12" t="s">
        <v>231</v>
      </c>
      <c r="E262" s="24">
        <v>13</v>
      </c>
      <c r="F262" s="16"/>
      <c r="G262" s="24"/>
      <c r="H262" s="12" t="s">
        <v>231</v>
      </c>
      <c r="I262" s="24" t="s">
        <v>227</v>
      </c>
      <c r="J262" s="16"/>
      <c r="K262" s="24"/>
      <c r="L262" s="12" t="s">
        <v>231</v>
      </c>
      <c r="M262" s="24">
        <v>25</v>
      </c>
      <c r="N262" s="16"/>
      <c r="O262" s="24"/>
      <c r="P262" s="12" t="s">
        <v>231</v>
      </c>
      <c r="Q262" s="24">
        <v>31</v>
      </c>
      <c r="R262" s="16"/>
      <c r="S262" s="24"/>
      <c r="T262" s="12" t="s">
        <v>231</v>
      </c>
      <c r="U262" s="24">
        <v>1</v>
      </c>
      <c r="V262" s="16"/>
    </row>
    <row r="263" spans="1:22" x14ac:dyDescent="0.25">
      <c r="A263" s="13"/>
      <c r="B263" s="82" t="s">
        <v>294</v>
      </c>
      <c r="C263" s="20"/>
      <c r="D263" s="20"/>
      <c r="E263" s="22">
        <v>4046</v>
      </c>
      <c r="F263" s="23"/>
      <c r="G263" s="21"/>
      <c r="H263" s="20"/>
      <c r="I263" s="21" t="s">
        <v>227</v>
      </c>
      <c r="J263" s="23"/>
      <c r="K263" s="21"/>
      <c r="L263" s="20"/>
      <c r="M263" s="22">
        <v>4046</v>
      </c>
      <c r="N263" s="23"/>
      <c r="O263" s="21"/>
      <c r="P263" s="20"/>
      <c r="Q263" s="22">
        <v>4086</v>
      </c>
      <c r="R263" s="23"/>
      <c r="S263" s="21"/>
      <c r="T263" s="20"/>
      <c r="U263" s="21">
        <v>42</v>
      </c>
      <c r="V263" s="23"/>
    </row>
    <row r="264" spans="1:22" x14ac:dyDescent="0.25">
      <c r="A264" s="13"/>
      <c r="B264" s="81" t="s">
        <v>295</v>
      </c>
      <c r="C264" s="12"/>
      <c r="D264" s="12"/>
      <c r="E264" s="24">
        <v>774</v>
      </c>
      <c r="F264" s="16"/>
      <c r="G264" s="24"/>
      <c r="H264" s="12"/>
      <c r="I264" s="24" t="s">
        <v>227</v>
      </c>
      <c r="J264" s="16"/>
      <c r="K264" s="24"/>
      <c r="L264" s="12"/>
      <c r="M264" s="24">
        <v>774</v>
      </c>
      <c r="N264" s="16"/>
      <c r="O264" s="24"/>
      <c r="P264" s="12"/>
      <c r="Q264" s="24">
        <v>782</v>
      </c>
      <c r="R264" s="16"/>
      <c r="S264" s="24"/>
      <c r="T264" s="12"/>
      <c r="U264" s="24">
        <v>8</v>
      </c>
      <c r="V264" s="16"/>
    </row>
    <row r="265" spans="1:22" ht="15.75" thickBot="1" x14ac:dyDescent="0.3">
      <c r="A265" s="13"/>
      <c r="B265" s="66" t="s">
        <v>296</v>
      </c>
      <c r="C265" s="20"/>
      <c r="D265" s="42"/>
      <c r="E265" s="43">
        <v>602</v>
      </c>
      <c r="F265" s="44"/>
      <c r="G265" s="21"/>
      <c r="H265" s="42"/>
      <c r="I265" s="43" t="s">
        <v>227</v>
      </c>
      <c r="J265" s="44"/>
      <c r="K265" s="21"/>
      <c r="L265" s="42"/>
      <c r="M265" s="43">
        <v>602</v>
      </c>
      <c r="N265" s="44"/>
      <c r="O265" s="21"/>
      <c r="P265" s="42"/>
      <c r="Q265" s="43">
        <v>578</v>
      </c>
      <c r="R265" s="44"/>
      <c r="S265" s="21"/>
      <c r="T265" s="42"/>
      <c r="U265" s="43">
        <v>6</v>
      </c>
      <c r="V265" s="44"/>
    </row>
    <row r="266" spans="1:22" ht="27" thickBot="1" x14ac:dyDescent="0.3">
      <c r="A266" s="13"/>
      <c r="B266" s="81" t="s">
        <v>370</v>
      </c>
      <c r="C266" s="24"/>
      <c r="D266" s="45" t="s">
        <v>231</v>
      </c>
      <c r="E266" s="46">
        <v>5435</v>
      </c>
      <c r="F266" s="47"/>
      <c r="G266" s="24"/>
      <c r="H266" s="45" t="s">
        <v>231</v>
      </c>
      <c r="I266" s="48" t="s">
        <v>227</v>
      </c>
      <c r="J266" s="47"/>
      <c r="K266" s="24"/>
      <c r="L266" s="45" t="s">
        <v>231</v>
      </c>
      <c r="M266" s="46">
        <v>5447</v>
      </c>
      <c r="N266" s="47"/>
      <c r="O266" s="24"/>
      <c r="P266" s="45" t="s">
        <v>231</v>
      </c>
      <c r="Q266" s="46">
        <v>5477</v>
      </c>
      <c r="R266" s="47"/>
      <c r="S266" s="24"/>
      <c r="T266" s="45" t="s">
        <v>231</v>
      </c>
      <c r="U266" s="48">
        <v>57</v>
      </c>
      <c r="V266" s="47"/>
    </row>
    <row r="267" spans="1:22" ht="15.75" thickTop="1" x14ac:dyDescent="0.25">
      <c r="A267" s="13"/>
      <c r="B267" s="33"/>
      <c r="C267" s="33"/>
      <c r="D267" s="20"/>
      <c r="E267" s="21"/>
      <c r="F267" s="23"/>
      <c r="G267" s="33"/>
      <c r="H267" s="20"/>
      <c r="I267" s="21"/>
      <c r="J267" s="23"/>
      <c r="K267" s="33"/>
      <c r="L267" s="20"/>
      <c r="M267" s="21"/>
      <c r="N267" s="23"/>
      <c r="O267" s="33"/>
      <c r="P267" s="20"/>
      <c r="Q267" s="21"/>
      <c r="R267" s="23"/>
      <c r="S267" s="33"/>
      <c r="T267" s="20"/>
      <c r="U267" s="21"/>
      <c r="V267" s="23"/>
    </row>
    <row r="268" spans="1:22" x14ac:dyDescent="0.25">
      <c r="A268" s="13"/>
      <c r="B268" s="80" t="s">
        <v>302</v>
      </c>
      <c r="C268" s="14"/>
      <c r="D268" s="12"/>
      <c r="E268" s="24"/>
      <c r="F268" s="16"/>
      <c r="G268" s="14"/>
      <c r="H268" s="12"/>
      <c r="I268" s="24"/>
      <c r="J268" s="16"/>
      <c r="K268" s="14"/>
      <c r="L268" s="12"/>
      <c r="M268" s="24"/>
      <c r="N268" s="16"/>
      <c r="O268" s="14"/>
      <c r="P268" s="12"/>
      <c r="Q268" s="24"/>
      <c r="R268" s="16"/>
      <c r="S268" s="14"/>
      <c r="T268" s="12"/>
      <c r="U268" s="24"/>
      <c r="V268" s="16"/>
    </row>
    <row r="269" spans="1:22" x14ac:dyDescent="0.25">
      <c r="A269" s="13"/>
      <c r="B269" s="66" t="s">
        <v>312</v>
      </c>
      <c r="C269" s="33"/>
      <c r="D269" s="20"/>
      <c r="E269" s="21"/>
      <c r="F269" s="23"/>
      <c r="G269" s="33"/>
      <c r="H269" s="20"/>
      <c r="I269" s="21"/>
      <c r="J269" s="23"/>
      <c r="K269" s="33"/>
      <c r="L269" s="20"/>
      <c r="M269" s="21"/>
      <c r="N269" s="23"/>
      <c r="O269" s="33"/>
      <c r="P269" s="20"/>
      <c r="Q269" s="21"/>
      <c r="R269" s="23"/>
      <c r="S269" s="33"/>
      <c r="T269" s="20"/>
      <c r="U269" s="21"/>
      <c r="V269" s="23"/>
    </row>
    <row r="270" spans="1:22" x14ac:dyDescent="0.25">
      <c r="A270" s="13"/>
      <c r="B270" s="81" t="s">
        <v>292</v>
      </c>
      <c r="C270" s="12"/>
      <c r="D270" s="12" t="s">
        <v>231</v>
      </c>
      <c r="E270" s="24">
        <v>942</v>
      </c>
      <c r="F270" s="16"/>
      <c r="G270" s="24"/>
      <c r="H270" s="12" t="s">
        <v>231</v>
      </c>
      <c r="I270" s="24" t="s">
        <v>227</v>
      </c>
      <c r="J270" s="16"/>
      <c r="K270" s="24"/>
      <c r="L270" s="12" t="s">
        <v>231</v>
      </c>
      <c r="M270" s="24">
        <v>942</v>
      </c>
      <c r="N270" s="16"/>
      <c r="O270" s="24"/>
      <c r="P270" s="12" t="s">
        <v>231</v>
      </c>
      <c r="Q270" s="24">
        <v>944</v>
      </c>
      <c r="R270" s="16"/>
      <c r="S270" s="24"/>
      <c r="T270" s="12" t="s">
        <v>231</v>
      </c>
      <c r="U270" s="24">
        <v>12</v>
      </c>
      <c r="V270" s="16"/>
    </row>
    <row r="271" spans="1:22" ht="15.75" thickBot="1" x14ac:dyDescent="0.3">
      <c r="A271" s="13"/>
      <c r="B271" s="82" t="s">
        <v>294</v>
      </c>
      <c r="C271" s="20"/>
      <c r="D271" s="42"/>
      <c r="E271" s="68">
        <v>1685</v>
      </c>
      <c r="F271" s="44"/>
      <c r="G271" s="21"/>
      <c r="H271" s="42"/>
      <c r="I271" s="43" t="s">
        <v>227</v>
      </c>
      <c r="J271" s="44"/>
      <c r="K271" s="21"/>
      <c r="L271" s="42"/>
      <c r="M271" s="68">
        <v>1724</v>
      </c>
      <c r="N271" s="44"/>
      <c r="O271" s="21"/>
      <c r="P271" s="42"/>
      <c r="Q271" s="68">
        <v>1729</v>
      </c>
      <c r="R271" s="44"/>
      <c r="S271" s="21"/>
      <c r="T271" s="42"/>
      <c r="U271" s="43">
        <v>20</v>
      </c>
      <c r="V271" s="44"/>
    </row>
    <row r="272" spans="1:22" ht="27" thickBot="1" x14ac:dyDescent="0.3">
      <c r="A272" s="13"/>
      <c r="B272" s="81" t="s">
        <v>370</v>
      </c>
      <c r="C272" s="24"/>
      <c r="D272" s="45" t="s">
        <v>231</v>
      </c>
      <c r="E272" s="46">
        <v>2627</v>
      </c>
      <c r="F272" s="47"/>
      <c r="G272" s="24"/>
      <c r="H272" s="45" t="s">
        <v>231</v>
      </c>
      <c r="I272" s="48" t="s">
        <v>227</v>
      </c>
      <c r="J272" s="47"/>
      <c r="K272" s="24"/>
      <c r="L272" s="45" t="s">
        <v>231</v>
      </c>
      <c r="M272" s="46">
        <v>2666</v>
      </c>
      <c r="N272" s="47"/>
      <c r="O272" s="24"/>
      <c r="P272" s="45" t="s">
        <v>231</v>
      </c>
      <c r="Q272" s="46">
        <v>2673</v>
      </c>
      <c r="R272" s="47"/>
      <c r="S272" s="24"/>
      <c r="T272" s="45" t="s">
        <v>231</v>
      </c>
      <c r="U272" s="48">
        <v>32</v>
      </c>
      <c r="V272" s="47"/>
    </row>
    <row r="273" spans="1:22" ht="15.75" thickTop="1" x14ac:dyDescent="0.25">
      <c r="A273" s="13"/>
      <c r="B273" s="33"/>
      <c r="C273" s="33"/>
      <c r="D273" s="20"/>
      <c r="E273" s="21"/>
      <c r="F273" s="23"/>
      <c r="G273" s="33"/>
      <c r="H273" s="20"/>
      <c r="I273" s="21"/>
      <c r="J273" s="23"/>
      <c r="K273" s="33"/>
      <c r="L273" s="20"/>
      <c r="M273" s="21"/>
      <c r="N273" s="23"/>
      <c r="O273" s="33"/>
      <c r="P273" s="20"/>
      <c r="Q273" s="21"/>
      <c r="R273" s="23"/>
      <c r="S273" s="33"/>
      <c r="T273" s="20"/>
      <c r="U273" s="21"/>
      <c r="V273" s="23"/>
    </row>
    <row r="274" spans="1:22" x14ac:dyDescent="0.25">
      <c r="A274" s="13"/>
      <c r="B274" s="80" t="s">
        <v>304</v>
      </c>
      <c r="C274" s="14"/>
      <c r="D274" s="12"/>
      <c r="E274" s="24"/>
      <c r="F274" s="16"/>
      <c r="G274" s="14"/>
      <c r="H274" s="12"/>
      <c r="I274" s="24"/>
      <c r="J274" s="16"/>
      <c r="K274" s="14"/>
      <c r="L274" s="12"/>
      <c r="M274" s="24"/>
      <c r="N274" s="16"/>
      <c r="O274" s="14"/>
      <c r="P274" s="12"/>
      <c r="Q274" s="24"/>
      <c r="R274" s="16"/>
      <c r="S274" s="14"/>
      <c r="T274" s="12"/>
      <c r="U274" s="24"/>
      <c r="V274" s="16"/>
    </row>
    <row r="275" spans="1:22" x14ac:dyDescent="0.25">
      <c r="A275" s="13"/>
      <c r="B275" s="66" t="s">
        <v>312</v>
      </c>
      <c r="C275" s="33"/>
      <c r="D275" s="20"/>
      <c r="E275" s="21"/>
      <c r="F275" s="23"/>
      <c r="G275" s="33"/>
      <c r="H275" s="20"/>
      <c r="I275" s="21"/>
      <c r="J275" s="23"/>
      <c r="K275" s="33"/>
      <c r="L275" s="20"/>
      <c r="M275" s="21"/>
      <c r="N275" s="23"/>
      <c r="O275" s="33"/>
      <c r="P275" s="20"/>
      <c r="Q275" s="21"/>
      <c r="R275" s="23"/>
      <c r="S275" s="33"/>
      <c r="T275" s="20"/>
      <c r="U275" s="21"/>
      <c r="V275" s="23"/>
    </row>
    <row r="276" spans="1:22" x14ac:dyDescent="0.25">
      <c r="A276" s="13"/>
      <c r="B276" s="81" t="s">
        <v>292</v>
      </c>
      <c r="C276" s="12"/>
      <c r="D276" s="12" t="s">
        <v>231</v>
      </c>
      <c r="E276" s="24">
        <v>955</v>
      </c>
      <c r="F276" s="16"/>
      <c r="G276" s="12"/>
      <c r="H276" s="12" t="s">
        <v>231</v>
      </c>
      <c r="I276" s="24" t="s">
        <v>227</v>
      </c>
      <c r="J276" s="16"/>
      <c r="K276" s="12"/>
      <c r="L276" s="12" t="s">
        <v>231</v>
      </c>
      <c r="M276" s="24">
        <v>967</v>
      </c>
      <c r="N276" s="16"/>
      <c r="O276" s="12"/>
      <c r="P276" s="12" t="s">
        <v>231</v>
      </c>
      <c r="Q276" s="24">
        <v>975</v>
      </c>
      <c r="R276" s="16"/>
      <c r="S276" s="12"/>
      <c r="T276" s="12" t="s">
        <v>231</v>
      </c>
      <c r="U276" s="24">
        <v>13</v>
      </c>
      <c r="V276" s="16"/>
    </row>
    <row r="277" spans="1:22" x14ac:dyDescent="0.25">
      <c r="A277" s="13"/>
      <c r="B277" s="82" t="s">
        <v>294</v>
      </c>
      <c r="C277" s="20"/>
      <c r="D277" s="20"/>
      <c r="E277" s="22">
        <v>5731</v>
      </c>
      <c r="F277" s="23"/>
      <c r="G277" s="20"/>
      <c r="H277" s="20"/>
      <c r="I277" s="21" t="s">
        <v>227</v>
      </c>
      <c r="J277" s="23"/>
      <c r="K277" s="20"/>
      <c r="L277" s="20"/>
      <c r="M277" s="22">
        <v>5770</v>
      </c>
      <c r="N277" s="23"/>
      <c r="O277" s="20"/>
      <c r="P277" s="20"/>
      <c r="Q277" s="22">
        <v>5815</v>
      </c>
      <c r="R277" s="23"/>
      <c r="S277" s="20"/>
      <c r="T277" s="20"/>
      <c r="U277" s="21">
        <v>62</v>
      </c>
      <c r="V277" s="23"/>
    </row>
    <row r="278" spans="1:22" x14ac:dyDescent="0.25">
      <c r="A278" s="13"/>
      <c r="B278" s="81" t="s">
        <v>295</v>
      </c>
      <c r="C278" s="12"/>
      <c r="D278" s="12"/>
      <c r="E278" s="24">
        <v>774</v>
      </c>
      <c r="F278" s="16"/>
      <c r="G278" s="12"/>
      <c r="H278" s="12"/>
      <c r="I278" s="24" t="s">
        <v>227</v>
      </c>
      <c r="J278" s="16"/>
      <c r="K278" s="12"/>
      <c r="L278" s="12"/>
      <c r="M278" s="24">
        <v>774</v>
      </c>
      <c r="N278" s="16"/>
      <c r="O278" s="12"/>
      <c r="P278" s="12"/>
      <c r="Q278" s="24">
        <v>782</v>
      </c>
      <c r="R278" s="16"/>
      <c r="S278" s="12"/>
      <c r="T278" s="12"/>
      <c r="U278" s="24">
        <v>8</v>
      </c>
      <c r="V278" s="16"/>
    </row>
    <row r="279" spans="1:22" ht="15.75" thickBot="1" x14ac:dyDescent="0.3">
      <c r="A279" s="13"/>
      <c r="B279" s="66" t="s">
        <v>296</v>
      </c>
      <c r="C279" s="20"/>
      <c r="D279" s="42"/>
      <c r="E279" s="43">
        <v>602</v>
      </c>
      <c r="F279" s="44"/>
      <c r="G279" s="20"/>
      <c r="H279" s="42"/>
      <c r="I279" s="43" t="s">
        <v>227</v>
      </c>
      <c r="J279" s="44"/>
      <c r="K279" s="20"/>
      <c r="L279" s="42"/>
      <c r="M279" s="43">
        <v>602</v>
      </c>
      <c r="N279" s="44"/>
      <c r="O279" s="20"/>
      <c r="P279" s="42"/>
      <c r="Q279" s="43">
        <v>578</v>
      </c>
      <c r="R279" s="44"/>
      <c r="S279" s="20"/>
      <c r="T279" s="42"/>
      <c r="U279" s="43">
        <v>6</v>
      </c>
      <c r="V279" s="44"/>
    </row>
    <row r="280" spans="1:22" ht="27" thickBot="1" x14ac:dyDescent="0.3">
      <c r="A280" s="13"/>
      <c r="B280" s="81" t="s">
        <v>370</v>
      </c>
      <c r="C280" s="24"/>
      <c r="D280" s="45" t="s">
        <v>231</v>
      </c>
      <c r="E280" s="46">
        <v>8062</v>
      </c>
      <c r="F280" s="47"/>
      <c r="G280" s="24"/>
      <c r="H280" s="45" t="s">
        <v>231</v>
      </c>
      <c r="I280" s="48" t="s">
        <v>227</v>
      </c>
      <c r="J280" s="47"/>
      <c r="K280" s="24"/>
      <c r="L280" s="45" t="s">
        <v>231</v>
      </c>
      <c r="M280" s="46">
        <v>8113</v>
      </c>
      <c r="N280" s="47"/>
      <c r="O280" s="24"/>
      <c r="P280" s="45" t="s">
        <v>231</v>
      </c>
      <c r="Q280" s="46">
        <v>8150</v>
      </c>
      <c r="R280" s="47"/>
      <c r="S280" s="24"/>
      <c r="T280" s="45" t="s">
        <v>231</v>
      </c>
      <c r="U280" s="48">
        <v>89</v>
      </c>
      <c r="V280" s="47"/>
    </row>
    <row r="281" spans="1:22" ht="15.75" thickTop="1" x14ac:dyDescent="0.25">
      <c r="A281" s="13"/>
      <c r="B281" s="33"/>
      <c r="C281" s="33"/>
      <c r="D281" s="20"/>
      <c r="E281" s="21"/>
      <c r="F281" s="23"/>
      <c r="G281" s="33"/>
      <c r="H281" s="20"/>
      <c r="I281" s="21"/>
      <c r="J281" s="23"/>
      <c r="K281" s="33"/>
      <c r="L281" s="20"/>
      <c r="M281" s="21"/>
      <c r="N281" s="23"/>
      <c r="O281" s="33"/>
      <c r="P281" s="20"/>
      <c r="Q281" s="21"/>
      <c r="R281" s="23"/>
      <c r="S281" s="33"/>
      <c r="T281" s="20"/>
      <c r="U281" s="21"/>
      <c r="V281" s="23"/>
    </row>
    <row r="282" spans="1:22" x14ac:dyDescent="0.25">
      <c r="A282" s="13"/>
      <c r="B282" s="69" t="s">
        <v>371</v>
      </c>
      <c r="C282" s="14"/>
      <c r="D282" s="12"/>
      <c r="E282" s="24"/>
      <c r="F282" s="16"/>
      <c r="G282" s="14"/>
      <c r="H282" s="12"/>
      <c r="I282" s="24"/>
      <c r="J282" s="16"/>
      <c r="K282" s="14"/>
      <c r="L282" s="12"/>
      <c r="M282" s="24"/>
      <c r="N282" s="16"/>
      <c r="O282" s="14"/>
      <c r="P282" s="12"/>
      <c r="Q282" s="24"/>
      <c r="R282" s="16"/>
      <c r="S282" s="14"/>
      <c r="T282" s="12"/>
      <c r="U282" s="24"/>
      <c r="V282" s="16"/>
    </row>
    <row r="283" spans="1:22" x14ac:dyDescent="0.25">
      <c r="A283" s="13"/>
      <c r="B283" s="83" t="s">
        <v>290</v>
      </c>
      <c r="C283" s="33"/>
      <c r="D283" s="20"/>
      <c r="E283" s="21"/>
      <c r="F283" s="23"/>
      <c r="G283" s="33"/>
      <c r="H283" s="20"/>
      <c r="I283" s="21"/>
      <c r="J283" s="23"/>
      <c r="K283" s="33"/>
      <c r="L283" s="20"/>
      <c r="M283" s="21"/>
      <c r="N283" s="23"/>
      <c r="O283" s="33"/>
      <c r="P283" s="20"/>
      <c r="Q283" s="21"/>
      <c r="R283" s="23"/>
      <c r="S283" s="33"/>
      <c r="T283" s="20"/>
      <c r="U283" s="21"/>
      <c r="V283" s="23"/>
    </row>
    <row r="284" spans="1:22" x14ac:dyDescent="0.25">
      <c r="A284" s="13"/>
      <c r="B284" s="67" t="s">
        <v>312</v>
      </c>
      <c r="C284" s="14"/>
      <c r="D284" s="12"/>
      <c r="E284" s="24"/>
      <c r="F284" s="16"/>
      <c r="G284" s="14"/>
      <c r="H284" s="12"/>
      <c r="I284" s="24"/>
      <c r="J284" s="16"/>
      <c r="K284" s="14"/>
      <c r="L284" s="12"/>
      <c r="M284" s="24"/>
      <c r="N284" s="16"/>
      <c r="O284" s="14"/>
      <c r="P284" s="12"/>
      <c r="Q284" s="24"/>
      <c r="R284" s="16"/>
      <c r="S284" s="14"/>
      <c r="T284" s="12"/>
      <c r="U284" s="24"/>
      <c r="V284" s="16"/>
    </row>
    <row r="285" spans="1:22" x14ac:dyDescent="0.25">
      <c r="A285" s="13"/>
      <c r="B285" s="82" t="s">
        <v>294</v>
      </c>
      <c r="C285" s="20"/>
      <c r="D285" s="20" t="s">
        <v>231</v>
      </c>
      <c r="E285" s="22">
        <v>1377</v>
      </c>
      <c r="F285" s="23"/>
      <c r="G285" s="21"/>
      <c r="H285" s="20" t="s">
        <v>231</v>
      </c>
      <c r="I285" s="21">
        <v>456</v>
      </c>
      <c r="J285" s="23"/>
      <c r="K285" s="21"/>
      <c r="L285" s="20" t="s">
        <v>231</v>
      </c>
      <c r="M285" s="22">
        <v>1387</v>
      </c>
      <c r="N285" s="23"/>
      <c r="O285" s="21"/>
      <c r="P285" s="20" t="s">
        <v>231</v>
      </c>
      <c r="Q285" s="22">
        <v>1391</v>
      </c>
      <c r="R285" s="23"/>
      <c r="S285" s="21"/>
      <c r="T285" s="20" t="s">
        <v>231</v>
      </c>
      <c r="U285" s="21">
        <v>12</v>
      </c>
      <c r="V285" s="23"/>
    </row>
    <row r="286" spans="1:22" x14ac:dyDescent="0.25">
      <c r="A286" s="13"/>
      <c r="B286" s="81" t="s">
        <v>295</v>
      </c>
      <c r="C286" s="12"/>
      <c r="D286" s="12"/>
      <c r="E286" s="24">
        <v>332</v>
      </c>
      <c r="F286" s="16"/>
      <c r="G286" s="24"/>
      <c r="H286" s="12"/>
      <c r="I286" s="24">
        <v>28</v>
      </c>
      <c r="J286" s="16"/>
      <c r="K286" s="24"/>
      <c r="L286" s="12"/>
      <c r="M286" s="24">
        <v>332</v>
      </c>
      <c r="N286" s="16"/>
      <c r="O286" s="24"/>
      <c r="P286" s="12"/>
      <c r="Q286" s="24">
        <v>339</v>
      </c>
      <c r="R286" s="16"/>
      <c r="S286" s="24"/>
      <c r="T286" s="12"/>
      <c r="U286" s="24" t="s">
        <v>227</v>
      </c>
      <c r="V286" s="16"/>
    </row>
    <row r="287" spans="1:22" ht="15.75" thickBot="1" x14ac:dyDescent="0.3">
      <c r="A287" s="13"/>
      <c r="B287" s="66" t="s">
        <v>296</v>
      </c>
      <c r="C287" s="20"/>
      <c r="D287" s="42"/>
      <c r="E287" s="43">
        <v>747</v>
      </c>
      <c r="F287" s="44"/>
      <c r="G287" s="21"/>
      <c r="H287" s="42"/>
      <c r="I287" s="43">
        <v>481</v>
      </c>
      <c r="J287" s="44"/>
      <c r="K287" s="21"/>
      <c r="L287" s="42"/>
      <c r="M287" s="43">
        <v>747</v>
      </c>
      <c r="N287" s="44"/>
      <c r="O287" s="21"/>
      <c r="P287" s="42"/>
      <c r="Q287" s="43">
        <v>749</v>
      </c>
      <c r="R287" s="44"/>
      <c r="S287" s="21"/>
      <c r="T287" s="42"/>
      <c r="U287" s="43">
        <v>10</v>
      </c>
      <c r="V287" s="44"/>
    </row>
    <row r="288" spans="1:22" ht="27" thickBot="1" x14ac:dyDescent="0.3">
      <c r="A288" s="13"/>
      <c r="B288" s="81" t="s">
        <v>372</v>
      </c>
      <c r="C288" s="24"/>
      <c r="D288" s="45" t="s">
        <v>231</v>
      </c>
      <c r="E288" s="46">
        <v>2456</v>
      </c>
      <c r="F288" s="47"/>
      <c r="G288" s="24"/>
      <c r="H288" s="45" t="s">
        <v>231</v>
      </c>
      <c r="I288" s="48">
        <v>965</v>
      </c>
      <c r="J288" s="47"/>
      <c r="K288" s="24"/>
      <c r="L288" s="45" t="s">
        <v>231</v>
      </c>
      <c r="M288" s="46">
        <v>2466</v>
      </c>
      <c r="N288" s="47"/>
      <c r="O288" s="24"/>
      <c r="P288" s="45" t="s">
        <v>231</v>
      </c>
      <c r="Q288" s="46">
        <v>2479</v>
      </c>
      <c r="R288" s="47"/>
      <c r="S288" s="24"/>
      <c r="T288" s="45" t="s">
        <v>231</v>
      </c>
      <c r="U288" s="48">
        <v>22</v>
      </c>
      <c r="V288" s="47"/>
    </row>
    <row r="289" spans="1:22" ht="15.75" thickTop="1" x14ac:dyDescent="0.25">
      <c r="A289" s="13"/>
      <c r="B289" s="33"/>
      <c r="C289" s="33"/>
      <c r="D289" s="20"/>
      <c r="E289" s="21"/>
      <c r="F289" s="23"/>
      <c r="G289" s="33"/>
      <c r="H289" s="20"/>
      <c r="I289" s="21"/>
      <c r="J289" s="23"/>
      <c r="K289" s="33"/>
      <c r="L289" s="20"/>
      <c r="M289" s="21"/>
      <c r="N289" s="23"/>
      <c r="O289" s="33"/>
      <c r="P289" s="20"/>
      <c r="Q289" s="21"/>
      <c r="R289" s="23"/>
      <c r="S289" s="33"/>
      <c r="T289" s="20"/>
      <c r="U289" s="21"/>
      <c r="V289" s="23"/>
    </row>
    <row r="290" spans="1:22" x14ac:dyDescent="0.25">
      <c r="A290" s="13"/>
      <c r="B290" s="69" t="s">
        <v>373</v>
      </c>
      <c r="C290" s="14"/>
      <c r="D290" s="12"/>
      <c r="E290" s="24"/>
      <c r="F290" s="16"/>
      <c r="G290" s="14"/>
      <c r="H290" s="12"/>
      <c r="I290" s="24"/>
      <c r="J290" s="16"/>
      <c r="K290" s="14"/>
      <c r="L290" s="12"/>
      <c r="M290" s="24"/>
      <c r="N290" s="16"/>
      <c r="O290" s="14"/>
      <c r="P290" s="12"/>
      <c r="Q290" s="24"/>
      <c r="R290" s="16"/>
      <c r="S290" s="14"/>
      <c r="T290" s="12"/>
      <c r="U290" s="24"/>
      <c r="V290" s="16"/>
    </row>
    <row r="291" spans="1:22" x14ac:dyDescent="0.25">
      <c r="A291" s="13"/>
      <c r="B291" s="83" t="s">
        <v>290</v>
      </c>
      <c r="C291" s="33"/>
      <c r="D291" s="20"/>
      <c r="E291" s="21"/>
      <c r="F291" s="23"/>
      <c r="G291" s="33"/>
      <c r="H291" s="20"/>
      <c r="I291" s="21"/>
      <c r="J291" s="23"/>
      <c r="K291" s="33"/>
      <c r="L291" s="20"/>
      <c r="M291" s="21"/>
      <c r="N291" s="23"/>
      <c r="O291" s="33"/>
      <c r="P291" s="20"/>
      <c r="Q291" s="21"/>
      <c r="R291" s="23"/>
      <c r="S291" s="33"/>
      <c r="T291" s="20"/>
      <c r="U291" s="21"/>
      <c r="V291" s="23"/>
    </row>
    <row r="292" spans="1:22" x14ac:dyDescent="0.25">
      <c r="A292" s="13"/>
      <c r="B292" s="67" t="s">
        <v>312</v>
      </c>
      <c r="C292" s="14"/>
      <c r="D292" s="12"/>
      <c r="E292" s="24"/>
      <c r="F292" s="16"/>
      <c r="G292" s="14"/>
      <c r="H292" s="12"/>
      <c r="I292" s="24"/>
      <c r="J292" s="16"/>
      <c r="K292" s="14"/>
      <c r="L292" s="12"/>
      <c r="M292" s="24"/>
      <c r="N292" s="16"/>
      <c r="O292" s="14"/>
      <c r="P292" s="12"/>
      <c r="Q292" s="24"/>
      <c r="R292" s="16"/>
      <c r="S292" s="14"/>
      <c r="T292" s="12"/>
      <c r="U292" s="24"/>
      <c r="V292" s="16"/>
    </row>
    <row r="293" spans="1:22" x14ac:dyDescent="0.25">
      <c r="A293" s="13"/>
      <c r="B293" s="82" t="s">
        <v>292</v>
      </c>
      <c r="C293" s="20"/>
      <c r="D293" s="20" t="s">
        <v>231</v>
      </c>
      <c r="E293" s="21">
        <v>13</v>
      </c>
      <c r="F293" s="23"/>
      <c r="G293" s="20"/>
      <c r="H293" s="20" t="s">
        <v>231</v>
      </c>
      <c r="I293" s="21" t="s">
        <v>227</v>
      </c>
      <c r="J293" s="23"/>
      <c r="K293" s="20"/>
      <c r="L293" s="20" t="s">
        <v>231</v>
      </c>
      <c r="M293" s="21">
        <v>25</v>
      </c>
      <c r="N293" s="23"/>
      <c r="O293" s="20"/>
      <c r="P293" s="20" t="s">
        <v>231</v>
      </c>
      <c r="Q293" s="21">
        <v>31</v>
      </c>
      <c r="R293" s="23"/>
      <c r="S293" s="20"/>
      <c r="T293" s="20" t="s">
        <v>231</v>
      </c>
      <c r="U293" s="21">
        <v>1</v>
      </c>
      <c r="V293" s="23"/>
    </row>
    <row r="294" spans="1:22" x14ac:dyDescent="0.25">
      <c r="A294" s="13"/>
      <c r="B294" s="81" t="s">
        <v>294</v>
      </c>
      <c r="C294" s="12"/>
      <c r="D294" s="12"/>
      <c r="E294" s="41">
        <v>5423</v>
      </c>
      <c r="F294" s="16"/>
      <c r="G294" s="12"/>
      <c r="H294" s="12"/>
      <c r="I294" s="24">
        <v>456</v>
      </c>
      <c r="J294" s="16"/>
      <c r="K294" s="12"/>
      <c r="L294" s="12"/>
      <c r="M294" s="41">
        <v>5433</v>
      </c>
      <c r="N294" s="16"/>
      <c r="O294" s="12"/>
      <c r="P294" s="12"/>
      <c r="Q294" s="41">
        <v>5477</v>
      </c>
      <c r="R294" s="16"/>
      <c r="S294" s="12"/>
      <c r="T294" s="12"/>
      <c r="U294" s="24">
        <v>54</v>
      </c>
      <c r="V294" s="16"/>
    </row>
    <row r="295" spans="1:22" x14ac:dyDescent="0.25">
      <c r="A295" s="13"/>
      <c r="B295" s="82" t="s">
        <v>295</v>
      </c>
      <c r="C295" s="20"/>
      <c r="D295" s="20"/>
      <c r="E295" s="22">
        <v>1106</v>
      </c>
      <c r="F295" s="23"/>
      <c r="G295" s="20"/>
      <c r="H295" s="20"/>
      <c r="I295" s="21">
        <v>28</v>
      </c>
      <c r="J295" s="23"/>
      <c r="K295" s="20"/>
      <c r="L295" s="20"/>
      <c r="M295" s="22">
        <v>1106</v>
      </c>
      <c r="N295" s="23"/>
      <c r="O295" s="20"/>
      <c r="P295" s="20"/>
      <c r="Q295" s="22">
        <v>1121</v>
      </c>
      <c r="R295" s="23"/>
      <c r="S295" s="20"/>
      <c r="T295" s="20"/>
      <c r="U295" s="21">
        <v>8</v>
      </c>
      <c r="V295" s="23"/>
    </row>
    <row r="296" spans="1:22" ht="15.75" thickBot="1" x14ac:dyDescent="0.3">
      <c r="A296" s="13"/>
      <c r="B296" s="67" t="s">
        <v>296</v>
      </c>
      <c r="C296" s="12"/>
      <c r="D296" s="25"/>
      <c r="E296" s="29">
        <v>1349</v>
      </c>
      <c r="F296" s="19"/>
      <c r="G296" s="12"/>
      <c r="H296" s="25"/>
      <c r="I296" s="26">
        <v>481</v>
      </c>
      <c r="J296" s="19"/>
      <c r="K296" s="12"/>
      <c r="L296" s="25"/>
      <c r="M296" s="29">
        <v>1349</v>
      </c>
      <c r="N296" s="19"/>
      <c r="O296" s="12"/>
      <c r="P296" s="25"/>
      <c r="Q296" s="29">
        <v>1327</v>
      </c>
      <c r="R296" s="19"/>
      <c r="S296" s="12"/>
      <c r="T296" s="25"/>
      <c r="U296" s="26">
        <v>16</v>
      </c>
      <c r="V296" s="19"/>
    </row>
    <row r="297" spans="1:22" ht="15.75" thickBot="1" x14ac:dyDescent="0.3">
      <c r="A297" s="13"/>
      <c r="B297" s="82" t="s">
        <v>374</v>
      </c>
      <c r="C297" s="21"/>
      <c r="D297" s="30" t="s">
        <v>231</v>
      </c>
      <c r="E297" s="31">
        <v>7891</v>
      </c>
      <c r="F297" s="32"/>
      <c r="G297" s="21"/>
      <c r="H297" s="30" t="s">
        <v>231</v>
      </c>
      <c r="I297" s="58">
        <v>965</v>
      </c>
      <c r="J297" s="32"/>
      <c r="K297" s="21"/>
      <c r="L297" s="30" t="s">
        <v>231</v>
      </c>
      <c r="M297" s="31">
        <v>7913</v>
      </c>
      <c r="N297" s="32"/>
      <c r="O297" s="21"/>
      <c r="P297" s="30" t="s">
        <v>231</v>
      </c>
      <c r="Q297" s="31">
        <v>7956</v>
      </c>
      <c r="R297" s="32"/>
      <c r="S297" s="21"/>
      <c r="T297" s="30" t="s">
        <v>231</v>
      </c>
      <c r="U297" s="58">
        <v>79</v>
      </c>
      <c r="V297" s="32"/>
    </row>
    <row r="298" spans="1:22" ht="15.75" thickTop="1" x14ac:dyDescent="0.25">
      <c r="A298" s="13"/>
      <c r="B298" s="14"/>
      <c r="C298" s="14"/>
      <c r="D298" s="12"/>
      <c r="E298" s="24"/>
      <c r="F298" s="16"/>
      <c r="G298" s="14"/>
      <c r="H298" s="12"/>
      <c r="I298" s="24"/>
      <c r="J298" s="16"/>
      <c r="K298" s="14"/>
      <c r="L298" s="12"/>
      <c r="M298" s="24"/>
      <c r="N298" s="16"/>
      <c r="O298" s="14"/>
      <c r="P298" s="12"/>
      <c r="Q298" s="24"/>
      <c r="R298" s="16"/>
      <c r="S298" s="14"/>
      <c r="T298" s="12"/>
      <c r="U298" s="24"/>
      <c r="V298" s="16"/>
    </row>
    <row r="299" spans="1:22" x14ac:dyDescent="0.25">
      <c r="A299" s="13"/>
      <c r="B299" s="83" t="s">
        <v>302</v>
      </c>
      <c r="C299" s="33"/>
      <c r="D299" s="20"/>
      <c r="E299" s="21"/>
      <c r="F299" s="23"/>
      <c r="G299" s="33"/>
      <c r="H299" s="20"/>
      <c r="I299" s="21"/>
      <c r="J299" s="23"/>
      <c r="K299" s="33"/>
      <c r="L299" s="20"/>
      <c r="M299" s="21"/>
      <c r="N299" s="23"/>
      <c r="O299" s="33"/>
      <c r="P299" s="20"/>
      <c r="Q299" s="21"/>
      <c r="R299" s="23"/>
      <c r="S299" s="33"/>
      <c r="T299" s="20"/>
      <c r="U299" s="21"/>
      <c r="V299" s="23"/>
    </row>
    <row r="300" spans="1:22" x14ac:dyDescent="0.25">
      <c r="A300" s="13"/>
      <c r="B300" s="67" t="s">
        <v>312</v>
      </c>
      <c r="C300" s="14"/>
      <c r="D300" s="12"/>
      <c r="E300" s="24"/>
      <c r="F300" s="16"/>
      <c r="G300" s="14"/>
      <c r="H300" s="12"/>
      <c r="I300" s="24"/>
      <c r="J300" s="16"/>
      <c r="K300" s="14"/>
      <c r="L300" s="12"/>
      <c r="M300" s="24"/>
      <c r="N300" s="16"/>
      <c r="O300" s="14"/>
      <c r="P300" s="12"/>
      <c r="Q300" s="24"/>
      <c r="R300" s="16"/>
      <c r="S300" s="14"/>
      <c r="T300" s="12"/>
      <c r="U300" s="24"/>
      <c r="V300" s="16"/>
    </row>
    <row r="301" spans="1:22" x14ac:dyDescent="0.25">
      <c r="A301" s="13"/>
      <c r="B301" s="82" t="s">
        <v>292</v>
      </c>
      <c r="C301" s="20"/>
      <c r="D301" s="20" t="s">
        <v>231</v>
      </c>
      <c r="E301" s="21">
        <v>942</v>
      </c>
      <c r="F301" s="23"/>
      <c r="G301" s="20"/>
      <c r="H301" s="20" t="s">
        <v>231</v>
      </c>
      <c r="I301" s="21" t="s">
        <v>227</v>
      </c>
      <c r="J301" s="23"/>
      <c r="K301" s="20"/>
      <c r="L301" s="20" t="s">
        <v>231</v>
      </c>
      <c r="M301" s="21">
        <v>942</v>
      </c>
      <c r="N301" s="23"/>
      <c r="O301" s="20"/>
      <c r="P301" s="20" t="s">
        <v>231</v>
      </c>
      <c r="Q301" s="21">
        <v>944</v>
      </c>
      <c r="R301" s="23"/>
      <c r="S301" s="20"/>
      <c r="T301" s="20" t="s">
        <v>231</v>
      </c>
      <c r="U301" s="21">
        <v>12</v>
      </c>
      <c r="V301" s="23"/>
    </row>
    <row r="302" spans="1:22" ht="15.75" thickBot="1" x14ac:dyDescent="0.3">
      <c r="A302" s="13"/>
      <c r="B302" s="81" t="s">
        <v>294</v>
      </c>
      <c r="C302" s="12"/>
      <c r="D302" s="25"/>
      <c r="E302" s="29">
        <v>1685</v>
      </c>
      <c r="F302" s="19"/>
      <c r="G302" s="12"/>
      <c r="H302" s="25"/>
      <c r="I302" s="26" t="s">
        <v>227</v>
      </c>
      <c r="J302" s="19"/>
      <c r="K302" s="12"/>
      <c r="L302" s="25"/>
      <c r="M302" s="29">
        <v>1724</v>
      </c>
      <c r="N302" s="19"/>
      <c r="O302" s="12"/>
      <c r="P302" s="25"/>
      <c r="Q302" s="29">
        <v>1729</v>
      </c>
      <c r="R302" s="19"/>
      <c r="S302" s="12"/>
      <c r="T302" s="25"/>
      <c r="U302" s="26">
        <v>20</v>
      </c>
      <c r="V302" s="19"/>
    </row>
    <row r="303" spans="1:22" ht="15.75" thickBot="1" x14ac:dyDescent="0.3">
      <c r="A303" s="13"/>
      <c r="B303" s="82" t="s">
        <v>374</v>
      </c>
      <c r="C303" s="21"/>
      <c r="D303" s="30" t="s">
        <v>231</v>
      </c>
      <c r="E303" s="31">
        <v>2627</v>
      </c>
      <c r="F303" s="32"/>
      <c r="G303" s="21"/>
      <c r="H303" s="30" t="s">
        <v>231</v>
      </c>
      <c r="I303" s="58" t="s">
        <v>227</v>
      </c>
      <c r="J303" s="32"/>
      <c r="K303" s="21"/>
      <c r="L303" s="30" t="s">
        <v>231</v>
      </c>
      <c r="M303" s="31">
        <v>2666</v>
      </c>
      <c r="N303" s="32"/>
      <c r="O303" s="21"/>
      <c r="P303" s="30" t="s">
        <v>231</v>
      </c>
      <c r="Q303" s="31">
        <v>2673</v>
      </c>
      <c r="R303" s="32"/>
      <c r="S303" s="21"/>
      <c r="T303" s="30" t="s">
        <v>231</v>
      </c>
      <c r="U303" s="58">
        <v>32</v>
      </c>
      <c r="V303" s="32"/>
    </row>
    <row r="304" spans="1:22" ht="15.75" thickTop="1" x14ac:dyDescent="0.25">
      <c r="A304" s="13"/>
      <c r="B304" s="14"/>
      <c r="C304" s="14"/>
      <c r="D304" s="12"/>
      <c r="E304" s="24"/>
      <c r="F304" s="16"/>
      <c r="G304" s="14"/>
      <c r="H304" s="12"/>
      <c r="I304" s="24"/>
      <c r="J304" s="16"/>
      <c r="K304" s="14"/>
      <c r="L304" s="12"/>
      <c r="M304" s="24"/>
      <c r="N304" s="16"/>
      <c r="O304" s="14"/>
      <c r="P304" s="12"/>
      <c r="Q304" s="24"/>
      <c r="R304" s="16"/>
      <c r="S304" s="14"/>
      <c r="T304" s="12"/>
      <c r="U304" s="24"/>
      <c r="V304" s="16"/>
    </row>
    <row r="305" spans="1:30" x14ac:dyDescent="0.25">
      <c r="A305" s="13"/>
      <c r="B305" s="83" t="s">
        <v>304</v>
      </c>
      <c r="C305" s="33"/>
      <c r="D305" s="20"/>
      <c r="E305" s="21"/>
      <c r="F305" s="23"/>
      <c r="G305" s="33"/>
      <c r="H305" s="20"/>
      <c r="I305" s="21"/>
      <c r="J305" s="23"/>
      <c r="K305" s="33"/>
      <c r="L305" s="20"/>
      <c r="M305" s="21"/>
      <c r="N305" s="23"/>
      <c r="O305" s="33"/>
      <c r="P305" s="20"/>
      <c r="Q305" s="21"/>
      <c r="R305" s="23"/>
      <c r="S305" s="33"/>
      <c r="T305" s="20"/>
      <c r="U305" s="21"/>
      <c r="V305" s="23"/>
    </row>
    <row r="306" spans="1:30" x14ac:dyDescent="0.25">
      <c r="A306" s="13"/>
      <c r="B306" s="67" t="s">
        <v>312</v>
      </c>
      <c r="C306" s="14"/>
      <c r="D306" s="12"/>
      <c r="E306" s="24"/>
      <c r="F306" s="16"/>
      <c r="G306" s="14"/>
      <c r="H306" s="12"/>
      <c r="I306" s="24"/>
      <c r="J306" s="16"/>
      <c r="K306" s="14"/>
      <c r="L306" s="12"/>
      <c r="M306" s="24"/>
      <c r="N306" s="16"/>
      <c r="O306" s="14"/>
      <c r="P306" s="12"/>
      <c r="Q306" s="24"/>
      <c r="R306" s="16"/>
      <c r="S306" s="14"/>
      <c r="T306" s="12"/>
      <c r="U306" s="24"/>
      <c r="V306" s="16"/>
    </row>
    <row r="307" spans="1:30" x14ac:dyDescent="0.25">
      <c r="A307" s="13"/>
      <c r="B307" s="82" t="s">
        <v>292</v>
      </c>
      <c r="C307" s="20"/>
      <c r="D307" s="20" t="s">
        <v>231</v>
      </c>
      <c r="E307" s="21">
        <v>955</v>
      </c>
      <c r="F307" s="23"/>
      <c r="G307" s="20"/>
      <c r="H307" s="20" t="s">
        <v>231</v>
      </c>
      <c r="I307" s="21" t="s">
        <v>227</v>
      </c>
      <c r="J307" s="23"/>
      <c r="K307" s="20"/>
      <c r="L307" s="20" t="s">
        <v>231</v>
      </c>
      <c r="M307" s="21">
        <v>967</v>
      </c>
      <c r="N307" s="23"/>
      <c r="O307" s="20"/>
      <c r="P307" s="20" t="s">
        <v>231</v>
      </c>
      <c r="Q307" s="21">
        <v>975</v>
      </c>
      <c r="R307" s="23"/>
      <c r="S307" s="20"/>
      <c r="T307" s="20" t="s">
        <v>231</v>
      </c>
      <c r="U307" s="21">
        <v>13</v>
      </c>
      <c r="V307" s="23"/>
    </row>
    <row r="308" spans="1:30" x14ac:dyDescent="0.25">
      <c r="A308" s="13"/>
      <c r="B308" s="81" t="s">
        <v>294</v>
      </c>
      <c r="C308" s="12"/>
      <c r="D308" s="12"/>
      <c r="E308" s="41">
        <v>7108</v>
      </c>
      <c r="F308" s="16"/>
      <c r="G308" s="12"/>
      <c r="H308" s="12"/>
      <c r="I308" s="24">
        <v>456</v>
      </c>
      <c r="J308" s="16"/>
      <c r="K308" s="12"/>
      <c r="L308" s="12"/>
      <c r="M308" s="41">
        <v>7157</v>
      </c>
      <c r="N308" s="16"/>
      <c r="O308" s="12"/>
      <c r="P308" s="12"/>
      <c r="Q308" s="41">
        <v>7206</v>
      </c>
      <c r="R308" s="16"/>
      <c r="S308" s="12"/>
      <c r="T308" s="12"/>
      <c r="U308" s="24">
        <v>74</v>
      </c>
      <c r="V308" s="16"/>
    </row>
    <row r="309" spans="1:30" x14ac:dyDescent="0.25">
      <c r="A309" s="13"/>
      <c r="B309" s="82" t="s">
        <v>295</v>
      </c>
      <c r="C309" s="20"/>
      <c r="D309" s="20"/>
      <c r="E309" s="22">
        <v>1106</v>
      </c>
      <c r="F309" s="23"/>
      <c r="G309" s="20"/>
      <c r="H309" s="20"/>
      <c r="I309" s="21">
        <v>28</v>
      </c>
      <c r="J309" s="23"/>
      <c r="K309" s="20"/>
      <c r="L309" s="20"/>
      <c r="M309" s="22">
        <v>1106</v>
      </c>
      <c r="N309" s="23"/>
      <c r="O309" s="20"/>
      <c r="P309" s="20"/>
      <c r="Q309" s="22">
        <v>1121</v>
      </c>
      <c r="R309" s="23"/>
      <c r="S309" s="20"/>
      <c r="T309" s="20"/>
      <c r="U309" s="21">
        <v>8</v>
      </c>
      <c r="V309" s="23"/>
    </row>
    <row r="310" spans="1:30" ht="15.75" thickBot="1" x14ac:dyDescent="0.3">
      <c r="A310" s="13"/>
      <c r="B310" s="67" t="s">
        <v>296</v>
      </c>
      <c r="C310" s="12"/>
      <c r="D310" s="25"/>
      <c r="E310" s="29">
        <v>1349</v>
      </c>
      <c r="F310" s="19"/>
      <c r="G310" s="12"/>
      <c r="H310" s="25"/>
      <c r="I310" s="26">
        <v>481</v>
      </c>
      <c r="J310" s="19"/>
      <c r="K310" s="12"/>
      <c r="L310" s="25"/>
      <c r="M310" s="29">
        <v>1349</v>
      </c>
      <c r="N310" s="19"/>
      <c r="O310" s="12"/>
      <c r="P310" s="25"/>
      <c r="Q310" s="29">
        <v>1327</v>
      </c>
      <c r="R310" s="19"/>
      <c r="S310" s="12"/>
      <c r="T310" s="25"/>
      <c r="U310" s="26">
        <v>16</v>
      </c>
      <c r="V310" s="19"/>
    </row>
    <row r="311" spans="1:30" ht="15.75" thickBot="1" x14ac:dyDescent="0.3">
      <c r="A311" s="13"/>
      <c r="B311" s="82" t="s">
        <v>374</v>
      </c>
      <c r="C311" s="21"/>
      <c r="D311" s="30" t="s">
        <v>231</v>
      </c>
      <c r="E311" s="31">
        <v>10518</v>
      </c>
      <c r="F311" s="32"/>
      <c r="G311" s="21"/>
      <c r="H311" s="30" t="s">
        <v>231</v>
      </c>
      <c r="I311" s="58">
        <v>965</v>
      </c>
      <c r="J311" s="32"/>
      <c r="K311" s="21"/>
      <c r="L311" s="30" t="s">
        <v>231</v>
      </c>
      <c r="M311" s="31">
        <v>10579</v>
      </c>
      <c r="N311" s="32"/>
      <c r="O311" s="21"/>
      <c r="P311" s="30" t="s">
        <v>231</v>
      </c>
      <c r="Q311" s="31">
        <v>10629</v>
      </c>
      <c r="R311" s="32"/>
      <c r="S311" s="21"/>
      <c r="T311" s="30" t="s">
        <v>231</v>
      </c>
      <c r="U311" s="58">
        <v>111</v>
      </c>
      <c r="V311" s="32"/>
    </row>
    <row r="312" spans="1:30" ht="15.75" thickTop="1" x14ac:dyDescent="0.25">
      <c r="A312" s="13"/>
      <c r="B312" s="38"/>
      <c r="C312" s="38"/>
      <c r="D312" s="38"/>
      <c r="E312" s="38"/>
      <c r="F312" s="38"/>
      <c r="G312" s="38"/>
      <c r="H312" s="38"/>
      <c r="I312" s="38"/>
      <c r="J312" s="38"/>
      <c r="K312" s="38"/>
      <c r="L312" s="38"/>
      <c r="M312" s="38"/>
      <c r="N312" s="38"/>
      <c r="O312" s="38"/>
      <c r="P312" s="38"/>
      <c r="Q312" s="38"/>
      <c r="R312" s="38"/>
      <c r="S312" s="38"/>
      <c r="T312" s="38"/>
      <c r="U312" s="38"/>
      <c r="V312" s="38"/>
      <c r="W312" s="38"/>
      <c r="X312" s="38"/>
      <c r="Y312" s="38"/>
      <c r="Z312" s="38"/>
      <c r="AA312" s="38"/>
      <c r="AB312" s="38"/>
      <c r="AC312" s="38"/>
      <c r="AD312" s="38"/>
    </row>
    <row r="313" spans="1:30" ht="15.75" thickBot="1" x14ac:dyDescent="0.3">
      <c r="A313" s="13"/>
      <c r="B313" s="14"/>
      <c r="C313" s="14"/>
      <c r="D313" s="75">
        <v>42004</v>
      </c>
      <c r="E313" s="75"/>
      <c r="F313" s="75"/>
      <c r="G313" s="75"/>
      <c r="H313" s="75"/>
      <c r="I313" s="75"/>
      <c r="J313" s="75"/>
      <c r="K313" s="75"/>
      <c r="L313" s="75"/>
      <c r="M313" s="75"/>
      <c r="N313" s="75"/>
      <c r="O313" s="75"/>
      <c r="P313" s="75"/>
      <c r="Q313" s="75"/>
      <c r="R313" s="75"/>
      <c r="S313" s="75"/>
      <c r="T313" s="75"/>
      <c r="U313" s="75"/>
      <c r="V313" s="19"/>
    </row>
    <row r="314" spans="1:30" x14ac:dyDescent="0.25">
      <c r="A314" s="13"/>
      <c r="B314" s="34"/>
      <c r="C314" s="34"/>
      <c r="D314" s="77" t="s">
        <v>352</v>
      </c>
      <c r="E314" s="77"/>
      <c r="F314" s="54"/>
      <c r="G314" s="55"/>
      <c r="H314" s="77" t="s">
        <v>360</v>
      </c>
      <c r="I314" s="77"/>
      <c r="J314" s="54"/>
      <c r="K314" s="55"/>
      <c r="L314" s="77" t="s">
        <v>362</v>
      </c>
      <c r="M314" s="77"/>
      <c r="N314" s="54"/>
      <c r="O314" s="55"/>
      <c r="P314" s="77" t="s">
        <v>365</v>
      </c>
      <c r="Q314" s="77"/>
      <c r="R314" s="54"/>
      <c r="S314" s="55"/>
      <c r="T314" s="77" t="s">
        <v>366</v>
      </c>
      <c r="U314" s="77"/>
      <c r="V314" s="54"/>
    </row>
    <row r="315" spans="1:30" x14ac:dyDescent="0.25">
      <c r="A315" s="13"/>
      <c r="B315" s="34"/>
      <c r="C315" s="34"/>
      <c r="D315" s="76" t="s">
        <v>353</v>
      </c>
      <c r="E315" s="76"/>
      <c r="F315" s="36"/>
      <c r="G315" s="34"/>
      <c r="H315" s="76" t="s">
        <v>361</v>
      </c>
      <c r="I315" s="76"/>
      <c r="J315" s="36"/>
      <c r="K315" s="34"/>
      <c r="L315" s="76" t="s">
        <v>363</v>
      </c>
      <c r="M315" s="76"/>
      <c r="N315" s="36"/>
      <c r="O315" s="34"/>
      <c r="P315" s="76" t="s">
        <v>352</v>
      </c>
      <c r="Q315" s="76"/>
      <c r="R315" s="36"/>
      <c r="S315" s="34"/>
      <c r="T315" s="76" t="s">
        <v>367</v>
      </c>
      <c r="U315" s="76"/>
      <c r="V315" s="36"/>
    </row>
    <row r="316" spans="1:30" ht="15.75" thickBot="1" x14ac:dyDescent="0.3">
      <c r="A316" s="13"/>
      <c r="B316" s="34"/>
      <c r="C316" s="34"/>
      <c r="D316" s="79"/>
      <c r="E316" s="79"/>
      <c r="F316" s="51"/>
      <c r="G316" s="34"/>
      <c r="H316" s="79"/>
      <c r="I316" s="79"/>
      <c r="J316" s="51"/>
      <c r="K316" s="34"/>
      <c r="L316" s="72" t="s">
        <v>364</v>
      </c>
      <c r="M316" s="72"/>
      <c r="N316" s="51"/>
      <c r="O316" s="34"/>
      <c r="P316" s="72" t="s">
        <v>353</v>
      </c>
      <c r="Q316" s="72"/>
      <c r="R316" s="51"/>
      <c r="S316" s="34"/>
      <c r="T316" s="72" t="s">
        <v>368</v>
      </c>
      <c r="U316" s="72"/>
      <c r="V316" s="51"/>
    </row>
    <row r="317" spans="1:30" x14ac:dyDescent="0.25">
      <c r="A317" s="13"/>
      <c r="B317" s="65" t="s">
        <v>369</v>
      </c>
      <c r="C317" s="33"/>
      <c r="D317" s="74"/>
      <c r="E317" s="74"/>
      <c r="F317" s="23"/>
      <c r="G317" s="33"/>
      <c r="H317" s="74"/>
      <c r="I317" s="74"/>
      <c r="J317" s="23"/>
      <c r="K317" s="33"/>
      <c r="L317" s="74"/>
      <c r="M317" s="74"/>
      <c r="N317" s="23"/>
      <c r="O317" s="33"/>
      <c r="P317" s="74"/>
      <c r="Q317" s="74"/>
      <c r="R317" s="23"/>
      <c r="S317" s="33"/>
      <c r="T317" s="74"/>
      <c r="U317" s="74"/>
      <c r="V317" s="23"/>
    </row>
    <row r="318" spans="1:30" x14ac:dyDescent="0.25">
      <c r="A318" s="13"/>
      <c r="B318" s="80" t="s">
        <v>290</v>
      </c>
      <c r="C318" s="14"/>
      <c r="D318" s="34"/>
      <c r="E318" s="34"/>
      <c r="F318" s="16"/>
      <c r="G318" s="14"/>
      <c r="H318" s="34"/>
      <c r="I318" s="34"/>
      <c r="J318" s="16"/>
      <c r="K318" s="14"/>
      <c r="L318" s="34"/>
      <c r="M318" s="34"/>
      <c r="N318" s="16"/>
      <c r="O318" s="14"/>
      <c r="P318" s="34"/>
      <c r="Q318" s="34"/>
      <c r="R318" s="16"/>
      <c r="S318" s="14"/>
      <c r="T318" s="34"/>
      <c r="U318" s="34"/>
      <c r="V318" s="16"/>
    </row>
    <row r="319" spans="1:30" x14ac:dyDescent="0.25">
      <c r="A319" s="13"/>
      <c r="B319" s="66" t="s">
        <v>312</v>
      </c>
      <c r="C319" s="33"/>
      <c r="D319" s="73"/>
      <c r="E319" s="73"/>
      <c r="F319" s="23"/>
      <c r="G319" s="33"/>
      <c r="H319" s="73"/>
      <c r="I319" s="73"/>
      <c r="J319" s="23"/>
      <c r="K319" s="33"/>
      <c r="L319" s="73"/>
      <c r="M319" s="73"/>
      <c r="N319" s="23"/>
      <c r="O319" s="33"/>
      <c r="P319" s="73"/>
      <c r="Q319" s="73"/>
      <c r="R319" s="23"/>
      <c r="S319" s="33"/>
      <c r="T319" s="73"/>
      <c r="U319" s="73"/>
      <c r="V319" s="23"/>
    </row>
    <row r="320" spans="1:30" x14ac:dyDescent="0.25">
      <c r="A320" s="13"/>
      <c r="B320" s="81" t="s">
        <v>292</v>
      </c>
      <c r="C320" s="12"/>
      <c r="D320" s="12" t="s">
        <v>231</v>
      </c>
      <c r="E320" s="24">
        <v>45</v>
      </c>
      <c r="F320" s="16"/>
      <c r="G320" s="12"/>
      <c r="H320" s="12" t="s">
        <v>231</v>
      </c>
      <c r="I320" s="24" t="s">
        <v>227</v>
      </c>
      <c r="J320" s="16"/>
      <c r="K320" s="12"/>
      <c r="L320" s="12" t="s">
        <v>231</v>
      </c>
      <c r="M320" s="24">
        <v>70</v>
      </c>
      <c r="N320" s="16"/>
      <c r="O320" s="12"/>
      <c r="P320" s="12" t="s">
        <v>231</v>
      </c>
      <c r="Q320" s="24">
        <v>55</v>
      </c>
      <c r="R320" s="16"/>
      <c r="S320" s="12"/>
      <c r="T320" s="12" t="s">
        <v>231</v>
      </c>
      <c r="U320" s="24" t="s">
        <v>227</v>
      </c>
      <c r="V320" s="16"/>
    </row>
    <row r="321" spans="1:22" x14ac:dyDescent="0.25">
      <c r="A321" s="13"/>
      <c r="B321" s="82" t="s">
        <v>294</v>
      </c>
      <c r="C321" s="20"/>
      <c r="D321" s="20"/>
      <c r="E321" s="22">
        <v>3352</v>
      </c>
      <c r="F321" s="23"/>
      <c r="G321" s="20"/>
      <c r="H321" s="20"/>
      <c r="I321" s="21" t="s">
        <v>227</v>
      </c>
      <c r="J321" s="23"/>
      <c r="K321" s="20"/>
      <c r="L321" s="20"/>
      <c r="M321" s="22">
        <v>3366</v>
      </c>
      <c r="N321" s="23"/>
      <c r="O321" s="20"/>
      <c r="P321" s="20"/>
      <c r="Q321" s="22">
        <v>4300</v>
      </c>
      <c r="R321" s="23"/>
      <c r="S321" s="20"/>
      <c r="T321" s="20"/>
      <c r="U321" s="21">
        <v>149</v>
      </c>
      <c r="V321" s="23"/>
    </row>
    <row r="322" spans="1:22" ht="15.75" thickBot="1" x14ac:dyDescent="0.3">
      <c r="A322" s="13"/>
      <c r="B322" s="67" t="s">
        <v>296</v>
      </c>
      <c r="C322" s="12"/>
      <c r="D322" s="25"/>
      <c r="E322" s="26">
        <v>369</v>
      </c>
      <c r="F322" s="19"/>
      <c r="G322" s="12"/>
      <c r="H322" s="25"/>
      <c r="I322" s="26" t="s">
        <v>227</v>
      </c>
      <c r="J322" s="19"/>
      <c r="K322" s="12"/>
      <c r="L322" s="25"/>
      <c r="M322" s="26">
        <v>369</v>
      </c>
      <c r="N322" s="19"/>
      <c r="O322" s="12"/>
      <c r="P322" s="25"/>
      <c r="Q322" s="26">
        <v>426</v>
      </c>
      <c r="R322" s="19"/>
      <c r="S322" s="12"/>
      <c r="T322" s="25"/>
      <c r="U322" s="26">
        <v>17</v>
      </c>
      <c r="V322" s="19"/>
    </row>
    <row r="323" spans="1:22" ht="27" thickBot="1" x14ac:dyDescent="0.3">
      <c r="A323" s="13"/>
      <c r="B323" s="82" t="s">
        <v>370</v>
      </c>
      <c r="C323" s="21"/>
      <c r="D323" s="30" t="s">
        <v>231</v>
      </c>
      <c r="E323" s="31">
        <v>3766</v>
      </c>
      <c r="F323" s="32"/>
      <c r="G323" s="21"/>
      <c r="H323" s="30" t="s">
        <v>231</v>
      </c>
      <c r="I323" s="58" t="s">
        <v>227</v>
      </c>
      <c r="J323" s="32"/>
      <c r="K323" s="21"/>
      <c r="L323" s="30" t="s">
        <v>231</v>
      </c>
      <c r="M323" s="31">
        <v>3805</v>
      </c>
      <c r="N323" s="32"/>
      <c r="O323" s="21"/>
      <c r="P323" s="30" t="s">
        <v>231</v>
      </c>
      <c r="Q323" s="31">
        <v>4781</v>
      </c>
      <c r="R323" s="32"/>
      <c r="S323" s="21"/>
      <c r="T323" s="30" t="s">
        <v>231</v>
      </c>
      <c r="U323" s="58">
        <v>166</v>
      </c>
      <c r="V323" s="32"/>
    </row>
    <row r="324" spans="1:22" ht="15.75" thickTop="1" x14ac:dyDescent="0.25">
      <c r="A324" s="13"/>
      <c r="B324" s="14"/>
      <c r="C324" s="14"/>
      <c r="D324" s="12"/>
      <c r="E324" s="24"/>
      <c r="F324" s="16"/>
      <c r="G324" s="14"/>
      <c r="H324" s="12"/>
      <c r="I324" s="24"/>
      <c r="J324" s="16"/>
      <c r="K324" s="14"/>
      <c r="L324" s="12"/>
      <c r="M324" s="24"/>
      <c r="N324" s="16"/>
      <c r="O324" s="14"/>
      <c r="P324" s="12"/>
      <c r="Q324" s="24"/>
      <c r="R324" s="16"/>
      <c r="S324" s="14"/>
      <c r="T324" s="12"/>
      <c r="U324" s="24"/>
      <c r="V324" s="16"/>
    </row>
    <row r="325" spans="1:22" x14ac:dyDescent="0.25">
      <c r="A325" s="13"/>
      <c r="B325" s="83" t="s">
        <v>302</v>
      </c>
      <c r="C325" s="33"/>
      <c r="D325" s="20"/>
      <c r="E325" s="21"/>
      <c r="F325" s="23"/>
      <c r="G325" s="33"/>
      <c r="H325" s="20"/>
      <c r="I325" s="21"/>
      <c r="J325" s="23"/>
      <c r="K325" s="33"/>
      <c r="L325" s="20"/>
      <c r="M325" s="21"/>
      <c r="N325" s="23"/>
      <c r="O325" s="33"/>
      <c r="P325" s="20"/>
      <c r="Q325" s="21"/>
      <c r="R325" s="23"/>
      <c r="S325" s="33"/>
      <c r="T325" s="20"/>
      <c r="U325" s="21"/>
      <c r="V325" s="23"/>
    </row>
    <row r="326" spans="1:22" x14ac:dyDescent="0.25">
      <c r="A326" s="13"/>
      <c r="B326" s="67" t="s">
        <v>312</v>
      </c>
      <c r="C326" s="14"/>
      <c r="D326" s="12"/>
      <c r="E326" s="24"/>
      <c r="F326" s="16"/>
      <c r="G326" s="14"/>
      <c r="H326" s="12"/>
      <c r="I326" s="24"/>
      <c r="J326" s="16"/>
      <c r="K326" s="14"/>
      <c r="L326" s="12"/>
      <c r="M326" s="24"/>
      <c r="N326" s="16"/>
      <c r="O326" s="14"/>
      <c r="P326" s="12"/>
      <c r="Q326" s="24"/>
      <c r="R326" s="16"/>
      <c r="S326" s="14"/>
      <c r="T326" s="12"/>
      <c r="U326" s="24"/>
      <c r="V326" s="16"/>
    </row>
    <row r="327" spans="1:22" x14ac:dyDescent="0.25">
      <c r="A327" s="13"/>
      <c r="B327" s="82" t="s">
        <v>292</v>
      </c>
      <c r="C327" s="20"/>
      <c r="D327" s="20" t="s">
        <v>231</v>
      </c>
      <c r="E327" s="21">
        <v>947</v>
      </c>
      <c r="F327" s="23"/>
      <c r="G327" s="20"/>
      <c r="H327" s="20" t="s">
        <v>231</v>
      </c>
      <c r="I327" s="21" t="s">
        <v>227</v>
      </c>
      <c r="J327" s="23"/>
      <c r="K327" s="20"/>
      <c r="L327" s="20" t="s">
        <v>231</v>
      </c>
      <c r="M327" s="21">
        <v>947</v>
      </c>
      <c r="N327" s="23"/>
      <c r="O327" s="20"/>
      <c r="P327" s="20" t="s">
        <v>231</v>
      </c>
      <c r="Q327" s="21">
        <v>957</v>
      </c>
      <c r="R327" s="23"/>
      <c r="S327" s="20"/>
      <c r="T327" s="20" t="s">
        <v>231</v>
      </c>
      <c r="U327" s="21">
        <v>51</v>
      </c>
      <c r="V327" s="23"/>
    </row>
    <row r="328" spans="1:22" ht="15.75" thickBot="1" x14ac:dyDescent="0.3">
      <c r="A328" s="13"/>
      <c r="B328" s="81" t="s">
        <v>294</v>
      </c>
      <c r="C328" s="12"/>
      <c r="D328" s="25"/>
      <c r="E328" s="29">
        <v>1846</v>
      </c>
      <c r="F328" s="19"/>
      <c r="G328" s="12"/>
      <c r="H328" s="25"/>
      <c r="I328" s="26" t="s">
        <v>227</v>
      </c>
      <c r="J328" s="19"/>
      <c r="K328" s="12"/>
      <c r="L328" s="25"/>
      <c r="M328" s="29">
        <v>1885</v>
      </c>
      <c r="N328" s="19"/>
      <c r="O328" s="12"/>
      <c r="P328" s="25"/>
      <c r="Q328" s="29">
        <v>1926</v>
      </c>
      <c r="R328" s="19"/>
      <c r="S328" s="12"/>
      <c r="T328" s="25"/>
      <c r="U328" s="26">
        <v>93</v>
      </c>
      <c r="V328" s="19"/>
    </row>
    <row r="329" spans="1:22" ht="27" thickBot="1" x14ac:dyDescent="0.3">
      <c r="A329" s="13"/>
      <c r="B329" s="82" t="s">
        <v>370</v>
      </c>
      <c r="C329" s="21"/>
      <c r="D329" s="30" t="s">
        <v>231</v>
      </c>
      <c r="E329" s="31">
        <v>2793</v>
      </c>
      <c r="F329" s="32"/>
      <c r="G329" s="21"/>
      <c r="H329" s="30" t="s">
        <v>231</v>
      </c>
      <c r="I329" s="58" t="s">
        <v>227</v>
      </c>
      <c r="J329" s="32"/>
      <c r="K329" s="21"/>
      <c r="L329" s="30" t="s">
        <v>231</v>
      </c>
      <c r="M329" s="31">
        <v>2832</v>
      </c>
      <c r="N329" s="32"/>
      <c r="O329" s="21"/>
      <c r="P329" s="30" t="s">
        <v>231</v>
      </c>
      <c r="Q329" s="31">
        <v>2883</v>
      </c>
      <c r="R329" s="32"/>
      <c r="S329" s="21"/>
      <c r="T329" s="30" t="s">
        <v>231</v>
      </c>
      <c r="U329" s="58">
        <v>144</v>
      </c>
      <c r="V329" s="32"/>
    </row>
    <row r="330" spans="1:22" ht="15.75" thickTop="1" x14ac:dyDescent="0.25">
      <c r="A330" s="13"/>
      <c r="B330" s="14"/>
      <c r="C330" s="14"/>
      <c r="D330" s="12"/>
      <c r="E330" s="24"/>
      <c r="F330" s="16"/>
      <c r="G330" s="14"/>
      <c r="H330" s="12"/>
      <c r="I330" s="24"/>
      <c r="J330" s="16"/>
      <c r="K330" s="14"/>
      <c r="L330" s="12"/>
      <c r="M330" s="24"/>
      <c r="N330" s="16"/>
      <c r="O330" s="14"/>
      <c r="P330" s="12"/>
      <c r="Q330" s="24"/>
      <c r="R330" s="16"/>
      <c r="S330" s="14"/>
      <c r="T330" s="12"/>
      <c r="U330" s="24"/>
      <c r="V330" s="16"/>
    </row>
    <row r="331" spans="1:22" x14ac:dyDescent="0.25">
      <c r="A331" s="13"/>
      <c r="B331" s="83" t="s">
        <v>304</v>
      </c>
      <c r="C331" s="33"/>
      <c r="D331" s="20"/>
      <c r="E331" s="21"/>
      <c r="F331" s="23"/>
      <c r="G331" s="33"/>
      <c r="H331" s="20"/>
      <c r="I331" s="21"/>
      <c r="J331" s="23"/>
      <c r="K331" s="33"/>
      <c r="L331" s="20"/>
      <c r="M331" s="21"/>
      <c r="N331" s="23"/>
      <c r="O331" s="33"/>
      <c r="P331" s="20"/>
      <c r="Q331" s="21"/>
      <c r="R331" s="23"/>
      <c r="S331" s="33"/>
      <c r="T331" s="20"/>
      <c r="U331" s="21"/>
      <c r="V331" s="23"/>
    </row>
    <row r="332" spans="1:22" x14ac:dyDescent="0.25">
      <c r="A332" s="13"/>
      <c r="B332" s="67" t="s">
        <v>312</v>
      </c>
      <c r="C332" s="14"/>
      <c r="D332" s="12"/>
      <c r="E332" s="24"/>
      <c r="F332" s="16"/>
      <c r="G332" s="14"/>
      <c r="H332" s="12"/>
      <c r="I332" s="24"/>
      <c r="J332" s="16"/>
      <c r="K332" s="14"/>
      <c r="L332" s="12"/>
      <c r="M332" s="24"/>
      <c r="N332" s="16"/>
      <c r="O332" s="14"/>
      <c r="P332" s="12"/>
      <c r="Q332" s="24"/>
      <c r="R332" s="16"/>
      <c r="S332" s="14"/>
      <c r="T332" s="12"/>
      <c r="U332" s="24"/>
      <c r="V332" s="16"/>
    </row>
    <row r="333" spans="1:22" x14ac:dyDescent="0.25">
      <c r="A333" s="13"/>
      <c r="B333" s="82" t="s">
        <v>292</v>
      </c>
      <c r="C333" s="20"/>
      <c r="D333" s="20" t="s">
        <v>231</v>
      </c>
      <c r="E333" s="21">
        <v>992</v>
      </c>
      <c r="F333" s="23"/>
      <c r="G333" s="20"/>
      <c r="H333" s="20" t="s">
        <v>231</v>
      </c>
      <c r="I333" s="21" t="s">
        <v>227</v>
      </c>
      <c r="J333" s="23"/>
      <c r="K333" s="20"/>
      <c r="L333" s="20" t="s">
        <v>231</v>
      </c>
      <c r="M333" s="22">
        <v>1017</v>
      </c>
      <c r="N333" s="23"/>
      <c r="O333" s="20"/>
      <c r="P333" s="20" t="s">
        <v>231</v>
      </c>
      <c r="Q333" s="22">
        <v>1012</v>
      </c>
      <c r="R333" s="23"/>
      <c r="S333" s="20"/>
      <c r="T333" s="20" t="s">
        <v>231</v>
      </c>
      <c r="U333" s="21">
        <v>51</v>
      </c>
      <c r="V333" s="23"/>
    </row>
    <row r="334" spans="1:22" x14ac:dyDescent="0.25">
      <c r="A334" s="13"/>
      <c r="B334" s="81" t="s">
        <v>294</v>
      </c>
      <c r="C334" s="12"/>
      <c r="D334" s="12"/>
      <c r="E334" s="41">
        <v>5198</v>
      </c>
      <c r="F334" s="16"/>
      <c r="G334" s="12"/>
      <c r="H334" s="12"/>
      <c r="I334" s="24" t="s">
        <v>227</v>
      </c>
      <c r="J334" s="16"/>
      <c r="K334" s="12"/>
      <c r="L334" s="12"/>
      <c r="M334" s="41">
        <v>5251</v>
      </c>
      <c r="N334" s="16"/>
      <c r="O334" s="12"/>
      <c r="P334" s="12"/>
      <c r="Q334" s="41">
        <v>6226</v>
      </c>
      <c r="R334" s="16"/>
      <c r="S334" s="12"/>
      <c r="T334" s="12"/>
      <c r="U334" s="24">
        <v>242</v>
      </c>
      <c r="V334" s="16"/>
    </row>
    <row r="335" spans="1:22" ht="15.75" thickBot="1" x14ac:dyDescent="0.3">
      <c r="A335" s="13"/>
      <c r="B335" s="66" t="s">
        <v>296</v>
      </c>
      <c r="C335" s="20"/>
      <c r="D335" s="42"/>
      <c r="E335" s="43">
        <v>369</v>
      </c>
      <c r="F335" s="44"/>
      <c r="G335" s="20"/>
      <c r="H335" s="42"/>
      <c r="I335" s="43" t="s">
        <v>227</v>
      </c>
      <c r="J335" s="44"/>
      <c r="K335" s="20"/>
      <c r="L335" s="42"/>
      <c r="M335" s="43">
        <v>369</v>
      </c>
      <c r="N335" s="44"/>
      <c r="O335" s="20"/>
      <c r="P335" s="42"/>
      <c r="Q335" s="43">
        <v>426</v>
      </c>
      <c r="R335" s="44"/>
      <c r="S335" s="20"/>
      <c r="T335" s="42"/>
      <c r="U335" s="43">
        <v>17</v>
      </c>
      <c r="V335" s="44"/>
    </row>
    <row r="336" spans="1:22" ht="27" thickBot="1" x14ac:dyDescent="0.3">
      <c r="A336" s="13"/>
      <c r="B336" s="81" t="s">
        <v>370</v>
      </c>
      <c r="C336" s="24"/>
      <c r="D336" s="45" t="s">
        <v>231</v>
      </c>
      <c r="E336" s="46">
        <v>6559</v>
      </c>
      <c r="F336" s="47"/>
      <c r="G336" s="24"/>
      <c r="H336" s="45" t="s">
        <v>231</v>
      </c>
      <c r="I336" s="48" t="s">
        <v>227</v>
      </c>
      <c r="J336" s="47"/>
      <c r="K336" s="24"/>
      <c r="L336" s="45" t="s">
        <v>231</v>
      </c>
      <c r="M336" s="46">
        <v>6637</v>
      </c>
      <c r="N336" s="47"/>
      <c r="O336" s="24"/>
      <c r="P336" s="45" t="s">
        <v>231</v>
      </c>
      <c r="Q336" s="46">
        <v>7664</v>
      </c>
      <c r="R336" s="47"/>
      <c r="S336" s="24"/>
      <c r="T336" s="45" t="s">
        <v>231</v>
      </c>
      <c r="U336" s="48">
        <v>310</v>
      </c>
      <c r="V336" s="47"/>
    </row>
    <row r="337" spans="1:22" ht="15.75" thickTop="1" x14ac:dyDescent="0.25">
      <c r="A337" s="13"/>
      <c r="B337" s="33"/>
      <c r="C337" s="33"/>
      <c r="D337" s="20"/>
      <c r="E337" s="21"/>
      <c r="F337" s="23"/>
      <c r="G337" s="33"/>
      <c r="H337" s="20"/>
      <c r="I337" s="21"/>
      <c r="J337" s="23"/>
      <c r="K337" s="33"/>
      <c r="L337" s="20"/>
      <c r="M337" s="21"/>
      <c r="N337" s="23"/>
      <c r="O337" s="33"/>
      <c r="P337" s="20"/>
      <c r="Q337" s="21"/>
      <c r="R337" s="23"/>
      <c r="S337" s="33"/>
      <c r="T337" s="20"/>
      <c r="U337" s="21"/>
      <c r="V337" s="23"/>
    </row>
    <row r="338" spans="1:22" x14ac:dyDescent="0.25">
      <c r="A338" s="13"/>
      <c r="B338" s="69" t="s">
        <v>371</v>
      </c>
      <c r="C338" s="14"/>
      <c r="D338" s="12"/>
      <c r="E338" s="24"/>
      <c r="F338" s="16"/>
      <c r="G338" s="14"/>
      <c r="H338" s="12"/>
      <c r="I338" s="24"/>
      <c r="J338" s="16"/>
      <c r="K338" s="14"/>
      <c r="L338" s="12"/>
      <c r="M338" s="24"/>
      <c r="N338" s="16"/>
      <c r="O338" s="14"/>
      <c r="P338" s="12"/>
      <c r="Q338" s="24"/>
      <c r="R338" s="16"/>
      <c r="S338" s="14"/>
      <c r="T338" s="12"/>
      <c r="U338" s="24"/>
      <c r="V338" s="16"/>
    </row>
    <row r="339" spans="1:22" x14ac:dyDescent="0.25">
      <c r="A339" s="13"/>
      <c r="B339" s="83" t="s">
        <v>290</v>
      </c>
      <c r="C339" s="33"/>
      <c r="D339" s="20"/>
      <c r="E339" s="21"/>
      <c r="F339" s="23"/>
      <c r="G339" s="33"/>
      <c r="H339" s="20"/>
      <c r="I339" s="21"/>
      <c r="J339" s="23"/>
      <c r="K339" s="33"/>
      <c r="L339" s="20"/>
      <c r="M339" s="21"/>
      <c r="N339" s="23"/>
      <c r="O339" s="33"/>
      <c r="P339" s="20"/>
      <c r="Q339" s="21"/>
      <c r="R339" s="23"/>
      <c r="S339" s="33"/>
      <c r="T339" s="20"/>
      <c r="U339" s="21"/>
      <c r="V339" s="23"/>
    </row>
    <row r="340" spans="1:22" x14ac:dyDescent="0.25">
      <c r="A340" s="13"/>
      <c r="B340" s="67" t="s">
        <v>312</v>
      </c>
      <c r="C340" s="14"/>
      <c r="D340" s="12"/>
      <c r="E340" s="24"/>
      <c r="F340" s="16"/>
      <c r="G340" s="14"/>
      <c r="H340" s="12"/>
      <c r="I340" s="24"/>
      <c r="J340" s="16"/>
      <c r="K340" s="14"/>
      <c r="L340" s="12"/>
      <c r="M340" s="24"/>
      <c r="N340" s="16"/>
      <c r="O340" s="14"/>
      <c r="P340" s="12"/>
      <c r="Q340" s="24"/>
      <c r="R340" s="16"/>
      <c r="S340" s="14"/>
      <c r="T340" s="12"/>
      <c r="U340" s="24"/>
      <c r="V340" s="16"/>
    </row>
    <row r="341" spans="1:22" x14ac:dyDescent="0.25">
      <c r="A341" s="13"/>
      <c r="B341" s="82" t="s">
        <v>294</v>
      </c>
      <c r="C341" s="20"/>
      <c r="D341" s="20" t="s">
        <v>231</v>
      </c>
      <c r="E341" s="22">
        <v>1382</v>
      </c>
      <c r="F341" s="23"/>
      <c r="G341" s="20"/>
      <c r="H341" s="20" t="s">
        <v>231</v>
      </c>
      <c r="I341" s="21">
        <v>519</v>
      </c>
      <c r="J341" s="23"/>
      <c r="K341" s="20"/>
      <c r="L341" s="20" t="s">
        <v>231</v>
      </c>
      <c r="M341" s="22">
        <v>1389</v>
      </c>
      <c r="N341" s="23"/>
      <c r="O341" s="20"/>
      <c r="P341" s="20" t="s">
        <v>231</v>
      </c>
      <c r="Q341" s="22">
        <v>1427</v>
      </c>
      <c r="R341" s="23"/>
      <c r="S341" s="20"/>
      <c r="T341" s="20" t="s">
        <v>231</v>
      </c>
      <c r="U341" s="21">
        <v>51</v>
      </c>
      <c r="V341" s="23"/>
    </row>
    <row r="342" spans="1:22" x14ac:dyDescent="0.25">
      <c r="A342" s="13"/>
      <c r="B342" s="81" t="s">
        <v>295</v>
      </c>
      <c r="C342" s="12"/>
      <c r="D342" s="12"/>
      <c r="E342" s="41">
        <v>1133</v>
      </c>
      <c r="F342" s="16"/>
      <c r="G342" s="12"/>
      <c r="H342" s="12"/>
      <c r="I342" s="24">
        <v>100</v>
      </c>
      <c r="J342" s="16"/>
      <c r="K342" s="12"/>
      <c r="L342" s="12"/>
      <c r="M342" s="41">
        <v>1133</v>
      </c>
      <c r="N342" s="16"/>
      <c r="O342" s="12"/>
      <c r="P342" s="12"/>
      <c r="Q342" s="41">
        <v>1366</v>
      </c>
      <c r="R342" s="16"/>
      <c r="S342" s="12"/>
      <c r="T342" s="12"/>
      <c r="U342" s="24">
        <v>41</v>
      </c>
      <c r="V342" s="16"/>
    </row>
    <row r="343" spans="1:22" ht="15.75" thickBot="1" x14ac:dyDescent="0.3">
      <c r="A343" s="13"/>
      <c r="B343" s="66" t="s">
        <v>296</v>
      </c>
      <c r="C343" s="20"/>
      <c r="D343" s="42"/>
      <c r="E343" s="43">
        <v>317</v>
      </c>
      <c r="F343" s="44"/>
      <c r="G343" s="20"/>
      <c r="H343" s="42"/>
      <c r="I343" s="43">
        <v>254</v>
      </c>
      <c r="J343" s="44"/>
      <c r="K343" s="20"/>
      <c r="L343" s="42"/>
      <c r="M343" s="43">
        <v>317</v>
      </c>
      <c r="N343" s="44"/>
      <c r="O343" s="20"/>
      <c r="P343" s="42"/>
      <c r="Q343" s="43">
        <v>319</v>
      </c>
      <c r="R343" s="44"/>
      <c r="S343" s="20"/>
      <c r="T343" s="42"/>
      <c r="U343" s="43">
        <v>17</v>
      </c>
      <c r="V343" s="44"/>
    </row>
    <row r="344" spans="1:22" ht="27" thickBot="1" x14ac:dyDescent="0.3">
      <c r="A344" s="13"/>
      <c r="B344" s="81" t="s">
        <v>372</v>
      </c>
      <c r="C344" s="24"/>
      <c r="D344" s="45" t="s">
        <v>231</v>
      </c>
      <c r="E344" s="46">
        <v>2832</v>
      </c>
      <c r="F344" s="47"/>
      <c r="G344" s="24"/>
      <c r="H344" s="45" t="s">
        <v>231</v>
      </c>
      <c r="I344" s="48">
        <v>873</v>
      </c>
      <c r="J344" s="47"/>
      <c r="K344" s="24"/>
      <c r="L344" s="45" t="s">
        <v>231</v>
      </c>
      <c r="M344" s="46">
        <v>2839</v>
      </c>
      <c r="N344" s="47"/>
      <c r="O344" s="24"/>
      <c r="P344" s="45" t="s">
        <v>231</v>
      </c>
      <c r="Q344" s="46">
        <v>3112</v>
      </c>
      <c r="R344" s="47"/>
      <c r="S344" s="24"/>
      <c r="T344" s="45" t="s">
        <v>231</v>
      </c>
      <c r="U344" s="48">
        <v>109</v>
      </c>
      <c r="V344" s="47"/>
    </row>
    <row r="345" spans="1:22" ht="15.75" thickTop="1" x14ac:dyDescent="0.25">
      <c r="A345" s="13"/>
      <c r="B345" s="33"/>
      <c r="C345" s="33"/>
      <c r="D345" s="20"/>
      <c r="E345" s="21"/>
      <c r="F345" s="23"/>
      <c r="G345" s="33"/>
      <c r="H345" s="20"/>
      <c r="I345" s="21"/>
      <c r="J345" s="23"/>
      <c r="K345" s="33"/>
      <c r="L345" s="20"/>
      <c r="M345" s="21"/>
      <c r="N345" s="23"/>
      <c r="O345" s="33"/>
      <c r="P345" s="20"/>
      <c r="Q345" s="21"/>
      <c r="R345" s="23"/>
      <c r="S345" s="33"/>
      <c r="T345" s="20"/>
      <c r="U345" s="21"/>
      <c r="V345" s="23"/>
    </row>
    <row r="346" spans="1:22" x14ac:dyDescent="0.25">
      <c r="A346" s="13"/>
      <c r="B346" s="69" t="s">
        <v>304</v>
      </c>
      <c r="C346" s="14"/>
      <c r="D346" s="12"/>
      <c r="E346" s="24"/>
      <c r="F346" s="16"/>
      <c r="G346" s="14"/>
      <c r="H346" s="12"/>
      <c r="I346" s="24"/>
      <c r="J346" s="16"/>
      <c r="K346" s="14"/>
      <c r="L346" s="12"/>
      <c r="M346" s="24"/>
      <c r="N346" s="16"/>
      <c r="O346" s="14"/>
      <c r="P346" s="12"/>
      <c r="Q346" s="24"/>
      <c r="R346" s="16"/>
      <c r="S346" s="14"/>
      <c r="T346" s="12"/>
      <c r="U346" s="24"/>
      <c r="V346" s="16"/>
    </row>
    <row r="347" spans="1:22" x14ac:dyDescent="0.25">
      <c r="A347" s="13"/>
      <c r="B347" s="83" t="s">
        <v>290</v>
      </c>
      <c r="C347" s="33"/>
      <c r="D347" s="20"/>
      <c r="E347" s="21"/>
      <c r="F347" s="23"/>
      <c r="G347" s="33"/>
      <c r="H347" s="20"/>
      <c r="I347" s="21"/>
      <c r="J347" s="23"/>
      <c r="K347" s="33"/>
      <c r="L347" s="20"/>
      <c r="M347" s="21"/>
      <c r="N347" s="23"/>
      <c r="O347" s="33"/>
      <c r="P347" s="20"/>
      <c r="Q347" s="21"/>
      <c r="R347" s="23"/>
      <c r="S347" s="33"/>
      <c r="T347" s="20"/>
      <c r="U347" s="21"/>
      <c r="V347" s="23"/>
    </row>
    <row r="348" spans="1:22" x14ac:dyDescent="0.25">
      <c r="A348" s="13"/>
      <c r="B348" s="67" t="s">
        <v>312</v>
      </c>
      <c r="C348" s="14"/>
      <c r="D348" s="12"/>
      <c r="E348" s="24"/>
      <c r="F348" s="16"/>
      <c r="G348" s="14"/>
      <c r="H348" s="12"/>
      <c r="I348" s="24"/>
      <c r="J348" s="16"/>
      <c r="K348" s="14"/>
      <c r="L348" s="12"/>
      <c r="M348" s="24"/>
      <c r="N348" s="16"/>
      <c r="O348" s="14"/>
      <c r="P348" s="12"/>
      <c r="Q348" s="24"/>
      <c r="R348" s="16"/>
      <c r="S348" s="14"/>
      <c r="T348" s="12"/>
      <c r="U348" s="24"/>
      <c r="V348" s="16"/>
    </row>
    <row r="349" spans="1:22" x14ac:dyDescent="0.25">
      <c r="A349" s="13"/>
      <c r="B349" s="82" t="s">
        <v>292</v>
      </c>
      <c r="C349" s="20"/>
      <c r="D349" s="20" t="s">
        <v>231</v>
      </c>
      <c r="E349" s="21">
        <v>45</v>
      </c>
      <c r="F349" s="23"/>
      <c r="G349" s="20"/>
      <c r="H349" s="20" t="s">
        <v>231</v>
      </c>
      <c r="I349" s="21" t="s">
        <v>227</v>
      </c>
      <c r="J349" s="23"/>
      <c r="K349" s="20"/>
      <c r="L349" s="20" t="s">
        <v>231</v>
      </c>
      <c r="M349" s="21">
        <v>70</v>
      </c>
      <c r="N349" s="23"/>
      <c r="O349" s="20"/>
      <c r="P349" s="20" t="s">
        <v>231</v>
      </c>
      <c r="Q349" s="21">
        <v>55</v>
      </c>
      <c r="R349" s="23"/>
      <c r="S349" s="20"/>
      <c r="T349" s="20" t="s">
        <v>231</v>
      </c>
      <c r="U349" s="21" t="s">
        <v>227</v>
      </c>
      <c r="V349" s="23"/>
    </row>
    <row r="350" spans="1:22" x14ac:dyDescent="0.25">
      <c r="A350" s="13"/>
      <c r="B350" s="81" t="s">
        <v>294</v>
      </c>
      <c r="C350" s="12"/>
      <c r="D350" s="12"/>
      <c r="E350" s="41">
        <v>4734</v>
      </c>
      <c r="F350" s="16"/>
      <c r="G350" s="12"/>
      <c r="H350" s="12"/>
      <c r="I350" s="24">
        <v>519</v>
      </c>
      <c r="J350" s="16"/>
      <c r="K350" s="12"/>
      <c r="L350" s="12"/>
      <c r="M350" s="41">
        <v>4755</v>
      </c>
      <c r="N350" s="16"/>
      <c r="O350" s="12"/>
      <c r="P350" s="12"/>
      <c r="Q350" s="41">
        <v>5727</v>
      </c>
      <c r="R350" s="16"/>
      <c r="S350" s="12"/>
      <c r="T350" s="12"/>
      <c r="U350" s="24">
        <v>200</v>
      </c>
      <c r="V350" s="16"/>
    </row>
    <row r="351" spans="1:22" x14ac:dyDescent="0.25">
      <c r="A351" s="13"/>
      <c r="B351" s="82" t="s">
        <v>295</v>
      </c>
      <c r="C351" s="20"/>
      <c r="D351" s="20"/>
      <c r="E351" s="22">
        <v>1133</v>
      </c>
      <c r="F351" s="23"/>
      <c r="G351" s="20"/>
      <c r="H351" s="20"/>
      <c r="I351" s="21">
        <v>100</v>
      </c>
      <c r="J351" s="23"/>
      <c r="K351" s="20"/>
      <c r="L351" s="20"/>
      <c r="M351" s="22">
        <v>1133</v>
      </c>
      <c r="N351" s="23"/>
      <c r="O351" s="20"/>
      <c r="P351" s="20"/>
      <c r="Q351" s="22">
        <v>1366</v>
      </c>
      <c r="R351" s="23"/>
      <c r="S351" s="20"/>
      <c r="T351" s="20"/>
      <c r="U351" s="21">
        <v>41</v>
      </c>
      <c r="V351" s="23"/>
    </row>
    <row r="352" spans="1:22" ht="15.75" thickBot="1" x14ac:dyDescent="0.3">
      <c r="A352" s="13"/>
      <c r="B352" s="67" t="s">
        <v>296</v>
      </c>
      <c r="C352" s="12"/>
      <c r="D352" s="25"/>
      <c r="E352" s="26">
        <v>686</v>
      </c>
      <c r="F352" s="19"/>
      <c r="G352" s="12"/>
      <c r="H352" s="25"/>
      <c r="I352" s="26">
        <v>254</v>
      </c>
      <c r="J352" s="19"/>
      <c r="K352" s="12"/>
      <c r="L352" s="25"/>
      <c r="M352" s="26">
        <v>686</v>
      </c>
      <c r="N352" s="19"/>
      <c r="O352" s="12"/>
      <c r="P352" s="25"/>
      <c r="Q352" s="26">
        <v>745</v>
      </c>
      <c r="R352" s="19"/>
      <c r="S352" s="12"/>
      <c r="T352" s="25"/>
      <c r="U352" s="26">
        <v>34</v>
      </c>
      <c r="V352" s="19"/>
    </row>
    <row r="353" spans="1:30" ht="15.75" thickBot="1" x14ac:dyDescent="0.3">
      <c r="A353" s="13"/>
      <c r="B353" s="82" t="s">
        <v>374</v>
      </c>
      <c r="C353" s="21"/>
      <c r="D353" s="30" t="s">
        <v>231</v>
      </c>
      <c r="E353" s="31">
        <v>6598</v>
      </c>
      <c r="F353" s="32"/>
      <c r="G353" s="21"/>
      <c r="H353" s="30" t="s">
        <v>231</v>
      </c>
      <c r="I353" s="58">
        <v>873</v>
      </c>
      <c r="J353" s="32"/>
      <c r="K353" s="21"/>
      <c r="L353" s="30" t="s">
        <v>231</v>
      </c>
      <c r="M353" s="31">
        <v>6644</v>
      </c>
      <c r="N353" s="32"/>
      <c r="O353" s="21"/>
      <c r="P353" s="30" t="s">
        <v>231</v>
      </c>
      <c r="Q353" s="31">
        <v>7893</v>
      </c>
      <c r="R353" s="32"/>
      <c r="S353" s="21"/>
      <c r="T353" s="30" t="s">
        <v>231</v>
      </c>
      <c r="U353" s="58">
        <v>275</v>
      </c>
      <c r="V353" s="32"/>
    </row>
    <row r="354" spans="1:30" ht="15.75" thickTop="1" x14ac:dyDescent="0.25">
      <c r="A354" s="13"/>
      <c r="B354" s="14"/>
      <c r="C354" s="14"/>
      <c r="D354" s="12"/>
      <c r="E354" s="24"/>
      <c r="F354" s="16"/>
      <c r="G354" s="14"/>
      <c r="H354" s="12"/>
      <c r="I354" s="24"/>
      <c r="J354" s="16"/>
      <c r="K354" s="14"/>
      <c r="L354" s="12"/>
      <c r="M354" s="24"/>
      <c r="N354" s="16"/>
      <c r="O354" s="14"/>
      <c r="P354" s="12"/>
      <c r="Q354" s="24"/>
      <c r="R354" s="16"/>
      <c r="S354" s="14"/>
      <c r="T354" s="12"/>
      <c r="U354" s="24"/>
      <c r="V354" s="16"/>
    </row>
    <row r="355" spans="1:30" x14ac:dyDescent="0.25">
      <c r="A355" s="13"/>
      <c r="B355" s="83" t="s">
        <v>302</v>
      </c>
      <c r="C355" s="33"/>
      <c r="D355" s="20"/>
      <c r="E355" s="21"/>
      <c r="F355" s="23"/>
      <c r="G355" s="33"/>
      <c r="H355" s="20"/>
      <c r="I355" s="21"/>
      <c r="J355" s="23"/>
      <c r="K355" s="33"/>
      <c r="L355" s="20"/>
      <c r="M355" s="21"/>
      <c r="N355" s="23"/>
      <c r="O355" s="33"/>
      <c r="P355" s="20"/>
      <c r="Q355" s="21"/>
      <c r="R355" s="23"/>
      <c r="S355" s="33"/>
      <c r="T355" s="20"/>
      <c r="U355" s="21"/>
      <c r="V355" s="23"/>
    </row>
    <row r="356" spans="1:30" x14ac:dyDescent="0.25">
      <c r="A356" s="13"/>
      <c r="B356" s="67" t="s">
        <v>312</v>
      </c>
      <c r="C356" s="14"/>
      <c r="D356" s="12"/>
      <c r="E356" s="24"/>
      <c r="F356" s="16"/>
      <c r="G356" s="14"/>
      <c r="H356" s="12"/>
      <c r="I356" s="24"/>
      <c r="J356" s="16"/>
      <c r="K356" s="14"/>
      <c r="L356" s="12"/>
      <c r="M356" s="24"/>
      <c r="N356" s="16"/>
      <c r="O356" s="14"/>
      <c r="P356" s="12"/>
      <c r="Q356" s="24"/>
      <c r="R356" s="16"/>
      <c r="S356" s="14"/>
      <c r="T356" s="12"/>
      <c r="U356" s="24"/>
      <c r="V356" s="16"/>
    </row>
    <row r="357" spans="1:30" x14ac:dyDescent="0.25">
      <c r="A357" s="13"/>
      <c r="B357" s="82" t="s">
        <v>292</v>
      </c>
      <c r="C357" s="20"/>
      <c r="D357" s="20" t="s">
        <v>231</v>
      </c>
      <c r="E357" s="21">
        <v>947</v>
      </c>
      <c r="F357" s="23"/>
      <c r="G357" s="20"/>
      <c r="H357" s="20" t="s">
        <v>231</v>
      </c>
      <c r="I357" s="21" t="s">
        <v>227</v>
      </c>
      <c r="J357" s="23"/>
      <c r="K357" s="20"/>
      <c r="L357" s="20" t="s">
        <v>231</v>
      </c>
      <c r="M357" s="21">
        <v>947</v>
      </c>
      <c r="N357" s="23"/>
      <c r="O357" s="20"/>
      <c r="P357" s="20" t="s">
        <v>231</v>
      </c>
      <c r="Q357" s="21">
        <v>957</v>
      </c>
      <c r="R357" s="23"/>
      <c r="S357" s="20"/>
      <c r="T357" s="20" t="s">
        <v>231</v>
      </c>
      <c r="U357" s="21">
        <v>51</v>
      </c>
      <c r="V357" s="23"/>
    </row>
    <row r="358" spans="1:30" ht="15.75" thickBot="1" x14ac:dyDescent="0.3">
      <c r="A358" s="13"/>
      <c r="B358" s="81" t="s">
        <v>294</v>
      </c>
      <c r="C358" s="12"/>
      <c r="D358" s="25"/>
      <c r="E358" s="29">
        <v>1846</v>
      </c>
      <c r="F358" s="19"/>
      <c r="G358" s="12"/>
      <c r="H358" s="25"/>
      <c r="I358" s="26" t="s">
        <v>227</v>
      </c>
      <c r="J358" s="19"/>
      <c r="K358" s="12"/>
      <c r="L358" s="25"/>
      <c r="M358" s="29">
        <v>1885</v>
      </c>
      <c r="N358" s="19"/>
      <c r="O358" s="12"/>
      <c r="P358" s="25"/>
      <c r="Q358" s="29">
        <v>1926</v>
      </c>
      <c r="R358" s="19"/>
      <c r="S358" s="12"/>
      <c r="T358" s="25"/>
      <c r="U358" s="26">
        <v>93</v>
      </c>
      <c r="V358" s="19"/>
    </row>
    <row r="359" spans="1:30" ht="15.75" thickBot="1" x14ac:dyDescent="0.3">
      <c r="A359" s="13"/>
      <c r="B359" s="82" t="s">
        <v>374</v>
      </c>
      <c r="C359" s="21"/>
      <c r="D359" s="30" t="s">
        <v>231</v>
      </c>
      <c r="E359" s="31">
        <v>2793</v>
      </c>
      <c r="F359" s="32"/>
      <c r="G359" s="21"/>
      <c r="H359" s="30" t="s">
        <v>231</v>
      </c>
      <c r="I359" s="58" t="s">
        <v>227</v>
      </c>
      <c r="J359" s="32"/>
      <c r="K359" s="21"/>
      <c r="L359" s="30" t="s">
        <v>231</v>
      </c>
      <c r="M359" s="31">
        <v>2832</v>
      </c>
      <c r="N359" s="32"/>
      <c r="O359" s="21"/>
      <c r="P359" s="30" t="s">
        <v>231</v>
      </c>
      <c r="Q359" s="31">
        <v>2883</v>
      </c>
      <c r="R359" s="32"/>
      <c r="S359" s="21"/>
      <c r="T359" s="30" t="s">
        <v>231</v>
      </c>
      <c r="U359" s="58">
        <v>144</v>
      </c>
      <c r="V359" s="32"/>
    </row>
    <row r="360" spans="1:30" ht="15.75" thickTop="1" x14ac:dyDescent="0.25">
      <c r="A360" s="13"/>
      <c r="B360" s="14"/>
      <c r="C360" s="14"/>
      <c r="D360" s="12"/>
      <c r="E360" s="24"/>
      <c r="F360" s="16"/>
      <c r="G360" s="14"/>
      <c r="H360" s="12"/>
      <c r="I360" s="24"/>
      <c r="J360" s="16"/>
      <c r="K360" s="14"/>
      <c r="L360" s="12"/>
      <c r="M360" s="24"/>
      <c r="N360" s="16"/>
      <c r="O360" s="14"/>
      <c r="P360" s="12"/>
      <c r="Q360" s="24"/>
      <c r="R360" s="16"/>
      <c r="S360" s="14"/>
      <c r="T360" s="12"/>
      <c r="U360" s="24"/>
      <c r="V360" s="16"/>
    </row>
    <row r="361" spans="1:30" x14ac:dyDescent="0.25">
      <c r="A361" s="13"/>
      <c r="B361" s="83" t="s">
        <v>304</v>
      </c>
      <c r="C361" s="33"/>
      <c r="D361" s="20"/>
      <c r="E361" s="21"/>
      <c r="F361" s="23"/>
      <c r="G361" s="33"/>
      <c r="H361" s="20"/>
      <c r="I361" s="21"/>
      <c r="J361" s="23"/>
      <c r="K361" s="33"/>
      <c r="L361" s="20"/>
      <c r="M361" s="21"/>
      <c r="N361" s="23"/>
      <c r="O361" s="33"/>
      <c r="P361" s="20"/>
      <c r="Q361" s="21"/>
      <c r="R361" s="23"/>
      <c r="S361" s="33"/>
      <c r="T361" s="20"/>
      <c r="U361" s="21"/>
      <c r="V361" s="23"/>
    </row>
    <row r="362" spans="1:30" x14ac:dyDescent="0.25">
      <c r="A362" s="13"/>
      <c r="B362" s="67" t="s">
        <v>312</v>
      </c>
      <c r="C362" s="14"/>
      <c r="D362" s="12"/>
      <c r="E362" s="24"/>
      <c r="F362" s="16"/>
      <c r="G362" s="14"/>
      <c r="H362" s="12"/>
      <c r="I362" s="24"/>
      <c r="J362" s="16"/>
      <c r="K362" s="14"/>
      <c r="L362" s="12"/>
      <c r="M362" s="24"/>
      <c r="N362" s="16"/>
      <c r="O362" s="14"/>
      <c r="P362" s="12"/>
      <c r="Q362" s="24"/>
      <c r="R362" s="16"/>
      <c r="S362" s="14"/>
      <c r="T362" s="12"/>
      <c r="U362" s="24"/>
      <c r="V362" s="16"/>
    </row>
    <row r="363" spans="1:30" x14ac:dyDescent="0.25">
      <c r="A363" s="13"/>
      <c r="B363" s="82" t="s">
        <v>292</v>
      </c>
      <c r="C363" s="20"/>
      <c r="D363" s="20" t="s">
        <v>231</v>
      </c>
      <c r="E363" s="21">
        <v>992</v>
      </c>
      <c r="F363" s="23"/>
      <c r="G363" s="21"/>
      <c r="H363" s="20" t="s">
        <v>231</v>
      </c>
      <c r="I363" s="21" t="s">
        <v>227</v>
      </c>
      <c r="J363" s="23"/>
      <c r="K363" s="21"/>
      <c r="L363" s="20" t="s">
        <v>231</v>
      </c>
      <c r="M363" s="22">
        <v>1017</v>
      </c>
      <c r="N363" s="23"/>
      <c r="O363" s="21"/>
      <c r="P363" s="20" t="s">
        <v>231</v>
      </c>
      <c r="Q363" s="22">
        <v>1012</v>
      </c>
      <c r="R363" s="23"/>
      <c r="S363" s="21"/>
      <c r="T363" s="20" t="s">
        <v>231</v>
      </c>
      <c r="U363" s="21">
        <v>51</v>
      </c>
      <c r="V363" s="23"/>
    </row>
    <row r="364" spans="1:30" x14ac:dyDescent="0.25">
      <c r="A364" s="13"/>
      <c r="B364" s="81" t="s">
        <v>294</v>
      </c>
      <c r="C364" s="12"/>
      <c r="D364" s="12"/>
      <c r="E364" s="41">
        <v>6580</v>
      </c>
      <c r="F364" s="16"/>
      <c r="G364" s="24"/>
      <c r="H364" s="12"/>
      <c r="I364" s="24">
        <v>519</v>
      </c>
      <c r="J364" s="16"/>
      <c r="K364" s="24"/>
      <c r="L364" s="12"/>
      <c r="M364" s="41">
        <v>6640</v>
      </c>
      <c r="N364" s="16"/>
      <c r="O364" s="24"/>
      <c r="P364" s="12"/>
      <c r="Q364" s="41">
        <v>7653</v>
      </c>
      <c r="R364" s="16"/>
      <c r="S364" s="24"/>
      <c r="T364" s="12"/>
      <c r="U364" s="24">
        <v>293</v>
      </c>
      <c r="V364" s="16"/>
    </row>
    <row r="365" spans="1:30" x14ac:dyDescent="0.25">
      <c r="A365" s="13"/>
      <c r="B365" s="82" t="s">
        <v>295</v>
      </c>
      <c r="C365" s="20"/>
      <c r="D365" s="20"/>
      <c r="E365" s="22">
        <v>1133</v>
      </c>
      <c r="F365" s="23"/>
      <c r="G365" s="21"/>
      <c r="H365" s="20"/>
      <c r="I365" s="21">
        <v>100</v>
      </c>
      <c r="J365" s="23"/>
      <c r="K365" s="21"/>
      <c r="L365" s="20"/>
      <c r="M365" s="22">
        <v>1133</v>
      </c>
      <c r="N365" s="23"/>
      <c r="O365" s="21"/>
      <c r="P365" s="20"/>
      <c r="Q365" s="22">
        <v>1366</v>
      </c>
      <c r="R365" s="23"/>
      <c r="S365" s="21"/>
      <c r="T365" s="20"/>
      <c r="U365" s="21">
        <v>41</v>
      </c>
      <c r="V365" s="23"/>
    </row>
    <row r="366" spans="1:30" ht="15.75" thickBot="1" x14ac:dyDescent="0.3">
      <c r="A366" s="13"/>
      <c r="B366" s="67" t="s">
        <v>296</v>
      </c>
      <c r="C366" s="12"/>
      <c r="D366" s="25"/>
      <c r="E366" s="26">
        <v>686</v>
      </c>
      <c r="F366" s="19"/>
      <c r="G366" s="24"/>
      <c r="H366" s="25"/>
      <c r="I366" s="26">
        <v>254</v>
      </c>
      <c r="J366" s="19"/>
      <c r="K366" s="24"/>
      <c r="L366" s="25"/>
      <c r="M366" s="26">
        <v>686</v>
      </c>
      <c r="N366" s="19"/>
      <c r="O366" s="24"/>
      <c r="P366" s="25"/>
      <c r="Q366" s="26">
        <v>745</v>
      </c>
      <c r="R366" s="19"/>
      <c r="S366" s="24"/>
      <c r="T366" s="25"/>
      <c r="U366" s="26">
        <v>34</v>
      </c>
      <c r="V366" s="19"/>
    </row>
    <row r="367" spans="1:30" ht="15.75" thickBot="1" x14ac:dyDescent="0.3">
      <c r="A367" s="13"/>
      <c r="B367" s="82" t="s">
        <v>374</v>
      </c>
      <c r="C367" s="21"/>
      <c r="D367" s="30" t="s">
        <v>231</v>
      </c>
      <c r="E367" s="31">
        <v>9391</v>
      </c>
      <c r="F367" s="32"/>
      <c r="G367" s="21"/>
      <c r="H367" s="30" t="s">
        <v>231</v>
      </c>
      <c r="I367" s="58">
        <v>873</v>
      </c>
      <c r="J367" s="32"/>
      <c r="K367" s="21"/>
      <c r="L367" s="30" t="s">
        <v>231</v>
      </c>
      <c r="M367" s="31">
        <v>9476</v>
      </c>
      <c r="N367" s="32"/>
      <c r="O367" s="21"/>
      <c r="P367" s="30" t="s">
        <v>231</v>
      </c>
      <c r="Q367" s="31">
        <v>10776</v>
      </c>
      <c r="R367" s="32"/>
      <c r="S367" s="21"/>
      <c r="T367" s="30" t="s">
        <v>231</v>
      </c>
      <c r="U367" s="58">
        <v>419</v>
      </c>
      <c r="V367" s="32"/>
    </row>
    <row r="368" spans="1:30" ht="15.75" thickTop="1" x14ac:dyDescent="0.25">
      <c r="A368" s="13"/>
      <c r="B368" s="38"/>
      <c r="C368" s="38"/>
      <c r="D368" s="38"/>
      <c r="E368" s="38"/>
      <c r="F368" s="38"/>
      <c r="G368" s="38"/>
      <c r="H368" s="38"/>
      <c r="I368" s="38"/>
      <c r="J368" s="38"/>
      <c r="K368" s="38"/>
      <c r="L368" s="38"/>
      <c r="M368" s="38"/>
      <c r="N368" s="38"/>
      <c r="O368" s="38"/>
      <c r="P368" s="38"/>
      <c r="Q368" s="38"/>
      <c r="R368" s="38"/>
      <c r="S368" s="38"/>
      <c r="T368" s="38"/>
      <c r="U368" s="38"/>
      <c r="V368" s="38"/>
      <c r="W368" s="38"/>
      <c r="X368" s="38"/>
      <c r="Y368" s="38"/>
      <c r="Z368" s="38"/>
      <c r="AA368" s="38"/>
      <c r="AB368" s="38"/>
      <c r="AC368" s="38"/>
      <c r="AD368" s="38"/>
    </row>
    <row r="369" spans="1:30" x14ac:dyDescent="0.25">
      <c r="A369" s="13"/>
      <c r="B369" s="40" t="s">
        <v>375</v>
      </c>
      <c r="C369" s="40"/>
      <c r="D369" s="40"/>
      <c r="E369" s="40"/>
      <c r="F369" s="40"/>
      <c r="G369" s="40"/>
      <c r="H369" s="40"/>
      <c r="I369" s="40"/>
      <c r="J369" s="40"/>
      <c r="K369" s="40"/>
      <c r="L369" s="40"/>
      <c r="M369" s="40"/>
      <c r="N369" s="40"/>
      <c r="O369" s="40"/>
      <c r="P369" s="40"/>
      <c r="Q369" s="40"/>
      <c r="R369" s="40"/>
      <c r="S369" s="40"/>
      <c r="T369" s="40"/>
      <c r="U369" s="40"/>
      <c r="V369" s="40"/>
      <c r="W369" s="40"/>
      <c r="X369" s="40"/>
      <c r="Y369" s="40"/>
      <c r="Z369" s="40"/>
      <c r="AA369" s="40"/>
      <c r="AB369" s="40"/>
      <c r="AC369" s="40"/>
      <c r="AD369" s="40"/>
    </row>
    <row r="370" spans="1:30" x14ac:dyDescent="0.25">
      <c r="A370" s="13"/>
      <c r="B370" s="38"/>
      <c r="C370" s="38"/>
      <c r="D370" s="38"/>
      <c r="E370" s="38"/>
      <c r="F370" s="38"/>
      <c r="G370" s="38"/>
      <c r="H370" s="38"/>
      <c r="I370" s="38"/>
      <c r="J370" s="38"/>
      <c r="K370" s="38"/>
      <c r="L370" s="38"/>
      <c r="M370" s="38"/>
      <c r="N370" s="38"/>
      <c r="O370" s="38"/>
      <c r="P370" s="38"/>
      <c r="Q370" s="38"/>
      <c r="R370" s="38"/>
      <c r="S370" s="38"/>
      <c r="T370" s="38"/>
      <c r="U370" s="38"/>
      <c r="V370" s="38"/>
      <c r="W370" s="38"/>
      <c r="X370" s="38"/>
      <c r="Y370" s="38"/>
      <c r="Z370" s="38"/>
      <c r="AA370" s="38"/>
      <c r="AB370" s="38"/>
      <c r="AC370" s="38"/>
      <c r="AD370" s="38"/>
    </row>
    <row r="371" spans="1:30" ht="15.75" thickBot="1" x14ac:dyDescent="0.3">
      <c r="A371" s="13"/>
      <c r="B371" s="14"/>
      <c r="C371" s="61"/>
      <c r="D371" s="86" t="s">
        <v>238</v>
      </c>
      <c r="E371" s="86"/>
      <c r="F371" s="86"/>
      <c r="G371" s="86"/>
      <c r="H371" s="86"/>
      <c r="I371" s="86"/>
      <c r="J371" s="86"/>
      <c r="K371" s="86"/>
      <c r="L371" s="86"/>
      <c r="M371" s="86"/>
      <c r="N371" s="86"/>
      <c r="O371" s="86"/>
      <c r="P371" s="86"/>
      <c r="Q371" s="86"/>
      <c r="R371" s="86"/>
      <c r="S371" s="86"/>
      <c r="T371" s="86"/>
      <c r="U371" s="86"/>
      <c r="V371" s="86"/>
      <c r="W371" s="86"/>
      <c r="X371" s="86"/>
      <c r="Y371" s="86"/>
      <c r="Z371" s="86"/>
      <c r="AA371" s="86"/>
      <c r="AB371" s="86"/>
      <c r="AC371" s="86"/>
      <c r="AD371" s="84"/>
    </row>
    <row r="372" spans="1:30" x14ac:dyDescent="0.25">
      <c r="A372" s="13"/>
      <c r="B372" s="34"/>
      <c r="C372" s="34"/>
      <c r="D372" s="77" t="s">
        <v>376</v>
      </c>
      <c r="E372" s="77"/>
      <c r="F372" s="54"/>
      <c r="G372" s="55"/>
      <c r="H372" s="77" t="s">
        <v>376</v>
      </c>
      <c r="I372" s="77"/>
      <c r="J372" s="54"/>
      <c r="K372" s="55"/>
      <c r="L372" s="77" t="s">
        <v>376</v>
      </c>
      <c r="M372" s="77"/>
      <c r="N372" s="54"/>
      <c r="O372" s="55"/>
      <c r="P372" s="77" t="s">
        <v>294</v>
      </c>
      <c r="Q372" s="77"/>
      <c r="R372" s="54"/>
      <c r="S372" s="55"/>
      <c r="T372" s="77" t="s">
        <v>297</v>
      </c>
      <c r="U372" s="77"/>
      <c r="V372" s="54"/>
      <c r="W372" s="55"/>
      <c r="X372" s="77" t="s">
        <v>380</v>
      </c>
      <c r="Y372" s="77"/>
      <c r="Z372" s="54"/>
      <c r="AA372" s="55"/>
      <c r="AB372" s="77" t="s">
        <v>132</v>
      </c>
      <c r="AC372" s="77"/>
      <c r="AD372" s="54"/>
    </row>
    <row r="373" spans="1:30" x14ac:dyDescent="0.25">
      <c r="A373" s="13"/>
      <c r="B373" s="34"/>
      <c r="C373" s="34"/>
      <c r="D373" s="76" t="s">
        <v>377</v>
      </c>
      <c r="E373" s="76"/>
      <c r="F373" s="36"/>
      <c r="G373" s="34"/>
      <c r="H373" s="76" t="s">
        <v>377</v>
      </c>
      <c r="I373" s="76"/>
      <c r="J373" s="36"/>
      <c r="K373" s="34"/>
      <c r="L373" s="76" t="s">
        <v>377</v>
      </c>
      <c r="M373" s="76"/>
      <c r="N373" s="36"/>
      <c r="O373" s="34"/>
      <c r="P373" s="76" t="s">
        <v>378</v>
      </c>
      <c r="Q373" s="76"/>
      <c r="R373" s="36"/>
      <c r="S373" s="34"/>
      <c r="T373" s="76"/>
      <c r="U373" s="76"/>
      <c r="V373" s="36"/>
      <c r="W373" s="34"/>
      <c r="X373" s="76"/>
      <c r="Y373" s="76"/>
      <c r="Z373" s="36"/>
      <c r="AA373" s="34"/>
      <c r="AB373" s="76"/>
      <c r="AC373" s="76"/>
      <c r="AD373" s="36"/>
    </row>
    <row r="374" spans="1:30" ht="15.75" thickBot="1" x14ac:dyDescent="0.3">
      <c r="A374" s="13"/>
      <c r="B374" s="34"/>
      <c r="C374" s="34"/>
      <c r="D374" s="72" t="s">
        <v>292</v>
      </c>
      <c r="E374" s="72"/>
      <c r="F374" s="51"/>
      <c r="G374" s="34"/>
      <c r="H374" s="72" t="s">
        <v>294</v>
      </c>
      <c r="I374" s="72"/>
      <c r="J374" s="51"/>
      <c r="K374" s="34"/>
      <c r="L374" s="72" t="s">
        <v>295</v>
      </c>
      <c r="M374" s="72"/>
      <c r="N374" s="51"/>
      <c r="O374" s="34"/>
      <c r="P374" s="72" t="s">
        <v>379</v>
      </c>
      <c r="Q374" s="72"/>
      <c r="R374" s="51"/>
      <c r="S374" s="34"/>
      <c r="T374" s="72"/>
      <c r="U374" s="72"/>
      <c r="V374" s="51"/>
      <c r="W374" s="34"/>
      <c r="X374" s="72"/>
      <c r="Y374" s="72"/>
      <c r="Z374" s="51"/>
      <c r="AA374" s="34"/>
      <c r="AB374" s="72"/>
      <c r="AC374" s="72"/>
      <c r="AD374" s="51"/>
    </row>
    <row r="375" spans="1:30" x14ac:dyDescent="0.25">
      <c r="A375" s="13"/>
      <c r="B375" s="65" t="s">
        <v>290</v>
      </c>
      <c r="C375" s="33"/>
      <c r="D375" s="74"/>
      <c r="E375" s="74"/>
      <c r="F375" s="23"/>
      <c r="G375" s="33"/>
      <c r="H375" s="74"/>
      <c r="I375" s="74"/>
      <c r="J375" s="23"/>
      <c r="K375" s="33"/>
      <c r="L375" s="74"/>
      <c r="M375" s="74"/>
      <c r="N375" s="23"/>
      <c r="O375" s="33"/>
      <c r="P375" s="74"/>
      <c r="Q375" s="74"/>
      <c r="R375" s="23"/>
      <c r="S375" s="33"/>
      <c r="T375" s="74"/>
      <c r="U375" s="74"/>
      <c r="V375" s="23"/>
      <c r="W375" s="33"/>
      <c r="X375" s="74"/>
      <c r="Y375" s="74"/>
      <c r="Z375" s="23"/>
      <c r="AA375" s="33"/>
      <c r="AB375" s="74"/>
      <c r="AC375" s="74"/>
      <c r="AD375" s="23"/>
    </row>
    <row r="376" spans="1:30" x14ac:dyDescent="0.25">
      <c r="A376" s="13"/>
      <c r="B376" s="85">
        <v>42004</v>
      </c>
      <c r="C376" s="24"/>
      <c r="D376" s="12" t="s">
        <v>231</v>
      </c>
      <c r="E376" s="41">
        <v>2690</v>
      </c>
      <c r="F376" s="16"/>
      <c r="G376" s="24"/>
      <c r="H376" s="12" t="s">
        <v>231</v>
      </c>
      <c r="I376" s="24">
        <v>582</v>
      </c>
      <c r="J376" s="16"/>
      <c r="K376" s="24"/>
      <c r="L376" s="12" t="s">
        <v>231</v>
      </c>
      <c r="M376" s="24">
        <v>122</v>
      </c>
      <c r="N376" s="16"/>
      <c r="O376" s="24"/>
      <c r="P376" s="12" t="s">
        <v>231</v>
      </c>
      <c r="Q376" s="24">
        <v>684</v>
      </c>
      <c r="R376" s="16"/>
      <c r="S376" s="24"/>
      <c r="T376" s="12" t="s">
        <v>231</v>
      </c>
      <c r="U376" s="41">
        <v>1015</v>
      </c>
      <c r="V376" s="16"/>
      <c r="W376" s="24"/>
      <c r="X376" s="12" t="s">
        <v>231</v>
      </c>
      <c r="Y376" s="24">
        <v>102</v>
      </c>
      <c r="Z376" s="16"/>
      <c r="AA376" s="24"/>
      <c r="AB376" s="12" t="s">
        <v>231</v>
      </c>
      <c r="AC376" s="41">
        <v>5195</v>
      </c>
      <c r="AD376" s="16"/>
    </row>
    <row r="377" spans="1:30" x14ac:dyDescent="0.25">
      <c r="A377" s="13"/>
      <c r="B377" s="20" t="s">
        <v>381</v>
      </c>
      <c r="C377" s="21"/>
      <c r="D377" s="20"/>
      <c r="E377" s="21" t="s">
        <v>227</v>
      </c>
      <c r="F377" s="23"/>
      <c r="G377" s="21"/>
      <c r="H377" s="20"/>
      <c r="I377" s="21" t="s">
        <v>382</v>
      </c>
      <c r="J377" s="23" t="s">
        <v>223</v>
      </c>
      <c r="K377" s="21"/>
      <c r="L377" s="20"/>
      <c r="M377" s="21" t="s">
        <v>227</v>
      </c>
      <c r="N377" s="23"/>
      <c r="O377" s="21"/>
      <c r="P377" s="20"/>
      <c r="Q377" s="21" t="s">
        <v>227</v>
      </c>
      <c r="R377" s="23"/>
      <c r="S377" s="21"/>
      <c r="T377" s="20"/>
      <c r="U377" s="21" t="s">
        <v>383</v>
      </c>
      <c r="V377" s="23" t="s">
        <v>223</v>
      </c>
      <c r="W377" s="21"/>
      <c r="X377" s="20"/>
      <c r="Y377" s="21" t="s">
        <v>227</v>
      </c>
      <c r="Z377" s="23"/>
      <c r="AA377" s="21"/>
      <c r="AB377" s="20"/>
      <c r="AC377" s="21" t="s">
        <v>384</v>
      </c>
      <c r="AD377" s="23" t="s">
        <v>223</v>
      </c>
    </row>
    <row r="378" spans="1:30" x14ac:dyDescent="0.25">
      <c r="A378" s="13"/>
      <c r="B378" s="12" t="s">
        <v>385</v>
      </c>
      <c r="C378" s="24"/>
      <c r="D378" s="12"/>
      <c r="E378" s="24">
        <v>3</v>
      </c>
      <c r="F378" s="16"/>
      <c r="G378" s="24"/>
      <c r="H378" s="12"/>
      <c r="I378" s="24">
        <v>2</v>
      </c>
      <c r="J378" s="16"/>
      <c r="K378" s="24"/>
      <c r="L378" s="12"/>
      <c r="M378" s="24" t="s">
        <v>227</v>
      </c>
      <c r="N378" s="16"/>
      <c r="O378" s="24"/>
      <c r="P378" s="12"/>
      <c r="Q378" s="24" t="s">
        <v>227</v>
      </c>
      <c r="R378" s="16"/>
      <c r="S378" s="24"/>
      <c r="T378" s="12"/>
      <c r="U378" s="24">
        <v>31</v>
      </c>
      <c r="V378" s="16"/>
      <c r="W378" s="24"/>
      <c r="X378" s="12"/>
      <c r="Y378" s="24" t="s">
        <v>227</v>
      </c>
      <c r="Z378" s="16"/>
      <c r="AA378" s="24"/>
      <c r="AB378" s="12"/>
      <c r="AC378" s="24">
        <v>36</v>
      </c>
      <c r="AD378" s="16"/>
    </row>
    <row r="379" spans="1:30" ht="15.75" thickBot="1" x14ac:dyDescent="0.3">
      <c r="A379" s="13"/>
      <c r="B379" s="20" t="s">
        <v>386</v>
      </c>
      <c r="C379" s="21"/>
      <c r="D379" s="42"/>
      <c r="E379" s="43" t="s">
        <v>387</v>
      </c>
      <c r="F379" s="44" t="s">
        <v>223</v>
      </c>
      <c r="G379" s="21"/>
      <c r="H379" s="42"/>
      <c r="I379" s="43">
        <v>30</v>
      </c>
      <c r="J379" s="44"/>
      <c r="K379" s="21"/>
      <c r="L379" s="42"/>
      <c r="M379" s="43">
        <v>23</v>
      </c>
      <c r="N379" s="44"/>
      <c r="O379" s="21"/>
      <c r="P379" s="42"/>
      <c r="Q379" s="43">
        <v>229</v>
      </c>
      <c r="R379" s="44"/>
      <c r="S379" s="21"/>
      <c r="T379" s="42"/>
      <c r="U379" s="43">
        <v>12</v>
      </c>
      <c r="V379" s="44"/>
      <c r="W379" s="21"/>
      <c r="X379" s="42"/>
      <c r="Y379" s="43">
        <v>186</v>
      </c>
      <c r="Z379" s="44"/>
      <c r="AA379" s="21"/>
      <c r="AB379" s="42"/>
      <c r="AC379" s="43">
        <v>300</v>
      </c>
      <c r="AD379" s="44"/>
    </row>
    <row r="380" spans="1:30" ht="15.75" thickBot="1" x14ac:dyDescent="0.3">
      <c r="A380" s="13"/>
      <c r="B380" s="85">
        <v>42094</v>
      </c>
      <c r="C380" s="24"/>
      <c r="D380" s="45" t="s">
        <v>231</v>
      </c>
      <c r="E380" s="46">
        <v>2513</v>
      </c>
      <c r="F380" s="47"/>
      <c r="G380" s="24"/>
      <c r="H380" s="45" t="s">
        <v>231</v>
      </c>
      <c r="I380" s="48">
        <v>608</v>
      </c>
      <c r="J380" s="47"/>
      <c r="K380" s="24"/>
      <c r="L380" s="45" t="s">
        <v>231</v>
      </c>
      <c r="M380" s="48">
        <v>145</v>
      </c>
      <c r="N380" s="47"/>
      <c r="O380" s="24"/>
      <c r="P380" s="45" t="s">
        <v>231</v>
      </c>
      <c r="Q380" s="48">
        <v>913</v>
      </c>
      <c r="R380" s="47"/>
      <c r="S380" s="24"/>
      <c r="T380" s="45" t="s">
        <v>231</v>
      </c>
      <c r="U380" s="46">
        <v>1011</v>
      </c>
      <c r="V380" s="47"/>
      <c r="W380" s="24"/>
      <c r="X380" s="45" t="s">
        <v>231</v>
      </c>
      <c r="Y380" s="48">
        <v>288</v>
      </c>
      <c r="Z380" s="47"/>
      <c r="AA380" s="24"/>
      <c r="AB380" s="45" t="s">
        <v>231</v>
      </c>
      <c r="AC380" s="46">
        <v>5478</v>
      </c>
      <c r="AD380" s="47"/>
    </row>
    <row r="381" spans="1:30" ht="15.75" thickTop="1" x14ac:dyDescent="0.25">
      <c r="A381" s="13"/>
      <c r="B381" s="33"/>
      <c r="C381" s="33"/>
      <c r="D381" s="20"/>
      <c r="E381" s="21"/>
      <c r="F381" s="23"/>
      <c r="G381" s="33"/>
      <c r="H381" s="20"/>
      <c r="I381" s="21"/>
      <c r="J381" s="23"/>
      <c r="K381" s="33"/>
      <c r="L381" s="20"/>
      <c r="M381" s="21"/>
      <c r="N381" s="23"/>
      <c r="O381" s="33"/>
      <c r="P381" s="20"/>
      <c r="Q381" s="21"/>
      <c r="R381" s="23"/>
      <c r="S381" s="33"/>
      <c r="T381" s="20"/>
      <c r="U381" s="21"/>
      <c r="V381" s="23"/>
      <c r="W381" s="33"/>
      <c r="X381" s="20"/>
      <c r="Y381" s="21"/>
      <c r="Z381" s="23"/>
      <c r="AA381" s="33"/>
      <c r="AB381" s="20"/>
      <c r="AC381" s="21"/>
      <c r="AD381" s="23"/>
    </row>
    <row r="382" spans="1:30" ht="15.75" thickBot="1" x14ac:dyDescent="0.3">
      <c r="A382" s="13"/>
      <c r="B382" s="12" t="s">
        <v>388</v>
      </c>
      <c r="C382" s="24"/>
      <c r="D382" s="45" t="s">
        <v>231</v>
      </c>
      <c r="E382" s="48" t="s">
        <v>227</v>
      </c>
      <c r="F382" s="47"/>
      <c r="G382" s="24"/>
      <c r="H382" s="45" t="s">
        <v>231</v>
      </c>
      <c r="I382" s="48">
        <v>456</v>
      </c>
      <c r="J382" s="47"/>
      <c r="K382" s="24"/>
      <c r="L382" s="45" t="s">
        <v>231</v>
      </c>
      <c r="M382" s="48">
        <v>28</v>
      </c>
      <c r="N382" s="47"/>
      <c r="O382" s="24"/>
      <c r="P382" s="45" t="s">
        <v>231</v>
      </c>
      <c r="Q382" s="48">
        <v>481</v>
      </c>
      <c r="R382" s="47"/>
      <c r="S382" s="24"/>
      <c r="T382" s="45" t="s">
        <v>231</v>
      </c>
      <c r="U382" s="48" t="s">
        <v>227</v>
      </c>
      <c r="V382" s="47"/>
      <c r="W382" s="24"/>
      <c r="X382" s="45" t="s">
        <v>231</v>
      </c>
      <c r="Y382" s="48" t="s">
        <v>227</v>
      </c>
      <c r="Z382" s="47"/>
      <c r="AA382" s="24"/>
      <c r="AB382" s="45" t="s">
        <v>231</v>
      </c>
      <c r="AC382" s="48">
        <v>965</v>
      </c>
      <c r="AD382" s="47"/>
    </row>
    <row r="383" spans="1:30" ht="27.75" thickTop="1" thickBot="1" x14ac:dyDescent="0.3">
      <c r="A383" s="13"/>
      <c r="B383" s="20" t="s">
        <v>389</v>
      </c>
      <c r="C383" s="21"/>
      <c r="D383" s="30" t="s">
        <v>231</v>
      </c>
      <c r="E383" s="31">
        <v>2513</v>
      </c>
      <c r="F383" s="32"/>
      <c r="G383" s="21"/>
      <c r="H383" s="30" t="s">
        <v>231</v>
      </c>
      <c r="I383" s="58">
        <v>152</v>
      </c>
      <c r="J383" s="32"/>
      <c r="K383" s="21"/>
      <c r="L383" s="30" t="s">
        <v>231</v>
      </c>
      <c r="M383" s="58">
        <v>117</v>
      </c>
      <c r="N383" s="32"/>
      <c r="O383" s="21"/>
      <c r="P383" s="30" t="s">
        <v>231</v>
      </c>
      <c r="Q383" s="58">
        <v>432</v>
      </c>
      <c r="R383" s="32"/>
      <c r="S383" s="21"/>
      <c r="T383" s="30" t="s">
        <v>231</v>
      </c>
      <c r="U383" s="31">
        <v>1011</v>
      </c>
      <c r="V383" s="32"/>
      <c r="W383" s="21"/>
      <c r="X383" s="30" t="s">
        <v>231</v>
      </c>
      <c r="Y383" s="58">
        <v>288</v>
      </c>
      <c r="Z383" s="32"/>
      <c r="AA383" s="21"/>
      <c r="AB383" s="30" t="s">
        <v>231</v>
      </c>
      <c r="AC383" s="31">
        <v>4513</v>
      </c>
      <c r="AD383" s="32"/>
    </row>
    <row r="384" spans="1:30" ht="15.75" thickTop="1" x14ac:dyDescent="0.25">
      <c r="A384" s="13"/>
      <c r="B384" s="38"/>
      <c r="C384" s="38"/>
      <c r="D384" s="38"/>
      <c r="E384" s="38"/>
      <c r="F384" s="38"/>
      <c r="G384" s="38"/>
      <c r="H384" s="38"/>
      <c r="I384" s="38"/>
      <c r="J384" s="38"/>
      <c r="K384" s="38"/>
      <c r="L384" s="38"/>
      <c r="M384" s="38"/>
      <c r="N384" s="38"/>
      <c r="O384" s="38"/>
      <c r="P384" s="38"/>
      <c r="Q384" s="38"/>
      <c r="R384" s="38"/>
      <c r="S384" s="38"/>
      <c r="T384" s="38"/>
      <c r="U384" s="38"/>
      <c r="V384" s="38"/>
      <c r="W384" s="38"/>
      <c r="X384" s="38"/>
      <c r="Y384" s="38"/>
      <c r="Z384" s="38"/>
      <c r="AA384" s="38"/>
      <c r="AB384" s="38"/>
      <c r="AC384" s="38"/>
      <c r="AD384" s="38"/>
    </row>
    <row r="385" spans="1:30" x14ac:dyDescent="0.25">
      <c r="A385" s="13"/>
      <c r="B385" s="34"/>
      <c r="C385" s="34"/>
      <c r="D385" s="76" t="s">
        <v>376</v>
      </c>
      <c r="E385" s="76"/>
      <c r="F385" s="36"/>
      <c r="G385" s="34"/>
      <c r="H385" s="76" t="s">
        <v>376</v>
      </c>
      <c r="I385" s="76"/>
      <c r="J385" s="36"/>
      <c r="K385" s="34"/>
      <c r="L385" s="76" t="s">
        <v>376</v>
      </c>
      <c r="M385" s="76"/>
      <c r="N385" s="36"/>
      <c r="O385" s="34"/>
      <c r="P385" s="76" t="s">
        <v>294</v>
      </c>
      <c r="Q385" s="76"/>
      <c r="R385" s="36"/>
      <c r="S385" s="34"/>
      <c r="T385" s="76" t="s">
        <v>297</v>
      </c>
      <c r="U385" s="76"/>
      <c r="V385" s="36"/>
      <c r="W385" s="34"/>
      <c r="X385" s="76" t="s">
        <v>380</v>
      </c>
      <c r="Y385" s="76"/>
      <c r="Z385" s="36"/>
      <c r="AA385" s="34"/>
      <c r="AB385" s="76" t="s">
        <v>132</v>
      </c>
      <c r="AC385" s="76"/>
      <c r="AD385" s="36"/>
    </row>
    <row r="386" spans="1:30" x14ac:dyDescent="0.25">
      <c r="A386" s="13"/>
      <c r="B386" s="34"/>
      <c r="C386" s="34"/>
      <c r="D386" s="76" t="s">
        <v>377</v>
      </c>
      <c r="E386" s="76"/>
      <c r="F386" s="36"/>
      <c r="G386" s="34"/>
      <c r="H386" s="76" t="s">
        <v>377</v>
      </c>
      <c r="I386" s="76"/>
      <c r="J386" s="36"/>
      <c r="K386" s="34"/>
      <c r="L386" s="76" t="s">
        <v>377</v>
      </c>
      <c r="M386" s="76"/>
      <c r="N386" s="36"/>
      <c r="O386" s="34"/>
      <c r="P386" s="76" t="s">
        <v>378</v>
      </c>
      <c r="Q386" s="76"/>
      <c r="R386" s="36"/>
      <c r="S386" s="34"/>
      <c r="T386" s="76"/>
      <c r="U386" s="76"/>
      <c r="V386" s="36"/>
      <c r="W386" s="34"/>
      <c r="X386" s="76"/>
      <c r="Y386" s="76"/>
      <c r="Z386" s="36"/>
      <c r="AA386" s="34"/>
      <c r="AB386" s="76"/>
      <c r="AC386" s="76"/>
      <c r="AD386" s="36"/>
    </row>
    <row r="387" spans="1:30" ht="15.75" thickBot="1" x14ac:dyDescent="0.3">
      <c r="A387" s="13"/>
      <c r="B387" s="34"/>
      <c r="C387" s="34"/>
      <c r="D387" s="72" t="s">
        <v>292</v>
      </c>
      <c r="E387" s="72"/>
      <c r="F387" s="51"/>
      <c r="G387" s="34"/>
      <c r="H387" s="72" t="s">
        <v>294</v>
      </c>
      <c r="I387" s="72"/>
      <c r="J387" s="51"/>
      <c r="K387" s="34"/>
      <c r="L387" s="72" t="s">
        <v>295</v>
      </c>
      <c r="M387" s="72"/>
      <c r="N387" s="51"/>
      <c r="O387" s="34"/>
      <c r="P387" s="72" t="s">
        <v>379</v>
      </c>
      <c r="Q387" s="72"/>
      <c r="R387" s="51"/>
      <c r="S387" s="34"/>
      <c r="T387" s="72"/>
      <c r="U387" s="72"/>
      <c r="V387" s="51"/>
      <c r="W387" s="34"/>
      <c r="X387" s="72"/>
      <c r="Y387" s="72"/>
      <c r="Z387" s="51"/>
      <c r="AA387" s="34"/>
      <c r="AB387" s="72"/>
      <c r="AC387" s="72"/>
      <c r="AD387" s="51"/>
    </row>
    <row r="388" spans="1:30" x14ac:dyDescent="0.25">
      <c r="A388" s="13"/>
      <c r="B388" s="65" t="s">
        <v>290</v>
      </c>
      <c r="C388" s="33"/>
      <c r="D388" s="74"/>
      <c r="E388" s="74"/>
      <c r="F388" s="23"/>
      <c r="G388" s="33"/>
      <c r="H388" s="74"/>
      <c r="I388" s="74"/>
      <c r="J388" s="23"/>
      <c r="K388" s="33"/>
      <c r="L388" s="74"/>
      <c r="M388" s="74"/>
      <c r="N388" s="23"/>
      <c r="O388" s="33"/>
      <c r="P388" s="74"/>
      <c r="Q388" s="74"/>
      <c r="R388" s="23"/>
      <c r="S388" s="33"/>
      <c r="T388" s="74"/>
      <c r="U388" s="74"/>
      <c r="V388" s="23"/>
      <c r="W388" s="33"/>
      <c r="X388" s="74"/>
      <c r="Y388" s="74"/>
      <c r="Z388" s="23"/>
      <c r="AA388" s="33"/>
      <c r="AB388" s="74"/>
      <c r="AC388" s="74"/>
      <c r="AD388" s="23"/>
    </row>
    <row r="389" spans="1:30" x14ac:dyDescent="0.25">
      <c r="A389" s="13"/>
      <c r="B389" s="85">
        <v>41639</v>
      </c>
      <c r="C389" s="24"/>
      <c r="D389" s="12" t="s">
        <v>231</v>
      </c>
      <c r="E389" s="41">
        <v>1481</v>
      </c>
      <c r="F389" s="16"/>
      <c r="G389" s="24"/>
      <c r="H389" s="12" t="s">
        <v>231</v>
      </c>
      <c r="I389" s="41">
        <v>1703</v>
      </c>
      <c r="J389" s="16"/>
      <c r="K389" s="24"/>
      <c r="L389" s="12" t="s">
        <v>231</v>
      </c>
      <c r="M389" s="24">
        <v>355</v>
      </c>
      <c r="N389" s="16"/>
      <c r="O389" s="24"/>
      <c r="P389" s="12" t="s">
        <v>231</v>
      </c>
      <c r="Q389" s="41">
        <v>1013</v>
      </c>
      <c r="R389" s="16"/>
      <c r="S389" s="24"/>
      <c r="T389" s="12" t="s">
        <v>231</v>
      </c>
      <c r="U389" s="24">
        <v>592</v>
      </c>
      <c r="V389" s="16"/>
      <c r="W389" s="24"/>
      <c r="X389" s="12" t="s">
        <v>231</v>
      </c>
      <c r="Y389" s="24">
        <v>238</v>
      </c>
      <c r="Z389" s="16"/>
      <c r="AA389" s="24"/>
      <c r="AB389" s="12" t="s">
        <v>231</v>
      </c>
      <c r="AC389" s="41">
        <v>5382</v>
      </c>
      <c r="AD389" s="16"/>
    </row>
    <row r="390" spans="1:30" x14ac:dyDescent="0.25">
      <c r="A390" s="13"/>
      <c r="B390" s="20" t="s">
        <v>381</v>
      </c>
      <c r="C390" s="21"/>
      <c r="D390" s="20"/>
      <c r="E390" s="21" t="s">
        <v>227</v>
      </c>
      <c r="F390" s="23"/>
      <c r="G390" s="21"/>
      <c r="H390" s="20"/>
      <c r="I390" s="21" t="s">
        <v>227</v>
      </c>
      <c r="J390" s="23"/>
      <c r="K390" s="21"/>
      <c r="L390" s="20"/>
      <c r="M390" s="21" t="s">
        <v>227</v>
      </c>
      <c r="N390" s="23"/>
      <c r="O390" s="21"/>
      <c r="P390" s="20"/>
      <c r="Q390" s="21" t="s">
        <v>227</v>
      </c>
      <c r="R390" s="23"/>
      <c r="S390" s="21"/>
      <c r="T390" s="20"/>
      <c r="U390" s="21" t="s">
        <v>390</v>
      </c>
      <c r="V390" s="23" t="s">
        <v>223</v>
      </c>
      <c r="W390" s="21"/>
      <c r="X390" s="20"/>
      <c r="Y390" s="21" t="s">
        <v>227</v>
      </c>
      <c r="Z390" s="23"/>
      <c r="AA390" s="21"/>
      <c r="AB390" s="20"/>
      <c r="AC390" s="21" t="s">
        <v>390</v>
      </c>
      <c r="AD390" s="23" t="s">
        <v>223</v>
      </c>
    </row>
    <row r="391" spans="1:30" x14ac:dyDescent="0.25">
      <c r="A391" s="13"/>
      <c r="B391" s="12" t="s">
        <v>385</v>
      </c>
      <c r="C391" s="24"/>
      <c r="D391" s="12"/>
      <c r="E391" s="24">
        <v>1</v>
      </c>
      <c r="F391" s="16"/>
      <c r="G391" s="24"/>
      <c r="H391" s="12"/>
      <c r="I391" s="24" t="s">
        <v>227</v>
      </c>
      <c r="J391" s="16"/>
      <c r="K391" s="24"/>
      <c r="L391" s="12"/>
      <c r="M391" s="24" t="s">
        <v>227</v>
      </c>
      <c r="N391" s="16"/>
      <c r="O391" s="24"/>
      <c r="P391" s="12"/>
      <c r="Q391" s="24">
        <v>1</v>
      </c>
      <c r="R391" s="16"/>
      <c r="S391" s="24"/>
      <c r="T391" s="12"/>
      <c r="U391" s="24">
        <v>24</v>
      </c>
      <c r="V391" s="16"/>
      <c r="W391" s="24"/>
      <c r="X391" s="12"/>
      <c r="Y391" s="24" t="s">
        <v>227</v>
      </c>
      <c r="Z391" s="16"/>
      <c r="AA391" s="24"/>
      <c r="AB391" s="12"/>
      <c r="AC391" s="24">
        <v>26</v>
      </c>
      <c r="AD391" s="16"/>
    </row>
    <row r="392" spans="1:30" ht="15.75" thickBot="1" x14ac:dyDescent="0.3">
      <c r="A392" s="13"/>
      <c r="B392" s="20" t="s">
        <v>386</v>
      </c>
      <c r="C392" s="21"/>
      <c r="D392" s="42"/>
      <c r="E392" s="43" t="s">
        <v>258</v>
      </c>
      <c r="F392" s="44" t="s">
        <v>223</v>
      </c>
      <c r="G392" s="21"/>
      <c r="H392" s="42"/>
      <c r="I392" s="43" t="s">
        <v>227</v>
      </c>
      <c r="J392" s="44"/>
      <c r="K392" s="21"/>
      <c r="L392" s="42"/>
      <c r="M392" s="43" t="s">
        <v>227</v>
      </c>
      <c r="N392" s="44"/>
      <c r="O392" s="21"/>
      <c r="P392" s="42"/>
      <c r="Q392" s="43" t="s">
        <v>227</v>
      </c>
      <c r="R392" s="44"/>
      <c r="S392" s="21"/>
      <c r="T392" s="42"/>
      <c r="U392" s="43" t="s">
        <v>227</v>
      </c>
      <c r="V392" s="44"/>
      <c r="W392" s="21"/>
      <c r="X392" s="42"/>
      <c r="Y392" s="43">
        <v>1</v>
      </c>
      <c r="Z392" s="44"/>
      <c r="AA392" s="21"/>
      <c r="AB392" s="42"/>
      <c r="AC392" s="43" t="s">
        <v>227</v>
      </c>
      <c r="AD392" s="44"/>
    </row>
    <row r="393" spans="1:30" ht="15.75" thickBot="1" x14ac:dyDescent="0.3">
      <c r="A393" s="13"/>
      <c r="B393" s="85">
        <v>41729</v>
      </c>
      <c r="C393" s="24"/>
      <c r="D393" s="45" t="s">
        <v>231</v>
      </c>
      <c r="E393" s="46">
        <v>1481</v>
      </c>
      <c r="F393" s="47"/>
      <c r="G393" s="24"/>
      <c r="H393" s="45" t="s">
        <v>231</v>
      </c>
      <c r="I393" s="46">
        <v>1703</v>
      </c>
      <c r="J393" s="47"/>
      <c r="K393" s="24"/>
      <c r="L393" s="45" t="s">
        <v>231</v>
      </c>
      <c r="M393" s="48">
        <v>355</v>
      </c>
      <c r="N393" s="47"/>
      <c r="O393" s="24"/>
      <c r="P393" s="45" t="s">
        <v>231</v>
      </c>
      <c r="Q393" s="46">
        <v>1014</v>
      </c>
      <c r="R393" s="47"/>
      <c r="S393" s="24"/>
      <c r="T393" s="45" t="s">
        <v>231</v>
      </c>
      <c r="U393" s="48">
        <v>580</v>
      </c>
      <c r="V393" s="47"/>
      <c r="W393" s="24"/>
      <c r="X393" s="45" t="s">
        <v>231</v>
      </c>
      <c r="Y393" s="48">
        <v>239</v>
      </c>
      <c r="Z393" s="47"/>
      <c r="AA393" s="24"/>
      <c r="AB393" s="45" t="s">
        <v>231</v>
      </c>
      <c r="AC393" s="46">
        <v>5372</v>
      </c>
      <c r="AD393" s="47"/>
    </row>
    <row r="394" spans="1:30" ht="15.75" thickTop="1" x14ac:dyDescent="0.25">
      <c r="A394" s="13"/>
      <c r="B394" s="33"/>
      <c r="C394" s="33"/>
      <c r="D394" s="20"/>
      <c r="E394" s="21"/>
      <c r="F394" s="23"/>
      <c r="G394" s="33"/>
      <c r="H394" s="20"/>
      <c r="I394" s="21"/>
      <c r="J394" s="23"/>
      <c r="K394" s="33"/>
      <c r="L394" s="20"/>
      <c r="M394" s="21"/>
      <c r="N394" s="23"/>
      <c r="O394" s="33"/>
      <c r="P394" s="20"/>
      <c r="Q394" s="21"/>
      <c r="R394" s="23"/>
      <c r="S394" s="33"/>
      <c r="T394" s="20"/>
      <c r="U394" s="21"/>
      <c r="V394" s="23"/>
      <c r="W394" s="33"/>
      <c r="X394" s="20"/>
      <c r="Y394" s="21"/>
      <c r="Z394" s="23"/>
      <c r="AA394" s="33"/>
      <c r="AB394" s="20"/>
      <c r="AC394" s="21"/>
      <c r="AD394" s="23"/>
    </row>
    <row r="395" spans="1:30" ht="15.75" thickBot="1" x14ac:dyDescent="0.3">
      <c r="A395" s="13"/>
      <c r="B395" s="12" t="s">
        <v>388</v>
      </c>
      <c r="C395" s="24"/>
      <c r="D395" s="45" t="s">
        <v>231</v>
      </c>
      <c r="E395" s="48" t="s">
        <v>227</v>
      </c>
      <c r="F395" s="47"/>
      <c r="G395" s="24"/>
      <c r="H395" s="45" t="s">
        <v>231</v>
      </c>
      <c r="I395" s="48">
        <v>785</v>
      </c>
      <c r="J395" s="47"/>
      <c r="K395" s="24"/>
      <c r="L395" s="45" t="s">
        <v>231</v>
      </c>
      <c r="M395" s="48">
        <v>249</v>
      </c>
      <c r="N395" s="47"/>
      <c r="O395" s="24"/>
      <c r="P395" s="45" t="s">
        <v>231</v>
      </c>
      <c r="Q395" s="48">
        <v>252</v>
      </c>
      <c r="R395" s="47"/>
      <c r="S395" s="24"/>
      <c r="T395" s="45" t="s">
        <v>231</v>
      </c>
      <c r="U395" s="48" t="s">
        <v>227</v>
      </c>
      <c r="V395" s="47"/>
      <c r="W395" s="24"/>
      <c r="X395" s="45" t="s">
        <v>231</v>
      </c>
      <c r="Y395" s="48" t="s">
        <v>227</v>
      </c>
      <c r="Z395" s="47"/>
      <c r="AA395" s="24"/>
      <c r="AB395" s="45" t="s">
        <v>231</v>
      </c>
      <c r="AC395" s="46">
        <v>1286</v>
      </c>
      <c r="AD395" s="47"/>
    </row>
    <row r="396" spans="1:30" ht="27.75" thickTop="1" thickBot="1" x14ac:dyDescent="0.3">
      <c r="A396" s="13"/>
      <c r="B396" s="20" t="s">
        <v>389</v>
      </c>
      <c r="C396" s="21"/>
      <c r="D396" s="30" t="s">
        <v>231</v>
      </c>
      <c r="E396" s="31">
        <v>1481</v>
      </c>
      <c r="F396" s="32"/>
      <c r="G396" s="21"/>
      <c r="H396" s="30" t="s">
        <v>231</v>
      </c>
      <c r="I396" s="58">
        <v>918</v>
      </c>
      <c r="J396" s="32"/>
      <c r="K396" s="21"/>
      <c r="L396" s="30" t="s">
        <v>231</v>
      </c>
      <c r="M396" s="58">
        <v>106</v>
      </c>
      <c r="N396" s="32"/>
      <c r="O396" s="21"/>
      <c r="P396" s="30" t="s">
        <v>231</v>
      </c>
      <c r="Q396" s="58">
        <v>762</v>
      </c>
      <c r="R396" s="32"/>
      <c r="S396" s="21"/>
      <c r="T396" s="30" t="s">
        <v>231</v>
      </c>
      <c r="U396" s="58">
        <v>580</v>
      </c>
      <c r="V396" s="32"/>
      <c r="W396" s="21"/>
      <c r="X396" s="30" t="s">
        <v>231</v>
      </c>
      <c r="Y396" s="58">
        <v>239</v>
      </c>
      <c r="Z396" s="32"/>
      <c r="AA396" s="21"/>
      <c r="AB396" s="30" t="s">
        <v>231</v>
      </c>
      <c r="AC396" s="31">
        <v>4086</v>
      </c>
      <c r="AD396" s="32"/>
    </row>
    <row r="397" spans="1:30" ht="15.75" thickTop="1" x14ac:dyDescent="0.25">
      <c r="A397" s="13"/>
      <c r="B397" s="38"/>
      <c r="C397" s="38"/>
      <c r="D397" s="38"/>
      <c r="E397" s="38"/>
      <c r="F397" s="38"/>
      <c r="G397" s="38"/>
      <c r="H397" s="38"/>
      <c r="I397" s="38"/>
      <c r="J397" s="38"/>
      <c r="K397" s="38"/>
      <c r="L397" s="38"/>
      <c r="M397" s="38"/>
      <c r="N397" s="38"/>
      <c r="O397" s="38"/>
      <c r="P397" s="38"/>
      <c r="Q397" s="38"/>
      <c r="R397" s="38"/>
      <c r="S397" s="38"/>
      <c r="T397" s="38"/>
      <c r="U397" s="38"/>
      <c r="V397" s="38"/>
      <c r="W397" s="38"/>
      <c r="X397" s="38"/>
      <c r="Y397" s="38"/>
      <c r="Z397" s="38"/>
      <c r="AA397" s="38"/>
      <c r="AB397" s="38"/>
      <c r="AC397" s="38"/>
      <c r="AD397" s="38"/>
    </row>
    <row r="398" spans="1:30" x14ac:dyDescent="0.25">
      <c r="A398" s="13"/>
      <c r="B398" s="87">
        <v>42004</v>
      </c>
      <c r="C398" s="34"/>
      <c r="D398" s="76" t="s">
        <v>376</v>
      </c>
      <c r="E398" s="76"/>
      <c r="F398" s="36"/>
      <c r="G398" s="34"/>
      <c r="H398" s="76" t="s">
        <v>376</v>
      </c>
      <c r="I398" s="76"/>
      <c r="J398" s="36"/>
      <c r="K398" s="34"/>
      <c r="L398" s="76" t="s">
        <v>376</v>
      </c>
      <c r="M398" s="76"/>
      <c r="N398" s="36"/>
      <c r="O398" s="34"/>
      <c r="P398" s="76" t="s">
        <v>294</v>
      </c>
      <c r="Q398" s="76"/>
      <c r="R398" s="36"/>
      <c r="S398" s="34"/>
      <c r="T398" s="76" t="s">
        <v>297</v>
      </c>
      <c r="U398" s="76"/>
      <c r="V398" s="36"/>
      <c r="W398" s="34"/>
      <c r="X398" s="76" t="s">
        <v>380</v>
      </c>
      <c r="Y398" s="76"/>
      <c r="Z398" s="36"/>
      <c r="AA398" s="34"/>
      <c r="AB398" s="76" t="s">
        <v>132</v>
      </c>
      <c r="AC398" s="76"/>
      <c r="AD398" s="36"/>
    </row>
    <row r="399" spans="1:30" x14ac:dyDescent="0.25">
      <c r="A399" s="13"/>
      <c r="B399" s="87"/>
      <c r="C399" s="34"/>
      <c r="D399" s="76" t="s">
        <v>377</v>
      </c>
      <c r="E399" s="76"/>
      <c r="F399" s="36"/>
      <c r="G399" s="34"/>
      <c r="H399" s="76" t="s">
        <v>377</v>
      </c>
      <c r="I399" s="76"/>
      <c r="J399" s="36"/>
      <c r="K399" s="34"/>
      <c r="L399" s="76" t="s">
        <v>377</v>
      </c>
      <c r="M399" s="76"/>
      <c r="N399" s="36"/>
      <c r="O399" s="34"/>
      <c r="P399" s="76" t="s">
        <v>378</v>
      </c>
      <c r="Q399" s="76"/>
      <c r="R399" s="36"/>
      <c r="S399" s="34"/>
      <c r="T399" s="76"/>
      <c r="U399" s="76"/>
      <c r="V399" s="36"/>
      <c r="W399" s="34"/>
      <c r="X399" s="76"/>
      <c r="Y399" s="76"/>
      <c r="Z399" s="36"/>
      <c r="AA399" s="34"/>
      <c r="AB399" s="76"/>
      <c r="AC399" s="76"/>
      <c r="AD399" s="36"/>
    </row>
    <row r="400" spans="1:30" ht="15.75" thickBot="1" x14ac:dyDescent="0.3">
      <c r="A400" s="13"/>
      <c r="B400" s="87"/>
      <c r="C400" s="34"/>
      <c r="D400" s="72" t="s">
        <v>292</v>
      </c>
      <c r="E400" s="72"/>
      <c r="F400" s="51"/>
      <c r="G400" s="34"/>
      <c r="H400" s="72" t="s">
        <v>294</v>
      </c>
      <c r="I400" s="72"/>
      <c r="J400" s="51"/>
      <c r="K400" s="34"/>
      <c r="L400" s="72" t="s">
        <v>295</v>
      </c>
      <c r="M400" s="72"/>
      <c r="N400" s="51"/>
      <c r="O400" s="34"/>
      <c r="P400" s="72" t="s">
        <v>379</v>
      </c>
      <c r="Q400" s="72"/>
      <c r="R400" s="51"/>
      <c r="S400" s="34"/>
      <c r="T400" s="72"/>
      <c r="U400" s="72"/>
      <c r="V400" s="51"/>
      <c r="W400" s="34"/>
      <c r="X400" s="72"/>
      <c r="Y400" s="72"/>
      <c r="Z400" s="51"/>
      <c r="AA400" s="34"/>
      <c r="AB400" s="72"/>
      <c r="AC400" s="72"/>
      <c r="AD400" s="51"/>
    </row>
    <row r="401" spans="1:30" x14ac:dyDescent="0.25">
      <c r="A401" s="13"/>
      <c r="B401" s="65" t="s">
        <v>290</v>
      </c>
      <c r="C401" s="33"/>
      <c r="D401" s="74"/>
      <c r="E401" s="74"/>
      <c r="F401" s="23"/>
      <c r="G401" s="33"/>
      <c r="H401" s="74"/>
      <c r="I401" s="74"/>
      <c r="J401" s="23"/>
      <c r="K401" s="33"/>
      <c r="L401" s="74"/>
      <c r="M401" s="74"/>
      <c r="N401" s="23"/>
      <c r="O401" s="33"/>
      <c r="P401" s="74"/>
      <c r="Q401" s="74"/>
      <c r="R401" s="23"/>
      <c r="S401" s="33"/>
      <c r="T401" s="74"/>
      <c r="U401" s="74"/>
      <c r="V401" s="23"/>
      <c r="W401" s="33"/>
      <c r="X401" s="74"/>
      <c r="Y401" s="74"/>
      <c r="Z401" s="23"/>
      <c r="AA401" s="33"/>
      <c r="AB401" s="74"/>
      <c r="AC401" s="74"/>
      <c r="AD401" s="23"/>
    </row>
    <row r="402" spans="1:30" ht="15.75" thickBot="1" x14ac:dyDescent="0.3">
      <c r="A402" s="13"/>
      <c r="B402" s="12" t="s">
        <v>388</v>
      </c>
      <c r="C402" s="24"/>
      <c r="D402" s="45" t="s">
        <v>231</v>
      </c>
      <c r="E402" s="48" t="s">
        <v>227</v>
      </c>
      <c r="F402" s="47"/>
      <c r="G402" s="24"/>
      <c r="H402" s="45" t="s">
        <v>231</v>
      </c>
      <c r="I402" s="48">
        <v>519</v>
      </c>
      <c r="J402" s="47"/>
      <c r="K402" s="24"/>
      <c r="L402" s="45" t="s">
        <v>231</v>
      </c>
      <c r="M402" s="48">
        <v>100</v>
      </c>
      <c r="N402" s="47"/>
      <c r="O402" s="24"/>
      <c r="P402" s="45" t="s">
        <v>231</v>
      </c>
      <c r="Q402" s="48">
        <v>254</v>
      </c>
      <c r="R402" s="47"/>
      <c r="S402" s="24"/>
      <c r="T402" s="45" t="s">
        <v>231</v>
      </c>
      <c r="U402" s="48" t="s">
        <v>227</v>
      </c>
      <c r="V402" s="47"/>
      <c r="W402" s="24"/>
      <c r="X402" s="45" t="s">
        <v>231</v>
      </c>
      <c r="Y402" s="48" t="s">
        <v>227</v>
      </c>
      <c r="Z402" s="47"/>
      <c r="AA402" s="24"/>
      <c r="AB402" s="45" t="s">
        <v>231</v>
      </c>
      <c r="AC402" s="48">
        <v>873</v>
      </c>
      <c r="AD402" s="47"/>
    </row>
    <row r="403" spans="1:30" ht="27.75" thickTop="1" thickBot="1" x14ac:dyDescent="0.3">
      <c r="A403" s="13"/>
      <c r="B403" s="20" t="s">
        <v>389</v>
      </c>
      <c r="C403" s="21"/>
      <c r="D403" s="30" t="s">
        <v>231</v>
      </c>
      <c r="E403" s="31">
        <v>2690</v>
      </c>
      <c r="F403" s="32"/>
      <c r="G403" s="21"/>
      <c r="H403" s="30" t="s">
        <v>231</v>
      </c>
      <c r="I403" s="58">
        <v>63</v>
      </c>
      <c r="J403" s="32"/>
      <c r="K403" s="21"/>
      <c r="L403" s="30" t="s">
        <v>231</v>
      </c>
      <c r="M403" s="58">
        <v>22</v>
      </c>
      <c r="N403" s="32"/>
      <c r="O403" s="21"/>
      <c r="P403" s="30" t="s">
        <v>231</v>
      </c>
      <c r="Q403" s="58">
        <v>430</v>
      </c>
      <c r="R403" s="32"/>
      <c r="S403" s="21"/>
      <c r="T403" s="30" t="s">
        <v>231</v>
      </c>
      <c r="U403" s="31">
        <v>1015</v>
      </c>
      <c r="V403" s="32"/>
      <c r="W403" s="21"/>
      <c r="X403" s="30" t="s">
        <v>231</v>
      </c>
      <c r="Y403" s="58">
        <v>102</v>
      </c>
      <c r="Z403" s="32"/>
      <c r="AA403" s="21"/>
      <c r="AB403" s="30" t="s">
        <v>231</v>
      </c>
      <c r="AC403" s="31">
        <v>4322</v>
      </c>
      <c r="AD403" s="32"/>
    </row>
    <row r="404" spans="1:30" ht="15.75" thickTop="1" x14ac:dyDescent="0.25">
      <c r="A404" s="13"/>
      <c r="B404" s="38"/>
      <c r="C404" s="38"/>
      <c r="D404" s="38"/>
      <c r="E404" s="38"/>
      <c r="F404" s="38"/>
      <c r="G404" s="38"/>
      <c r="H404" s="38"/>
      <c r="I404" s="38"/>
      <c r="J404" s="38"/>
      <c r="K404" s="38"/>
      <c r="L404" s="38"/>
      <c r="M404" s="38"/>
      <c r="N404" s="38"/>
      <c r="O404" s="38"/>
      <c r="P404" s="38"/>
      <c r="Q404" s="38"/>
      <c r="R404" s="38"/>
      <c r="S404" s="38"/>
      <c r="T404" s="38"/>
      <c r="U404" s="38"/>
      <c r="V404" s="38"/>
      <c r="W404" s="38"/>
      <c r="X404" s="38"/>
      <c r="Y404" s="38"/>
      <c r="Z404" s="38"/>
      <c r="AA404" s="38"/>
      <c r="AB404" s="38"/>
      <c r="AC404" s="38"/>
      <c r="AD404" s="38"/>
    </row>
    <row r="405" spans="1:30" x14ac:dyDescent="0.25">
      <c r="A405" s="13"/>
      <c r="B405" s="40" t="s">
        <v>391</v>
      </c>
      <c r="C405" s="40"/>
      <c r="D405" s="40"/>
      <c r="E405" s="40"/>
      <c r="F405" s="40"/>
      <c r="G405" s="40"/>
      <c r="H405" s="40"/>
      <c r="I405" s="40"/>
      <c r="J405" s="40"/>
      <c r="K405" s="40"/>
      <c r="L405" s="40"/>
      <c r="M405" s="40"/>
      <c r="N405" s="40"/>
      <c r="O405" s="40"/>
      <c r="P405" s="40"/>
      <c r="Q405" s="40"/>
      <c r="R405" s="40"/>
      <c r="S405" s="40"/>
      <c r="T405" s="40"/>
      <c r="U405" s="40"/>
      <c r="V405" s="40"/>
      <c r="W405" s="40"/>
      <c r="X405" s="40"/>
      <c r="Y405" s="40"/>
      <c r="Z405" s="40"/>
      <c r="AA405" s="40"/>
      <c r="AB405" s="40"/>
      <c r="AC405" s="40"/>
      <c r="AD405" s="40"/>
    </row>
    <row r="406" spans="1:30" x14ac:dyDescent="0.25">
      <c r="A406" s="13"/>
      <c r="B406" s="38"/>
      <c r="C406" s="38"/>
      <c r="D406" s="38"/>
      <c r="E406" s="38"/>
      <c r="F406" s="38"/>
      <c r="G406" s="38"/>
      <c r="H406" s="38"/>
      <c r="I406" s="38"/>
      <c r="J406" s="38"/>
      <c r="K406" s="38"/>
      <c r="L406" s="38"/>
      <c r="M406" s="38"/>
      <c r="N406" s="38"/>
      <c r="O406" s="38"/>
      <c r="P406" s="38"/>
      <c r="Q406" s="38"/>
      <c r="R406" s="38"/>
      <c r="S406" s="38"/>
      <c r="T406" s="38"/>
      <c r="U406" s="38"/>
      <c r="V406" s="38"/>
      <c r="W406" s="38"/>
      <c r="X406" s="38"/>
      <c r="Y406" s="38"/>
      <c r="Z406" s="38"/>
      <c r="AA406" s="38"/>
      <c r="AB406" s="38"/>
      <c r="AC406" s="38"/>
      <c r="AD406" s="38"/>
    </row>
    <row r="407" spans="1:30" ht="15.75" thickBot="1" x14ac:dyDescent="0.3">
      <c r="A407" s="13"/>
      <c r="B407" s="14"/>
      <c r="C407" s="14"/>
      <c r="D407" s="72" t="s">
        <v>392</v>
      </c>
      <c r="E407" s="72"/>
      <c r="F407" s="19"/>
    </row>
    <row r="408" spans="1:30" x14ac:dyDescent="0.25">
      <c r="A408" s="13"/>
      <c r="B408" s="20" t="s">
        <v>393</v>
      </c>
      <c r="C408" s="21"/>
      <c r="D408" s="20" t="s">
        <v>231</v>
      </c>
      <c r="E408" s="22">
        <v>4359</v>
      </c>
      <c r="F408" s="23"/>
    </row>
    <row r="409" spans="1:30" ht="15.75" thickBot="1" x14ac:dyDescent="0.3">
      <c r="A409" s="13"/>
      <c r="B409" s="67" t="s">
        <v>394</v>
      </c>
      <c r="C409" s="24"/>
      <c r="D409" s="25"/>
      <c r="E409" s="26" t="s">
        <v>395</v>
      </c>
      <c r="F409" s="19" t="s">
        <v>223</v>
      </c>
    </row>
    <row r="410" spans="1:30" ht="15.75" thickBot="1" x14ac:dyDescent="0.3">
      <c r="A410" s="13"/>
      <c r="B410" s="20" t="s">
        <v>396</v>
      </c>
      <c r="C410" s="21"/>
      <c r="D410" s="30" t="s">
        <v>231</v>
      </c>
      <c r="E410" s="31">
        <v>4012</v>
      </c>
      <c r="F410" s="32"/>
    </row>
    <row r="411" spans="1:30" ht="15.75" thickTop="1" x14ac:dyDescent="0.25">
      <c r="A411" s="13"/>
      <c r="B411" s="38"/>
      <c r="C411" s="38"/>
      <c r="D411" s="38"/>
      <c r="E411" s="38"/>
      <c r="F411" s="38"/>
      <c r="G411" s="38"/>
      <c r="H411" s="38"/>
      <c r="I411" s="38"/>
      <c r="J411" s="38"/>
      <c r="K411" s="38"/>
      <c r="L411" s="38"/>
      <c r="M411" s="38"/>
      <c r="N411" s="38"/>
      <c r="O411" s="38"/>
      <c r="P411" s="38"/>
      <c r="Q411" s="38"/>
      <c r="R411" s="38"/>
      <c r="S411" s="38"/>
      <c r="T411" s="38"/>
      <c r="U411" s="38"/>
      <c r="V411" s="38"/>
      <c r="W411" s="38"/>
      <c r="X411" s="38"/>
      <c r="Y411" s="38"/>
      <c r="Z411" s="38"/>
      <c r="AA411" s="38"/>
      <c r="AB411" s="38"/>
      <c r="AC411" s="38"/>
      <c r="AD411" s="38"/>
    </row>
    <row r="412" spans="1:30" x14ac:dyDescent="0.25">
      <c r="A412" s="13"/>
      <c r="B412" s="40" t="s">
        <v>397</v>
      </c>
      <c r="C412" s="40"/>
      <c r="D412" s="40"/>
      <c r="E412" s="40"/>
      <c r="F412" s="40"/>
      <c r="G412" s="40"/>
      <c r="H412" s="40"/>
      <c r="I412" s="40"/>
      <c r="J412" s="40"/>
      <c r="K412" s="40"/>
      <c r="L412" s="40"/>
      <c r="M412" s="40"/>
      <c r="N412" s="40"/>
      <c r="O412" s="40"/>
      <c r="P412" s="40"/>
      <c r="Q412" s="40"/>
      <c r="R412" s="40"/>
      <c r="S412" s="40"/>
      <c r="T412" s="40"/>
      <c r="U412" s="40"/>
      <c r="V412" s="40"/>
      <c r="W412" s="40"/>
      <c r="X412" s="40"/>
      <c r="Y412" s="40"/>
      <c r="Z412" s="40"/>
      <c r="AA412" s="40"/>
      <c r="AB412" s="40"/>
      <c r="AC412" s="40"/>
      <c r="AD412" s="40"/>
    </row>
    <row r="413" spans="1:30" x14ac:dyDescent="0.25">
      <c r="A413" s="13"/>
      <c r="B413" s="38"/>
      <c r="C413" s="38"/>
      <c r="D413" s="38"/>
      <c r="E413" s="38"/>
      <c r="F413" s="38"/>
      <c r="G413" s="38"/>
      <c r="H413" s="38"/>
      <c r="I413" s="38"/>
      <c r="J413" s="38"/>
      <c r="K413" s="38"/>
      <c r="L413" s="38"/>
      <c r="M413" s="38"/>
      <c r="N413" s="38"/>
      <c r="O413" s="38"/>
      <c r="P413" s="38"/>
      <c r="Q413" s="38"/>
      <c r="R413" s="38"/>
      <c r="S413" s="38"/>
      <c r="T413" s="38"/>
      <c r="U413" s="38"/>
      <c r="V413" s="38"/>
      <c r="W413" s="38"/>
      <c r="X413" s="38"/>
      <c r="Y413" s="38"/>
      <c r="Z413" s="38"/>
      <c r="AA413" s="38"/>
      <c r="AB413" s="38"/>
      <c r="AC413" s="38"/>
      <c r="AD413" s="38"/>
    </row>
    <row r="414" spans="1:30" x14ac:dyDescent="0.25">
      <c r="A414" s="13"/>
      <c r="B414" s="14"/>
      <c r="C414" s="61"/>
      <c r="D414" s="70" t="s">
        <v>238</v>
      </c>
      <c r="E414" s="70"/>
      <c r="F414" s="70"/>
      <c r="G414" s="70"/>
      <c r="H414" s="70"/>
      <c r="I414" s="70"/>
      <c r="J414" s="70"/>
      <c r="K414" s="70"/>
      <c r="L414" s="70"/>
      <c r="M414" s="70"/>
      <c r="N414" s="70"/>
      <c r="O414" s="70"/>
      <c r="P414" s="70"/>
      <c r="Q414" s="70"/>
      <c r="R414" s="70"/>
      <c r="S414" s="70"/>
      <c r="T414" s="70"/>
      <c r="U414" s="70"/>
      <c r="V414" s="70"/>
      <c r="W414" s="70"/>
      <c r="X414" s="70"/>
      <c r="Y414" s="70"/>
      <c r="Z414" s="70"/>
      <c r="AA414" s="70"/>
      <c r="AB414" s="70"/>
      <c r="AC414" s="70"/>
      <c r="AD414" s="62"/>
    </row>
    <row r="415" spans="1:30" ht="15.75" thickBot="1" x14ac:dyDescent="0.3">
      <c r="A415" s="13"/>
      <c r="B415" s="14"/>
      <c r="C415" s="14"/>
      <c r="D415" s="75">
        <v>42094</v>
      </c>
      <c r="E415" s="75"/>
      <c r="F415" s="75"/>
      <c r="G415" s="75"/>
      <c r="H415" s="75"/>
      <c r="I415" s="75"/>
      <c r="J415" s="75"/>
      <c r="K415" s="75"/>
      <c r="L415" s="75"/>
      <c r="M415" s="75"/>
      <c r="N415" s="75"/>
      <c r="O415" s="75"/>
      <c r="P415" s="75"/>
      <c r="Q415" s="75"/>
      <c r="R415" s="75"/>
      <c r="S415" s="75"/>
      <c r="T415" s="75"/>
      <c r="U415" s="75"/>
      <c r="V415" s="75"/>
      <c r="W415" s="75"/>
      <c r="X415" s="75"/>
      <c r="Y415" s="75"/>
      <c r="Z415" s="75"/>
      <c r="AA415" s="75"/>
      <c r="AB415" s="75"/>
      <c r="AC415" s="75"/>
      <c r="AD415" s="19"/>
    </row>
    <row r="416" spans="1:30" x14ac:dyDescent="0.25">
      <c r="A416" s="13"/>
      <c r="B416" s="34"/>
      <c r="C416" s="34"/>
      <c r="D416" s="77" t="s">
        <v>376</v>
      </c>
      <c r="E416" s="77"/>
      <c r="F416" s="54"/>
      <c r="G416" s="55"/>
      <c r="H416" s="77" t="s">
        <v>376</v>
      </c>
      <c r="I416" s="77"/>
      <c r="J416" s="54"/>
      <c r="K416" s="55"/>
      <c r="L416" s="77" t="s">
        <v>376</v>
      </c>
      <c r="M416" s="77"/>
      <c r="N416" s="54"/>
      <c r="O416" s="55"/>
      <c r="P416" s="77" t="s">
        <v>294</v>
      </c>
      <c r="Q416" s="77"/>
      <c r="R416" s="54"/>
      <c r="S416" s="55"/>
      <c r="T416" s="77" t="s">
        <v>297</v>
      </c>
      <c r="U416" s="77"/>
      <c r="V416" s="54"/>
      <c r="W416" s="55"/>
      <c r="X416" s="77" t="s">
        <v>94</v>
      </c>
      <c r="Y416" s="77"/>
      <c r="Z416" s="54"/>
      <c r="AA416" s="55"/>
      <c r="AB416" s="77" t="s">
        <v>132</v>
      </c>
      <c r="AC416" s="77"/>
      <c r="AD416" s="54"/>
    </row>
    <row r="417" spans="1:30" x14ac:dyDescent="0.25">
      <c r="A417" s="13"/>
      <c r="B417" s="34"/>
      <c r="C417" s="34"/>
      <c r="D417" s="76" t="s">
        <v>377</v>
      </c>
      <c r="E417" s="76"/>
      <c r="F417" s="36"/>
      <c r="G417" s="34"/>
      <c r="H417" s="76" t="s">
        <v>377</v>
      </c>
      <c r="I417" s="76"/>
      <c r="J417" s="36"/>
      <c r="K417" s="34"/>
      <c r="L417" s="76" t="s">
        <v>377</v>
      </c>
      <c r="M417" s="76"/>
      <c r="N417" s="36"/>
      <c r="O417" s="34"/>
      <c r="P417" s="76" t="s">
        <v>378</v>
      </c>
      <c r="Q417" s="76"/>
      <c r="R417" s="36"/>
      <c r="S417" s="34"/>
      <c r="T417" s="76"/>
      <c r="U417" s="76"/>
      <c r="V417" s="36"/>
      <c r="W417" s="34"/>
      <c r="X417" s="76"/>
      <c r="Y417" s="76"/>
      <c r="Z417" s="36"/>
      <c r="AA417" s="34"/>
      <c r="AB417" s="76"/>
      <c r="AC417" s="76"/>
      <c r="AD417" s="36"/>
    </row>
    <row r="418" spans="1:30" ht="15.75" thickBot="1" x14ac:dyDescent="0.3">
      <c r="A418" s="13"/>
      <c r="B418" s="34"/>
      <c r="C418" s="34"/>
      <c r="D418" s="72" t="s">
        <v>292</v>
      </c>
      <c r="E418" s="72"/>
      <c r="F418" s="51"/>
      <c r="G418" s="34"/>
      <c r="H418" s="72" t="s">
        <v>294</v>
      </c>
      <c r="I418" s="72"/>
      <c r="J418" s="51"/>
      <c r="K418" s="34"/>
      <c r="L418" s="72" t="s">
        <v>295</v>
      </c>
      <c r="M418" s="72"/>
      <c r="N418" s="51"/>
      <c r="O418" s="34"/>
      <c r="P418" s="72" t="s">
        <v>379</v>
      </c>
      <c r="Q418" s="72"/>
      <c r="R418" s="51"/>
      <c r="S418" s="34"/>
      <c r="T418" s="72"/>
      <c r="U418" s="72"/>
      <c r="V418" s="51"/>
      <c r="W418" s="34"/>
      <c r="X418" s="72"/>
      <c r="Y418" s="72"/>
      <c r="Z418" s="51"/>
      <c r="AA418" s="34"/>
      <c r="AB418" s="72"/>
      <c r="AC418" s="72"/>
      <c r="AD418" s="51"/>
    </row>
    <row r="419" spans="1:30" x14ac:dyDescent="0.25">
      <c r="A419" s="13"/>
      <c r="B419" s="65" t="s">
        <v>290</v>
      </c>
      <c r="C419" s="33"/>
      <c r="D419" s="74"/>
      <c r="E419" s="74"/>
      <c r="F419" s="23"/>
      <c r="G419" s="33"/>
      <c r="H419" s="74"/>
      <c r="I419" s="74"/>
      <c r="J419" s="23"/>
      <c r="K419" s="33"/>
      <c r="L419" s="74"/>
      <c r="M419" s="74"/>
      <c r="N419" s="23"/>
      <c r="O419" s="33"/>
      <c r="P419" s="74"/>
      <c r="Q419" s="74"/>
      <c r="R419" s="23"/>
      <c r="S419" s="33"/>
      <c r="T419" s="74"/>
      <c r="U419" s="74"/>
      <c r="V419" s="23"/>
      <c r="W419" s="33"/>
      <c r="X419" s="74"/>
      <c r="Y419" s="74"/>
      <c r="Z419" s="23"/>
      <c r="AA419" s="33"/>
      <c r="AB419" s="74"/>
      <c r="AC419" s="74"/>
      <c r="AD419" s="23"/>
    </row>
    <row r="420" spans="1:30" x14ac:dyDescent="0.25">
      <c r="A420" s="13"/>
      <c r="B420" s="12" t="s">
        <v>388</v>
      </c>
      <c r="C420" s="24"/>
      <c r="D420" s="12" t="s">
        <v>231</v>
      </c>
      <c r="E420" s="24">
        <v>13</v>
      </c>
      <c r="F420" s="16"/>
      <c r="G420" s="24"/>
      <c r="H420" s="12" t="s">
        <v>231</v>
      </c>
      <c r="I420" s="41">
        <v>5423</v>
      </c>
      <c r="J420" s="16"/>
      <c r="K420" s="24"/>
      <c r="L420" s="12" t="s">
        <v>231</v>
      </c>
      <c r="M420" s="41">
        <v>1106</v>
      </c>
      <c r="N420" s="16"/>
      <c r="O420" s="24"/>
      <c r="P420" s="12" t="s">
        <v>231</v>
      </c>
      <c r="Q420" s="41">
        <v>1349</v>
      </c>
      <c r="R420" s="16"/>
      <c r="S420" s="24"/>
      <c r="T420" s="12" t="s">
        <v>231</v>
      </c>
      <c r="U420" s="24" t="s">
        <v>227</v>
      </c>
      <c r="V420" s="16"/>
      <c r="W420" s="24"/>
      <c r="X420" s="12" t="s">
        <v>231</v>
      </c>
      <c r="Y420" s="24" t="s">
        <v>227</v>
      </c>
      <c r="Z420" s="16"/>
      <c r="AA420" s="24"/>
      <c r="AB420" s="12" t="s">
        <v>231</v>
      </c>
      <c r="AC420" s="41">
        <v>7891</v>
      </c>
      <c r="AD420" s="16"/>
    </row>
    <row r="421" spans="1:30" ht="27" thickBot="1" x14ac:dyDescent="0.3">
      <c r="A421" s="13"/>
      <c r="B421" s="20" t="s">
        <v>389</v>
      </c>
      <c r="C421" s="21"/>
      <c r="D421" s="42"/>
      <c r="E421" s="68">
        <v>170448</v>
      </c>
      <c r="F421" s="44"/>
      <c r="G421" s="21"/>
      <c r="H421" s="42"/>
      <c r="I421" s="68">
        <v>95517</v>
      </c>
      <c r="J421" s="44"/>
      <c r="K421" s="21"/>
      <c r="L421" s="42"/>
      <c r="M421" s="68">
        <v>10135</v>
      </c>
      <c r="N421" s="44"/>
      <c r="O421" s="21"/>
      <c r="P421" s="42"/>
      <c r="Q421" s="68">
        <v>49063</v>
      </c>
      <c r="R421" s="44"/>
      <c r="S421" s="21"/>
      <c r="T421" s="42"/>
      <c r="U421" s="68">
        <v>82790</v>
      </c>
      <c r="V421" s="44"/>
      <c r="W421" s="21"/>
      <c r="X421" s="42"/>
      <c r="Y421" s="68">
        <v>7470</v>
      </c>
      <c r="Z421" s="44"/>
      <c r="AA421" s="21"/>
      <c r="AB421" s="42"/>
      <c r="AC421" s="68">
        <v>415423</v>
      </c>
      <c r="AD421" s="44"/>
    </row>
    <row r="422" spans="1:30" ht="15.75" thickBot="1" x14ac:dyDescent="0.3">
      <c r="A422" s="13"/>
      <c r="B422" s="14"/>
      <c r="C422" s="24"/>
      <c r="D422" s="45" t="s">
        <v>231</v>
      </c>
      <c r="E422" s="46">
        <v>170461</v>
      </c>
      <c r="F422" s="47"/>
      <c r="G422" s="24"/>
      <c r="H422" s="45" t="s">
        <v>231</v>
      </c>
      <c r="I422" s="46">
        <v>100940</v>
      </c>
      <c r="J422" s="47"/>
      <c r="K422" s="24"/>
      <c r="L422" s="45" t="s">
        <v>231</v>
      </c>
      <c r="M422" s="46">
        <v>11241</v>
      </c>
      <c r="N422" s="47"/>
      <c r="O422" s="24"/>
      <c r="P422" s="45" t="s">
        <v>231</v>
      </c>
      <c r="Q422" s="46">
        <v>50412</v>
      </c>
      <c r="R422" s="47"/>
      <c r="S422" s="24"/>
      <c r="T422" s="45" t="s">
        <v>231</v>
      </c>
      <c r="U422" s="46">
        <v>82790</v>
      </c>
      <c r="V422" s="47"/>
      <c r="W422" s="24"/>
      <c r="X422" s="45" t="s">
        <v>231</v>
      </c>
      <c r="Y422" s="46">
        <v>7470</v>
      </c>
      <c r="Z422" s="47"/>
      <c r="AA422" s="24"/>
      <c r="AB422" s="45" t="s">
        <v>231</v>
      </c>
      <c r="AC422" s="46">
        <v>423314</v>
      </c>
      <c r="AD422" s="47"/>
    </row>
    <row r="423" spans="1:30" ht="15.75" thickTop="1" x14ac:dyDescent="0.25">
      <c r="A423" s="13"/>
      <c r="B423" s="33"/>
      <c r="C423" s="33"/>
      <c r="D423" s="20"/>
      <c r="E423" s="21"/>
      <c r="F423" s="23"/>
      <c r="G423" s="33"/>
      <c r="H423" s="20"/>
      <c r="I423" s="21"/>
      <c r="J423" s="23"/>
      <c r="K423" s="33"/>
      <c r="L423" s="20"/>
      <c r="M423" s="21"/>
      <c r="N423" s="23"/>
      <c r="O423" s="33"/>
      <c r="P423" s="20"/>
      <c r="Q423" s="21"/>
      <c r="R423" s="23"/>
      <c r="S423" s="33"/>
      <c r="T423" s="20"/>
      <c r="U423" s="21"/>
      <c r="V423" s="23"/>
      <c r="W423" s="33"/>
      <c r="X423" s="20"/>
      <c r="Y423" s="21"/>
      <c r="Z423" s="23"/>
      <c r="AA423" s="33"/>
      <c r="AB423" s="20"/>
      <c r="AC423" s="21"/>
      <c r="AD423" s="23"/>
    </row>
    <row r="424" spans="1:30" x14ac:dyDescent="0.25">
      <c r="A424" s="13"/>
      <c r="B424" s="69" t="s">
        <v>302</v>
      </c>
      <c r="C424" s="14"/>
      <c r="D424" s="12"/>
      <c r="E424" s="24"/>
      <c r="F424" s="16"/>
      <c r="G424" s="14"/>
      <c r="H424" s="12"/>
      <c r="I424" s="24"/>
      <c r="J424" s="16"/>
      <c r="K424" s="14"/>
      <c r="L424" s="12"/>
      <c r="M424" s="24"/>
      <c r="N424" s="16"/>
      <c r="O424" s="14"/>
      <c r="P424" s="12"/>
      <c r="Q424" s="24"/>
      <c r="R424" s="16"/>
      <c r="S424" s="14"/>
      <c r="T424" s="12"/>
      <c r="U424" s="24"/>
      <c r="V424" s="16"/>
      <c r="W424" s="14"/>
      <c r="X424" s="12"/>
      <c r="Y424" s="24"/>
      <c r="Z424" s="16"/>
      <c r="AA424" s="14"/>
      <c r="AB424" s="12"/>
      <c r="AC424" s="24"/>
      <c r="AD424" s="16"/>
    </row>
    <row r="425" spans="1:30" x14ac:dyDescent="0.25">
      <c r="A425" s="13"/>
      <c r="B425" s="20" t="s">
        <v>388</v>
      </c>
      <c r="C425" s="21"/>
      <c r="D425" s="20" t="s">
        <v>231</v>
      </c>
      <c r="E425" s="21">
        <v>942</v>
      </c>
      <c r="F425" s="23"/>
      <c r="G425" s="21"/>
      <c r="H425" s="20" t="s">
        <v>231</v>
      </c>
      <c r="I425" s="22">
        <v>1685</v>
      </c>
      <c r="J425" s="23"/>
      <c r="K425" s="21"/>
      <c r="L425" s="20" t="s">
        <v>231</v>
      </c>
      <c r="M425" s="21" t="s">
        <v>227</v>
      </c>
      <c r="N425" s="23"/>
      <c r="O425" s="21"/>
      <c r="P425" s="20" t="s">
        <v>231</v>
      </c>
      <c r="Q425" s="21" t="s">
        <v>227</v>
      </c>
      <c r="R425" s="23"/>
      <c r="S425" s="21"/>
      <c r="T425" s="20" t="s">
        <v>231</v>
      </c>
      <c r="U425" s="21" t="s">
        <v>227</v>
      </c>
      <c r="V425" s="23"/>
      <c r="W425" s="21"/>
      <c r="X425" s="20" t="s">
        <v>231</v>
      </c>
      <c r="Y425" s="21" t="s">
        <v>227</v>
      </c>
      <c r="Z425" s="23"/>
      <c r="AA425" s="21"/>
      <c r="AB425" s="20" t="s">
        <v>231</v>
      </c>
      <c r="AC425" s="22">
        <v>2627</v>
      </c>
      <c r="AD425" s="23"/>
    </row>
    <row r="426" spans="1:30" ht="27" thickBot="1" x14ac:dyDescent="0.3">
      <c r="A426" s="13"/>
      <c r="B426" s="12" t="s">
        <v>389</v>
      </c>
      <c r="C426" s="24"/>
      <c r="D426" s="25"/>
      <c r="E426" s="29">
        <v>137164</v>
      </c>
      <c r="F426" s="19"/>
      <c r="G426" s="24"/>
      <c r="H426" s="25"/>
      <c r="I426" s="29">
        <v>68937</v>
      </c>
      <c r="J426" s="19"/>
      <c r="K426" s="24"/>
      <c r="L426" s="25"/>
      <c r="M426" s="29">
        <v>10544</v>
      </c>
      <c r="N426" s="19"/>
      <c r="O426" s="24"/>
      <c r="P426" s="25"/>
      <c r="Q426" s="29">
        <v>21777</v>
      </c>
      <c r="R426" s="19"/>
      <c r="S426" s="24"/>
      <c r="T426" s="25"/>
      <c r="U426" s="26">
        <v>672</v>
      </c>
      <c r="V426" s="19"/>
      <c r="W426" s="24"/>
      <c r="X426" s="25"/>
      <c r="Y426" s="26" t="s">
        <v>227</v>
      </c>
      <c r="Z426" s="19"/>
      <c r="AA426" s="24"/>
      <c r="AB426" s="25"/>
      <c r="AC426" s="29">
        <v>239094</v>
      </c>
      <c r="AD426" s="19"/>
    </row>
    <row r="427" spans="1:30" ht="15.75" thickBot="1" x14ac:dyDescent="0.3">
      <c r="A427" s="13"/>
      <c r="B427" s="33"/>
      <c r="C427" s="21"/>
      <c r="D427" s="30" t="s">
        <v>231</v>
      </c>
      <c r="E427" s="31">
        <v>138106</v>
      </c>
      <c r="F427" s="32"/>
      <c r="G427" s="21"/>
      <c r="H427" s="30" t="s">
        <v>231</v>
      </c>
      <c r="I427" s="31">
        <v>70622</v>
      </c>
      <c r="J427" s="32"/>
      <c r="K427" s="21"/>
      <c r="L427" s="30" t="s">
        <v>231</v>
      </c>
      <c r="M427" s="31">
        <v>10544</v>
      </c>
      <c r="N427" s="32"/>
      <c r="O427" s="21"/>
      <c r="P427" s="30" t="s">
        <v>231</v>
      </c>
      <c r="Q427" s="31">
        <v>21777</v>
      </c>
      <c r="R427" s="32"/>
      <c r="S427" s="21"/>
      <c r="T427" s="30" t="s">
        <v>231</v>
      </c>
      <c r="U427" s="58">
        <v>672</v>
      </c>
      <c r="V427" s="32"/>
      <c r="W427" s="21"/>
      <c r="X427" s="30" t="s">
        <v>231</v>
      </c>
      <c r="Y427" s="58" t="s">
        <v>227</v>
      </c>
      <c r="Z427" s="32"/>
      <c r="AA427" s="21"/>
      <c r="AB427" s="30" t="s">
        <v>231</v>
      </c>
      <c r="AC427" s="31">
        <v>241721</v>
      </c>
      <c r="AD427" s="32"/>
    </row>
    <row r="428" spans="1:30" ht="15.75" thickTop="1" x14ac:dyDescent="0.25">
      <c r="A428" s="13"/>
      <c r="B428" s="14"/>
      <c r="C428" s="14"/>
      <c r="D428" s="12"/>
      <c r="E428" s="24"/>
      <c r="F428" s="16"/>
      <c r="G428" s="14"/>
      <c r="H428" s="12"/>
      <c r="I428" s="24"/>
      <c r="J428" s="16"/>
      <c r="K428" s="14"/>
      <c r="L428" s="12"/>
      <c r="M428" s="24"/>
      <c r="N428" s="16"/>
      <c r="O428" s="14"/>
      <c r="P428" s="12"/>
      <c r="Q428" s="24"/>
      <c r="R428" s="16"/>
      <c r="S428" s="14"/>
      <c r="T428" s="12"/>
      <c r="U428" s="24"/>
      <c r="V428" s="16"/>
      <c r="W428" s="14"/>
      <c r="X428" s="12"/>
      <c r="Y428" s="24"/>
      <c r="Z428" s="16"/>
      <c r="AA428" s="14"/>
      <c r="AB428" s="12"/>
      <c r="AC428" s="24"/>
      <c r="AD428" s="16"/>
    </row>
    <row r="429" spans="1:30" x14ac:dyDescent="0.25">
      <c r="A429" s="13"/>
      <c r="B429" s="65" t="s">
        <v>304</v>
      </c>
      <c r="C429" s="33"/>
      <c r="D429" s="20"/>
      <c r="E429" s="21"/>
      <c r="F429" s="23"/>
      <c r="G429" s="33"/>
      <c r="H429" s="20"/>
      <c r="I429" s="21"/>
      <c r="J429" s="23"/>
      <c r="K429" s="33"/>
      <c r="L429" s="20"/>
      <c r="M429" s="21"/>
      <c r="N429" s="23"/>
      <c r="O429" s="33"/>
      <c r="P429" s="20"/>
      <c r="Q429" s="21"/>
      <c r="R429" s="23"/>
      <c r="S429" s="33"/>
      <c r="T429" s="20"/>
      <c r="U429" s="21"/>
      <c r="V429" s="23"/>
      <c r="W429" s="33"/>
      <c r="X429" s="20"/>
      <c r="Y429" s="21"/>
      <c r="Z429" s="23"/>
      <c r="AA429" s="33"/>
      <c r="AB429" s="20"/>
      <c r="AC429" s="21"/>
      <c r="AD429" s="23"/>
    </row>
    <row r="430" spans="1:30" x14ac:dyDescent="0.25">
      <c r="A430" s="13"/>
      <c r="B430" s="12" t="s">
        <v>388</v>
      </c>
      <c r="C430" s="24"/>
      <c r="D430" s="12" t="s">
        <v>231</v>
      </c>
      <c r="E430" s="24">
        <v>955</v>
      </c>
      <c r="F430" s="16"/>
      <c r="G430" s="24"/>
      <c r="H430" s="12" t="s">
        <v>231</v>
      </c>
      <c r="I430" s="41">
        <v>7108</v>
      </c>
      <c r="J430" s="16"/>
      <c r="K430" s="24"/>
      <c r="L430" s="12" t="s">
        <v>231</v>
      </c>
      <c r="M430" s="41">
        <v>1106</v>
      </c>
      <c r="N430" s="16"/>
      <c r="O430" s="24"/>
      <c r="P430" s="12" t="s">
        <v>231</v>
      </c>
      <c r="Q430" s="41">
        <v>1349</v>
      </c>
      <c r="R430" s="16"/>
      <c r="S430" s="24"/>
      <c r="T430" s="12" t="s">
        <v>231</v>
      </c>
      <c r="U430" s="24" t="s">
        <v>227</v>
      </c>
      <c r="V430" s="16"/>
      <c r="W430" s="24"/>
      <c r="X430" s="12" t="s">
        <v>231</v>
      </c>
      <c r="Y430" s="24" t="s">
        <v>227</v>
      </c>
      <c r="Z430" s="16"/>
      <c r="AA430" s="24"/>
      <c r="AB430" s="12" t="s">
        <v>231</v>
      </c>
      <c r="AC430" s="41">
        <v>10518</v>
      </c>
      <c r="AD430" s="16"/>
    </row>
    <row r="431" spans="1:30" ht="27" thickBot="1" x14ac:dyDescent="0.3">
      <c r="A431" s="13"/>
      <c r="B431" s="20" t="s">
        <v>389</v>
      </c>
      <c r="C431" s="21"/>
      <c r="D431" s="42"/>
      <c r="E431" s="68">
        <v>307612</v>
      </c>
      <c r="F431" s="44"/>
      <c r="G431" s="21"/>
      <c r="H431" s="42"/>
      <c r="I431" s="68">
        <v>164454</v>
      </c>
      <c r="J431" s="44"/>
      <c r="K431" s="21"/>
      <c r="L431" s="42"/>
      <c r="M431" s="68">
        <v>20679</v>
      </c>
      <c r="N431" s="44"/>
      <c r="O431" s="21"/>
      <c r="P431" s="42"/>
      <c r="Q431" s="68">
        <v>70840</v>
      </c>
      <c r="R431" s="44"/>
      <c r="S431" s="21"/>
      <c r="T431" s="42"/>
      <c r="U431" s="68">
        <v>83462</v>
      </c>
      <c r="V431" s="44"/>
      <c r="W431" s="21"/>
      <c r="X431" s="42"/>
      <c r="Y431" s="68">
        <v>7470</v>
      </c>
      <c r="Z431" s="44"/>
      <c r="AA431" s="21"/>
      <c r="AB431" s="42"/>
      <c r="AC431" s="68">
        <v>654517</v>
      </c>
      <c r="AD431" s="44"/>
    </row>
    <row r="432" spans="1:30" ht="15.75" thickBot="1" x14ac:dyDescent="0.3">
      <c r="A432" s="13"/>
      <c r="B432" s="14"/>
      <c r="C432" s="24"/>
      <c r="D432" s="45" t="s">
        <v>231</v>
      </c>
      <c r="E432" s="46">
        <v>308567</v>
      </c>
      <c r="F432" s="47"/>
      <c r="G432" s="24"/>
      <c r="H432" s="45" t="s">
        <v>231</v>
      </c>
      <c r="I432" s="46">
        <v>171562</v>
      </c>
      <c r="J432" s="47"/>
      <c r="K432" s="24"/>
      <c r="L432" s="45" t="s">
        <v>231</v>
      </c>
      <c r="M432" s="46">
        <v>21785</v>
      </c>
      <c r="N432" s="47"/>
      <c r="O432" s="24"/>
      <c r="P432" s="45" t="s">
        <v>231</v>
      </c>
      <c r="Q432" s="46">
        <v>72189</v>
      </c>
      <c r="R432" s="47"/>
      <c r="S432" s="24"/>
      <c r="T432" s="45" t="s">
        <v>231</v>
      </c>
      <c r="U432" s="46">
        <v>83462</v>
      </c>
      <c r="V432" s="47"/>
      <c r="W432" s="24"/>
      <c r="X432" s="45" t="s">
        <v>231</v>
      </c>
      <c r="Y432" s="46">
        <v>7470</v>
      </c>
      <c r="Z432" s="47"/>
      <c r="AA432" s="24"/>
      <c r="AB432" s="45" t="s">
        <v>231</v>
      </c>
      <c r="AC432" s="46">
        <v>665035</v>
      </c>
      <c r="AD432" s="47"/>
    </row>
    <row r="433" spans="1:30" ht="15.75" thickTop="1" x14ac:dyDescent="0.25">
      <c r="A433" s="13"/>
      <c r="B433" s="38"/>
      <c r="C433" s="38"/>
      <c r="D433" s="38"/>
      <c r="E433" s="38"/>
      <c r="F433" s="38"/>
      <c r="G433" s="38"/>
      <c r="H433" s="38"/>
      <c r="I433" s="38"/>
      <c r="J433" s="38"/>
      <c r="K433" s="38"/>
      <c r="L433" s="38"/>
      <c r="M433" s="38"/>
      <c r="N433" s="38"/>
      <c r="O433" s="38"/>
      <c r="P433" s="38"/>
      <c r="Q433" s="38"/>
      <c r="R433" s="38"/>
      <c r="S433" s="38"/>
      <c r="T433" s="38"/>
      <c r="U433" s="38"/>
      <c r="V433" s="38"/>
      <c r="W433" s="38"/>
      <c r="X433" s="38"/>
      <c r="Y433" s="38"/>
      <c r="Z433" s="38"/>
      <c r="AA433" s="38"/>
      <c r="AB433" s="38"/>
      <c r="AC433" s="38"/>
      <c r="AD433" s="38"/>
    </row>
    <row r="434" spans="1:30" ht="15.75" thickBot="1" x14ac:dyDescent="0.3">
      <c r="A434" s="13"/>
      <c r="B434" s="14"/>
      <c r="C434" s="14"/>
      <c r="D434" s="75">
        <v>42004</v>
      </c>
      <c r="E434" s="75"/>
      <c r="F434" s="75"/>
      <c r="G434" s="75"/>
      <c r="H434" s="75"/>
      <c r="I434" s="75"/>
      <c r="J434" s="75"/>
      <c r="K434" s="75"/>
      <c r="L434" s="75"/>
      <c r="M434" s="75"/>
      <c r="N434" s="75"/>
      <c r="O434" s="75"/>
      <c r="P434" s="75"/>
      <c r="Q434" s="75"/>
      <c r="R434" s="75"/>
      <c r="S434" s="75"/>
      <c r="T434" s="75"/>
      <c r="U434" s="75"/>
      <c r="V434" s="75"/>
      <c r="W434" s="75"/>
      <c r="X434" s="75"/>
      <c r="Y434" s="75"/>
      <c r="Z434" s="75"/>
      <c r="AA434" s="75"/>
      <c r="AB434" s="75"/>
      <c r="AC434" s="75"/>
      <c r="AD434" s="19"/>
    </row>
    <row r="435" spans="1:30" x14ac:dyDescent="0.25">
      <c r="A435" s="13"/>
      <c r="B435" s="34"/>
      <c r="C435" s="34"/>
      <c r="D435" s="77" t="s">
        <v>376</v>
      </c>
      <c r="E435" s="77"/>
      <c r="F435" s="54"/>
      <c r="G435" s="55"/>
      <c r="H435" s="77" t="s">
        <v>376</v>
      </c>
      <c r="I435" s="77"/>
      <c r="J435" s="54"/>
      <c r="K435" s="55"/>
      <c r="L435" s="77" t="s">
        <v>376</v>
      </c>
      <c r="M435" s="77"/>
      <c r="N435" s="54"/>
      <c r="O435" s="55"/>
      <c r="P435" s="77" t="s">
        <v>294</v>
      </c>
      <c r="Q435" s="77"/>
      <c r="R435" s="54"/>
      <c r="S435" s="55"/>
      <c r="T435" s="77" t="s">
        <v>297</v>
      </c>
      <c r="U435" s="77"/>
      <c r="V435" s="54"/>
      <c r="W435" s="55"/>
      <c r="X435" s="77" t="s">
        <v>94</v>
      </c>
      <c r="Y435" s="77"/>
      <c r="Z435" s="54"/>
      <c r="AA435" s="55"/>
      <c r="AB435" s="77" t="s">
        <v>132</v>
      </c>
      <c r="AC435" s="77"/>
      <c r="AD435" s="54"/>
    </row>
    <row r="436" spans="1:30" x14ac:dyDescent="0.25">
      <c r="A436" s="13"/>
      <c r="B436" s="34"/>
      <c r="C436" s="34"/>
      <c r="D436" s="76" t="s">
        <v>377</v>
      </c>
      <c r="E436" s="76"/>
      <c r="F436" s="36"/>
      <c r="G436" s="34"/>
      <c r="H436" s="76" t="s">
        <v>377</v>
      </c>
      <c r="I436" s="76"/>
      <c r="J436" s="36"/>
      <c r="K436" s="34"/>
      <c r="L436" s="76" t="s">
        <v>377</v>
      </c>
      <c r="M436" s="76"/>
      <c r="N436" s="36"/>
      <c r="O436" s="34"/>
      <c r="P436" s="76" t="s">
        <v>378</v>
      </c>
      <c r="Q436" s="76"/>
      <c r="R436" s="36"/>
      <c r="S436" s="34"/>
      <c r="T436" s="76"/>
      <c r="U436" s="76"/>
      <c r="V436" s="36"/>
      <c r="W436" s="34"/>
      <c r="X436" s="76"/>
      <c r="Y436" s="76"/>
      <c r="Z436" s="36"/>
      <c r="AA436" s="34"/>
      <c r="AB436" s="76"/>
      <c r="AC436" s="76"/>
      <c r="AD436" s="36"/>
    </row>
    <row r="437" spans="1:30" ht="15.75" thickBot="1" x14ac:dyDescent="0.3">
      <c r="A437" s="13"/>
      <c r="B437" s="34"/>
      <c r="C437" s="34"/>
      <c r="D437" s="72" t="s">
        <v>292</v>
      </c>
      <c r="E437" s="72"/>
      <c r="F437" s="51"/>
      <c r="G437" s="34"/>
      <c r="H437" s="72" t="s">
        <v>294</v>
      </c>
      <c r="I437" s="72"/>
      <c r="J437" s="51"/>
      <c r="K437" s="34"/>
      <c r="L437" s="72" t="s">
        <v>295</v>
      </c>
      <c r="M437" s="72"/>
      <c r="N437" s="51"/>
      <c r="O437" s="34"/>
      <c r="P437" s="72" t="s">
        <v>379</v>
      </c>
      <c r="Q437" s="72"/>
      <c r="R437" s="51"/>
      <c r="S437" s="34"/>
      <c r="T437" s="72"/>
      <c r="U437" s="72"/>
      <c r="V437" s="51"/>
      <c r="W437" s="34"/>
      <c r="X437" s="72"/>
      <c r="Y437" s="72"/>
      <c r="Z437" s="51"/>
      <c r="AA437" s="34"/>
      <c r="AB437" s="72"/>
      <c r="AC437" s="72"/>
      <c r="AD437" s="51"/>
    </row>
    <row r="438" spans="1:30" x14ac:dyDescent="0.25">
      <c r="A438" s="13"/>
      <c r="B438" s="65" t="s">
        <v>290</v>
      </c>
      <c r="C438" s="33"/>
      <c r="D438" s="74"/>
      <c r="E438" s="74"/>
      <c r="F438" s="23"/>
      <c r="G438" s="33"/>
      <c r="H438" s="74"/>
      <c r="I438" s="74"/>
      <c r="J438" s="23"/>
      <c r="K438" s="33"/>
      <c r="L438" s="74"/>
      <c r="M438" s="74"/>
      <c r="N438" s="23"/>
      <c r="O438" s="33"/>
      <c r="P438" s="74"/>
      <c r="Q438" s="74"/>
      <c r="R438" s="23"/>
      <c r="S438" s="33"/>
      <c r="T438" s="74"/>
      <c r="U438" s="74"/>
      <c r="V438" s="23"/>
      <c r="W438" s="33"/>
      <c r="X438" s="74"/>
      <c r="Y438" s="74"/>
      <c r="Z438" s="23"/>
      <c r="AA438" s="33"/>
      <c r="AB438" s="74"/>
      <c r="AC438" s="74"/>
      <c r="AD438" s="23"/>
    </row>
    <row r="439" spans="1:30" x14ac:dyDescent="0.25">
      <c r="A439" s="13"/>
      <c r="B439" s="12" t="s">
        <v>388</v>
      </c>
      <c r="C439" s="24"/>
      <c r="D439" s="12" t="s">
        <v>231</v>
      </c>
      <c r="E439" s="24">
        <v>45</v>
      </c>
      <c r="F439" s="16"/>
      <c r="G439" s="24"/>
      <c r="H439" s="12" t="s">
        <v>231</v>
      </c>
      <c r="I439" s="41">
        <v>4734</v>
      </c>
      <c r="J439" s="16"/>
      <c r="K439" s="24"/>
      <c r="L439" s="12" t="s">
        <v>231</v>
      </c>
      <c r="M439" s="41">
        <v>1133</v>
      </c>
      <c r="N439" s="16"/>
      <c r="O439" s="24"/>
      <c r="P439" s="12" t="s">
        <v>231</v>
      </c>
      <c r="Q439" s="24">
        <v>686</v>
      </c>
      <c r="R439" s="16"/>
      <c r="S439" s="24"/>
      <c r="T439" s="12" t="s">
        <v>231</v>
      </c>
      <c r="U439" s="24" t="s">
        <v>227</v>
      </c>
      <c r="V439" s="16"/>
      <c r="W439" s="24"/>
      <c r="X439" s="12" t="s">
        <v>231</v>
      </c>
      <c r="Y439" s="24" t="s">
        <v>227</v>
      </c>
      <c r="Z439" s="16"/>
      <c r="AA439" s="24"/>
      <c r="AB439" s="12" t="s">
        <v>231</v>
      </c>
      <c r="AC439" s="41">
        <v>6598</v>
      </c>
      <c r="AD439" s="16"/>
    </row>
    <row r="440" spans="1:30" ht="27" thickBot="1" x14ac:dyDescent="0.3">
      <c r="A440" s="13"/>
      <c r="B440" s="20" t="s">
        <v>389</v>
      </c>
      <c r="C440" s="21"/>
      <c r="D440" s="42"/>
      <c r="E440" s="68">
        <v>169440</v>
      </c>
      <c r="F440" s="44"/>
      <c r="G440" s="21"/>
      <c r="H440" s="42"/>
      <c r="I440" s="68">
        <v>92494</v>
      </c>
      <c r="J440" s="44"/>
      <c r="K440" s="21"/>
      <c r="L440" s="42"/>
      <c r="M440" s="68">
        <v>8906</v>
      </c>
      <c r="N440" s="44"/>
      <c r="O440" s="21"/>
      <c r="P440" s="42"/>
      <c r="Q440" s="68">
        <v>48015</v>
      </c>
      <c r="R440" s="44"/>
      <c r="S440" s="21"/>
      <c r="T440" s="42"/>
      <c r="U440" s="68">
        <v>76242</v>
      </c>
      <c r="V440" s="44"/>
      <c r="W440" s="21"/>
      <c r="X440" s="42"/>
      <c r="Y440" s="68">
        <v>7636</v>
      </c>
      <c r="Z440" s="44"/>
      <c r="AA440" s="21"/>
      <c r="AB440" s="42"/>
      <c r="AC440" s="68">
        <v>402733</v>
      </c>
      <c r="AD440" s="44"/>
    </row>
    <row r="441" spans="1:30" ht="15.75" thickBot="1" x14ac:dyDescent="0.3">
      <c r="A441" s="13"/>
      <c r="B441" s="14"/>
      <c r="C441" s="24"/>
      <c r="D441" s="45" t="s">
        <v>231</v>
      </c>
      <c r="E441" s="46">
        <v>169485</v>
      </c>
      <c r="F441" s="47"/>
      <c r="G441" s="24"/>
      <c r="H441" s="45" t="s">
        <v>231</v>
      </c>
      <c r="I441" s="46">
        <v>97228</v>
      </c>
      <c r="J441" s="47"/>
      <c r="K441" s="24"/>
      <c r="L441" s="45" t="s">
        <v>231</v>
      </c>
      <c r="M441" s="46">
        <v>10039</v>
      </c>
      <c r="N441" s="47"/>
      <c r="O441" s="24"/>
      <c r="P441" s="45" t="s">
        <v>231</v>
      </c>
      <c r="Q441" s="46">
        <v>48701</v>
      </c>
      <c r="R441" s="47"/>
      <c r="S441" s="24"/>
      <c r="T441" s="45" t="s">
        <v>231</v>
      </c>
      <c r="U441" s="46">
        <v>76242</v>
      </c>
      <c r="V441" s="47"/>
      <c r="W441" s="24"/>
      <c r="X441" s="45" t="s">
        <v>231</v>
      </c>
      <c r="Y441" s="46">
        <v>7636</v>
      </c>
      <c r="Z441" s="47"/>
      <c r="AA441" s="24"/>
      <c r="AB441" s="45" t="s">
        <v>231</v>
      </c>
      <c r="AC441" s="46">
        <v>409331</v>
      </c>
      <c r="AD441" s="47"/>
    </row>
    <row r="442" spans="1:30" ht="15.75" thickTop="1" x14ac:dyDescent="0.25">
      <c r="A442" s="13"/>
      <c r="B442" s="33"/>
      <c r="C442" s="33"/>
      <c r="D442" s="20"/>
      <c r="E442" s="21"/>
      <c r="F442" s="23"/>
      <c r="G442" s="33"/>
      <c r="H442" s="20"/>
      <c r="I442" s="21"/>
      <c r="J442" s="23"/>
      <c r="K442" s="33"/>
      <c r="L442" s="20"/>
      <c r="M442" s="21"/>
      <c r="N442" s="23"/>
      <c r="O442" s="33"/>
      <c r="P442" s="20"/>
      <c r="Q442" s="21"/>
      <c r="R442" s="23"/>
      <c r="S442" s="33"/>
      <c r="T442" s="20"/>
      <c r="U442" s="21"/>
      <c r="V442" s="23"/>
      <c r="W442" s="33"/>
      <c r="X442" s="20"/>
      <c r="Y442" s="21"/>
      <c r="Z442" s="23"/>
      <c r="AA442" s="33"/>
      <c r="AB442" s="20"/>
      <c r="AC442" s="21"/>
      <c r="AD442" s="23"/>
    </row>
    <row r="443" spans="1:30" x14ac:dyDescent="0.25">
      <c r="A443" s="13"/>
      <c r="B443" s="69" t="s">
        <v>302</v>
      </c>
      <c r="C443" s="14"/>
      <c r="D443" s="12"/>
      <c r="E443" s="24"/>
      <c r="F443" s="16"/>
      <c r="G443" s="14"/>
      <c r="H443" s="12"/>
      <c r="I443" s="24"/>
      <c r="J443" s="16"/>
      <c r="K443" s="14"/>
      <c r="L443" s="12"/>
      <c r="M443" s="24"/>
      <c r="N443" s="16"/>
      <c r="O443" s="14"/>
      <c r="P443" s="12"/>
      <c r="Q443" s="24"/>
      <c r="R443" s="16"/>
      <c r="S443" s="14"/>
      <c r="T443" s="12"/>
      <c r="U443" s="24"/>
      <c r="V443" s="16"/>
      <c r="W443" s="14"/>
      <c r="X443" s="12"/>
      <c r="Y443" s="24"/>
      <c r="Z443" s="16"/>
      <c r="AA443" s="14"/>
      <c r="AB443" s="12"/>
      <c r="AC443" s="24"/>
      <c r="AD443" s="16"/>
    </row>
    <row r="444" spans="1:30" x14ac:dyDescent="0.25">
      <c r="A444" s="13"/>
      <c r="B444" s="20" t="s">
        <v>388</v>
      </c>
      <c r="C444" s="21"/>
      <c r="D444" s="20" t="s">
        <v>231</v>
      </c>
      <c r="E444" s="21">
        <v>947</v>
      </c>
      <c r="F444" s="23"/>
      <c r="G444" s="21"/>
      <c r="H444" s="20" t="s">
        <v>231</v>
      </c>
      <c r="I444" s="22">
        <v>1846</v>
      </c>
      <c r="J444" s="23"/>
      <c r="K444" s="21"/>
      <c r="L444" s="20" t="s">
        <v>231</v>
      </c>
      <c r="M444" s="21" t="s">
        <v>227</v>
      </c>
      <c r="N444" s="23"/>
      <c r="O444" s="21"/>
      <c r="P444" s="20" t="s">
        <v>231</v>
      </c>
      <c r="Q444" s="21" t="s">
        <v>227</v>
      </c>
      <c r="R444" s="23"/>
      <c r="S444" s="21"/>
      <c r="T444" s="20" t="s">
        <v>231</v>
      </c>
      <c r="U444" s="21" t="s">
        <v>227</v>
      </c>
      <c r="V444" s="23"/>
      <c r="W444" s="21"/>
      <c r="X444" s="20" t="s">
        <v>231</v>
      </c>
      <c r="Y444" s="21" t="s">
        <v>227</v>
      </c>
      <c r="Z444" s="23"/>
      <c r="AA444" s="21"/>
      <c r="AB444" s="20" t="s">
        <v>231</v>
      </c>
      <c r="AC444" s="22">
        <v>2793</v>
      </c>
      <c r="AD444" s="23"/>
    </row>
    <row r="445" spans="1:30" ht="27" thickBot="1" x14ac:dyDescent="0.3">
      <c r="A445" s="13"/>
      <c r="B445" s="12" t="s">
        <v>389</v>
      </c>
      <c r="C445" s="24"/>
      <c r="D445" s="25"/>
      <c r="E445" s="29">
        <v>161441</v>
      </c>
      <c r="F445" s="19"/>
      <c r="G445" s="24"/>
      <c r="H445" s="25"/>
      <c r="I445" s="29">
        <v>75191</v>
      </c>
      <c r="J445" s="19"/>
      <c r="K445" s="24"/>
      <c r="L445" s="25"/>
      <c r="M445" s="29">
        <v>12158</v>
      </c>
      <c r="N445" s="19"/>
      <c r="O445" s="24"/>
      <c r="P445" s="25"/>
      <c r="Q445" s="29">
        <v>23363</v>
      </c>
      <c r="R445" s="19"/>
      <c r="S445" s="24"/>
      <c r="T445" s="25"/>
      <c r="U445" s="29">
        <v>1369</v>
      </c>
      <c r="V445" s="19"/>
      <c r="W445" s="24"/>
      <c r="X445" s="25"/>
      <c r="Y445" s="26" t="s">
        <v>227</v>
      </c>
      <c r="Z445" s="19"/>
      <c r="AA445" s="24"/>
      <c r="AB445" s="25"/>
      <c r="AC445" s="29">
        <v>273522</v>
      </c>
      <c r="AD445" s="19"/>
    </row>
    <row r="446" spans="1:30" ht="15.75" thickBot="1" x14ac:dyDescent="0.3">
      <c r="A446" s="13"/>
      <c r="B446" s="33"/>
      <c r="C446" s="21"/>
      <c r="D446" s="30" t="s">
        <v>231</v>
      </c>
      <c r="E446" s="31">
        <v>162388</v>
      </c>
      <c r="F446" s="32"/>
      <c r="G446" s="21"/>
      <c r="H446" s="30" t="s">
        <v>231</v>
      </c>
      <c r="I446" s="31">
        <v>77037</v>
      </c>
      <c r="J446" s="32"/>
      <c r="K446" s="21"/>
      <c r="L446" s="30" t="s">
        <v>231</v>
      </c>
      <c r="M446" s="31">
        <v>12158</v>
      </c>
      <c r="N446" s="32"/>
      <c r="O446" s="21"/>
      <c r="P446" s="30" t="s">
        <v>231</v>
      </c>
      <c r="Q446" s="31">
        <v>23363</v>
      </c>
      <c r="R446" s="32"/>
      <c r="S446" s="21"/>
      <c r="T446" s="30" t="s">
        <v>231</v>
      </c>
      <c r="U446" s="31">
        <v>1369</v>
      </c>
      <c r="V446" s="32"/>
      <c r="W446" s="21"/>
      <c r="X446" s="30" t="s">
        <v>231</v>
      </c>
      <c r="Y446" s="58" t="s">
        <v>227</v>
      </c>
      <c r="Z446" s="32"/>
      <c r="AA446" s="21"/>
      <c r="AB446" s="30" t="s">
        <v>231</v>
      </c>
      <c r="AC446" s="31">
        <v>276315</v>
      </c>
      <c r="AD446" s="32"/>
    </row>
    <row r="447" spans="1:30" ht="15.75" thickTop="1" x14ac:dyDescent="0.25">
      <c r="A447" s="13"/>
      <c r="B447" s="14"/>
      <c r="C447" s="14"/>
      <c r="D447" s="12"/>
      <c r="E447" s="24"/>
      <c r="F447" s="16"/>
      <c r="G447" s="14"/>
      <c r="H447" s="12"/>
      <c r="I447" s="24"/>
      <c r="J447" s="16"/>
      <c r="K447" s="14"/>
      <c r="L447" s="12"/>
      <c r="M447" s="24"/>
      <c r="N447" s="16"/>
      <c r="O447" s="14"/>
      <c r="P447" s="12"/>
      <c r="Q447" s="24"/>
      <c r="R447" s="16"/>
      <c r="S447" s="14"/>
      <c r="T447" s="12"/>
      <c r="U447" s="24"/>
      <c r="V447" s="16"/>
      <c r="W447" s="14"/>
      <c r="X447" s="12"/>
      <c r="Y447" s="24"/>
      <c r="Z447" s="16"/>
      <c r="AA447" s="14"/>
      <c r="AB447" s="12"/>
      <c r="AC447" s="24"/>
      <c r="AD447" s="16"/>
    </row>
    <row r="448" spans="1:30" x14ac:dyDescent="0.25">
      <c r="A448" s="13"/>
      <c r="B448" s="65" t="s">
        <v>304</v>
      </c>
      <c r="C448" s="33"/>
      <c r="D448" s="20"/>
      <c r="E448" s="21"/>
      <c r="F448" s="23"/>
      <c r="G448" s="33"/>
      <c r="H448" s="20"/>
      <c r="I448" s="21"/>
      <c r="J448" s="23"/>
      <c r="K448" s="33"/>
      <c r="L448" s="20"/>
      <c r="M448" s="21"/>
      <c r="N448" s="23"/>
      <c r="O448" s="33"/>
      <c r="P448" s="20"/>
      <c r="Q448" s="21"/>
      <c r="R448" s="23"/>
      <c r="S448" s="33"/>
      <c r="T448" s="20"/>
      <c r="U448" s="21"/>
      <c r="V448" s="23"/>
      <c r="W448" s="33"/>
      <c r="X448" s="20"/>
      <c r="Y448" s="21"/>
      <c r="Z448" s="23"/>
      <c r="AA448" s="33"/>
      <c r="AB448" s="20"/>
      <c r="AC448" s="21"/>
      <c r="AD448" s="23"/>
    </row>
    <row r="449" spans="1:30" x14ac:dyDescent="0.25">
      <c r="A449" s="13"/>
      <c r="B449" s="12" t="s">
        <v>388</v>
      </c>
      <c r="C449" s="24"/>
      <c r="D449" s="12" t="s">
        <v>231</v>
      </c>
      <c r="E449" s="24">
        <v>992</v>
      </c>
      <c r="F449" s="16"/>
      <c r="G449" s="24"/>
      <c r="H449" s="12" t="s">
        <v>231</v>
      </c>
      <c r="I449" s="41">
        <v>6580</v>
      </c>
      <c r="J449" s="16"/>
      <c r="K449" s="24"/>
      <c r="L449" s="12" t="s">
        <v>231</v>
      </c>
      <c r="M449" s="41">
        <v>1133</v>
      </c>
      <c r="N449" s="16"/>
      <c r="O449" s="24"/>
      <c r="P449" s="12" t="s">
        <v>231</v>
      </c>
      <c r="Q449" s="24">
        <v>686</v>
      </c>
      <c r="R449" s="16"/>
      <c r="S449" s="24"/>
      <c r="T449" s="12" t="s">
        <v>231</v>
      </c>
      <c r="U449" s="24" t="s">
        <v>227</v>
      </c>
      <c r="V449" s="16"/>
      <c r="W449" s="24"/>
      <c r="X449" s="12" t="s">
        <v>231</v>
      </c>
      <c r="Y449" s="24" t="s">
        <v>227</v>
      </c>
      <c r="Z449" s="16"/>
      <c r="AA449" s="24"/>
      <c r="AB449" s="12" t="s">
        <v>231</v>
      </c>
      <c r="AC449" s="41">
        <v>9391</v>
      </c>
      <c r="AD449" s="16"/>
    </row>
    <row r="450" spans="1:30" ht="27" thickBot="1" x14ac:dyDescent="0.3">
      <c r="A450" s="13"/>
      <c r="B450" s="20" t="s">
        <v>389</v>
      </c>
      <c r="C450" s="21"/>
      <c r="D450" s="42"/>
      <c r="E450" s="68">
        <v>330881</v>
      </c>
      <c r="F450" s="44"/>
      <c r="G450" s="21"/>
      <c r="H450" s="42"/>
      <c r="I450" s="68">
        <v>167685</v>
      </c>
      <c r="J450" s="44"/>
      <c r="K450" s="21"/>
      <c r="L450" s="42"/>
      <c r="M450" s="68">
        <v>21064</v>
      </c>
      <c r="N450" s="44"/>
      <c r="O450" s="21"/>
      <c r="P450" s="42"/>
      <c r="Q450" s="68">
        <v>71378</v>
      </c>
      <c r="R450" s="44"/>
      <c r="S450" s="21"/>
      <c r="T450" s="42"/>
      <c r="U450" s="68">
        <v>77611</v>
      </c>
      <c r="V450" s="44"/>
      <c r="W450" s="21"/>
      <c r="X450" s="42"/>
      <c r="Y450" s="68">
        <v>7636</v>
      </c>
      <c r="Z450" s="44"/>
      <c r="AA450" s="21"/>
      <c r="AB450" s="42"/>
      <c r="AC450" s="68">
        <v>676255</v>
      </c>
      <c r="AD450" s="44"/>
    </row>
    <row r="451" spans="1:30" ht="15.75" thickBot="1" x14ac:dyDescent="0.3">
      <c r="A451" s="13"/>
      <c r="B451" s="14"/>
      <c r="C451" s="24"/>
      <c r="D451" s="45" t="s">
        <v>231</v>
      </c>
      <c r="E451" s="46">
        <v>331873</v>
      </c>
      <c r="F451" s="47"/>
      <c r="G451" s="24"/>
      <c r="H451" s="45" t="s">
        <v>231</v>
      </c>
      <c r="I451" s="46">
        <v>174265</v>
      </c>
      <c r="J451" s="47"/>
      <c r="K451" s="24"/>
      <c r="L451" s="45" t="s">
        <v>231</v>
      </c>
      <c r="M451" s="46">
        <v>22197</v>
      </c>
      <c r="N451" s="47"/>
      <c r="O451" s="24"/>
      <c r="P451" s="45" t="s">
        <v>231</v>
      </c>
      <c r="Q451" s="46">
        <v>72064</v>
      </c>
      <c r="R451" s="47"/>
      <c r="S451" s="24"/>
      <c r="T451" s="45" t="s">
        <v>231</v>
      </c>
      <c r="U451" s="46">
        <v>77611</v>
      </c>
      <c r="V451" s="47"/>
      <c r="W451" s="24"/>
      <c r="X451" s="45" t="s">
        <v>231</v>
      </c>
      <c r="Y451" s="46">
        <v>7636</v>
      </c>
      <c r="Z451" s="47"/>
      <c r="AA451" s="24"/>
      <c r="AB451" s="45" t="s">
        <v>231</v>
      </c>
      <c r="AC451" s="46">
        <v>685646</v>
      </c>
      <c r="AD451" s="47"/>
    </row>
    <row r="452" spans="1:30" ht="15.75" thickTop="1" x14ac:dyDescent="0.25">
      <c r="A452" s="13"/>
      <c r="B452" s="38"/>
      <c r="C452" s="38"/>
      <c r="D452" s="38"/>
      <c r="E452" s="38"/>
      <c r="F452" s="38"/>
      <c r="G452" s="38"/>
      <c r="H452" s="38"/>
      <c r="I452" s="38"/>
      <c r="J452" s="38"/>
      <c r="K452" s="38"/>
      <c r="L452" s="38"/>
      <c r="M452" s="38"/>
      <c r="N452" s="38"/>
      <c r="O452" s="38"/>
      <c r="P452" s="38"/>
      <c r="Q452" s="38"/>
      <c r="R452" s="38"/>
      <c r="S452" s="38"/>
      <c r="T452" s="38"/>
      <c r="U452" s="38"/>
      <c r="V452" s="38"/>
      <c r="W452" s="38"/>
      <c r="X452" s="38"/>
      <c r="Y452" s="38"/>
      <c r="Z452" s="38"/>
      <c r="AA452" s="38"/>
      <c r="AB452" s="38"/>
      <c r="AC452" s="38"/>
      <c r="AD452" s="38"/>
    </row>
  </sheetData>
  <mergeCells count="565">
    <mergeCell ref="B406:AD406"/>
    <mergeCell ref="B411:AD411"/>
    <mergeCell ref="B412:AD412"/>
    <mergeCell ref="B413:AD413"/>
    <mergeCell ref="B433:AD433"/>
    <mergeCell ref="B452:AD452"/>
    <mergeCell ref="B369:AD369"/>
    <mergeCell ref="B370:AD370"/>
    <mergeCell ref="B384:AD384"/>
    <mergeCell ref="B397:AD397"/>
    <mergeCell ref="B404:AD404"/>
    <mergeCell ref="B405:AD405"/>
    <mergeCell ref="B241:AD241"/>
    <mergeCell ref="B251:AD251"/>
    <mergeCell ref="B252:AD252"/>
    <mergeCell ref="B253:AD253"/>
    <mergeCell ref="B312:AD312"/>
    <mergeCell ref="B368:AD368"/>
    <mergeCell ref="B148:AD148"/>
    <mergeCell ref="B181:AD181"/>
    <mergeCell ref="B182:AD182"/>
    <mergeCell ref="B183:AD183"/>
    <mergeCell ref="B225:AD225"/>
    <mergeCell ref="B226:AD226"/>
    <mergeCell ref="B44:AD44"/>
    <mergeCell ref="B45:AD45"/>
    <mergeCell ref="B46:AD46"/>
    <mergeCell ref="B47:AD47"/>
    <mergeCell ref="B80:AD80"/>
    <mergeCell ref="B112:AD112"/>
    <mergeCell ref="A1:A2"/>
    <mergeCell ref="B1:AD1"/>
    <mergeCell ref="B2:AD2"/>
    <mergeCell ref="B3:AD3"/>
    <mergeCell ref="A4:A452"/>
    <mergeCell ref="B4:AD4"/>
    <mergeCell ref="B5:AD5"/>
    <mergeCell ref="B6:AD6"/>
    <mergeCell ref="B7:AD7"/>
    <mergeCell ref="B43:AD43"/>
    <mergeCell ref="AA435:AA437"/>
    <mergeCell ref="AB435:AC437"/>
    <mergeCell ref="AD435:AD437"/>
    <mergeCell ref="D438:E438"/>
    <mergeCell ref="H438:I438"/>
    <mergeCell ref="L438:M438"/>
    <mergeCell ref="P438:Q438"/>
    <mergeCell ref="T438:U438"/>
    <mergeCell ref="X438:Y438"/>
    <mergeCell ref="AB438:AC438"/>
    <mergeCell ref="S435:S437"/>
    <mergeCell ref="T435:U437"/>
    <mergeCell ref="V435:V437"/>
    <mergeCell ref="W435:W437"/>
    <mergeCell ref="X435:Y437"/>
    <mergeCell ref="Z435:Z437"/>
    <mergeCell ref="N435:N437"/>
    <mergeCell ref="O435:O437"/>
    <mergeCell ref="P435:Q435"/>
    <mergeCell ref="P436:Q436"/>
    <mergeCell ref="P437:Q437"/>
    <mergeCell ref="R435:R437"/>
    <mergeCell ref="H437:I437"/>
    <mergeCell ref="J435:J437"/>
    <mergeCell ref="K435:K437"/>
    <mergeCell ref="L435:M435"/>
    <mergeCell ref="L436:M436"/>
    <mergeCell ref="L437:M437"/>
    <mergeCell ref="D434:AC434"/>
    <mergeCell ref="B435:B437"/>
    <mergeCell ref="C435:C437"/>
    <mergeCell ref="D435:E435"/>
    <mergeCell ref="D436:E436"/>
    <mergeCell ref="D437:E437"/>
    <mergeCell ref="F435:F437"/>
    <mergeCell ref="G435:G437"/>
    <mergeCell ref="H435:I435"/>
    <mergeCell ref="H436:I436"/>
    <mergeCell ref="AA416:AA418"/>
    <mergeCell ref="AB416:AC418"/>
    <mergeCell ref="AD416:AD418"/>
    <mergeCell ref="D419:E419"/>
    <mergeCell ref="H419:I419"/>
    <mergeCell ref="L419:M419"/>
    <mergeCell ref="P419:Q419"/>
    <mergeCell ref="T419:U419"/>
    <mergeCell ref="X419:Y419"/>
    <mergeCell ref="AB419:AC419"/>
    <mergeCell ref="S416:S418"/>
    <mergeCell ref="T416:U418"/>
    <mergeCell ref="V416:V418"/>
    <mergeCell ref="W416:W418"/>
    <mergeCell ref="X416:Y418"/>
    <mergeCell ref="Z416:Z418"/>
    <mergeCell ref="N416:N418"/>
    <mergeCell ref="O416:O418"/>
    <mergeCell ref="P416:Q416"/>
    <mergeCell ref="P417:Q417"/>
    <mergeCell ref="P418:Q418"/>
    <mergeCell ref="R416:R418"/>
    <mergeCell ref="H416:I416"/>
    <mergeCell ref="H417:I417"/>
    <mergeCell ref="H418:I418"/>
    <mergeCell ref="J416:J418"/>
    <mergeCell ref="K416:K418"/>
    <mergeCell ref="L416:M416"/>
    <mergeCell ref="L417:M417"/>
    <mergeCell ref="L418:M418"/>
    <mergeCell ref="D407:E407"/>
    <mergeCell ref="D414:AC414"/>
    <mergeCell ref="D415:AC415"/>
    <mergeCell ref="B416:B418"/>
    <mergeCell ref="C416:C418"/>
    <mergeCell ref="D416:E416"/>
    <mergeCell ref="D417:E417"/>
    <mergeCell ref="D418:E418"/>
    <mergeCell ref="F416:F418"/>
    <mergeCell ref="G416:G418"/>
    <mergeCell ref="AA398:AA400"/>
    <mergeCell ref="AB398:AC400"/>
    <mergeCell ref="AD398:AD400"/>
    <mergeCell ref="D401:E401"/>
    <mergeCell ref="H401:I401"/>
    <mergeCell ref="L401:M401"/>
    <mergeCell ref="P401:Q401"/>
    <mergeCell ref="T401:U401"/>
    <mergeCell ref="X401:Y401"/>
    <mergeCell ref="AB401:AC401"/>
    <mergeCell ref="S398:S400"/>
    <mergeCell ref="T398:U400"/>
    <mergeCell ref="V398:V400"/>
    <mergeCell ref="W398:W400"/>
    <mergeCell ref="X398:Y400"/>
    <mergeCell ref="Z398:Z400"/>
    <mergeCell ref="N398:N400"/>
    <mergeCell ref="O398:O400"/>
    <mergeCell ref="P398:Q398"/>
    <mergeCell ref="P399:Q399"/>
    <mergeCell ref="P400:Q400"/>
    <mergeCell ref="R398:R400"/>
    <mergeCell ref="H400:I400"/>
    <mergeCell ref="J398:J400"/>
    <mergeCell ref="K398:K400"/>
    <mergeCell ref="L398:M398"/>
    <mergeCell ref="L399:M399"/>
    <mergeCell ref="L400:M400"/>
    <mergeCell ref="AB388:AC388"/>
    <mergeCell ref="B398:B400"/>
    <mergeCell ref="C398:C400"/>
    <mergeCell ref="D398:E398"/>
    <mergeCell ref="D399:E399"/>
    <mergeCell ref="D400:E400"/>
    <mergeCell ref="F398:F400"/>
    <mergeCell ref="G398:G400"/>
    <mergeCell ref="H398:I398"/>
    <mergeCell ref="H399:I399"/>
    <mergeCell ref="Z385:Z387"/>
    <mergeCell ref="AA385:AA387"/>
    <mergeCell ref="AB385:AC387"/>
    <mergeCell ref="AD385:AD387"/>
    <mergeCell ref="D388:E388"/>
    <mergeCell ref="H388:I388"/>
    <mergeCell ref="L388:M388"/>
    <mergeCell ref="P388:Q388"/>
    <mergeCell ref="T388:U388"/>
    <mergeCell ref="X388:Y388"/>
    <mergeCell ref="R385:R387"/>
    <mergeCell ref="S385:S387"/>
    <mergeCell ref="T385:U387"/>
    <mergeCell ref="V385:V387"/>
    <mergeCell ref="W385:W387"/>
    <mergeCell ref="X385:Y387"/>
    <mergeCell ref="L385:M385"/>
    <mergeCell ref="L386:M386"/>
    <mergeCell ref="L387:M387"/>
    <mergeCell ref="N385:N387"/>
    <mergeCell ref="O385:O387"/>
    <mergeCell ref="P385:Q385"/>
    <mergeCell ref="P386:Q386"/>
    <mergeCell ref="P387:Q387"/>
    <mergeCell ref="G385:G387"/>
    <mergeCell ref="H385:I385"/>
    <mergeCell ref="H386:I386"/>
    <mergeCell ref="H387:I387"/>
    <mergeCell ref="J385:J387"/>
    <mergeCell ref="K385:K387"/>
    <mergeCell ref="B385:B387"/>
    <mergeCell ref="C385:C387"/>
    <mergeCell ref="D385:E385"/>
    <mergeCell ref="D386:E386"/>
    <mergeCell ref="D387:E387"/>
    <mergeCell ref="F385:F387"/>
    <mergeCell ref="AA372:AA374"/>
    <mergeCell ref="AB372:AC374"/>
    <mergeCell ref="AD372:AD374"/>
    <mergeCell ref="D375:E375"/>
    <mergeCell ref="H375:I375"/>
    <mergeCell ref="L375:M375"/>
    <mergeCell ref="P375:Q375"/>
    <mergeCell ref="T375:U375"/>
    <mergeCell ref="X375:Y375"/>
    <mergeCell ref="AB375:AC375"/>
    <mergeCell ref="S372:S374"/>
    <mergeCell ref="T372:U374"/>
    <mergeCell ref="V372:V374"/>
    <mergeCell ref="W372:W374"/>
    <mergeCell ref="X372:Y374"/>
    <mergeCell ref="Z372:Z374"/>
    <mergeCell ref="N372:N374"/>
    <mergeCell ref="O372:O374"/>
    <mergeCell ref="P372:Q372"/>
    <mergeCell ref="P373:Q373"/>
    <mergeCell ref="P374:Q374"/>
    <mergeCell ref="R372:R374"/>
    <mergeCell ref="H374:I374"/>
    <mergeCell ref="J372:J374"/>
    <mergeCell ref="K372:K374"/>
    <mergeCell ref="L372:M372"/>
    <mergeCell ref="L373:M373"/>
    <mergeCell ref="L374:M374"/>
    <mergeCell ref="D371:AC371"/>
    <mergeCell ref="B372:B374"/>
    <mergeCell ref="C372:C374"/>
    <mergeCell ref="D372:E372"/>
    <mergeCell ref="D373:E373"/>
    <mergeCell ref="D374:E374"/>
    <mergeCell ref="F372:F374"/>
    <mergeCell ref="G372:G374"/>
    <mergeCell ref="H372:I372"/>
    <mergeCell ref="H373:I373"/>
    <mergeCell ref="D318:E318"/>
    <mergeCell ref="H318:I318"/>
    <mergeCell ref="L318:M318"/>
    <mergeCell ref="P318:Q318"/>
    <mergeCell ref="T318:U318"/>
    <mergeCell ref="D319:E319"/>
    <mergeCell ref="H319:I319"/>
    <mergeCell ref="L319:M319"/>
    <mergeCell ref="P319:Q319"/>
    <mergeCell ref="T319:U319"/>
    <mergeCell ref="S314:S316"/>
    <mergeCell ref="T314:U314"/>
    <mergeCell ref="T315:U315"/>
    <mergeCell ref="T316:U316"/>
    <mergeCell ref="V314:V316"/>
    <mergeCell ref="D317:E317"/>
    <mergeCell ref="H317:I317"/>
    <mergeCell ref="L317:M317"/>
    <mergeCell ref="P317:Q317"/>
    <mergeCell ref="T317:U317"/>
    <mergeCell ref="N314:N316"/>
    <mergeCell ref="O314:O316"/>
    <mergeCell ref="P314:Q314"/>
    <mergeCell ref="P315:Q315"/>
    <mergeCell ref="P316:Q316"/>
    <mergeCell ref="R314:R316"/>
    <mergeCell ref="H316:I316"/>
    <mergeCell ref="J314:J316"/>
    <mergeCell ref="K314:K316"/>
    <mergeCell ref="L314:M314"/>
    <mergeCell ref="L315:M315"/>
    <mergeCell ref="L316:M316"/>
    <mergeCell ref="D313:U313"/>
    <mergeCell ref="B314:B316"/>
    <mergeCell ref="C314:C316"/>
    <mergeCell ref="D314:E314"/>
    <mergeCell ref="D315:E315"/>
    <mergeCell ref="D316:E316"/>
    <mergeCell ref="F314:F316"/>
    <mergeCell ref="G314:G316"/>
    <mergeCell ref="H314:I314"/>
    <mergeCell ref="H315:I315"/>
    <mergeCell ref="D260:E260"/>
    <mergeCell ref="H260:I260"/>
    <mergeCell ref="L260:M260"/>
    <mergeCell ref="P260:Q260"/>
    <mergeCell ref="T260:U260"/>
    <mergeCell ref="D261:E261"/>
    <mergeCell ref="H261:I261"/>
    <mergeCell ref="L261:M261"/>
    <mergeCell ref="P261:Q261"/>
    <mergeCell ref="T261:U261"/>
    <mergeCell ref="S256:S258"/>
    <mergeCell ref="T256:U256"/>
    <mergeCell ref="T257:U257"/>
    <mergeCell ref="T258:U258"/>
    <mergeCell ref="V256:V258"/>
    <mergeCell ref="D259:E259"/>
    <mergeCell ref="H259:I259"/>
    <mergeCell ref="L259:M259"/>
    <mergeCell ref="P259:Q259"/>
    <mergeCell ref="T259:U259"/>
    <mergeCell ref="N256:N258"/>
    <mergeCell ref="O256:O258"/>
    <mergeCell ref="P256:Q256"/>
    <mergeCell ref="P257:Q257"/>
    <mergeCell ref="P258:Q258"/>
    <mergeCell ref="R256:R258"/>
    <mergeCell ref="H257:I257"/>
    <mergeCell ref="H258:I258"/>
    <mergeCell ref="J256:J258"/>
    <mergeCell ref="K256:K258"/>
    <mergeCell ref="L256:M256"/>
    <mergeCell ref="L257:M257"/>
    <mergeCell ref="L258:M258"/>
    <mergeCell ref="D254:U254"/>
    <mergeCell ref="D255:U255"/>
    <mergeCell ref="B256:B258"/>
    <mergeCell ref="C256:C258"/>
    <mergeCell ref="D256:E256"/>
    <mergeCell ref="D257:E257"/>
    <mergeCell ref="D258:E258"/>
    <mergeCell ref="F256:F258"/>
    <mergeCell ref="G256:G258"/>
    <mergeCell ref="H256:I256"/>
    <mergeCell ref="R245:R246"/>
    <mergeCell ref="D247:E247"/>
    <mergeCell ref="H247:I247"/>
    <mergeCell ref="L247:M247"/>
    <mergeCell ref="P247:Q247"/>
    <mergeCell ref="D248:E248"/>
    <mergeCell ref="H248:I248"/>
    <mergeCell ref="L248:M248"/>
    <mergeCell ref="P248:Q248"/>
    <mergeCell ref="K245:K246"/>
    <mergeCell ref="L245:M245"/>
    <mergeCell ref="L246:M246"/>
    <mergeCell ref="N245:N246"/>
    <mergeCell ref="O245:O246"/>
    <mergeCell ref="P245:Q245"/>
    <mergeCell ref="P246:Q246"/>
    <mergeCell ref="R243:R244"/>
    <mergeCell ref="B245:B246"/>
    <mergeCell ref="C245:C246"/>
    <mergeCell ref="D245:E245"/>
    <mergeCell ref="D246:E246"/>
    <mergeCell ref="F245:F246"/>
    <mergeCell ref="G245:G246"/>
    <mergeCell ref="H245:I245"/>
    <mergeCell ref="H246:I246"/>
    <mergeCell ref="J245:J246"/>
    <mergeCell ref="D242:Q242"/>
    <mergeCell ref="B243:B244"/>
    <mergeCell ref="C243:C244"/>
    <mergeCell ref="D243:I243"/>
    <mergeCell ref="D244:I244"/>
    <mergeCell ref="J243:J244"/>
    <mergeCell ref="K243:K244"/>
    <mergeCell ref="L243:Q244"/>
    <mergeCell ref="H235:I235"/>
    <mergeCell ref="H236:I236"/>
    <mergeCell ref="J235:J236"/>
    <mergeCell ref="D237:E237"/>
    <mergeCell ref="H237:I237"/>
    <mergeCell ref="D238:E238"/>
    <mergeCell ref="H238:I238"/>
    <mergeCell ref="B235:B236"/>
    <mergeCell ref="C235:C236"/>
    <mergeCell ref="D235:E235"/>
    <mergeCell ref="D236:E236"/>
    <mergeCell ref="F235:F236"/>
    <mergeCell ref="G235:G236"/>
    <mergeCell ref="B231:B232"/>
    <mergeCell ref="C231:C232"/>
    <mergeCell ref="D231:I231"/>
    <mergeCell ref="D232:I232"/>
    <mergeCell ref="J231:J232"/>
    <mergeCell ref="B233:B234"/>
    <mergeCell ref="C233:C234"/>
    <mergeCell ref="D233:I233"/>
    <mergeCell ref="D234:I234"/>
    <mergeCell ref="J233:J234"/>
    <mergeCell ref="J185:J186"/>
    <mergeCell ref="D187:E187"/>
    <mergeCell ref="H187:I187"/>
    <mergeCell ref="D188:E188"/>
    <mergeCell ref="H188:I188"/>
    <mergeCell ref="D230:I230"/>
    <mergeCell ref="B227:AD227"/>
    <mergeCell ref="B228:AD228"/>
    <mergeCell ref="B229:AD229"/>
    <mergeCell ref="AB154:AC154"/>
    <mergeCell ref="D184:I184"/>
    <mergeCell ref="B185:B186"/>
    <mergeCell ref="C185:C186"/>
    <mergeCell ref="D185:E185"/>
    <mergeCell ref="D186:E186"/>
    <mergeCell ref="F185:F186"/>
    <mergeCell ref="G185:G186"/>
    <mergeCell ref="H185:I185"/>
    <mergeCell ref="H186:I186"/>
    <mergeCell ref="D154:E154"/>
    <mergeCell ref="H154:I154"/>
    <mergeCell ref="L154:M154"/>
    <mergeCell ref="P154:Q154"/>
    <mergeCell ref="T154:U154"/>
    <mergeCell ref="X154:Y154"/>
    <mergeCell ref="AD150:AD152"/>
    <mergeCell ref="D153:E153"/>
    <mergeCell ref="H153:I153"/>
    <mergeCell ref="L153:M153"/>
    <mergeCell ref="P153:Q153"/>
    <mergeCell ref="T153:U153"/>
    <mergeCell ref="X153:Y153"/>
    <mergeCell ref="AB153:AC153"/>
    <mergeCell ref="X150:Y150"/>
    <mergeCell ref="X151:Y151"/>
    <mergeCell ref="X152:Y152"/>
    <mergeCell ref="Z150:Z152"/>
    <mergeCell ref="AA150:AA152"/>
    <mergeCell ref="AB150:AC150"/>
    <mergeCell ref="AB151:AC151"/>
    <mergeCell ref="AB152:AC152"/>
    <mergeCell ref="S150:S152"/>
    <mergeCell ref="T150:U150"/>
    <mergeCell ref="T151:U151"/>
    <mergeCell ref="T152:U152"/>
    <mergeCell ref="V150:V152"/>
    <mergeCell ref="W150:W152"/>
    <mergeCell ref="N150:N152"/>
    <mergeCell ref="O150:O152"/>
    <mergeCell ref="P150:Q150"/>
    <mergeCell ref="P151:Q151"/>
    <mergeCell ref="P152:Q152"/>
    <mergeCell ref="R150:R152"/>
    <mergeCell ref="H152:I152"/>
    <mergeCell ref="J150:J152"/>
    <mergeCell ref="K150:K152"/>
    <mergeCell ref="L150:M150"/>
    <mergeCell ref="L151:M151"/>
    <mergeCell ref="L152:M152"/>
    <mergeCell ref="D149:AC149"/>
    <mergeCell ref="B150:B152"/>
    <mergeCell ref="C150:C152"/>
    <mergeCell ref="D150:E150"/>
    <mergeCell ref="D151:E151"/>
    <mergeCell ref="D152:E152"/>
    <mergeCell ref="F150:F152"/>
    <mergeCell ref="G150:G152"/>
    <mergeCell ref="H150:I150"/>
    <mergeCell ref="H151:I151"/>
    <mergeCell ref="X120:Y120"/>
    <mergeCell ref="AB120:AC120"/>
    <mergeCell ref="D121:E121"/>
    <mergeCell ref="H121:I121"/>
    <mergeCell ref="L121:M121"/>
    <mergeCell ref="P121:Q121"/>
    <mergeCell ref="T121:U121"/>
    <mergeCell ref="X121:Y121"/>
    <mergeCell ref="AB121:AC121"/>
    <mergeCell ref="AA117:AA119"/>
    <mergeCell ref="AB117:AC117"/>
    <mergeCell ref="AB118:AC118"/>
    <mergeCell ref="AB119:AC119"/>
    <mergeCell ref="AD117:AD119"/>
    <mergeCell ref="D120:E120"/>
    <mergeCell ref="H120:I120"/>
    <mergeCell ref="L120:M120"/>
    <mergeCell ref="P120:Q120"/>
    <mergeCell ref="T120:U120"/>
    <mergeCell ref="V117:V119"/>
    <mergeCell ref="W117:W119"/>
    <mergeCell ref="X117:Y117"/>
    <mergeCell ref="X118:Y118"/>
    <mergeCell ref="X119:Y119"/>
    <mergeCell ref="Z117:Z119"/>
    <mergeCell ref="N117:N119"/>
    <mergeCell ref="O117:O119"/>
    <mergeCell ref="P117:Q119"/>
    <mergeCell ref="R117:R119"/>
    <mergeCell ref="S117:S119"/>
    <mergeCell ref="T117:U117"/>
    <mergeCell ref="T118:U118"/>
    <mergeCell ref="T119:U119"/>
    <mergeCell ref="H119:I119"/>
    <mergeCell ref="J117:J119"/>
    <mergeCell ref="K117:K119"/>
    <mergeCell ref="L117:M117"/>
    <mergeCell ref="L118:M118"/>
    <mergeCell ref="L119:M119"/>
    <mergeCell ref="D116:AC116"/>
    <mergeCell ref="B117:B119"/>
    <mergeCell ref="C117:C119"/>
    <mergeCell ref="D117:E117"/>
    <mergeCell ref="D118:E118"/>
    <mergeCell ref="D119:E119"/>
    <mergeCell ref="F117:F119"/>
    <mergeCell ref="G117:G119"/>
    <mergeCell ref="H117:I117"/>
    <mergeCell ref="H118:I118"/>
    <mergeCell ref="D85:E85"/>
    <mergeCell ref="H85:I85"/>
    <mergeCell ref="L85:M85"/>
    <mergeCell ref="P85:Q85"/>
    <mergeCell ref="T85:U85"/>
    <mergeCell ref="D115:AC115"/>
    <mergeCell ref="B113:AD113"/>
    <mergeCell ref="B114:AD114"/>
    <mergeCell ref="R82:R83"/>
    <mergeCell ref="S82:S83"/>
    <mergeCell ref="T82:U83"/>
    <mergeCell ref="V82:V83"/>
    <mergeCell ref="D84:E84"/>
    <mergeCell ref="H84:I84"/>
    <mergeCell ref="L84:M84"/>
    <mergeCell ref="P84:Q84"/>
    <mergeCell ref="T84:U84"/>
    <mergeCell ref="J82:J83"/>
    <mergeCell ref="K82:K83"/>
    <mergeCell ref="L82:M83"/>
    <mergeCell ref="N82:N83"/>
    <mergeCell ref="O82:O83"/>
    <mergeCell ref="P82:Q83"/>
    <mergeCell ref="B82:B83"/>
    <mergeCell ref="C82:C83"/>
    <mergeCell ref="D82:E83"/>
    <mergeCell ref="F82:F83"/>
    <mergeCell ref="G82:G83"/>
    <mergeCell ref="H82:I82"/>
    <mergeCell ref="H83:I83"/>
    <mergeCell ref="D53:E53"/>
    <mergeCell ref="H53:I53"/>
    <mergeCell ref="L53:M53"/>
    <mergeCell ref="P53:Q53"/>
    <mergeCell ref="T53:U53"/>
    <mergeCell ref="D81:U81"/>
    <mergeCell ref="S50:S51"/>
    <mergeCell ref="T50:U51"/>
    <mergeCell ref="V50:V51"/>
    <mergeCell ref="D52:E52"/>
    <mergeCell ref="H52:I52"/>
    <mergeCell ref="L52:M52"/>
    <mergeCell ref="P52:Q52"/>
    <mergeCell ref="T52:U52"/>
    <mergeCell ref="K50:K51"/>
    <mergeCell ref="L50:M51"/>
    <mergeCell ref="N50:N51"/>
    <mergeCell ref="O50:O51"/>
    <mergeCell ref="P50:Q51"/>
    <mergeCell ref="R50:R51"/>
    <mergeCell ref="D48:U48"/>
    <mergeCell ref="D49:U49"/>
    <mergeCell ref="B50:B51"/>
    <mergeCell ref="C50:C51"/>
    <mergeCell ref="D50:E51"/>
    <mergeCell ref="F50:F51"/>
    <mergeCell ref="G50:G51"/>
    <mergeCell ref="H50:I50"/>
    <mergeCell ref="H51:I51"/>
    <mergeCell ref="J50:J51"/>
    <mergeCell ref="D11:E11"/>
    <mergeCell ref="H11:I11"/>
    <mergeCell ref="L11:M11"/>
    <mergeCell ref="P11:Q11"/>
    <mergeCell ref="D12:E12"/>
    <mergeCell ref="H12:I12"/>
    <mergeCell ref="L12:M12"/>
    <mergeCell ref="P12:Q12"/>
    <mergeCell ref="D8:Q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3.42578125" customWidth="1"/>
    <col min="6" max="6" width="18.85546875" customWidth="1"/>
  </cols>
  <sheetData>
    <row r="1" spans="1:6" ht="15" customHeight="1" x14ac:dyDescent="0.25">
      <c r="A1" s="8" t="s">
        <v>398</v>
      </c>
      <c r="B1" s="8" t="s">
        <v>1</v>
      </c>
      <c r="C1" s="8"/>
      <c r="D1" s="8"/>
      <c r="E1" s="8"/>
      <c r="F1" s="8"/>
    </row>
    <row r="2" spans="1:6" ht="15" customHeight="1" x14ac:dyDescent="0.25">
      <c r="A2" s="8"/>
      <c r="B2" s="8" t="s">
        <v>2</v>
      </c>
      <c r="C2" s="8"/>
      <c r="D2" s="8"/>
      <c r="E2" s="8"/>
      <c r="F2" s="8"/>
    </row>
    <row r="3" spans="1:6" x14ac:dyDescent="0.25">
      <c r="A3" s="4" t="s">
        <v>399</v>
      </c>
      <c r="B3" s="38"/>
      <c r="C3" s="38"/>
      <c r="D3" s="38"/>
      <c r="E3" s="38"/>
      <c r="F3" s="38"/>
    </row>
    <row r="4" spans="1:6" x14ac:dyDescent="0.25">
      <c r="A4" s="13" t="s">
        <v>400</v>
      </c>
      <c r="B4" s="60" t="s">
        <v>401</v>
      </c>
      <c r="C4" s="60"/>
      <c r="D4" s="60"/>
      <c r="E4" s="60"/>
      <c r="F4" s="60"/>
    </row>
    <row r="5" spans="1:6" ht="25.5" customHeight="1" x14ac:dyDescent="0.25">
      <c r="A5" s="13"/>
      <c r="B5" s="40" t="s">
        <v>402</v>
      </c>
      <c r="C5" s="40"/>
      <c r="D5" s="40"/>
      <c r="E5" s="40"/>
      <c r="F5" s="40"/>
    </row>
    <row r="6" spans="1:6" x14ac:dyDescent="0.25">
      <c r="A6" s="13"/>
      <c r="B6" s="38"/>
      <c r="C6" s="38"/>
      <c r="D6" s="38"/>
      <c r="E6" s="38"/>
      <c r="F6" s="38"/>
    </row>
    <row r="7" spans="1:6" x14ac:dyDescent="0.25">
      <c r="A7" s="13"/>
      <c r="B7" s="40" t="s">
        <v>403</v>
      </c>
      <c r="C7" s="34"/>
      <c r="D7" s="35" t="s">
        <v>219</v>
      </c>
      <c r="E7" s="35"/>
      <c r="F7" s="36"/>
    </row>
    <row r="8" spans="1:6" ht="15.75" thickBot="1" x14ac:dyDescent="0.3">
      <c r="A8" s="13"/>
      <c r="B8" s="40"/>
      <c r="C8" s="34"/>
      <c r="D8" s="37">
        <v>2015</v>
      </c>
      <c r="E8" s="37"/>
      <c r="F8" s="51"/>
    </row>
    <row r="9" spans="1:6" x14ac:dyDescent="0.25">
      <c r="A9" s="13"/>
      <c r="B9" s="20" t="s">
        <v>404</v>
      </c>
      <c r="C9" s="21"/>
      <c r="D9" s="20" t="s">
        <v>231</v>
      </c>
      <c r="E9" s="22">
        <v>63144</v>
      </c>
      <c r="F9" s="23"/>
    </row>
    <row r="10" spans="1:6" x14ac:dyDescent="0.25">
      <c r="A10" s="13"/>
      <c r="B10" s="12" t="s">
        <v>405</v>
      </c>
      <c r="C10" s="24"/>
      <c r="D10" s="12"/>
      <c r="E10" s="41">
        <v>31407</v>
      </c>
      <c r="F10" s="16"/>
    </row>
    <row r="11" spans="1:6" x14ac:dyDescent="0.25">
      <c r="A11" s="13"/>
      <c r="B11" s="20" t="s">
        <v>406</v>
      </c>
      <c r="C11" s="21"/>
      <c r="D11" s="20"/>
      <c r="E11" s="22">
        <v>15915</v>
      </c>
      <c r="F11" s="23"/>
    </row>
    <row r="12" spans="1:6" x14ac:dyDescent="0.25">
      <c r="A12" s="13"/>
      <c r="B12" s="12" t="s">
        <v>407</v>
      </c>
      <c r="C12" s="24"/>
      <c r="D12" s="12"/>
      <c r="E12" s="41">
        <v>14021</v>
      </c>
      <c r="F12" s="16"/>
    </row>
    <row r="13" spans="1:6" x14ac:dyDescent="0.25">
      <c r="A13" s="13"/>
      <c r="B13" s="20" t="s">
        <v>408</v>
      </c>
      <c r="C13" s="21"/>
      <c r="D13" s="20"/>
      <c r="E13" s="22">
        <v>13223</v>
      </c>
      <c r="F13" s="23"/>
    </row>
    <row r="14" spans="1:6" ht="15.75" thickBot="1" x14ac:dyDescent="0.3">
      <c r="A14" s="13"/>
      <c r="B14" s="12" t="s">
        <v>409</v>
      </c>
      <c r="C14" s="24"/>
      <c r="D14" s="25"/>
      <c r="E14" s="29">
        <v>11461</v>
      </c>
      <c r="F14" s="19"/>
    </row>
    <row r="15" spans="1:6" ht="15.75" thickBot="1" x14ac:dyDescent="0.3">
      <c r="A15" s="13"/>
      <c r="B15" s="20" t="s">
        <v>132</v>
      </c>
      <c r="C15" s="21"/>
      <c r="D15" s="30" t="s">
        <v>231</v>
      </c>
      <c r="E15" s="31">
        <v>149171</v>
      </c>
      <c r="F15" s="32"/>
    </row>
    <row r="16" spans="1:6" ht="15.75" thickTop="1" x14ac:dyDescent="0.25">
      <c r="A16" s="13"/>
      <c r="B16" s="38"/>
      <c r="C16" s="38"/>
      <c r="D16" s="38"/>
      <c r="E16" s="38"/>
      <c r="F16" s="38"/>
    </row>
    <row r="17" spans="1:6" ht="25.5" customHeight="1" x14ac:dyDescent="0.25">
      <c r="A17" s="13"/>
      <c r="B17" s="40" t="s">
        <v>410</v>
      </c>
      <c r="C17" s="40"/>
      <c r="D17" s="40"/>
      <c r="E17" s="40"/>
      <c r="F17" s="40"/>
    </row>
    <row r="18" spans="1:6" x14ac:dyDescent="0.25">
      <c r="A18" s="13"/>
      <c r="B18" s="38"/>
      <c r="C18" s="38"/>
      <c r="D18" s="38"/>
      <c r="E18" s="38"/>
      <c r="F18" s="38"/>
    </row>
  </sheetData>
  <mergeCells count="16">
    <mergeCell ref="B4:F4"/>
    <mergeCell ref="B5:F5"/>
    <mergeCell ref="B6:F6"/>
    <mergeCell ref="B16:F16"/>
    <mergeCell ref="B17:F17"/>
    <mergeCell ref="B18:F18"/>
    <mergeCell ref="B7:B8"/>
    <mergeCell ref="C7:C8"/>
    <mergeCell ref="D7:E7"/>
    <mergeCell ref="D8:E8"/>
    <mergeCell ref="F7:F8"/>
    <mergeCell ref="A1:A2"/>
    <mergeCell ref="B1:F1"/>
    <mergeCell ref="B2:F2"/>
    <mergeCell ref="B3:F3"/>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9.28515625" bestFit="1" customWidth="1"/>
    <col min="2" max="2" width="36.5703125" bestFit="1" customWidth="1"/>
    <col min="4" max="4" width="1.85546875" bestFit="1" customWidth="1"/>
    <col min="5" max="5" width="5.7109375" bestFit="1" customWidth="1"/>
    <col min="9" max="9" width="4.42578125" bestFit="1" customWidth="1"/>
    <col min="10" max="10" width="2.5703125" bestFit="1" customWidth="1"/>
    <col min="12" max="12" width="1.85546875" bestFit="1" customWidth="1"/>
    <col min="13" max="13" width="5.7109375" bestFit="1" customWidth="1"/>
    <col min="17" max="17" width="4.42578125" bestFit="1" customWidth="1"/>
    <col min="18" max="18" width="2.5703125" bestFit="1" customWidth="1"/>
  </cols>
  <sheetData>
    <row r="1" spans="1:18" ht="15" customHeight="1" x14ac:dyDescent="0.25">
      <c r="A1" s="8" t="s">
        <v>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99</v>
      </c>
      <c r="B3" s="38"/>
      <c r="C3" s="38"/>
      <c r="D3" s="38"/>
      <c r="E3" s="38"/>
      <c r="F3" s="38"/>
      <c r="G3" s="38"/>
      <c r="H3" s="38"/>
      <c r="I3" s="38"/>
      <c r="J3" s="38"/>
      <c r="K3" s="38"/>
      <c r="L3" s="38"/>
      <c r="M3" s="38"/>
      <c r="N3" s="38"/>
      <c r="O3" s="38"/>
      <c r="P3" s="38"/>
      <c r="Q3" s="38"/>
      <c r="R3" s="38"/>
    </row>
    <row r="4" spans="1:18" ht="15.75" thickBot="1" x14ac:dyDescent="0.3">
      <c r="A4" s="13" t="s">
        <v>412</v>
      </c>
      <c r="B4" s="18"/>
      <c r="C4" s="18"/>
      <c r="D4" s="18"/>
      <c r="E4" s="18"/>
      <c r="F4" s="18"/>
      <c r="G4" s="18"/>
      <c r="H4" s="18"/>
      <c r="I4" s="18"/>
      <c r="J4" s="18"/>
      <c r="K4" s="18"/>
      <c r="L4" s="18"/>
      <c r="M4" s="18"/>
      <c r="N4" s="18"/>
      <c r="O4" s="18"/>
      <c r="P4" s="18"/>
      <c r="Q4" s="18"/>
      <c r="R4" s="18"/>
    </row>
    <row r="5" spans="1:18" x14ac:dyDescent="0.25">
      <c r="A5" s="13"/>
      <c r="B5" s="89"/>
      <c r="C5" s="89"/>
      <c r="D5" s="89"/>
      <c r="E5" s="89"/>
      <c r="F5" s="89"/>
      <c r="G5" s="89"/>
      <c r="H5" s="89"/>
      <c r="I5" s="89"/>
      <c r="J5" s="89"/>
      <c r="K5" s="89"/>
      <c r="L5" s="89"/>
      <c r="M5" s="89"/>
      <c r="N5" s="89"/>
      <c r="O5" s="89"/>
      <c r="P5" s="89"/>
      <c r="Q5" s="89"/>
      <c r="R5" s="89"/>
    </row>
    <row r="6" spans="1:18" x14ac:dyDescent="0.25">
      <c r="A6" s="13"/>
      <c r="B6" s="39" t="s">
        <v>413</v>
      </c>
      <c r="C6" s="39"/>
      <c r="D6" s="39"/>
      <c r="E6" s="39"/>
      <c r="F6" s="39"/>
      <c r="G6" s="39"/>
      <c r="H6" s="39"/>
      <c r="I6" s="39"/>
      <c r="J6" s="39"/>
      <c r="K6" s="39"/>
      <c r="L6" s="39"/>
      <c r="M6" s="39"/>
      <c r="N6" s="39"/>
      <c r="O6" s="39"/>
      <c r="P6" s="39"/>
      <c r="Q6" s="39"/>
      <c r="R6" s="39"/>
    </row>
    <row r="7" spans="1:18" x14ac:dyDescent="0.25">
      <c r="A7" s="13"/>
      <c r="B7" s="38"/>
      <c r="C7" s="38"/>
      <c r="D7" s="38"/>
      <c r="E7" s="38"/>
      <c r="F7" s="38"/>
      <c r="G7" s="38"/>
      <c r="H7" s="38"/>
      <c r="I7" s="38"/>
      <c r="J7" s="38"/>
      <c r="K7" s="38"/>
      <c r="L7" s="38"/>
      <c r="M7" s="38"/>
      <c r="N7" s="38"/>
      <c r="O7" s="38"/>
      <c r="P7" s="38"/>
      <c r="Q7" s="38"/>
      <c r="R7" s="38"/>
    </row>
    <row r="8" spans="1:18" x14ac:dyDescent="0.25">
      <c r="A8" s="13"/>
      <c r="B8" s="40" t="s">
        <v>414</v>
      </c>
      <c r="C8" s="40"/>
      <c r="D8" s="40"/>
      <c r="E8" s="40"/>
      <c r="F8" s="40"/>
      <c r="G8" s="40"/>
      <c r="H8" s="40"/>
      <c r="I8" s="40"/>
      <c r="J8" s="40"/>
      <c r="K8" s="40"/>
      <c r="L8" s="40"/>
      <c r="M8" s="40"/>
      <c r="N8" s="40"/>
      <c r="O8" s="40"/>
      <c r="P8" s="40"/>
      <c r="Q8" s="40"/>
      <c r="R8" s="40"/>
    </row>
    <row r="9" spans="1:18" x14ac:dyDescent="0.25">
      <c r="A9" s="13"/>
      <c r="B9" s="38"/>
      <c r="C9" s="38"/>
      <c r="D9" s="38"/>
      <c r="E9" s="38"/>
      <c r="F9" s="38"/>
      <c r="G9" s="38"/>
      <c r="H9" s="38"/>
      <c r="I9" s="38"/>
      <c r="J9" s="38"/>
      <c r="K9" s="38"/>
      <c r="L9" s="38"/>
      <c r="M9" s="38"/>
      <c r="N9" s="38"/>
      <c r="O9" s="38"/>
      <c r="P9" s="38"/>
      <c r="Q9" s="38"/>
      <c r="R9" s="38"/>
    </row>
    <row r="10" spans="1:18" x14ac:dyDescent="0.25">
      <c r="A10" s="13"/>
      <c r="B10" s="14"/>
      <c r="C10" s="61"/>
      <c r="D10" s="49" t="s">
        <v>238</v>
      </c>
      <c r="E10" s="49"/>
      <c r="F10" s="49"/>
      <c r="G10" s="49"/>
      <c r="H10" s="49"/>
      <c r="I10" s="49"/>
      <c r="J10" s="49"/>
      <c r="K10" s="49"/>
      <c r="L10" s="49"/>
      <c r="M10" s="49"/>
      <c r="N10" s="49"/>
      <c r="O10" s="49"/>
      <c r="P10" s="49"/>
      <c r="Q10" s="49"/>
      <c r="R10" s="62"/>
    </row>
    <row r="11" spans="1:18" ht="15.75" thickBot="1" x14ac:dyDescent="0.3">
      <c r="A11" s="13"/>
      <c r="B11" s="14"/>
      <c r="C11" s="14"/>
      <c r="D11" s="50">
        <v>42094</v>
      </c>
      <c r="E11" s="50"/>
      <c r="F11" s="50"/>
      <c r="G11" s="50"/>
      <c r="H11" s="50"/>
      <c r="I11" s="50"/>
      <c r="J11" s="19"/>
      <c r="K11" s="14"/>
      <c r="L11" s="50">
        <v>42004</v>
      </c>
      <c r="M11" s="50"/>
      <c r="N11" s="50"/>
      <c r="O11" s="50"/>
      <c r="P11" s="50"/>
      <c r="Q11" s="50"/>
      <c r="R11" s="19"/>
    </row>
    <row r="12" spans="1:18" x14ac:dyDescent="0.25">
      <c r="A12" s="13"/>
      <c r="B12" s="34"/>
      <c r="C12" s="34"/>
      <c r="D12" s="52" t="s">
        <v>288</v>
      </c>
      <c r="E12" s="52"/>
      <c r="F12" s="54"/>
      <c r="G12" s="55"/>
      <c r="H12" s="52" t="s">
        <v>415</v>
      </c>
      <c r="I12" s="52"/>
      <c r="J12" s="54"/>
      <c r="K12" s="34"/>
      <c r="L12" s="52" t="s">
        <v>288</v>
      </c>
      <c r="M12" s="52"/>
      <c r="N12" s="54"/>
      <c r="O12" s="55"/>
      <c r="P12" s="52" t="s">
        <v>415</v>
      </c>
      <c r="Q12" s="52"/>
      <c r="R12" s="54"/>
    </row>
    <row r="13" spans="1:18" x14ac:dyDescent="0.25">
      <c r="A13" s="13"/>
      <c r="B13" s="34"/>
      <c r="C13" s="34"/>
      <c r="D13" s="35"/>
      <c r="E13" s="35"/>
      <c r="F13" s="36"/>
      <c r="G13" s="34"/>
      <c r="H13" s="35" t="s">
        <v>365</v>
      </c>
      <c r="I13" s="35"/>
      <c r="J13" s="36"/>
      <c r="K13" s="34"/>
      <c r="L13" s="35"/>
      <c r="M13" s="35"/>
      <c r="N13" s="36"/>
      <c r="O13" s="34"/>
      <c r="P13" s="35" t="s">
        <v>365</v>
      </c>
      <c r="Q13" s="35"/>
      <c r="R13" s="36"/>
    </row>
    <row r="14" spans="1:18" ht="15.75" thickBot="1" x14ac:dyDescent="0.3">
      <c r="A14" s="13"/>
      <c r="B14" s="34"/>
      <c r="C14" s="34"/>
      <c r="D14" s="37"/>
      <c r="E14" s="37"/>
      <c r="F14" s="51"/>
      <c r="G14" s="34"/>
      <c r="H14" s="37" t="s">
        <v>416</v>
      </c>
      <c r="I14" s="37"/>
      <c r="J14" s="51"/>
      <c r="K14" s="34"/>
      <c r="L14" s="37"/>
      <c r="M14" s="37"/>
      <c r="N14" s="51"/>
      <c r="O14" s="34"/>
      <c r="P14" s="37" t="s">
        <v>416</v>
      </c>
      <c r="Q14" s="37"/>
      <c r="R14" s="51"/>
    </row>
    <row r="15" spans="1:18" x14ac:dyDescent="0.25">
      <c r="A15" s="13"/>
      <c r="B15" s="20" t="s">
        <v>417</v>
      </c>
      <c r="C15" s="33"/>
      <c r="D15" s="88"/>
      <c r="E15" s="88"/>
      <c r="F15" s="23"/>
      <c r="G15" s="33"/>
      <c r="H15" s="88"/>
      <c r="I15" s="88"/>
      <c r="J15" s="23"/>
      <c r="K15" s="33"/>
      <c r="L15" s="88"/>
      <c r="M15" s="88"/>
      <c r="N15" s="23"/>
      <c r="O15" s="33"/>
      <c r="P15" s="88"/>
      <c r="Q15" s="88"/>
      <c r="R15" s="23"/>
    </row>
    <row r="16" spans="1:18" x14ac:dyDescent="0.25">
      <c r="A16" s="13"/>
      <c r="B16" s="12" t="s">
        <v>418</v>
      </c>
      <c r="C16" s="14"/>
      <c r="D16" s="56"/>
      <c r="E16" s="56"/>
      <c r="F16" s="16"/>
      <c r="G16" s="14"/>
      <c r="H16" s="56"/>
      <c r="I16" s="56"/>
      <c r="J16" s="16"/>
      <c r="K16" s="14"/>
      <c r="L16" s="56"/>
      <c r="M16" s="56"/>
      <c r="N16" s="16"/>
      <c r="O16" s="14"/>
      <c r="P16" s="56"/>
      <c r="Q16" s="56"/>
      <c r="R16" s="16"/>
    </row>
    <row r="17" spans="1:18" ht="26.25" x14ac:dyDescent="0.25">
      <c r="A17" s="13"/>
      <c r="B17" s="20" t="s">
        <v>419</v>
      </c>
      <c r="C17" s="21"/>
      <c r="D17" s="20" t="s">
        <v>231</v>
      </c>
      <c r="E17" s="21">
        <v>766</v>
      </c>
      <c r="F17" s="23"/>
      <c r="G17" s="21"/>
      <c r="H17" s="20"/>
      <c r="I17" s="21">
        <v>0.53</v>
      </c>
      <c r="J17" s="23" t="s">
        <v>293</v>
      </c>
      <c r="K17" s="21"/>
      <c r="L17" s="20" t="s">
        <v>231</v>
      </c>
      <c r="M17" s="21">
        <v>375</v>
      </c>
      <c r="N17" s="23"/>
      <c r="O17" s="21"/>
      <c r="P17" s="20"/>
      <c r="Q17" s="21">
        <v>0.46</v>
      </c>
      <c r="R17" s="23" t="s">
        <v>293</v>
      </c>
    </row>
    <row r="18" spans="1:18" ht="26.25" x14ac:dyDescent="0.25">
      <c r="A18" s="13"/>
      <c r="B18" s="12" t="s">
        <v>420</v>
      </c>
      <c r="C18" s="24"/>
      <c r="D18" s="12"/>
      <c r="E18" s="24">
        <v>100</v>
      </c>
      <c r="F18" s="16"/>
      <c r="G18" s="14"/>
      <c r="H18" s="12"/>
      <c r="I18" s="24"/>
      <c r="J18" s="16"/>
      <c r="K18" s="24"/>
      <c r="L18" s="12"/>
      <c r="M18" s="41">
        <v>1850</v>
      </c>
      <c r="N18" s="16"/>
      <c r="O18" s="14"/>
      <c r="P18" s="12"/>
      <c r="Q18" s="24"/>
      <c r="R18" s="16"/>
    </row>
    <row r="19" spans="1:18" x14ac:dyDescent="0.25">
      <c r="A19" s="13"/>
      <c r="B19" s="33"/>
      <c r="C19" s="33"/>
      <c r="D19" s="20"/>
      <c r="E19" s="21"/>
      <c r="F19" s="23"/>
      <c r="G19" s="33"/>
      <c r="H19" s="20"/>
      <c r="I19" s="21"/>
      <c r="J19" s="23"/>
      <c r="K19" s="33"/>
      <c r="L19" s="20"/>
      <c r="M19" s="21"/>
      <c r="N19" s="23"/>
      <c r="O19" s="33"/>
      <c r="P19" s="20"/>
      <c r="Q19" s="21"/>
      <c r="R19" s="23"/>
    </row>
    <row r="20" spans="1:18" x14ac:dyDescent="0.25">
      <c r="A20" s="13"/>
      <c r="B20" s="12" t="s">
        <v>421</v>
      </c>
      <c r="C20" s="14"/>
      <c r="D20" s="12"/>
      <c r="E20" s="24"/>
      <c r="F20" s="16"/>
      <c r="G20" s="14"/>
      <c r="H20" s="12"/>
      <c r="I20" s="24"/>
      <c r="J20" s="16"/>
      <c r="K20" s="14"/>
      <c r="L20" s="12"/>
      <c r="M20" s="24"/>
      <c r="N20" s="16"/>
      <c r="O20" s="14"/>
      <c r="P20" s="12"/>
      <c r="Q20" s="24"/>
      <c r="R20" s="16"/>
    </row>
    <row r="21" spans="1:18" x14ac:dyDescent="0.25">
      <c r="A21" s="13"/>
      <c r="B21" s="20" t="s">
        <v>422</v>
      </c>
      <c r="C21" s="21"/>
      <c r="D21" s="20"/>
      <c r="E21" s="21" t="s">
        <v>227</v>
      </c>
      <c r="F21" s="23"/>
      <c r="G21" s="21"/>
      <c r="H21" s="20"/>
      <c r="I21" s="21" t="s">
        <v>227</v>
      </c>
      <c r="J21" s="23"/>
      <c r="K21" s="21"/>
      <c r="L21" s="20"/>
      <c r="M21" s="22">
        <v>25800</v>
      </c>
      <c r="N21" s="23"/>
      <c r="O21" s="21"/>
      <c r="P21" s="20"/>
      <c r="Q21" s="21">
        <v>0.32</v>
      </c>
      <c r="R21" s="23"/>
    </row>
    <row r="22" spans="1:18" ht="26.25" x14ac:dyDescent="0.25">
      <c r="A22" s="13"/>
      <c r="B22" s="12" t="s">
        <v>419</v>
      </c>
      <c r="C22" s="24"/>
      <c r="D22" s="12"/>
      <c r="E22" s="41">
        <v>19611</v>
      </c>
      <c r="F22" s="16"/>
      <c r="G22" s="24"/>
      <c r="H22" s="12"/>
      <c r="I22" s="24">
        <v>0.35</v>
      </c>
      <c r="J22" s="16"/>
      <c r="K22" s="24"/>
      <c r="L22" s="12"/>
      <c r="M22" s="41">
        <v>4283</v>
      </c>
      <c r="N22" s="16"/>
      <c r="O22" s="24"/>
      <c r="P22" s="12"/>
      <c r="Q22" s="24">
        <v>0.31</v>
      </c>
      <c r="R22" s="16"/>
    </row>
    <row r="23" spans="1:18" ht="26.25" x14ac:dyDescent="0.25">
      <c r="A23" s="13"/>
      <c r="B23" s="20" t="s">
        <v>420</v>
      </c>
      <c r="C23" s="21"/>
      <c r="D23" s="20"/>
      <c r="E23" s="22">
        <v>30950</v>
      </c>
      <c r="F23" s="23"/>
      <c r="G23" s="33"/>
      <c r="H23" s="20"/>
      <c r="I23" s="21"/>
      <c r="J23" s="23"/>
      <c r="K23" s="21"/>
      <c r="L23" s="20"/>
      <c r="M23" s="22">
        <v>25800</v>
      </c>
      <c r="N23" s="23"/>
      <c r="O23" s="33"/>
      <c r="P23" s="20"/>
      <c r="Q23" s="21"/>
      <c r="R23" s="23"/>
    </row>
    <row r="24" spans="1:18" x14ac:dyDescent="0.25">
      <c r="A24" s="13"/>
      <c r="B24" s="14"/>
      <c r="C24" s="14"/>
      <c r="D24" s="12"/>
      <c r="E24" s="24"/>
      <c r="F24" s="16"/>
      <c r="G24" s="14"/>
      <c r="H24" s="12"/>
      <c r="I24" s="24"/>
      <c r="J24" s="16"/>
      <c r="K24" s="14"/>
      <c r="L24" s="12"/>
      <c r="M24" s="24"/>
      <c r="N24" s="16"/>
      <c r="O24" s="14"/>
      <c r="P24" s="12"/>
      <c r="Q24" s="24"/>
      <c r="R24" s="16"/>
    </row>
    <row r="25" spans="1:18" ht="26.25" x14ac:dyDescent="0.25">
      <c r="A25" s="13"/>
      <c r="B25" s="20" t="s">
        <v>423</v>
      </c>
      <c r="C25" s="33"/>
      <c r="D25" s="20"/>
      <c r="E25" s="21"/>
      <c r="F25" s="23"/>
      <c r="G25" s="33"/>
      <c r="H25" s="20"/>
      <c r="I25" s="21"/>
      <c r="J25" s="23"/>
      <c r="K25" s="33"/>
      <c r="L25" s="20"/>
      <c r="M25" s="21"/>
      <c r="N25" s="23"/>
      <c r="O25" s="33"/>
      <c r="P25" s="20"/>
      <c r="Q25" s="21"/>
      <c r="R25" s="23"/>
    </row>
    <row r="26" spans="1:18" x14ac:dyDescent="0.25">
      <c r="A26" s="13"/>
      <c r="B26" s="12" t="s">
        <v>422</v>
      </c>
      <c r="C26" s="24"/>
      <c r="D26" s="12"/>
      <c r="E26" s="41">
        <v>24013</v>
      </c>
      <c r="F26" s="16"/>
      <c r="G26" s="24"/>
      <c r="H26" s="12"/>
      <c r="I26" s="24">
        <v>0.18</v>
      </c>
      <c r="J26" s="16"/>
      <c r="K26" s="24"/>
      <c r="L26" s="12"/>
      <c r="M26" s="41">
        <v>20884</v>
      </c>
      <c r="N26" s="16"/>
      <c r="O26" s="24"/>
      <c r="P26" s="12"/>
      <c r="Q26" s="24">
        <v>0.17</v>
      </c>
      <c r="R26" s="16"/>
    </row>
    <row r="27" spans="1:18" ht="26.25" x14ac:dyDescent="0.25">
      <c r="A27" s="13"/>
      <c r="B27" s="20" t="s">
        <v>419</v>
      </c>
      <c r="C27" s="21"/>
      <c r="D27" s="20"/>
      <c r="E27" s="22">
        <v>21600</v>
      </c>
      <c r="F27" s="23"/>
      <c r="G27" s="21"/>
      <c r="H27" s="20"/>
      <c r="I27" s="21">
        <v>0.24</v>
      </c>
      <c r="J27" s="23"/>
      <c r="K27" s="21"/>
      <c r="L27" s="20"/>
      <c r="M27" s="22">
        <v>17525</v>
      </c>
      <c r="N27" s="23"/>
      <c r="O27" s="21"/>
      <c r="P27" s="20"/>
      <c r="Q27" s="21">
        <v>0.26</v>
      </c>
      <c r="R27" s="23"/>
    </row>
    <row r="28" spans="1:18" ht="26.25" x14ac:dyDescent="0.25">
      <c r="A28" s="13"/>
      <c r="B28" s="12" t="s">
        <v>420</v>
      </c>
      <c r="C28" s="24"/>
      <c r="D28" s="12"/>
      <c r="E28" s="41">
        <v>24013</v>
      </c>
      <c r="F28" s="16"/>
      <c r="G28" s="14"/>
      <c r="H28" s="12"/>
      <c r="I28" s="24"/>
      <c r="J28" s="16"/>
      <c r="K28" s="24"/>
      <c r="L28" s="12"/>
      <c r="M28" s="41">
        <v>25893</v>
      </c>
      <c r="N28" s="16"/>
      <c r="O28" s="14"/>
      <c r="P28" s="12"/>
      <c r="Q28" s="24"/>
      <c r="R28" s="16"/>
    </row>
    <row r="29" spans="1:18" x14ac:dyDescent="0.25">
      <c r="A29" s="13"/>
      <c r="B29" s="33"/>
      <c r="C29" s="33"/>
      <c r="D29" s="20"/>
      <c r="E29" s="21"/>
      <c r="F29" s="23"/>
      <c r="G29" s="33"/>
      <c r="H29" s="20"/>
      <c r="I29" s="21"/>
      <c r="J29" s="23"/>
      <c r="K29" s="33"/>
      <c r="L29" s="20"/>
      <c r="M29" s="21"/>
      <c r="N29" s="23"/>
      <c r="O29" s="33"/>
      <c r="P29" s="20"/>
      <c r="Q29" s="21"/>
      <c r="R29" s="23"/>
    </row>
    <row r="30" spans="1:18" ht="26.25" x14ac:dyDescent="0.25">
      <c r="A30" s="13"/>
      <c r="B30" s="12" t="s">
        <v>424</v>
      </c>
      <c r="C30" s="14"/>
      <c r="D30" s="12"/>
      <c r="E30" s="24"/>
      <c r="F30" s="16"/>
      <c r="G30" s="14"/>
      <c r="H30" s="12"/>
      <c r="I30" s="24"/>
      <c r="J30" s="16"/>
      <c r="K30" s="14"/>
      <c r="L30" s="12"/>
      <c r="M30" s="24"/>
      <c r="N30" s="16"/>
      <c r="O30" s="14"/>
      <c r="P30" s="12"/>
      <c r="Q30" s="24"/>
      <c r="R30" s="16"/>
    </row>
    <row r="31" spans="1:18" x14ac:dyDescent="0.25">
      <c r="A31" s="13"/>
      <c r="B31" s="20" t="s">
        <v>425</v>
      </c>
      <c r="C31" s="21"/>
      <c r="D31" s="20"/>
      <c r="E31" s="22">
        <v>27052</v>
      </c>
      <c r="F31" s="23"/>
      <c r="G31" s="33"/>
      <c r="H31" s="20"/>
      <c r="I31" s="21"/>
      <c r="J31" s="23"/>
      <c r="K31" s="21"/>
      <c r="L31" s="20"/>
      <c r="M31" s="22">
        <v>23244</v>
      </c>
      <c r="N31" s="23"/>
      <c r="O31" s="33"/>
      <c r="P31" s="20"/>
      <c r="Q31" s="21"/>
      <c r="R31" s="23"/>
    </row>
    <row r="32" spans="1:18" x14ac:dyDescent="0.25">
      <c r="A32" s="13"/>
      <c r="B32" s="12" t="s">
        <v>426</v>
      </c>
      <c r="C32" s="24"/>
      <c r="D32" s="12"/>
      <c r="E32" s="41">
        <v>27205</v>
      </c>
      <c r="F32" s="16"/>
      <c r="G32" s="14"/>
      <c r="H32" s="12"/>
      <c r="I32" s="24"/>
      <c r="J32" s="16"/>
      <c r="K32" s="24"/>
      <c r="L32" s="12"/>
      <c r="M32" s="41">
        <v>23243</v>
      </c>
      <c r="N32" s="16"/>
      <c r="O32" s="14"/>
      <c r="P32" s="12"/>
      <c r="Q32" s="24"/>
      <c r="R32" s="16"/>
    </row>
    <row r="33" spans="1:18" x14ac:dyDescent="0.25">
      <c r="A33" s="13"/>
      <c r="B33" s="38"/>
      <c r="C33" s="38"/>
      <c r="D33" s="38"/>
      <c r="E33" s="38"/>
      <c r="F33" s="38"/>
      <c r="G33" s="38"/>
      <c r="H33" s="38"/>
      <c r="I33" s="38"/>
      <c r="J33" s="38"/>
      <c r="K33" s="38"/>
      <c r="L33" s="38"/>
      <c r="M33" s="38"/>
      <c r="N33" s="38"/>
      <c r="O33" s="38"/>
      <c r="P33" s="38"/>
      <c r="Q33" s="38"/>
      <c r="R33" s="38"/>
    </row>
  </sheetData>
  <mergeCells count="39">
    <mergeCell ref="B6:R6"/>
    <mergeCell ref="B7:R7"/>
    <mergeCell ref="B8:R8"/>
    <mergeCell ref="B9:R9"/>
    <mergeCell ref="B33:R33"/>
    <mergeCell ref="D16:E16"/>
    <mergeCell ref="H16:I16"/>
    <mergeCell ref="L16:M16"/>
    <mergeCell ref="P16:Q16"/>
    <mergeCell ref="A1:A2"/>
    <mergeCell ref="B1:R1"/>
    <mergeCell ref="B2:R2"/>
    <mergeCell ref="B3:R3"/>
    <mergeCell ref="A4:A33"/>
    <mergeCell ref="B5:R5"/>
    <mergeCell ref="P12:Q12"/>
    <mergeCell ref="P13:Q13"/>
    <mergeCell ref="P14:Q14"/>
    <mergeCell ref="R12:R14"/>
    <mergeCell ref="D15:E15"/>
    <mergeCell ref="H15:I15"/>
    <mergeCell ref="L15:M15"/>
    <mergeCell ref="P15:Q15"/>
    <mergeCell ref="H14:I14"/>
    <mergeCell ref="J12:J14"/>
    <mergeCell ref="K12:K14"/>
    <mergeCell ref="L12:M14"/>
    <mergeCell ref="N12:N14"/>
    <mergeCell ref="O12:O14"/>
    <mergeCell ref="D10:Q10"/>
    <mergeCell ref="D11:I11"/>
    <mergeCell ref="L11:Q11"/>
    <mergeCell ref="B12:B14"/>
    <mergeCell ref="C12:C14"/>
    <mergeCell ref="D12:E14"/>
    <mergeCell ref="F12:F14"/>
    <mergeCell ref="G12:G14"/>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9" bestFit="1" customWidth="1"/>
    <col min="2" max="2" width="36.5703125" customWidth="1"/>
    <col min="3" max="3" width="26.28515625" customWidth="1"/>
    <col min="4" max="4" width="5.28515625" customWidth="1"/>
    <col min="5" max="5" width="16.42578125" customWidth="1"/>
    <col min="6" max="8" width="26.28515625" customWidth="1"/>
    <col min="9" max="9" width="24.7109375" customWidth="1"/>
    <col min="10" max="10" width="7.28515625" customWidth="1"/>
    <col min="11" max="11" width="26.28515625" customWidth="1"/>
    <col min="12" max="12" width="5.28515625" customWidth="1"/>
    <col min="13" max="13" width="16.42578125" customWidth="1"/>
    <col min="14" max="16" width="26.28515625" customWidth="1"/>
    <col min="17" max="17" width="24.7109375" customWidth="1"/>
    <col min="18" max="18" width="7.28515625"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28</v>
      </c>
      <c r="B3" s="38"/>
      <c r="C3" s="38"/>
      <c r="D3" s="38"/>
      <c r="E3" s="38"/>
      <c r="F3" s="38"/>
      <c r="G3" s="38"/>
      <c r="H3" s="38"/>
      <c r="I3" s="38"/>
      <c r="J3" s="38"/>
      <c r="K3" s="38"/>
      <c r="L3" s="38"/>
      <c r="M3" s="38"/>
      <c r="N3" s="38"/>
      <c r="O3" s="38"/>
      <c r="P3" s="38"/>
      <c r="Q3" s="38"/>
      <c r="R3" s="38"/>
    </row>
    <row r="4" spans="1:18" x14ac:dyDescent="0.25">
      <c r="A4" s="13" t="s">
        <v>429</v>
      </c>
      <c r="B4" s="39" t="s">
        <v>430</v>
      </c>
      <c r="C4" s="39"/>
      <c r="D4" s="39"/>
      <c r="E4" s="39"/>
      <c r="F4" s="39"/>
      <c r="G4" s="39"/>
      <c r="H4" s="39"/>
      <c r="I4" s="39"/>
      <c r="J4" s="39"/>
      <c r="K4" s="39"/>
      <c r="L4" s="39"/>
      <c r="M4" s="39"/>
      <c r="N4" s="39"/>
      <c r="O4" s="39"/>
      <c r="P4" s="39"/>
      <c r="Q4" s="39"/>
      <c r="R4" s="39"/>
    </row>
    <row r="5" spans="1:18" x14ac:dyDescent="0.25">
      <c r="A5" s="13"/>
      <c r="B5" s="38"/>
      <c r="C5" s="38"/>
      <c r="D5" s="38"/>
      <c r="E5" s="38"/>
      <c r="F5" s="38"/>
      <c r="G5" s="38"/>
      <c r="H5" s="38"/>
      <c r="I5" s="38"/>
      <c r="J5" s="38"/>
      <c r="K5" s="38"/>
      <c r="L5" s="38"/>
      <c r="M5" s="38"/>
      <c r="N5" s="38"/>
      <c r="O5" s="38"/>
      <c r="P5" s="38"/>
      <c r="Q5" s="38"/>
      <c r="R5" s="38"/>
    </row>
    <row r="6" spans="1:18" x14ac:dyDescent="0.25">
      <c r="A6" s="13"/>
      <c r="B6" s="40" t="s">
        <v>431</v>
      </c>
      <c r="C6" s="40"/>
      <c r="D6" s="40"/>
      <c r="E6" s="40"/>
      <c r="F6" s="40"/>
      <c r="G6" s="40"/>
      <c r="H6" s="40"/>
      <c r="I6" s="40"/>
      <c r="J6" s="40"/>
      <c r="K6" s="40"/>
      <c r="L6" s="40"/>
      <c r="M6" s="40"/>
      <c r="N6" s="40"/>
      <c r="O6" s="40"/>
      <c r="P6" s="40"/>
      <c r="Q6" s="40"/>
      <c r="R6" s="40"/>
    </row>
    <row r="7" spans="1:18" x14ac:dyDescent="0.25">
      <c r="A7" s="13"/>
      <c r="B7" s="38"/>
      <c r="C7" s="38"/>
      <c r="D7" s="38"/>
      <c r="E7" s="38"/>
      <c r="F7" s="38"/>
      <c r="G7" s="38"/>
      <c r="H7" s="38"/>
      <c r="I7" s="38"/>
      <c r="J7" s="38"/>
      <c r="K7" s="38"/>
      <c r="L7" s="38"/>
      <c r="M7" s="38"/>
      <c r="N7" s="38"/>
      <c r="O7" s="38"/>
      <c r="P7" s="38"/>
      <c r="Q7" s="38"/>
      <c r="R7" s="38"/>
    </row>
    <row r="8" spans="1:18" x14ac:dyDescent="0.25">
      <c r="A8" s="13"/>
      <c r="B8" s="14"/>
      <c r="C8" s="61"/>
      <c r="D8" s="49" t="s">
        <v>238</v>
      </c>
      <c r="E8" s="49"/>
      <c r="F8" s="49"/>
      <c r="G8" s="49"/>
      <c r="H8" s="49"/>
      <c r="I8" s="49"/>
      <c r="J8" s="49"/>
      <c r="K8" s="49"/>
      <c r="L8" s="49"/>
      <c r="M8" s="49"/>
      <c r="N8" s="49"/>
      <c r="O8" s="49"/>
      <c r="P8" s="49"/>
      <c r="Q8" s="49"/>
      <c r="R8" s="49"/>
    </row>
    <row r="9" spans="1:18" x14ac:dyDescent="0.25">
      <c r="A9" s="13"/>
      <c r="B9" s="34"/>
      <c r="C9" s="34"/>
      <c r="D9" s="35" t="s">
        <v>219</v>
      </c>
      <c r="E9" s="35"/>
      <c r="F9" s="35"/>
      <c r="G9" s="35"/>
      <c r="H9" s="35"/>
      <c r="I9" s="35"/>
      <c r="J9" s="36"/>
      <c r="K9" s="34"/>
      <c r="L9" s="35" t="s">
        <v>326</v>
      </c>
      <c r="M9" s="35"/>
      <c r="N9" s="35"/>
      <c r="O9" s="35"/>
      <c r="P9" s="35"/>
      <c r="Q9" s="35"/>
      <c r="R9" s="36"/>
    </row>
    <row r="10" spans="1:18" ht="15.75" thickBot="1" x14ac:dyDescent="0.3">
      <c r="A10" s="13"/>
      <c r="B10" s="34"/>
      <c r="C10" s="34"/>
      <c r="D10" s="37">
        <v>2015</v>
      </c>
      <c r="E10" s="37"/>
      <c r="F10" s="37"/>
      <c r="G10" s="37"/>
      <c r="H10" s="37"/>
      <c r="I10" s="37"/>
      <c r="J10" s="51"/>
      <c r="K10" s="34"/>
      <c r="L10" s="37">
        <v>2014</v>
      </c>
      <c r="M10" s="37"/>
      <c r="N10" s="37"/>
      <c r="O10" s="37"/>
      <c r="P10" s="37"/>
      <c r="Q10" s="37"/>
      <c r="R10" s="51"/>
    </row>
    <row r="11" spans="1:18" x14ac:dyDescent="0.25">
      <c r="A11" s="13"/>
      <c r="B11" s="34"/>
      <c r="C11" s="34"/>
      <c r="D11" s="52" t="s">
        <v>288</v>
      </c>
      <c r="E11" s="52"/>
      <c r="F11" s="54"/>
      <c r="G11" s="55"/>
      <c r="H11" s="57"/>
      <c r="I11" s="15" t="s">
        <v>415</v>
      </c>
      <c r="J11" s="52"/>
      <c r="K11" s="34"/>
      <c r="L11" s="52" t="s">
        <v>288</v>
      </c>
      <c r="M11" s="52"/>
      <c r="N11" s="54"/>
      <c r="O11" s="55"/>
      <c r="P11" s="57"/>
      <c r="Q11" s="15" t="s">
        <v>415</v>
      </c>
      <c r="R11" s="52"/>
    </row>
    <row r="12" spans="1:18" x14ac:dyDescent="0.25">
      <c r="A12" s="13"/>
      <c r="B12" s="34"/>
      <c r="C12" s="34"/>
      <c r="D12" s="35"/>
      <c r="E12" s="35"/>
      <c r="F12" s="36"/>
      <c r="G12" s="34"/>
      <c r="H12" s="56"/>
      <c r="I12" s="15" t="s">
        <v>365</v>
      </c>
      <c r="J12" s="35"/>
      <c r="K12" s="34"/>
      <c r="L12" s="35"/>
      <c r="M12" s="35"/>
      <c r="N12" s="36"/>
      <c r="O12" s="34"/>
      <c r="P12" s="56"/>
      <c r="Q12" s="15" t="s">
        <v>365</v>
      </c>
      <c r="R12" s="35"/>
    </row>
    <row r="13" spans="1:18" ht="15.75" thickBot="1" x14ac:dyDescent="0.3">
      <c r="A13" s="13"/>
      <c r="B13" s="34"/>
      <c r="C13" s="34"/>
      <c r="D13" s="37"/>
      <c r="E13" s="37"/>
      <c r="F13" s="51"/>
      <c r="G13" s="34"/>
      <c r="H13" s="90"/>
      <c r="I13" s="17" t="s">
        <v>416</v>
      </c>
      <c r="J13" s="37"/>
      <c r="K13" s="34"/>
      <c r="L13" s="37"/>
      <c r="M13" s="37"/>
      <c r="N13" s="51"/>
      <c r="O13" s="34"/>
      <c r="P13" s="90"/>
      <c r="Q13" s="17" t="s">
        <v>416</v>
      </c>
      <c r="R13" s="37"/>
    </row>
    <row r="14" spans="1:18" x14ac:dyDescent="0.25">
      <c r="A14" s="13"/>
      <c r="B14" s="20" t="s">
        <v>432</v>
      </c>
      <c r="C14" s="21"/>
      <c r="D14" s="20" t="s">
        <v>231</v>
      </c>
      <c r="E14" s="22">
        <v>14080</v>
      </c>
      <c r="F14" s="23"/>
      <c r="G14" s="21"/>
      <c r="H14" s="20"/>
      <c r="I14" s="21">
        <v>3.85</v>
      </c>
      <c r="J14" s="23" t="s">
        <v>293</v>
      </c>
      <c r="K14" s="21"/>
      <c r="L14" s="20" t="s">
        <v>231</v>
      </c>
      <c r="M14" s="22">
        <v>15136</v>
      </c>
      <c r="N14" s="23"/>
      <c r="O14" s="21"/>
      <c r="P14" s="20"/>
      <c r="Q14" s="21">
        <v>3.78</v>
      </c>
      <c r="R14" s="23" t="s">
        <v>293</v>
      </c>
    </row>
    <row r="15" spans="1:18" x14ac:dyDescent="0.25">
      <c r="A15" s="13"/>
      <c r="B15" s="12" t="s">
        <v>433</v>
      </c>
      <c r="C15" s="24"/>
      <c r="D15" s="12"/>
      <c r="E15" s="41">
        <v>3500</v>
      </c>
      <c r="F15" s="16"/>
      <c r="G15" s="24"/>
      <c r="H15" s="12"/>
      <c r="I15" s="24">
        <v>0.94</v>
      </c>
      <c r="J15" s="16"/>
      <c r="K15" s="24"/>
      <c r="L15" s="12"/>
      <c r="M15" s="24" t="s">
        <v>227</v>
      </c>
      <c r="N15" s="16"/>
      <c r="O15" s="24"/>
      <c r="P15" s="12"/>
      <c r="Q15" s="24" t="s">
        <v>227</v>
      </c>
      <c r="R15" s="16"/>
    </row>
    <row r="16" spans="1:18" x14ac:dyDescent="0.25">
      <c r="A16" s="13"/>
      <c r="B16" s="20" t="s">
        <v>434</v>
      </c>
      <c r="C16" s="21"/>
      <c r="D16" s="20"/>
      <c r="E16" s="22">
        <v>3500</v>
      </c>
      <c r="F16" s="23"/>
      <c r="G16" s="21"/>
      <c r="H16" s="20"/>
      <c r="I16" s="21">
        <v>1.35</v>
      </c>
      <c r="J16" s="23"/>
      <c r="K16" s="21"/>
      <c r="L16" s="20"/>
      <c r="M16" s="21" t="s">
        <v>227</v>
      </c>
      <c r="N16" s="23"/>
      <c r="O16" s="21"/>
      <c r="P16" s="20"/>
      <c r="Q16" s="21" t="s">
        <v>227</v>
      </c>
      <c r="R16" s="23"/>
    </row>
    <row r="17" spans="1:18" x14ac:dyDescent="0.25">
      <c r="A17" s="13"/>
      <c r="B17" s="12" t="s">
        <v>435</v>
      </c>
      <c r="C17" s="24"/>
      <c r="D17" s="12"/>
      <c r="E17" s="41">
        <v>3000</v>
      </c>
      <c r="F17" s="16"/>
      <c r="G17" s="24"/>
      <c r="H17" s="12"/>
      <c r="I17" s="24">
        <v>1.68</v>
      </c>
      <c r="J17" s="16"/>
      <c r="K17" s="24"/>
      <c r="L17" s="12"/>
      <c r="M17" s="24" t="s">
        <v>227</v>
      </c>
      <c r="N17" s="16"/>
      <c r="O17" s="24"/>
      <c r="P17" s="12"/>
      <c r="Q17" s="24" t="s">
        <v>227</v>
      </c>
      <c r="R17" s="16"/>
    </row>
    <row r="18" spans="1:18" x14ac:dyDescent="0.25">
      <c r="A18" s="13"/>
      <c r="B18" s="20" t="s">
        <v>436</v>
      </c>
      <c r="C18" s="21"/>
      <c r="D18" s="20"/>
      <c r="E18" s="22">
        <v>3000</v>
      </c>
      <c r="F18" s="23"/>
      <c r="G18" s="21"/>
      <c r="H18" s="20"/>
      <c r="I18" s="21">
        <v>1.88</v>
      </c>
      <c r="J18" s="23"/>
      <c r="K18" s="21"/>
      <c r="L18" s="20"/>
      <c r="M18" s="21" t="s">
        <v>227</v>
      </c>
      <c r="N18" s="23"/>
      <c r="O18" s="21"/>
      <c r="P18" s="20"/>
      <c r="Q18" s="21" t="s">
        <v>227</v>
      </c>
      <c r="R18" s="23"/>
    </row>
    <row r="19" spans="1:18" ht="15.75" thickBot="1" x14ac:dyDescent="0.3">
      <c r="A19" s="13"/>
      <c r="B19" s="12" t="s">
        <v>437</v>
      </c>
      <c r="C19" s="24"/>
      <c r="D19" s="25"/>
      <c r="E19" s="29">
        <v>2000</v>
      </c>
      <c r="F19" s="19"/>
      <c r="G19" s="24"/>
      <c r="H19" s="12"/>
      <c r="I19" s="24">
        <v>2.12</v>
      </c>
      <c r="J19" s="16"/>
      <c r="K19" s="24"/>
      <c r="L19" s="25"/>
      <c r="M19" s="26" t="s">
        <v>227</v>
      </c>
      <c r="N19" s="19"/>
      <c r="O19" s="24"/>
      <c r="P19" s="12"/>
      <c r="Q19" s="24" t="s">
        <v>227</v>
      </c>
      <c r="R19" s="16"/>
    </row>
    <row r="20" spans="1:18" ht="15.75" thickBot="1" x14ac:dyDescent="0.3">
      <c r="A20" s="13"/>
      <c r="B20" s="20" t="s">
        <v>132</v>
      </c>
      <c r="C20" s="21"/>
      <c r="D20" s="30" t="s">
        <v>231</v>
      </c>
      <c r="E20" s="31">
        <v>29080</v>
      </c>
      <c r="F20" s="32"/>
      <c r="G20" s="21"/>
      <c r="H20" s="20"/>
      <c r="I20" s="21">
        <v>2.65</v>
      </c>
      <c r="J20" s="23"/>
      <c r="K20" s="21"/>
      <c r="L20" s="30" t="s">
        <v>231</v>
      </c>
      <c r="M20" s="31">
        <v>15136</v>
      </c>
      <c r="N20" s="32"/>
      <c r="O20" s="21"/>
      <c r="P20" s="20"/>
      <c r="Q20" s="21">
        <v>3.78</v>
      </c>
      <c r="R20" s="23"/>
    </row>
    <row r="21" spans="1:18" ht="15.75" thickTop="1" x14ac:dyDescent="0.25">
      <c r="A21" s="13"/>
      <c r="B21" s="38"/>
      <c r="C21" s="38"/>
      <c r="D21" s="38"/>
      <c r="E21" s="38"/>
      <c r="F21" s="38"/>
      <c r="G21" s="38"/>
      <c r="H21" s="38"/>
      <c r="I21" s="38"/>
      <c r="J21" s="38"/>
      <c r="K21" s="38"/>
      <c r="L21" s="38"/>
      <c r="M21" s="38"/>
      <c r="N21" s="38"/>
      <c r="O21" s="38"/>
      <c r="P21" s="38"/>
      <c r="Q21" s="38"/>
      <c r="R21" s="38"/>
    </row>
    <row r="22" spans="1:18" ht="25.5" customHeight="1" x14ac:dyDescent="0.25">
      <c r="A22" s="13"/>
      <c r="B22" s="40" t="s">
        <v>438</v>
      </c>
      <c r="C22" s="40"/>
      <c r="D22" s="40"/>
      <c r="E22" s="40"/>
      <c r="F22" s="40"/>
      <c r="G22" s="40"/>
      <c r="H22" s="40"/>
      <c r="I22" s="40"/>
      <c r="J22" s="40"/>
      <c r="K22" s="40"/>
      <c r="L22" s="40"/>
      <c r="M22" s="40"/>
      <c r="N22" s="40"/>
      <c r="O22" s="40"/>
      <c r="P22" s="40"/>
      <c r="Q22" s="40"/>
      <c r="R22" s="40"/>
    </row>
    <row r="23" spans="1:18" x14ac:dyDescent="0.25">
      <c r="A23" s="13"/>
      <c r="B23" s="38"/>
      <c r="C23" s="38"/>
      <c r="D23" s="38"/>
      <c r="E23" s="38"/>
      <c r="F23" s="38"/>
      <c r="G23" s="38"/>
      <c r="H23" s="38"/>
      <c r="I23" s="38"/>
      <c r="J23" s="38"/>
      <c r="K23" s="38"/>
      <c r="L23" s="38"/>
      <c r="M23" s="38"/>
      <c r="N23" s="38"/>
      <c r="O23" s="38"/>
      <c r="P23" s="38"/>
      <c r="Q23" s="38"/>
      <c r="R23" s="38"/>
    </row>
    <row r="24" spans="1:18" x14ac:dyDescent="0.25">
      <c r="A24" s="13"/>
      <c r="B24" s="40" t="s">
        <v>439</v>
      </c>
      <c r="C24" s="40"/>
      <c r="D24" s="40"/>
      <c r="E24" s="40"/>
      <c r="F24" s="40"/>
      <c r="G24" s="40"/>
      <c r="H24" s="40"/>
      <c r="I24" s="40"/>
      <c r="J24" s="40"/>
      <c r="K24" s="40"/>
      <c r="L24" s="40"/>
      <c r="M24" s="40"/>
      <c r="N24" s="40"/>
      <c r="O24" s="40"/>
      <c r="P24" s="40"/>
      <c r="Q24" s="40"/>
      <c r="R24" s="40"/>
    </row>
    <row r="25" spans="1:18" x14ac:dyDescent="0.25">
      <c r="A25" s="13"/>
      <c r="B25" s="38"/>
      <c r="C25" s="38"/>
      <c r="D25" s="38"/>
      <c r="E25" s="38"/>
      <c r="F25" s="38"/>
      <c r="G25" s="38"/>
      <c r="H25" s="38"/>
      <c r="I25" s="38"/>
      <c r="J25" s="38"/>
      <c r="K25" s="38"/>
      <c r="L25" s="38"/>
      <c r="M25" s="38"/>
      <c r="N25" s="38"/>
      <c r="O25" s="38"/>
      <c r="P25" s="38"/>
      <c r="Q25" s="38"/>
      <c r="R25" s="38"/>
    </row>
  </sheetData>
  <mergeCells count="37">
    <mergeCell ref="B21:R21"/>
    <mergeCell ref="B22:R22"/>
    <mergeCell ref="B23:R23"/>
    <mergeCell ref="B24:R24"/>
    <mergeCell ref="B25:R25"/>
    <mergeCell ref="R11:R13"/>
    <mergeCell ref="A1:A2"/>
    <mergeCell ref="B1:R1"/>
    <mergeCell ref="B2:R2"/>
    <mergeCell ref="B3:R3"/>
    <mergeCell ref="A4:A25"/>
    <mergeCell ref="B4:R4"/>
    <mergeCell ref="B5:R5"/>
    <mergeCell ref="B6:R6"/>
    <mergeCell ref="B7:R7"/>
    <mergeCell ref="J11:J13"/>
    <mergeCell ref="K11:K13"/>
    <mergeCell ref="L11:M13"/>
    <mergeCell ref="N11:N13"/>
    <mergeCell ref="O11:O13"/>
    <mergeCell ref="P11:P13"/>
    <mergeCell ref="B11:B13"/>
    <mergeCell ref="C11:C13"/>
    <mergeCell ref="D11:E13"/>
    <mergeCell ref="F11:F13"/>
    <mergeCell ref="G11:G13"/>
    <mergeCell ref="H11:H13"/>
    <mergeCell ref="D8:R8"/>
    <mergeCell ref="B9:B10"/>
    <mergeCell ref="C9:C10"/>
    <mergeCell ref="D9:I9"/>
    <mergeCell ref="D10:I10"/>
    <mergeCell ref="J9:J10"/>
    <mergeCell ref="K9:K10"/>
    <mergeCell ref="L9:Q9"/>
    <mergeCell ref="L10:Q10"/>
    <mergeCell ref="R9: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1.42578125" customWidth="1"/>
    <col min="6" max="7" width="29.85546875" customWidth="1"/>
    <col min="8" max="8" width="6" customWidth="1"/>
    <col min="9" max="9" width="21.42578125" customWidth="1"/>
    <col min="10" max="10" width="29.8554687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41</v>
      </c>
      <c r="B3" s="38"/>
      <c r="C3" s="38"/>
      <c r="D3" s="38"/>
      <c r="E3" s="38"/>
      <c r="F3" s="38"/>
      <c r="G3" s="38"/>
      <c r="H3" s="38"/>
      <c r="I3" s="38"/>
      <c r="J3" s="38"/>
    </row>
    <row r="4" spans="1:10" ht="15.75" thickBot="1" x14ac:dyDescent="0.3">
      <c r="A4" s="13" t="s">
        <v>442</v>
      </c>
      <c r="B4" s="18"/>
      <c r="C4" s="18"/>
      <c r="D4" s="18"/>
      <c r="E4" s="18"/>
      <c r="F4" s="18"/>
      <c r="G4" s="18"/>
      <c r="H4" s="18"/>
      <c r="I4" s="18"/>
      <c r="J4" s="18"/>
    </row>
    <row r="5" spans="1:10" x14ac:dyDescent="0.25">
      <c r="A5" s="13"/>
      <c r="B5" s="89"/>
      <c r="C5" s="89"/>
      <c r="D5" s="89"/>
      <c r="E5" s="89"/>
      <c r="F5" s="89"/>
      <c r="G5" s="89"/>
      <c r="H5" s="89"/>
      <c r="I5" s="89"/>
      <c r="J5" s="89"/>
    </row>
    <row r="6" spans="1:10" x14ac:dyDescent="0.25">
      <c r="A6" s="13"/>
      <c r="B6" s="39" t="s">
        <v>443</v>
      </c>
      <c r="C6" s="39"/>
      <c r="D6" s="39"/>
      <c r="E6" s="39"/>
      <c r="F6" s="39"/>
      <c r="G6" s="39"/>
      <c r="H6" s="39"/>
      <c r="I6" s="39"/>
      <c r="J6" s="39"/>
    </row>
    <row r="7" spans="1:10" x14ac:dyDescent="0.25">
      <c r="A7" s="13"/>
      <c r="B7" s="38"/>
      <c r="C7" s="38"/>
      <c r="D7" s="38"/>
      <c r="E7" s="38"/>
      <c r="F7" s="38"/>
      <c r="G7" s="38"/>
      <c r="H7" s="38"/>
      <c r="I7" s="38"/>
      <c r="J7" s="38"/>
    </row>
    <row r="8" spans="1:10" ht="38.25" customHeight="1" x14ac:dyDescent="0.25">
      <c r="A8" s="13"/>
      <c r="B8" s="40" t="s">
        <v>444</v>
      </c>
      <c r="C8" s="40"/>
      <c r="D8" s="40"/>
      <c r="E8" s="40"/>
      <c r="F8" s="40"/>
      <c r="G8" s="40"/>
      <c r="H8" s="40"/>
      <c r="I8" s="40"/>
      <c r="J8" s="40"/>
    </row>
    <row r="9" spans="1:10" x14ac:dyDescent="0.25">
      <c r="A9" s="13"/>
      <c r="B9" s="38"/>
      <c r="C9" s="38"/>
      <c r="D9" s="38"/>
      <c r="E9" s="38"/>
      <c r="F9" s="38"/>
      <c r="G9" s="38"/>
      <c r="H9" s="38"/>
      <c r="I9" s="38"/>
      <c r="J9" s="38"/>
    </row>
    <row r="10" spans="1:10" ht="25.5" customHeight="1" x14ac:dyDescent="0.25">
      <c r="A10" s="13"/>
      <c r="B10" s="40" t="s">
        <v>445</v>
      </c>
      <c r="C10" s="40"/>
      <c r="D10" s="40"/>
      <c r="E10" s="40"/>
      <c r="F10" s="40"/>
      <c r="G10" s="40"/>
      <c r="H10" s="40"/>
      <c r="I10" s="40"/>
      <c r="J10" s="40"/>
    </row>
    <row r="11" spans="1:10" x14ac:dyDescent="0.25">
      <c r="A11" s="13"/>
      <c r="B11" s="38"/>
      <c r="C11" s="38"/>
      <c r="D11" s="38"/>
      <c r="E11" s="38"/>
      <c r="F11" s="38"/>
      <c r="G11" s="38"/>
      <c r="H11" s="38"/>
      <c r="I11" s="38"/>
      <c r="J11" s="38"/>
    </row>
    <row r="12" spans="1:10" x14ac:dyDescent="0.25">
      <c r="A12" s="13"/>
      <c r="B12" s="40" t="s">
        <v>446</v>
      </c>
      <c r="C12" s="40"/>
      <c r="D12" s="40"/>
      <c r="E12" s="40"/>
      <c r="F12" s="40"/>
      <c r="G12" s="40"/>
      <c r="H12" s="40"/>
      <c r="I12" s="40"/>
      <c r="J12" s="40"/>
    </row>
    <row r="13" spans="1:10" x14ac:dyDescent="0.25">
      <c r="A13" s="13"/>
      <c r="B13" s="38"/>
      <c r="C13" s="38"/>
      <c r="D13" s="38"/>
      <c r="E13" s="38"/>
      <c r="F13" s="38"/>
      <c r="G13" s="38"/>
      <c r="H13" s="38"/>
      <c r="I13" s="38"/>
      <c r="J13" s="38"/>
    </row>
    <row r="14" spans="1:10" x14ac:dyDescent="0.25">
      <c r="A14" s="13"/>
      <c r="B14" s="14"/>
      <c r="C14" s="61"/>
      <c r="D14" s="49" t="s">
        <v>238</v>
      </c>
      <c r="E14" s="49"/>
      <c r="F14" s="49"/>
      <c r="G14" s="49"/>
      <c r="H14" s="49"/>
      <c r="I14" s="49"/>
      <c r="J14" s="62"/>
    </row>
    <row r="15" spans="1:10" x14ac:dyDescent="0.25">
      <c r="A15" s="13"/>
      <c r="B15" s="34"/>
      <c r="C15" s="34"/>
      <c r="D15" s="35" t="s">
        <v>219</v>
      </c>
      <c r="E15" s="35"/>
      <c r="F15" s="36"/>
      <c r="G15" s="34"/>
      <c r="H15" s="35" t="s">
        <v>326</v>
      </c>
      <c r="I15" s="35"/>
      <c r="J15" s="36"/>
    </row>
    <row r="16" spans="1:10" ht="15.75" thickBot="1" x14ac:dyDescent="0.3">
      <c r="A16" s="13"/>
      <c r="B16" s="34"/>
      <c r="C16" s="34"/>
      <c r="D16" s="37">
        <v>2015</v>
      </c>
      <c r="E16" s="37"/>
      <c r="F16" s="51"/>
      <c r="G16" s="34"/>
      <c r="H16" s="37">
        <v>2014</v>
      </c>
      <c r="I16" s="37"/>
      <c r="J16" s="51"/>
    </row>
    <row r="17" spans="1:10" x14ac:dyDescent="0.25">
      <c r="A17" s="13"/>
      <c r="B17" s="20" t="s">
        <v>447</v>
      </c>
      <c r="C17" s="21"/>
      <c r="D17" s="20" t="s">
        <v>231</v>
      </c>
      <c r="E17" s="22">
        <v>17510</v>
      </c>
      <c r="F17" s="23"/>
      <c r="G17" s="21"/>
      <c r="H17" s="20" t="s">
        <v>231</v>
      </c>
      <c r="I17" s="22">
        <v>18260</v>
      </c>
      <c r="J17" s="23"/>
    </row>
    <row r="18" spans="1:10" x14ac:dyDescent="0.25">
      <c r="A18" s="13"/>
      <c r="B18" s="12" t="s">
        <v>448</v>
      </c>
      <c r="C18" s="24"/>
      <c r="D18" s="12"/>
      <c r="E18" s="41">
        <v>2208</v>
      </c>
      <c r="F18" s="16"/>
      <c r="G18" s="24"/>
      <c r="H18" s="12"/>
      <c r="I18" s="41">
        <v>2986</v>
      </c>
      <c r="J18" s="16"/>
    </row>
    <row r="19" spans="1:10" x14ac:dyDescent="0.25">
      <c r="A19" s="13"/>
      <c r="B19" s="20" t="s">
        <v>449</v>
      </c>
      <c r="C19" s="21"/>
      <c r="D19" s="20"/>
      <c r="E19" s="22">
        <v>16982</v>
      </c>
      <c r="F19" s="23"/>
      <c r="G19" s="21"/>
      <c r="H19" s="20"/>
      <c r="I19" s="22">
        <v>12241</v>
      </c>
      <c r="J19" s="23"/>
    </row>
    <row r="20" spans="1:10" x14ac:dyDescent="0.25">
      <c r="A20" s="13"/>
      <c r="B20" s="12" t="s">
        <v>450</v>
      </c>
      <c r="C20" s="24"/>
      <c r="D20" s="12"/>
      <c r="E20" s="41">
        <v>5860</v>
      </c>
      <c r="F20" s="16"/>
      <c r="G20" s="24"/>
      <c r="H20" s="12"/>
      <c r="I20" s="41">
        <v>5675</v>
      </c>
      <c r="J20" s="16"/>
    </row>
    <row r="21" spans="1:10" x14ac:dyDescent="0.25">
      <c r="A21" s="13"/>
      <c r="B21" s="20" t="s">
        <v>451</v>
      </c>
      <c r="C21" s="21"/>
      <c r="D21" s="20"/>
      <c r="E21" s="22">
        <v>6401</v>
      </c>
      <c r="F21" s="23"/>
      <c r="G21" s="21"/>
      <c r="H21" s="20"/>
      <c r="I21" s="22">
        <v>6505</v>
      </c>
      <c r="J21" s="23"/>
    </row>
    <row r="22" spans="1:10" x14ac:dyDescent="0.25">
      <c r="A22" s="13"/>
      <c r="B22" s="12" t="s">
        <v>452</v>
      </c>
      <c r="C22" s="24"/>
      <c r="D22" s="12"/>
      <c r="E22" s="41">
        <v>13630</v>
      </c>
      <c r="F22" s="16"/>
      <c r="G22" s="24"/>
      <c r="H22" s="12"/>
      <c r="I22" s="41">
        <v>13253</v>
      </c>
      <c r="J22" s="16"/>
    </row>
    <row r="23" spans="1:10" ht="15.75" thickBot="1" x14ac:dyDescent="0.3">
      <c r="A23" s="13"/>
      <c r="B23" s="20" t="s">
        <v>453</v>
      </c>
      <c r="C23" s="21"/>
      <c r="D23" s="42"/>
      <c r="E23" s="68">
        <v>62665</v>
      </c>
      <c r="F23" s="44"/>
      <c r="G23" s="21"/>
      <c r="H23" s="42"/>
      <c r="I23" s="68">
        <v>54301</v>
      </c>
      <c r="J23" s="44"/>
    </row>
    <row r="24" spans="1:10" ht="15.75" thickBot="1" x14ac:dyDescent="0.3">
      <c r="A24" s="13"/>
      <c r="B24" s="14"/>
      <c r="C24" s="24"/>
      <c r="D24" s="45" t="s">
        <v>231</v>
      </c>
      <c r="E24" s="46">
        <v>125256</v>
      </c>
      <c r="F24" s="47"/>
      <c r="G24" s="24"/>
      <c r="H24" s="45" t="s">
        <v>231</v>
      </c>
      <c r="I24" s="46">
        <v>113221</v>
      </c>
      <c r="J24" s="47"/>
    </row>
    <row r="25" spans="1:10" ht="15.75" thickTop="1" x14ac:dyDescent="0.25">
      <c r="A25" s="13"/>
      <c r="B25" s="38"/>
      <c r="C25" s="38"/>
      <c r="D25" s="38"/>
      <c r="E25" s="38"/>
      <c r="F25" s="38"/>
      <c r="G25" s="38"/>
      <c r="H25" s="38"/>
      <c r="I25" s="38"/>
      <c r="J25" s="38"/>
    </row>
    <row r="26" spans="1:10" ht="38.25" customHeight="1" x14ac:dyDescent="0.25">
      <c r="A26" s="13"/>
      <c r="B26" s="40" t="s">
        <v>454</v>
      </c>
      <c r="C26" s="40"/>
      <c r="D26" s="40"/>
      <c r="E26" s="40"/>
      <c r="F26" s="40"/>
      <c r="G26" s="40"/>
      <c r="H26" s="40"/>
      <c r="I26" s="40"/>
      <c r="J26" s="40"/>
    </row>
    <row r="27" spans="1:10" x14ac:dyDescent="0.25">
      <c r="A27" s="13"/>
      <c r="B27" s="38"/>
      <c r="C27" s="38"/>
      <c r="D27" s="38"/>
      <c r="E27" s="38"/>
      <c r="F27" s="38"/>
      <c r="G27" s="38"/>
      <c r="H27" s="38"/>
      <c r="I27" s="38"/>
      <c r="J27" s="38"/>
    </row>
    <row r="28" spans="1:10" ht="38.25" customHeight="1" x14ac:dyDescent="0.25">
      <c r="A28" s="13"/>
      <c r="B28" s="40" t="s">
        <v>455</v>
      </c>
      <c r="C28" s="40"/>
      <c r="D28" s="40"/>
      <c r="E28" s="40"/>
      <c r="F28" s="40"/>
      <c r="G28" s="40"/>
      <c r="H28" s="40"/>
      <c r="I28" s="40"/>
      <c r="J28" s="40"/>
    </row>
    <row r="29" spans="1:10" x14ac:dyDescent="0.25">
      <c r="A29" s="13"/>
      <c r="B29" s="38"/>
      <c r="C29" s="38"/>
      <c r="D29" s="38"/>
      <c r="E29" s="38"/>
      <c r="F29" s="38"/>
      <c r="G29" s="38"/>
      <c r="H29" s="38"/>
      <c r="I29" s="38"/>
      <c r="J29" s="38"/>
    </row>
  </sheetData>
  <mergeCells count="29">
    <mergeCell ref="B26:J26"/>
    <mergeCell ref="B27:J27"/>
    <mergeCell ref="B28:J28"/>
    <mergeCell ref="B29:J29"/>
    <mergeCell ref="B9:J9"/>
    <mergeCell ref="B10:J10"/>
    <mergeCell ref="B11:J11"/>
    <mergeCell ref="B12:J12"/>
    <mergeCell ref="B13:J13"/>
    <mergeCell ref="B25:J25"/>
    <mergeCell ref="J15:J16"/>
    <mergeCell ref="A1:A2"/>
    <mergeCell ref="B1:J1"/>
    <mergeCell ref="B2:J2"/>
    <mergeCell ref="B3:J3"/>
    <mergeCell ref="A4:A29"/>
    <mergeCell ref="B5:J5"/>
    <mergeCell ref="B6:J6"/>
    <mergeCell ref="B7:J7"/>
    <mergeCell ref="B8:J8"/>
    <mergeCell ref="D14:I14"/>
    <mergeCell ref="B15:B16"/>
    <mergeCell ref="C15:C16"/>
    <mergeCell ref="D15:E15"/>
    <mergeCell ref="D16:E16"/>
    <mergeCell ref="F15:F16"/>
    <mergeCell ref="G15:G16"/>
    <mergeCell ref="H15:I15"/>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x14ac:dyDescent="0.25"/>
  <cols>
    <col min="1" max="1" width="31.85546875" bestFit="1" customWidth="1"/>
    <col min="2" max="3" width="36.5703125" bestFit="1" customWidth="1"/>
    <col min="4" max="4" width="21.140625" customWidth="1"/>
    <col min="5" max="5" width="4.28515625" customWidth="1"/>
    <col min="6" max="6" width="15.28515625" customWidth="1"/>
    <col min="7" max="7" width="11.28515625" customWidth="1"/>
    <col min="8" max="8" width="21.140625" customWidth="1"/>
    <col min="9" max="9" width="4.28515625" customWidth="1"/>
    <col min="10" max="10" width="15.28515625" customWidth="1"/>
    <col min="11" max="11" width="11.28515625" customWidth="1"/>
    <col min="12" max="12" width="21.140625" customWidth="1"/>
    <col min="13" max="13" width="36.5703125" customWidth="1"/>
    <col min="14" max="14" width="15.28515625" customWidth="1"/>
    <col min="15" max="15" width="36.5703125" customWidth="1"/>
    <col min="16" max="16" width="21.140625" customWidth="1"/>
    <col min="17" max="17" width="9.85546875" customWidth="1"/>
    <col min="18" max="18" width="15.28515625" customWidth="1"/>
    <col min="19" max="19" width="9.85546875" customWidth="1"/>
    <col min="20" max="20" width="5.85546875" customWidth="1"/>
  </cols>
  <sheetData>
    <row r="1" spans="1:20" ht="15" customHeight="1" x14ac:dyDescent="0.25">
      <c r="A1" s="8" t="s">
        <v>45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457</v>
      </c>
      <c r="B3" s="38"/>
      <c r="C3" s="38"/>
      <c r="D3" s="38"/>
      <c r="E3" s="38"/>
      <c r="F3" s="38"/>
      <c r="G3" s="38"/>
      <c r="H3" s="38"/>
      <c r="I3" s="38"/>
      <c r="J3" s="38"/>
      <c r="K3" s="38"/>
      <c r="L3" s="38"/>
      <c r="M3" s="38"/>
      <c r="N3" s="38"/>
      <c r="O3" s="38"/>
      <c r="P3" s="38"/>
      <c r="Q3" s="38"/>
      <c r="R3" s="38"/>
      <c r="S3" s="38"/>
      <c r="T3" s="38"/>
    </row>
    <row r="4" spans="1:20" x14ac:dyDescent="0.25">
      <c r="A4" s="13" t="s">
        <v>458</v>
      </c>
      <c r="B4" s="39" t="s">
        <v>459</v>
      </c>
      <c r="C4" s="39"/>
      <c r="D4" s="39"/>
      <c r="E4" s="39"/>
      <c r="F4" s="39"/>
      <c r="G4" s="39"/>
      <c r="H4" s="39"/>
      <c r="I4" s="39"/>
      <c r="J4" s="39"/>
      <c r="K4" s="39"/>
      <c r="L4" s="39"/>
      <c r="M4" s="39"/>
      <c r="N4" s="39"/>
      <c r="O4" s="39"/>
      <c r="P4" s="39"/>
      <c r="Q4" s="39"/>
      <c r="R4" s="39"/>
      <c r="S4" s="39"/>
      <c r="T4" s="39"/>
    </row>
    <row r="5" spans="1:20" x14ac:dyDescent="0.25">
      <c r="A5" s="13"/>
      <c r="B5" s="38"/>
      <c r="C5" s="38"/>
      <c r="D5" s="38"/>
      <c r="E5" s="38"/>
      <c r="F5" s="38"/>
      <c r="G5" s="38"/>
      <c r="H5" s="38"/>
      <c r="I5" s="38"/>
      <c r="J5" s="38"/>
      <c r="K5" s="38"/>
      <c r="L5" s="38"/>
      <c r="M5" s="38"/>
      <c r="N5" s="38"/>
      <c r="O5" s="38"/>
      <c r="P5" s="38"/>
      <c r="Q5" s="38"/>
      <c r="R5" s="38"/>
      <c r="S5" s="38"/>
      <c r="T5" s="38"/>
    </row>
    <row r="6" spans="1:20" ht="25.5" customHeight="1" x14ac:dyDescent="0.25">
      <c r="A6" s="13"/>
      <c r="B6" s="40" t="s">
        <v>460</v>
      </c>
      <c r="C6" s="40"/>
      <c r="D6" s="40"/>
      <c r="E6" s="40"/>
      <c r="F6" s="40"/>
      <c r="G6" s="40"/>
      <c r="H6" s="40"/>
      <c r="I6" s="40"/>
      <c r="J6" s="40"/>
      <c r="K6" s="40"/>
      <c r="L6" s="40"/>
      <c r="M6" s="40"/>
      <c r="N6" s="40"/>
      <c r="O6" s="40"/>
      <c r="P6" s="40"/>
      <c r="Q6" s="40"/>
      <c r="R6" s="40"/>
      <c r="S6" s="40"/>
      <c r="T6" s="40"/>
    </row>
    <row r="7" spans="1:20" x14ac:dyDescent="0.25">
      <c r="A7" s="13"/>
      <c r="B7" s="38"/>
      <c r="C7" s="38"/>
      <c r="D7" s="38"/>
      <c r="E7" s="38"/>
      <c r="F7" s="38"/>
      <c r="G7" s="38"/>
      <c r="H7" s="38"/>
      <c r="I7" s="38"/>
      <c r="J7" s="38"/>
      <c r="K7" s="38"/>
      <c r="L7" s="38"/>
      <c r="M7" s="38"/>
      <c r="N7" s="38"/>
      <c r="O7" s="38"/>
      <c r="P7" s="38"/>
      <c r="Q7" s="38"/>
      <c r="R7" s="38"/>
      <c r="S7" s="38"/>
      <c r="T7" s="38"/>
    </row>
    <row r="8" spans="1:20" x14ac:dyDescent="0.25">
      <c r="A8" s="13"/>
      <c r="B8" s="40" t="s">
        <v>461</v>
      </c>
      <c r="C8" s="40"/>
      <c r="D8" s="40"/>
      <c r="E8" s="40"/>
      <c r="F8" s="40"/>
      <c r="G8" s="40"/>
      <c r="H8" s="40"/>
      <c r="I8" s="40"/>
      <c r="J8" s="40"/>
      <c r="K8" s="40"/>
      <c r="L8" s="40"/>
      <c r="M8" s="40"/>
      <c r="N8" s="40"/>
      <c r="O8" s="40"/>
      <c r="P8" s="40"/>
      <c r="Q8" s="40"/>
      <c r="R8" s="40"/>
      <c r="S8" s="40"/>
      <c r="T8" s="40"/>
    </row>
    <row r="9" spans="1:20" x14ac:dyDescent="0.25">
      <c r="A9" s="13"/>
      <c r="B9" s="38"/>
      <c r="C9" s="38"/>
      <c r="D9" s="38"/>
      <c r="E9" s="38"/>
      <c r="F9" s="38"/>
      <c r="G9" s="38"/>
      <c r="H9" s="38"/>
      <c r="I9" s="38"/>
      <c r="J9" s="38"/>
      <c r="K9" s="38"/>
      <c r="L9" s="38"/>
      <c r="M9" s="38"/>
      <c r="N9" s="38"/>
      <c r="O9" s="38"/>
      <c r="P9" s="38"/>
      <c r="Q9" s="38"/>
      <c r="R9" s="38"/>
      <c r="S9" s="38"/>
      <c r="T9" s="38"/>
    </row>
    <row r="10" spans="1:20" ht="76.5" x14ac:dyDescent="0.25">
      <c r="A10" s="13"/>
      <c r="B10" s="91" t="s">
        <v>462</v>
      </c>
      <c r="C10" s="92" t="s">
        <v>463</v>
      </c>
    </row>
    <row r="11" spans="1:20" x14ac:dyDescent="0.25">
      <c r="A11" s="13"/>
      <c r="B11" s="38"/>
      <c r="C11" s="38"/>
      <c r="D11" s="38"/>
      <c r="E11" s="38"/>
      <c r="F11" s="38"/>
      <c r="G11" s="38"/>
      <c r="H11" s="38"/>
      <c r="I11" s="38"/>
      <c r="J11" s="38"/>
      <c r="K11" s="38"/>
      <c r="L11" s="38"/>
      <c r="M11" s="38"/>
      <c r="N11" s="38"/>
      <c r="O11" s="38"/>
      <c r="P11" s="38"/>
      <c r="Q11" s="38"/>
      <c r="R11" s="38"/>
      <c r="S11" s="38"/>
      <c r="T11" s="38"/>
    </row>
    <row r="12" spans="1:20" ht="127.5" x14ac:dyDescent="0.25">
      <c r="A12" s="13"/>
      <c r="B12" s="91" t="s">
        <v>464</v>
      </c>
      <c r="C12" s="92" t="s">
        <v>465</v>
      </c>
    </row>
    <row r="13" spans="1:20" x14ac:dyDescent="0.25">
      <c r="A13" s="13"/>
      <c r="B13" s="38"/>
      <c r="C13" s="38"/>
      <c r="D13" s="38"/>
      <c r="E13" s="38"/>
      <c r="F13" s="38"/>
      <c r="G13" s="38"/>
      <c r="H13" s="38"/>
      <c r="I13" s="38"/>
      <c r="J13" s="38"/>
      <c r="K13" s="38"/>
      <c r="L13" s="38"/>
      <c r="M13" s="38"/>
      <c r="N13" s="38"/>
      <c r="O13" s="38"/>
      <c r="P13" s="38"/>
      <c r="Q13" s="38"/>
      <c r="R13" s="38"/>
      <c r="S13" s="38"/>
      <c r="T13" s="38"/>
    </row>
    <row r="14" spans="1:20" ht="76.5" x14ac:dyDescent="0.25">
      <c r="A14" s="13"/>
      <c r="B14" s="91" t="s">
        <v>466</v>
      </c>
      <c r="C14" s="92" t="s">
        <v>467</v>
      </c>
    </row>
    <row r="15" spans="1:20" x14ac:dyDescent="0.25">
      <c r="A15" s="13"/>
      <c r="B15" s="38"/>
      <c r="C15" s="38"/>
      <c r="D15" s="38"/>
      <c r="E15" s="38"/>
      <c r="F15" s="38"/>
      <c r="G15" s="38"/>
      <c r="H15" s="38"/>
      <c r="I15" s="38"/>
      <c r="J15" s="38"/>
      <c r="K15" s="38"/>
      <c r="L15" s="38"/>
      <c r="M15" s="38"/>
      <c r="N15" s="38"/>
      <c r="O15" s="38"/>
      <c r="P15" s="38"/>
      <c r="Q15" s="38"/>
      <c r="R15" s="38"/>
      <c r="S15" s="38"/>
      <c r="T15" s="38"/>
    </row>
    <row r="16" spans="1:20" x14ac:dyDescent="0.25">
      <c r="A16" s="13"/>
      <c r="B16" s="40" t="s">
        <v>468</v>
      </c>
      <c r="C16" s="40"/>
      <c r="D16" s="40"/>
      <c r="E16" s="40"/>
      <c r="F16" s="40"/>
      <c r="G16" s="40"/>
      <c r="H16" s="40"/>
      <c r="I16" s="40"/>
      <c r="J16" s="40"/>
      <c r="K16" s="40"/>
      <c r="L16" s="40"/>
      <c r="M16" s="40"/>
      <c r="N16" s="40"/>
      <c r="O16" s="40"/>
      <c r="P16" s="40"/>
      <c r="Q16" s="40"/>
      <c r="R16" s="40"/>
      <c r="S16" s="40"/>
      <c r="T16" s="40"/>
    </row>
    <row r="17" spans="1:20" x14ac:dyDescent="0.25">
      <c r="A17" s="13"/>
      <c r="B17" s="38"/>
      <c r="C17" s="38"/>
      <c r="D17" s="38"/>
      <c r="E17" s="38"/>
      <c r="F17" s="38"/>
      <c r="G17" s="38"/>
      <c r="H17" s="38"/>
      <c r="I17" s="38"/>
      <c r="J17" s="38"/>
      <c r="K17" s="38"/>
      <c r="L17" s="38"/>
      <c r="M17" s="38"/>
      <c r="N17" s="38"/>
      <c r="O17" s="38"/>
      <c r="P17" s="38"/>
      <c r="Q17" s="38"/>
      <c r="R17" s="38"/>
      <c r="S17" s="38"/>
      <c r="T17" s="38"/>
    </row>
    <row r="18" spans="1:20" ht="25.5" customHeight="1" x14ac:dyDescent="0.25">
      <c r="A18" s="13"/>
      <c r="B18" s="40" t="s">
        <v>469</v>
      </c>
      <c r="C18" s="40"/>
      <c r="D18" s="40"/>
      <c r="E18" s="40"/>
      <c r="F18" s="40"/>
      <c r="G18" s="40"/>
      <c r="H18" s="40"/>
      <c r="I18" s="40"/>
      <c r="J18" s="40"/>
      <c r="K18" s="40"/>
      <c r="L18" s="40"/>
      <c r="M18" s="40"/>
      <c r="N18" s="40"/>
      <c r="O18" s="40"/>
      <c r="P18" s="40"/>
      <c r="Q18" s="40"/>
      <c r="R18" s="40"/>
      <c r="S18" s="40"/>
      <c r="T18" s="40"/>
    </row>
    <row r="19" spans="1:20" x14ac:dyDescent="0.25">
      <c r="A19" s="13"/>
      <c r="B19" s="38"/>
      <c r="C19" s="38"/>
      <c r="D19" s="38"/>
      <c r="E19" s="38"/>
      <c r="F19" s="38"/>
      <c r="G19" s="38"/>
      <c r="H19" s="38"/>
      <c r="I19" s="38"/>
      <c r="J19" s="38"/>
      <c r="K19" s="38"/>
      <c r="L19" s="38"/>
      <c r="M19" s="38"/>
      <c r="N19" s="38"/>
      <c r="O19" s="38"/>
      <c r="P19" s="38"/>
      <c r="Q19" s="38"/>
      <c r="R19" s="38"/>
      <c r="S19" s="38"/>
      <c r="T19" s="38"/>
    </row>
    <row r="20" spans="1:20" x14ac:dyDescent="0.25">
      <c r="A20" s="13"/>
      <c r="B20" s="14"/>
      <c r="C20" s="14"/>
      <c r="D20" s="61"/>
      <c r="E20" s="49" t="s">
        <v>238</v>
      </c>
      <c r="F20" s="49"/>
      <c r="G20" s="49"/>
      <c r="H20" s="49"/>
      <c r="I20" s="49"/>
      <c r="J20" s="49"/>
      <c r="K20" s="62"/>
    </row>
    <row r="21" spans="1:20" x14ac:dyDescent="0.25">
      <c r="A21" s="13"/>
      <c r="B21" s="34"/>
      <c r="C21" s="63" t="s">
        <v>470</v>
      </c>
      <c r="D21" s="34"/>
      <c r="E21" s="35" t="s">
        <v>219</v>
      </c>
      <c r="F21" s="35"/>
      <c r="G21" s="36"/>
      <c r="H21" s="34"/>
      <c r="I21" s="35" t="s">
        <v>326</v>
      </c>
      <c r="J21" s="35"/>
      <c r="K21" s="36"/>
    </row>
    <row r="22" spans="1:20" ht="15.75" thickBot="1" x14ac:dyDescent="0.3">
      <c r="A22" s="13"/>
      <c r="B22" s="34"/>
      <c r="C22" s="64" t="s">
        <v>471</v>
      </c>
      <c r="D22" s="34"/>
      <c r="E22" s="37">
        <v>2015</v>
      </c>
      <c r="F22" s="37"/>
      <c r="G22" s="51"/>
      <c r="H22" s="34"/>
      <c r="I22" s="37">
        <v>2014</v>
      </c>
      <c r="J22" s="37"/>
      <c r="K22" s="51"/>
    </row>
    <row r="23" spans="1:20" x14ac:dyDescent="0.25">
      <c r="A23" s="13"/>
      <c r="B23" s="12" t="s">
        <v>472</v>
      </c>
      <c r="C23" s="14"/>
      <c r="D23" s="14"/>
      <c r="E23" s="57"/>
      <c r="F23" s="57"/>
      <c r="G23" s="16"/>
      <c r="H23" s="14"/>
      <c r="I23" s="57"/>
      <c r="J23" s="57"/>
      <c r="K23" s="16"/>
    </row>
    <row r="24" spans="1:20" x14ac:dyDescent="0.25">
      <c r="A24" s="13"/>
      <c r="B24" s="20" t="s">
        <v>247</v>
      </c>
      <c r="C24" s="93" t="s">
        <v>473</v>
      </c>
      <c r="D24" s="21"/>
      <c r="E24" s="20" t="s">
        <v>231</v>
      </c>
      <c r="F24" s="22">
        <v>53093</v>
      </c>
      <c r="G24" s="23"/>
      <c r="H24" s="21"/>
      <c r="I24" s="20" t="s">
        <v>231</v>
      </c>
      <c r="J24" s="22">
        <v>57651</v>
      </c>
      <c r="K24" s="23"/>
    </row>
    <row r="25" spans="1:20" ht="26.25" x14ac:dyDescent="0.25">
      <c r="A25" s="13"/>
      <c r="B25" s="12" t="s">
        <v>249</v>
      </c>
      <c r="C25" s="63" t="s">
        <v>473</v>
      </c>
      <c r="D25" s="24"/>
      <c r="E25" s="12"/>
      <c r="F25" s="41">
        <v>42874</v>
      </c>
      <c r="G25" s="16"/>
      <c r="H25" s="24"/>
      <c r="I25" s="12"/>
      <c r="J25" s="41">
        <v>42381</v>
      </c>
      <c r="K25" s="16"/>
    </row>
    <row r="26" spans="1:20" ht="26.25" x14ac:dyDescent="0.25">
      <c r="A26" s="13"/>
      <c r="B26" s="20" t="s">
        <v>251</v>
      </c>
      <c r="C26" s="93" t="s">
        <v>473</v>
      </c>
      <c r="D26" s="21"/>
      <c r="E26" s="20"/>
      <c r="F26" s="22">
        <v>4101</v>
      </c>
      <c r="G26" s="23"/>
      <c r="H26" s="21"/>
      <c r="I26" s="20"/>
      <c r="J26" s="22">
        <v>4273</v>
      </c>
      <c r="K26" s="23"/>
    </row>
    <row r="27" spans="1:20" x14ac:dyDescent="0.25">
      <c r="A27" s="13"/>
      <c r="B27" s="12" t="s">
        <v>252</v>
      </c>
      <c r="C27" s="63" t="s">
        <v>474</v>
      </c>
      <c r="D27" s="24"/>
      <c r="E27" s="12"/>
      <c r="F27" s="24">
        <v>519</v>
      </c>
      <c r="G27" s="16"/>
      <c r="H27" s="24"/>
      <c r="I27" s="12"/>
      <c r="J27" s="24">
        <v>514</v>
      </c>
      <c r="K27" s="16"/>
    </row>
    <row r="28" spans="1:20" ht="15.75" thickBot="1" x14ac:dyDescent="0.3">
      <c r="A28" s="13"/>
      <c r="B28" s="20" t="s">
        <v>253</v>
      </c>
      <c r="C28" s="93" t="s">
        <v>474</v>
      </c>
      <c r="D28" s="21"/>
      <c r="E28" s="42"/>
      <c r="F28" s="43">
        <v>630</v>
      </c>
      <c r="G28" s="44"/>
      <c r="H28" s="21"/>
      <c r="I28" s="42"/>
      <c r="J28" s="43">
        <v>630</v>
      </c>
      <c r="K28" s="44"/>
    </row>
    <row r="29" spans="1:20" ht="15.75" thickBot="1" x14ac:dyDescent="0.3">
      <c r="A29" s="13"/>
      <c r="B29" s="12" t="s">
        <v>475</v>
      </c>
      <c r="C29" s="14"/>
      <c r="D29" s="24"/>
      <c r="E29" s="45" t="s">
        <v>231</v>
      </c>
      <c r="F29" s="46">
        <v>101217</v>
      </c>
      <c r="G29" s="47"/>
      <c r="H29" s="24"/>
      <c r="I29" s="45" t="s">
        <v>231</v>
      </c>
      <c r="J29" s="46">
        <v>105449</v>
      </c>
      <c r="K29" s="47"/>
    </row>
    <row r="30" spans="1:20" ht="15.75" thickTop="1" x14ac:dyDescent="0.25">
      <c r="A30" s="13"/>
      <c r="B30" s="38"/>
      <c r="C30" s="38"/>
      <c r="D30" s="38"/>
      <c r="E30" s="38"/>
      <c r="F30" s="38"/>
      <c r="G30" s="38"/>
      <c r="H30" s="38"/>
      <c r="I30" s="38"/>
      <c r="J30" s="38"/>
      <c r="K30" s="38"/>
      <c r="L30" s="38"/>
      <c r="M30" s="38"/>
      <c r="N30" s="38"/>
      <c r="O30" s="38"/>
      <c r="P30" s="38"/>
      <c r="Q30" s="38"/>
      <c r="R30" s="38"/>
      <c r="S30" s="38"/>
      <c r="T30" s="38"/>
    </row>
    <row r="31" spans="1:20" ht="38.25" customHeight="1" x14ac:dyDescent="0.25">
      <c r="A31" s="13"/>
      <c r="B31" s="40" t="s">
        <v>476</v>
      </c>
      <c r="C31" s="40"/>
      <c r="D31" s="40"/>
      <c r="E31" s="40"/>
      <c r="F31" s="40"/>
      <c r="G31" s="40"/>
      <c r="H31" s="40"/>
      <c r="I31" s="40"/>
      <c r="J31" s="40"/>
      <c r="K31" s="40"/>
      <c r="L31" s="40"/>
      <c r="M31" s="40"/>
      <c r="N31" s="40"/>
      <c r="O31" s="40"/>
      <c r="P31" s="40"/>
      <c r="Q31" s="40"/>
      <c r="R31" s="40"/>
      <c r="S31" s="40"/>
      <c r="T31" s="40"/>
    </row>
    <row r="32" spans="1:20" x14ac:dyDescent="0.25">
      <c r="A32" s="13"/>
      <c r="B32" s="38"/>
      <c r="C32" s="38"/>
      <c r="D32" s="38"/>
      <c r="E32" s="38"/>
      <c r="F32" s="38"/>
      <c r="G32" s="38"/>
      <c r="H32" s="38"/>
      <c r="I32" s="38"/>
      <c r="J32" s="38"/>
      <c r="K32" s="38"/>
      <c r="L32" s="38"/>
      <c r="M32" s="38"/>
      <c r="N32" s="38"/>
      <c r="O32" s="38"/>
      <c r="P32" s="38"/>
      <c r="Q32" s="38"/>
      <c r="R32" s="38"/>
      <c r="S32" s="38"/>
      <c r="T32" s="38"/>
    </row>
    <row r="33" spans="1:20" x14ac:dyDescent="0.25">
      <c r="A33" s="13"/>
      <c r="B33" s="34"/>
      <c r="C33" s="34"/>
      <c r="D33" s="34"/>
      <c r="E33" s="34"/>
      <c r="F33" s="70" t="s">
        <v>238</v>
      </c>
      <c r="G33" s="70"/>
      <c r="H33" s="70"/>
      <c r="I33" s="70"/>
      <c r="J33" s="70"/>
      <c r="K33" s="70"/>
      <c r="L33" s="36"/>
      <c r="M33" s="34"/>
      <c r="N33" s="34"/>
      <c r="O33" s="34"/>
      <c r="P33" s="34"/>
      <c r="Q33" s="76"/>
      <c r="R33" s="76"/>
      <c r="S33" s="76"/>
      <c r="T33" s="36"/>
    </row>
    <row r="34" spans="1:20" x14ac:dyDescent="0.25">
      <c r="A34" s="13"/>
      <c r="B34" s="34"/>
      <c r="C34" s="34"/>
      <c r="D34" s="34"/>
      <c r="E34" s="34"/>
      <c r="F34" s="76" t="s">
        <v>477</v>
      </c>
      <c r="G34" s="76"/>
      <c r="H34" s="76"/>
      <c r="I34" s="76"/>
      <c r="J34" s="76"/>
      <c r="K34" s="76"/>
      <c r="L34" s="36"/>
      <c r="M34" s="34"/>
      <c r="N34" s="34"/>
      <c r="O34" s="34"/>
      <c r="P34" s="34"/>
      <c r="Q34" s="76"/>
      <c r="R34" s="76"/>
      <c r="S34" s="76"/>
      <c r="T34" s="36"/>
    </row>
    <row r="35" spans="1:20" x14ac:dyDescent="0.25">
      <c r="A35" s="13"/>
      <c r="B35" s="76" t="s">
        <v>478</v>
      </c>
      <c r="C35" s="34"/>
      <c r="D35" s="63" t="s">
        <v>470</v>
      </c>
      <c r="E35" s="34"/>
      <c r="F35" s="76" t="s">
        <v>219</v>
      </c>
      <c r="G35" s="76"/>
      <c r="H35" s="36"/>
      <c r="I35" s="34"/>
      <c r="J35" s="76" t="s">
        <v>326</v>
      </c>
      <c r="K35" s="76"/>
      <c r="L35" s="36"/>
      <c r="M35" s="63" t="s">
        <v>470</v>
      </c>
      <c r="N35" s="34"/>
      <c r="O35" s="63" t="s">
        <v>480</v>
      </c>
      <c r="P35" s="34"/>
      <c r="Q35" s="76" t="s">
        <v>480</v>
      </c>
      <c r="R35" s="76"/>
      <c r="S35" s="76"/>
      <c r="T35" s="36"/>
    </row>
    <row r="36" spans="1:20" x14ac:dyDescent="0.25">
      <c r="A36" s="13"/>
      <c r="B36" s="76"/>
      <c r="C36" s="34"/>
      <c r="D36" s="63" t="s">
        <v>471</v>
      </c>
      <c r="E36" s="34"/>
      <c r="F36" s="76">
        <v>2015</v>
      </c>
      <c r="G36" s="76"/>
      <c r="H36" s="36"/>
      <c r="I36" s="34"/>
      <c r="J36" s="76">
        <v>2014</v>
      </c>
      <c r="K36" s="76"/>
      <c r="L36" s="36"/>
      <c r="M36" s="63" t="s">
        <v>479</v>
      </c>
      <c r="N36" s="34"/>
      <c r="O36" s="63" t="s">
        <v>481</v>
      </c>
      <c r="P36" s="34"/>
      <c r="Q36" s="76" t="s">
        <v>482</v>
      </c>
      <c r="R36" s="76"/>
      <c r="S36" s="76"/>
      <c r="T36" s="36"/>
    </row>
    <row r="37" spans="1:20" ht="15.75" thickBot="1" x14ac:dyDescent="0.3">
      <c r="A37" s="13"/>
      <c r="B37" s="72"/>
      <c r="C37" s="34"/>
      <c r="D37" s="78"/>
      <c r="E37" s="34"/>
      <c r="F37" s="79"/>
      <c r="G37" s="79"/>
      <c r="H37" s="51"/>
      <c r="I37" s="34"/>
      <c r="J37" s="79"/>
      <c r="K37" s="79"/>
      <c r="L37" s="36"/>
      <c r="M37" s="78"/>
      <c r="N37" s="34"/>
      <c r="O37" s="78"/>
      <c r="P37" s="34"/>
      <c r="Q37" s="72" t="s">
        <v>483</v>
      </c>
      <c r="R37" s="72"/>
      <c r="S37" s="72"/>
      <c r="T37" s="36"/>
    </row>
    <row r="38" spans="1:20" x14ac:dyDescent="0.25">
      <c r="A38" s="13"/>
      <c r="B38" s="20" t="s">
        <v>484</v>
      </c>
      <c r="C38" s="33"/>
      <c r="D38" s="93" t="s">
        <v>485</v>
      </c>
      <c r="E38" s="21"/>
      <c r="F38" s="20" t="s">
        <v>231</v>
      </c>
      <c r="G38" s="22">
        <v>1491</v>
      </c>
      <c r="H38" s="23"/>
      <c r="I38" s="21"/>
      <c r="J38" s="20" t="s">
        <v>231</v>
      </c>
      <c r="K38" s="22">
        <v>1959</v>
      </c>
      <c r="L38" s="23"/>
      <c r="M38" s="94" t="s">
        <v>486</v>
      </c>
      <c r="N38" s="33"/>
      <c r="O38" s="93" t="s">
        <v>487</v>
      </c>
      <c r="P38" s="33"/>
      <c r="Q38" s="95">
        <v>0.1</v>
      </c>
      <c r="R38" s="93" t="s">
        <v>488</v>
      </c>
      <c r="S38" s="95">
        <v>0.3</v>
      </c>
      <c r="T38" s="96">
        <v>-1</v>
      </c>
    </row>
    <row r="39" spans="1:20" x14ac:dyDescent="0.25">
      <c r="A39" s="13"/>
      <c r="B39" s="12" t="s">
        <v>489</v>
      </c>
      <c r="C39" s="14"/>
      <c r="D39" s="63" t="s">
        <v>485</v>
      </c>
      <c r="E39" s="24"/>
      <c r="F39" s="12"/>
      <c r="G39" s="24">
        <v>307</v>
      </c>
      <c r="H39" s="16"/>
      <c r="I39" s="24"/>
      <c r="J39" s="12"/>
      <c r="K39" s="24">
        <v>77</v>
      </c>
      <c r="L39" s="16"/>
      <c r="M39" s="15" t="s">
        <v>486</v>
      </c>
      <c r="N39" s="14"/>
      <c r="O39" s="63" t="s">
        <v>487</v>
      </c>
      <c r="P39" s="14"/>
      <c r="Q39" s="97">
        <v>0.1</v>
      </c>
      <c r="R39" s="63" t="s">
        <v>488</v>
      </c>
      <c r="S39" s="97">
        <v>0.5</v>
      </c>
      <c r="T39" s="98">
        <v>-1</v>
      </c>
    </row>
    <row r="40" spans="1:20" x14ac:dyDescent="0.25">
      <c r="A40" s="13"/>
      <c r="B40" s="38"/>
      <c r="C40" s="38"/>
      <c r="D40" s="38"/>
      <c r="E40" s="38"/>
      <c r="F40" s="38"/>
      <c r="G40" s="38"/>
      <c r="H40" s="38"/>
      <c r="I40" s="38"/>
      <c r="J40" s="38"/>
      <c r="K40" s="38"/>
      <c r="L40" s="38"/>
      <c r="M40" s="38"/>
      <c r="N40" s="38"/>
      <c r="O40" s="38"/>
      <c r="P40" s="38"/>
      <c r="Q40" s="38"/>
      <c r="R40" s="38"/>
      <c r="S40" s="38"/>
      <c r="T40" s="38"/>
    </row>
    <row r="41" spans="1:20" x14ac:dyDescent="0.25">
      <c r="A41" s="13"/>
      <c r="B41" s="101" t="s">
        <v>490</v>
      </c>
      <c r="C41" s="101"/>
      <c r="D41" s="101"/>
      <c r="E41" s="101"/>
      <c r="F41" s="101"/>
      <c r="G41" s="101"/>
      <c r="H41" s="101"/>
      <c r="I41" s="101"/>
      <c r="J41" s="101"/>
      <c r="K41" s="101"/>
      <c r="L41" s="101"/>
      <c r="M41" s="101"/>
      <c r="N41" s="101"/>
      <c r="O41" s="101"/>
      <c r="P41" s="101"/>
      <c r="Q41" s="101"/>
      <c r="R41" s="101"/>
      <c r="S41" s="101"/>
      <c r="T41" s="101"/>
    </row>
    <row r="42" spans="1:20" x14ac:dyDescent="0.25">
      <c r="A42" s="13"/>
      <c r="B42" s="38"/>
      <c r="C42" s="38"/>
      <c r="D42" s="38"/>
      <c r="E42" s="38"/>
      <c r="F42" s="38"/>
      <c r="G42" s="38"/>
      <c r="H42" s="38"/>
      <c r="I42" s="38"/>
      <c r="J42" s="38"/>
      <c r="K42" s="38"/>
      <c r="L42" s="38"/>
      <c r="M42" s="38"/>
      <c r="N42" s="38"/>
      <c r="O42" s="38"/>
      <c r="P42" s="38"/>
      <c r="Q42" s="38"/>
      <c r="R42" s="38"/>
      <c r="S42" s="38"/>
      <c r="T42" s="38"/>
    </row>
    <row r="43" spans="1:20" ht="25.5" customHeight="1" x14ac:dyDescent="0.25">
      <c r="A43" s="13"/>
      <c r="B43" s="40" t="s">
        <v>491</v>
      </c>
      <c r="C43" s="40"/>
      <c r="D43" s="40"/>
      <c r="E43" s="40"/>
      <c r="F43" s="40"/>
      <c r="G43" s="40"/>
      <c r="H43" s="40"/>
      <c r="I43" s="40"/>
      <c r="J43" s="40"/>
      <c r="K43" s="40"/>
      <c r="L43" s="40"/>
      <c r="M43" s="40"/>
      <c r="N43" s="40"/>
      <c r="O43" s="40"/>
      <c r="P43" s="40"/>
      <c r="Q43" s="40"/>
      <c r="R43" s="40"/>
      <c r="S43" s="40"/>
      <c r="T43" s="40"/>
    </row>
    <row r="44" spans="1:20" x14ac:dyDescent="0.25">
      <c r="A44" s="13"/>
      <c r="B44" s="38"/>
      <c r="C44" s="38"/>
      <c r="D44" s="38"/>
      <c r="E44" s="38"/>
      <c r="F44" s="38"/>
      <c r="G44" s="38"/>
      <c r="H44" s="38"/>
      <c r="I44" s="38"/>
      <c r="J44" s="38"/>
      <c r="K44" s="38"/>
      <c r="L44" s="38"/>
      <c r="M44" s="38"/>
      <c r="N44" s="38"/>
      <c r="O44" s="38"/>
      <c r="P44" s="38"/>
      <c r="Q44" s="38"/>
      <c r="R44" s="38"/>
      <c r="S44" s="38"/>
      <c r="T44" s="38"/>
    </row>
    <row r="45" spans="1:20" x14ac:dyDescent="0.25">
      <c r="A45" s="13"/>
      <c r="B45" s="40" t="s">
        <v>492</v>
      </c>
      <c r="C45" s="40"/>
      <c r="D45" s="40"/>
      <c r="E45" s="40"/>
      <c r="F45" s="40"/>
      <c r="G45" s="40"/>
      <c r="H45" s="40"/>
      <c r="I45" s="40"/>
      <c r="J45" s="40"/>
      <c r="K45" s="40"/>
      <c r="L45" s="40"/>
      <c r="M45" s="40"/>
      <c r="N45" s="40"/>
      <c r="O45" s="40"/>
      <c r="P45" s="40"/>
      <c r="Q45" s="40"/>
      <c r="R45" s="40"/>
      <c r="S45" s="40"/>
      <c r="T45" s="40"/>
    </row>
    <row r="46" spans="1:20" x14ac:dyDescent="0.25">
      <c r="A46" s="13"/>
      <c r="B46" s="102"/>
      <c r="C46" s="102"/>
      <c r="D46" s="102"/>
      <c r="E46" s="102"/>
      <c r="F46" s="102"/>
      <c r="G46" s="102"/>
      <c r="H46" s="102"/>
      <c r="I46" s="102"/>
      <c r="J46" s="102"/>
      <c r="K46" s="102"/>
      <c r="L46" s="102"/>
      <c r="M46" s="102"/>
      <c r="N46" s="102"/>
      <c r="O46" s="102"/>
      <c r="P46" s="102"/>
      <c r="Q46" s="102"/>
      <c r="R46" s="102"/>
      <c r="S46" s="102"/>
      <c r="T46" s="102"/>
    </row>
    <row r="47" spans="1:20" ht="15.75" thickBot="1" x14ac:dyDescent="0.3">
      <c r="A47" s="13"/>
      <c r="B47" s="18"/>
      <c r="C47" s="18"/>
      <c r="D47" s="18"/>
      <c r="E47" s="18"/>
      <c r="F47" s="18"/>
      <c r="G47" s="18"/>
      <c r="H47" s="18"/>
      <c r="I47" s="18"/>
      <c r="J47" s="18"/>
      <c r="K47" s="18"/>
      <c r="L47" s="18"/>
      <c r="M47" s="18"/>
      <c r="N47" s="18"/>
      <c r="O47" s="18"/>
      <c r="P47" s="18"/>
      <c r="Q47" s="18"/>
      <c r="R47" s="18"/>
      <c r="S47" s="18"/>
      <c r="T47" s="18"/>
    </row>
    <row r="48" spans="1:20" x14ac:dyDescent="0.25">
      <c r="A48" s="13"/>
      <c r="B48" s="89"/>
      <c r="C48" s="89"/>
      <c r="D48" s="89"/>
      <c r="E48" s="89"/>
      <c r="F48" s="89"/>
      <c r="G48" s="89"/>
      <c r="H48" s="89"/>
      <c r="I48" s="89"/>
      <c r="J48" s="89"/>
      <c r="K48" s="89"/>
      <c r="L48" s="89"/>
      <c r="M48" s="89"/>
      <c r="N48" s="89"/>
      <c r="O48" s="89"/>
      <c r="P48" s="89"/>
      <c r="Q48" s="89"/>
      <c r="R48" s="89"/>
      <c r="S48" s="89"/>
      <c r="T48" s="89"/>
    </row>
    <row r="49" spans="1:20" ht="25.5" customHeight="1" x14ac:dyDescent="0.25">
      <c r="A49" s="13"/>
      <c r="B49" s="40" t="s">
        <v>493</v>
      </c>
      <c r="C49" s="40"/>
      <c r="D49" s="40"/>
      <c r="E49" s="40"/>
      <c r="F49" s="40"/>
      <c r="G49" s="40"/>
      <c r="H49" s="40"/>
      <c r="I49" s="40"/>
      <c r="J49" s="40"/>
      <c r="K49" s="40"/>
      <c r="L49" s="40"/>
      <c r="M49" s="40"/>
      <c r="N49" s="40"/>
      <c r="O49" s="40"/>
      <c r="P49" s="40"/>
      <c r="Q49" s="40"/>
      <c r="R49" s="40"/>
      <c r="S49" s="40"/>
      <c r="T49" s="40"/>
    </row>
    <row r="50" spans="1:20" x14ac:dyDescent="0.25">
      <c r="A50" s="13"/>
      <c r="B50" s="38"/>
      <c r="C50" s="38"/>
      <c r="D50" s="38"/>
      <c r="E50" s="38"/>
      <c r="F50" s="38"/>
      <c r="G50" s="38"/>
      <c r="H50" s="38"/>
      <c r="I50" s="38"/>
      <c r="J50" s="38"/>
      <c r="K50" s="38"/>
      <c r="L50" s="38"/>
      <c r="M50" s="38"/>
      <c r="N50" s="38"/>
      <c r="O50" s="38"/>
      <c r="P50" s="38"/>
      <c r="Q50" s="38"/>
      <c r="R50" s="38"/>
      <c r="S50" s="38"/>
      <c r="T50" s="38"/>
    </row>
    <row r="51" spans="1:20" x14ac:dyDescent="0.25">
      <c r="A51" s="13"/>
      <c r="B51" s="40" t="s">
        <v>494</v>
      </c>
      <c r="C51" s="40"/>
      <c r="D51" s="40"/>
      <c r="E51" s="40"/>
      <c r="F51" s="40"/>
      <c r="G51" s="40"/>
      <c r="H51" s="40"/>
      <c r="I51" s="40"/>
      <c r="J51" s="40"/>
      <c r="K51" s="40"/>
      <c r="L51" s="40"/>
      <c r="M51" s="40"/>
      <c r="N51" s="40"/>
      <c r="O51" s="40"/>
      <c r="P51" s="40"/>
      <c r="Q51" s="40"/>
      <c r="R51" s="40"/>
      <c r="S51" s="40"/>
      <c r="T51" s="40"/>
    </row>
    <row r="52" spans="1:20" x14ac:dyDescent="0.25">
      <c r="A52" s="13"/>
      <c r="B52" s="38"/>
      <c r="C52" s="38"/>
      <c r="D52" s="38"/>
      <c r="E52" s="38"/>
      <c r="F52" s="38"/>
      <c r="G52" s="38"/>
      <c r="H52" s="38"/>
      <c r="I52" s="38"/>
      <c r="J52" s="38"/>
      <c r="K52" s="38"/>
      <c r="L52" s="38"/>
      <c r="M52" s="38"/>
      <c r="N52" s="38"/>
      <c r="O52" s="38"/>
      <c r="P52" s="38"/>
      <c r="Q52" s="38"/>
      <c r="R52" s="38"/>
      <c r="S52" s="38"/>
      <c r="T52" s="38"/>
    </row>
    <row r="53" spans="1:20" x14ac:dyDescent="0.25">
      <c r="A53" s="13"/>
      <c r="B53" s="40" t="s">
        <v>495</v>
      </c>
      <c r="C53" s="40"/>
      <c r="D53" s="40"/>
      <c r="E53" s="40"/>
      <c r="F53" s="40"/>
      <c r="G53" s="40"/>
      <c r="H53" s="40"/>
      <c r="I53" s="40"/>
      <c r="J53" s="40"/>
      <c r="K53" s="40"/>
      <c r="L53" s="40"/>
      <c r="M53" s="40"/>
      <c r="N53" s="40"/>
      <c r="O53" s="40"/>
      <c r="P53" s="40"/>
      <c r="Q53" s="40"/>
      <c r="R53" s="40"/>
      <c r="S53" s="40"/>
      <c r="T53" s="40"/>
    </row>
    <row r="54" spans="1:20" x14ac:dyDescent="0.25">
      <c r="A54" s="13"/>
      <c r="B54" s="38"/>
      <c r="C54" s="38"/>
      <c r="D54" s="38"/>
      <c r="E54" s="38"/>
      <c r="F54" s="38"/>
      <c r="G54" s="38"/>
      <c r="H54" s="38"/>
      <c r="I54" s="38"/>
      <c r="J54" s="38"/>
      <c r="K54" s="38"/>
      <c r="L54" s="38"/>
      <c r="M54" s="38"/>
      <c r="N54" s="38"/>
      <c r="O54" s="38"/>
      <c r="P54" s="38"/>
      <c r="Q54" s="38"/>
      <c r="R54" s="38"/>
      <c r="S54" s="38"/>
      <c r="T54" s="38"/>
    </row>
    <row r="55" spans="1:20" x14ac:dyDescent="0.25">
      <c r="A55" s="13"/>
      <c r="B55" s="39" t="s">
        <v>496</v>
      </c>
      <c r="C55" s="39"/>
      <c r="D55" s="39"/>
      <c r="E55" s="39"/>
      <c r="F55" s="39"/>
      <c r="G55" s="39"/>
      <c r="H55" s="39"/>
      <c r="I55" s="39"/>
      <c r="J55" s="39"/>
      <c r="K55" s="39"/>
      <c r="L55" s="39"/>
      <c r="M55" s="39"/>
      <c r="N55" s="39"/>
      <c r="O55" s="39"/>
      <c r="P55" s="39"/>
      <c r="Q55" s="39"/>
      <c r="R55" s="39"/>
      <c r="S55" s="39"/>
      <c r="T55" s="39"/>
    </row>
    <row r="56" spans="1:20" x14ac:dyDescent="0.25">
      <c r="A56" s="13"/>
      <c r="B56" s="38"/>
      <c r="C56" s="38"/>
      <c r="D56" s="38"/>
      <c r="E56" s="38"/>
      <c r="F56" s="38"/>
      <c r="G56" s="38"/>
      <c r="H56" s="38"/>
      <c r="I56" s="38"/>
      <c r="J56" s="38"/>
      <c r="K56" s="38"/>
      <c r="L56" s="38"/>
      <c r="M56" s="38"/>
      <c r="N56" s="38"/>
      <c r="O56" s="38"/>
      <c r="P56" s="38"/>
      <c r="Q56" s="38"/>
      <c r="R56" s="38"/>
      <c r="S56" s="38"/>
      <c r="T56" s="38"/>
    </row>
    <row r="57" spans="1:20" x14ac:dyDescent="0.25">
      <c r="A57" s="13"/>
      <c r="B57" s="40" t="s">
        <v>497</v>
      </c>
      <c r="C57" s="40"/>
      <c r="D57" s="40"/>
      <c r="E57" s="40"/>
      <c r="F57" s="40"/>
      <c r="G57" s="40"/>
      <c r="H57" s="40"/>
      <c r="I57" s="40"/>
      <c r="J57" s="40"/>
      <c r="K57" s="40"/>
      <c r="L57" s="40"/>
      <c r="M57" s="40"/>
      <c r="N57" s="40"/>
      <c r="O57" s="40"/>
      <c r="P57" s="40"/>
      <c r="Q57" s="40"/>
      <c r="R57" s="40"/>
      <c r="S57" s="40"/>
      <c r="T57" s="40"/>
    </row>
    <row r="58" spans="1:20" x14ac:dyDescent="0.25">
      <c r="A58" s="13"/>
      <c r="B58" s="38"/>
      <c r="C58" s="38"/>
      <c r="D58" s="38"/>
      <c r="E58" s="38"/>
      <c r="F58" s="38"/>
      <c r="G58" s="38"/>
      <c r="H58" s="38"/>
      <c r="I58" s="38"/>
      <c r="J58" s="38"/>
      <c r="K58" s="38"/>
      <c r="L58" s="38"/>
      <c r="M58" s="38"/>
      <c r="N58" s="38"/>
      <c r="O58" s="38"/>
      <c r="P58" s="38"/>
      <c r="Q58" s="38"/>
      <c r="R58" s="38"/>
      <c r="S58" s="38"/>
      <c r="T58" s="38"/>
    </row>
    <row r="59" spans="1:20" x14ac:dyDescent="0.25">
      <c r="A59" s="13"/>
      <c r="B59" s="39" t="s">
        <v>498</v>
      </c>
      <c r="C59" s="39"/>
      <c r="D59" s="39"/>
      <c r="E59" s="39"/>
      <c r="F59" s="39"/>
      <c r="G59" s="39"/>
      <c r="H59" s="39"/>
      <c r="I59" s="39"/>
      <c r="J59" s="39"/>
      <c r="K59" s="39"/>
      <c r="L59" s="39"/>
      <c r="M59" s="39"/>
      <c r="N59" s="39"/>
      <c r="O59" s="39"/>
      <c r="P59" s="39"/>
      <c r="Q59" s="39"/>
      <c r="R59" s="39"/>
      <c r="S59" s="39"/>
      <c r="T59" s="39"/>
    </row>
    <row r="60" spans="1:20" x14ac:dyDescent="0.25">
      <c r="A60" s="13"/>
      <c r="B60" s="38"/>
      <c r="C60" s="38"/>
      <c r="D60" s="38"/>
      <c r="E60" s="38"/>
      <c r="F60" s="38"/>
      <c r="G60" s="38"/>
      <c r="H60" s="38"/>
      <c r="I60" s="38"/>
      <c r="J60" s="38"/>
      <c r="K60" s="38"/>
      <c r="L60" s="38"/>
      <c r="M60" s="38"/>
      <c r="N60" s="38"/>
      <c r="O60" s="38"/>
      <c r="P60" s="38"/>
      <c r="Q60" s="38"/>
      <c r="R60" s="38"/>
      <c r="S60" s="38"/>
      <c r="T60" s="38"/>
    </row>
    <row r="61" spans="1:20" ht="25.5" customHeight="1" x14ac:dyDescent="0.25">
      <c r="A61" s="13"/>
      <c r="B61" s="40" t="s">
        <v>499</v>
      </c>
      <c r="C61" s="40"/>
      <c r="D61" s="40"/>
      <c r="E61" s="40"/>
      <c r="F61" s="40"/>
      <c r="G61" s="40"/>
      <c r="H61" s="40"/>
      <c r="I61" s="40"/>
      <c r="J61" s="40"/>
      <c r="K61" s="40"/>
      <c r="L61" s="40"/>
      <c r="M61" s="40"/>
      <c r="N61" s="40"/>
      <c r="O61" s="40"/>
      <c r="P61" s="40"/>
      <c r="Q61" s="40"/>
      <c r="R61" s="40"/>
      <c r="S61" s="40"/>
      <c r="T61" s="40"/>
    </row>
    <row r="62" spans="1:20" x14ac:dyDescent="0.25">
      <c r="A62" s="13"/>
      <c r="B62" s="38"/>
      <c r="C62" s="38"/>
      <c r="D62" s="38"/>
      <c r="E62" s="38"/>
      <c r="F62" s="38"/>
      <c r="G62" s="38"/>
      <c r="H62" s="38"/>
      <c r="I62" s="38"/>
      <c r="J62" s="38"/>
      <c r="K62" s="38"/>
      <c r="L62" s="38"/>
      <c r="M62" s="38"/>
      <c r="N62" s="38"/>
      <c r="O62" s="38"/>
      <c r="P62" s="38"/>
      <c r="Q62" s="38"/>
      <c r="R62" s="38"/>
      <c r="S62" s="38"/>
      <c r="T62" s="38"/>
    </row>
    <row r="63" spans="1:20" x14ac:dyDescent="0.25">
      <c r="A63" s="13"/>
      <c r="B63" s="39" t="s">
        <v>33</v>
      </c>
      <c r="C63" s="39"/>
      <c r="D63" s="39"/>
      <c r="E63" s="39"/>
      <c r="F63" s="39"/>
      <c r="G63" s="39"/>
      <c r="H63" s="39"/>
      <c r="I63" s="39"/>
      <c r="J63" s="39"/>
      <c r="K63" s="39"/>
      <c r="L63" s="39"/>
      <c r="M63" s="39"/>
      <c r="N63" s="39"/>
      <c r="O63" s="39"/>
      <c r="P63" s="39"/>
      <c r="Q63" s="39"/>
      <c r="R63" s="39"/>
      <c r="S63" s="39"/>
      <c r="T63" s="39"/>
    </row>
    <row r="64" spans="1:20" x14ac:dyDescent="0.25">
      <c r="A64" s="13"/>
      <c r="B64" s="38"/>
      <c r="C64" s="38"/>
      <c r="D64" s="38"/>
      <c r="E64" s="38"/>
      <c r="F64" s="38"/>
      <c r="G64" s="38"/>
      <c r="H64" s="38"/>
      <c r="I64" s="38"/>
      <c r="J64" s="38"/>
      <c r="K64" s="38"/>
      <c r="L64" s="38"/>
      <c r="M64" s="38"/>
      <c r="N64" s="38"/>
      <c r="O64" s="38"/>
      <c r="P64" s="38"/>
      <c r="Q64" s="38"/>
      <c r="R64" s="38"/>
      <c r="S64" s="38"/>
      <c r="T64" s="38"/>
    </row>
    <row r="65" spans="1:20" x14ac:dyDescent="0.25">
      <c r="A65" s="13"/>
      <c r="B65" s="40" t="s">
        <v>500</v>
      </c>
      <c r="C65" s="40"/>
      <c r="D65" s="40"/>
      <c r="E65" s="40"/>
      <c r="F65" s="40"/>
      <c r="G65" s="40"/>
      <c r="H65" s="40"/>
      <c r="I65" s="40"/>
      <c r="J65" s="40"/>
      <c r="K65" s="40"/>
      <c r="L65" s="40"/>
      <c r="M65" s="40"/>
      <c r="N65" s="40"/>
      <c r="O65" s="40"/>
      <c r="P65" s="40"/>
      <c r="Q65" s="40"/>
      <c r="R65" s="40"/>
      <c r="S65" s="40"/>
      <c r="T65" s="40"/>
    </row>
    <row r="66" spans="1:20" x14ac:dyDescent="0.25">
      <c r="A66" s="13"/>
      <c r="B66" s="38"/>
      <c r="C66" s="38"/>
      <c r="D66" s="38"/>
      <c r="E66" s="38"/>
      <c r="F66" s="38"/>
      <c r="G66" s="38"/>
      <c r="H66" s="38"/>
      <c r="I66" s="38"/>
      <c r="J66" s="38"/>
      <c r="K66" s="38"/>
      <c r="L66" s="38"/>
      <c r="M66" s="38"/>
      <c r="N66" s="38"/>
      <c r="O66" s="38"/>
      <c r="P66" s="38"/>
      <c r="Q66" s="38"/>
      <c r="R66" s="38"/>
      <c r="S66" s="38"/>
      <c r="T66" s="38"/>
    </row>
    <row r="67" spans="1:20" x14ac:dyDescent="0.25">
      <c r="A67" s="13"/>
      <c r="B67" s="39" t="s">
        <v>501</v>
      </c>
      <c r="C67" s="39"/>
      <c r="D67" s="39"/>
      <c r="E67" s="39"/>
      <c r="F67" s="39"/>
      <c r="G67" s="39"/>
      <c r="H67" s="39"/>
      <c r="I67" s="39"/>
      <c r="J67" s="39"/>
      <c r="K67" s="39"/>
      <c r="L67" s="39"/>
      <c r="M67" s="39"/>
      <c r="N67" s="39"/>
      <c r="O67" s="39"/>
      <c r="P67" s="39"/>
      <c r="Q67" s="39"/>
      <c r="R67" s="39"/>
      <c r="S67" s="39"/>
      <c r="T67" s="39"/>
    </row>
    <row r="68" spans="1:20" x14ac:dyDescent="0.25">
      <c r="A68" s="13"/>
      <c r="B68" s="38"/>
      <c r="C68" s="38"/>
      <c r="D68" s="38"/>
      <c r="E68" s="38"/>
      <c r="F68" s="38"/>
      <c r="G68" s="38"/>
      <c r="H68" s="38"/>
      <c r="I68" s="38"/>
      <c r="J68" s="38"/>
      <c r="K68" s="38"/>
      <c r="L68" s="38"/>
      <c r="M68" s="38"/>
      <c r="N68" s="38"/>
      <c r="O68" s="38"/>
      <c r="P68" s="38"/>
      <c r="Q68" s="38"/>
      <c r="R68" s="38"/>
      <c r="S68" s="38"/>
      <c r="T68" s="38"/>
    </row>
    <row r="69" spans="1:20" ht="25.5" customHeight="1" x14ac:dyDescent="0.25">
      <c r="A69" s="13"/>
      <c r="B69" s="40" t="s">
        <v>502</v>
      </c>
      <c r="C69" s="40"/>
      <c r="D69" s="40"/>
      <c r="E69" s="40"/>
      <c r="F69" s="40"/>
      <c r="G69" s="40"/>
      <c r="H69" s="40"/>
      <c r="I69" s="40"/>
      <c r="J69" s="40"/>
      <c r="K69" s="40"/>
      <c r="L69" s="40"/>
      <c r="M69" s="40"/>
      <c r="N69" s="40"/>
      <c r="O69" s="40"/>
      <c r="P69" s="40"/>
      <c r="Q69" s="40"/>
      <c r="R69" s="40"/>
      <c r="S69" s="40"/>
      <c r="T69" s="40"/>
    </row>
    <row r="70" spans="1:20" x14ac:dyDescent="0.25">
      <c r="A70" s="13"/>
      <c r="B70" s="38"/>
      <c r="C70" s="38"/>
      <c r="D70" s="38"/>
      <c r="E70" s="38"/>
      <c r="F70" s="38"/>
      <c r="G70" s="38"/>
      <c r="H70" s="38"/>
      <c r="I70" s="38"/>
      <c r="J70" s="38"/>
      <c r="K70" s="38"/>
      <c r="L70" s="38"/>
      <c r="M70" s="38"/>
      <c r="N70" s="38"/>
      <c r="O70" s="38"/>
      <c r="P70" s="38"/>
      <c r="Q70" s="38"/>
      <c r="R70" s="38"/>
      <c r="S70" s="38"/>
      <c r="T70" s="38"/>
    </row>
    <row r="71" spans="1:20" x14ac:dyDescent="0.25">
      <c r="A71" s="13"/>
      <c r="B71" s="39" t="s">
        <v>503</v>
      </c>
      <c r="C71" s="39"/>
      <c r="D71" s="39"/>
      <c r="E71" s="39"/>
      <c r="F71" s="39"/>
      <c r="G71" s="39"/>
      <c r="H71" s="39"/>
      <c r="I71" s="39"/>
      <c r="J71" s="39"/>
      <c r="K71" s="39"/>
      <c r="L71" s="39"/>
      <c r="M71" s="39"/>
      <c r="N71" s="39"/>
      <c r="O71" s="39"/>
      <c r="P71" s="39"/>
      <c r="Q71" s="39"/>
      <c r="R71" s="39"/>
      <c r="S71" s="39"/>
      <c r="T71" s="39"/>
    </row>
    <row r="72" spans="1:20" x14ac:dyDescent="0.25">
      <c r="A72" s="13"/>
      <c r="B72" s="38"/>
      <c r="C72" s="38"/>
      <c r="D72" s="38"/>
      <c r="E72" s="38"/>
      <c r="F72" s="38"/>
      <c r="G72" s="38"/>
      <c r="H72" s="38"/>
      <c r="I72" s="38"/>
      <c r="J72" s="38"/>
      <c r="K72" s="38"/>
      <c r="L72" s="38"/>
      <c r="M72" s="38"/>
      <c r="N72" s="38"/>
      <c r="O72" s="38"/>
      <c r="P72" s="38"/>
      <c r="Q72" s="38"/>
      <c r="R72" s="38"/>
      <c r="S72" s="38"/>
      <c r="T72" s="38"/>
    </row>
    <row r="73" spans="1:20" ht="25.5" customHeight="1" x14ac:dyDescent="0.25">
      <c r="A73" s="13"/>
      <c r="B73" s="40" t="s">
        <v>504</v>
      </c>
      <c r="C73" s="40"/>
      <c r="D73" s="40"/>
      <c r="E73" s="40"/>
      <c r="F73" s="40"/>
      <c r="G73" s="40"/>
      <c r="H73" s="40"/>
      <c r="I73" s="40"/>
      <c r="J73" s="40"/>
      <c r="K73" s="40"/>
      <c r="L73" s="40"/>
      <c r="M73" s="40"/>
      <c r="N73" s="40"/>
      <c r="O73" s="40"/>
      <c r="P73" s="40"/>
      <c r="Q73" s="40"/>
      <c r="R73" s="40"/>
      <c r="S73" s="40"/>
      <c r="T73" s="40"/>
    </row>
    <row r="74" spans="1:20" x14ac:dyDescent="0.25">
      <c r="A74" s="13"/>
      <c r="B74" s="38"/>
      <c r="C74" s="38"/>
      <c r="D74" s="38"/>
      <c r="E74" s="38"/>
      <c r="F74" s="38"/>
      <c r="G74" s="38"/>
      <c r="H74" s="38"/>
      <c r="I74" s="38"/>
      <c r="J74" s="38"/>
      <c r="K74" s="38"/>
      <c r="L74" s="38"/>
      <c r="M74" s="38"/>
      <c r="N74" s="38"/>
      <c r="O74" s="38"/>
      <c r="P74" s="38"/>
      <c r="Q74" s="38"/>
      <c r="R74" s="38"/>
      <c r="S74" s="38"/>
      <c r="T74" s="38"/>
    </row>
    <row r="75" spans="1:20" x14ac:dyDescent="0.25">
      <c r="A75" s="13"/>
      <c r="B75" s="39" t="s">
        <v>505</v>
      </c>
      <c r="C75" s="39"/>
      <c r="D75" s="39"/>
      <c r="E75" s="39"/>
      <c r="F75" s="39"/>
      <c r="G75" s="39"/>
      <c r="H75" s="39"/>
      <c r="I75" s="39"/>
      <c r="J75" s="39"/>
      <c r="K75" s="39"/>
      <c r="L75" s="39"/>
      <c r="M75" s="39"/>
      <c r="N75" s="39"/>
      <c r="O75" s="39"/>
      <c r="P75" s="39"/>
      <c r="Q75" s="39"/>
      <c r="R75" s="39"/>
      <c r="S75" s="39"/>
      <c r="T75" s="39"/>
    </row>
    <row r="76" spans="1:20" x14ac:dyDescent="0.25">
      <c r="A76" s="13"/>
      <c r="B76" s="38"/>
      <c r="C76" s="38"/>
      <c r="D76" s="38"/>
      <c r="E76" s="38"/>
      <c r="F76" s="38"/>
      <c r="G76" s="38"/>
      <c r="H76" s="38"/>
      <c r="I76" s="38"/>
      <c r="J76" s="38"/>
      <c r="K76" s="38"/>
      <c r="L76" s="38"/>
      <c r="M76" s="38"/>
      <c r="N76" s="38"/>
      <c r="O76" s="38"/>
      <c r="P76" s="38"/>
      <c r="Q76" s="38"/>
      <c r="R76" s="38"/>
      <c r="S76" s="38"/>
      <c r="T76" s="38"/>
    </row>
    <row r="77" spans="1:20" x14ac:dyDescent="0.25">
      <c r="A77" s="13"/>
      <c r="B77" s="40" t="s">
        <v>506</v>
      </c>
      <c r="C77" s="40"/>
      <c r="D77" s="40"/>
      <c r="E77" s="40"/>
      <c r="F77" s="40"/>
      <c r="G77" s="40"/>
      <c r="H77" s="40"/>
      <c r="I77" s="40"/>
      <c r="J77" s="40"/>
      <c r="K77" s="40"/>
      <c r="L77" s="40"/>
      <c r="M77" s="40"/>
      <c r="N77" s="40"/>
      <c r="O77" s="40"/>
      <c r="P77" s="40"/>
      <c r="Q77" s="40"/>
      <c r="R77" s="40"/>
      <c r="S77" s="40"/>
      <c r="T77" s="40"/>
    </row>
    <row r="78" spans="1:20" x14ac:dyDescent="0.25">
      <c r="A78" s="13"/>
      <c r="B78" s="38"/>
      <c r="C78" s="38"/>
      <c r="D78" s="38"/>
      <c r="E78" s="38"/>
      <c r="F78" s="38"/>
      <c r="G78" s="38"/>
      <c r="H78" s="38"/>
      <c r="I78" s="38"/>
      <c r="J78" s="38"/>
      <c r="K78" s="38"/>
      <c r="L78" s="38"/>
      <c r="M78" s="38"/>
      <c r="N78" s="38"/>
      <c r="O78" s="38"/>
      <c r="P78" s="38"/>
      <c r="Q78" s="38"/>
      <c r="R78" s="38"/>
      <c r="S78" s="38"/>
      <c r="T78" s="38"/>
    </row>
    <row r="79" spans="1:20" x14ac:dyDescent="0.25">
      <c r="A79" s="13"/>
      <c r="B79" s="39" t="s">
        <v>507</v>
      </c>
      <c r="C79" s="39"/>
      <c r="D79" s="39"/>
      <c r="E79" s="39"/>
      <c r="F79" s="39"/>
      <c r="G79" s="39"/>
      <c r="H79" s="39"/>
      <c r="I79" s="39"/>
      <c r="J79" s="39"/>
      <c r="K79" s="39"/>
      <c r="L79" s="39"/>
      <c r="M79" s="39"/>
      <c r="N79" s="39"/>
      <c r="O79" s="39"/>
      <c r="P79" s="39"/>
      <c r="Q79" s="39"/>
      <c r="R79" s="39"/>
      <c r="S79" s="39"/>
      <c r="T79" s="39"/>
    </row>
    <row r="80" spans="1:20" x14ac:dyDescent="0.25">
      <c r="A80" s="13"/>
      <c r="B80" s="38"/>
      <c r="C80" s="38"/>
      <c r="D80" s="38"/>
      <c r="E80" s="38"/>
      <c r="F80" s="38"/>
      <c r="G80" s="38"/>
      <c r="H80" s="38"/>
      <c r="I80" s="38"/>
      <c r="J80" s="38"/>
      <c r="K80" s="38"/>
      <c r="L80" s="38"/>
      <c r="M80" s="38"/>
      <c r="N80" s="38"/>
      <c r="O80" s="38"/>
      <c r="P80" s="38"/>
      <c r="Q80" s="38"/>
      <c r="R80" s="38"/>
      <c r="S80" s="38"/>
      <c r="T80" s="38"/>
    </row>
    <row r="81" spans="1:20" ht="25.5" customHeight="1" x14ac:dyDescent="0.25">
      <c r="A81" s="13"/>
      <c r="B81" s="40" t="s">
        <v>508</v>
      </c>
      <c r="C81" s="40"/>
      <c r="D81" s="40"/>
      <c r="E81" s="40"/>
      <c r="F81" s="40"/>
      <c r="G81" s="40"/>
      <c r="H81" s="40"/>
      <c r="I81" s="40"/>
      <c r="J81" s="40"/>
      <c r="K81" s="40"/>
      <c r="L81" s="40"/>
      <c r="M81" s="40"/>
      <c r="N81" s="40"/>
      <c r="O81" s="40"/>
      <c r="P81" s="40"/>
      <c r="Q81" s="40"/>
      <c r="R81" s="40"/>
      <c r="S81" s="40"/>
      <c r="T81" s="40"/>
    </row>
    <row r="82" spans="1:20" x14ac:dyDescent="0.25">
      <c r="A82" s="13"/>
      <c r="B82" s="38"/>
      <c r="C82" s="38"/>
      <c r="D82" s="38"/>
      <c r="E82" s="38"/>
      <c r="F82" s="38"/>
      <c r="G82" s="38"/>
      <c r="H82" s="38"/>
      <c r="I82" s="38"/>
      <c r="J82" s="38"/>
      <c r="K82" s="38"/>
      <c r="L82" s="38"/>
      <c r="M82" s="38"/>
      <c r="N82" s="38"/>
      <c r="O82" s="38"/>
      <c r="P82" s="38"/>
      <c r="Q82" s="38"/>
      <c r="R82" s="38"/>
      <c r="S82" s="38"/>
      <c r="T82" s="38"/>
    </row>
    <row r="83" spans="1:20" x14ac:dyDescent="0.25">
      <c r="A83" s="13"/>
      <c r="B83" s="40" t="s">
        <v>509</v>
      </c>
      <c r="C83" s="40"/>
      <c r="D83" s="40"/>
      <c r="E83" s="40"/>
      <c r="F83" s="40"/>
      <c r="G83" s="40"/>
      <c r="H83" s="40"/>
      <c r="I83" s="40"/>
      <c r="J83" s="40"/>
      <c r="K83" s="40"/>
      <c r="L83" s="40"/>
      <c r="M83" s="40"/>
      <c r="N83" s="40"/>
      <c r="O83" s="40"/>
      <c r="P83" s="40"/>
      <c r="Q83" s="40"/>
      <c r="R83" s="40"/>
      <c r="S83" s="40"/>
      <c r="T83" s="40"/>
    </row>
    <row r="84" spans="1:20" x14ac:dyDescent="0.25">
      <c r="A84" s="13"/>
      <c r="B84" s="38"/>
      <c r="C84" s="38"/>
      <c r="D84" s="38"/>
      <c r="E84" s="38"/>
      <c r="F84" s="38"/>
      <c r="G84" s="38"/>
      <c r="H84" s="38"/>
      <c r="I84" s="38"/>
      <c r="J84" s="38"/>
      <c r="K84" s="38"/>
      <c r="L84" s="38"/>
      <c r="M84" s="38"/>
      <c r="N84" s="38"/>
      <c r="O84" s="38"/>
      <c r="P84" s="38"/>
      <c r="Q84" s="38"/>
      <c r="R84" s="38"/>
      <c r="S84" s="38"/>
      <c r="T84" s="38"/>
    </row>
    <row r="85" spans="1:20" ht="15.75" thickBot="1" x14ac:dyDescent="0.3">
      <c r="A85" s="13"/>
      <c r="B85" s="14"/>
      <c r="C85" s="14"/>
      <c r="D85" s="61"/>
      <c r="E85" s="86" t="s">
        <v>238</v>
      </c>
      <c r="F85" s="86"/>
      <c r="G85" s="86"/>
      <c r="H85" s="86"/>
      <c r="I85" s="86"/>
      <c r="J85" s="86"/>
      <c r="K85" s="86"/>
      <c r="L85" s="86"/>
      <c r="M85" s="86"/>
      <c r="N85" s="86"/>
      <c r="O85" s="86"/>
      <c r="P85" s="86"/>
      <c r="Q85" s="86"/>
      <c r="R85" s="86"/>
      <c r="S85" s="84"/>
    </row>
    <row r="86" spans="1:20" ht="15.75" thickBot="1" x14ac:dyDescent="0.3">
      <c r="A86" s="13"/>
      <c r="B86" s="14"/>
      <c r="C86" s="99"/>
      <c r="D86" s="14"/>
      <c r="E86" s="100">
        <v>42094</v>
      </c>
      <c r="F86" s="100"/>
      <c r="G86" s="100"/>
      <c r="H86" s="100"/>
      <c r="I86" s="100"/>
      <c r="J86" s="100"/>
      <c r="K86" s="19"/>
      <c r="L86" s="14"/>
      <c r="M86" s="100">
        <v>42004</v>
      </c>
      <c r="N86" s="100"/>
      <c r="O86" s="100"/>
      <c r="P86" s="100"/>
      <c r="Q86" s="100"/>
      <c r="R86" s="100"/>
      <c r="S86" s="19"/>
    </row>
    <row r="87" spans="1:20" x14ac:dyDescent="0.25">
      <c r="A87" s="13"/>
      <c r="B87" s="34"/>
      <c r="C87" s="63" t="s">
        <v>470</v>
      </c>
      <c r="D87" s="34"/>
      <c r="E87" s="77" t="s">
        <v>512</v>
      </c>
      <c r="F87" s="77"/>
      <c r="G87" s="54"/>
      <c r="H87" s="55"/>
      <c r="I87" s="77" t="s">
        <v>245</v>
      </c>
      <c r="J87" s="77"/>
      <c r="K87" s="54"/>
      <c r="L87" s="34"/>
      <c r="M87" s="77" t="s">
        <v>512</v>
      </c>
      <c r="N87" s="77"/>
      <c r="O87" s="54"/>
      <c r="P87" s="55"/>
      <c r="Q87" s="77" t="s">
        <v>245</v>
      </c>
      <c r="R87" s="77"/>
      <c r="S87" s="54"/>
    </row>
    <row r="88" spans="1:20" x14ac:dyDescent="0.25">
      <c r="A88" s="13"/>
      <c r="B88" s="34"/>
      <c r="C88" s="63" t="s">
        <v>510</v>
      </c>
      <c r="D88" s="34"/>
      <c r="E88" s="76" t="s">
        <v>246</v>
      </c>
      <c r="F88" s="76"/>
      <c r="G88" s="36"/>
      <c r="H88" s="34"/>
      <c r="I88" s="76" t="s">
        <v>246</v>
      </c>
      <c r="J88" s="76"/>
      <c r="K88" s="36"/>
      <c r="L88" s="34"/>
      <c r="M88" s="76" t="s">
        <v>246</v>
      </c>
      <c r="N88" s="76"/>
      <c r="O88" s="36"/>
      <c r="P88" s="34"/>
      <c r="Q88" s="76" t="s">
        <v>246</v>
      </c>
      <c r="R88" s="76"/>
      <c r="S88" s="36"/>
    </row>
    <row r="89" spans="1:20" ht="15.75" thickBot="1" x14ac:dyDescent="0.3">
      <c r="A89" s="13"/>
      <c r="B89" s="34"/>
      <c r="C89" s="64" t="s">
        <v>511</v>
      </c>
      <c r="D89" s="34"/>
      <c r="E89" s="79"/>
      <c r="F89" s="79"/>
      <c r="G89" s="51"/>
      <c r="H89" s="34"/>
      <c r="I89" s="79"/>
      <c r="J89" s="79"/>
      <c r="K89" s="51"/>
      <c r="L89" s="34"/>
      <c r="M89" s="79"/>
      <c r="N89" s="79"/>
      <c r="O89" s="51"/>
      <c r="P89" s="34"/>
      <c r="Q89" s="79"/>
      <c r="R89" s="79"/>
      <c r="S89" s="51"/>
    </row>
    <row r="90" spans="1:20" x14ac:dyDescent="0.25">
      <c r="A90" s="13"/>
      <c r="B90" s="20" t="s">
        <v>513</v>
      </c>
      <c r="C90" s="33"/>
      <c r="D90" s="33"/>
      <c r="E90" s="74"/>
      <c r="F90" s="74"/>
      <c r="G90" s="23"/>
      <c r="H90" s="33"/>
      <c r="I90" s="74"/>
      <c r="J90" s="74"/>
      <c r="K90" s="23"/>
      <c r="L90" s="33"/>
      <c r="M90" s="74"/>
      <c r="N90" s="74"/>
      <c r="O90" s="23"/>
      <c r="P90" s="33"/>
      <c r="Q90" s="74"/>
      <c r="R90" s="74"/>
      <c r="S90" s="23"/>
    </row>
    <row r="91" spans="1:20" x14ac:dyDescent="0.25">
      <c r="A91" s="13"/>
      <c r="B91" s="28" t="s">
        <v>26</v>
      </c>
      <c r="C91" s="14"/>
      <c r="D91" s="14"/>
      <c r="E91" s="34"/>
      <c r="F91" s="34"/>
      <c r="G91" s="16"/>
      <c r="H91" s="14"/>
      <c r="I91" s="34"/>
      <c r="J91" s="34"/>
      <c r="K91" s="16"/>
      <c r="L91" s="14"/>
      <c r="M91" s="34"/>
      <c r="N91" s="34"/>
      <c r="O91" s="16"/>
      <c r="P91" s="14"/>
      <c r="Q91" s="34"/>
      <c r="R91" s="34"/>
      <c r="S91" s="16"/>
    </row>
    <row r="92" spans="1:20" x14ac:dyDescent="0.25">
      <c r="A92" s="13"/>
      <c r="B92" s="66" t="s">
        <v>27</v>
      </c>
      <c r="C92" s="20" t="s">
        <v>474</v>
      </c>
      <c r="D92" s="21"/>
      <c r="E92" s="20" t="s">
        <v>231</v>
      </c>
      <c r="F92" s="22">
        <v>6722</v>
      </c>
      <c r="G92" s="23"/>
      <c r="H92" s="21"/>
      <c r="I92" s="20" t="s">
        <v>231</v>
      </c>
      <c r="J92" s="22">
        <v>6722</v>
      </c>
      <c r="K92" s="23"/>
      <c r="L92" s="21"/>
      <c r="M92" s="20" t="s">
        <v>231</v>
      </c>
      <c r="N92" s="22">
        <v>5933</v>
      </c>
      <c r="O92" s="23"/>
      <c r="P92" s="21"/>
      <c r="Q92" s="20" t="s">
        <v>231</v>
      </c>
      <c r="R92" s="22">
        <v>5933</v>
      </c>
      <c r="S92" s="23"/>
    </row>
    <row r="93" spans="1:20" x14ac:dyDescent="0.25">
      <c r="A93" s="13"/>
      <c r="B93" s="67" t="s">
        <v>28</v>
      </c>
      <c r="C93" s="12" t="s">
        <v>474</v>
      </c>
      <c r="D93" s="24"/>
      <c r="E93" s="12"/>
      <c r="F93" s="41">
        <v>9180</v>
      </c>
      <c r="G93" s="16"/>
      <c r="H93" s="24"/>
      <c r="I93" s="12"/>
      <c r="J93" s="41">
        <v>9180</v>
      </c>
      <c r="K93" s="16"/>
      <c r="L93" s="24"/>
      <c r="M93" s="12"/>
      <c r="N93" s="41">
        <v>5818</v>
      </c>
      <c r="O93" s="16"/>
      <c r="P93" s="24"/>
      <c r="Q93" s="12"/>
      <c r="R93" s="41">
        <v>5818</v>
      </c>
      <c r="S93" s="16"/>
    </row>
    <row r="94" spans="1:20" x14ac:dyDescent="0.25">
      <c r="A94" s="13"/>
      <c r="B94" s="27" t="s">
        <v>30</v>
      </c>
      <c r="C94" s="33"/>
      <c r="D94" s="33"/>
      <c r="E94" s="20"/>
      <c r="F94" s="21"/>
      <c r="G94" s="23"/>
      <c r="H94" s="33"/>
      <c r="I94" s="20"/>
      <c r="J94" s="21"/>
      <c r="K94" s="23"/>
      <c r="L94" s="33"/>
      <c r="M94" s="20"/>
      <c r="N94" s="21"/>
      <c r="O94" s="23"/>
      <c r="P94" s="33"/>
      <c r="Q94" s="20"/>
      <c r="R94" s="21"/>
      <c r="S94" s="23"/>
    </row>
    <row r="95" spans="1:20" x14ac:dyDescent="0.25">
      <c r="A95" s="13"/>
      <c r="B95" s="67" t="s">
        <v>514</v>
      </c>
      <c r="C95" s="12" t="s">
        <v>515</v>
      </c>
      <c r="D95" s="24"/>
      <c r="E95" s="12"/>
      <c r="F95" s="41">
        <v>101217</v>
      </c>
      <c r="G95" s="16"/>
      <c r="H95" s="24"/>
      <c r="I95" s="12"/>
      <c r="J95" s="41">
        <v>101217</v>
      </c>
      <c r="K95" s="16"/>
      <c r="L95" s="24"/>
      <c r="M95" s="12"/>
      <c r="N95" s="41">
        <v>105449</v>
      </c>
      <c r="O95" s="16"/>
      <c r="P95" s="24"/>
      <c r="Q95" s="12"/>
      <c r="R95" s="41">
        <v>105449</v>
      </c>
      <c r="S95" s="16"/>
    </row>
    <row r="96" spans="1:20" x14ac:dyDescent="0.25">
      <c r="A96" s="13"/>
      <c r="B96" s="66" t="s">
        <v>32</v>
      </c>
      <c r="C96" s="20" t="s">
        <v>473</v>
      </c>
      <c r="D96" s="21"/>
      <c r="E96" s="20"/>
      <c r="F96" s="21">
        <v>502</v>
      </c>
      <c r="G96" s="23"/>
      <c r="H96" s="21"/>
      <c r="I96" s="20"/>
      <c r="J96" s="21">
        <v>502</v>
      </c>
      <c r="K96" s="23"/>
      <c r="L96" s="21"/>
      <c r="M96" s="20"/>
      <c r="N96" s="21">
        <v>504</v>
      </c>
      <c r="O96" s="23"/>
      <c r="P96" s="21"/>
      <c r="Q96" s="20"/>
      <c r="R96" s="21">
        <v>504</v>
      </c>
      <c r="S96" s="23"/>
    </row>
    <row r="97" spans="1:20" x14ac:dyDescent="0.25">
      <c r="A97" s="13"/>
      <c r="B97" s="28" t="s">
        <v>33</v>
      </c>
      <c r="C97" s="12" t="s">
        <v>473</v>
      </c>
      <c r="D97" s="24"/>
      <c r="E97" s="12"/>
      <c r="F97" s="41">
        <v>26149</v>
      </c>
      <c r="G97" s="16"/>
      <c r="H97" s="24"/>
      <c r="I97" s="12"/>
      <c r="J97" s="41">
        <v>26429</v>
      </c>
      <c r="K97" s="16"/>
      <c r="L97" s="24"/>
      <c r="M97" s="12"/>
      <c r="N97" s="24" t="s">
        <v>227</v>
      </c>
      <c r="O97" s="16"/>
      <c r="P97" s="24"/>
      <c r="Q97" s="12"/>
      <c r="R97" s="24" t="s">
        <v>227</v>
      </c>
      <c r="S97" s="16"/>
    </row>
    <row r="98" spans="1:20" x14ac:dyDescent="0.25">
      <c r="A98" s="13"/>
      <c r="B98" s="27" t="s">
        <v>34</v>
      </c>
      <c r="C98" s="20" t="s">
        <v>516</v>
      </c>
      <c r="D98" s="21"/>
      <c r="E98" s="20"/>
      <c r="F98" s="22">
        <v>659557</v>
      </c>
      <c r="G98" s="23"/>
      <c r="H98" s="21"/>
      <c r="I98" s="20"/>
      <c r="J98" s="22">
        <v>676043</v>
      </c>
      <c r="K98" s="23"/>
      <c r="L98" s="21"/>
      <c r="M98" s="20"/>
      <c r="N98" s="22">
        <v>680451</v>
      </c>
      <c r="O98" s="23"/>
      <c r="P98" s="21"/>
      <c r="Q98" s="20"/>
      <c r="R98" s="22">
        <v>695844</v>
      </c>
      <c r="S98" s="23"/>
    </row>
    <row r="99" spans="1:20" x14ac:dyDescent="0.25">
      <c r="A99" s="13"/>
      <c r="B99" s="28" t="s">
        <v>517</v>
      </c>
      <c r="C99" s="12" t="s">
        <v>473</v>
      </c>
      <c r="D99" s="24"/>
      <c r="E99" s="12"/>
      <c r="F99" s="41">
        <v>2952</v>
      </c>
      <c r="G99" s="16"/>
      <c r="H99" s="24"/>
      <c r="I99" s="12"/>
      <c r="J99" s="41">
        <v>2952</v>
      </c>
      <c r="K99" s="16"/>
      <c r="L99" s="24"/>
      <c r="M99" s="12"/>
      <c r="N99" s="41">
        <v>3390</v>
      </c>
      <c r="O99" s="16"/>
      <c r="P99" s="24"/>
      <c r="Q99" s="12"/>
      <c r="R99" s="41">
        <v>3390</v>
      </c>
      <c r="S99" s="16"/>
    </row>
    <row r="100" spans="1:20" x14ac:dyDescent="0.25">
      <c r="A100" s="13"/>
      <c r="B100" s="27" t="s">
        <v>36</v>
      </c>
      <c r="C100" s="20" t="s">
        <v>473</v>
      </c>
      <c r="D100" s="21"/>
      <c r="E100" s="20"/>
      <c r="F100" s="22">
        <v>17853</v>
      </c>
      <c r="G100" s="23"/>
      <c r="H100" s="21"/>
      <c r="I100" s="20"/>
      <c r="J100" s="22">
        <v>17853</v>
      </c>
      <c r="K100" s="23"/>
      <c r="L100" s="21"/>
      <c r="M100" s="20"/>
      <c r="N100" s="22">
        <v>17735</v>
      </c>
      <c r="O100" s="23"/>
      <c r="P100" s="21"/>
      <c r="Q100" s="20"/>
      <c r="R100" s="22">
        <v>17735</v>
      </c>
      <c r="S100" s="23"/>
    </row>
    <row r="101" spans="1:20" x14ac:dyDescent="0.25">
      <c r="A101" s="13"/>
      <c r="B101" s="28" t="s">
        <v>518</v>
      </c>
      <c r="C101" s="12" t="s">
        <v>473</v>
      </c>
      <c r="D101" s="24"/>
      <c r="E101" s="12"/>
      <c r="F101" s="41">
        <v>2362</v>
      </c>
      <c r="G101" s="16"/>
      <c r="H101" s="24"/>
      <c r="I101" s="12"/>
      <c r="J101" s="41">
        <v>2362</v>
      </c>
      <c r="K101" s="16"/>
      <c r="L101" s="24"/>
      <c r="M101" s="12"/>
      <c r="N101" s="41">
        <v>2535</v>
      </c>
      <c r="O101" s="16"/>
      <c r="P101" s="24"/>
      <c r="Q101" s="12"/>
      <c r="R101" s="41">
        <v>2535</v>
      </c>
      <c r="S101" s="16"/>
    </row>
    <row r="102" spans="1:20" x14ac:dyDescent="0.25">
      <c r="A102" s="13"/>
      <c r="B102" s="33"/>
      <c r="C102" s="33"/>
      <c r="D102" s="33"/>
      <c r="E102" s="20"/>
      <c r="F102" s="21"/>
      <c r="G102" s="23"/>
      <c r="H102" s="33"/>
      <c r="I102" s="20"/>
      <c r="J102" s="21"/>
      <c r="K102" s="23"/>
      <c r="L102" s="33"/>
      <c r="M102" s="20"/>
      <c r="N102" s="21"/>
      <c r="O102" s="23"/>
      <c r="P102" s="33"/>
      <c r="Q102" s="20"/>
      <c r="R102" s="21"/>
      <c r="S102" s="23"/>
    </row>
    <row r="103" spans="1:20" x14ac:dyDescent="0.25">
      <c r="A103" s="13"/>
      <c r="B103" s="12" t="s">
        <v>519</v>
      </c>
      <c r="C103" s="14"/>
      <c r="D103" s="14"/>
      <c r="E103" s="12"/>
      <c r="F103" s="24"/>
      <c r="G103" s="16"/>
      <c r="H103" s="14"/>
      <c r="I103" s="12"/>
      <c r="J103" s="24"/>
      <c r="K103" s="16"/>
      <c r="L103" s="14"/>
      <c r="M103" s="12"/>
      <c r="N103" s="24"/>
      <c r="O103" s="16"/>
      <c r="P103" s="14"/>
      <c r="Q103" s="12"/>
      <c r="R103" s="24"/>
      <c r="S103" s="16"/>
    </row>
    <row r="104" spans="1:20" x14ac:dyDescent="0.25">
      <c r="A104" s="13"/>
      <c r="B104" s="27" t="s">
        <v>82</v>
      </c>
      <c r="C104" s="20" t="s">
        <v>473</v>
      </c>
      <c r="D104" s="21"/>
      <c r="E104" s="20"/>
      <c r="F104" s="22">
        <v>709438</v>
      </c>
      <c r="G104" s="23"/>
      <c r="H104" s="21"/>
      <c r="I104" s="20"/>
      <c r="J104" s="22">
        <v>710355</v>
      </c>
      <c r="K104" s="23"/>
      <c r="L104" s="21"/>
      <c r="M104" s="20"/>
      <c r="N104" s="22">
        <v>697494</v>
      </c>
      <c r="O104" s="23"/>
      <c r="P104" s="21"/>
      <c r="Q104" s="20"/>
      <c r="R104" s="22">
        <v>698418</v>
      </c>
      <c r="S104" s="23"/>
    </row>
    <row r="105" spans="1:20" x14ac:dyDescent="0.25">
      <c r="A105" s="13"/>
      <c r="B105" s="28" t="s">
        <v>417</v>
      </c>
      <c r="C105" s="12" t="s">
        <v>473</v>
      </c>
      <c r="D105" s="24"/>
      <c r="E105" s="12"/>
      <c r="F105" s="41">
        <v>24013</v>
      </c>
      <c r="G105" s="16"/>
      <c r="H105" s="24"/>
      <c r="I105" s="12"/>
      <c r="J105" s="41">
        <v>24013</v>
      </c>
      <c r="K105" s="16"/>
      <c r="L105" s="24"/>
      <c r="M105" s="12"/>
      <c r="N105" s="41">
        <v>46684</v>
      </c>
      <c r="O105" s="16"/>
      <c r="P105" s="24"/>
      <c r="Q105" s="12"/>
      <c r="R105" s="41">
        <v>46684</v>
      </c>
      <c r="S105" s="16"/>
    </row>
    <row r="106" spans="1:20" x14ac:dyDescent="0.25">
      <c r="A106" s="13"/>
      <c r="B106" s="27" t="s">
        <v>50</v>
      </c>
      <c r="C106" s="20" t="s">
        <v>516</v>
      </c>
      <c r="D106" s="21"/>
      <c r="E106" s="20"/>
      <c r="F106" s="22">
        <v>29080</v>
      </c>
      <c r="G106" s="23"/>
      <c r="H106" s="21"/>
      <c r="I106" s="20"/>
      <c r="J106" s="22">
        <v>29267</v>
      </c>
      <c r="K106" s="23"/>
      <c r="L106" s="21"/>
      <c r="M106" s="20"/>
      <c r="N106" s="22">
        <v>15136</v>
      </c>
      <c r="O106" s="23"/>
      <c r="P106" s="21"/>
      <c r="Q106" s="20"/>
      <c r="R106" s="22">
        <v>15305</v>
      </c>
      <c r="S106" s="23"/>
    </row>
    <row r="107" spans="1:20" x14ac:dyDescent="0.25">
      <c r="A107" s="13"/>
      <c r="B107" s="28" t="s">
        <v>520</v>
      </c>
      <c r="C107" s="12" t="s">
        <v>473</v>
      </c>
      <c r="D107" s="24"/>
      <c r="E107" s="12"/>
      <c r="F107" s="24">
        <v>394</v>
      </c>
      <c r="G107" s="16"/>
      <c r="H107" s="24"/>
      <c r="I107" s="12"/>
      <c r="J107" s="24">
        <v>394</v>
      </c>
      <c r="K107" s="16"/>
      <c r="L107" s="24"/>
      <c r="M107" s="12"/>
      <c r="N107" s="24">
        <v>348</v>
      </c>
      <c r="O107" s="16"/>
      <c r="P107" s="24"/>
      <c r="Q107" s="12"/>
      <c r="R107" s="24">
        <v>348</v>
      </c>
      <c r="S107" s="16"/>
    </row>
    <row r="108" spans="1:20" x14ac:dyDescent="0.25">
      <c r="A108" s="13"/>
      <c r="B108" s="33"/>
      <c r="C108" s="33"/>
      <c r="D108" s="33"/>
      <c r="E108" s="20"/>
      <c r="F108" s="21"/>
      <c r="G108" s="23"/>
      <c r="H108" s="33"/>
      <c r="I108" s="20"/>
      <c r="J108" s="21"/>
      <c r="K108" s="23"/>
      <c r="L108" s="33"/>
      <c r="M108" s="20"/>
      <c r="N108" s="21"/>
      <c r="O108" s="23"/>
      <c r="P108" s="20"/>
      <c r="Q108" s="20"/>
      <c r="R108" s="21"/>
      <c r="S108" s="23"/>
    </row>
    <row r="109" spans="1:20" x14ac:dyDescent="0.25">
      <c r="A109" s="13"/>
      <c r="B109" s="12" t="s">
        <v>521</v>
      </c>
      <c r="C109" s="14"/>
      <c r="D109" s="14"/>
      <c r="E109" s="12"/>
      <c r="F109" s="24"/>
      <c r="G109" s="16"/>
      <c r="H109" s="14"/>
      <c r="I109" s="12"/>
      <c r="J109" s="24"/>
      <c r="K109" s="16"/>
      <c r="L109" s="14"/>
      <c r="M109" s="12"/>
      <c r="N109" s="24"/>
      <c r="O109" s="16"/>
      <c r="P109" s="14"/>
      <c r="Q109" s="12"/>
      <c r="R109" s="24"/>
      <c r="S109" s="16"/>
    </row>
    <row r="110" spans="1:20" x14ac:dyDescent="0.25">
      <c r="A110" s="13"/>
      <c r="B110" s="27" t="s">
        <v>507</v>
      </c>
      <c r="C110" s="20" t="s">
        <v>516</v>
      </c>
      <c r="D110" s="21"/>
      <c r="E110" s="20"/>
      <c r="F110" s="21" t="s">
        <v>227</v>
      </c>
      <c r="G110" s="23"/>
      <c r="H110" s="21"/>
      <c r="I110" s="20"/>
      <c r="J110" s="21" t="s">
        <v>227</v>
      </c>
      <c r="K110" s="23"/>
      <c r="L110" s="21"/>
      <c r="M110" s="20"/>
      <c r="N110" s="21" t="s">
        <v>227</v>
      </c>
      <c r="O110" s="23"/>
      <c r="P110" s="21"/>
      <c r="Q110" s="20"/>
      <c r="R110" s="21" t="s">
        <v>227</v>
      </c>
      <c r="S110" s="23"/>
    </row>
    <row r="111" spans="1:20" x14ac:dyDescent="0.25">
      <c r="A111" s="13"/>
      <c r="B111" s="38"/>
      <c r="C111" s="38"/>
      <c r="D111" s="38"/>
      <c r="E111" s="38"/>
      <c r="F111" s="38"/>
      <c r="G111" s="38"/>
      <c r="H111" s="38"/>
      <c r="I111" s="38"/>
      <c r="J111" s="38"/>
      <c r="K111" s="38"/>
      <c r="L111" s="38"/>
      <c r="M111" s="38"/>
      <c r="N111" s="38"/>
      <c r="O111" s="38"/>
      <c r="P111" s="38"/>
      <c r="Q111" s="38"/>
      <c r="R111" s="38"/>
      <c r="S111" s="38"/>
      <c r="T111" s="38"/>
    </row>
  </sheetData>
  <mergeCells count="141">
    <mergeCell ref="B84:T84"/>
    <mergeCell ref="B111:T111"/>
    <mergeCell ref="B78:T78"/>
    <mergeCell ref="B79:T79"/>
    <mergeCell ref="B80:T80"/>
    <mergeCell ref="B81:T81"/>
    <mergeCell ref="B82:T82"/>
    <mergeCell ref="B83:T83"/>
    <mergeCell ref="B72:T72"/>
    <mergeCell ref="B73:T73"/>
    <mergeCell ref="B74:T74"/>
    <mergeCell ref="B75:T75"/>
    <mergeCell ref="B76:T76"/>
    <mergeCell ref="B77:T77"/>
    <mergeCell ref="B66:T66"/>
    <mergeCell ref="B67:T67"/>
    <mergeCell ref="B68:T68"/>
    <mergeCell ref="B69:T69"/>
    <mergeCell ref="B70:T70"/>
    <mergeCell ref="B71:T71"/>
    <mergeCell ref="B60:T60"/>
    <mergeCell ref="B61:T61"/>
    <mergeCell ref="B62:T62"/>
    <mergeCell ref="B63:T63"/>
    <mergeCell ref="B64:T64"/>
    <mergeCell ref="B65:T65"/>
    <mergeCell ref="B54:T54"/>
    <mergeCell ref="B55:T55"/>
    <mergeCell ref="B56:T56"/>
    <mergeCell ref="B57:T57"/>
    <mergeCell ref="B58:T58"/>
    <mergeCell ref="B59:T59"/>
    <mergeCell ref="B48:T48"/>
    <mergeCell ref="B49:T49"/>
    <mergeCell ref="B50:T50"/>
    <mergeCell ref="B51:T51"/>
    <mergeCell ref="B52:T52"/>
    <mergeCell ref="B53:T53"/>
    <mergeCell ref="B41:T41"/>
    <mergeCell ref="B42:T42"/>
    <mergeCell ref="B43:T43"/>
    <mergeCell ref="B44:T44"/>
    <mergeCell ref="B45:T45"/>
    <mergeCell ref="B46:T46"/>
    <mergeCell ref="B18:T18"/>
    <mergeCell ref="B19:T19"/>
    <mergeCell ref="B30:T30"/>
    <mergeCell ref="B31:T31"/>
    <mergeCell ref="B32:T32"/>
    <mergeCell ref="B40:T40"/>
    <mergeCell ref="B9:T9"/>
    <mergeCell ref="B11:T11"/>
    <mergeCell ref="B13:T13"/>
    <mergeCell ref="B15:T15"/>
    <mergeCell ref="B16:T16"/>
    <mergeCell ref="B17:T17"/>
    <mergeCell ref="A1:A2"/>
    <mergeCell ref="B1:T1"/>
    <mergeCell ref="B2:T2"/>
    <mergeCell ref="B3:T3"/>
    <mergeCell ref="A4:A111"/>
    <mergeCell ref="B4:T4"/>
    <mergeCell ref="B5:T5"/>
    <mergeCell ref="B6:T6"/>
    <mergeCell ref="B7:T7"/>
    <mergeCell ref="B8:T8"/>
    <mergeCell ref="S87:S89"/>
    <mergeCell ref="E90:F90"/>
    <mergeCell ref="I90:J90"/>
    <mergeCell ref="M90:N90"/>
    <mergeCell ref="Q90:R90"/>
    <mergeCell ref="E91:F91"/>
    <mergeCell ref="I91:J91"/>
    <mergeCell ref="M91:N91"/>
    <mergeCell ref="Q91:R91"/>
    <mergeCell ref="M87:N87"/>
    <mergeCell ref="M88:N88"/>
    <mergeCell ref="M89:N89"/>
    <mergeCell ref="O87:O89"/>
    <mergeCell ref="P87:P89"/>
    <mergeCell ref="Q87:R87"/>
    <mergeCell ref="Q88:R88"/>
    <mergeCell ref="Q89:R89"/>
    <mergeCell ref="H87:H89"/>
    <mergeCell ref="I87:J87"/>
    <mergeCell ref="I88:J88"/>
    <mergeCell ref="I89:J89"/>
    <mergeCell ref="K87:K89"/>
    <mergeCell ref="L87:L89"/>
    <mergeCell ref="T35:T37"/>
    <mergeCell ref="E85:R85"/>
    <mergeCell ref="E86:J86"/>
    <mergeCell ref="M86:R86"/>
    <mergeCell ref="B87:B89"/>
    <mergeCell ref="D87:D89"/>
    <mergeCell ref="E87:F87"/>
    <mergeCell ref="E88:F88"/>
    <mergeCell ref="E89:F89"/>
    <mergeCell ref="G87:G89"/>
    <mergeCell ref="J36:K36"/>
    <mergeCell ref="J37:K37"/>
    <mergeCell ref="L35:L37"/>
    <mergeCell ref="N35:N37"/>
    <mergeCell ref="P35:P37"/>
    <mergeCell ref="Q35:S35"/>
    <mergeCell ref="Q36:S36"/>
    <mergeCell ref="Q37:S37"/>
    <mergeCell ref="T33:T34"/>
    <mergeCell ref="B35:B37"/>
    <mergeCell ref="C35:C37"/>
    <mergeCell ref="E35:E37"/>
    <mergeCell ref="F35:G35"/>
    <mergeCell ref="F36:G36"/>
    <mergeCell ref="F37:G37"/>
    <mergeCell ref="H35:H37"/>
    <mergeCell ref="I35:I37"/>
    <mergeCell ref="J35:K35"/>
    <mergeCell ref="L33:L34"/>
    <mergeCell ref="M33:M34"/>
    <mergeCell ref="N33:N34"/>
    <mergeCell ref="O33:O34"/>
    <mergeCell ref="P33:P34"/>
    <mergeCell ref="Q33:S34"/>
    <mergeCell ref="K21:K22"/>
    <mergeCell ref="E23:F23"/>
    <mergeCell ref="I23:J23"/>
    <mergeCell ref="B33:B34"/>
    <mergeCell ref="C33:C34"/>
    <mergeCell ref="D33:D34"/>
    <mergeCell ref="E33:E34"/>
    <mergeCell ref="F33:K33"/>
    <mergeCell ref="F34:K34"/>
    <mergeCell ref="E20:J20"/>
    <mergeCell ref="B21:B22"/>
    <mergeCell ref="D21:D22"/>
    <mergeCell ref="E21:F21"/>
    <mergeCell ref="E22:F22"/>
    <mergeCell ref="G21:G22"/>
    <mergeCell ref="H21:H22"/>
    <mergeCell ref="I21:J21"/>
    <mergeCell ref="I22: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6722</v>
      </c>
      <c r="C4" s="9">
        <v>5933</v>
      </c>
    </row>
    <row r="5" spans="1:3" x14ac:dyDescent="0.25">
      <c r="A5" s="3" t="s">
        <v>28</v>
      </c>
      <c r="B5" s="6">
        <v>9180</v>
      </c>
      <c r="C5" s="6">
        <v>5818</v>
      </c>
    </row>
    <row r="6" spans="1:3" x14ac:dyDescent="0.25">
      <c r="A6" s="3" t="s">
        <v>29</v>
      </c>
      <c r="B6" s="6">
        <v>15902</v>
      </c>
      <c r="C6" s="6">
        <v>11751</v>
      </c>
    </row>
    <row r="7" spans="1:3" x14ac:dyDescent="0.25">
      <c r="A7" s="4" t="s">
        <v>30</v>
      </c>
      <c r="B7" s="5"/>
      <c r="C7" s="5"/>
    </row>
    <row r="8" spans="1:3" x14ac:dyDescent="0.25">
      <c r="A8" s="3" t="s">
        <v>31</v>
      </c>
      <c r="B8" s="6">
        <v>101217</v>
      </c>
      <c r="C8" s="6">
        <v>105449</v>
      </c>
    </row>
    <row r="9" spans="1:3" x14ac:dyDescent="0.25">
      <c r="A9" s="3" t="s">
        <v>32</v>
      </c>
      <c r="B9" s="5">
        <v>502</v>
      </c>
      <c r="C9" s="5">
        <v>504</v>
      </c>
    </row>
    <row r="10" spans="1:3" x14ac:dyDescent="0.25">
      <c r="A10" s="3" t="s">
        <v>33</v>
      </c>
      <c r="B10" s="6">
        <v>26149</v>
      </c>
      <c r="C10" s="5"/>
    </row>
    <row r="11" spans="1:3" x14ac:dyDescent="0.25">
      <c r="A11" s="3" t="s">
        <v>34</v>
      </c>
      <c r="B11" s="6">
        <v>659557</v>
      </c>
      <c r="C11" s="6">
        <v>680451</v>
      </c>
    </row>
    <row r="12" spans="1:3" x14ac:dyDescent="0.25">
      <c r="A12" s="3" t="s">
        <v>35</v>
      </c>
      <c r="B12" s="6">
        <v>10537</v>
      </c>
      <c r="C12" s="6">
        <v>10593</v>
      </c>
    </row>
    <row r="13" spans="1:3" x14ac:dyDescent="0.25">
      <c r="A13" s="3" t="s">
        <v>36</v>
      </c>
      <c r="B13" s="6">
        <v>17853</v>
      </c>
      <c r="C13" s="6">
        <v>17735</v>
      </c>
    </row>
    <row r="14" spans="1:3" x14ac:dyDescent="0.25">
      <c r="A14" s="3" t="s">
        <v>37</v>
      </c>
      <c r="B14" s="6">
        <v>5632</v>
      </c>
      <c r="C14" s="6">
        <v>5632</v>
      </c>
    </row>
    <row r="15" spans="1:3" x14ac:dyDescent="0.25">
      <c r="A15" s="3" t="s">
        <v>38</v>
      </c>
      <c r="B15" s="6">
        <v>4754</v>
      </c>
      <c r="C15" s="6">
        <v>4888</v>
      </c>
    </row>
    <row r="16" spans="1:3" x14ac:dyDescent="0.25">
      <c r="A16" s="3" t="s">
        <v>39</v>
      </c>
      <c r="B16" s="6">
        <v>9354</v>
      </c>
      <c r="C16" s="6">
        <v>9311</v>
      </c>
    </row>
    <row r="17" spans="1:3" x14ac:dyDescent="0.25">
      <c r="A17" s="3" t="s">
        <v>40</v>
      </c>
      <c r="B17" s="6">
        <v>851457</v>
      </c>
      <c r="C17" s="6">
        <v>846314</v>
      </c>
    </row>
    <row r="18" spans="1:3" x14ac:dyDescent="0.25">
      <c r="A18" s="4" t="s">
        <v>41</v>
      </c>
      <c r="B18" s="5"/>
      <c r="C18" s="5"/>
    </row>
    <row r="19" spans="1:3" x14ac:dyDescent="0.25">
      <c r="A19" s="3" t="s">
        <v>42</v>
      </c>
      <c r="B19" s="6">
        <v>164959</v>
      </c>
      <c r="C19" s="6">
        <v>163488</v>
      </c>
    </row>
    <row r="20" spans="1:3" x14ac:dyDescent="0.25">
      <c r="A20" s="3" t="s">
        <v>43</v>
      </c>
      <c r="B20" s="6">
        <v>94954</v>
      </c>
      <c r="C20" s="6">
        <v>98919</v>
      </c>
    </row>
    <row r="21" spans="1:3" x14ac:dyDescent="0.25">
      <c r="A21" s="3" t="s">
        <v>44</v>
      </c>
      <c r="B21" s="6">
        <v>163020</v>
      </c>
      <c r="C21" s="6">
        <v>160747</v>
      </c>
    </row>
    <row r="22" spans="1:3" x14ac:dyDescent="0.25">
      <c r="A22" s="3" t="s">
        <v>45</v>
      </c>
      <c r="B22" s="6">
        <v>123683</v>
      </c>
      <c r="C22" s="6">
        <v>118332</v>
      </c>
    </row>
    <row r="23" spans="1:3" x14ac:dyDescent="0.25">
      <c r="A23" s="3" t="s">
        <v>46</v>
      </c>
      <c r="B23" s="6">
        <v>149171</v>
      </c>
      <c r="C23" s="6">
        <v>151594</v>
      </c>
    </row>
    <row r="24" spans="1:3" x14ac:dyDescent="0.25">
      <c r="A24" s="3" t="s">
        <v>47</v>
      </c>
      <c r="B24" s="6">
        <v>13651</v>
      </c>
      <c r="C24" s="6">
        <v>4414</v>
      </c>
    </row>
    <row r="25" spans="1:3" x14ac:dyDescent="0.25">
      <c r="A25" s="3" t="s">
        <v>48</v>
      </c>
      <c r="B25" s="6">
        <v>709438</v>
      </c>
      <c r="C25" s="6">
        <v>697494</v>
      </c>
    </row>
    <row r="26" spans="1:3" x14ac:dyDescent="0.25">
      <c r="A26" s="3" t="s">
        <v>49</v>
      </c>
      <c r="B26" s="6">
        <v>24013</v>
      </c>
      <c r="C26" s="6">
        <v>46684</v>
      </c>
    </row>
    <row r="27" spans="1:3" x14ac:dyDescent="0.25">
      <c r="A27" s="3" t="s">
        <v>50</v>
      </c>
      <c r="B27" s="6">
        <v>29080</v>
      </c>
      <c r="C27" s="6">
        <v>15136</v>
      </c>
    </row>
    <row r="28" spans="1:3" x14ac:dyDescent="0.25">
      <c r="A28" s="3" t="s">
        <v>51</v>
      </c>
      <c r="B28" s="6">
        <v>5243</v>
      </c>
      <c r="C28" s="6">
        <v>5088</v>
      </c>
    </row>
    <row r="29" spans="1:3" x14ac:dyDescent="0.25">
      <c r="A29" s="3" t="s">
        <v>52</v>
      </c>
      <c r="B29" s="6">
        <v>767774</v>
      </c>
      <c r="C29" s="6">
        <v>764402</v>
      </c>
    </row>
    <row r="30" spans="1:3" x14ac:dyDescent="0.25">
      <c r="A30" s="4" t="s">
        <v>53</v>
      </c>
      <c r="B30" s="5"/>
      <c r="C30" s="5"/>
    </row>
    <row r="31" spans="1:3" ht="30" x14ac:dyDescent="0.25">
      <c r="A31" s="3" t="s">
        <v>54</v>
      </c>
      <c r="B31" s="5" t="s">
        <v>55</v>
      </c>
      <c r="C31" s="5" t="s">
        <v>55</v>
      </c>
    </row>
    <row r="32" spans="1:3" ht="75" x14ac:dyDescent="0.25">
      <c r="A32" s="3" t="s">
        <v>56</v>
      </c>
      <c r="B32" s="6">
        <v>1818</v>
      </c>
      <c r="C32" s="6">
        <v>1818</v>
      </c>
    </row>
    <row r="33" spans="1:3" x14ac:dyDescent="0.25">
      <c r="A33" s="3" t="s">
        <v>57</v>
      </c>
      <c r="B33" s="6">
        <v>41762</v>
      </c>
      <c r="C33" s="6">
        <v>41762</v>
      </c>
    </row>
    <row r="34" spans="1:3" x14ac:dyDescent="0.25">
      <c r="A34" s="3" t="s">
        <v>58</v>
      </c>
      <c r="B34" s="6">
        <v>44206</v>
      </c>
      <c r="C34" s="6">
        <v>42766</v>
      </c>
    </row>
    <row r="35" spans="1:3" ht="45" x14ac:dyDescent="0.25">
      <c r="A35" s="3" t="s">
        <v>59</v>
      </c>
      <c r="B35" s="6">
        <v>-4999</v>
      </c>
      <c r="C35" s="6">
        <v>-4999</v>
      </c>
    </row>
    <row r="36" spans="1:3" ht="30" x14ac:dyDescent="0.25">
      <c r="A36" s="3" t="s">
        <v>60</v>
      </c>
      <c r="B36" s="5">
        <v>896</v>
      </c>
      <c r="C36" s="5">
        <v>565</v>
      </c>
    </row>
    <row r="37" spans="1:3" x14ac:dyDescent="0.25">
      <c r="A37" s="3" t="s">
        <v>61</v>
      </c>
      <c r="B37" s="6">
        <v>83683</v>
      </c>
      <c r="C37" s="6">
        <v>81912</v>
      </c>
    </row>
    <row r="38" spans="1:3" ht="30" x14ac:dyDescent="0.25">
      <c r="A38" s="3" t="s">
        <v>62</v>
      </c>
      <c r="B38" s="9">
        <v>851457</v>
      </c>
      <c r="C38" s="9">
        <v>8463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22</v>
      </c>
      <c r="B1" s="1" t="s">
        <v>1</v>
      </c>
    </row>
    <row r="2" spans="1:2" x14ac:dyDescent="0.25">
      <c r="A2" s="8"/>
      <c r="B2" s="1" t="s">
        <v>2</v>
      </c>
    </row>
    <row r="3" spans="1:2" x14ac:dyDescent="0.25">
      <c r="A3" s="4" t="s">
        <v>523</v>
      </c>
      <c r="B3" s="5"/>
    </row>
    <row r="4" spans="1:2" x14ac:dyDescent="0.25">
      <c r="A4" s="13" t="s">
        <v>524</v>
      </c>
      <c r="B4" s="11" t="s">
        <v>525</v>
      </c>
    </row>
    <row r="5" spans="1:2" x14ac:dyDescent="0.25">
      <c r="A5" s="13"/>
      <c r="B5" s="5"/>
    </row>
    <row r="6" spans="1:2" ht="39" x14ac:dyDescent="0.25">
      <c r="A6" s="13"/>
      <c r="B6" s="12" t="s">
        <v>526</v>
      </c>
    </row>
    <row r="7" spans="1:2" x14ac:dyDescent="0.25">
      <c r="A7" s="13"/>
      <c r="B7" s="5"/>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527</v>
      </c>
      <c r="B1" s="1" t="s">
        <v>1</v>
      </c>
    </row>
    <row r="2" spans="1:2" x14ac:dyDescent="0.25">
      <c r="A2" s="8"/>
      <c r="B2" s="1" t="s">
        <v>2</v>
      </c>
    </row>
    <row r="3" spans="1:2" x14ac:dyDescent="0.25">
      <c r="A3" s="4" t="s">
        <v>193</v>
      </c>
      <c r="B3" s="5"/>
    </row>
    <row r="4" spans="1:2" ht="26.25" x14ac:dyDescent="0.25">
      <c r="A4" s="13" t="s">
        <v>528</v>
      </c>
      <c r="B4" s="11" t="s">
        <v>196</v>
      </c>
    </row>
    <row r="5" spans="1:2" x14ac:dyDescent="0.25">
      <c r="A5" s="13"/>
      <c r="B5" s="5"/>
    </row>
    <row r="6" spans="1:2" ht="141" x14ac:dyDescent="0.25">
      <c r="A6" s="13"/>
      <c r="B6" s="12" t="s">
        <v>197</v>
      </c>
    </row>
    <row r="7" spans="1:2" x14ac:dyDescent="0.25">
      <c r="A7" s="13"/>
      <c r="B7" s="5"/>
    </row>
    <row r="8" spans="1:2" ht="409.6" x14ac:dyDescent="0.25">
      <c r="A8" s="13"/>
      <c r="B8" s="12" t="s">
        <v>198</v>
      </c>
    </row>
    <row r="9" spans="1:2" x14ac:dyDescent="0.25">
      <c r="A9" s="13"/>
      <c r="B9" s="5"/>
    </row>
    <row r="10" spans="1:2" ht="230.25" x14ac:dyDescent="0.25">
      <c r="A10" s="13"/>
      <c r="B10" s="12" t="s">
        <v>199</v>
      </c>
    </row>
    <row r="11" spans="1:2" x14ac:dyDescent="0.25">
      <c r="A11" s="13"/>
      <c r="B11" s="5"/>
    </row>
    <row r="12" spans="1:2" ht="115.5" x14ac:dyDescent="0.25">
      <c r="A12" s="13"/>
      <c r="B12" s="12" t="s">
        <v>200</v>
      </c>
    </row>
    <row r="13" spans="1:2" x14ac:dyDescent="0.25">
      <c r="A13" s="13" t="s">
        <v>529</v>
      </c>
      <c r="B13" s="11" t="s">
        <v>201</v>
      </c>
    </row>
    <row r="14" spans="1:2" x14ac:dyDescent="0.25">
      <c r="A14" s="13"/>
      <c r="B14" s="5"/>
    </row>
    <row r="15" spans="1:2" ht="192" x14ac:dyDescent="0.25">
      <c r="A15" s="13"/>
      <c r="B15" s="12" t="s">
        <v>202</v>
      </c>
    </row>
    <row r="16" spans="1:2" x14ac:dyDescent="0.25">
      <c r="A16" s="13" t="s">
        <v>530</v>
      </c>
      <c r="B16" s="11" t="s">
        <v>33</v>
      </c>
    </row>
    <row r="17" spans="1:2" x14ac:dyDescent="0.25">
      <c r="A17" s="13"/>
      <c r="B17" s="5"/>
    </row>
    <row r="18" spans="1:2" ht="128.25" x14ac:dyDescent="0.25">
      <c r="A18" s="13"/>
      <c r="B18" s="12" t="s">
        <v>203</v>
      </c>
    </row>
    <row r="19" spans="1:2" x14ac:dyDescent="0.25">
      <c r="A19" s="13" t="s">
        <v>531</v>
      </c>
      <c r="B19" s="11" t="s">
        <v>204</v>
      </c>
    </row>
    <row r="20" spans="1:2" x14ac:dyDescent="0.25">
      <c r="A20" s="13"/>
      <c r="B20" s="5"/>
    </row>
    <row r="21" spans="1:2" ht="90" x14ac:dyDescent="0.25">
      <c r="A21" s="13"/>
      <c r="B21" s="12" t="s">
        <v>205</v>
      </c>
    </row>
    <row r="22" spans="1:2" x14ac:dyDescent="0.25">
      <c r="A22" s="13"/>
      <c r="B22" s="5"/>
    </row>
    <row r="23" spans="1:2" ht="357.75" x14ac:dyDescent="0.25">
      <c r="A23" s="13"/>
      <c r="B23" s="12" t="s">
        <v>206</v>
      </c>
    </row>
    <row r="24" spans="1:2" x14ac:dyDescent="0.25">
      <c r="A24" s="13" t="s">
        <v>532</v>
      </c>
      <c r="B24" s="11" t="s">
        <v>207</v>
      </c>
    </row>
    <row r="25" spans="1:2" x14ac:dyDescent="0.25">
      <c r="A25" s="13"/>
      <c r="B25" s="5"/>
    </row>
    <row r="26" spans="1:2" ht="64.5" x14ac:dyDescent="0.25">
      <c r="A26" s="13"/>
      <c r="B26" s="12" t="s">
        <v>208</v>
      </c>
    </row>
    <row r="27" spans="1:2" x14ac:dyDescent="0.25">
      <c r="A27" s="13" t="s">
        <v>533</v>
      </c>
      <c r="B27" s="11" t="s">
        <v>209</v>
      </c>
    </row>
    <row r="28" spans="1:2" x14ac:dyDescent="0.25">
      <c r="A28" s="13"/>
      <c r="B28" s="5"/>
    </row>
    <row r="29" spans="1:2" ht="409.6" x14ac:dyDescent="0.25">
      <c r="A29" s="13"/>
      <c r="B29" s="12" t="s">
        <v>210</v>
      </c>
    </row>
    <row r="30" spans="1:2" x14ac:dyDescent="0.25">
      <c r="A30" s="13"/>
      <c r="B30" s="5"/>
    </row>
    <row r="31" spans="1:2" ht="370.5" x14ac:dyDescent="0.25">
      <c r="A31" s="13"/>
      <c r="B31" s="12" t="s">
        <v>211</v>
      </c>
    </row>
  </sheetData>
  <mergeCells count="7">
    <mergeCell ref="A27:A31"/>
    <mergeCell ref="A1:A2"/>
    <mergeCell ref="A4:A12"/>
    <mergeCell ref="A13:A15"/>
    <mergeCell ref="A16:A18"/>
    <mergeCell ref="A19:A23"/>
    <mergeCell ref="A2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3</v>
      </c>
      <c r="B3" s="38"/>
      <c r="C3" s="38"/>
      <c r="D3" s="38"/>
      <c r="E3" s="38"/>
      <c r="F3" s="38"/>
      <c r="G3" s="38"/>
      <c r="H3" s="38"/>
      <c r="I3" s="38"/>
      <c r="J3" s="38"/>
    </row>
    <row r="4" spans="1:10" x14ac:dyDescent="0.25">
      <c r="A4" s="13" t="s">
        <v>535</v>
      </c>
      <c r="B4" s="34"/>
      <c r="C4" s="34"/>
      <c r="D4" s="35" t="s">
        <v>218</v>
      </c>
      <c r="E4" s="35"/>
      <c r="F4" s="35"/>
      <c r="G4" s="35"/>
      <c r="H4" s="35"/>
      <c r="I4" s="35"/>
      <c r="J4" s="36"/>
    </row>
    <row r="5" spans="1:10" x14ac:dyDescent="0.25">
      <c r="A5" s="13"/>
      <c r="B5" s="34"/>
      <c r="C5" s="34"/>
      <c r="D5" s="35" t="s">
        <v>219</v>
      </c>
      <c r="E5" s="35"/>
      <c r="F5" s="35"/>
      <c r="G5" s="35"/>
      <c r="H5" s="35"/>
      <c r="I5" s="35"/>
      <c r="J5" s="36"/>
    </row>
    <row r="6" spans="1:10" ht="15.75" thickBot="1" x14ac:dyDescent="0.3">
      <c r="A6" s="13"/>
      <c r="B6" s="14"/>
      <c r="C6" s="14"/>
      <c r="D6" s="37">
        <v>2015</v>
      </c>
      <c r="E6" s="37"/>
      <c r="F6" s="19"/>
      <c r="G6" s="14"/>
      <c r="H6" s="37">
        <v>2014</v>
      </c>
      <c r="I6" s="37"/>
      <c r="J6" s="19"/>
    </row>
    <row r="7" spans="1:10" ht="26.25" x14ac:dyDescent="0.25">
      <c r="A7" s="13"/>
      <c r="B7" s="20" t="s">
        <v>220</v>
      </c>
      <c r="C7" s="21"/>
      <c r="D7" s="20"/>
      <c r="E7" s="22">
        <v>4363346</v>
      </c>
      <c r="F7" s="23"/>
      <c r="G7" s="21"/>
      <c r="H7" s="20"/>
      <c r="I7" s="22">
        <v>2633405</v>
      </c>
      <c r="J7" s="23"/>
    </row>
    <row r="8" spans="1:10" ht="15.75" thickBot="1" x14ac:dyDescent="0.3">
      <c r="A8" s="13"/>
      <c r="B8" s="12" t="s">
        <v>221</v>
      </c>
      <c r="C8" s="24"/>
      <c r="D8" s="25"/>
      <c r="E8" s="26" t="s">
        <v>222</v>
      </c>
      <c r="F8" s="19" t="s">
        <v>223</v>
      </c>
      <c r="G8" s="24"/>
      <c r="H8" s="25"/>
      <c r="I8" s="26" t="s">
        <v>224</v>
      </c>
      <c r="J8" s="19" t="s">
        <v>223</v>
      </c>
    </row>
    <row r="9" spans="1:10" ht="39" x14ac:dyDescent="0.25">
      <c r="A9" s="13"/>
      <c r="B9" s="27" t="s">
        <v>225</v>
      </c>
      <c r="C9" s="21"/>
      <c r="D9" s="20"/>
      <c r="E9" s="22">
        <v>4071462</v>
      </c>
      <c r="F9" s="23"/>
      <c r="G9" s="21"/>
      <c r="H9" s="20"/>
      <c r="I9" s="22">
        <v>2344477</v>
      </c>
      <c r="J9" s="23"/>
    </row>
    <row r="10" spans="1:10" ht="39.75" thickBot="1" x14ac:dyDescent="0.3">
      <c r="A10" s="13"/>
      <c r="B10" s="28" t="s">
        <v>226</v>
      </c>
      <c r="C10" s="24"/>
      <c r="D10" s="25"/>
      <c r="E10" s="26" t="s">
        <v>227</v>
      </c>
      <c r="F10" s="19"/>
      <c r="G10" s="24"/>
      <c r="H10" s="25"/>
      <c r="I10" s="29">
        <v>10500</v>
      </c>
      <c r="J10" s="19"/>
    </row>
    <row r="11" spans="1:10" ht="39.75" thickBot="1" x14ac:dyDescent="0.3">
      <c r="A11" s="13"/>
      <c r="B11" s="27" t="s">
        <v>228</v>
      </c>
      <c r="C11" s="21"/>
      <c r="D11" s="30"/>
      <c r="E11" s="31">
        <v>4071462</v>
      </c>
      <c r="F11" s="32"/>
      <c r="G11" s="21"/>
      <c r="H11" s="30"/>
      <c r="I11" s="31">
        <v>2354977</v>
      </c>
      <c r="J11" s="32"/>
    </row>
    <row r="12" spans="1:10" ht="15.75" thickTop="1" x14ac:dyDescent="0.25">
      <c r="A12" s="13"/>
      <c r="B12" s="14"/>
      <c r="C12" s="14"/>
      <c r="D12" s="12"/>
      <c r="E12" s="24"/>
      <c r="F12" s="16"/>
      <c r="G12" s="14"/>
      <c r="H12" s="12"/>
      <c r="I12" s="24"/>
      <c r="J12" s="16"/>
    </row>
    <row r="13" spans="1:10" x14ac:dyDescent="0.25">
      <c r="A13" s="13"/>
      <c r="B13" s="20" t="s">
        <v>229</v>
      </c>
      <c r="C13" s="33"/>
      <c r="D13" s="20"/>
      <c r="E13" s="21"/>
      <c r="F13" s="23"/>
      <c r="G13" s="33"/>
      <c r="H13" s="20"/>
      <c r="I13" s="21"/>
      <c r="J13" s="23"/>
    </row>
    <row r="14" spans="1:10" x14ac:dyDescent="0.25">
      <c r="A14" s="13"/>
      <c r="B14" s="28" t="s">
        <v>230</v>
      </c>
      <c r="C14" s="24"/>
      <c r="D14" s="12" t="s">
        <v>231</v>
      </c>
      <c r="E14" s="24">
        <v>0.56000000000000005</v>
      </c>
      <c r="F14" s="16"/>
      <c r="G14" s="24"/>
      <c r="H14" s="12" t="s">
        <v>231</v>
      </c>
      <c r="I14" s="24">
        <v>0.46</v>
      </c>
      <c r="J14" s="16"/>
    </row>
    <row r="15" spans="1:10" x14ac:dyDescent="0.25">
      <c r="A15" s="13"/>
      <c r="B15" s="27" t="s">
        <v>232</v>
      </c>
      <c r="C15" s="21"/>
      <c r="D15" s="20"/>
      <c r="E15" s="21">
        <v>0.56000000000000005</v>
      </c>
      <c r="F15" s="23"/>
      <c r="G15" s="21"/>
      <c r="H15" s="20"/>
      <c r="I15" s="21">
        <v>0.46</v>
      </c>
      <c r="J15" s="23"/>
    </row>
  </sheetData>
  <mergeCells count="12">
    <mergeCell ref="A1:A2"/>
    <mergeCell ref="B1:J1"/>
    <mergeCell ref="B2:J2"/>
    <mergeCell ref="B3:J3"/>
    <mergeCell ref="A4:A15"/>
    <mergeCell ref="B4:B5"/>
    <mergeCell ref="C4:C5"/>
    <mergeCell ref="D4:I4"/>
    <mergeCell ref="D5:I5"/>
    <mergeCell ref="J4:J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6"/>
  <sheetViews>
    <sheetView showGridLines="0" workbookViewId="0"/>
  </sheetViews>
  <sheetFormatPr defaultRowHeight="15" x14ac:dyDescent="0.25"/>
  <cols>
    <col min="1" max="2" width="36.5703125" bestFit="1" customWidth="1"/>
    <col min="4" max="4" width="1.85546875" customWidth="1"/>
    <col min="5" max="5" width="6.7109375" customWidth="1"/>
    <col min="8" max="8" width="1.85546875" customWidth="1"/>
    <col min="9" max="9" width="6.85546875" customWidth="1"/>
    <col min="12" max="12" width="2.7109375" customWidth="1"/>
    <col min="13" max="13" width="6" customWidth="1"/>
    <col min="14" max="14" width="1.5703125" bestFit="1" customWidth="1"/>
    <col min="16" max="16" width="1.85546875" bestFit="1" customWidth="1"/>
    <col min="17" max="17" width="6.5703125" bestFit="1" customWidth="1"/>
    <col min="20" max="20" width="1.85546875" bestFit="1" customWidth="1"/>
    <col min="21" max="21" width="5.7109375" bestFit="1" customWidth="1"/>
    <col min="24" max="24" width="2.7109375" customWidth="1"/>
    <col min="25" max="25" width="6" customWidth="1"/>
    <col min="26" max="26" width="1.5703125" bestFit="1" customWidth="1"/>
    <col min="29" max="29" width="2.7109375" bestFit="1" customWidth="1"/>
    <col min="32" max="32" width="1.85546875" bestFit="1" customWidth="1"/>
    <col min="33" max="33" width="5.7109375" bestFit="1" customWidth="1"/>
    <col min="36" max="36" width="2.7109375" customWidth="1"/>
    <col min="37" max="37" width="6" customWidth="1"/>
    <col min="38" max="38" width="1.5703125" bestFit="1" customWidth="1"/>
  </cols>
  <sheetData>
    <row r="1" spans="1:38" ht="15" customHeight="1" x14ac:dyDescent="0.25">
      <c r="A1" s="8" t="s">
        <v>5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4" t="s">
        <v>234</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row>
    <row r="4" spans="1:38" x14ac:dyDescent="0.25">
      <c r="A4" s="13" t="s">
        <v>537</v>
      </c>
      <c r="B4" s="34"/>
      <c r="C4" s="34"/>
      <c r="D4" s="49" t="s">
        <v>238</v>
      </c>
      <c r="E4" s="49"/>
      <c r="F4" s="49"/>
      <c r="G4" s="49"/>
      <c r="H4" s="49"/>
      <c r="I4" s="49"/>
      <c r="J4" s="49"/>
      <c r="K4" s="49"/>
      <c r="L4" s="49"/>
      <c r="M4" s="49"/>
      <c r="N4" s="49"/>
      <c r="O4" s="49"/>
      <c r="P4" s="49"/>
      <c r="Q4" s="49"/>
      <c r="R4" s="36"/>
    </row>
    <row r="5" spans="1:38" ht="15.75" thickBot="1" x14ac:dyDescent="0.3">
      <c r="A5" s="13"/>
      <c r="B5" s="34"/>
      <c r="C5" s="34"/>
      <c r="D5" s="50">
        <v>42094</v>
      </c>
      <c r="E5" s="50"/>
      <c r="F5" s="50"/>
      <c r="G5" s="50"/>
      <c r="H5" s="50"/>
      <c r="I5" s="50"/>
      <c r="J5" s="50"/>
      <c r="K5" s="50"/>
      <c r="L5" s="50"/>
      <c r="M5" s="50"/>
      <c r="N5" s="50"/>
      <c r="O5" s="50"/>
      <c r="P5" s="50"/>
      <c r="Q5" s="50"/>
      <c r="R5" s="51"/>
    </row>
    <row r="6" spans="1:38" x14ac:dyDescent="0.25">
      <c r="A6" s="13"/>
      <c r="B6" s="34"/>
      <c r="C6" s="34"/>
      <c r="D6" s="52" t="s">
        <v>239</v>
      </c>
      <c r="E6" s="52"/>
      <c r="F6" s="54"/>
      <c r="G6" s="55"/>
      <c r="H6" s="52" t="s">
        <v>241</v>
      </c>
      <c r="I6" s="52"/>
      <c r="J6" s="54"/>
      <c r="K6" s="55"/>
      <c r="L6" s="52" t="s">
        <v>241</v>
      </c>
      <c r="M6" s="52"/>
      <c r="N6" s="54"/>
      <c r="O6" s="55"/>
      <c r="P6" s="52" t="s">
        <v>245</v>
      </c>
      <c r="Q6" s="52"/>
      <c r="R6" s="54"/>
    </row>
    <row r="7" spans="1:38" x14ac:dyDescent="0.25">
      <c r="A7" s="13"/>
      <c r="B7" s="34"/>
      <c r="C7" s="34"/>
      <c r="D7" s="35" t="s">
        <v>240</v>
      </c>
      <c r="E7" s="35"/>
      <c r="F7" s="36"/>
      <c r="G7" s="34"/>
      <c r="H7" s="35" t="s">
        <v>242</v>
      </c>
      <c r="I7" s="35"/>
      <c r="J7" s="36"/>
      <c r="K7" s="34"/>
      <c r="L7" s="35" t="s">
        <v>242</v>
      </c>
      <c r="M7" s="35"/>
      <c r="N7" s="36"/>
      <c r="O7" s="34"/>
      <c r="P7" s="35" t="s">
        <v>246</v>
      </c>
      <c r="Q7" s="35"/>
      <c r="R7" s="36"/>
    </row>
    <row r="8" spans="1:38" ht="15.75" thickBot="1" x14ac:dyDescent="0.3">
      <c r="A8" s="13"/>
      <c r="B8" s="34"/>
      <c r="C8" s="34"/>
      <c r="D8" s="53"/>
      <c r="E8" s="53"/>
      <c r="F8" s="51"/>
      <c r="G8" s="34"/>
      <c r="H8" s="37" t="s">
        <v>243</v>
      </c>
      <c r="I8" s="37"/>
      <c r="J8" s="51"/>
      <c r="K8" s="34"/>
      <c r="L8" s="37" t="s">
        <v>244</v>
      </c>
      <c r="M8" s="37"/>
      <c r="N8" s="51"/>
      <c r="O8" s="34"/>
      <c r="P8" s="53"/>
      <c r="Q8" s="53"/>
      <c r="R8" s="51"/>
    </row>
    <row r="9" spans="1:38" x14ac:dyDescent="0.25">
      <c r="A9" s="13"/>
      <c r="B9" s="14"/>
      <c r="C9" s="14"/>
      <c r="D9" s="57"/>
      <c r="E9" s="57"/>
      <c r="F9" s="16"/>
      <c r="G9" s="14"/>
      <c r="H9" s="57"/>
      <c r="I9" s="57"/>
      <c r="J9" s="16"/>
      <c r="K9" s="14"/>
      <c r="L9" s="57"/>
      <c r="M9" s="57"/>
      <c r="N9" s="16"/>
      <c r="O9" s="14"/>
      <c r="P9" s="57"/>
      <c r="Q9" s="57"/>
      <c r="R9" s="16"/>
    </row>
    <row r="10" spans="1:38" x14ac:dyDescent="0.25">
      <c r="A10" s="13"/>
      <c r="B10" s="20" t="s">
        <v>247</v>
      </c>
      <c r="C10" s="21"/>
      <c r="D10" s="20" t="s">
        <v>231</v>
      </c>
      <c r="E10" s="22">
        <v>52814</v>
      </c>
      <c r="F10" s="23"/>
      <c r="G10" s="21"/>
      <c r="H10" s="20" t="s">
        <v>231</v>
      </c>
      <c r="I10" s="21">
        <v>293</v>
      </c>
      <c r="J10" s="23"/>
      <c r="K10" s="21"/>
      <c r="L10" s="20" t="s">
        <v>231</v>
      </c>
      <c r="M10" s="21" t="s">
        <v>248</v>
      </c>
      <c r="N10" s="23" t="s">
        <v>223</v>
      </c>
      <c r="O10" s="21"/>
      <c r="P10" s="20" t="s">
        <v>231</v>
      </c>
      <c r="Q10" s="22">
        <v>53093</v>
      </c>
      <c r="R10" s="23"/>
    </row>
    <row r="11" spans="1:38" ht="26.25" x14ac:dyDescent="0.25">
      <c r="A11" s="13"/>
      <c r="B11" s="12" t="s">
        <v>249</v>
      </c>
      <c r="C11" s="24"/>
      <c r="D11" s="12"/>
      <c r="E11" s="41">
        <v>41934</v>
      </c>
      <c r="F11" s="16"/>
      <c r="G11" s="24"/>
      <c r="H11" s="12"/>
      <c r="I11" s="41">
        <v>1016</v>
      </c>
      <c r="J11" s="16"/>
      <c r="K11" s="24"/>
      <c r="L11" s="12"/>
      <c r="M11" s="24" t="s">
        <v>250</v>
      </c>
      <c r="N11" s="16" t="s">
        <v>223</v>
      </c>
      <c r="O11" s="24"/>
      <c r="P11" s="12"/>
      <c r="Q11" s="41">
        <v>42874</v>
      </c>
      <c r="R11" s="16"/>
    </row>
    <row r="12" spans="1:38" ht="26.25" x14ac:dyDescent="0.25">
      <c r="A12" s="13"/>
      <c r="B12" s="20" t="s">
        <v>251</v>
      </c>
      <c r="C12" s="21"/>
      <c r="D12" s="20"/>
      <c r="E12" s="22">
        <v>4031</v>
      </c>
      <c r="F12" s="23"/>
      <c r="G12" s="21"/>
      <c r="H12" s="20"/>
      <c r="I12" s="21">
        <v>70</v>
      </c>
      <c r="J12" s="23"/>
      <c r="K12" s="21"/>
      <c r="L12" s="20"/>
      <c r="M12" s="21" t="s">
        <v>227</v>
      </c>
      <c r="N12" s="23"/>
      <c r="O12" s="21"/>
      <c r="P12" s="20"/>
      <c r="Q12" s="22">
        <v>4101</v>
      </c>
      <c r="R12" s="23"/>
    </row>
    <row r="13" spans="1:38" x14ac:dyDescent="0.25">
      <c r="A13" s="13"/>
      <c r="B13" s="12" t="s">
        <v>252</v>
      </c>
      <c r="C13" s="24"/>
      <c r="D13" s="12"/>
      <c r="E13" s="24">
        <v>500</v>
      </c>
      <c r="F13" s="16"/>
      <c r="G13" s="24"/>
      <c r="H13" s="12"/>
      <c r="I13" s="24">
        <v>19</v>
      </c>
      <c r="J13" s="16"/>
      <c r="K13" s="24"/>
      <c r="L13" s="12"/>
      <c r="M13" s="24" t="s">
        <v>227</v>
      </c>
      <c r="N13" s="16"/>
      <c r="O13" s="24"/>
      <c r="P13" s="12"/>
      <c r="Q13" s="24">
        <v>519</v>
      </c>
      <c r="R13" s="16"/>
    </row>
    <row r="14" spans="1:38" ht="15.75" thickBot="1" x14ac:dyDescent="0.3">
      <c r="A14" s="13"/>
      <c r="B14" s="20" t="s">
        <v>253</v>
      </c>
      <c r="C14" s="21"/>
      <c r="D14" s="42"/>
      <c r="E14" s="43">
        <v>581</v>
      </c>
      <c r="F14" s="44"/>
      <c r="G14" s="21"/>
      <c r="H14" s="42"/>
      <c r="I14" s="43">
        <v>53</v>
      </c>
      <c r="J14" s="44"/>
      <c r="K14" s="21"/>
      <c r="L14" s="42"/>
      <c r="M14" s="43" t="s">
        <v>254</v>
      </c>
      <c r="N14" s="44" t="s">
        <v>223</v>
      </c>
      <c r="O14" s="21"/>
      <c r="P14" s="42"/>
      <c r="Q14" s="43">
        <v>630</v>
      </c>
      <c r="R14" s="44"/>
    </row>
    <row r="15" spans="1:38" ht="15.75" thickBot="1" x14ac:dyDescent="0.3">
      <c r="A15" s="13"/>
      <c r="B15" s="28" t="s">
        <v>132</v>
      </c>
      <c r="C15" s="24"/>
      <c r="D15" s="45" t="s">
        <v>231</v>
      </c>
      <c r="E15" s="46">
        <v>99860</v>
      </c>
      <c r="F15" s="47"/>
      <c r="G15" s="24"/>
      <c r="H15" s="45" t="s">
        <v>231</v>
      </c>
      <c r="I15" s="46">
        <v>1451</v>
      </c>
      <c r="J15" s="47"/>
      <c r="K15" s="24"/>
      <c r="L15" s="45" t="s">
        <v>231</v>
      </c>
      <c r="M15" s="48" t="s">
        <v>255</v>
      </c>
      <c r="N15" s="47" t="s">
        <v>223</v>
      </c>
      <c r="O15" s="24"/>
      <c r="P15" s="45" t="s">
        <v>231</v>
      </c>
      <c r="Q15" s="46">
        <v>101217</v>
      </c>
      <c r="R15" s="47"/>
    </row>
    <row r="16" spans="1:38" ht="16.5" thickTop="1" thickBot="1" x14ac:dyDescent="0.3">
      <c r="A16" s="13"/>
      <c r="B16" s="14"/>
      <c r="C16" s="14"/>
      <c r="D16" s="50">
        <v>42004</v>
      </c>
      <c r="E16" s="50"/>
      <c r="F16" s="50"/>
      <c r="G16" s="50"/>
      <c r="H16" s="50"/>
      <c r="I16" s="50"/>
      <c r="J16" s="50"/>
      <c r="K16" s="50"/>
      <c r="L16" s="50"/>
      <c r="M16" s="50"/>
      <c r="N16" s="50"/>
      <c r="O16" s="50"/>
      <c r="P16" s="50"/>
      <c r="Q16" s="50"/>
      <c r="R16" s="19"/>
    </row>
    <row r="17" spans="1:18" x14ac:dyDescent="0.25">
      <c r="A17" s="13"/>
      <c r="B17" s="34"/>
      <c r="C17" s="34"/>
      <c r="D17" s="52" t="s">
        <v>239</v>
      </c>
      <c r="E17" s="52"/>
      <c r="F17" s="54"/>
      <c r="G17" s="55"/>
      <c r="H17" s="52" t="s">
        <v>241</v>
      </c>
      <c r="I17" s="52"/>
      <c r="J17" s="54"/>
      <c r="K17" s="55"/>
      <c r="L17" s="52" t="s">
        <v>241</v>
      </c>
      <c r="M17" s="52"/>
      <c r="N17" s="54"/>
      <c r="O17" s="55"/>
      <c r="P17" s="52" t="s">
        <v>245</v>
      </c>
      <c r="Q17" s="52"/>
      <c r="R17" s="54"/>
    </row>
    <row r="18" spans="1:18" x14ac:dyDescent="0.25">
      <c r="A18" s="13"/>
      <c r="B18" s="34"/>
      <c r="C18" s="34"/>
      <c r="D18" s="35" t="s">
        <v>240</v>
      </c>
      <c r="E18" s="35"/>
      <c r="F18" s="36"/>
      <c r="G18" s="34"/>
      <c r="H18" s="35" t="s">
        <v>242</v>
      </c>
      <c r="I18" s="35"/>
      <c r="J18" s="36"/>
      <c r="K18" s="34"/>
      <c r="L18" s="35" t="s">
        <v>242</v>
      </c>
      <c r="M18" s="35"/>
      <c r="N18" s="36"/>
      <c r="O18" s="34"/>
      <c r="P18" s="35" t="s">
        <v>246</v>
      </c>
      <c r="Q18" s="35"/>
      <c r="R18" s="36"/>
    </row>
    <row r="19" spans="1:18" ht="15.75" thickBot="1" x14ac:dyDescent="0.3">
      <c r="A19" s="13"/>
      <c r="B19" s="34"/>
      <c r="C19" s="34"/>
      <c r="D19" s="53"/>
      <c r="E19" s="53"/>
      <c r="F19" s="51"/>
      <c r="G19" s="34"/>
      <c r="H19" s="37" t="s">
        <v>243</v>
      </c>
      <c r="I19" s="37"/>
      <c r="J19" s="51"/>
      <c r="K19" s="34"/>
      <c r="L19" s="37" t="s">
        <v>244</v>
      </c>
      <c r="M19" s="37"/>
      <c r="N19" s="51"/>
      <c r="O19" s="34"/>
      <c r="P19" s="53"/>
      <c r="Q19" s="53"/>
      <c r="R19" s="51"/>
    </row>
    <row r="20" spans="1:18" x14ac:dyDescent="0.25">
      <c r="A20" s="13"/>
      <c r="B20" s="14"/>
      <c r="C20" s="14"/>
      <c r="D20" s="57"/>
      <c r="E20" s="57"/>
      <c r="F20" s="16"/>
      <c r="G20" s="14"/>
      <c r="H20" s="57"/>
      <c r="I20" s="57"/>
      <c r="J20" s="16"/>
      <c r="K20" s="14"/>
      <c r="L20" s="57"/>
      <c r="M20" s="57"/>
      <c r="N20" s="16"/>
      <c r="O20" s="14"/>
      <c r="P20" s="57"/>
      <c r="Q20" s="57"/>
      <c r="R20" s="16"/>
    </row>
    <row r="21" spans="1:18" x14ac:dyDescent="0.25">
      <c r="A21" s="13"/>
      <c r="B21" s="20" t="s">
        <v>247</v>
      </c>
      <c r="C21" s="21"/>
      <c r="D21" s="20" t="s">
        <v>231</v>
      </c>
      <c r="E21" s="22">
        <v>57669</v>
      </c>
      <c r="F21" s="23"/>
      <c r="G21" s="21"/>
      <c r="H21" s="20" t="s">
        <v>231</v>
      </c>
      <c r="I21" s="21">
        <v>139</v>
      </c>
      <c r="J21" s="23"/>
      <c r="K21" s="21"/>
      <c r="L21" s="20" t="s">
        <v>231</v>
      </c>
      <c r="M21" s="21" t="s">
        <v>256</v>
      </c>
      <c r="N21" s="23" t="s">
        <v>223</v>
      </c>
      <c r="O21" s="21"/>
      <c r="P21" s="20" t="s">
        <v>231</v>
      </c>
      <c r="Q21" s="22">
        <v>57651</v>
      </c>
      <c r="R21" s="23"/>
    </row>
    <row r="22" spans="1:18" ht="26.25" x14ac:dyDescent="0.25">
      <c r="A22" s="13"/>
      <c r="B22" s="12" t="s">
        <v>249</v>
      </c>
      <c r="C22" s="24"/>
      <c r="D22" s="12"/>
      <c r="E22" s="41">
        <v>41611</v>
      </c>
      <c r="F22" s="16"/>
      <c r="G22" s="24"/>
      <c r="H22" s="12"/>
      <c r="I22" s="24">
        <v>886</v>
      </c>
      <c r="J22" s="16"/>
      <c r="K22" s="24"/>
      <c r="L22" s="12"/>
      <c r="M22" s="24" t="s">
        <v>257</v>
      </c>
      <c r="N22" s="16" t="s">
        <v>223</v>
      </c>
      <c r="O22" s="24"/>
      <c r="P22" s="12"/>
      <c r="Q22" s="41">
        <v>42381</v>
      </c>
      <c r="R22" s="16"/>
    </row>
    <row r="23" spans="1:18" ht="26.25" x14ac:dyDescent="0.25">
      <c r="A23" s="13"/>
      <c r="B23" s="20" t="s">
        <v>251</v>
      </c>
      <c r="C23" s="21"/>
      <c r="D23" s="20"/>
      <c r="E23" s="22">
        <v>4240</v>
      </c>
      <c r="F23" s="23"/>
      <c r="G23" s="21"/>
      <c r="H23" s="20"/>
      <c r="I23" s="21">
        <v>33</v>
      </c>
      <c r="J23" s="23"/>
      <c r="K23" s="21"/>
      <c r="L23" s="20"/>
      <c r="M23" s="21" t="s">
        <v>227</v>
      </c>
      <c r="N23" s="23"/>
      <c r="O23" s="21"/>
      <c r="P23" s="20"/>
      <c r="Q23" s="22">
        <v>4273</v>
      </c>
      <c r="R23" s="23"/>
    </row>
    <row r="24" spans="1:18" x14ac:dyDescent="0.25">
      <c r="A24" s="13"/>
      <c r="B24" s="12" t="s">
        <v>252</v>
      </c>
      <c r="C24" s="24"/>
      <c r="D24" s="12"/>
      <c r="E24" s="24">
        <v>500</v>
      </c>
      <c r="F24" s="16"/>
      <c r="G24" s="24"/>
      <c r="H24" s="12"/>
      <c r="I24" s="24">
        <v>14</v>
      </c>
      <c r="J24" s="16"/>
      <c r="K24" s="24"/>
      <c r="L24" s="12"/>
      <c r="M24" s="24" t="s">
        <v>227</v>
      </c>
      <c r="N24" s="16"/>
      <c r="O24" s="24"/>
      <c r="P24" s="12"/>
      <c r="Q24" s="24">
        <v>514</v>
      </c>
      <c r="R24" s="16"/>
    </row>
    <row r="25" spans="1:18" ht="15.75" thickBot="1" x14ac:dyDescent="0.3">
      <c r="A25" s="13"/>
      <c r="B25" s="20" t="s">
        <v>253</v>
      </c>
      <c r="C25" s="21"/>
      <c r="D25" s="42"/>
      <c r="E25" s="43">
        <v>573</v>
      </c>
      <c r="F25" s="44"/>
      <c r="G25" s="21"/>
      <c r="H25" s="42"/>
      <c r="I25" s="43">
        <v>58</v>
      </c>
      <c r="J25" s="44"/>
      <c r="K25" s="21"/>
      <c r="L25" s="42"/>
      <c r="M25" s="43" t="s">
        <v>258</v>
      </c>
      <c r="N25" s="44" t="s">
        <v>223</v>
      </c>
      <c r="O25" s="21"/>
      <c r="P25" s="42"/>
      <c r="Q25" s="43">
        <v>630</v>
      </c>
      <c r="R25" s="44"/>
    </row>
    <row r="26" spans="1:18" ht="15.75" thickBot="1" x14ac:dyDescent="0.3">
      <c r="A26" s="13"/>
      <c r="B26" s="28" t="s">
        <v>132</v>
      </c>
      <c r="C26" s="24"/>
      <c r="D26" s="45" t="s">
        <v>231</v>
      </c>
      <c r="E26" s="46">
        <v>104593</v>
      </c>
      <c r="F26" s="47"/>
      <c r="G26" s="24"/>
      <c r="H26" s="45" t="s">
        <v>231</v>
      </c>
      <c r="I26" s="46">
        <v>1130</v>
      </c>
      <c r="J26" s="47"/>
      <c r="K26" s="24"/>
      <c r="L26" s="45" t="s">
        <v>231</v>
      </c>
      <c r="M26" s="48" t="s">
        <v>259</v>
      </c>
      <c r="N26" s="47" t="s">
        <v>223</v>
      </c>
      <c r="O26" s="24"/>
      <c r="P26" s="45" t="s">
        <v>231</v>
      </c>
      <c r="Q26" s="46">
        <v>105449</v>
      </c>
      <c r="R26" s="47"/>
    </row>
    <row r="27" spans="1:18" ht="15.75" thickTop="1" x14ac:dyDescent="0.25">
      <c r="A27" s="13" t="s">
        <v>538</v>
      </c>
      <c r="B27" s="34"/>
      <c r="C27" s="34"/>
      <c r="D27" s="49" t="s">
        <v>238</v>
      </c>
      <c r="E27" s="49"/>
      <c r="F27" s="49"/>
      <c r="G27" s="49"/>
      <c r="H27" s="49"/>
      <c r="I27" s="49"/>
      <c r="J27" s="49"/>
      <c r="K27" s="49"/>
      <c r="L27" s="49"/>
      <c r="M27" s="49"/>
      <c r="N27" s="49"/>
      <c r="O27" s="49"/>
      <c r="P27" s="49"/>
      <c r="Q27" s="49"/>
      <c r="R27" s="103"/>
    </row>
    <row r="28" spans="1:18" ht="15.75" thickBot="1" x14ac:dyDescent="0.3">
      <c r="A28" s="13"/>
      <c r="B28" s="34"/>
      <c r="C28" s="34"/>
      <c r="D28" s="50">
        <v>42094</v>
      </c>
      <c r="E28" s="50"/>
      <c r="F28" s="50"/>
      <c r="G28" s="50"/>
      <c r="H28" s="50"/>
      <c r="I28" s="50"/>
      <c r="J28" s="50"/>
      <c r="K28" s="50"/>
      <c r="L28" s="50"/>
      <c r="M28" s="50"/>
      <c r="N28" s="50"/>
      <c r="O28" s="50"/>
      <c r="P28" s="50"/>
      <c r="Q28" s="50"/>
      <c r="R28" s="51"/>
    </row>
    <row r="29" spans="1:18" x14ac:dyDescent="0.25">
      <c r="A29" s="13"/>
      <c r="B29" s="34"/>
      <c r="C29" s="34"/>
      <c r="D29" s="52" t="s">
        <v>239</v>
      </c>
      <c r="E29" s="52"/>
      <c r="F29" s="54"/>
      <c r="G29" s="55"/>
      <c r="H29" s="52" t="s">
        <v>241</v>
      </c>
      <c r="I29" s="52"/>
      <c r="J29" s="54"/>
      <c r="K29" s="55"/>
      <c r="L29" s="52" t="s">
        <v>241</v>
      </c>
      <c r="M29" s="52"/>
      <c r="N29" s="54"/>
      <c r="O29" s="55"/>
      <c r="P29" s="52" t="s">
        <v>245</v>
      </c>
      <c r="Q29" s="52"/>
      <c r="R29" s="54"/>
    </row>
    <row r="30" spans="1:18" x14ac:dyDescent="0.25">
      <c r="A30" s="13"/>
      <c r="B30" s="34"/>
      <c r="C30" s="34"/>
      <c r="D30" s="35" t="s">
        <v>240</v>
      </c>
      <c r="E30" s="35"/>
      <c r="F30" s="36"/>
      <c r="G30" s="34"/>
      <c r="H30" s="35" t="s">
        <v>242</v>
      </c>
      <c r="I30" s="35"/>
      <c r="J30" s="36"/>
      <c r="K30" s="34"/>
      <c r="L30" s="35" t="s">
        <v>242</v>
      </c>
      <c r="M30" s="35"/>
      <c r="N30" s="36"/>
      <c r="O30" s="34"/>
      <c r="P30" s="35" t="s">
        <v>246</v>
      </c>
      <c r="Q30" s="35"/>
      <c r="R30" s="36"/>
    </row>
    <row r="31" spans="1:18" ht="15.75" thickBot="1" x14ac:dyDescent="0.3">
      <c r="A31" s="13"/>
      <c r="B31" s="34"/>
      <c r="C31" s="34"/>
      <c r="D31" s="53"/>
      <c r="E31" s="53"/>
      <c r="F31" s="51"/>
      <c r="G31" s="34"/>
      <c r="H31" s="37" t="s">
        <v>243</v>
      </c>
      <c r="I31" s="37"/>
      <c r="J31" s="51"/>
      <c r="K31" s="34"/>
      <c r="L31" s="37" t="s">
        <v>244</v>
      </c>
      <c r="M31" s="37"/>
      <c r="N31" s="51"/>
      <c r="O31" s="34"/>
      <c r="P31" s="53"/>
      <c r="Q31" s="53"/>
      <c r="R31" s="51"/>
    </row>
    <row r="32" spans="1:18" ht="27" thickBot="1" x14ac:dyDescent="0.3">
      <c r="A32" s="13"/>
      <c r="B32" s="20" t="s">
        <v>249</v>
      </c>
      <c r="C32" s="21"/>
      <c r="D32" s="30" t="s">
        <v>231</v>
      </c>
      <c r="E32" s="58">
        <v>502</v>
      </c>
      <c r="F32" s="32"/>
      <c r="G32" s="21"/>
      <c r="H32" s="30" t="s">
        <v>231</v>
      </c>
      <c r="I32" s="58" t="s">
        <v>227</v>
      </c>
      <c r="J32" s="32"/>
      <c r="K32" s="21"/>
      <c r="L32" s="30" t="s">
        <v>231</v>
      </c>
      <c r="M32" s="58" t="s">
        <v>227</v>
      </c>
      <c r="N32" s="32"/>
      <c r="O32" s="21"/>
      <c r="P32" s="30" t="s">
        <v>231</v>
      </c>
      <c r="Q32" s="58">
        <v>502</v>
      </c>
      <c r="R32" s="32"/>
    </row>
    <row r="33" spans="1:38" ht="16.5" thickTop="1" thickBot="1" x14ac:dyDescent="0.3">
      <c r="A33" s="13"/>
      <c r="B33" s="14"/>
      <c r="C33" s="14"/>
      <c r="D33" s="50">
        <v>42004</v>
      </c>
      <c r="E33" s="50"/>
      <c r="F33" s="50"/>
      <c r="G33" s="50"/>
      <c r="H33" s="50"/>
      <c r="I33" s="50"/>
      <c r="J33" s="50"/>
      <c r="K33" s="50"/>
      <c r="L33" s="50"/>
      <c r="M33" s="50"/>
      <c r="N33" s="50"/>
      <c r="O33" s="50"/>
      <c r="P33" s="50"/>
      <c r="Q33" s="50"/>
      <c r="R33" s="19"/>
    </row>
    <row r="34" spans="1:38" x14ac:dyDescent="0.25">
      <c r="A34" s="13"/>
      <c r="B34" s="34"/>
      <c r="C34" s="34"/>
      <c r="D34" s="52" t="s">
        <v>239</v>
      </c>
      <c r="E34" s="52"/>
      <c r="F34" s="54"/>
      <c r="G34" s="55"/>
      <c r="H34" s="52" t="s">
        <v>241</v>
      </c>
      <c r="I34" s="52"/>
      <c r="J34" s="54"/>
      <c r="K34" s="55"/>
      <c r="L34" s="52" t="s">
        <v>241</v>
      </c>
      <c r="M34" s="52"/>
      <c r="N34" s="54"/>
      <c r="O34" s="55"/>
      <c r="P34" s="52" t="s">
        <v>245</v>
      </c>
      <c r="Q34" s="52"/>
      <c r="R34" s="54"/>
    </row>
    <row r="35" spans="1:38" x14ac:dyDescent="0.25">
      <c r="A35" s="13"/>
      <c r="B35" s="34"/>
      <c r="C35" s="34"/>
      <c r="D35" s="35" t="s">
        <v>240</v>
      </c>
      <c r="E35" s="35"/>
      <c r="F35" s="36"/>
      <c r="G35" s="34"/>
      <c r="H35" s="35" t="s">
        <v>242</v>
      </c>
      <c r="I35" s="35"/>
      <c r="J35" s="36"/>
      <c r="K35" s="34"/>
      <c r="L35" s="35" t="s">
        <v>242</v>
      </c>
      <c r="M35" s="35"/>
      <c r="N35" s="36"/>
      <c r="O35" s="34"/>
      <c r="P35" s="35" t="s">
        <v>246</v>
      </c>
      <c r="Q35" s="35"/>
      <c r="R35" s="36"/>
    </row>
    <row r="36" spans="1:38" ht="15.75" thickBot="1" x14ac:dyDescent="0.3">
      <c r="A36" s="13"/>
      <c r="B36" s="34"/>
      <c r="C36" s="34"/>
      <c r="D36" s="53"/>
      <c r="E36" s="53"/>
      <c r="F36" s="51"/>
      <c r="G36" s="34"/>
      <c r="H36" s="37" t="s">
        <v>243</v>
      </c>
      <c r="I36" s="37"/>
      <c r="J36" s="51"/>
      <c r="K36" s="34"/>
      <c r="L36" s="37" t="s">
        <v>244</v>
      </c>
      <c r="M36" s="37"/>
      <c r="N36" s="51"/>
      <c r="O36" s="34"/>
      <c r="P36" s="53"/>
      <c r="Q36" s="53"/>
      <c r="R36" s="51"/>
    </row>
    <row r="37" spans="1:38" ht="27" thickBot="1" x14ac:dyDescent="0.3">
      <c r="A37" s="13"/>
      <c r="B37" s="20" t="s">
        <v>249</v>
      </c>
      <c r="C37" s="21"/>
      <c r="D37" s="30" t="s">
        <v>231</v>
      </c>
      <c r="E37" s="58">
        <v>504</v>
      </c>
      <c r="F37" s="32"/>
      <c r="G37" s="21"/>
      <c r="H37" s="30" t="s">
        <v>231</v>
      </c>
      <c r="I37" s="58" t="s">
        <v>227</v>
      </c>
      <c r="J37" s="32"/>
      <c r="K37" s="21"/>
      <c r="L37" s="30" t="s">
        <v>231</v>
      </c>
      <c r="M37" s="58" t="s">
        <v>227</v>
      </c>
      <c r="N37" s="32"/>
      <c r="O37" s="21"/>
      <c r="P37" s="30" t="s">
        <v>231</v>
      </c>
      <c r="Q37" s="58">
        <v>504</v>
      </c>
      <c r="R37" s="32"/>
    </row>
    <row r="38" spans="1:38" ht="15.75" thickTop="1" x14ac:dyDescent="0.25">
      <c r="A38" s="13" t="s">
        <v>539</v>
      </c>
      <c r="B38" s="34"/>
      <c r="C38" s="34"/>
      <c r="D38" s="49" t="s">
        <v>238</v>
      </c>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c r="AH38" s="49"/>
      <c r="AI38" s="49"/>
      <c r="AJ38" s="49"/>
      <c r="AK38" s="49"/>
      <c r="AL38" s="36"/>
    </row>
    <row r="39" spans="1:38" ht="15.75" thickBot="1" x14ac:dyDescent="0.3">
      <c r="A39" s="13"/>
      <c r="B39" s="34"/>
      <c r="C39" s="34"/>
      <c r="D39" s="50">
        <v>42094</v>
      </c>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c r="AH39" s="50"/>
      <c r="AI39" s="50"/>
      <c r="AJ39" s="50"/>
      <c r="AK39" s="50"/>
      <c r="AL39" s="51"/>
    </row>
    <row r="40" spans="1:38" ht="15.75" thickBot="1" x14ac:dyDescent="0.3">
      <c r="A40" s="13"/>
      <c r="B40" s="14"/>
      <c r="C40" s="14"/>
      <c r="D40" s="59" t="s">
        <v>262</v>
      </c>
      <c r="E40" s="59"/>
      <c r="F40" s="59"/>
      <c r="G40" s="59"/>
      <c r="H40" s="59"/>
      <c r="I40" s="59"/>
      <c r="J40" s="59"/>
      <c r="K40" s="59"/>
      <c r="L40" s="59"/>
      <c r="M40" s="59"/>
      <c r="N40" s="19"/>
      <c r="O40" s="14"/>
      <c r="P40" s="59" t="s">
        <v>263</v>
      </c>
      <c r="Q40" s="59"/>
      <c r="R40" s="59"/>
      <c r="S40" s="59"/>
      <c r="T40" s="59"/>
      <c r="U40" s="59"/>
      <c r="V40" s="59"/>
      <c r="W40" s="59"/>
      <c r="X40" s="59"/>
      <c r="Y40" s="59"/>
      <c r="Z40" s="19"/>
      <c r="AA40" s="14"/>
      <c r="AB40" s="59" t="s">
        <v>132</v>
      </c>
      <c r="AC40" s="59"/>
      <c r="AD40" s="59"/>
      <c r="AE40" s="59"/>
      <c r="AF40" s="59"/>
      <c r="AG40" s="59"/>
      <c r="AH40" s="59"/>
      <c r="AI40" s="59"/>
      <c r="AJ40" s="59"/>
      <c r="AK40" s="59"/>
      <c r="AL40" s="19"/>
    </row>
    <row r="41" spans="1:38" x14ac:dyDescent="0.25">
      <c r="A41" s="13"/>
      <c r="B41" s="34"/>
      <c r="C41" s="34"/>
      <c r="D41" s="52" t="s">
        <v>264</v>
      </c>
      <c r="E41" s="52"/>
      <c r="F41" s="54"/>
      <c r="G41" s="55"/>
      <c r="H41" s="52" t="s">
        <v>245</v>
      </c>
      <c r="I41" s="52"/>
      <c r="J41" s="54"/>
      <c r="K41" s="55"/>
      <c r="L41" s="52" t="s">
        <v>241</v>
      </c>
      <c r="M41" s="52"/>
      <c r="N41" s="54"/>
      <c r="O41" s="34"/>
      <c r="P41" s="52" t="s">
        <v>264</v>
      </c>
      <c r="Q41" s="52"/>
      <c r="R41" s="54"/>
      <c r="S41" s="55"/>
      <c r="T41" s="52" t="s">
        <v>245</v>
      </c>
      <c r="U41" s="52"/>
      <c r="V41" s="54"/>
      <c r="W41" s="55"/>
      <c r="X41" s="52" t="s">
        <v>241</v>
      </c>
      <c r="Y41" s="52"/>
      <c r="Z41" s="54"/>
      <c r="AA41" s="34"/>
      <c r="AB41" s="52" t="s">
        <v>264</v>
      </c>
      <c r="AC41" s="52"/>
      <c r="AD41" s="54"/>
      <c r="AE41" s="55"/>
      <c r="AF41" s="52" t="s">
        <v>245</v>
      </c>
      <c r="AG41" s="52"/>
      <c r="AH41" s="54"/>
      <c r="AI41" s="55"/>
      <c r="AJ41" s="52" t="s">
        <v>241</v>
      </c>
      <c r="AK41" s="52"/>
      <c r="AL41" s="54"/>
    </row>
    <row r="42" spans="1:38" x14ac:dyDescent="0.25">
      <c r="A42" s="13"/>
      <c r="B42" s="34"/>
      <c r="C42" s="34"/>
      <c r="D42" s="35" t="s">
        <v>265</v>
      </c>
      <c r="E42" s="35"/>
      <c r="F42" s="36"/>
      <c r="G42" s="34"/>
      <c r="H42" s="35" t="s">
        <v>246</v>
      </c>
      <c r="I42" s="35"/>
      <c r="J42" s="36"/>
      <c r="K42" s="34"/>
      <c r="L42" s="35" t="s">
        <v>242</v>
      </c>
      <c r="M42" s="35"/>
      <c r="N42" s="36"/>
      <c r="O42" s="34"/>
      <c r="P42" s="35" t="s">
        <v>265</v>
      </c>
      <c r="Q42" s="35"/>
      <c r="R42" s="36"/>
      <c r="S42" s="34"/>
      <c r="T42" s="35" t="s">
        <v>246</v>
      </c>
      <c r="U42" s="35"/>
      <c r="V42" s="36"/>
      <c r="W42" s="34"/>
      <c r="X42" s="35" t="s">
        <v>242</v>
      </c>
      <c r="Y42" s="35"/>
      <c r="Z42" s="36"/>
      <c r="AA42" s="34"/>
      <c r="AB42" s="35" t="s">
        <v>265</v>
      </c>
      <c r="AC42" s="35"/>
      <c r="AD42" s="36"/>
      <c r="AE42" s="34"/>
      <c r="AF42" s="35" t="s">
        <v>246</v>
      </c>
      <c r="AG42" s="35"/>
      <c r="AH42" s="36"/>
      <c r="AI42" s="34"/>
      <c r="AJ42" s="35" t="s">
        <v>242</v>
      </c>
      <c r="AK42" s="35"/>
      <c r="AL42" s="36"/>
    </row>
    <row r="43" spans="1:38" ht="15.75" thickBot="1" x14ac:dyDescent="0.3">
      <c r="A43" s="13"/>
      <c r="B43" s="34"/>
      <c r="C43" s="34"/>
      <c r="D43" s="37" t="s">
        <v>266</v>
      </c>
      <c r="E43" s="37"/>
      <c r="F43" s="51"/>
      <c r="G43" s="34"/>
      <c r="H43" s="53"/>
      <c r="I43" s="53"/>
      <c r="J43" s="51"/>
      <c r="K43" s="34"/>
      <c r="L43" s="37" t="s">
        <v>244</v>
      </c>
      <c r="M43" s="37"/>
      <c r="N43" s="51"/>
      <c r="O43" s="34"/>
      <c r="P43" s="37" t="s">
        <v>266</v>
      </c>
      <c r="Q43" s="37"/>
      <c r="R43" s="51"/>
      <c r="S43" s="34"/>
      <c r="T43" s="53"/>
      <c r="U43" s="53"/>
      <c r="V43" s="51"/>
      <c r="W43" s="34"/>
      <c r="X43" s="37" t="s">
        <v>244</v>
      </c>
      <c r="Y43" s="37"/>
      <c r="Z43" s="51"/>
      <c r="AA43" s="34"/>
      <c r="AB43" s="37" t="s">
        <v>266</v>
      </c>
      <c r="AC43" s="37"/>
      <c r="AD43" s="51"/>
      <c r="AE43" s="34"/>
      <c r="AF43" s="53"/>
      <c r="AG43" s="53"/>
      <c r="AH43" s="51"/>
      <c r="AI43" s="34"/>
      <c r="AJ43" s="37" t="s">
        <v>244</v>
      </c>
      <c r="AK43" s="37"/>
      <c r="AL43" s="51"/>
    </row>
    <row r="44" spans="1:38" x14ac:dyDescent="0.25">
      <c r="A44" s="13"/>
      <c r="B44" s="20" t="s">
        <v>247</v>
      </c>
      <c r="C44" s="21"/>
      <c r="D44" s="20"/>
      <c r="E44" s="21">
        <v>2</v>
      </c>
      <c r="F44" s="23"/>
      <c r="G44" s="21"/>
      <c r="H44" s="20" t="s">
        <v>231</v>
      </c>
      <c r="I44" s="22">
        <v>5484</v>
      </c>
      <c r="J44" s="23"/>
      <c r="K44" s="21"/>
      <c r="L44" s="20" t="s">
        <v>231</v>
      </c>
      <c r="M44" s="21" t="s">
        <v>248</v>
      </c>
      <c r="N44" s="23" t="s">
        <v>223</v>
      </c>
      <c r="O44" s="21"/>
      <c r="P44" s="20"/>
      <c r="Q44" s="21" t="s">
        <v>227</v>
      </c>
      <c r="R44" s="23"/>
      <c r="S44" s="21"/>
      <c r="T44" s="20" t="s">
        <v>231</v>
      </c>
      <c r="U44" s="21" t="s">
        <v>227</v>
      </c>
      <c r="V44" s="23"/>
      <c r="W44" s="21"/>
      <c r="X44" s="20" t="s">
        <v>231</v>
      </c>
      <c r="Y44" s="21" t="s">
        <v>227</v>
      </c>
      <c r="Z44" s="23"/>
      <c r="AA44" s="21"/>
      <c r="AB44" s="20"/>
      <c r="AC44" s="21">
        <v>2</v>
      </c>
      <c r="AD44" s="23"/>
      <c r="AE44" s="21"/>
      <c r="AF44" s="20" t="s">
        <v>231</v>
      </c>
      <c r="AG44" s="22">
        <v>5484</v>
      </c>
      <c r="AH44" s="23"/>
      <c r="AI44" s="21"/>
      <c r="AJ44" s="20" t="s">
        <v>231</v>
      </c>
      <c r="AK44" s="21" t="s">
        <v>248</v>
      </c>
      <c r="AL44" s="23" t="s">
        <v>223</v>
      </c>
    </row>
    <row r="45" spans="1:38" ht="26.25" x14ac:dyDescent="0.25">
      <c r="A45" s="13"/>
      <c r="B45" s="28" t="s">
        <v>249</v>
      </c>
      <c r="C45" s="24"/>
      <c r="D45" s="12"/>
      <c r="E45" s="24">
        <v>8</v>
      </c>
      <c r="F45" s="16"/>
      <c r="G45" s="24"/>
      <c r="H45" s="12"/>
      <c r="I45" s="41">
        <v>4219</v>
      </c>
      <c r="J45" s="16"/>
      <c r="K45" s="24"/>
      <c r="L45" s="12"/>
      <c r="M45" s="24" t="s">
        <v>267</v>
      </c>
      <c r="N45" s="16" t="s">
        <v>223</v>
      </c>
      <c r="O45" s="24"/>
      <c r="P45" s="12"/>
      <c r="Q45" s="24">
        <v>13</v>
      </c>
      <c r="R45" s="16"/>
      <c r="S45" s="24"/>
      <c r="T45" s="12"/>
      <c r="U45" s="41">
        <v>7347</v>
      </c>
      <c r="V45" s="16"/>
      <c r="W45" s="24"/>
      <c r="X45" s="12"/>
      <c r="Y45" s="24" t="s">
        <v>268</v>
      </c>
      <c r="Z45" s="16" t="s">
        <v>223</v>
      </c>
      <c r="AA45" s="24"/>
      <c r="AB45" s="12"/>
      <c r="AC45" s="24">
        <v>21</v>
      </c>
      <c r="AD45" s="16"/>
      <c r="AE45" s="24"/>
      <c r="AF45" s="12"/>
      <c r="AG45" s="41">
        <v>11566</v>
      </c>
      <c r="AH45" s="16"/>
      <c r="AI45" s="24"/>
      <c r="AJ45" s="12"/>
      <c r="AK45" s="24" t="s">
        <v>250</v>
      </c>
      <c r="AL45" s="16" t="s">
        <v>223</v>
      </c>
    </row>
    <row r="46" spans="1:38" ht="15.75" thickBot="1" x14ac:dyDescent="0.3">
      <c r="A46" s="13"/>
      <c r="B46" s="20" t="s">
        <v>253</v>
      </c>
      <c r="C46" s="21"/>
      <c r="D46" s="42"/>
      <c r="E46" s="43">
        <v>1</v>
      </c>
      <c r="F46" s="44"/>
      <c r="G46" s="21"/>
      <c r="H46" s="42"/>
      <c r="I46" s="43">
        <v>133</v>
      </c>
      <c r="J46" s="44"/>
      <c r="K46" s="21"/>
      <c r="L46" s="42"/>
      <c r="M46" s="43" t="s">
        <v>254</v>
      </c>
      <c r="N46" s="44" t="s">
        <v>223</v>
      </c>
      <c r="O46" s="21"/>
      <c r="P46" s="42"/>
      <c r="Q46" s="43" t="s">
        <v>227</v>
      </c>
      <c r="R46" s="44"/>
      <c r="S46" s="21"/>
      <c r="T46" s="42"/>
      <c r="U46" s="43" t="s">
        <v>227</v>
      </c>
      <c r="V46" s="44"/>
      <c r="W46" s="21"/>
      <c r="X46" s="42"/>
      <c r="Y46" s="43" t="s">
        <v>227</v>
      </c>
      <c r="Z46" s="44"/>
      <c r="AA46" s="21"/>
      <c r="AB46" s="42"/>
      <c r="AC46" s="43">
        <v>1</v>
      </c>
      <c r="AD46" s="44"/>
      <c r="AE46" s="21"/>
      <c r="AF46" s="42"/>
      <c r="AG46" s="43">
        <v>133</v>
      </c>
      <c r="AH46" s="44"/>
      <c r="AI46" s="21"/>
      <c r="AJ46" s="42"/>
      <c r="AK46" s="43" t="s">
        <v>254</v>
      </c>
      <c r="AL46" s="44" t="s">
        <v>223</v>
      </c>
    </row>
    <row r="47" spans="1:38" ht="15.75" thickBot="1" x14ac:dyDescent="0.3">
      <c r="A47" s="13"/>
      <c r="B47" s="12" t="s">
        <v>132</v>
      </c>
      <c r="C47" s="24"/>
      <c r="D47" s="45"/>
      <c r="E47" s="48">
        <v>11</v>
      </c>
      <c r="F47" s="47"/>
      <c r="G47" s="24"/>
      <c r="H47" s="45" t="s">
        <v>231</v>
      </c>
      <c r="I47" s="46">
        <v>9836</v>
      </c>
      <c r="J47" s="47"/>
      <c r="K47" s="24"/>
      <c r="L47" s="45" t="s">
        <v>231</v>
      </c>
      <c r="M47" s="48" t="s">
        <v>269</v>
      </c>
      <c r="N47" s="47" t="s">
        <v>223</v>
      </c>
      <c r="O47" s="24"/>
      <c r="P47" s="45"/>
      <c r="Q47" s="48">
        <v>13</v>
      </c>
      <c r="R47" s="47"/>
      <c r="S47" s="24"/>
      <c r="T47" s="45" t="s">
        <v>231</v>
      </c>
      <c r="U47" s="46">
        <v>7347</v>
      </c>
      <c r="V47" s="47"/>
      <c r="W47" s="24"/>
      <c r="X47" s="45" t="s">
        <v>231</v>
      </c>
      <c r="Y47" s="48" t="s">
        <v>268</v>
      </c>
      <c r="Z47" s="47" t="s">
        <v>223</v>
      </c>
      <c r="AA47" s="24"/>
      <c r="AB47" s="45"/>
      <c r="AC47" s="48">
        <v>24</v>
      </c>
      <c r="AD47" s="47"/>
      <c r="AE47" s="24"/>
      <c r="AF47" s="45" t="s">
        <v>231</v>
      </c>
      <c r="AG47" s="46">
        <v>17183</v>
      </c>
      <c r="AH47" s="47"/>
      <c r="AI47" s="24"/>
      <c r="AJ47" s="45" t="s">
        <v>231</v>
      </c>
      <c r="AK47" s="48" t="s">
        <v>255</v>
      </c>
      <c r="AL47" s="47" t="s">
        <v>223</v>
      </c>
    </row>
    <row r="48" spans="1:38" ht="16.5" thickTop="1" thickBot="1" x14ac:dyDescent="0.3">
      <c r="A48" s="13"/>
      <c r="B48" s="14"/>
      <c r="C48" s="14"/>
      <c r="D48" s="50">
        <v>42004</v>
      </c>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c r="AE48" s="50"/>
      <c r="AF48" s="50"/>
      <c r="AG48" s="50"/>
      <c r="AH48" s="50"/>
      <c r="AI48" s="50"/>
      <c r="AJ48" s="50"/>
      <c r="AK48" s="50"/>
      <c r="AL48" s="19"/>
    </row>
    <row r="49" spans="1:38" ht="15.75" thickBot="1" x14ac:dyDescent="0.3">
      <c r="A49" s="13"/>
      <c r="B49" s="14"/>
      <c r="C49" s="14"/>
      <c r="D49" s="59" t="s">
        <v>262</v>
      </c>
      <c r="E49" s="59"/>
      <c r="F49" s="59"/>
      <c r="G49" s="59"/>
      <c r="H49" s="59"/>
      <c r="I49" s="59"/>
      <c r="J49" s="59"/>
      <c r="K49" s="59"/>
      <c r="L49" s="59"/>
      <c r="M49" s="59"/>
      <c r="N49" s="19"/>
      <c r="O49" s="14"/>
      <c r="P49" s="59" t="s">
        <v>263</v>
      </c>
      <c r="Q49" s="59"/>
      <c r="R49" s="59"/>
      <c r="S49" s="59"/>
      <c r="T49" s="59"/>
      <c r="U49" s="59"/>
      <c r="V49" s="59"/>
      <c r="W49" s="59"/>
      <c r="X49" s="59"/>
      <c r="Y49" s="59"/>
      <c r="Z49" s="19"/>
      <c r="AA49" s="14"/>
      <c r="AB49" s="59" t="s">
        <v>132</v>
      </c>
      <c r="AC49" s="59"/>
      <c r="AD49" s="59"/>
      <c r="AE49" s="59"/>
      <c r="AF49" s="59"/>
      <c r="AG49" s="59"/>
      <c r="AH49" s="59"/>
      <c r="AI49" s="59"/>
      <c r="AJ49" s="59"/>
      <c r="AK49" s="59"/>
      <c r="AL49" s="19"/>
    </row>
    <row r="50" spans="1:38" x14ac:dyDescent="0.25">
      <c r="A50" s="13"/>
      <c r="B50" s="34"/>
      <c r="C50" s="34"/>
      <c r="D50" s="52" t="s">
        <v>264</v>
      </c>
      <c r="E50" s="52"/>
      <c r="F50" s="54"/>
      <c r="G50" s="55"/>
      <c r="H50" s="52" t="s">
        <v>245</v>
      </c>
      <c r="I50" s="52"/>
      <c r="J50" s="54"/>
      <c r="K50" s="55"/>
      <c r="L50" s="52" t="s">
        <v>241</v>
      </c>
      <c r="M50" s="52"/>
      <c r="N50" s="54"/>
      <c r="O50" s="34"/>
      <c r="P50" s="52" t="s">
        <v>264</v>
      </c>
      <c r="Q50" s="52"/>
      <c r="R50" s="54"/>
      <c r="S50" s="55"/>
      <c r="T50" s="52" t="s">
        <v>245</v>
      </c>
      <c r="U50" s="52"/>
      <c r="V50" s="54"/>
      <c r="W50" s="55"/>
      <c r="X50" s="52" t="s">
        <v>241</v>
      </c>
      <c r="Y50" s="52"/>
      <c r="Z50" s="54"/>
      <c r="AA50" s="34"/>
      <c r="AB50" s="52" t="s">
        <v>264</v>
      </c>
      <c r="AC50" s="52"/>
      <c r="AD50" s="54"/>
      <c r="AE50" s="55"/>
      <c r="AF50" s="52" t="s">
        <v>245</v>
      </c>
      <c r="AG50" s="52"/>
      <c r="AH50" s="54"/>
      <c r="AI50" s="55"/>
      <c r="AJ50" s="52" t="s">
        <v>241</v>
      </c>
      <c r="AK50" s="52"/>
      <c r="AL50" s="54"/>
    </row>
    <row r="51" spans="1:38" x14ac:dyDescent="0.25">
      <c r="A51" s="13"/>
      <c r="B51" s="34"/>
      <c r="C51" s="34"/>
      <c r="D51" s="35" t="s">
        <v>265</v>
      </c>
      <c r="E51" s="35"/>
      <c r="F51" s="36"/>
      <c r="G51" s="34"/>
      <c r="H51" s="35" t="s">
        <v>246</v>
      </c>
      <c r="I51" s="35"/>
      <c r="J51" s="36"/>
      <c r="K51" s="34"/>
      <c r="L51" s="35" t="s">
        <v>242</v>
      </c>
      <c r="M51" s="35"/>
      <c r="N51" s="36"/>
      <c r="O51" s="34"/>
      <c r="P51" s="35" t="s">
        <v>265</v>
      </c>
      <c r="Q51" s="35"/>
      <c r="R51" s="36"/>
      <c r="S51" s="34"/>
      <c r="T51" s="35" t="s">
        <v>246</v>
      </c>
      <c r="U51" s="35"/>
      <c r="V51" s="36"/>
      <c r="W51" s="34"/>
      <c r="X51" s="35" t="s">
        <v>242</v>
      </c>
      <c r="Y51" s="35"/>
      <c r="Z51" s="36"/>
      <c r="AA51" s="34"/>
      <c r="AB51" s="35" t="s">
        <v>265</v>
      </c>
      <c r="AC51" s="35"/>
      <c r="AD51" s="36"/>
      <c r="AE51" s="34"/>
      <c r="AF51" s="35" t="s">
        <v>246</v>
      </c>
      <c r="AG51" s="35"/>
      <c r="AH51" s="36"/>
      <c r="AI51" s="34"/>
      <c r="AJ51" s="35" t="s">
        <v>242</v>
      </c>
      <c r="AK51" s="35"/>
      <c r="AL51" s="36"/>
    </row>
    <row r="52" spans="1:38" ht="15.75" thickBot="1" x14ac:dyDescent="0.3">
      <c r="A52" s="13"/>
      <c r="B52" s="34"/>
      <c r="C52" s="34"/>
      <c r="D52" s="37" t="s">
        <v>266</v>
      </c>
      <c r="E52" s="37"/>
      <c r="F52" s="51"/>
      <c r="G52" s="34"/>
      <c r="H52" s="53"/>
      <c r="I52" s="53"/>
      <c r="J52" s="51"/>
      <c r="K52" s="34"/>
      <c r="L52" s="37" t="s">
        <v>244</v>
      </c>
      <c r="M52" s="37"/>
      <c r="N52" s="51"/>
      <c r="O52" s="34"/>
      <c r="P52" s="37" t="s">
        <v>266</v>
      </c>
      <c r="Q52" s="37"/>
      <c r="R52" s="51"/>
      <c r="S52" s="34"/>
      <c r="T52" s="53"/>
      <c r="U52" s="53"/>
      <c r="V52" s="51"/>
      <c r="W52" s="34"/>
      <c r="X52" s="37" t="s">
        <v>244</v>
      </c>
      <c r="Y52" s="37"/>
      <c r="Z52" s="51"/>
      <c r="AA52" s="34"/>
      <c r="AB52" s="37" t="s">
        <v>266</v>
      </c>
      <c r="AC52" s="37"/>
      <c r="AD52" s="51"/>
      <c r="AE52" s="34"/>
      <c r="AF52" s="53"/>
      <c r="AG52" s="53"/>
      <c r="AH52" s="51"/>
      <c r="AI52" s="34"/>
      <c r="AJ52" s="37" t="s">
        <v>244</v>
      </c>
      <c r="AK52" s="37"/>
      <c r="AL52" s="51"/>
    </row>
    <row r="53" spans="1:38" x14ac:dyDescent="0.25">
      <c r="A53" s="13"/>
      <c r="B53" s="20" t="s">
        <v>247</v>
      </c>
      <c r="C53" s="21"/>
      <c r="D53" s="20"/>
      <c r="E53" s="21">
        <v>10</v>
      </c>
      <c r="F53" s="23"/>
      <c r="G53" s="21"/>
      <c r="H53" s="20" t="s">
        <v>231</v>
      </c>
      <c r="I53" s="22">
        <v>26101</v>
      </c>
      <c r="J53" s="23"/>
      <c r="K53" s="21"/>
      <c r="L53" s="20" t="s">
        <v>231</v>
      </c>
      <c r="M53" s="21" t="s">
        <v>270</v>
      </c>
      <c r="N53" s="23" t="s">
        <v>223</v>
      </c>
      <c r="O53" s="21"/>
      <c r="P53" s="20"/>
      <c r="Q53" s="21">
        <v>1</v>
      </c>
      <c r="R53" s="23"/>
      <c r="S53" s="21"/>
      <c r="T53" s="20" t="s">
        <v>231</v>
      </c>
      <c r="U53" s="22">
        <v>2987</v>
      </c>
      <c r="V53" s="23"/>
      <c r="W53" s="21"/>
      <c r="X53" s="20" t="s">
        <v>231</v>
      </c>
      <c r="Y53" s="21" t="s">
        <v>271</v>
      </c>
      <c r="Z53" s="23" t="s">
        <v>223</v>
      </c>
      <c r="AA53" s="21"/>
      <c r="AB53" s="20"/>
      <c r="AC53" s="21">
        <v>11</v>
      </c>
      <c r="AD53" s="23"/>
      <c r="AE53" s="21"/>
      <c r="AF53" s="20" t="s">
        <v>231</v>
      </c>
      <c r="AG53" s="22">
        <v>29088</v>
      </c>
      <c r="AH53" s="23"/>
      <c r="AI53" s="21"/>
      <c r="AJ53" s="20" t="s">
        <v>231</v>
      </c>
      <c r="AK53" s="21" t="s">
        <v>256</v>
      </c>
      <c r="AL53" s="23" t="s">
        <v>223</v>
      </c>
    </row>
    <row r="54" spans="1:38" ht="26.25" x14ac:dyDescent="0.25">
      <c r="A54" s="13"/>
      <c r="B54" s="28" t="s">
        <v>249</v>
      </c>
      <c r="C54" s="24"/>
      <c r="D54" s="12"/>
      <c r="E54" s="24">
        <v>5</v>
      </c>
      <c r="F54" s="16"/>
      <c r="G54" s="24"/>
      <c r="H54" s="12"/>
      <c r="I54" s="41">
        <v>2123</v>
      </c>
      <c r="J54" s="16"/>
      <c r="K54" s="24"/>
      <c r="L54" s="12"/>
      <c r="M54" s="24" t="s">
        <v>272</v>
      </c>
      <c r="N54" s="16" t="s">
        <v>223</v>
      </c>
      <c r="O54" s="24"/>
      <c r="P54" s="12"/>
      <c r="Q54" s="24">
        <v>22</v>
      </c>
      <c r="R54" s="16"/>
      <c r="S54" s="24"/>
      <c r="T54" s="12"/>
      <c r="U54" s="41">
        <v>13590</v>
      </c>
      <c r="V54" s="16"/>
      <c r="W54" s="24"/>
      <c r="X54" s="12"/>
      <c r="Y54" s="24" t="s">
        <v>273</v>
      </c>
      <c r="Z54" s="16" t="s">
        <v>223</v>
      </c>
      <c r="AA54" s="24"/>
      <c r="AB54" s="12"/>
      <c r="AC54" s="24">
        <v>27</v>
      </c>
      <c r="AD54" s="16"/>
      <c r="AE54" s="24"/>
      <c r="AF54" s="12"/>
      <c r="AG54" s="41">
        <v>15713</v>
      </c>
      <c r="AH54" s="16"/>
      <c r="AI54" s="24"/>
      <c r="AJ54" s="12"/>
      <c r="AK54" s="24" t="s">
        <v>257</v>
      </c>
      <c r="AL54" s="16" t="s">
        <v>223</v>
      </c>
    </row>
    <row r="55" spans="1:38" ht="15.75" thickBot="1" x14ac:dyDescent="0.3">
      <c r="A55" s="13"/>
      <c r="B55" s="20" t="s">
        <v>253</v>
      </c>
      <c r="C55" s="21"/>
      <c r="D55" s="42"/>
      <c r="E55" s="43">
        <v>1</v>
      </c>
      <c r="F55" s="44"/>
      <c r="G55" s="21"/>
      <c r="H55" s="42"/>
      <c r="I55" s="43">
        <v>48</v>
      </c>
      <c r="J55" s="44"/>
      <c r="K55" s="21"/>
      <c r="L55" s="42"/>
      <c r="M55" s="43" t="s">
        <v>258</v>
      </c>
      <c r="N55" s="44" t="s">
        <v>223</v>
      </c>
      <c r="O55" s="21"/>
      <c r="P55" s="42"/>
      <c r="Q55" s="43" t="s">
        <v>227</v>
      </c>
      <c r="R55" s="44"/>
      <c r="S55" s="21"/>
      <c r="T55" s="42"/>
      <c r="U55" s="43" t="s">
        <v>227</v>
      </c>
      <c r="V55" s="44"/>
      <c r="W55" s="21"/>
      <c r="X55" s="42"/>
      <c r="Y55" s="43" t="s">
        <v>227</v>
      </c>
      <c r="Z55" s="44"/>
      <c r="AA55" s="21"/>
      <c r="AB55" s="42"/>
      <c r="AC55" s="43">
        <v>1</v>
      </c>
      <c r="AD55" s="44"/>
      <c r="AE55" s="21"/>
      <c r="AF55" s="42"/>
      <c r="AG55" s="43">
        <v>48</v>
      </c>
      <c r="AH55" s="44"/>
      <c r="AI55" s="21"/>
      <c r="AJ55" s="42"/>
      <c r="AK55" s="43" t="s">
        <v>258</v>
      </c>
      <c r="AL55" s="44" t="s">
        <v>223</v>
      </c>
    </row>
    <row r="56" spans="1:38" ht="15.75" thickBot="1" x14ac:dyDescent="0.3">
      <c r="A56" s="13"/>
      <c r="B56" s="12" t="s">
        <v>132</v>
      </c>
      <c r="C56" s="24"/>
      <c r="D56" s="45"/>
      <c r="E56" s="48">
        <v>16</v>
      </c>
      <c r="F56" s="47"/>
      <c r="G56" s="24"/>
      <c r="H56" s="45" t="s">
        <v>231</v>
      </c>
      <c r="I56" s="46">
        <v>28272</v>
      </c>
      <c r="J56" s="47"/>
      <c r="K56" s="24"/>
      <c r="L56" s="45" t="s">
        <v>231</v>
      </c>
      <c r="M56" s="48" t="s">
        <v>274</v>
      </c>
      <c r="N56" s="47" t="s">
        <v>223</v>
      </c>
      <c r="O56" s="24"/>
      <c r="P56" s="45"/>
      <c r="Q56" s="48">
        <v>23</v>
      </c>
      <c r="R56" s="47"/>
      <c r="S56" s="24"/>
      <c r="T56" s="45" t="s">
        <v>231</v>
      </c>
      <c r="U56" s="46">
        <v>16577</v>
      </c>
      <c r="V56" s="47"/>
      <c r="W56" s="24"/>
      <c r="X56" s="45" t="s">
        <v>231</v>
      </c>
      <c r="Y56" s="48" t="s">
        <v>275</v>
      </c>
      <c r="Z56" s="47" t="s">
        <v>223</v>
      </c>
      <c r="AA56" s="24"/>
      <c r="AB56" s="45"/>
      <c r="AC56" s="48">
        <v>39</v>
      </c>
      <c r="AD56" s="47"/>
      <c r="AE56" s="24"/>
      <c r="AF56" s="45" t="s">
        <v>231</v>
      </c>
      <c r="AG56" s="46">
        <v>44849</v>
      </c>
      <c r="AH56" s="47"/>
      <c r="AI56" s="24"/>
      <c r="AJ56" s="45" t="s">
        <v>231</v>
      </c>
      <c r="AK56" s="48" t="s">
        <v>259</v>
      </c>
      <c r="AL56" s="47" t="s">
        <v>223</v>
      </c>
    </row>
    <row r="57" spans="1:38" ht="15.75" thickTop="1" x14ac:dyDescent="0.25">
      <c r="A57" s="13" t="s">
        <v>540</v>
      </c>
      <c r="B57" s="34"/>
      <c r="C57" s="34"/>
      <c r="D57" s="49" t="s">
        <v>238</v>
      </c>
      <c r="E57" s="49"/>
      <c r="F57" s="49"/>
      <c r="G57" s="49"/>
      <c r="H57" s="49"/>
      <c r="I57" s="49"/>
      <c r="J57" s="49"/>
      <c r="K57" s="49"/>
      <c r="L57" s="49"/>
      <c r="M57" s="49"/>
      <c r="N57" s="49"/>
      <c r="O57" s="49"/>
      <c r="P57" s="49"/>
      <c r="Q57" s="49"/>
      <c r="R57" s="103"/>
    </row>
    <row r="58" spans="1:38" ht="15.75" thickBot="1" x14ac:dyDescent="0.3">
      <c r="A58" s="13"/>
      <c r="B58" s="34"/>
      <c r="C58" s="34"/>
      <c r="D58" s="50">
        <v>42094</v>
      </c>
      <c r="E58" s="50"/>
      <c r="F58" s="50"/>
      <c r="G58" s="50"/>
      <c r="H58" s="50"/>
      <c r="I58" s="50"/>
      <c r="J58" s="50"/>
      <c r="K58" s="50"/>
      <c r="L58" s="50"/>
      <c r="M58" s="50"/>
      <c r="N58" s="50"/>
      <c r="O58" s="50"/>
      <c r="P58" s="50"/>
      <c r="Q58" s="50"/>
      <c r="R58" s="51"/>
    </row>
    <row r="59" spans="1:38" ht="15.75" thickBot="1" x14ac:dyDescent="0.3">
      <c r="A59" s="13"/>
      <c r="B59" s="14"/>
      <c r="C59" s="14"/>
      <c r="D59" s="59" t="s">
        <v>31</v>
      </c>
      <c r="E59" s="59"/>
      <c r="F59" s="59"/>
      <c r="G59" s="59"/>
      <c r="H59" s="59"/>
      <c r="I59" s="59"/>
      <c r="J59" s="19"/>
      <c r="K59" s="14"/>
      <c r="L59" s="59" t="s">
        <v>32</v>
      </c>
      <c r="M59" s="59"/>
      <c r="N59" s="59"/>
      <c r="O59" s="59"/>
      <c r="P59" s="59"/>
      <c r="Q59" s="59"/>
      <c r="R59" s="19"/>
    </row>
    <row r="60" spans="1:38" x14ac:dyDescent="0.25">
      <c r="A60" s="13"/>
      <c r="B60" s="34"/>
      <c r="C60" s="34"/>
      <c r="D60" s="52" t="s">
        <v>239</v>
      </c>
      <c r="E60" s="52"/>
      <c r="F60" s="54"/>
      <c r="G60" s="55"/>
      <c r="H60" s="52" t="s">
        <v>245</v>
      </c>
      <c r="I60" s="52"/>
      <c r="J60" s="54"/>
      <c r="K60" s="34"/>
      <c r="L60" s="52" t="s">
        <v>239</v>
      </c>
      <c r="M60" s="52"/>
      <c r="N60" s="54"/>
      <c r="O60" s="55"/>
      <c r="P60" s="52" t="s">
        <v>245</v>
      </c>
      <c r="Q60" s="52"/>
      <c r="R60" s="54"/>
    </row>
    <row r="61" spans="1:38" ht="15.75" thickBot="1" x14ac:dyDescent="0.3">
      <c r="A61" s="13"/>
      <c r="B61" s="34"/>
      <c r="C61" s="34"/>
      <c r="D61" s="37" t="s">
        <v>240</v>
      </c>
      <c r="E61" s="37"/>
      <c r="F61" s="51"/>
      <c r="G61" s="34"/>
      <c r="H61" s="37" t="s">
        <v>246</v>
      </c>
      <c r="I61" s="37"/>
      <c r="J61" s="51"/>
      <c r="K61" s="34"/>
      <c r="L61" s="37" t="s">
        <v>240</v>
      </c>
      <c r="M61" s="37"/>
      <c r="N61" s="51"/>
      <c r="O61" s="34"/>
      <c r="P61" s="37" t="s">
        <v>246</v>
      </c>
      <c r="Q61" s="37"/>
      <c r="R61" s="51"/>
    </row>
    <row r="62" spans="1:38" x14ac:dyDescent="0.25">
      <c r="A62" s="13"/>
      <c r="B62" s="20" t="s">
        <v>278</v>
      </c>
      <c r="C62" s="21"/>
      <c r="D62" s="20" t="s">
        <v>231</v>
      </c>
      <c r="E62" s="22">
        <v>3212</v>
      </c>
      <c r="F62" s="23"/>
      <c r="G62" s="21"/>
      <c r="H62" s="20" t="s">
        <v>231</v>
      </c>
      <c r="I62" s="22">
        <v>3238</v>
      </c>
      <c r="J62" s="23"/>
      <c r="K62" s="21"/>
      <c r="L62" s="20" t="s">
        <v>231</v>
      </c>
      <c r="M62" s="21">
        <v>502</v>
      </c>
      <c r="N62" s="23"/>
      <c r="O62" s="21"/>
      <c r="P62" s="20" t="s">
        <v>231</v>
      </c>
      <c r="Q62" s="21">
        <v>502</v>
      </c>
      <c r="R62" s="23"/>
    </row>
    <row r="63" spans="1:38" x14ac:dyDescent="0.25">
      <c r="A63" s="13"/>
      <c r="B63" s="12" t="s">
        <v>279</v>
      </c>
      <c r="C63" s="24"/>
      <c r="D63" s="12"/>
      <c r="E63" s="41">
        <v>32974</v>
      </c>
      <c r="F63" s="16"/>
      <c r="G63" s="24"/>
      <c r="H63" s="12"/>
      <c r="I63" s="41">
        <v>33128</v>
      </c>
      <c r="J63" s="16"/>
      <c r="K63" s="24"/>
      <c r="L63" s="12"/>
      <c r="M63" s="24" t="s">
        <v>227</v>
      </c>
      <c r="N63" s="16"/>
      <c r="O63" s="24"/>
      <c r="P63" s="12"/>
      <c r="Q63" s="24" t="s">
        <v>227</v>
      </c>
      <c r="R63" s="16"/>
    </row>
    <row r="64" spans="1:38" x14ac:dyDescent="0.25">
      <c r="A64" s="13"/>
      <c r="B64" s="20" t="s">
        <v>280</v>
      </c>
      <c r="C64" s="21"/>
      <c r="D64" s="20"/>
      <c r="E64" s="22">
        <v>48293</v>
      </c>
      <c r="F64" s="23"/>
      <c r="G64" s="21"/>
      <c r="H64" s="20"/>
      <c r="I64" s="22">
        <v>49002</v>
      </c>
      <c r="J64" s="23"/>
      <c r="K64" s="21"/>
      <c r="L64" s="20"/>
      <c r="M64" s="21" t="s">
        <v>227</v>
      </c>
      <c r="N64" s="23"/>
      <c r="O64" s="21"/>
      <c r="P64" s="20"/>
      <c r="Q64" s="21" t="s">
        <v>227</v>
      </c>
      <c r="R64" s="23"/>
    </row>
    <row r="65" spans="1:18" ht="15.75" thickBot="1" x14ac:dyDescent="0.3">
      <c r="A65" s="13"/>
      <c r="B65" s="12" t="s">
        <v>281</v>
      </c>
      <c r="C65" s="24"/>
      <c r="D65" s="25"/>
      <c r="E65" s="29">
        <v>15381</v>
      </c>
      <c r="F65" s="19"/>
      <c r="G65" s="24"/>
      <c r="H65" s="25"/>
      <c r="I65" s="29">
        <v>15849</v>
      </c>
      <c r="J65" s="19"/>
      <c r="K65" s="24"/>
      <c r="L65" s="25"/>
      <c r="M65" s="26" t="s">
        <v>227</v>
      </c>
      <c r="N65" s="19"/>
      <c r="O65" s="24"/>
      <c r="P65" s="25"/>
      <c r="Q65" s="26" t="s">
        <v>227</v>
      </c>
      <c r="R65" s="19"/>
    </row>
    <row r="66" spans="1:18" ht="15.75" thickBot="1" x14ac:dyDescent="0.3">
      <c r="A66" s="13"/>
      <c r="B66" s="20" t="s">
        <v>132</v>
      </c>
      <c r="C66" s="21"/>
      <c r="D66" s="30" t="s">
        <v>231</v>
      </c>
      <c r="E66" s="31">
        <v>99860</v>
      </c>
      <c r="F66" s="32"/>
      <c r="G66" s="21"/>
      <c r="H66" s="30" t="s">
        <v>231</v>
      </c>
      <c r="I66" s="31">
        <v>101217</v>
      </c>
      <c r="J66" s="32"/>
      <c r="K66" s="21"/>
      <c r="L66" s="30" t="s">
        <v>231</v>
      </c>
      <c r="M66" s="58">
        <v>502</v>
      </c>
      <c r="N66" s="32"/>
      <c r="O66" s="21"/>
      <c r="P66" s="30" t="s">
        <v>231</v>
      </c>
      <c r="Q66" s="58">
        <v>502</v>
      </c>
      <c r="R66" s="32"/>
    </row>
  </sheetData>
  <mergeCells count="240">
    <mergeCell ref="A27:A37"/>
    <mergeCell ref="A38:A56"/>
    <mergeCell ref="A57:A66"/>
    <mergeCell ref="N60:N61"/>
    <mergeCell ref="O60:O61"/>
    <mergeCell ref="P60:Q60"/>
    <mergeCell ref="P61:Q61"/>
    <mergeCell ref="R60:R61"/>
    <mergeCell ref="A1:A2"/>
    <mergeCell ref="B1:AL1"/>
    <mergeCell ref="B2:AL2"/>
    <mergeCell ref="B3:AL3"/>
    <mergeCell ref="A4:A26"/>
    <mergeCell ref="H60:I60"/>
    <mergeCell ref="H61:I61"/>
    <mergeCell ref="J60:J61"/>
    <mergeCell ref="K60:K61"/>
    <mergeCell ref="L60:M60"/>
    <mergeCell ref="L61:M61"/>
    <mergeCell ref="B60:B61"/>
    <mergeCell ref="C60:C61"/>
    <mergeCell ref="D60:E60"/>
    <mergeCell ref="D61:E61"/>
    <mergeCell ref="F60:F61"/>
    <mergeCell ref="G60:G61"/>
    <mergeCell ref="B57:B58"/>
    <mergeCell ref="C57:C58"/>
    <mergeCell ref="D57:Q57"/>
    <mergeCell ref="D58:Q58"/>
    <mergeCell ref="R57:R58"/>
    <mergeCell ref="D59:I59"/>
    <mergeCell ref="L59:Q59"/>
    <mergeCell ref="AH50:AH52"/>
    <mergeCell ref="AI50:AI52"/>
    <mergeCell ref="AJ50:AK50"/>
    <mergeCell ref="AJ51:AK51"/>
    <mergeCell ref="AJ52:AK52"/>
    <mergeCell ref="AL50:AL52"/>
    <mergeCell ref="AB50:AC50"/>
    <mergeCell ref="AB51:AC51"/>
    <mergeCell ref="AB52:AC52"/>
    <mergeCell ref="AD50:AD52"/>
    <mergeCell ref="AE50:AE52"/>
    <mergeCell ref="AF50:AG50"/>
    <mergeCell ref="AF51:AG51"/>
    <mergeCell ref="AF52:AG52"/>
    <mergeCell ref="W50:W52"/>
    <mergeCell ref="X50:Y50"/>
    <mergeCell ref="X51:Y51"/>
    <mergeCell ref="X52:Y52"/>
    <mergeCell ref="Z50:Z52"/>
    <mergeCell ref="AA50:AA52"/>
    <mergeCell ref="R50:R52"/>
    <mergeCell ref="S50:S52"/>
    <mergeCell ref="T50:U50"/>
    <mergeCell ref="T51:U51"/>
    <mergeCell ref="T52:U52"/>
    <mergeCell ref="V50:V52"/>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D48:AK48"/>
    <mergeCell ref="D49:M49"/>
    <mergeCell ref="P49:Y49"/>
    <mergeCell ref="AB49:AK49"/>
    <mergeCell ref="B50:B52"/>
    <mergeCell ref="C50:C52"/>
    <mergeCell ref="D50:E50"/>
    <mergeCell ref="D51:E51"/>
    <mergeCell ref="D52:E52"/>
    <mergeCell ref="F50:F52"/>
    <mergeCell ref="AH41:AH43"/>
    <mergeCell ref="AI41:AI43"/>
    <mergeCell ref="AJ41:AK41"/>
    <mergeCell ref="AJ42:AK42"/>
    <mergeCell ref="AJ43:AK43"/>
    <mergeCell ref="AL41:AL43"/>
    <mergeCell ref="AB41:AC41"/>
    <mergeCell ref="AB42:AC42"/>
    <mergeCell ref="AB43:AC43"/>
    <mergeCell ref="AD41:AD43"/>
    <mergeCell ref="AE41:AE43"/>
    <mergeCell ref="AF41:AG41"/>
    <mergeCell ref="AF42:AG42"/>
    <mergeCell ref="AF43:AG43"/>
    <mergeCell ref="W41:W43"/>
    <mergeCell ref="X41:Y41"/>
    <mergeCell ref="X42:Y42"/>
    <mergeCell ref="X43:Y43"/>
    <mergeCell ref="Z41:Z43"/>
    <mergeCell ref="AA41:AA43"/>
    <mergeCell ref="R41:R43"/>
    <mergeCell ref="S41:S43"/>
    <mergeCell ref="T41:U41"/>
    <mergeCell ref="T42:U42"/>
    <mergeCell ref="T43:U43"/>
    <mergeCell ref="V41:V43"/>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 ref="B38:B39"/>
    <mergeCell ref="C38:C39"/>
    <mergeCell ref="D38:AK38"/>
    <mergeCell ref="D39:AK39"/>
    <mergeCell ref="AL38:AL39"/>
    <mergeCell ref="D40:M40"/>
    <mergeCell ref="P40:Y40"/>
    <mergeCell ref="AB40:AK40"/>
    <mergeCell ref="N34:N36"/>
    <mergeCell ref="O34:O36"/>
    <mergeCell ref="P34:Q34"/>
    <mergeCell ref="P35:Q35"/>
    <mergeCell ref="P36:Q36"/>
    <mergeCell ref="R34:R36"/>
    <mergeCell ref="H36:I36"/>
    <mergeCell ref="J34:J36"/>
    <mergeCell ref="K34:K36"/>
    <mergeCell ref="L34:M34"/>
    <mergeCell ref="L35:M35"/>
    <mergeCell ref="L36:M36"/>
    <mergeCell ref="D33:Q33"/>
    <mergeCell ref="B34:B36"/>
    <mergeCell ref="C34:C36"/>
    <mergeCell ref="D34:E34"/>
    <mergeCell ref="D35:E35"/>
    <mergeCell ref="D36:E36"/>
    <mergeCell ref="F34:F36"/>
    <mergeCell ref="G34:G36"/>
    <mergeCell ref="H34:I34"/>
    <mergeCell ref="H35:I35"/>
    <mergeCell ref="N29:N31"/>
    <mergeCell ref="O29:O31"/>
    <mergeCell ref="P29:Q29"/>
    <mergeCell ref="P30:Q30"/>
    <mergeCell ref="P31:Q31"/>
    <mergeCell ref="R29:R31"/>
    <mergeCell ref="H31:I31"/>
    <mergeCell ref="J29:J31"/>
    <mergeCell ref="K29:K31"/>
    <mergeCell ref="L29:M29"/>
    <mergeCell ref="L30:M30"/>
    <mergeCell ref="L31:M31"/>
    <mergeCell ref="R27:R28"/>
    <mergeCell ref="B29:B31"/>
    <mergeCell ref="C29:C31"/>
    <mergeCell ref="D29:E29"/>
    <mergeCell ref="D30:E30"/>
    <mergeCell ref="D31:E31"/>
    <mergeCell ref="F29:F31"/>
    <mergeCell ref="G29:G31"/>
    <mergeCell ref="H29:I29"/>
    <mergeCell ref="H30:I30"/>
    <mergeCell ref="D20:E20"/>
    <mergeCell ref="H20:I20"/>
    <mergeCell ref="L20:M20"/>
    <mergeCell ref="P20:Q20"/>
    <mergeCell ref="B27:B28"/>
    <mergeCell ref="C27:C28"/>
    <mergeCell ref="D27:Q27"/>
    <mergeCell ref="D28:Q28"/>
    <mergeCell ref="N17:N19"/>
    <mergeCell ref="O17:O19"/>
    <mergeCell ref="P17:Q17"/>
    <mergeCell ref="P18:Q18"/>
    <mergeCell ref="P19:Q19"/>
    <mergeCell ref="R17:R19"/>
    <mergeCell ref="H19:I19"/>
    <mergeCell ref="J17:J19"/>
    <mergeCell ref="K17:K19"/>
    <mergeCell ref="L17:M17"/>
    <mergeCell ref="L18:M18"/>
    <mergeCell ref="L19:M19"/>
    <mergeCell ref="D16:Q16"/>
    <mergeCell ref="B17:B19"/>
    <mergeCell ref="C17:C19"/>
    <mergeCell ref="D17:E17"/>
    <mergeCell ref="D18:E18"/>
    <mergeCell ref="D19:E19"/>
    <mergeCell ref="F17:F19"/>
    <mergeCell ref="G17:G19"/>
    <mergeCell ref="H17:I17"/>
    <mergeCell ref="H18:I18"/>
    <mergeCell ref="P6:Q6"/>
    <mergeCell ref="P7:Q7"/>
    <mergeCell ref="P8:Q8"/>
    <mergeCell ref="R6:R8"/>
    <mergeCell ref="D9:E9"/>
    <mergeCell ref="H9:I9"/>
    <mergeCell ref="L9:M9"/>
    <mergeCell ref="P9:Q9"/>
    <mergeCell ref="K6:K8"/>
    <mergeCell ref="L6:M6"/>
    <mergeCell ref="L7:M7"/>
    <mergeCell ref="L8:M8"/>
    <mergeCell ref="N6:N8"/>
    <mergeCell ref="O6:O8"/>
    <mergeCell ref="F6:F8"/>
    <mergeCell ref="G6:G8"/>
    <mergeCell ref="H6:I6"/>
    <mergeCell ref="H7:I7"/>
    <mergeCell ref="H8:I8"/>
    <mergeCell ref="J6:J8"/>
    <mergeCell ref="B4:B5"/>
    <mergeCell ref="C4:C5"/>
    <mergeCell ref="D4:Q4"/>
    <mergeCell ref="D5:Q5"/>
    <mergeCell ref="R4:R5"/>
    <mergeCell ref="B6:B8"/>
    <mergeCell ref="C6:C8"/>
    <mergeCell ref="D6:E6"/>
    <mergeCell ref="D7:E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2"/>
  <sheetViews>
    <sheetView showGridLines="0" workbookViewId="0"/>
  </sheetViews>
  <sheetFormatPr defaultRowHeight="15" x14ac:dyDescent="0.25"/>
  <cols>
    <col min="1" max="2" width="36.5703125" bestFit="1" customWidth="1"/>
    <col min="4" max="4" width="3.5703125" customWidth="1"/>
    <col min="5" max="5" width="13" customWidth="1"/>
    <col min="6" max="6" width="2.5703125" bestFit="1" customWidth="1"/>
    <col min="8" max="8" width="2.28515625" customWidth="1"/>
    <col min="9" max="9" width="8.5703125" customWidth="1"/>
    <col min="10" max="10" width="2.5703125" bestFit="1" customWidth="1"/>
    <col min="12" max="12" width="2.28515625" customWidth="1"/>
    <col min="13" max="13" width="8.42578125" customWidth="1"/>
    <col min="14" max="14" width="1.5703125" bestFit="1" customWidth="1"/>
    <col min="16" max="16" width="2.140625" customWidth="1"/>
    <col min="17" max="17" width="7.28515625" customWidth="1"/>
    <col min="18" max="18" width="2.5703125" bestFit="1" customWidth="1"/>
    <col min="20" max="20" width="2" customWidth="1"/>
    <col min="21" max="21" width="7.5703125" customWidth="1"/>
    <col min="22" max="22" width="1.5703125" bestFit="1" customWidth="1"/>
    <col min="24" max="24" width="2.7109375" customWidth="1"/>
    <col min="25" max="25" width="7.140625" customWidth="1"/>
    <col min="28" max="28" width="1.85546875" bestFit="1" customWidth="1"/>
    <col min="29" max="29" width="6.5703125" bestFit="1" customWidth="1"/>
    <col min="30" max="30" width="1.5703125" bestFit="1" customWidth="1"/>
  </cols>
  <sheetData>
    <row r="1" spans="1:30" ht="15" customHeight="1" x14ac:dyDescent="0.25">
      <c r="A1" s="8" t="s">
        <v>5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84</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x14ac:dyDescent="0.25">
      <c r="A4" s="13" t="s">
        <v>542</v>
      </c>
      <c r="B4" s="14"/>
      <c r="C4" s="61"/>
      <c r="D4" s="70" t="s">
        <v>238</v>
      </c>
      <c r="E4" s="70"/>
      <c r="F4" s="70"/>
      <c r="G4" s="70"/>
      <c r="H4" s="70"/>
      <c r="I4" s="70"/>
      <c r="J4" s="70"/>
      <c r="K4" s="70"/>
      <c r="L4" s="70"/>
      <c r="M4" s="70"/>
      <c r="N4" s="70"/>
      <c r="O4" s="70"/>
      <c r="P4" s="70"/>
      <c r="Q4" s="70"/>
      <c r="R4" s="62"/>
    </row>
    <row r="5" spans="1:30" x14ac:dyDescent="0.25">
      <c r="A5" s="13"/>
      <c r="B5" s="14"/>
      <c r="C5" s="14"/>
      <c r="D5" s="71">
        <v>42094</v>
      </c>
      <c r="E5" s="71"/>
      <c r="F5" s="71"/>
      <c r="G5" s="71"/>
      <c r="H5" s="71"/>
      <c r="I5" s="71"/>
      <c r="J5" s="16"/>
      <c r="K5" s="14"/>
      <c r="L5" s="71">
        <v>42004</v>
      </c>
      <c r="M5" s="71"/>
      <c r="N5" s="71"/>
      <c r="O5" s="71"/>
      <c r="P5" s="71"/>
      <c r="Q5" s="71"/>
      <c r="R5" s="16"/>
    </row>
    <row r="6" spans="1:30" ht="15.75" thickBot="1" x14ac:dyDescent="0.3">
      <c r="A6" s="13"/>
      <c r="B6" s="14"/>
      <c r="C6" s="14"/>
      <c r="D6" s="72" t="s">
        <v>288</v>
      </c>
      <c r="E6" s="72"/>
      <c r="F6" s="19"/>
      <c r="G6" s="14"/>
      <c r="H6" s="72" t="s">
        <v>289</v>
      </c>
      <c r="I6" s="72"/>
      <c r="J6" s="19"/>
      <c r="K6" s="14"/>
      <c r="L6" s="72" t="s">
        <v>288</v>
      </c>
      <c r="M6" s="72"/>
      <c r="N6" s="19"/>
      <c r="O6" s="14"/>
      <c r="P6" s="72" t="s">
        <v>289</v>
      </c>
      <c r="Q6" s="72"/>
      <c r="R6" s="19"/>
    </row>
    <row r="7" spans="1:30" x14ac:dyDescent="0.25">
      <c r="A7" s="13"/>
      <c r="B7" s="65" t="s">
        <v>290</v>
      </c>
      <c r="C7" s="33"/>
      <c r="D7" s="74"/>
      <c r="E7" s="74"/>
      <c r="F7" s="23"/>
      <c r="G7" s="33"/>
      <c r="H7" s="74"/>
      <c r="I7" s="74"/>
      <c r="J7" s="23"/>
      <c r="K7" s="33"/>
      <c r="L7" s="74"/>
      <c r="M7" s="74"/>
      <c r="N7" s="23"/>
      <c r="O7" s="33"/>
      <c r="P7" s="74"/>
      <c r="Q7" s="74"/>
      <c r="R7" s="23"/>
    </row>
    <row r="8" spans="1:30" x14ac:dyDescent="0.25">
      <c r="A8" s="13"/>
      <c r="B8" s="28" t="s">
        <v>291</v>
      </c>
      <c r="C8" s="14"/>
      <c r="D8" s="34"/>
      <c r="E8" s="34"/>
      <c r="F8" s="16"/>
      <c r="G8" s="14"/>
      <c r="H8" s="34"/>
      <c r="I8" s="34"/>
      <c r="J8" s="16"/>
      <c r="K8" s="14"/>
      <c r="L8" s="34"/>
      <c r="M8" s="34"/>
      <c r="N8" s="16"/>
      <c r="O8" s="14"/>
      <c r="P8" s="34"/>
      <c r="Q8" s="34"/>
      <c r="R8" s="16"/>
    </row>
    <row r="9" spans="1:30" x14ac:dyDescent="0.25">
      <c r="A9" s="13"/>
      <c r="B9" s="66" t="s">
        <v>292</v>
      </c>
      <c r="C9" s="21"/>
      <c r="D9" s="20" t="s">
        <v>231</v>
      </c>
      <c r="E9" s="22">
        <v>170461</v>
      </c>
      <c r="F9" s="23"/>
      <c r="G9" s="21"/>
      <c r="H9" s="20"/>
      <c r="I9" s="21">
        <v>40.200000000000003</v>
      </c>
      <c r="J9" s="23" t="s">
        <v>293</v>
      </c>
      <c r="K9" s="21"/>
      <c r="L9" s="20" t="s">
        <v>231</v>
      </c>
      <c r="M9" s="22">
        <v>169485</v>
      </c>
      <c r="N9" s="23"/>
      <c r="O9" s="21"/>
      <c r="P9" s="20"/>
      <c r="Q9" s="21">
        <v>41.3</v>
      </c>
      <c r="R9" s="23" t="s">
        <v>293</v>
      </c>
    </row>
    <row r="10" spans="1:30" x14ac:dyDescent="0.25">
      <c r="A10" s="13"/>
      <c r="B10" s="67" t="s">
        <v>294</v>
      </c>
      <c r="C10" s="24"/>
      <c r="D10" s="12"/>
      <c r="E10" s="41">
        <v>100940</v>
      </c>
      <c r="F10" s="16"/>
      <c r="G10" s="24"/>
      <c r="H10" s="12"/>
      <c r="I10" s="24">
        <v>23.8</v>
      </c>
      <c r="J10" s="16"/>
      <c r="K10" s="24"/>
      <c r="L10" s="12"/>
      <c r="M10" s="41">
        <v>97228</v>
      </c>
      <c r="N10" s="16"/>
      <c r="O10" s="24"/>
      <c r="P10" s="12"/>
      <c r="Q10" s="24">
        <v>23.8</v>
      </c>
      <c r="R10" s="16"/>
    </row>
    <row r="11" spans="1:30" x14ac:dyDescent="0.25">
      <c r="A11" s="13"/>
      <c r="B11" s="66" t="s">
        <v>295</v>
      </c>
      <c r="C11" s="21"/>
      <c r="D11" s="20"/>
      <c r="E11" s="22">
        <v>11241</v>
      </c>
      <c r="F11" s="23"/>
      <c r="G11" s="21"/>
      <c r="H11" s="20"/>
      <c r="I11" s="21">
        <v>2.7</v>
      </c>
      <c r="J11" s="23"/>
      <c r="K11" s="21"/>
      <c r="L11" s="20"/>
      <c r="M11" s="22">
        <v>10039</v>
      </c>
      <c r="N11" s="23"/>
      <c r="O11" s="21"/>
      <c r="P11" s="20"/>
      <c r="Q11" s="21">
        <v>2.5</v>
      </c>
      <c r="R11" s="23"/>
    </row>
    <row r="12" spans="1:30" x14ac:dyDescent="0.25">
      <c r="A12" s="13"/>
      <c r="B12" s="28" t="s">
        <v>296</v>
      </c>
      <c r="C12" s="24"/>
      <c r="D12" s="12"/>
      <c r="E12" s="41">
        <v>50412</v>
      </c>
      <c r="F12" s="16"/>
      <c r="G12" s="24"/>
      <c r="H12" s="12"/>
      <c r="I12" s="24">
        <v>11.9</v>
      </c>
      <c r="J12" s="16"/>
      <c r="K12" s="24"/>
      <c r="L12" s="12"/>
      <c r="M12" s="41">
        <v>48701</v>
      </c>
      <c r="N12" s="16"/>
      <c r="O12" s="24"/>
      <c r="P12" s="12"/>
      <c r="Q12" s="24">
        <v>11.9</v>
      </c>
      <c r="R12" s="16"/>
    </row>
    <row r="13" spans="1:30" x14ac:dyDescent="0.25">
      <c r="A13" s="13"/>
      <c r="B13" s="27" t="s">
        <v>297</v>
      </c>
      <c r="C13" s="21"/>
      <c r="D13" s="20"/>
      <c r="E13" s="22">
        <v>82790</v>
      </c>
      <c r="F13" s="23"/>
      <c r="G13" s="21"/>
      <c r="H13" s="20"/>
      <c r="I13" s="21">
        <v>19.600000000000001</v>
      </c>
      <c r="J13" s="23"/>
      <c r="K13" s="21"/>
      <c r="L13" s="20"/>
      <c r="M13" s="22">
        <v>76242</v>
      </c>
      <c r="N13" s="23"/>
      <c r="O13" s="21"/>
      <c r="P13" s="20"/>
      <c r="Q13" s="21">
        <v>18.600000000000001</v>
      </c>
      <c r="R13" s="23"/>
    </row>
    <row r="14" spans="1:30" ht="15.75" thickBot="1" x14ac:dyDescent="0.3">
      <c r="A14" s="13"/>
      <c r="B14" s="28" t="s">
        <v>94</v>
      </c>
      <c r="C14" s="24"/>
      <c r="D14" s="25"/>
      <c r="E14" s="29">
        <v>7470</v>
      </c>
      <c r="F14" s="19"/>
      <c r="G14" s="24"/>
      <c r="H14" s="25"/>
      <c r="I14" s="26">
        <v>1.8</v>
      </c>
      <c r="J14" s="19"/>
      <c r="K14" s="24"/>
      <c r="L14" s="25"/>
      <c r="M14" s="29">
        <v>7636</v>
      </c>
      <c r="N14" s="19"/>
      <c r="O14" s="24"/>
      <c r="P14" s="25"/>
      <c r="Q14" s="26">
        <v>1.9</v>
      </c>
      <c r="R14" s="19"/>
    </row>
    <row r="15" spans="1:30" ht="15.75" thickBot="1" x14ac:dyDescent="0.3">
      <c r="A15" s="13"/>
      <c r="B15" s="66" t="s">
        <v>298</v>
      </c>
      <c r="C15" s="21"/>
      <c r="D15" s="20"/>
      <c r="E15" s="22">
        <v>423314</v>
      </c>
      <c r="F15" s="23"/>
      <c r="G15" s="21"/>
      <c r="H15" s="30"/>
      <c r="I15" s="58">
        <v>100</v>
      </c>
      <c r="J15" s="32" t="s">
        <v>293</v>
      </c>
      <c r="K15" s="21"/>
      <c r="L15" s="20"/>
      <c r="M15" s="22">
        <v>409331</v>
      </c>
      <c r="N15" s="23"/>
      <c r="O15" s="21"/>
      <c r="P15" s="30"/>
      <c r="Q15" s="58">
        <v>100</v>
      </c>
      <c r="R15" s="32" t="s">
        <v>293</v>
      </c>
    </row>
    <row r="16" spans="1:30" ht="16.5" thickTop="1" thickBot="1" x14ac:dyDescent="0.3">
      <c r="A16" s="13"/>
      <c r="B16" s="28" t="s">
        <v>299</v>
      </c>
      <c r="C16" s="24"/>
      <c r="D16" s="25"/>
      <c r="E16" s="26" t="s">
        <v>300</v>
      </c>
      <c r="F16" s="19" t="s">
        <v>223</v>
      </c>
      <c r="G16" s="14"/>
      <c r="H16" s="12"/>
      <c r="I16" s="24"/>
      <c r="J16" s="16"/>
      <c r="K16" s="24"/>
      <c r="L16" s="25"/>
      <c r="M16" s="26" t="s">
        <v>301</v>
      </c>
      <c r="N16" s="19" t="s">
        <v>223</v>
      </c>
      <c r="O16" s="14"/>
      <c r="P16" s="12"/>
      <c r="Q16" s="24"/>
      <c r="R16" s="16"/>
    </row>
    <row r="17" spans="1:18" ht="15.75" thickBot="1" x14ac:dyDescent="0.3">
      <c r="A17" s="13"/>
      <c r="B17" s="66" t="s">
        <v>34</v>
      </c>
      <c r="C17" s="21"/>
      <c r="D17" s="30" t="s">
        <v>231</v>
      </c>
      <c r="E17" s="31">
        <v>417836</v>
      </c>
      <c r="F17" s="32"/>
      <c r="G17" s="33"/>
      <c r="H17" s="20"/>
      <c r="I17" s="21"/>
      <c r="J17" s="23"/>
      <c r="K17" s="21"/>
      <c r="L17" s="30" t="s">
        <v>231</v>
      </c>
      <c r="M17" s="31">
        <v>404136</v>
      </c>
      <c r="N17" s="32"/>
      <c r="O17" s="33"/>
      <c r="P17" s="20"/>
      <c r="Q17" s="21"/>
      <c r="R17" s="23"/>
    </row>
    <row r="18" spans="1:18" ht="15.75" thickTop="1" x14ac:dyDescent="0.25">
      <c r="A18" s="13"/>
      <c r="B18" s="14"/>
      <c r="C18" s="14"/>
      <c r="D18" s="12"/>
      <c r="E18" s="24"/>
      <c r="F18" s="16"/>
      <c r="G18" s="14"/>
      <c r="H18" s="12"/>
      <c r="I18" s="24"/>
      <c r="J18" s="16"/>
      <c r="K18" s="14"/>
      <c r="L18" s="12"/>
      <c r="M18" s="24"/>
      <c r="N18" s="16"/>
      <c r="O18" s="14"/>
      <c r="P18" s="12"/>
      <c r="Q18" s="24"/>
      <c r="R18" s="16"/>
    </row>
    <row r="19" spans="1:18" x14ac:dyDescent="0.25">
      <c r="A19" s="13"/>
      <c r="B19" s="65" t="s">
        <v>302</v>
      </c>
      <c r="C19" s="33"/>
      <c r="D19" s="20"/>
      <c r="E19" s="21"/>
      <c r="F19" s="23"/>
      <c r="G19" s="33"/>
      <c r="H19" s="20"/>
      <c r="I19" s="21"/>
      <c r="J19" s="23"/>
      <c r="K19" s="33"/>
      <c r="L19" s="20"/>
      <c r="M19" s="21"/>
      <c r="N19" s="23"/>
      <c r="O19" s="33"/>
      <c r="P19" s="20"/>
      <c r="Q19" s="21"/>
      <c r="R19" s="23"/>
    </row>
    <row r="20" spans="1:18" x14ac:dyDescent="0.25">
      <c r="A20" s="13"/>
      <c r="B20" s="28" t="s">
        <v>291</v>
      </c>
      <c r="C20" s="14"/>
      <c r="D20" s="12"/>
      <c r="E20" s="24"/>
      <c r="F20" s="16"/>
      <c r="G20" s="14"/>
      <c r="H20" s="12"/>
      <c r="I20" s="24"/>
      <c r="J20" s="16"/>
      <c r="K20" s="14"/>
      <c r="L20" s="12"/>
      <c r="M20" s="24"/>
      <c r="N20" s="16"/>
      <c r="O20" s="14"/>
      <c r="P20" s="12"/>
      <c r="Q20" s="24"/>
      <c r="R20" s="16"/>
    </row>
    <row r="21" spans="1:18" x14ac:dyDescent="0.25">
      <c r="A21" s="13"/>
      <c r="B21" s="66" t="s">
        <v>292</v>
      </c>
      <c r="C21" s="21"/>
      <c r="D21" s="20" t="s">
        <v>231</v>
      </c>
      <c r="E21" s="22">
        <v>138106</v>
      </c>
      <c r="F21" s="23"/>
      <c r="G21" s="21"/>
      <c r="H21" s="20"/>
      <c r="I21" s="21">
        <v>57.1</v>
      </c>
      <c r="J21" s="23" t="s">
        <v>293</v>
      </c>
      <c r="K21" s="21"/>
      <c r="L21" s="20" t="s">
        <v>231</v>
      </c>
      <c r="M21" s="22">
        <v>162388</v>
      </c>
      <c r="N21" s="23"/>
      <c r="O21" s="21"/>
      <c r="P21" s="20"/>
      <c r="Q21" s="21">
        <v>58.7</v>
      </c>
      <c r="R21" s="23" t="s">
        <v>293</v>
      </c>
    </row>
    <row r="22" spans="1:18" x14ac:dyDescent="0.25">
      <c r="A22" s="13"/>
      <c r="B22" s="67" t="s">
        <v>294</v>
      </c>
      <c r="C22" s="24"/>
      <c r="D22" s="12"/>
      <c r="E22" s="41">
        <v>70622</v>
      </c>
      <c r="F22" s="16"/>
      <c r="G22" s="24"/>
      <c r="H22" s="12"/>
      <c r="I22" s="24">
        <v>29.2</v>
      </c>
      <c r="J22" s="16"/>
      <c r="K22" s="24"/>
      <c r="L22" s="12"/>
      <c r="M22" s="41">
        <v>77037</v>
      </c>
      <c r="N22" s="16"/>
      <c r="O22" s="24"/>
      <c r="P22" s="12"/>
      <c r="Q22" s="24">
        <v>27.9</v>
      </c>
      <c r="R22" s="16"/>
    </row>
    <row r="23" spans="1:18" x14ac:dyDescent="0.25">
      <c r="A23" s="13"/>
      <c r="B23" s="66" t="s">
        <v>295</v>
      </c>
      <c r="C23" s="21"/>
      <c r="D23" s="20"/>
      <c r="E23" s="22">
        <v>10544</v>
      </c>
      <c r="F23" s="23"/>
      <c r="G23" s="21"/>
      <c r="H23" s="20"/>
      <c r="I23" s="21">
        <v>4.4000000000000004</v>
      </c>
      <c r="J23" s="23"/>
      <c r="K23" s="21"/>
      <c r="L23" s="20"/>
      <c r="M23" s="22">
        <v>12158</v>
      </c>
      <c r="N23" s="23"/>
      <c r="O23" s="21"/>
      <c r="P23" s="20"/>
      <c r="Q23" s="21">
        <v>4.4000000000000004</v>
      </c>
      <c r="R23" s="23"/>
    </row>
    <row r="24" spans="1:18" x14ac:dyDescent="0.25">
      <c r="A24" s="13"/>
      <c r="B24" s="28" t="s">
        <v>296</v>
      </c>
      <c r="C24" s="24"/>
      <c r="D24" s="12"/>
      <c r="E24" s="41">
        <v>21777</v>
      </c>
      <c r="F24" s="16"/>
      <c r="G24" s="24"/>
      <c r="H24" s="12"/>
      <c r="I24" s="24">
        <v>9</v>
      </c>
      <c r="J24" s="16"/>
      <c r="K24" s="24"/>
      <c r="L24" s="12"/>
      <c r="M24" s="41">
        <v>23363</v>
      </c>
      <c r="N24" s="16"/>
      <c r="O24" s="24"/>
      <c r="P24" s="12"/>
      <c r="Q24" s="24">
        <v>8.5</v>
      </c>
      <c r="R24" s="16"/>
    </row>
    <row r="25" spans="1:18" ht="15.75" thickBot="1" x14ac:dyDescent="0.3">
      <c r="A25" s="13"/>
      <c r="B25" s="27" t="s">
        <v>297</v>
      </c>
      <c r="C25" s="21"/>
      <c r="D25" s="42"/>
      <c r="E25" s="43">
        <v>672</v>
      </c>
      <c r="F25" s="44"/>
      <c r="G25" s="21"/>
      <c r="H25" s="42"/>
      <c r="I25" s="43">
        <v>0.3</v>
      </c>
      <c r="J25" s="44"/>
      <c r="K25" s="21"/>
      <c r="L25" s="42"/>
      <c r="M25" s="68">
        <v>1369</v>
      </c>
      <c r="N25" s="44"/>
      <c r="O25" s="21"/>
      <c r="P25" s="42"/>
      <c r="Q25" s="43">
        <v>0.5</v>
      </c>
      <c r="R25" s="44"/>
    </row>
    <row r="26" spans="1:18" ht="15.75" thickBot="1" x14ac:dyDescent="0.3">
      <c r="A26" s="13"/>
      <c r="B26" s="67" t="s">
        <v>303</v>
      </c>
      <c r="C26" s="24"/>
      <c r="D26" s="45"/>
      <c r="E26" s="46">
        <v>241721</v>
      </c>
      <c r="F26" s="47"/>
      <c r="G26" s="24"/>
      <c r="H26" s="45"/>
      <c r="I26" s="48">
        <v>100</v>
      </c>
      <c r="J26" s="47" t="s">
        <v>293</v>
      </c>
      <c r="K26" s="24"/>
      <c r="L26" s="45"/>
      <c r="M26" s="46">
        <v>276315</v>
      </c>
      <c r="N26" s="47"/>
      <c r="O26" s="24"/>
      <c r="P26" s="45"/>
      <c r="Q26" s="48">
        <v>100</v>
      </c>
      <c r="R26" s="47" t="s">
        <v>293</v>
      </c>
    </row>
    <row r="27" spans="1:18" ht="15.75" thickTop="1" x14ac:dyDescent="0.25">
      <c r="A27" s="13"/>
      <c r="B27" s="33"/>
      <c r="C27" s="33"/>
      <c r="D27" s="20"/>
      <c r="E27" s="21"/>
      <c r="F27" s="23"/>
      <c r="G27" s="33"/>
      <c r="H27" s="20"/>
      <c r="I27" s="21"/>
      <c r="J27" s="23"/>
      <c r="K27" s="33"/>
      <c r="L27" s="20"/>
      <c r="M27" s="21"/>
      <c r="N27" s="23"/>
      <c r="O27" s="33"/>
      <c r="P27" s="20"/>
      <c r="Q27" s="21"/>
      <c r="R27" s="23"/>
    </row>
    <row r="28" spans="1:18" x14ac:dyDescent="0.25">
      <c r="A28" s="13"/>
      <c r="B28" s="69" t="s">
        <v>304</v>
      </c>
      <c r="C28" s="14"/>
      <c r="D28" s="12"/>
      <c r="E28" s="24"/>
      <c r="F28" s="16"/>
      <c r="G28" s="14"/>
      <c r="H28" s="12"/>
      <c r="I28" s="24"/>
      <c r="J28" s="16"/>
      <c r="K28" s="14"/>
      <c r="L28" s="12"/>
      <c r="M28" s="24"/>
      <c r="N28" s="16"/>
      <c r="O28" s="14"/>
      <c r="P28" s="12"/>
      <c r="Q28" s="24"/>
      <c r="R28" s="16"/>
    </row>
    <row r="29" spans="1:18" x14ac:dyDescent="0.25">
      <c r="A29" s="13"/>
      <c r="B29" s="27" t="s">
        <v>291</v>
      </c>
      <c r="C29" s="33"/>
      <c r="D29" s="20"/>
      <c r="E29" s="21"/>
      <c r="F29" s="23"/>
      <c r="G29" s="33"/>
      <c r="H29" s="20"/>
      <c r="I29" s="21"/>
      <c r="J29" s="23"/>
      <c r="K29" s="33"/>
      <c r="L29" s="20"/>
      <c r="M29" s="21"/>
      <c r="N29" s="23"/>
      <c r="O29" s="33"/>
      <c r="P29" s="20"/>
      <c r="Q29" s="21"/>
      <c r="R29" s="23"/>
    </row>
    <row r="30" spans="1:18" x14ac:dyDescent="0.25">
      <c r="A30" s="13"/>
      <c r="B30" s="67" t="s">
        <v>292</v>
      </c>
      <c r="C30" s="24"/>
      <c r="D30" s="12" t="s">
        <v>231</v>
      </c>
      <c r="E30" s="41">
        <v>308567</v>
      </c>
      <c r="F30" s="16"/>
      <c r="G30" s="24"/>
      <c r="H30" s="12"/>
      <c r="I30" s="24">
        <v>46.3</v>
      </c>
      <c r="J30" s="16" t="s">
        <v>293</v>
      </c>
      <c r="K30" s="24"/>
      <c r="L30" s="12" t="s">
        <v>231</v>
      </c>
      <c r="M30" s="41">
        <v>331873</v>
      </c>
      <c r="N30" s="16"/>
      <c r="O30" s="24"/>
      <c r="P30" s="12"/>
      <c r="Q30" s="24">
        <v>48.5</v>
      </c>
      <c r="R30" s="16" t="s">
        <v>293</v>
      </c>
    </row>
    <row r="31" spans="1:18" x14ac:dyDescent="0.25">
      <c r="A31" s="13"/>
      <c r="B31" s="66" t="s">
        <v>294</v>
      </c>
      <c r="C31" s="21"/>
      <c r="D31" s="20"/>
      <c r="E31" s="22">
        <v>171562</v>
      </c>
      <c r="F31" s="23"/>
      <c r="G31" s="21"/>
      <c r="H31" s="20"/>
      <c r="I31" s="21">
        <v>25.8</v>
      </c>
      <c r="J31" s="23"/>
      <c r="K31" s="21"/>
      <c r="L31" s="20"/>
      <c r="M31" s="22">
        <v>174265</v>
      </c>
      <c r="N31" s="23"/>
      <c r="O31" s="21"/>
      <c r="P31" s="20"/>
      <c r="Q31" s="21">
        <v>25.4</v>
      </c>
      <c r="R31" s="23"/>
    </row>
    <row r="32" spans="1:18" x14ac:dyDescent="0.25">
      <c r="A32" s="13"/>
      <c r="B32" s="67" t="s">
        <v>295</v>
      </c>
      <c r="C32" s="24"/>
      <c r="D32" s="12"/>
      <c r="E32" s="41">
        <v>21785</v>
      </c>
      <c r="F32" s="16"/>
      <c r="G32" s="24"/>
      <c r="H32" s="12"/>
      <c r="I32" s="24">
        <v>3.3</v>
      </c>
      <c r="J32" s="16"/>
      <c r="K32" s="24"/>
      <c r="L32" s="12"/>
      <c r="M32" s="41">
        <v>22197</v>
      </c>
      <c r="N32" s="16"/>
      <c r="O32" s="24"/>
      <c r="P32" s="12"/>
      <c r="Q32" s="24">
        <v>3.2</v>
      </c>
      <c r="R32" s="16"/>
    </row>
    <row r="33" spans="1:22" x14ac:dyDescent="0.25">
      <c r="A33" s="13"/>
      <c r="B33" s="27" t="s">
        <v>296</v>
      </c>
      <c r="C33" s="21"/>
      <c r="D33" s="20"/>
      <c r="E33" s="22">
        <v>72189</v>
      </c>
      <c r="F33" s="23"/>
      <c r="G33" s="21"/>
      <c r="H33" s="20"/>
      <c r="I33" s="21">
        <v>10.9</v>
      </c>
      <c r="J33" s="23"/>
      <c r="K33" s="21"/>
      <c r="L33" s="20"/>
      <c r="M33" s="22">
        <v>72064</v>
      </c>
      <c r="N33" s="23"/>
      <c r="O33" s="21"/>
      <c r="P33" s="20"/>
      <c r="Q33" s="21">
        <v>10.5</v>
      </c>
      <c r="R33" s="23"/>
    </row>
    <row r="34" spans="1:22" x14ac:dyDescent="0.25">
      <c r="A34" s="13"/>
      <c r="B34" s="28" t="s">
        <v>297</v>
      </c>
      <c r="C34" s="24"/>
      <c r="D34" s="12"/>
      <c r="E34" s="41">
        <v>83462</v>
      </c>
      <c r="F34" s="16"/>
      <c r="G34" s="24"/>
      <c r="H34" s="12"/>
      <c r="I34" s="24">
        <v>12.6</v>
      </c>
      <c r="J34" s="16"/>
      <c r="K34" s="24"/>
      <c r="L34" s="12"/>
      <c r="M34" s="41">
        <v>77611</v>
      </c>
      <c r="N34" s="16"/>
      <c r="O34" s="24"/>
      <c r="P34" s="12"/>
      <c r="Q34" s="24">
        <v>11.3</v>
      </c>
      <c r="R34" s="16"/>
    </row>
    <row r="35" spans="1:22" ht="15.75" thickBot="1" x14ac:dyDescent="0.3">
      <c r="A35" s="13"/>
      <c r="B35" s="27" t="s">
        <v>94</v>
      </c>
      <c r="C35" s="21"/>
      <c r="D35" s="42"/>
      <c r="E35" s="68">
        <v>7470</v>
      </c>
      <c r="F35" s="44"/>
      <c r="G35" s="21"/>
      <c r="H35" s="42"/>
      <c r="I35" s="43">
        <v>1.1000000000000001</v>
      </c>
      <c r="J35" s="44"/>
      <c r="K35" s="21"/>
      <c r="L35" s="42"/>
      <c r="M35" s="68">
        <v>7636</v>
      </c>
      <c r="N35" s="44"/>
      <c r="O35" s="21"/>
      <c r="P35" s="42"/>
      <c r="Q35" s="43">
        <v>1.1000000000000001</v>
      </c>
      <c r="R35" s="44"/>
    </row>
    <row r="36" spans="1:22" ht="15.75" thickBot="1" x14ac:dyDescent="0.3">
      <c r="A36" s="13"/>
      <c r="B36" s="67" t="s">
        <v>304</v>
      </c>
      <c r="C36" s="24"/>
      <c r="D36" s="12"/>
      <c r="E36" s="41">
        <v>665035</v>
      </c>
      <c r="F36" s="16"/>
      <c r="G36" s="24"/>
      <c r="H36" s="45"/>
      <c r="I36" s="48">
        <v>100</v>
      </c>
      <c r="J36" s="47" t="s">
        <v>293</v>
      </c>
      <c r="K36" s="24"/>
      <c r="L36" s="12"/>
      <c r="M36" s="41">
        <v>685646</v>
      </c>
      <c r="N36" s="16"/>
      <c r="O36" s="24"/>
      <c r="P36" s="45"/>
      <c r="Q36" s="48">
        <v>100</v>
      </c>
      <c r="R36" s="47" t="s">
        <v>293</v>
      </c>
    </row>
    <row r="37" spans="1:22" ht="16.5" thickTop="1" thickBot="1" x14ac:dyDescent="0.3">
      <c r="A37" s="13"/>
      <c r="B37" s="27" t="s">
        <v>299</v>
      </c>
      <c r="C37" s="21"/>
      <c r="D37" s="42"/>
      <c r="E37" s="43" t="s">
        <v>300</v>
      </c>
      <c r="F37" s="44" t="s">
        <v>223</v>
      </c>
      <c r="G37" s="33"/>
      <c r="H37" s="20"/>
      <c r="I37" s="21"/>
      <c r="J37" s="23"/>
      <c r="K37" s="21"/>
      <c r="L37" s="42"/>
      <c r="M37" s="43" t="s">
        <v>301</v>
      </c>
      <c r="N37" s="44" t="s">
        <v>223</v>
      </c>
      <c r="O37" s="33"/>
      <c r="P37" s="20"/>
      <c r="Q37" s="21"/>
      <c r="R37" s="23"/>
    </row>
    <row r="38" spans="1:22" ht="15.75" thickBot="1" x14ac:dyDescent="0.3">
      <c r="A38" s="13"/>
      <c r="B38" s="67" t="s">
        <v>34</v>
      </c>
      <c r="C38" s="24"/>
      <c r="D38" s="45" t="s">
        <v>231</v>
      </c>
      <c r="E38" s="46">
        <v>659557</v>
      </c>
      <c r="F38" s="47"/>
      <c r="G38" s="14"/>
      <c r="H38" s="12"/>
      <c r="I38" s="24"/>
      <c r="J38" s="16"/>
      <c r="K38" s="24"/>
      <c r="L38" s="45" t="s">
        <v>231</v>
      </c>
      <c r="M38" s="46">
        <v>680451</v>
      </c>
      <c r="N38" s="47"/>
      <c r="O38" s="14"/>
      <c r="P38" s="12"/>
      <c r="Q38" s="24"/>
      <c r="R38" s="16"/>
    </row>
    <row r="39" spans="1:22" ht="15.75" thickTop="1" x14ac:dyDescent="0.25">
      <c r="A39" s="13" t="s">
        <v>543</v>
      </c>
      <c r="B39" s="14"/>
      <c r="C39" s="61"/>
      <c r="D39" s="70" t="s">
        <v>238</v>
      </c>
      <c r="E39" s="70"/>
      <c r="F39" s="70"/>
      <c r="G39" s="70"/>
      <c r="H39" s="70"/>
      <c r="I39" s="70"/>
      <c r="J39" s="70"/>
      <c r="K39" s="70"/>
      <c r="L39" s="70"/>
      <c r="M39" s="70"/>
      <c r="N39" s="70"/>
      <c r="O39" s="70"/>
      <c r="P39" s="70"/>
      <c r="Q39" s="70"/>
      <c r="R39" s="70"/>
      <c r="S39" s="70"/>
      <c r="T39" s="70"/>
      <c r="U39" s="70"/>
      <c r="V39" s="62"/>
    </row>
    <row r="40" spans="1:22" ht="15.75" thickBot="1" x14ac:dyDescent="0.3">
      <c r="A40" s="13"/>
      <c r="B40" s="14"/>
      <c r="C40" s="14"/>
      <c r="D40" s="75">
        <v>42094</v>
      </c>
      <c r="E40" s="75"/>
      <c r="F40" s="75"/>
      <c r="G40" s="75"/>
      <c r="H40" s="75"/>
      <c r="I40" s="75"/>
      <c r="J40" s="75"/>
      <c r="K40" s="75"/>
      <c r="L40" s="75"/>
      <c r="M40" s="75"/>
      <c r="N40" s="75"/>
      <c r="O40" s="75"/>
      <c r="P40" s="75"/>
      <c r="Q40" s="75"/>
      <c r="R40" s="75"/>
      <c r="S40" s="75"/>
      <c r="T40" s="75"/>
      <c r="U40" s="75"/>
      <c r="V40" s="19"/>
    </row>
    <row r="41" spans="1:22" x14ac:dyDescent="0.25">
      <c r="A41" s="13"/>
      <c r="B41" s="34"/>
      <c r="C41" s="34"/>
      <c r="D41" s="77" t="s">
        <v>307</v>
      </c>
      <c r="E41" s="77"/>
      <c r="F41" s="54"/>
      <c r="G41" s="55"/>
      <c r="H41" s="77" t="s">
        <v>308</v>
      </c>
      <c r="I41" s="77"/>
      <c r="J41" s="54"/>
      <c r="K41" s="55"/>
      <c r="L41" s="77" t="s">
        <v>310</v>
      </c>
      <c r="M41" s="77"/>
      <c r="N41" s="54"/>
      <c r="O41" s="55"/>
      <c r="P41" s="77" t="s">
        <v>311</v>
      </c>
      <c r="Q41" s="77"/>
      <c r="R41" s="54"/>
      <c r="S41" s="55"/>
      <c r="T41" s="77" t="s">
        <v>132</v>
      </c>
      <c r="U41" s="77"/>
      <c r="V41" s="54"/>
    </row>
    <row r="42" spans="1:22" ht="15.75" thickBot="1" x14ac:dyDescent="0.3">
      <c r="A42" s="13"/>
      <c r="B42" s="34"/>
      <c r="C42" s="34"/>
      <c r="D42" s="72"/>
      <c r="E42" s="72"/>
      <c r="F42" s="51"/>
      <c r="G42" s="34"/>
      <c r="H42" s="72" t="s">
        <v>309</v>
      </c>
      <c r="I42" s="72"/>
      <c r="J42" s="51"/>
      <c r="K42" s="34"/>
      <c r="L42" s="72"/>
      <c r="M42" s="72"/>
      <c r="N42" s="51"/>
      <c r="O42" s="34"/>
      <c r="P42" s="72"/>
      <c r="Q42" s="72"/>
      <c r="R42" s="51"/>
      <c r="S42" s="34"/>
      <c r="T42" s="72"/>
      <c r="U42" s="72"/>
      <c r="V42" s="51"/>
    </row>
    <row r="43" spans="1:22" x14ac:dyDescent="0.25">
      <c r="A43" s="13"/>
      <c r="B43" s="65" t="s">
        <v>290</v>
      </c>
      <c r="C43" s="33"/>
      <c r="D43" s="74"/>
      <c r="E43" s="74"/>
      <c r="F43" s="23"/>
      <c r="G43" s="33"/>
      <c r="H43" s="74"/>
      <c r="I43" s="74"/>
      <c r="J43" s="23"/>
      <c r="K43" s="33"/>
      <c r="L43" s="74"/>
      <c r="M43" s="74"/>
      <c r="N43" s="23"/>
      <c r="O43" s="33"/>
      <c r="P43" s="74"/>
      <c r="Q43" s="74"/>
      <c r="R43" s="23"/>
      <c r="S43" s="33"/>
      <c r="T43" s="74"/>
      <c r="U43" s="74"/>
      <c r="V43" s="23"/>
    </row>
    <row r="44" spans="1:22" x14ac:dyDescent="0.25">
      <c r="A44" s="13"/>
      <c r="B44" s="28" t="s">
        <v>312</v>
      </c>
      <c r="C44" s="14"/>
      <c r="D44" s="34"/>
      <c r="E44" s="34"/>
      <c r="F44" s="16"/>
      <c r="G44" s="14"/>
      <c r="H44" s="34"/>
      <c r="I44" s="34"/>
      <c r="J44" s="16"/>
      <c r="K44" s="14"/>
      <c r="L44" s="34"/>
      <c r="M44" s="34"/>
      <c r="N44" s="16"/>
      <c r="O44" s="14"/>
      <c r="P44" s="34"/>
      <c r="Q44" s="34"/>
      <c r="R44" s="16"/>
      <c r="S44" s="14"/>
      <c r="T44" s="34"/>
      <c r="U44" s="34"/>
      <c r="V44" s="16"/>
    </row>
    <row r="45" spans="1:22" x14ac:dyDescent="0.25">
      <c r="A45" s="13"/>
      <c r="B45" s="66" t="s">
        <v>292</v>
      </c>
      <c r="C45" s="21"/>
      <c r="D45" s="20" t="s">
        <v>231</v>
      </c>
      <c r="E45" s="22">
        <v>169555</v>
      </c>
      <c r="F45" s="23"/>
      <c r="G45" s="21"/>
      <c r="H45" s="20" t="s">
        <v>231</v>
      </c>
      <c r="I45" s="21">
        <v>620</v>
      </c>
      <c r="J45" s="23"/>
      <c r="K45" s="21"/>
      <c r="L45" s="20" t="s">
        <v>231</v>
      </c>
      <c r="M45" s="21">
        <v>279</v>
      </c>
      <c r="N45" s="23"/>
      <c r="O45" s="21"/>
      <c r="P45" s="20" t="s">
        <v>231</v>
      </c>
      <c r="Q45" s="21">
        <v>7</v>
      </c>
      <c r="R45" s="23"/>
      <c r="S45" s="21"/>
      <c r="T45" s="20" t="s">
        <v>231</v>
      </c>
      <c r="U45" s="22">
        <v>170461</v>
      </c>
      <c r="V45" s="23"/>
    </row>
    <row r="46" spans="1:22" x14ac:dyDescent="0.25">
      <c r="A46" s="13"/>
      <c r="B46" s="67" t="s">
        <v>294</v>
      </c>
      <c r="C46" s="24"/>
      <c r="D46" s="12"/>
      <c r="E46" s="41">
        <v>83257</v>
      </c>
      <c r="F46" s="16"/>
      <c r="G46" s="24"/>
      <c r="H46" s="12"/>
      <c r="I46" s="41">
        <v>12618</v>
      </c>
      <c r="J46" s="16"/>
      <c r="K46" s="24"/>
      <c r="L46" s="12"/>
      <c r="M46" s="41">
        <v>4408</v>
      </c>
      <c r="N46" s="16"/>
      <c r="O46" s="24"/>
      <c r="P46" s="12"/>
      <c r="Q46" s="24">
        <v>657</v>
      </c>
      <c r="R46" s="16"/>
      <c r="S46" s="24"/>
      <c r="T46" s="12"/>
      <c r="U46" s="41">
        <v>100940</v>
      </c>
      <c r="V46" s="16"/>
    </row>
    <row r="47" spans="1:22" x14ac:dyDescent="0.25">
      <c r="A47" s="13"/>
      <c r="B47" s="66" t="s">
        <v>295</v>
      </c>
      <c r="C47" s="21"/>
      <c r="D47" s="20"/>
      <c r="E47" s="22">
        <v>10134</v>
      </c>
      <c r="F47" s="23"/>
      <c r="G47" s="21"/>
      <c r="H47" s="20"/>
      <c r="I47" s="21" t="s">
        <v>227</v>
      </c>
      <c r="J47" s="23"/>
      <c r="K47" s="21"/>
      <c r="L47" s="20"/>
      <c r="M47" s="21">
        <v>775</v>
      </c>
      <c r="N47" s="23"/>
      <c r="O47" s="21"/>
      <c r="P47" s="20"/>
      <c r="Q47" s="21">
        <v>332</v>
      </c>
      <c r="R47" s="23"/>
      <c r="S47" s="21"/>
      <c r="T47" s="20"/>
      <c r="U47" s="22">
        <v>11241</v>
      </c>
      <c r="V47" s="23"/>
    </row>
    <row r="48" spans="1:22" x14ac:dyDescent="0.25">
      <c r="A48" s="13"/>
      <c r="B48" s="28" t="s">
        <v>296</v>
      </c>
      <c r="C48" s="24"/>
      <c r="D48" s="12"/>
      <c r="E48" s="41">
        <v>46536</v>
      </c>
      <c r="F48" s="16"/>
      <c r="G48" s="24"/>
      <c r="H48" s="12"/>
      <c r="I48" s="41">
        <v>2528</v>
      </c>
      <c r="J48" s="16"/>
      <c r="K48" s="24"/>
      <c r="L48" s="12"/>
      <c r="M48" s="41">
        <v>1050</v>
      </c>
      <c r="N48" s="16"/>
      <c r="O48" s="24"/>
      <c r="P48" s="12"/>
      <c r="Q48" s="24">
        <v>298</v>
      </c>
      <c r="R48" s="16"/>
      <c r="S48" s="24"/>
      <c r="T48" s="12"/>
      <c r="U48" s="41">
        <v>50412</v>
      </c>
      <c r="V48" s="16"/>
    </row>
    <row r="49" spans="1:22" x14ac:dyDescent="0.25">
      <c r="A49" s="13"/>
      <c r="B49" s="27" t="s">
        <v>297</v>
      </c>
      <c r="C49" s="21"/>
      <c r="D49" s="20"/>
      <c r="E49" s="22">
        <v>82766</v>
      </c>
      <c r="F49" s="23"/>
      <c r="G49" s="21"/>
      <c r="H49" s="20"/>
      <c r="I49" s="21" t="s">
        <v>227</v>
      </c>
      <c r="J49" s="23"/>
      <c r="K49" s="21"/>
      <c r="L49" s="20"/>
      <c r="M49" s="21">
        <v>24</v>
      </c>
      <c r="N49" s="23"/>
      <c r="O49" s="21"/>
      <c r="P49" s="20"/>
      <c r="Q49" s="21" t="s">
        <v>227</v>
      </c>
      <c r="R49" s="23"/>
      <c r="S49" s="21"/>
      <c r="T49" s="20"/>
      <c r="U49" s="22">
        <v>82790</v>
      </c>
      <c r="V49" s="23"/>
    </row>
    <row r="50" spans="1:22" ht="15.75" thickBot="1" x14ac:dyDescent="0.3">
      <c r="A50" s="13"/>
      <c r="B50" s="28" t="s">
        <v>94</v>
      </c>
      <c r="C50" s="24"/>
      <c r="D50" s="25"/>
      <c r="E50" s="29">
        <v>7470</v>
      </c>
      <c r="F50" s="19"/>
      <c r="G50" s="24"/>
      <c r="H50" s="25"/>
      <c r="I50" s="26" t="s">
        <v>227</v>
      </c>
      <c r="J50" s="19"/>
      <c r="K50" s="24"/>
      <c r="L50" s="25"/>
      <c r="M50" s="26" t="s">
        <v>227</v>
      </c>
      <c r="N50" s="19"/>
      <c r="O50" s="24"/>
      <c r="P50" s="25"/>
      <c r="Q50" s="26" t="s">
        <v>227</v>
      </c>
      <c r="R50" s="19"/>
      <c r="S50" s="24"/>
      <c r="T50" s="25"/>
      <c r="U50" s="29">
        <v>7470</v>
      </c>
      <c r="V50" s="19"/>
    </row>
    <row r="51" spans="1:22" ht="15.75" thickBot="1" x14ac:dyDescent="0.3">
      <c r="A51" s="13"/>
      <c r="B51" s="27" t="s">
        <v>298</v>
      </c>
      <c r="C51" s="21"/>
      <c r="D51" s="30" t="s">
        <v>231</v>
      </c>
      <c r="E51" s="31">
        <v>399718</v>
      </c>
      <c r="F51" s="32"/>
      <c r="G51" s="21"/>
      <c r="H51" s="30" t="s">
        <v>231</v>
      </c>
      <c r="I51" s="31">
        <v>15766</v>
      </c>
      <c r="J51" s="32"/>
      <c r="K51" s="21"/>
      <c r="L51" s="30" t="s">
        <v>231</v>
      </c>
      <c r="M51" s="31">
        <v>6536</v>
      </c>
      <c r="N51" s="32"/>
      <c r="O51" s="21"/>
      <c r="P51" s="30" t="s">
        <v>231</v>
      </c>
      <c r="Q51" s="31">
        <v>1294</v>
      </c>
      <c r="R51" s="32"/>
      <c r="S51" s="21"/>
      <c r="T51" s="30" t="s">
        <v>231</v>
      </c>
      <c r="U51" s="31">
        <v>423314</v>
      </c>
      <c r="V51" s="32"/>
    </row>
    <row r="52" spans="1:22" ht="15.75" thickTop="1" x14ac:dyDescent="0.25">
      <c r="A52" s="13"/>
      <c r="B52" s="14"/>
      <c r="C52" s="14"/>
      <c r="D52" s="12"/>
      <c r="E52" s="24"/>
      <c r="F52" s="16"/>
      <c r="G52" s="14"/>
      <c r="H52" s="12"/>
      <c r="I52" s="24"/>
      <c r="J52" s="16"/>
      <c r="K52" s="14"/>
      <c r="L52" s="12"/>
      <c r="M52" s="24"/>
      <c r="N52" s="16"/>
      <c r="O52" s="14"/>
      <c r="P52" s="12"/>
      <c r="Q52" s="24"/>
      <c r="R52" s="16"/>
      <c r="S52" s="14"/>
      <c r="T52" s="12"/>
      <c r="U52" s="24"/>
      <c r="V52" s="16"/>
    </row>
    <row r="53" spans="1:22" x14ac:dyDescent="0.25">
      <c r="A53" s="13"/>
      <c r="B53" s="65" t="s">
        <v>302</v>
      </c>
      <c r="C53" s="33"/>
      <c r="D53" s="20"/>
      <c r="E53" s="21"/>
      <c r="F53" s="23"/>
      <c r="G53" s="33"/>
      <c r="H53" s="20"/>
      <c r="I53" s="21"/>
      <c r="J53" s="23"/>
      <c r="K53" s="33"/>
      <c r="L53" s="20"/>
      <c r="M53" s="21"/>
      <c r="N53" s="23"/>
      <c r="O53" s="33"/>
      <c r="P53" s="20"/>
      <c r="Q53" s="21"/>
      <c r="R53" s="23"/>
      <c r="S53" s="33"/>
      <c r="T53" s="20"/>
      <c r="U53" s="21"/>
      <c r="V53" s="23"/>
    </row>
    <row r="54" spans="1:22" x14ac:dyDescent="0.25">
      <c r="A54" s="13"/>
      <c r="B54" s="28" t="s">
        <v>312</v>
      </c>
      <c r="C54" s="14"/>
      <c r="D54" s="12"/>
      <c r="E54" s="24"/>
      <c r="F54" s="16"/>
      <c r="G54" s="14"/>
      <c r="H54" s="12"/>
      <c r="I54" s="24"/>
      <c r="J54" s="16"/>
      <c r="K54" s="14"/>
      <c r="L54" s="12"/>
      <c r="M54" s="24"/>
      <c r="N54" s="16"/>
      <c r="O54" s="14"/>
      <c r="P54" s="12"/>
      <c r="Q54" s="24"/>
      <c r="R54" s="16"/>
      <c r="S54" s="14"/>
      <c r="T54" s="12"/>
      <c r="U54" s="24"/>
      <c r="V54" s="16"/>
    </row>
    <row r="55" spans="1:22" x14ac:dyDescent="0.25">
      <c r="A55" s="13"/>
      <c r="B55" s="66" t="s">
        <v>292</v>
      </c>
      <c r="C55" s="21"/>
      <c r="D55" s="20" t="s">
        <v>231</v>
      </c>
      <c r="E55" s="22">
        <v>135771</v>
      </c>
      <c r="F55" s="23"/>
      <c r="G55" s="21"/>
      <c r="H55" s="20" t="s">
        <v>231</v>
      </c>
      <c r="I55" s="21" t="s">
        <v>227</v>
      </c>
      <c r="J55" s="23"/>
      <c r="K55" s="21"/>
      <c r="L55" s="20" t="s">
        <v>231</v>
      </c>
      <c r="M55" s="22">
        <v>2335</v>
      </c>
      <c r="N55" s="23"/>
      <c r="O55" s="21"/>
      <c r="P55" s="20" t="s">
        <v>231</v>
      </c>
      <c r="Q55" s="21" t="s">
        <v>227</v>
      </c>
      <c r="R55" s="23"/>
      <c r="S55" s="21"/>
      <c r="T55" s="20" t="s">
        <v>231</v>
      </c>
      <c r="U55" s="22">
        <v>138106</v>
      </c>
      <c r="V55" s="23"/>
    </row>
    <row r="56" spans="1:22" x14ac:dyDescent="0.25">
      <c r="A56" s="13"/>
      <c r="B56" s="67" t="s">
        <v>294</v>
      </c>
      <c r="C56" s="24"/>
      <c r="D56" s="12"/>
      <c r="E56" s="41">
        <v>66180</v>
      </c>
      <c r="F56" s="16"/>
      <c r="G56" s="24"/>
      <c r="H56" s="12"/>
      <c r="I56" s="41">
        <v>2399</v>
      </c>
      <c r="J56" s="16"/>
      <c r="K56" s="24"/>
      <c r="L56" s="12"/>
      <c r="M56" s="41">
        <v>2043</v>
      </c>
      <c r="N56" s="16"/>
      <c r="O56" s="24"/>
      <c r="P56" s="12"/>
      <c r="Q56" s="24" t="s">
        <v>227</v>
      </c>
      <c r="R56" s="16"/>
      <c r="S56" s="24"/>
      <c r="T56" s="12"/>
      <c r="U56" s="41">
        <v>70622</v>
      </c>
      <c r="V56" s="16"/>
    </row>
    <row r="57" spans="1:22" x14ac:dyDescent="0.25">
      <c r="A57" s="13"/>
      <c r="B57" s="66" t="s">
        <v>295</v>
      </c>
      <c r="C57" s="21"/>
      <c r="D57" s="20"/>
      <c r="E57" s="22">
        <v>10544</v>
      </c>
      <c r="F57" s="23"/>
      <c r="G57" s="21"/>
      <c r="H57" s="20"/>
      <c r="I57" s="21" t="s">
        <v>227</v>
      </c>
      <c r="J57" s="23"/>
      <c r="K57" s="21"/>
      <c r="L57" s="20"/>
      <c r="M57" s="21" t="s">
        <v>227</v>
      </c>
      <c r="N57" s="23"/>
      <c r="O57" s="21"/>
      <c r="P57" s="20"/>
      <c r="Q57" s="21" t="s">
        <v>227</v>
      </c>
      <c r="R57" s="23"/>
      <c r="S57" s="21"/>
      <c r="T57" s="20"/>
      <c r="U57" s="22">
        <v>10544</v>
      </c>
      <c r="V57" s="23"/>
    </row>
    <row r="58" spans="1:22" x14ac:dyDescent="0.25">
      <c r="A58" s="13"/>
      <c r="B58" s="28" t="s">
        <v>296</v>
      </c>
      <c r="C58" s="24"/>
      <c r="D58" s="12"/>
      <c r="E58" s="41">
        <v>20494</v>
      </c>
      <c r="F58" s="16"/>
      <c r="G58" s="24"/>
      <c r="H58" s="12"/>
      <c r="I58" s="41">
        <v>1283</v>
      </c>
      <c r="J58" s="16"/>
      <c r="K58" s="24"/>
      <c r="L58" s="12"/>
      <c r="M58" s="24" t="s">
        <v>227</v>
      </c>
      <c r="N58" s="16"/>
      <c r="O58" s="24"/>
      <c r="P58" s="12"/>
      <c r="Q58" s="24" t="s">
        <v>227</v>
      </c>
      <c r="R58" s="16"/>
      <c r="S58" s="24"/>
      <c r="T58" s="12"/>
      <c r="U58" s="41">
        <v>21777</v>
      </c>
      <c r="V58" s="16"/>
    </row>
    <row r="59" spans="1:22" ht="15.75" thickBot="1" x14ac:dyDescent="0.3">
      <c r="A59" s="13"/>
      <c r="B59" s="27" t="s">
        <v>297</v>
      </c>
      <c r="C59" s="21"/>
      <c r="D59" s="42"/>
      <c r="E59" s="43">
        <v>672</v>
      </c>
      <c r="F59" s="44"/>
      <c r="G59" s="21"/>
      <c r="H59" s="42"/>
      <c r="I59" s="43" t="s">
        <v>227</v>
      </c>
      <c r="J59" s="44"/>
      <c r="K59" s="21"/>
      <c r="L59" s="42"/>
      <c r="M59" s="43" t="s">
        <v>227</v>
      </c>
      <c r="N59" s="44"/>
      <c r="O59" s="21"/>
      <c r="P59" s="42"/>
      <c r="Q59" s="43" t="s">
        <v>227</v>
      </c>
      <c r="R59" s="44"/>
      <c r="S59" s="21"/>
      <c r="T59" s="42"/>
      <c r="U59" s="43">
        <v>672</v>
      </c>
      <c r="V59" s="44"/>
    </row>
    <row r="60" spans="1:22" ht="15.75" thickBot="1" x14ac:dyDescent="0.3">
      <c r="A60" s="13"/>
      <c r="B60" s="28" t="s">
        <v>303</v>
      </c>
      <c r="C60" s="24"/>
      <c r="D60" s="45" t="s">
        <v>231</v>
      </c>
      <c r="E60" s="46">
        <v>233661</v>
      </c>
      <c r="F60" s="47"/>
      <c r="G60" s="24"/>
      <c r="H60" s="45" t="s">
        <v>231</v>
      </c>
      <c r="I60" s="46">
        <v>3682</v>
      </c>
      <c r="J60" s="47"/>
      <c r="K60" s="24"/>
      <c r="L60" s="45" t="s">
        <v>231</v>
      </c>
      <c r="M60" s="46">
        <v>4378</v>
      </c>
      <c r="N60" s="47"/>
      <c r="O60" s="24"/>
      <c r="P60" s="45" t="s">
        <v>231</v>
      </c>
      <c r="Q60" s="48" t="s">
        <v>227</v>
      </c>
      <c r="R60" s="47"/>
      <c r="S60" s="24"/>
      <c r="T60" s="45" t="s">
        <v>231</v>
      </c>
      <c r="U60" s="46">
        <v>241721</v>
      </c>
      <c r="V60" s="47"/>
    </row>
    <row r="61" spans="1:22" ht="15.75" thickTop="1" x14ac:dyDescent="0.25">
      <c r="A61" s="13"/>
      <c r="B61" s="33"/>
      <c r="C61" s="33"/>
      <c r="D61" s="20"/>
      <c r="E61" s="21"/>
      <c r="F61" s="23"/>
      <c r="G61" s="33"/>
      <c r="H61" s="20"/>
      <c r="I61" s="21"/>
      <c r="J61" s="23"/>
      <c r="K61" s="33"/>
      <c r="L61" s="20"/>
      <c r="M61" s="21"/>
      <c r="N61" s="23"/>
      <c r="O61" s="33"/>
      <c r="P61" s="20"/>
      <c r="Q61" s="21"/>
      <c r="R61" s="23"/>
      <c r="S61" s="33"/>
      <c r="T61" s="20"/>
      <c r="U61" s="21"/>
      <c r="V61" s="23"/>
    </row>
    <row r="62" spans="1:22" x14ac:dyDescent="0.25">
      <c r="A62" s="13"/>
      <c r="B62" s="69" t="s">
        <v>304</v>
      </c>
      <c r="C62" s="14"/>
      <c r="D62" s="12"/>
      <c r="E62" s="24"/>
      <c r="F62" s="16"/>
      <c r="G62" s="14"/>
      <c r="H62" s="12"/>
      <c r="I62" s="24"/>
      <c r="J62" s="16"/>
      <c r="K62" s="14"/>
      <c r="L62" s="12"/>
      <c r="M62" s="24"/>
      <c r="N62" s="16"/>
      <c r="O62" s="14"/>
      <c r="P62" s="12"/>
      <c r="Q62" s="24"/>
      <c r="R62" s="16"/>
      <c r="S62" s="14"/>
      <c r="T62" s="12"/>
      <c r="U62" s="24"/>
      <c r="V62" s="16"/>
    </row>
    <row r="63" spans="1:22" x14ac:dyDescent="0.25">
      <c r="A63" s="13"/>
      <c r="B63" s="27" t="s">
        <v>312</v>
      </c>
      <c r="C63" s="33"/>
      <c r="D63" s="20"/>
      <c r="E63" s="21"/>
      <c r="F63" s="23"/>
      <c r="G63" s="33"/>
      <c r="H63" s="20"/>
      <c r="I63" s="21"/>
      <c r="J63" s="23"/>
      <c r="K63" s="33"/>
      <c r="L63" s="20"/>
      <c r="M63" s="21"/>
      <c r="N63" s="23"/>
      <c r="O63" s="33"/>
      <c r="P63" s="20"/>
      <c r="Q63" s="21"/>
      <c r="R63" s="23"/>
      <c r="S63" s="33"/>
      <c r="T63" s="20"/>
      <c r="U63" s="21"/>
      <c r="V63" s="23"/>
    </row>
    <row r="64" spans="1:22" x14ac:dyDescent="0.25">
      <c r="A64" s="13"/>
      <c r="B64" s="67" t="s">
        <v>292</v>
      </c>
      <c r="C64" s="24"/>
      <c r="D64" s="12" t="s">
        <v>231</v>
      </c>
      <c r="E64" s="41">
        <v>305326</v>
      </c>
      <c r="F64" s="16"/>
      <c r="G64" s="24"/>
      <c r="H64" s="12" t="s">
        <v>231</v>
      </c>
      <c r="I64" s="24">
        <v>620</v>
      </c>
      <c r="J64" s="16"/>
      <c r="K64" s="24"/>
      <c r="L64" s="12" t="s">
        <v>231</v>
      </c>
      <c r="M64" s="41">
        <v>2614</v>
      </c>
      <c r="N64" s="16"/>
      <c r="O64" s="24"/>
      <c r="P64" s="12" t="s">
        <v>231</v>
      </c>
      <c r="Q64" s="24">
        <v>7</v>
      </c>
      <c r="R64" s="16"/>
      <c r="S64" s="24"/>
      <c r="T64" s="12" t="s">
        <v>231</v>
      </c>
      <c r="U64" s="41">
        <v>308567</v>
      </c>
      <c r="V64" s="16"/>
    </row>
    <row r="65" spans="1:22" x14ac:dyDescent="0.25">
      <c r="A65" s="13"/>
      <c r="B65" s="66" t="s">
        <v>294</v>
      </c>
      <c r="C65" s="21"/>
      <c r="D65" s="20"/>
      <c r="E65" s="22">
        <v>149437</v>
      </c>
      <c r="F65" s="23"/>
      <c r="G65" s="21"/>
      <c r="H65" s="20"/>
      <c r="I65" s="22">
        <v>15017</v>
      </c>
      <c r="J65" s="23"/>
      <c r="K65" s="21"/>
      <c r="L65" s="20"/>
      <c r="M65" s="22">
        <v>6451</v>
      </c>
      <c r="N65" s="23"/>
      <c r="O65" s="21"/>
      <c r="P65" s="20"/>
      <c r="Q65" s="21">
        <v>657</v>
      </c>
      <c r="R65" s="23"/>
      <c r="S65" s="21"/>
      <c r="T65" s="20"/>
      <c r="U65" s="22">
        <v>171562</v>
      </c>
      <c r="V65" s="23"/>
    </row>
    <row r="66" spans="1:22" x14ac:dyDescent="0.25">
      <c r="A66" s="13"/>
      <c r="B66" s="67" t="s">
        <v>295</v>
      </c>
      <c r="C66" s="24"/>
      <c r="D66" s="12"/>
      <c r="E66" s="41">
        <v>20678</v>
      </c>
      <c r="F66" s="16"/>
      <c r="G66" s="24"/>
      <c r="H66" s="12"/>
      <c r="I66" s="24" t="s">
        <v>227</v>
      </c>
      <c r="J66" s="16"/>
      <c r="K66" s="24"/>
      <c r="L66" s="12"/>
      <c r="M66" s="24">
        <v>775</v>
      </c>
      <c r="N66" s="16"/>
      <c r="O66" s="24"/>
      <c r="P66" s="12"/>
      <c r="Q66" s="24">
        <v>332</v>
      </c>
      <c r="R66" s="16"/>
      <c r="S66" s="24"/>
      <c r="T66" s="12"/>
      <c r="U66" s="41">
        <v>21785</v>
      </c>
      <c r="V66" s="16"/>
    </row>
    <row r="67" spans="1:22" x14ac:dyDescent="0.25">
      <c r="A67" s="13"/>
      <c r="B67" s="27" t="s">
        <v>296</v>
      </c>
      <c r="C67" s="21"/>
      <c r="D67" s="20"/>
      <c r="E67" s="22">
        <v>67030</v>
      </c>
      <c r="F67" s="23"/>
      <c r="G67" s="21"/>
      <c r="H67" s="20"/>
      <c r="I67" s="22">
        <v>3811</v>
      </c>
      <c r="J67" s="23"/>
      <c r="K67" s="21"/>
      <c r="L67" s="20"/>
      <c r="M67" s="22">
        <v>1050</v>
      </c>
      <c r="N67" s="23"/>
      <c r="O67" s="21"/>
      <c r="P67" s="20"/>
      <c r="Q67" s="21">
        <v>298</v>
      </c>
      <c r="R67" s="23"/>
      <c r="S67" s="21"/>
      <c r="T67" s="20"/>
      <c r="U67" s="22">
        <v>72189</v>
      </c>
      <c r="V67" s="23"/>
    </row>
    <row r="68" spans="1:22" x14ac:dyDescent="0.25">
      <c r="A68" s="13"/>
      <c r="B68" s="28" t="s">
        <v>297</v>
      </c>
      <c r="C68" s="24"/>
      <c r="D68" s="12"/>
      <c r="E68" s="41">
        <v>83438</v>
      </c>
      <c r="F68" s="16"/>
      <c r="G68" s="24"/>
      <c r="H68" s="12"/>
      <c r="I68" s="24" t="s">
        <v>227</v>
      </c>
      <c r="J68" s="16"/>
      <c r="K68" s="24"/>
      <c r="L68" s="12"/>
      <c r="M68" s="24">
        <v>24</v>
      </c>
      <c r="N68" s="16"/>
      <c r="O68" s="24"/>
      <c r="P68" s="12"/>
      <c r="Q68" s="24" t="s">
        <v>227</v>
      </c>
      <c r="R68" s="16"/>
      <c r="S68" s="24"/>
      <c r="T68" s="12"/>
      <c r="U68" s="41">
        <v>83462</v>
      </c>
      <c r="V68" s="16"/>
    </row>
    <row r="69" spans="1:22" ht="15.75" thickBot="1" x14ac:dyDescent="0.3">
      <c r="A69" s="13"/>
      <c r="B69" s="27" t="s">
        <v>94</v>
      </c>
      <c r="C69" s="21"/>
      <c r="D69" s="42"/>
      <c r="E69" s="68">
        <v>7470</v>
      </c>
      <c r="F69" s="44"/>
      <c r="G69" s="21"/>
      <c r="H69" s="42"/>
      <c r="I69" s="43" t="s">
        <v>227</v>
      </c>
      <c r="J69" s="44"/>
      <c r="K69" s="21"/>
      <c r="L69" s="42"/>
      <c r="M69" s="43" t="s">
        <v>227</v>
      </c>
      <c r="N69" s="44"/>
      <c r="O69" s="21"/>
      <c r="P69" s="42"/>
      <c r="Q69" s="43" t="s">
        <v>227</v>
      </c>
      <c r="R69" s="44"/>
      <c r="S69" s="21"/>
      <c r="T69" s="42"/>
      <c r="U69" s="68">
        <v>7470</v>
      </c>
      <c r="V69" s="44"/>
    </row>
    <row r="70" spans="1:22" ht="15.75" thickBot="1" x14ac:dyDescent="0.3">
      <c r="A70" s="13"/>
      <c r="B70" s="28" t="s">
        <v>304</v>
      </c>
      <c r="C70" s="24"/>
      <c r="D70" s="45" t="s">
        <v>231</v>
      </c>
      <c r="E70" s="46">
        <v>633379</v>
      </c>
      <c r="F70" s="47"/>
      <c r="G70" s="24"/>
      <c r="H70" s="45" t="s">
        <v>231</v>
      </c>
      <c r="I70" s="46">
        <v>19448</v>
      </c>
      <c r="J70" s="47"/>
      <c r="K70" s="24"/>
      <c r="L70" s="45" t="s">
        <v>231</v>
      </c>
      <c r="M70" s="46">
        <v>10914</v>
      </c>
      <c r="N70" s="47"/>
      <c r="O70" s="24"/>
      <c r="P70" s="45" t="s">
        <v>231</v>
      </c>
      <c r="Q70" s="46">
        <v>1294</v>
      </c>
      <c r="R70" s="47"/>
      <c r="S70" s="24"/>
      <c r="T70" s="45" t="s">
        <v>231</v>
      </c>
      <c r="U70" s="46">
        <v>665035</v>
      </c>
      <c r="V70" s="47"/>
    </row>
    <row r="71" spans="1:22" ht="16.5" thickTop="1" thickBot="1" x14ac:dyDescent="0.3">
      <c r="A71" s="13"/>
      <c r="B71" s="14"/>
      <c r="C71" s="14"/>
      <c r="D71" s="75">
        <v>42004</v>
      </c>
      <c r="E71" s="75"/>
      <c r="F71" s="75"/>
      <c r="G71" s="75"/>
      <c r="H71" s="75"/>
      <c r="I71" s="75"/>
      <c r="J71" s="75"/>
      <c r="K71" s="75"/>
      <c r="L71" s="75"/>
      <c r="M71" s="75"/>
      <c r="N71" s="75"/>
      <c r="O71" s="75"/>
      <c r="P71" s="75"/>
      <c r="Q71" s="75"/>
      <c r="R71" s="75"/>
      <c r="S71" s="75"/>
      <c r="T71" s="75"/>
      <c r="U71" s="75"/>
      <c r="V71" s="19"/>
    </row>
    <row r="72" spans="1:22" x14ac:dyDescent="0.25">
      <c r="A72" s="13"/>
      <c r="B72" s="34"/>
      <c r="C72" s="34"/>
      <c r="D72" s="77" t="s">
        <v>307</v>
      </c>
      <c r="E72" s="77"/>
      <c r="F72" s="54"/>
      <c r="G72" s="55"/>
      <c r="H72" s="77" t="s">
        <v>308</v>
      </c>
      <c r="I72" s="77"/>
      <c r="J72" s="54"/>
      <c r="K72" s="55"/>
      <c r="L72" s="77" t="s">
        <v>310</v>
      </c>
      <c r="M72" s="77"/>
      <c r="N72" s="54"/>
      <c r="O72" s="55"/>
      <c r="P72" s="77" t="s">
        <v>311</v>
      </c>
      <c r="Q72" s="77"/>
      <c r="R72" s="54"/>
      <c r="S72" s="55"/>
      <c r="T72" s="77" t="s">
        <v>132</v>
      </c>
      <c r="U72" s="77"/>
      <c r="V72" s="54"/>
    </row>
    <row r="73" spans="1:22" ht="15.75" thickBot="1" x14ac:dyDescent="0.3">
      <c r="A73" s="13"/>
      <c r="B73" s="34"/>
      <c r="C73" s="34"/>
      <c r="D73" s="72"/>
      <c r="E73" s="72"/>
      <c r="F73" s="51"/>
      <c r="G73" s="34"/>
      <c r="H73" s="72" t="s">
        <v>309</v>
      </c>
      <c r="I73" s="72"/>
      <c r="J73" s="51"/>
      <c r="K73" s="34"/>
      <c r="L73" s="72"/>
      <c r="M73" s="72"/>
      <c r="N73" s="51"/>
      <c r="O73" s="34"/>
      <c r="P73" s="72"/>
      <c r="Q73" s="72"/>
      <c r="R73" s="51"/>
      <c r="S73" s="34"/>
      <c r="T73" s="72"/>
      <c r="U73" s="72"/>
      <c r="V73" s="51"/>
    </row>
    <row r="74" spans="1:22" x14ac:dyDescent="0.25">
      <c r="A74" s="13"/>
      <c r="B74" s="65" t="s">
        <v>290</v>
      </c>
      <c r="C74" s="33"/>
      <c r="D74" s="74"/>
      <c r="E74" s="74"/>
      <c r="F74" s="23"/>
      <c r="G74" s="33"/>
      <c r="H74" s="74"/>
      <c r="I74" s="74"/>
      <c r="J74" s="23"/>
      <c r="K74" s="33"/>
      <c r="L74" s="74"/>
      <c r="M74" s="74"/>
      <c r="N74" s="23"/>
      <c r="O74" s="33"/>
      <c r="P74" s="74"/>
      <c r="Q74" s="74"/>
      <c r="R74" s="23"/>
      <c r="S74" s="33"/>
      <c r="T74" s="74"/>
      <c r="U74" s="74"/>
      <c r="V74" s="23"/>
    </row>
    <row r="75" spans="1:22" x14ac:dyDescent="0.25">
      <c r="A75" s="13"/>
      <c r="B75" s="28" t="s">
        <v>312</v>
      </c>
      <c r="C75" s="14"/>
      <c r="D75" s="34"/>
      <c r="E75" s="34"/>
      <c r="F75" s="16"/>
      <c r="G75" s="14"/>
      <c r="H75" s="34"/>
      <c r="I75" s="34"/>
      <c r="J75" s="16"/>
      <c r="K75" s="14"/>
      <c r="L75" s="34"/>
      <c r="M75" s="34"/>
      <c r="N75" s="16"/>
      <c r="O75" s="14"/>
      <c r="P75" s="34"/>
      <c r="Q75" s="34"/>
      <c r="R75" s="16"/>
      <c r="S75" s="14"/>
      <c r="T75" s="34"/>
      <c r="U75" s="34"/>
      <c r="V75" s="16"/>
    </row>
    <row r="76" spans="1:22" x14ac:dyDescent="0.25">
      <c r="A76" s="13"/>
      <c r="B76" s="66" t="s">
        <v>292</v>
      </c>
      <c r="C76" s="21"/>
      <c r="D76" s="20" t="s">
        <v>231</v>
      </c>
      <c r="E76" s="22">
        <v>168957</v>
      </c>
      <c r="F76" s="23"/>
      <c r="G76" s="21"/>
      <c r="H76" s="20" t="s">
        <v>231</v>
      </c>
      <c r="I76" s="21">
        <v>194</v>
      </c>
      <c r="J76" s="23"/>
      <c r="K76" s="21"/>
      <c r="L76" s="20" t="s">
        <v>231</v>
      </c>
      <c r="M76" s="21">
        <v>315</v>
      </c>
      <c r="N76" s="23"/>
      <c r="O76" s="21"/>
      <c r="P76" s="20" t="s">
        <v>231</v>
      </c>
      <c r="Q76" s="21">
        <v>19</v>
      </c>
      <c r="R76" s="23"/>
      <c r="S76" s="21"/>
      <c r="T76" s="20" t="s">
        <v>231</v>
      </c>
      <c r="U76" s="22">
        <v>169485</v>
      </c>
      <c r="V76" s="23"/>
    </row>
    <row r="77" spans="1:22" x14ac:dyDescent="0.25">
      <c r="A77" s="13"/>
      <c r="B77" s="67" t="s">
        <v>294</v>
      </c>
      <c r="C77" s="24"/>
      <c r="D77" s="12"/>
      <c r="E77" s="41">
        <v>81772</v>
      </c>
      <c r="F77" s="16"/>
      <c r="G77" s="24"/>
      <c r="H77" s="12"/>
      <c r="I77" s="41">
        <v>10944</v>
      </c>
      <c r="J77" s="16"/>
      <c r="K77" s="24"/>
      <c r="L77" s="12"/>
      <c r="M77" s="41">
        <v>3820</v>
      </c>
      <c r="N77" s="16"/>
      <c r="O77" s="24"/>
      <c r="P77" s="12"/>
      <c r="Q77" s="24">
        <v>692</v>
      </c>
      <c r="R77" s="16"/>
      <c r="S77" s="24"/>
      <c r="T77" s="12"/>
      <c r="U77" s="41">
        <v>97228</v>
      </c>
      <c r="V77" s="16"/>
    </row>
    <row r="78" spans="1:22" x14ac:dyDescent="0.25">
      <c r="A78" s="13"/>
      <c r="B78" s="66" t="s">
        <v>295</v>
      </c>
      <c r="C78" s="21"/>
      <c r="D78" s="20"/>
      <c r="E78" s="22">
        <v>8805</v>
      </c>
      <c r="F78" s="23"/>
      <c r="G78" s="21"/>
      <c r="H78" s="20"/>
      <c r="I78" s="21">
        <v>101</v>
      </c>
      <c r="J78" s="23"/>
      <c r="K78" s="21"/>
      <c r="L78" s="20"/>
      <c r="M78" s="21">
        <v>789</v>
      </c>
      <c r="N78" s="23"/>
      <c r="O78" s="21"/>
      <c r="P78" s="20"/>
      <c r="Q78" s="21">
        <v>344</v>
      </c>
      <c r="R78" s="23"/>
      <c r="S78" s="21"/>
      <c r="T78" s="20"/>
      <c r="U78" s="22">
        <v>10039</v>
      </c>
      <c r="V78" s="23"/>
    </row>
    <row r="79" spans="1:22" x14ac:dyDescent="0.25">
      <c r="A79" s="13"/>
      <c r="B79" s="28" t="s">
        <v>296</v>
      </c>
      <c r="C79" s="24"/>
      <c r="D79" s="12"/>
      <c r="E79" s="41">
        <v>45258</v>
      </c>
      <c r="F79" s="16"/>
      <c r="G79" s="24"/>
      <c r="H79" s="12"/>
      <c r="I79" s="41">
        <v>2758</v>
      </c>
      <c r="J79" s="16"/>
      <c r="K79" s="24"/>
      <c r="L79" s="12"/>
      <c r="M79" s="24">
        <v>383</v>
      </c>
      <c r="N79" s="16"/>
      <c r="O79" s="24"/>
      <c r="P79" s="12"/>
      <c r="Q79" s="24">
        <v>302</v>
      </c>
      <c r="R79" s="16"/>
      <c r="S79" s="24"/>
      <c r="T79" s="12"/>
      <c r="U79" s="41">
        <v>48701</v>
      </c>
      <c r="V79" s="16"/>
    </row>
    <row r="80" spans="1:22" x14ac:dyDescent="0.25">
      <c r="A80" s="13"/>
      <c r="B80" s="27" t="s">
        <v>297</v>
      </c>
      <c r="C80" s="21"/>
      <c r="D80" s="20"/>
      <c r="E80" s="22">
        <v>76238</v>
      </c>
      <c r="F80" s="23"/>
      <c r="G80" s="21"/>
      <c r="H80" s="20"/>
      <c r="I80" s="21" t="s">
        <v>227</v>
      </c>
      <c r="J80" s="23"/>
      <c r="K80" s="21"/>
      <c r="L80" s="20"/>
      <c r="M80" s="21">
        <v>4</v>
      </c>
      <c r="N80" s="23"/>
      <c r="O80" s="21"/>
      <c r="P80" s="20"/>
      <c r="Q80" s="21" t="s">
        <v>227</v>
      </c>
      <c r="R80" s="23"/>
      <c r="S80" s="21"/>
      <c r="T80" s="20"/>
      <c r="U80" s="22">
        <v>76242</v>
      </c>
      <c r="V80" s="23"/>
    </row>
    <row r="81" spans="1:22" ht="15.75" thickBot="1" x14ac:dyDescent="0.3">
      <c r="A81" s="13"/>
      <c r="B81" s="28" t="s">
        <v>94</v>
      </c>
      <c r="C81" s="24"/>
      <c r="D81" s="25"/>
      <c r="E81" s="29">
        <v>7636</v>
      </c>
      <c r="F81" s="19"/>
      <c r="G81" s="24"/>
      <c r="H81" s="25"/>
      <c r="I81" s="26" t="s">
        <v>227</v>
      </c>
      <c r="J81" s="19"/>
      <c r="K81" s="24"/>
      <c r="L81" s="25"/>
      <c r="M81" s="26" t="s">
        <v>227</v>
      </c>
      <c r="N81" s="19"/>
      <c r="O81" s="24"/>
      <c r="P81" s="25"/>
      <c r="Q81" s="26" t="s">
        <v>227</v>
      </c>
      <c r="R81" s="19"/>
      <c r="S81" s="24"/>
      <c r="T81" s="25"/>
      <c r="U81" s="29">
        <v>7636</v>
      </c>
      <c r="V81" s="19"/>
    </row>
    <row r="82" spans="1:22" ht="15.75" thickBot="1" x14ac:dyDescent="0.3">
      <c r="A82" s="13"/>
      <c r="B82" s="27" t="s">
        <v>298</v>
      </c>
      <c r="C82" s="21"/>
      <c r="D82" s="30" t="s">
        <v>231</v>
      </c>
      <c r="E82" s="31">
        <v>388666</v>
      </c>
      <c r="F82" s="32"/>
      <c r="G82" s="21"/>
      <c r="H82" s="30" t="s">
        <v>231</v>
      </c>
      <c r="I82" s="31">
        <v>13997</v>
      </c>
      <c r="J82" s="32"/>
      <c r="K82" s="21"/>
      <c r="L82" s="30" t="s">
        <v>231</v>
      </c>
      <c r="M82" s="31">
        <v>5311</v>
      </c>
      <c r="N82" s="32"/>
      <c r="O82" s="21"/>
      <c r="P82" s="30" t="s">
        <v>231</v>
      </c>
      <c r="Q82" s="31">
        <v>1357</v>
      </c>
      <c r="R82" s="32"/>
      <c r="S82" s="21"/>
      <c r="T82" s="30" t="s">
        <v>231</v>
      </c>
      <c r="U82" s="31">
        <v>409331</v>
      </c>
      <c r="V82" s="32"/>
    </row>
    <row r="83" spans="1:22" ht="15.75" thickTop="1" x14ac:dyDescent="0.25">
      <c r="A83" s="13"/>
      <c r="B83" s="14"/>
      <c r="C83" s="14"/>
      <c r="D83" s="12"/>
      <c r="E83" s="24"/>
      <c r="F83" s="16"/>
      <c r="G83" s="14"/>
      <c r="H83" s="12"/>
      <c r="I83" s="24"/>
      <c r="J83" s="16"/>
      <c r="K83" s="14"/>
      <c r="L83" s="12"/>
      <c r="M83" s="24"/>
      <c r="N83" s="16"/>
      <c r="O83" s="14"/>
      <c r="P83" s="12"/>
      <c r="Q83" s="24"/>
      <c r="R83" s="16"/>
      <c r="S83" s="14"/>
      <c r="T83" s="12"/>
      <c r="U83" s="24"/>
      <c r="V83" s="16"/>
    </row>
    <row r="84" spans="1:22" x14ac:dyDescent="0.25">
      <c r="A84" s="13"/>
      <c r="B84" s="65" t="s">
        <v>302</v>
      </c>
      <c r="C84" s="33"/>
      <c r="D84" s="20"/>
      <c r="E84" s="21"/>
      <c r="F84" s="23"/>
      <c r="G84" s="33"/>
      <c r="H84" s="20"/>
      <c r="I84" s="21"/>
      <c r="J84" s="23"/>
      <c r="K84" s="33"/>
      <c r="L84" s="20"/>
      <c r="M84" s="21"/>
      <c r="N84" s="23"/>
      <c r="O84" s="33"/>
      <c r="P84" s="20"/>
      <c r="Q84" s="21"/>
      <c r="R84" s="23"/>
      <c r="S84" s="33"/>
      <c r="T84" s="20"/>
      <c r="U84" s="21"/>
      <c r="V84" s="23"/>
    </row>
    <row r="85" spans="1:22" x14ac:dyDescent="0.25">
      <c r="A85" s="13"/>
      <c r="B85" s="28" t="s">
        <v>312</v>
      </c>
      <c r="C85" s="14"/>
      <c r="D85" s="12"/>
      <c r="E85" s="24"/>
      <c r="F85" s="16"/>
      <c r="G85" s="14"/>
      <c r="H85" s="12"/>
      <c r="I85" s="24"/>
      <c r="J85" s="16"/>
      <c r="K85" s="14"/>
      <c r="L85" s="12"/>
      <c r="M85" s="24"/>
      <c r="N85" s="16"/>
      <c r="O85" s="14"/>
      <c r="P85" s="12"/>
      <c r="Q85" s="24"/>
      <c r="R85" s="16"/>
      <c r="S85" s="14"/>
      <c r="T85" s="12"/>
      <c r="U85" s="24"/>
      <c r="V85" s="16"/>
    </row>
    <row r="86" spans="1:22" x14ac:dyDescent="0.25">
      <c r="A86" s="13"/>
      <c r="B86" s="66" t="s">
        <v>292</v>
      </c>
      <c r="C86" s="21"/>
      <c r="D86" s="20" t="s">
        <v>231</v>
      </c>
      <c r="E86" s="22">
        <v>160460</v>
      </c>
      <c r="F86" s="23"/>
      <c r="G86" s="21"/>
      <c r="H86" s="20" t="s">
        <v>231</v>
      </c>
      <c r="I86" s="21" t="s">
        <v>227</v>
      </c>
      <c r="J86" s="23"/>
      <c r="K86" s="21"/>
      <c r="L86" s="20" t="s">
        <v>231</v>
      </c>
      <c r="M86" s="22">
        <v>1928</v>
      </c>
      <c r="N86" s="23"/>
      <c r="O86" s="21"/>
      <c r="P86" s="20" t="s">
        <v>231</v>
      </c>
      <c r="Q86" s="21" t="s">
        <v>227</v>
      </c>
      <c r="R86" s="23"/>
      <c r="S86" s="21"/>
      <c r="T86" s="20" t="s">
        <v>231</v>
      </c>
      <c r="U86" s="22">
        <v>162388</v>
      </c>
      <c r="V86" s="23"/>
    </row>
    <row r="87" spans="1:22" x14ac:dyDescent="0.25">
      <c r="A87" s="13"/>
      <c r="B87" s="67" t="s">
        <v>294</v>
      </c>
      <c r="C87" s="24"/>
      <c r="D87" s="12"/>
      <c r="E87" s="41">
        <v>72453</v>
      </c>
      <c r="F87" s="16"/>
      <c r="G87" s="24"/>
      <c r="H87" s="12"/>
      <c r="I87" s="41">
        <v>2429</v>
      </c>
      <c r="J87" s="16"/>
      <c r="K87" s="24"/>
      <c r="L87" s="12"/>
      <c r="M87" s="41">
        <v>2155</v>
      </c>
      <c r="N87" s="16"/>
      <c r="O87" s="24"/>
      <c r="P87" s="12"/>
      <c r="Q87" s="24" t="s">
        <v>227</v>
      </c>
      <c r="R87" s="16"/>
      <c r="S87" s="24"/>
      <c r="T87" s="12"/>
      <c r="U87" s="41">
        <v>77037</v>
      </c>
      <c r="V87" s="16"/>
    </row>
    <row r="88" spans="1:22" x14ac:dyDescent="0.25">
      <c r="A88" s="13"/>
      <c r="B88" s="66" t="s">
        <v>295</v>
      </c>
      <c r="C88" s="21"/>
      <c r="D88" s="20"/>
      <c r="E88" s="22">
        <v>12158</v>
      </c>
      <c r="F88" s="23"/>
      <c r="G88" s="21"/>
      <c r="H88" s="20"/>
      <c r="I88" s="21" t="s">
        <v>227</v>
      </c>
      <c r="J88" s="23"/>
      <c r="K88" s="21"/>
      <c r="L88" s="20"/>
      <c r="M88" s="21" t="s">
        <v>227</v>
      </c>
      <c r="N88" s="23"/>
      <c r="O88" s="21"/>
      <c r="P88" s="20"/>
      <c r="Q88" s="21" t="s">
        <v>227</v>
      </c>
      <c r="R88" s="23"/>
      <c r="S88" s="21"/>
      <c r="T88" s="20"/>
      <c r="U88" s="22">
        <v>12158</v>
      </c>
      <c r="V88" s="23"/>
    </row>
    <row r="89" spans="1:22" x14ac:dyDescent="0.25">
      <c r="A89" s="13"/>
      <c r="B89" s="28" t="s">
        <v>296</v>
      </c>
      <c r="C89" s="24"/>
      <c r="D89" s="12"/>
      <c r="E89" s="41">
        <v>21913</v>
      </c>
      <c r="F89" s="16"/>
      <c r="G89" s="24"/>
      <c r="H89" s="12"/>
      <c r="I89" s="41">
        <v>1450</v>
      </c>
      <c r="J89" s="16"/>
      <c r="K89" s="24"/>
      <c r="L89" s="12"/>
      <c r="M89" s="24" t="s">
        <v>227</v>
      </c>
      <c r="N89" s="16"/>
      <c r="O89" s="24"/>
      <c r="P89" s="12"/>
      <c r="Q89" s="24" t="s">
        <v>227</v>
      </c>
      <c r="R89" s="16"/>
      <c r="S89" s="24"/>
      <c r="T89" s="12"/>
      <c r="U89" s="41">
        <v>23363</v>
      </c>
      <c r="V89" s="16"/>
    </row>
    <row r="90" spans="1:22" ht="15.75" thickBot="1" x14ac:dyDescent="0.3">
      <c r="A90" s="13"/>
      <c r="B90" s="27" t="s">
        <v>297</v>
      </c>
      <c r="C90" s="21"/>
      <c r="D90" s="42"/>
      <c r="E90" s="68">
        <v>1369</v>
      </c>
      <c r="F90" s="44"/>
      <c r="G90" s="21"/>
      <c r="H90" s="42"/>
      <c r="I90" s="43" t="s">
        <v>227</v>
      </c>
      <c r="J90" s="44"/>
      <c r="K90" s="21"/>
      <c r="L90" s="42"/>
      <c r="M90" s="43" t="s">
        <v>227</v>
      </c>
      <c r="N90" s="44"/>
      <c r="O90" s="21"/>
      <c r="P90" s="42"/>
      <c r="Q90" s="43" t="s">
        <v>227</v>
      </c>
      <c r="R90" s="44"/>
      <c r="S90" s="21"/>
      <c r="T90" s="42"/>
      <c r="U90" s="68">
        <v>1369</v>
      </c>
      <c r="V90" s="44"/>
    </row>
    <row r="91" spans="1:22" ht="15.75" thickBot="1" x14ac:dyDescent="0.3">
      <c r="A91" s="13"/>
      <c r="B91" s="28" t="s">
        <v>303</v>
      </c>
      <c r="C91" s="24"/>
      <c r="D91" s="45" t="s">
        <v>231</v>
      </c>
      <c r="E91" s="46">
        <v>268353</v>
      </c>
      <c r="F91" s="47"/>
      <c r="G91" s="24"/>
      <c r="H91" s="45" t="s">
        <v>231</v>
      </c>
      <c r="I91" s="46">
        <v>3879</v>
      </c>
      <c r="J91" s="47"/>
      <c r="K91" s="24"/>
      <c r="L91" s="45" t="s">
        <v>231</v>
      </c>
      <c r="M91" s="46">
        <v>4083</v>
      </c>
      <c r="N91" s="47"/>
      <c r="O91" s="24"/>
      <c r="P91" s="45" t="s">
        <v>231</v>
      </c>
      <c r="Q91" s="48" t="s">
        <v>227</v>
      </c>
      <c r="R91" s="47"/>
      <c r="S91" s="24"/>
      <c r="T91" s="45" t="s">
        <v>231</v>
      </c>
      <c r="U91" s="46">
        <v>276315</v>
      </c>
      <c r="V91" s="47"/>
    </row>
    <row r="92" spans="1:22" ht="15.75" thickTop="1" x14ac:dyDescent="0.25">
      <c r="A92" s="13"/>
      <c r="B92" s="33"/>
      <c r="C92" s="33"/>
      <c r="D92" s="20"/>
      <c r="E92" s="21"/>
      <c r="F92" s="23"/>
      <c r="G92" s="33"/>
      <c r="H92" s="20"/>
      <c r="I92" s="21"/>
      <c r="J92" s="23"/>
      <c r="K92" s="33"/>
      <c r="L92" s="20"/>
      <c r="M92" s="21"/>
      <c r="N92" s="23"/>
      <c r="O92" s="33"/>
      <c r="P92" s="20"/>
      <c r="Q92" s="21"/>
      <c r="R92" s="23"/>
      <c r="S92" s="33"/>
      <c r="T92" s="20"/>
      <c r="U92" s="21"/>
      <c r="V92" s="23"/>
    </row>
    <row r="93" spans="1:22" x14ac:dyDescent="0.25">
      <c r="A93" s="13"/>
      <c r="B93" s="69" t="s">
        <v>304</v>
      </c>
      <c r="C93" s="14"/>
      <c r="D93" s="12"/>
      <c r="E93" s="24"/>
      <c r="F93" s="16"/>
      <c r="G93" s="14"/>
      <c r="H93" s="12"/>
      <c r="I93" s="24"/>
      <c r="J93" s="16"/>
      <c r="K93" s="14"/>
      <c r="L93" s="12"/>
      <c r="M93" s="24"/>
      <c r="N93" s="16"/>
      <c r="O93" s="14"/>
      <c r="P93" s="12"/>
      <c r="Q93" s="24"/>
      <c r="R93" s="16"/>
      <c r="S93" s="14"/>
      <c r="T93" s="12"/>
      <c r="U93" s="24"/>
      <c r="V93" s="16"/>
    </row>
    <row r="94" spans="1:22" x14ac:dyDescent="0.25">
      <c r="A94" s="13"/>
      <c r="B94" s="27" t="s">
        <v>312</v>
      </c>
      <c r="C94" s="33"/>
      <c r="D94" s="20"/>
      <c r="E94" s="21"/>
      <c r="F94" s="23"/>
      <c r="G94" s="33"/>
      <c r="H94" s="20"/>
      <c r="I94" s="21"/>
      <c r="J94" s="23"/>
      <c r="K94" s="33"/>
      <c r="L94" s="20"/>
      <c r="M94" s="21"/>
      <c r="N94" s="23"/>
      <c r="O94" s="33"/>
      <c r="P94" s="20"/>
      <c r="Q94" s="21"/>
      <c r="R94" s="23"/>
      <c r="S94" s="33"/>
      <c r="T94" s="20"/>
      <c r="U94" s="21"/>
      <c r="V94" s="23"/>
    </row>
    <row r="95" spans="1:22" x14ac:dyDescent="0.25">
      <c r="A95" s="13"/>
      <c r="B95" s="67" t="s">
        <v>292</v>
      </c>
      <c r="C95" s="24"/>
      <c r="D95" s="12" t="s">
        <v>231</v>
      </c>
      <c r="E95" s="41">
        <v>329417</v>
      </c>
      <c r="F95" s="16"/>
      <c r="G95" s="24"/>
      <c r="H95" s="12" t="s">
        <v>231</v>
      </c>
      <c r="I95" s="24">
        <v>194</v>
      </c>
      <c r="J95" s="16"/>
      <c r="K95" s="24"/>
      <c r="L95" s="12" t="s">
        <v>231</v>
      </c>
      <c r="M95" s="41">
        <v>2243</v>
      </c>
      <c r="N95" s="16"/>
      <c r="O95" s="24"/>
      <c r="P95" s="12" t="s">
        <v>231</v>
      </c>
      <c r="Q95" s="24">
        <v>19</v>
      </c>
      <c r="R95" s="16"/>
      <c r="S95" s="24"/>
      <c r="T95" s="12" t="s">
        <v>231</v>
      </c>
      <c r="U95" s="41">
        <v>331873</v>
      </c>
      <c r="V95" s="16"/>
    </row>
    <row r="96" spans="1:22" x14ac:dyDescent="0.25">
      <c r="A96" s="13"/>
      <c r="B96" s="66" t="s">
        <v>294</v>
      </c>
      <c r="C96" s="21"/>
      <c r="D96" s="20"/>
      <c r="E96" s="22">
        <v>154225</v>
      </c>
      <c r="F96" s="23"/>
      <c r="G96" s="21"/>
      <c r="H96" s="20"/>
      <c r="I96" s="22">
        <v>13373</v>
      </c>
      <c r="J96" s="23"/>
      <c r="K96" s="21"/>
      <c r="L96" s="20"/>
      <c r="M96" s="22">
        <v>5975</v>
      </c>
      <c r="N96" s="23"/>
      <c r="O96" s="21"/>
      <c r="P96" s="20"/>
      <c r="Q96" s="21">
        <v>692</v>
      </c>
      <c r="R96" s="23"/>
      <c r="S96" s="21"/>
      <c r="T96" s="20"/>
      <c r="U96" s="22">
        <v>174265</v>
      </c>
      <c r="V96" s="23"/>
    </row>
    <row r="97" spans="1:30" x14ac:dyDescent="0.25">
      <c r="A97" s="13"/>
      <c r="B97" s="67" t="s">
        <v>295</v>
      </c>
      <c r="C97" s="24"/>
      <c r="D97" s="12"/>
      <c r="E97" s="41">
        <v>20963</v>
      </c>
      <c r="F97" s="16"/>
      <c r="G97" s="24"/>
      <c r="H97" s="12"/>
      <c r="I97" s="24">
        <v>101</v>
      </c>
      <c r="J97" s="16"/>
      <c r="K97" s="24"/>
      <c r="L97" s="12"/>
      <c r="M97" s="24">
        <v>789</v>
      </c>
      <c r="N97" s="16"/>
      <c r="O97" s="24"/>
      <c r="P97" s="12"/>
      <c r="Q97" s="24">
        <v>344</v>
      </c>
      <c r="R97" s="16"/>
      <c r="S97" s="24"/>
      <c r="T97" s="12"/>
      <c r="U97" s="41">
        <v>22197</v>
      </c>
      <c r="V97" s="16"/>
    </row>
    <row r="98" spans="1:30" x14ac:dyDescent="0.25">
      <c r="A98" s="13"/>
      <c r="B98" s="27" t="s">
        <v>296</v>
      </c>
      <c r="C98" s="21"/>
      <c r="D98" s="20"/>
      <c r="E98" s="22">
        <v>67171</v>
      </c>
      <c r="F98" s="23"/>
      <c r="G98" s="21"/>
      <c r="H98" s="20"/>
      <c r="I98" s="22">
        <v>4208</v>
      </c>
      <c r="J98" s="23"/>
      <c r="K98" s="21"/>
      <c r="L98" s="20"/>
      <c r="M98" s="21">
        <v>383</v>
      </c>
      <c r="N98" s="23"/>
      <c r="O98" s="21"/>
      <c r="P98" s="20"/>
      <c r="Q98" s="21">
        <v>302</v>
      </c>
      <c r="R98" s="23"/>
      <c r="S98" s="21"/>
      <c r="T98" s="20"/>
      <c r="U98" s="22">
        <v>72064</v>
      </c>
      <c r="V98" s="23"/>
    </row>
    <row r="99" spans="1:30" x14ac:dyDescent="0.25">
      <c r="A99" s="13"/>
      <c r="B99" s="28" t="s">
        <v>297</v>
      </c>
      <c r="C99" s="24"/>
      <c r="D99" s="12"/>
      <c r="E99" s="41">
        <v>77607</v>
      </c>
      <c r="F99" s="16"/>
      <c r="G99" s="24"/>
      <c r="H99" s="12"/>
      <c r="I99" s="24" t="s">
        <v>227</v>
      </c>
      <c r="J99" s="16"/>
      <c r="K99" s="24"/>
      <c r="L99" s="12"/>
      <c r="M99" s="24">
        <v>4</v>
      </c>
      <c r="N99" s="16"/>
      <c r="O99" s="24"/>
      <c r="P99" s="12"/>
      <c r="Q99" s="24" t="s">
        <v>227</v>
      </c>
      <c r="R99" s="16"/>
      <c r="S99" s="24"/>
      <c r="T99" s="12"/>
      <c r="U99" s="41">
        <v>77611</v>
      </c>
      <c r="V99" s="16"/>
    </row>
    <row r="100" spans="1:30" ht="15.75" thickBot="1" x14ac:dyDescent="0.3">
      <c r="A100" s="13"/>
      <c r="B100" s="27" t="s">
        <v>94</v>
      </c>
      <c r="C100" s="21"/>
      <c r="D100" s="42"/>
      <c r="E100" s="68">
        <v>7636</v>
      </c>
      <c r="F100" s="44"/>
      <c r="G100" s="21"/>
      <c r="H100" s="42"/>
      <c r="I100" s="43" t="s">
        <v>227</v>
      </c>
      <c r="J100" s="44"/>
      <c r="K100" s="21"/>
      <c r="L100" s="42"/>
      <c r="M100" s="43" t="s">
        <v>227</v>
      </c>
      <c r="N100" s="44"/>
      <c r="O100" s="21"/>
      <c r="P100" s="42"/>
      <c r="Q100" s="43" t="s">
        <v>227</v>
      </c>
      <c r="R100" s="44"/>
      <c r="S100" s="21"/>
      <c r="T100" s="42"/>
      <c r="U100" s="68">
        <v>7636</v>
      </c>
      <c r="V100" s="44"/>
    </row>
    <row r="101" spans="1:30" ht="15.75" thickBot="1" x14ac:dyDescent="0.3">
      <c r="A101" s="13"/>
      <c r="B101" s="28" t="s">
        <v>304</v>
      </c>
      <c r="C101" s="24"/>
      <c r="D101" s="45" t="s">
        <v>231</v>
      </c>
      <c r="E101" s="46">
        <v>657019</v>
      </c>
      <c r="F101" s="47"/>
      <c r="G101" s="24"/>
      <c r="H101" s="45" t="s">
        <v>231</v>
      </c>
      <c r="I101" s="46">
        <v>17876</v>
      </c>
      <c r="J101" s="47"/>
      <c r="K101" s="24"/>
      <c r="L101" s="45" t="s">
        <v>231</v>
      </c>
      <c r="M101" s="46">
        <v>9394</v>
      </c>
      <c r="N101" s="47"/>
      <c r="O101" s="24"/>
      <c r="P101" s="45" t="s">
        <v>231</v>
      </c>
      <c r="Q101" s="46">
        <v>1357</v>
      </c>
      <c r="R101" s="47"/>
      <c r="S101" s="24"/>
      <c r="T101" s="45" t="s">
        <v>231</v>
      </c>
      <c r="U101" s="46">
        <v>685646</v>
      </c>
      <c r="V101" s="47"/>
    </row>
    <row r="102" spans="1:30" ht="15.75" thickTop="1" x14ac:dyDescent="0.25">
      <c r="A102" s="13" t="s">
        <v>544</v>
      </c>
      <c r="B102" s="14"/>
      <c r="C102" s="61"/>
      <c r="D102" s="70" t="s">
        <v>238</v>
      </c>
      <c r="E102" s="70"/>
      <c r="F102" s="70"/>
      <c r="G102" s="70"/>
      <c r="H102" s="70"/>
      <c r="I102" s="70"/>
      <c r="J102" s="70"/>
      <c r="K102" s="70"/>
      <c r="L102" s="70"/>
      <c r="M102" s="70"/>
      <c r="N102" s="70"/>
      <c r="O102" s="70"/>
      <c r="P102" s="70"/>
      <c r="Q102" s="70"/>
      <c r="R102" s="70"/>
      <c r="S102" s="70"/>
      <c r="T102" s="70"/>
      <c r="U102" s="70"/>
      <c r="V102" s="70"/>
      <c r="W102" s="70"/>
      <c r="X102" s="70"/>
      <c r="Y102" s="70"/>
      <c r="Z102" s="70"/>
      <c r="AA102" s="70"/>
      <c r="AB102" s="70"/>
      <c r="AC102" s="70"/>
      <c r="AD102" s="62"/>
    </row>
    <row r="103" spans="1:30" ht="15.75" thickBot="1" x14ac:dyDescent="0.3">
      <c r="A103" s="13"/>
      <c r="B103" s="14"/>
      <c r="C103" s="14"/>
      <c r="D103" s="75">
        <v>42094</v>
      </c>
      <c r="E103" s="75"/>
      <c r="F103" s="75"/>
      <c r="G103" s="75"/>
      <c r="H103" s="75"/>
      <c r="I103" s="75"/>
      <c r="J103" s="75"/>
      <c r="K103" s="75"/>
      <c r="L103" s="75"/>
      <c r="M103" s="75"/>
      <c r="N103" s="75"/>
      <c r="O103" s="75"/>
      <c r="P103" s="75"/>
      <c r="Q103" s="75"/>
      <c r="R103" s="75"/>
      <c r="S103" s="75"/>
      <c r="T103" s="75"/>
      <c r="U103" s="75"/>
      <c r="V103" s="75"/>
      <c r="W103" s="75"/>
      <c r="X103" s="75"/>
      <c r="Y103" s="75"/>
      <c r="Z103" s="75"/>
      <c r="AA103" s="75"/>
      <c r="AB103" s="75"/>
      <c r="AC103" s="75"/>
      <c r="AD103" s="19"/>
    </row>
    <row r="104" spans="1:30" x14ac:dyDescent="0.25">
      <c r="A104" s="13"/>
      <c r="B104" s="34"/>
      <c r="C104" s="34"/>
      <c r="D104" s="77" t="s">
        <v>314</v>
      </c>
      <c r="E104" s="77"/>
      <c r="F104" s="54"/>
      <c r="G104" s="55"/>
      <c r="H104" s="77" t="s">
        <v>316</v>
      </c>
      <c r="I104" s="77"/>
      <c r="J104" s="54"/>
      <c r="K104" s="55"/>
      <c r="L104" s="77" t="s">
        <v>319</v>
      </c>
      <c r="M104" s="77"/>
      <c r="N104" s="54"/>
      <c r="O104" s="55"/>
      <c r="P104" s="77" t="s">
        <v>318</v>
      </c>
      <c r="Q104" s="77"/>
      <c r="R104" s="54"/>
      <c r="S104" s="55"/>
      <c r="T104" s="77" t="s">
        <v>132</v>
      </c>
      <c r="U104" s="77"/>
      <c r="V104" s="54"/>
      <c r="W104" s="55"/>
      <c r="X104" s="77" t="s">
        <v>320</v>
      </c>
      <c r="Y104" s="77"/>
      <c r="Z104" s="54"/>
      <c r="AA104" s="55"/>
      <c r="AB104" s="77" t="s">
        <v>132</v>
      </c>
      <c r="AC104" s="77"/>
      <c r="AD104" s="54"/>
    </row>
    <row r="105" spans="1:30" x14ac:dyDescent="0.25">
      <c r="A105" s="13"/>
      <c r="B105" s="34"/>
      <c r="C105" s="34"/>
      <c r="D105" s="76" t="s">
        <v>315</v>
      </c>
      <c r="E105" s="76"/>
      <c r="F105" s="36"/>
      <c r="G105" s="34"/>
      <c r="H105" s="76" t="s">
        <v>317</v>
      </c>
      <c r="I105" s="76"/>
      <c r="J105" s="36"/>
      <c r="K105" s="34"/>
      <c r="L105" s="76" t="s">
        <v>317</v>
      </c>
      <c r="M105" s="76"/>
      <c r="N105" s="36"/>
      <c r="O105" s="34"/>
      <c r="P105" s="76"/>
      <c r="Q105" s="76"/>
      <c r="R105" s="36"/>
      <c r="S105" s="34"/>
      <c r="T105" s="76" t="s">
        <v>318</v>
      </c>
      <c r="U105" s="76"/>
      <c r="V105" s="36"/>
      <c r="W105" s="34"/>
      <c r="X105" s="76" t="s">
        <v>321</v>
      </c>
      <c r="Y105" s="76"/>
      <c r="Z105" s="36"/>
      <c r="AA105" s="34"/>
      <c r="AB105" s="76" t="s">
        <v>314</v>
      </c>
      <c r="AC105" s="76"/>
      <c r="AD105" s="36"/>
    </row>
    <row r="106" spans="1:30" ht="15.75" thickBot="1" x14ac:dyDescent="0.3">
      <c r="A106" s="13"/>
      <c r="B106" s="34"/>
      <c r="C106" s="34"/>
      <c r="D106" s="79"/>
      <c r="E106" s="79"/>
      <c r="F106" s="51"/>
      <c r="G106" s="34"/>
      <c r="H106" s="72" t="s">
        <v>318</v>
      </c>
      <c r="I106" s="72"/>
      <c r="J106" s="51"/>
      <c r="K106" s="34"/>
      <c r="L106" s="72" t="s">
        <v>318</v>
      </c>
      <c r="M106" s="72"/>
      <c r="N106" s="51"/>
      <c r="O106" s="34"/>
      <c r="P106" s="72"/>
      <c r="Q106" s="72"/>
      <c r="R106" s="51"/>
      <c r="S106" s="34"/>
      <c r="T106" s="79"/>
      <c r="U106" s="79"/>
      <c r="V106" s="51"/>
      <c r="W106" s="34"/>
      <c r="X106" s="79"/>
      <c r="Y106" s="79"/>
      <c r="Z106" s="51"/>
      <c r="AA106" s="34"/>
      <c r="AB106" s="79"/>
      <c r="AC106" s="79"/>
      <c r="AD106" s="51"/>
    </row>
    <row r="107" spans="1:30" x14ac:dyDescent="0.25">
      <c r="A107" s="13"/>
      <c r="B107" s="65" t="s">
        <v>290</v>
      </c>
      <c r="C107" s="33"/>
      <c r="D107" s="74"/>
      <c r="E107" s="74"/>
      <c r="F107" s="23"/>
      <c r="G107" s="33"/>
      <c r="H107" s="74"/>
      <c r="I107" s="74"/>
      <c r="J107" s="23"/>
      <c r="K107" s="33"/>
      <c r="L107" s="74"/>
      <c r="M107" s="74"/>
      <c r="N107" s="23"/>
      <c r="O107" s="33"/>
      <c r="P107" s="74"/>
      <c r="Q107" s="74"/>
      <c r="R107" s="23"/>
      <c r="S107" s="33"/>
      <c r="T107" s="74"/>
      <c r="U107" s="74"/>
      <c r="V107" s="23"/>
      <c r="W107" s="33"/>
      <c r="X107" s="74"/>
      <c r="Y107" s="74"/>
      <c r="Z107" s="23"/>
      <c r="AA107" s="33"/>
      <c r="AB107" s="74"/>
      <c r="AC107" s="74"/>
      <c r="AD107" s="23"/>
    </row>
    <row r="108" spans="1:30" x14ac:dyDescent="0.25">
      <c r="A108" s="13"/>
      <c r="B108" s="28" t="s">
        <v>312</v>
      </c>
      <c r="C108" s="14"/>
      <c r="D108" s="34"/>
      <c r="E108" s="34"/>
      <c r="F108" s="16"/>
      <c r="G108" s="14"/>
      <c r="H108" s="34"/>
      <c r="I108" s="34"/>
      <c r="J108" s="16"/>
      <c r="K108" s="14"/>
      <c r="L108" s="34"/>
      <c r="M108" s="34"/>
      <c r="N108" s="16"/>
      <c r="O108" s="14"/>
      <c r="P108" s="34"/>
      <c r="Q108" s="34"/>
      <c r="R108" s="16"/>
      <c r="S108" s="14"/>
      <c r="T108" s="34"/>
      <c r="U108" s="34"/>
      <c r="V108" s="16"/>
      <c r="W108" s="14"/>
      <c r="X108" s="34"/>
      <c r="Y108" s="34"/>
      <c r="Z108" s="16"/>
      <c r="AA108" s="14"/>
      <c r="AB108" s="34"/>
      <c r="AC108" s="34"/>
      <c r="AD108" s="16"/>
    </row>
    <row r="109" spans="1:30" x14ac:dyDescent="0.25">
      <c r="A109" s="13"/>
      <c r="B109" s="66" t="s">
        <v>292</v>
      </c>
      <c r="C109" s="21"/>
      <c r="D109" s="20" t="s">
        <v>231</v>
      </c>
      <c r="E109" s="22">
        <v>169874</v>
      </c>
      <c r="F109" s="23"/>
      <c r="G109" s="21"/>
      <c r="H109" s="20" t="s">
        <v>231</v>
      </c>
      <c r="I109" s="21">
        <v>308</v>
      </c>
      <c r="J109" s="23"/>
      <c r="K109" s="21"/>
      <c r="L109" s="20" t="s">
        <v>231</v>
      </c>
      <c r="M109" s="21" t="s">
        <v>227</v>
      </c>
      <c r="N109" s="23"/>
      <c r="O109" s="21"/>
      <c r="P109" s="20" t="s">
        <v>231</v>
      </c>
      <c r="Q109" s="21" t="s">
        <v>227</v>
      </c>
      <c r="R109" s="23"/>
      <c r="S109" s="21"/>
      <c r="T109" s="20" t="s">
        <v>231</v>
      </c>
      <c r="U109" s="21">
        <v>308</v>
      </c>
      <c r="V109" s="23"/>
      <c r="W109" s="21"/>
      <c r="X109" s="20" t="s">
        <v>231</v>
      </c>
      <c r="Y109" s="21">
        <v>279</v>
      </c>
      <c r="Z109" s="23"/>
      <c r="AA109" s="21"/>
      <c r="AB109" s="20" t="s">
        <v>231</v>
      </c>
      <c r="AC109" s="22">
        <v>170461</v>
      </c>
      <c r="AD109" s="23"/>
    </row>
    <row r="110" spans="1:30" x14ac:dyDescent="0.25">
      <c r="A110" s="13"/>
      <c r="B110" s="67" t="s">
        <v>294</v>
      </c>
      <c r="C110" s="24"/>
      <c r="D110" s="12"/>
      <c r="E110" s="41">
        <v>98211</v>
      </c>
      <c r="F110" s="16"/>
      <c r="G110" s="24"/>
      <c r="H110" s="12"/>
      <c r="I110" s="41">
        <v>2222</v>
      </c>
      <c r="J110" s="16"/>
      <c r="K110" s="24"/>
      <c r="L110" s="12"/>
      <c r="M110" s="24" t="s">
        <v>227</v>
      </c>
      <c r="N110" s="16"/>
      <c r="O110" s="24"/>
      <c r="P110" s="12"/>
      <c r="Q110" s="24" t="s">
        <v>227</v>
      </c>
      <c r="R110" s="16"/>
      <c r="S110" s="24"/>
      <c r="T110" s="12"/>
      <c r="U110" s="41">
        <v>2222</v>
      </c>
      <c r="V110" s="16"/>
      <c r="W110" s="24"/>
      <c r="X110" s="12"/>
      <c r="Y110" s="24">
        <v>507</v>
      </c>
      <c r="Z110" s="16"/>
      <c r="AA110" s="24"/>
      <c r="AB110" s="12"/>
      <c r="AC110" s="41">
        <v>100940</v>
      </c>
      <c r="AD110" s="16"/>
    </row>
    <row r="111" spans="1:30" x14ac:dyDescent="0.25">
      <c r="A111" s="13"/>
      <c r="B111" s="66" t="s">
        <v>295</v>
      </c>
      <c r="C111" s="21"/>
      <c r="D111" s="20"/>
      <c r="E111" s="22">
        <v>10909</v>
      </c>
      <c r="F111" s="23"/>
      <c r="G111" s="21"/>
      <c r="H111" s="20"/>
      <c r="I111" s="21" t="s">
        <v>227</v>
      </c>
      <c r="J111" s="23"/>
      <c r="K111" s="21"/>
      <c r="L111" s="20"/>
      <c r="M111" s="21" t="s">
        <v>227</v>
      </c>
      <c r="N111" s="23"/>
      <c r="O111" s="21"/>
      <c r="P111" s="20"/>
      <c r="Q111" s="21" t="s">
        <v>227</v>
      </c>
      <c r="R111" s="23"/>
      <c r="S111" s="21"/>
      <c r="T111" s="20"/>
      <c r="U111" s="21" t="s">
        <v>227</v>
      </c>
      <c r="V111" s="23"/>
      <c r="W111" s="21"/>
      <c r="X111" s="20"/>
      <c r="Y111" s="21">
        <v>332</v>
      </c>
      <c r="Z111" s="23"/>
      <c r="AA111" s="21"/>
      <c r="AB111" s="20"/>
      <c r="AC111" s="22">
        <v>11241</v>
      </c>
      <c r="AD111" s="23"/>
    </row>
    <row r="112" spans="1:30" x14ac:dyDescent="0.25">
      <c r="A112" s="13"/>
      <c r="B112" s="28" t="s">
        <v>296</v>
      </c>
      <c r="C112" s="24"/>
      <c r="D112" s="12"/>
      <c r="E112" s="41">
        <v>50257</v>
      </c>
      <c r="F112" s="16"/>
      <c r="G112" s="24"/>
      <c r="H112" s="12"/>
      <c r="I112" s="24">
        <v>155</v>
      </c>
      <c r="J112" s="16"/>
      <c r="K112" s="24"/>
      <c r="L112" s="12"/>
      <c r="M112" s="24" t="s">
        <v>227</v>
      </c>
      <c r="N112" s="16"/>
      <c r="O112" s="24"/>
      <c r="P112" s="12"/>
      <c r="Q112" s="24" t="s">
        <v>227</v>
      </c>
      <c r="R112" s="16"/>
      <c r="S112" s="24"/>
      <c r="T112" s="12"/>
      <c r="U112" s="24">
        <v>155</v>
      </c>
      <c r="V112" s="16"/>
      <c r="W112" s="24"/>
      <c r="X112" s="12"/>
      <c r="Y112" s="24" t="s">
        <v>227</v>
      </c>
      <c r="Z112" s="16"/>
      <c r="AA112" s="24"/>
      <c r="AB112" s="12"/>
      <c r="AC112" s="41">
        <v>50412</v>
      </c>
      <c r="AD112" s="16"/>
    </row>
    <row r="113" spans="1:30" x14ac:dyDescent="0.25">
      <c r="A113" s="13"/>
      <c r="B113" s="27" t="s">
        <v>297</v>
      </c>
      <c r="C113" s="21"/>
      <c r="D113" s="20"/>
      <c r="E113" s="22">
        <v>82361</v>
      </c>
      <c r="F113" s="23"/>
      <c r="G113" s="21"/>
      <c r="H113" s="20"/>
      <c r="I113" s="21">
        <v>344</v>
      </c>
      <c r="J113" s="23"/>
      <c r="K113" s="21"/>
      <c r="L113" s="20"/>
      <c r="M113" s="21">
        <v>56</v>
      </c>
      <c r="N113" s="23"/>
      <c r="O113" s="21"/>
      <c r="P113" s="20"/>
      <c r="Q113" s="21">
        <v>5</v>
      </c>
      <c r="R113" s="23"/>
      <c r="S113" s="21"/>
      <c r="T113" s="20"/>
      <c r="U113" s="21">
        <v>405</v>
      </c>
      <c r="V113" s="23"/>
      <c r="W113" s="21"/>
      <c r="X113" s="20"/>
      <c r="Y113" s="21">
        <v>24</v>
      </c>
      <c r="Z113" s="23"/>
      <c r="AA113" s="21"/>
      <c r="AB113" s="20"/>
      <c r="AC113" s="22">
        <v>82790</v>
      </c>
      <c r="AD113" s="23"/>
    </row>
    <row r="114" spans="1:30" ht="15.75" thickBot="1" x14ac:dyDescent="0.3">
      <c r="A114" s="13"/>
      <c r="B114" s="28" t="s">
        <v>94</v>
      </c>
      <c r="C114" s="24"/>
      <c r="D114" s="25"/>
      <c r="E114" s="29">
        <v>7470</v>
      </c>
      <c r="F114" s="19"/>
      <c r="G114" s="24"/>
      <c r="H114" s="25"/>
      <c r="I114" s="26" t="s">
        <v>227</v>
      </c>
      <c r="J114" s="19"/>
      <c r="K114" s="24"/>
      <c r="L114" s="25"/>
      <c r="M114" s="26" t="s">
        <v>227</v>
      </c>
      <c r="N114" s="19"/>
      <c r="O114" s="24"/>
      <c r="P114" s="25"/>
      <c r="Q114" s="26" t="s">
        <v>227</v>
      </c>
      <c r="R114" s="19"/>
      <c r="S114" s="24"/>
      <c r="T114" s="25"/>
      <c r="U114" s="26" t="s">
        <v>227</v>
      </c>
      <c r="V114" s="19"/>
      <c r="W114" s="24"/>
      <c r="X114" s="25"/>
      <c r="Y114" s="26" t="s">
        <v>227</v>
      </c>
      <c r="Z114" s="19"/>
      <c r="AA114" s="24"/>
      <c r="AB114" s="25"/>
      <c r="AC114" s="29">
        <v>7470</v>
      </c>
      <c r="AD114" s="19"/>
    </row>
    <row r="115" spans="1:30" ht="15.75" thickBot="1" x14ac:dyDescent="0.3">
      <c r="A115" s="13"/>
      <c r="B115" s="27" t="s">
        <v>298</v>
      </c>
      <c r="C115" s="21"/>
      <c r="D115" s="30" t="s">
        <v>231</v>
      </c>
      <c r="E115" s="31">
        <v>419082</v>
      </c>
      <c r="F115" s="32"/>
      <c r="G115" s="21"/>
      <c r="H115" s="30" t="s">
        <v>231</v>
      </c>
      <c r="I115" s="31">
        <v>3029</v>
      </c>
      <c r="J115" s="32"/>
      <c r="K115" s="21"/>
      <c r="L115" s="30" t="s">
        <v>231</v>
      </c>
      <c r="M115" s="58">
        <v>56</v>
      </c>
      <c r="N115" s="32"/>
      <c r="O115" s="21"/>
      <c r="P115" s="30" t="s">
        <v>231</v>
      </c>
      <c r="Q115" s="58">
        <v>5</v>
      </c>
      <c r="R115" s="32"/>
      <c r="S115" s="21"/>
      <c r="T115" s="30" t="s">
        <v>231</v>
      </c>
      <c r="U115" s="31">
        <v>3090</v>
      </c>
      <c r="V115" s="32"/>
      <c r="W115" s="21"/>
      <c r="X115" s="30" t="s">
        <v>231</v>
      </c>
      <c r="Y115" s="31">
        <v>1142</v>
      </c>
      <c r="Z115" s="32"/>
      <c r="AA115" s="21"/>
      <c r="AB115" s="30" t="s">
        <v>231</v>
      </c>
      <c r="AC115" s="31">
        <v>423314</v>
      </c>
      <c r="AD115" s="32"/>
    </row>
    <row r="116" spans="1:30" ht="15.75" thickTop="1" x14ac:dyDescent="0.25">
      <c r="A116" s="13"/>
      <c r="B116" s="14"/>
      <c r="C116" s="14"/>
      <c r="D116" s="12"/>
      <c r="E116" s="24"/>
      <c r="F116" s="16"/>
      <c r="G116" s="14"/>
      <c r="H116" s="12"/>
      <c r="I116" s="24"/>
      <c r="J116" s="16"/>
      <c r="K116" s="14"/>
      <c r="L116" s="12"/>
      <c r="M116" s="24"/>
      <c r="N116" s="16"/>
      <c r="O116" s="14"/>
      <c r="P116" s="12"/>
      <c r="Q116" s="24"/>
      <c r="R116" s="16"/>
      <c r="S116" s="14"/>
      <c r="T116" s="12"/>
      <c r="U116" s="24"/>
      <c r="V116" s="16"/>
      <c r="W116" s="14"/>
      <c r="X116" s="12"/>
      <c r="Y116" s="24"/>
      <c r="Z116" s="16"/>
      <c r="AA116" s="14"/>
      <c r="AB116" s="12"/>
      <c r="AC116" s="24"/>
      <c r="AD116" s="16"/>
    </row>
    <row r="117" spans="1:30" x14ac:dyDescent="0.25">
      <c r="A117" s="13"/>
      <c r="B117" s="65" t="s">
        <v>302</v>
      </c>
      <c r="C117" s="33"/>
      <c r="D117" s="20"/>
      <c r="E117" s="21"/>
      <c r="F117" s="23"/>
      <c r="G117" s="33"/>
      <c r="H117" s="20"/>
      <c r="I117" s="21"/>
      <c r="J117" s="23"/>
      <c r="K117" s="33"/>
      <c r="L117" s="20"/>
      <c r="M117" s="21"/>
      <c r="N117" s="23"/>
      <c r="O117" s="33"/>
      <c r="P117" s="20"/>
      <c r="Q117" s="21"/>
      <c r="R117" s="23"/>
      <c r="S117" s="33"/>
      <c r="T117" s="20"/>
      <c r="U117" s="21"/>
      <c r="V117" s="23"/>
      <c r="W117" s="33"/>
      <c r="X117" s="20"/>
      <c r="Y117" s="21"/>
      <c r="Z117" s="23"/>
      <c r="AA117" s="33"/>
      <c r="AB117" s="20"/>
      <c r="AC117" s="21"/>
      <c r="AD117" s="23"/>
    </row>
    <row r="118" spans="1:30" x14ac:dyDescent="0.25">
      <c r="A118" s="13"/>
      <c r="B118" s="28" t="s">
        <v>312</v>
      </c>
      <c r="C118" s="14"/>
      <c r="D118" s="12"/>
      <c r="E118" s="24"/>
      <c r="F118" s="16"/>
      <c r="G118" s="14"/>
      <c r="H118" s="12"/>
      <c r="I118" s="24"/>
      <c r="J118" s="16"/>
      <c r="K118" s="14"/>
      <c r="L118" s="12"/>
      <c r="M118" s="24"/>
      <c r="N118" s="16"/>
      <c r="O118" s="14"/>
      <c r="P118" s="12"/>
      <c r="Q118" s="24"/>
      <c r="R118" s="16"/>
      <c r="S118" s="14"/>
      <c r="T118" s="12"/>
      <c r="U118" s="24"/>
      <c r="V118" s="16"/>
      <c r="W118" s="14"/>
      <c r="X118" s="12"/>
      <c r="Y118" s="24"/>
      <c r="Z118" s="16"/>
      <c r="AA118" s="14"/>
      <c r="AB118" s="12"/>
      <c r="AC118" s="24"/>
      <c r="AD118" s="16"/>
    </row>
    <row r="119" spans="1:30" x14ac:dyDescent="0.25">
      <c r="A119" s="13"/>
      <c r="B119" s="66" t="s">
        <v>292</v>
      </c>
      <c r="C119" s="21"/>
      <c r="D119" s="20" t="s">
        <v>231</v>
      </c>
      <c r="E119" s="22">
        <v>135031</v>
      </c>
      <c r="F119" s="23"/>
      <c r="G119" s="21"/>
      <c r="H119" s="20" t="s">
        <v>231</v>
      </c>
      <c r="I119" s="22">
        <v>1682</v>
      </c>
      <c r="J119" s="23"/>
      <c r="K119" s="21"/>
      <c r="L119" s="20" t="s">
        <v>231</v>
      </c>
      <c r="M119" s="21" t="s">
        <v>227</v>
      </c>
      <c r="N119" s="23"/>
      <c r="O119" s="21"/>
      <c r="P119" s="20" t="s">
        <v>231</v>
      </c>
      <c r="Q119" s="21" t="s">
        <v>227</v>
      </c>
      <c r="R119" s="23"/>
      <c r="S119" s="21"/>
      <c r="T119" s="20" t="s">
        <v>231</v>
      </c>
      <c r="U119" s="22">
        <v>1682</v>
      </c>
      <c r="V119" s="23"/>
      <c r="W119" s="21"/>
      <c r="X119" s="20" t="s">
        <v>231</v>
      </c>
      <c r="Y119" s="22">
        <v>1393</v>
      </c>
      <c r="Z119" s="23"/>
      <c r="AA119" s="21"/>
      <c r="AB119" s="20" t="s">
        <v>231</v>
      </c>
      <c r="AC119" s="22">
        <v>138106</v>
      </c>
      <c r="AD119" s="23"/>
    </row>
    <row r="120" spans="1:30" x14ac:dyDescent="0.25">
      <c r="A120" s="13"/>
      <c r="B120" s="67" t="s">
        <v>294</v>
      </c>
      <c r="C120" s="24"/>
      <c r="D120" s="12"/>
      <c r="E120" s="41">
        <v>70044</v>
      </c>
      <c r="F120" s="16"/>
      <c r="G120" s="24"/>
      <c r="H120" s="12"/>
      <c r="I120" s="24">
        <v>124</v>
      </c>
      <c r="J120" s="16"/>
      <c r="K120" s="24"/>
      <c r="L120" s="12"/>
      <c r="M120" s="24" t="s">
        <v>227</v>
      </c>
      <c r="N120" s="16"/>
      <c r="O120" s="24"/>
      <c r="P120" s="12"/>
      <c r="Q120" s="24" t="s">
        <v>227</v>
      </c>
      <c r="R120" s="16"/>
      <c r="S120" s="24"/>
      <c r="T120" s="12"/>
      <c r="U120" s="24">
        <v>124</v>
      </c>
      <c r="V120" s="16"/>
      <c r="W120" s="24"/>
      <c r="X120" s="12"/>
      <c r="Y120" s="24">
        <v>454</v>
      </c>
      <c r="Z120" s="16"/>
      <c r="AA120" s="24"/>
      <c r="AB120" s="12"/>
      <c r="AC120" s="41">
        <v>70622</v>
      </c>
      <c r="AD120" s="16"/>
    </row>
    <row r="121" spans="1:30" x14ac:dyDescent="0.25">
      <c r="A121" s="13"/>
      <c r="B121" s="66" t="s">
        <v>295</v>
      </c>
      <c r="C121" s="21"/>
      <c r="D121" s="20"/>
      <c r="E121" s="22">
        <v>10544</v>
      </c>
      <c r="F121" s="23"/>
      <c r="G121" s="21"/>
      <c r="H121" s="20"/>
      <c r="I121" s="21" t="s">
        <v>227</v>
      </c>
      <c r="J121" s="23"/>
      <c r="K121" s="21"/>
      <c r="L121" s="20"/>
      <c r="M121" s="21" t="s">
        <v>227</v>
      </c>
      <c r="N121" s="23"/>
      <c r="O121" s="21"/>
      <c r="P121" s="20"/>
      <c r="Q121" s="21" t="s">
        <v>227</v>
      </c>
      <c r="R121" s="23"/>
      <c r="S121" s="21"/>
      <c r="T121" s="20"/>
      <c r="U121" s="21" t="s">
        <v>227</v>
      </c>
      <c r="V121" s="23"/>
      <c r="W121" s="21"/>
      <c r="X121" s="20"/>
      <c r="Y121" s="21" t="s">
        <v>227</v>
      </c>
      <c r="Z121" s="23"/>
      <c r="AA121" s="21"/>
      <c r="AB121" s="20"/>
      <c r="AC121" s="22">
        <v>10544</v>
      </c>
      <c r="AD121" s="23"/>
    </row>
    <row r="122" spans="1:30" x14ac:dyDescent="0.25">
      <c r="A122" s="13"/>
      <c r="B122" s="28" t="s">
        <v>296</v>
      </c>
      <c r="C122" s="24"/>
      <c r="D122" s="12"/>
      <c r="E122" s="41">
        <v>21755</v>
      </c>
      <c r="F122" s="16"/>
      <c r="G122" s="24"/>
      <c r="H122" s="12"/>
      <c r="I122" s="24">
        <v>22</v>
      </c>
      <c r="J122" s="16"/>
      <c r="K122" s="24"/>
      <c r="L122" s="12"/>
      <c r="M122" s="24" t="s">
        <v>227</v>
      </c>
      <c r="N122" s="16"/>
      <c r="O122" s="24"/>
      <c r="P122" s="12"/>
      <c r="Q122" s="24" t="s">
        <v>227</v>
      </c>
      <c r="R122" s="16"/>
      <c r="S122" s="24"/>
      <c r="T122" s="12"/>
      <c r="U122" s="24">
        <v>22</v>
      </c>
      <c r="V122" s="16"/>
      <c r="W122" s="24"/>
      <c r="X122" s="12"/>
      <c r="Y122" s="24" t="s">
        <v>227</v>
      </c>
      <c r="Z122" s="16"/>
      <c r="AA122" s="24"/>
      <c r="AB122" s="12"/>
      <c r="AC122" s="41">
        <v>21777</v>
      </c>
      <c r="AD122" s="16"/>
    </row>
    <row r="123" spans="1:30" ht="15.75" thickBot="1" x14ac:dyDescent="0.3">
      <c r="A123" s="13"/>
      <c r="B123" s="27" t="s">
        <v>297</v>
      </c>
      <c r="C123" s="21"/>
      <c r="D123" s="42"/>
      <c r="E123" s="43">
        <v>600</v>
      </c>
      <c r="F123" s="44"/>
      <c r="G123" s="21"/>
      <c r="H123" s="42"/>
      <c r="I123" s="43">
        <v>72</v>
      </c>
      <c r="J123" s="44"/>
      <c r="K123" s="21"/>
      <c r="L123" s="42"/>
      <c r="M123" s="43" t="s">
        <v>227</v>
      </c>
      <c r="N123" s="44"/>
      <c r="O123" s="21"/>
      <c r="P123" s="42"/>
      <c r="Q123" s="43" t="s">
        <v>227</v>
      </c>
      <c r="R123" s="44"/>
      <c r="S123" s="21"/>
      <c r="T123" s="42"/>
      <c r="U123" s="43">
        <v>72</v>
      </c>
      <c r="V123" s="44"/>
      <c r="W123" s="21"/>
      <c r="X123" s="42"/>
      <c r="Y123" s="43" t="s">
        <v>227</v>
      </c>
      <c r="Z123" s="44"/>
      <c r="AA123" s="21"/>
      <c r="AB123" s="42"/>
      <c r="AC123" s="43">
        <v>672</v>
      </c>
      <c r="AD123" s="44"/>
    </row>
    <row r="124" spans="1:30" ht="15.75" thickBot="1" x14ac:dyDescent="0.3">
      <c r="A124" s="13"/>
      <c r="B124" s="28" t="s">
        <v>303</v>
      </c>
      <c r="C124" s="24"/>
      <c r="D124" s="45" t="s">
        <v>231</v>
      </c>
      <c r="E124" s="46">
        <v>237974</v>
      </c>
      <c r="F124" s="47"/>
      <c r="G124" s="24"/>
      <c r="H124" s="45" t="s">
        <v>231</v>
      </c>
      <c r="I124" s="46">
        <v>1900</v>
      </c>
      <c r="J124" s="47"/>
      <c r="K124" s="24"/>
      <c r="L124" s="45" t="s">
        <v>231</v>
      </c>
      <c r="M124" s="48" t="s">
        <v>227</v>
      </c>
      <c r="N124" s="47"/>
      <c r="O124" s="24"/>
      <c r="P124" s="45" t="s">
        <v>231</v>
      </c>
      <c r="Q124" s="48" t="s">
        <v>227</v>
      </c>
      <c r="R124" s="47"/>
      <c r="S124" s="24"/>
      <c r="T124" s="45" t="s">
        <v>231</v>
      </c>
      <c r="U124" s="46">
        <v>1900</v>
      </c>
      <c r="V124" s="47"/>
      <c r="W124" s="24"/>
      <c r="X124" s="45" t="s">
        <v>231</v>
      </c>
      <c r="Y124" s="46">
        <v>1847</v>
      </c>
      <c r="Z124" s="47"/>
      <c r="AA124" s="24"/>
      <c r="AB124" s="45" t="s">
        <v>231</v>
      </c>
      <c r="AC124" s="46">
        <v>241721</v>
      </c>
      <c r="AD124" s="47"/>
    </row>
    <row r="125" spans="1:30" ht="15.75" thickTop="1" x14ac:dyDescent="0.25">
      <c r="A125" s="13"/>
      <c r="B125" s="33"/>
      <c r="C125" s="33"/>
      <c r="D125" s="20"/>
      <c r="E125" s="21"/>
      <c r="F125" s="23"/>
      <c r="G125" s="33"/>
      <c r="H125" s="20"/>
      <c r="I125" s="21"/>
      <c r="J125" s="23"/>
      <c r="K125" s="33"/>
      <c r="L125" s="20"/>
      <c r="M125" s="21"/>
      <c r="N125" s="23"/>
      <c r="O125" s="33"/>
      <c r="P125" s="20"/>
      <c r="Q125" s="21"/>
      <c r="R125" s="23"/>
      <c r="S125" s="33"/>
      <c r="T125" s="20"/>
      <c r="U125" s="21"/>
      <c r="V125" s="23"/>
      <c r="W125" s="33"/>
      <c r="X125" s="20"/>
      <c r="Y125" s="21"/>
      <c r="Z125" s="23"/>
      <c r="AA125" s="33"/>
      <c r="AB125" s="20"/>
      <c r="AC125" s="21"/>
      <c r="AD125" s="23"/>
    </row>
    <row r="126" spans="1:30" x14ac:dyDescent="0.25">
      <c r="A126" s="13"/>
      <c r="B126" s="69" t="s">
        <v>304</v>
      </c>
      <c r="C126" s="14"/>
      <c r="D126" s="12"/>
      <c r="E126" s="24"/>
      <c r="F126" s="16"/>
      <c r="G126" s="14"/>
      <c r="H126" s="12"/>
      <c r="I126" s="24"/>
      <c r="J126" s="16"/>
      <c r="K126" s="14"/>
      <c r="L126" s="12"/>
      <c r="M126" s="24"/>
      <c r="N126" s="16"/>
      <c r="O126" s="14"/>
      <c r="P126" s="12"/>
      <c r="Q126" s="24"/>
      <c r="R126" s="16"/>
      <c r="S126" s="14"/>
      <c r="T126" s="12"/>
      <c r="U126" s="24"/>
      <c r="V126" s="16"/>
      <c r="W126" s="14"/>
      <c r="X126" s="12"/>
      <c r="Y126" s="24"/>
      <c r="Z126" s="16"/>
      <c r="AA126" s="14"/>
      <c r="AB126" s="12"/>
      <c r="AC126" s="24"/>
      <c r="AD126" s="16"/>
    </row>
    <row r="127" spans="1:30" x14ac:dyDescent="0.25">
      <c r="A127" s="13"/>
      <c r="B127" s="27" t="s">
        <v>312</v>
      </c>
      <c r="C127" s="33"/>
      <c r="D127" s="20"/>
      <c r="E127" s="21"/>
      <c r="F127" s="23"/>
      <c r="G127" s="33"/>
      <c r="H127" s="20"/>
      <c r="I127" s="21"/>
      <c r="J127" s="23"/>
      <c r="K127" s="33"/>
      <c r="L127" s="20"/>
      <c r="M127" s="21"/>
      <c r="N127" s="23"/>
      <c r="O127" s="33"/>
      <c r="P127" s="20"/>
      <c r="Q127" s="21"/>
      <c r="R127" s="23"/>
      <c r="S127" s="33"/>
      <c r="T127" s="20"/>
      <c r="U127" s="21"/>
      <c r="V127" s="23"/>
      <c r="W127" s="33"/>
      <c r="X127" s="20"/>
      <c r="Y127" s="21"/>
      <c r="Z127" s="23"/>
      <c r="AA127" s="33"/>
      <c r="AB127" s="20"/>
      <c r="AC127" s="21"/>
      <c r="AD127" s="23"/>
    </row>
    <row r="128" spans="1:30" x14ac:dyDescent="0.25">
      <c r="A128" s="13"/>
      <c r="B128" s="67" t="s">
        <v>292</v>
      </c>
      <c r="C128" s="24"/>
      <c r="D128" s="12" t="s">
        <v>231</v>
      </c>
      <c r="E128" s="41">
        <v>304905</v>
      </c>
      <c r="F128" s="16"/>
      <c r="G128" s="24"/>
      <c r="H128" s="12" t="s">
        <v>231</v>
      </c>
      <c r="I128" s="41">
        <v>1990</v>
      </c>
      <c r="J128" s="16"/>
      <c r="K128" s="24"/>
      <c r="L128" s="12" t="s">
        <v>231</v>
      </c>
      <c r="M128" s="24" t="s">
        <v>227</v>
      </c>
      <c r="N128" s="16"/>
      <c r="O128" s="24"/>
      <c r="P128" s="12" t="s">
        <v>231</v>
      </c>
      <c r="Q128" s="24" t="s">
        <v>227</v>
      </c>
      <c r="R128" s="16"/>
      <c r="S128" s="24"/>
      <c r="T128" s="12" t="s">
        <v>231</v>
      </c>
      <c r="U128" s="41">
        <v>1990</v>
      </c>
      <c r="V128" s="16"/>
      <c r="W128" s="24"/>
      <c r="X128" s="12" t="s">
        <v>231</v>
      </c>
      <c r="Y128" s="41">
        <v>1672</v>
      </c>
      <c r="Z128" s="16"/>
      <c r="AA128" s="24"/>
      <c r="AB128" s="12" t="s">
        <v>231</v>
      </c>
      <c r="AC128" s="41">
        <v>308567</v>
      </c>
      <c r="AD128" s="16"/>
    </row>
    <row r="129" spans="1:30" x14ac:dyDescent="0.25">
      <c r="A129" s="13"/>
      <c r="B129" s="66" t="s">
        <v>294</v>
      </c>
      <c r="C129" s="21"/>
      <c r="D129" s="20"/>
      <c r="E129" s="22">
        <v>168255</v>
      </c>
      <c r="F129" s="23"/>
      <c r="G129" s="21"/>
      <c r="H129" s="20"/>
      <c r="I129" s="22">
        <v>2346</v>
      </c>
      <c r="J129" s="23"/>
      <c r="K129" s="21"/>
      <c r="L129" s="20"/>
      <c r="M129" s="21" t="s">
        <v>227</v>
      </c>
      <c r="N129" s="23"/>
      <c r="O129" s="21"/>
      <c r="P129" s="20"/>
      <c r="Q129" s="21" t="s">
        <v>227</v>
      </c>
      <c r="R129" s="23"/>
      <c r="S129" s="21"/>
      <c r="T129" s="20"/>
      <c r="U129" s="22">
        <v>2346</v>
      </c>
      <c r="V129" s="23"/>
      <c r="W129" s="21"/>
      <c r="X129" s="20"/>
      <c r="Y129" s="21">
        <v>961</v>
      </c>
      <c r="Z129" s="23"/>
      <c r="AA129" s="21"/>
      <c r="AB129" s="20"/>
      <c r="AC129" s="22">
        <v>171562</v>
      </c>
      <c r="AD129" s="23"/>
    </row>
    <row r="130" spans="1:30" x14ac:dyDescent="0.25">
      <c r="A130" s="13"/>
      <c r="B130" s="67" t="s">
        <v>295</v>
      </c>
      <c r="C130" s="24"/>
      <c r="D130" s="12"/>
      <c r="E130" s="41">
        <v>21453</v>
      </c>
      <c r="F130" s="16"/>
      <c r="G130" s="24"/>
      <c r="H130" s="12"/>
      <c r="I130" s="24" t="s">
        <v>227</v>
      </c>
      <c r="J130" s="16"/>
      <c r="K130" s="24"/>
      <c r="L130" s="12"/>
      <c r="M130" s="24" t="s">
        <v>227</v>
      </c>
      <c r="N130" s="16"/>
      <c r="O130" s="24"/>
      <c r="P130" s="12"/>
      <c r="Q130" s="24" t="s">
        <v>227</v>
      </c>
      <c r="R130" s="16"/>
      <c r="S130" s="24"/>
      <c r="T130" s="12"/>
      <c r="U130" s="24" t="s">
        <v>227</v>
      </c>
      <c r="V130" s="16"/>
      <c r="W130" s="24"/>
      <c r="X130" s="12"/>
      <c r="Y130" s="24">
        <v>332</v>
      </c>
      <c r="Z130" s="16"/>
      <c r="AA130" s="24"/>
      <c r="AB130" s="12"/>
      <c r="AC130" s="41">
        <v>21785</v>
      </c>
      <c r="AD130" s="16"/>
    </row>
    <row r="131" spans="1:30" x14ac:dyDescent="0.25">
      <c r="A131" s="13"/>
      <c r="B131" s="27" t="s">
        <v>296</v>
      </c>
      <c r="C131" s="21"/>
      <c r="D131" s="20"/>
      <c r="E131" s="22">
        <v>72012</v>
      </c>
      <c r="F131" s="23"/>
      <c r="G131" s="21"/>
      <c r="H131" s="20"/>
      <c r="I131" s="21">
        <v>177</v>
      </c>
      <c r="J131" s="23"/>
      <c r="K131" s="21"/>
      <c r="L131" s="20"/>
      <c r="M131" s="21" t="s">
        <v>227</v>
      </c>
      <c r="N131" s="23"/>
      <c r="O131" s="21"/>
      <c r="P131" s="20"/>
      <c r="Q131" s="21" t="s">
        <v>227</v>
      </c>
      <c r="R131" s="23"/>
      <c r="S131" s="21"/>
      <c r="T131" s="20"/>
      <c r="U131" s="21">
        <v>177</v>
      </c>
      <c r="V131" s="23"/>
      <c r="W131" s="21"/>
      <c r="X131" s="20"/>
      <c r="Y131" s="21" t="s">
        <v>227</v>
      </c>
      <c r="Z131" s="23"/>
      <c r="AA131" s="21"/>
      <c r="AB131" s="20"/>
      <c r="AC131" s="22">
        <v>72189</v>
      </c>
      <c r="AD131" s="23"/>
    </row>
    <row r="132" spans="1:30" x14ac:dyDescent="0.25">
      <c r="A132" s="13"/>
      <c r="B132" s="28" t="s">
        <v>297</v>
      </c>
      <c r="C132" s="24"/>
      <c r="D132" s="12"/>
      <c r="E132" s="41">
        <v>82961</v>
      </c>
      <c r="F132" s="16"/>
      <c r="G132" s="24"/>
      <c r="H132" s="12"/>
      <c r="I132" s="24">
        <v>416</v>
      </c>
      <c r="J132" s="16"/>
      <c r="K132" s="24"/>
      <c r="L132" s="12"/>
      <c r="M132" s="24">
        <v>56</v>
      </c>
      <c r="N132" s="16"/>
      <c r="O132" s="24"/>
      <c r="P132" s="12"/>
      <c r="Q132" s="24">
        <v>5</v>
      </c>
      <c r="R132" s="16"/>
      <c r="S132" s="24"/>
      <c r="T132" s="12"/>
      <c r="U132" s="24">
        <v>477</v>
      </c>
      <c r="V132" s="16"/>
      <c r="W132" s="24"/>
      <c r="X132" s="12"/>
      <c r="Y132" s="24">
        <v>24</v>
      </c>
      <c r="Z132" s="16"/>
      <c r="AA132" s="24"/>
      <c r="AB132" s="12"/>
      <c r="AC132" s="41">
        <v>83462</v>
      </c>
      <c r="AD132" s="16"/>
    </row>
    <row r="133" spans="1:30" ht="15.75" thickBot="1" x14ac:dyDescent="0.3">
      <c r="A133" s="13"/>
      <c r="B133" s="27" t="s">
        <v>94</v>
      </c>
      <c r="C133" s="21"/>
      <c r="D133" s="42"/>
      <c r="E133" s="68">
        <v>7470</v>
      </c>
      <c r="F133" s="44"/>
      <c r="G133" s="21"/>
      <c r="H133" s="42"/>
      <c r="I133" s="43" t="s">
        <v>227</v>
      </c>
      <c r="J133" s="44"/>
      <c r="K133" s="21"/>
      <c r="L133" s="42"/>
      <c r="M133" s="43" t="s">
        <v>227</v>
      </c>
      <c r="N133" s="44"/>
      <c r="O133" s="21"/>
      <c r="P133" s="42"/>
      <c r="Q133" s="43" t="s">
        <v>227</v>
      </c>
      <c r="R133" s="44"/>
      <c r="S133" s="21"/>
      <c r="T133" s="42"/>
      <c r="U133" s="43" t="s">
        <v>227</v>
      </c>
      <c r="V133" s="44"/>
      <c r="W133" s="21"/>
      <c r="X133" s="42"/>
      <c r="Y133" s="43" t="s">
        <v>227</v>
      </c>
      <c r="Z133" s="44"/>
      <c r="AA133" s="21"/>
      <c r="AB133" s="42"/>
      <c r="AC133" s="68">
        <v>7470</v>
      </c>
      <c r="AD133" s="44"/>
    </row>
    <row r="134" spans="1:30" ht="15.75" thickBot="1" x14ac:dyDescent="0.3">
      <c r="A134" s="13"/>
      <c r="B134" s="28" t="s">
        <v>304</v>
      </c>
      <c r="C134" s="24"/>
      <c r="D134" s="45" t="s">
        <v>231</v>
      </c>
      <c r="E134" s="46">
        <v>657056</v>
      </c>
      <c r="F134" s="47"/>
      <c r="G134" s="24"/>
      <c r="H134" s="45" t="s">
        <v>231</v>
      </c>
      <c r="I134" s="46">
        <v>4929</v>
      </c>
      <c r="J134" s="47"/>
      <c r="K134" s="24"/>
      <c r="L134" s="45" t="s">
        <v>231</v>
      </c>
      <c r="M134" s="48">
        <v>56</v>
      </c>
      <c r="N134" s="47"/>
      <c r="O134" s="24"/>
      <c r="P134" s="45" t="s">
        <v>231</v>
      </c>
      <c r="Q134" s="48">
        <v>5</v>
      </c>
      <c r="R134" s="47"/>
      <c r="S134" s="24"/>
      <c r="T134" s="45" t="s">
        <v>231</v>
      </c>
      <c r="U134" s="46">
        <v>4990</v>
      </c>
      <c r="V134" s="47"/>
      <c r="W134" s="24"/>
      <c r="X134" s="45" t="s">
        <v>231</v>
      </c>
      <c r="Y134" s="46">
        <v>2989</v>
      </c>
      <c r="Z134" s="47"/>
      <c r="AA134" s="24"/>
      <c r="AB134" s="45" t="s">
        <v>231</v>
      </c>
      <c r="AC134" s="46">
        <v>665035</v>
      </c>
      <c r="AD134" s="47"/>
    </row>
    <row r="135" spans="1:30" ht="16.5" thickTop="1" thickBot="1" x14ac:dyDescent="0.3">
      <c r="A135" s="13"/>
      <c r="B135" s="14"/>
      <c r="C135" s="14"/>
      <c r="D135" s="75">
        <v>42004</v>
      </c>
      <c r="E135" s="75"/>
      <c r="F135" s="75"/>
      <c r="G135" s="75"/>
      <c r="H135" s="75"/>
      <c r="I135" s="75"/>
      <c r="J135" s="75"/>
      <c r="K135" s="75"/>
      <c r="L135" s="75"/>
      <c r="M135" s="75"/>
      <c r="N135" s="75"/>
      <c r="O135" s="75"/>
      <c r="P135" s="75"/>
      <c r="Q135" s="75"/>
      <c r="R135" s="75"/>
      <c r="S135" s="75"/>
      <c r="T135" s="75"/>
      <c r="U135" s="75"/>
      <c r="V135" s="75"/>
      <c r="W135" s="75"/>
      <c r="X135" s="75"/>
      <c r="Y135" s="75"/>
      <c r="Z135" s="75"/>
      <c r="AA135" s="75"/>
      <c r="AB135" s="75"/>
      <c r="AC135" s="75"/>
      <c r="AD135" s="19"/>
    </row>
    <row r="136" spans="1:30" x14ac:dyDescent="0.25">
      <c r="A136" s="13"/>
      <c r="B136" s="34"/>
      <c r="C136" s="34"/>
      <c r="D136" s="77" t="s">
        <v>314</v>
      </c>
      <c r="E136" s="77"/>
      <c r="F136" s="54"/>
      <c r="G136" s="55"/>
      <c r="H136" s="77" t="s">
        <v>316</v>
      </c>
      <c r="I136" s="77"/>
      <c r="J136" s="54"/>
      <c r="K136" s="55"/>
      <c r="L136" s="77" t="s">
        <v>319</v>
      </c>
      <c r="M136" s="77"/>
      <c r="N136" s="54"/>
      <c r="O136" s="55"/>
      <c r="P136" s="77" t="s">
        <v>322</v>
      </c>
      <c r="Q136" s="77"/>
      <c r="R136" s="54"/>
      <c r="S136" s="55"/>
      <c r="T136" s="77" t="s">
        <v>132</v>
      </c>
      <c r="U136" s="77"/>
      <c r="V136" s="54"/>
      <c r="W136" s="55"/>
      <c r="X136" s="77" t="s">
        <v>320</v>
      </c>
      <c r="Y136" s="77"/>
      <c r="Z136" s="54"/>
      <c r="AA136" s="55"/>
      <c r="AB136" s="77" t="s">
        <v>132</v>
      </c>
      <c r="AC136" s="77"/>
      <c r="AD136" s="54"/>
    </row>
    <row r="137" spans="1:30" x14ac:dyDescent="0.25">
      <c r="A137" s="13"/>
      <c r="B137" s="34"/>
      <c r="C137" s="34"/>
      <c r="D137" s="76" t="s">
        <v>315</v>
      </c>
      <c r="E137" s="76"/>
      <c r="F137" s="36"/>
      <c r="G137" s="34"/>
      <c r="H137" s="76" t="s">
        <v>317</v>
      </c>
      <c r="I137" s="76"/>
      <c r="J137" s="36"/>
      <c r="K137" s="34"/>
      <c r="L137" s="76" t="s">
        <v>317</v>
      </c>
      <c r="M137" s="76"/>
      <c r="N137" s="36"/>
      <c r="O137" s="34"/>
      <c r="P137" s="76" t="s">
        <v>323</v>
      </c>
      <c r="Q137" s="76"/>
      <c r="R137" s="36"/>
      <c r="S137" s="34"/>
      <c r="T137" s="76" t="s">
        <v>318</v>
      </c>
      <c r="U137" s="76"/>
      <c r="V137" s="36"/>
      <c r="W137" s="34"/>
      <c r="X137" s="76" t="s">
        <v>321</v>
      </c>
      <c r="Y137" s="76"/>
      <c r="Z137" s="36"/>
      <c r="AA137" s="34"/>
      <c r="AB137" s="76" t="s">
        <v>314</v>
      </c>
      <c r="AC137" s="76"/>
      <c r="AD137" s="36"/>
    </row>
    <row r="138" spans="1:30" ht="15.75" thickBot="1" x14ac:dyDescent="0.3">
      <c r="A138" s="13"/>
      <c r="B138" s="34"/>
      <c r="C138" s="34"/>
      <c r="D138" s="79"/>
      <c r="E138" s="79"/>
      <c r="F138" s="51"/>
      <c r="G138" s="34"/>
      <c r="H138" s="72" t="s">
        <v>318</v>
      </c>
      <c r="I138" s="72"/>
      <c r="J138" s="51"/>
      <c r="K138" s="34"/>
      <c r="L138" s="72" t="s">
        <v>318</v>
      </c>
      <c r="M138" s="72"/>
      <c r="N138" s="51"/>
      <c r="O138" s="34"/>
      <c r="P138" s="72" t="s">
        <v>318</v>
      </c>
      <c r="Q138" s="72"/>
      <c r="R138" s="51"/>
      <c r="S138" s="34"/>
      <c r="T138" s="79"/>
      <c r="U138" s="79"/>
      <c r="V138" s="51"/>
      <c r="W138" s="34"/>
      <c r="X138" s="79"/>
      <c r="Y138" s="79"/>
      <c r="Z138" s="51"/>
      <c r="AA138" s="34"/>
      <c r="AB138" s="79"/>
      <c r="AC138" s="79"/>
      <c r="AD138" s="51"/>
    </row>
    <row r="139" spans="1:30" x14ac:dyDescent="0.25">
      <c r="A139" s="13"/>
      <c r="B139" s="65" t="s">
        <v>290</v>
      </c>
      <c r="C139" s="33"/>
      <c r="D139" s="74"/>
      <c r="E139" s="74"/>
      <c r="F139" s="23"/>
      <c r="G139" s="33"/>
      <c r="H139" s="74"/>
      <c r="I139" s="74"/>
      <c r="J139" s="23"/>
      <c r="K139" s="33"/>
      <c r="L139" s="74"/>
      <c r="M139" s="74"/>
      <c r="N139" s="23"/>
      <c r="O139" s="33"/>
      <c r="P139" s="74"/>
      <c r="Q139" s="74"/>
      <c r="R139" s="23"/>
      <c r="S139" s="33"/>
      <c r="T139" s="74"/>
      <c r="U139" s="74"/>
      <c r="V139" s="23"/>
      <c r="W139" s="33"/>
      <c r="X139" s="74"/>
      <c r="Y139" s="74"/>
      <c r="Z139" s="23"/>
      <c r="AA139" s="33"/>
      <c r="AB139" s="74"/>
      <c r="AC139" s="74"/>
      <c r="AD139" s="23"/>
    </row>
    <row r="140" spans="1:30" x14ac:dyDescent="0.25">
      <c r="A140" s="13"/>
      <c r="B140" s="28" t="s">
        <v>312</v>
      </c>
      <c r="C140" s="14"/>
      <c r="D140" s="34"/>
      <c r="E140" s="34"/>
      <c r="F140" s="16"/>
      <c r="G140" s="14"/>
      <c r="H140" s="34"/>
      <c r="I140" s="34"/>
      <c r="J140" s="16"/>
      <c r="K140" s="14"/>
      <c r="L140" s="34"/>
      <c r="M140" s="34"/>
      <c r="N140" s="16"/>
      <c r="O140" s="14"/>
      <c r="P140" s="34"/>
      <c r="Q140" s="34"/>
      <c r="R140" s="16"/>
      <c r="S140" s="14"/>
      <c r="T140" s="34"/>
      <c r="U140" s="34"/>
      <c r="V140" s="16"/>
      <c r="W140" s="14"/>
      <c r="X140" s="34"/>
      <c r="Y140" s="34"/>
      <c r="Z140" s="16"/>
      <c r="AA140" s="14"/>
      <c r="AB140" s="34"/>
      <c r="AC140" s="34"/>
      <c r="AD140" s="16"/>
    </row>
    <row r="141" spans="1:30" x14ac:dyDescent="0.25">
      <c r="A141" s="13"/>
      <c r="B141" s="66" t="s">
        <v>292</v>
      </c>
      <c r="C141" s="21"/>
      <c r="D141" s="20" t="s">
        <v>231</v>
      </c>
      <c r="E141" s="22">
        <v>168911</v>
      </c>
      <c r="F141" s="23"/>
      <c r="G141" s="21"/>
      <c r="H141" s="20" t="s">
        <v>231</v>
      </c>
      <c r="I141" s="21">
        <v>249</v>
      </c>
      <c r="J141" s="23"/>
      <c r="K141" s="21"/>
      <c r="L141" s="20" t="s">
        <v>231</v>
      </c>
      <c r="M141" s="21">
        <v>16</v>
      </c>
      <c r="N141" s="23"/>
      <c r="O141" s="21"/>
      <c r="P141" s="20" t="s">
        <v>231</v>
      </c>
      <c r="Q141" s="21" t="s">
        <v>227</v>
      </c>
      <c r="R141" s="23"/>
      <c r="S141" s="21"/>
      <c r="T141" s="20" t="s">
        <v>231</v>
      </c>
      <c r="U141" s="21">
        <v>265</v>
      </c>
      <c r="V141" s="23"/>
      <c r="W141" s="21"/>
      <c r="X141" s="20" t="s">
        <v>231</v>
      </c>
      <c r="Y141" s="21">
        <v>309</v>
      </c>
      <c r="Z141" s="23"/>
      <c r="AA141" s="21"/>
      <c r="AB141" s="20" t="s">
        <v>231</v>
      </c>
      <c r="AC141" s="22">
        <v>169485</v>
      </c>
      <c r="AD141" s="23"/>
    </row>
    <row r="142" spans="1:30" x14ac:dyDescent="0.25">
      <c r="A142" s="13"/>
      <c r="B142" s="67" t="s">
        <v>294</v>
      </c>
      <c r="C142" s="24"/>
      <c r="D142" s="12"/>
      <c r="E142" s="41">
        <v>94250</v>
      </c>
      <c r="F142" s="16"/>
      <c r="G142" s="24"/>
      <c r="H142" s="12"/>
      <c r="I142" s="41">
        <v>2397</v>
      </c>
      <c r="J142" s="16"/>
      <c r="K142" s="24"/>
      <c r="L142" s="12"/>
      <c r="M142" s="24" t="s">
        <v>227</v>
      </c>
      <c r="N142" s="16"/>
      <c r="O142" s="24"/>
      <c r="P142" s="12"/>
      <c r="Q142" s="24" t="s">
        <v>227</v>
      </c>
      <c r="R142" s="16"/>
      <c r="S142" s="24"/>
      <c r="T142" s="12"/>
      <c r="U142" s="41">
        <v>2397</v>
      </c>
      <c r="V142" s="16"/>
      <c r="W142" s="24"/>
      <c r="X142" s="12"/>
      <c r="Y142" s="24">
        <v>581</v>
      </c>
      <c r="Z142" s="16"/>
      <c r="AA142" s="24"/>
      <c r="AB142" s="12"/>
      <c r="AC142" s="41">
        <v>97228</v>
      </c>
      <c r="AD142" s="16"/>
    </row>
    <row r="143" spans="1:30" x14ac:dyDescent="0.25">
      <c r="A143" s="13"/>
      <c r="B143" s="66" t="s">
        <v>295</v>
      </c>
      <c r="C143" s="21"/>
      <c r="D143" s="20"/>
      <c r="E143" s="22">
        <v>9695</v>
      </c>
      <c r="F143" s="23"/>
      <c r="G143" s="21"/>
      <c r="H143" s="20"/>
      <c r="I143" s="21" t="s">
        <v>227</v>
      </c>
      <c r="J143" s="23"/>
      <c r="K143" s="21"/>
      <c r="L143" s="20"/>
      <c r="M143" s="21" t="s">
        <v>227</v>
      </c>
      <c r="N143" s="23"/>
      <c r="O143" s="21"/>
      <c r="P143" s="20"/>
      <c r="Q143" s="21" t="s">
        <v>227</v>
      </c>
      <c r="R143" s="23"/>
      <c r="S143" s="21"/>
      <c r="T143" s="20"/>
      <c r="U143" s="21" t="s">
        <v>227</v>
      </c>
      <c r="V143" s="23"/>
      <c r="W143" s="21"/>
      <c r="X143" s="20"/>
      <c r="Y143" s="21">
        <v>344</v>
      </c>
      <c r="Z143" s="23"/>
      <c r="AA143" s="21"/>
      <c r="AB143" s="20"/>
      <c r="AC143" s="22">
        <v>10039</v>
      </c>
      <c r="AD143" s="23"/>
    </row>
    <row r="144" spans="1:30" x14ac:dyDescent="0.25">
      <c r="A144" s="13"/>
      <c r="B144" s="28" t="s">
        <v>296</v>
      </c>
      <c r="C144" s="24"/>
      <c r="D144" s="12"/>
      <c r="E144" s="41">
        <v>48697</v>
      </c>
      <c r="F144" s="16"/>
      <c r="G144" s="24"/>
      <c r="H144" s="12"/>
      <c r="I144" s="24" t="s">
        <v>227</v>
      </c>
      <c r="J144" s="16"/>
      <c r="K144" s="24"/>
      <c r="L144" s="12"/>
      <c r="M144" s="24" t="s">
        <v>227</v>
      </c>
      <c r="N144" s="16"/>
      <c r="O144" s="24"/>
      <c r="P144" s="12"/>
      <c r="Q144" s="24" t="s">
        <v>227</v>
      </c>
      <c r="R144" s="16"/>
      <c r="S144" s="24"/>
      <c r="T144" s="12"/>
      <c r="U144" s="24" t="s">
        <v>227</v>
      </c>
      <c r="V144" s="16"/>
      <c r="W144" s="24"/>
      <c r="X144" s="12"/>
      <c r="Y144" s="24">
        <v>4</v>
      </c>
      <c r="Z144" s="16"/>
      <c r="AA144" s="24"/>
      <c r="AB144" s="12"/>
      <c r="AC144" s="41">
        <v>48701</v>
      </c>
      <c r="AD144" s="16"/>
    </row>
    <row r="145" spans="1:30" x14ac:dyDescent="0.25">
      <c r="A145" s="13"/>
      <c r="B145" s="27" t="s">
        <v>297</v>
      </c>
      <c r="C145" s="21"/>
      <c r="D145" s="20"/>
      <c r="E145" s="22">
        <v>75839</v>
      </c>
      <c r="F145" s="23"/>
      <c r="G145" s="21"/>
      <c r="H145" s="20"/>
      <c r="I145" s="21">
        <v>369</v>
      </c>
      <c r="J145" s="23"/>
      <c r="K145" s="21"/>
      <c r="L145" s="20"/>
      <c r="M145" s="21">
        <v>24</v>
      </c>
      <c r="N145" s="23"/>
      <c r="O145" s="21"/>
      <c r="P145" s="20"/>
      <c r="Q145" s="21">
        <v>10</v>
      </c>
      <c r="R145" s="23"/>
      <c r="S145" s="21"/>
      <c r="T145" s="20"/>
      <c r="U145" s="21">
        <v>403</v>
      </c>
      <c r="V145" s="23"/>
      <c r="W145" s="21"/>
      <c r="X145" s="20"/>
      <c r="Y145" s="21" t="s">
        <v>227</v>
      </c>
      <c r="Z145" s="23"/>
      <c r="AA145" s="21"/>
      <c r="AB145" s="20"/>
      <c r="AC145" s="22">
        <v>76242</v>
      </c>
      <c r="AD145" s="23"/>
    </row>
    <row r="146" spans="1:30" ht="15.75" thickBot="1" x14ac:dyDescent="0.3">
      <c r="A146" s="13"/>
      <c r="B146" s="28" t="s">
        <v>94</v>
      </c>
      <c r="C146" s="24"/>
      <c r="D146" s="25"/>
      <c r="E146" s="29">
        <v>7636</v>
      </c>
      <c r="F146" s="19"/>
      <c r="G146" s="24"/>
      <c r="H146" s="25"/>
      <c r="I146" s="26" t="s">
        <v>227</v>
      </c>
      <c r="J146" s="19"/>
      <c r="K146" s="24"/>
      <c r="L146" s="25"/>
      <c r="M146" s="26" t="s">
        <v>227</v>
      </c>
      <c r="N146" s="19"/>
      <c r="O146" s="24"/>
      <c r="P146" s="25"/>
      <c r="Q146" s="26" t="s">
        <v>227</v>
      </c>
      <c r="R146" s="19"/>
      <c r="S146" s="24"/>
      <c r="T146" s="25"/>
      <c r="U146" s="26" t="s">
        <v>227</v>
      </c>
      <c r="V146" s="19"/>
      <c r="W146" s="24"/>
      <c r="X146" s="25"/>
      <c r="Y146" s="26" t="s">
        <v>227</v>
      </c>
      <c r="Z146" s="19"/>
      <c r="AA146" s="24"/>
      <c r="AB146" s="25"/>
      <c r="AC146" s="29">
        <v>7636</v>
      </c>
      <c r="AD146" s="19"/>
    </row>
    <row r="147" spans="1:30" ht="15.75" thickBot="1" x14ac:dyDescent="0.3">
      <c r="A147" s="13"/>
      <c r="B147" s="27" t="s">
        <v>298</v>
      </c>
      <c r="C147" s="21"/>
      <c r="D147" s="30" t="s">
        <v>231</v>
      </c>
      <c r="E147" s="31">
        <v>405028</v>
      </c>
      <c r="F147" s="32"/>
      <c r="G147" s="21"/>
      <c r="H147" s="30" t="s">
        <v>231</v>
      </c>
      <c r="I147" s="31">
        <v>3015</v>
      </c>
      <c r="J147" s="32"/>
      <c r="K147" s="21"/>
      <c r="L147" s="30" t="s">
        <v>231</v>
      </c>
      <c r="M147" s="58">
        <v>40</v>
      </c>
      <c r="N147" s="32"/>
      <c r="O147" s="21"/>
      <c r="P147" s="30" t="s">
        <v>231</v>
      </c>
      <c r="Q147" s="58">
        <v>10</v>
      </c>
      <c r="R147" s="32"/>
      <c r="S147" s="21"/>
      <c r="T147" s="30" t="s">
        <v>231</v>
      </c>
      <c r="U147" s="31">
        <v>3065</v>
      </c>
      <c r="V147" s="32"/>
      <c r="W147" s="21"/>
      <c r="X147" s="30" t="s">
        <v>231</v>
      </c>
      <c r="Y147" s="31">
        <v>1238</v>
      </c>
      <c r="Z147" s="32"/>
      <c r="AA147" s="21"/>
      <c r="AB147" s="30" t="s">
        <v>231</v>
      </c>
      <c r="AC147" s="31">
        <v>409331</v>
      </c>
      <c r="AD147" s="32"/>
    </row>
    <row r="148" spans="1:30" ht="15.75" thickTop="1" x14ac:dyDescent="0.25">
      <c r="A148" s="13"/>
      <c r="B148" s="14"/>
      <c r="C148" s="14"/>
      <c r="D148" s="12"/>
      <c r="E148" s="24"/>
      <c r="F148" s="16"/>
      <c r="G148" s="14"/>
      <c r="H148" s="12"/>
      <c r="I148" s="24"/>
      <c r="J148" s="16"/>
      <c r="K148" s="14"/>
      <c r="L148" s="12"/>
      <c r="M148" s="24"/>
      <c r="N148" s="16"/>
      <c r="O148" s="14"/>
      <c r="P148" s="12"/>
      <c r="Q148" s="24"/>
      <c r="R148" s="16"/>
      <c r="S148" s="14"/>
      <c r="T148" s="12"/>
      <c r="U148" s="24"/>
      <c r="V148" s="16"/>
      <c r="W148" s="14"/>
      <c r="X148" s="12"/>
      <c r="Y148" s="24"/>
      <c r="Z148" s="16"/>
      <c r="AA148" s="14"/>
      <c r="AB148" s="12"/>
      <c r="AC148" s="24"/>
      <c r="AD148" s="16"/>
    </row>
    <row r="149" spans="1:30" x14ac:dyDescent="0.25">
      <c r="A149" s="13"/>
      <c r="B149" s="65" t="s">
        <v>302</v>
      </c>
      <c r="C149" s="33"/>
      <c r="D149" s="20"/>
      <c r="E149" s="21"/>
      <c r="F149" s="23"/>
      <c r="G149" s="33"/>
      <c r="H149" s="20"/>
      <c r="I149" s="21"/>
      <c r="J149" s="23"/>
      <c r="K149" s="33"/>
      <c r="L149" s="20"/>
      <c r="M149" s="21"/>
      <c r="N149" s="23"/>
      <c r="O149" s="33"/>
      <c r="P149" s="20"/>
      <c r="Q149" s="21"/>
      <c r="R149" s="23"/>
      <c r="S149" s="33"/>
      <c r="T149" s="20"/>
      <c r="U149" s="21"/>
      <c r="V149" s="23"/>
      <c r="W149" s="33"/>
      <c r="X149" s="20"/>
      <c r="Y149" s="21"/>
      <c r="Z149" s="23"/>
      <c r="AA149" s="33"/>
      <c r="AB149" s="20"/>
      <c r="AC149" s="21"/>
      <c r="AD149" s="23"/>
    </row>
    <row r="150" spans="1:30" x14ac:dyDescent="0.25">
      <c r="A150" s="13"/>
      <c r="B150" s="28" t="s">
        <v>312</v>
      </c>
      <c r="C150" s="14"/>
      <c r="D150" s="12"/>
      <c r="E150" s="24"/>
      <c r="F150" s="16"/>
      <c r="G150" s="14"/>
      <c r="H150" s="12"/>
      <c r="I150" s="24"/>
      <c r="J150" s="16"/>
      <c r="K150" s="14"/>
      <c r="L150" s="12"/>
      <c r="M150" s="24"/>
      <c r="N150" s="16"/>
      <c r="O150" s="14"/>
      <c r="P150" s="12"/>
      <c r="Q150" s="24"/>
      <c r="R150" s="16"/>
      <c r="S150" s="14"/>
      <c r="T150" s="12"/>
      <c r="U150" s="24"/>
      <c r="V150" s="16"/>
      <c r="W150" s="14"/>
      <c r="X150" s="12"/>
      <c r="Y150" s="24"/>
      <c r="Z150" s="16"/>
      <c r="AA150" s="14"/>
      <c r="AB150" s="12"/>
      <c r="AC150" s="24"/>
      <c r="AD150" s="16"/>
    </row>
    <row r="151" spans="1:30" x14ac:dyDescent="0.25">
      <c r="A151" s="13"/>
      <c r="B151" s="66" t="s">
        <v>292</v>
      </c>
      <c r="C151" s="21"/>
      <c r="D151" s="20" t="s">
        <v>231</v>
      </c>
      <c r="E151" s="22">
        <v>159403</v>
      </c>
      <c r="F151" s="23"/>
      <c r="G151" s="21"/>
      <c r="H151" s="20" t="s">
        <v>231</v>
      </c>
      <c r="I151" s="22">
        <v>1364</v>
      </c>
      <c r="J151" s="23"/>
      <c r="K151" s="21"/>
      <c r="L151" s="20" t="s">
        <v>231</v>
      </c>
      <c r="M151" s="21">
        <v>18</v>
      </c>
      <c r="N151" s="23"/>
      <c r="O151" s="21"/>
      <c r="P151" s="20" t="s">
        <v>231</v>
      </c>
      <c r="Q151" s="21">
        <v>369</v>
      </c>
      <c r="R151" s="23"/>
      <c r="S151" s="21"/>
      <c r="T151" s="20" t="s">
        <v>231</v>
      </c>
      <c r="U151" s="22">
        <v>1751</v>
      </c>
      <c r="V151" s="23"/>
      <c r="W151" s="21"/>
      <c r="X151" s="20" t="s">
        <v>231</v>
      </c>
      <c r="Y151" s="22">
        <v>1234</v>
      </c>
      <c r="Z151" s="23"/>
      <c r="AA151" s="21"/>
      <c r="AB151" s="20" t="s">
        <v>231</v>
      </c>
      <c r="AC151" s="22">
        <v>162388</v>
      </c>
      <c r="AD151" s="23"/>
    </row>
    <row r="152" spans="1:30" x14ac:dyDescent="0.25">
      <c r="A152" s="13"/>
      <c r="B152" s="67" t="s">
        <v>294</v>
      </c>
      <c r="C152" s="24"/>
      <c r="D152" s="12"/>
      <c r="E152" s="41">
        <v>76425</v>
      </c>
      <c r="F152" s="16"/>
      <c r="G152" s="24"/>
      <c r="H152" s="12"/>
      <c r="I152" s="24">
        <v>128</v>
      </c>
      <c r="J152" s="16"/>
      <c r="K152" s="24"/>
      <c r="L152" s="12"/>
      <c r="M152" s="24" t="s">
        <v>227</v>
      </c>
      <c r="N152" s="16"/>
      <c r="O152" s="24"/>
      <c r="P152" s="12"/>
      <c r="Q152" s="24" t="s">
        <v>227</v>
      </c>
      <c r="R152" s="16"/>
      <c r="S152" s="24"/>
      <c r="T152" s="12"/>
      <c r="U152" s="24">
        <v>128</v>
      </c>
      <c r="V152" s="16"/>
      <c r="W152" s="24"/>
      <c r="X152" s="12"/>
      <c r="Y152" s="24">
        <v>484</v>
      </c>
      <c r="Z152" s="16"/>
      <c r="AA152" s="24"/>
      <c r="AB152" s="12"/>
      <c r="AC152" s="41">
        <v>77037</v>
      </c>
      <c r="AD152" s="16"/>
    </row>
    <row r="153" spans="1:30" x14ac:dyDescent="0.25">
      <c r="A153" s="13"/>
      <c r="B153" s="66" t="s">
        <v>295</v>
      </c>
      <c r="C153" s="21"/>
      <c r="D153" s="20"/>
      <c r="E153" s="22">
        <v>12158</v>
      </c>
      <c r="F153" s="23"/>
      <c r="G153" s="21"/>
      <c r="H153" s="20"/>
      <c r="I153" s="21" t="s">
        <v>227</v>
      </c>
      <c r="J153" s="23"/>
      <c r="K153" s="21"/>
      <c r="L153" s="20"/>
      <c r="M153" s="21" t="s">
        <v>227</v>
      </c>
      <c r="N153" s="23"/>
      <c r="O153" s="21"/>
      <c r="P153" s="20"/>
      <c r="Q153" s="21" t="s">
        <v>227</v>
      </c>
      <c r="R153" s="23"/>
      <c r="S153" s="21"/>
      <c r="T153" s="20"/>
      <c r="U153" s="21" t="s">
        <v>227</v>
      </c>
      <c r="V153" s="23"/>
      <c r="W153" s="21"/>
      <c r="X153" s="20"/>
      <c r="Y153" s="21" t="s">
        <v>227</v>
      </c>
      <c r="Z153" s="23"/>
      <c r="AA153" s="21"/>
      <c r="AB153" s="20"/>
      <c r="AC153" s="22">
        <v>12158</v>
      </c>
      <c r="AD153" s="23"/>
    </row>
    <row r="154" spans="1:30" x14ac:dyDescent="0.25">
      <c r="A154" s="13"/>
      <c r="B154" s="28" t="s">
        <v>296</v>
      </c>
      <c r="C154" s="24"/>
      <c r="D154" s="12"/>
      <c r="E154" s="41">
        <v>23356</v>
      </c>
      <c r="F154" s="16"/>
      <c r="G154" s="24"/>
      <c r="H154" s="12"/>
      <c r="I154" s="24">
        <v>7</v>
      </c>
      <c r="J154" s="16"/>
      <c r="K154" s="24"/>
      <c r="L154" s="12"/>
      <c r="M154" s="24" t="s">
        <v>227</v>
      </c>
      <c r="N154" s="16"/>
      <c r="O154" s="24"/>
      <c r="P154" s="12"/>
      <c r="Q154" s="24" t="s">
        <v>227</v>
      </c>
      <c r="R154" s="16"/>
      <c r="S154" s="24"/>
      <c r="T154" s="12"/>
      <c r="U154" s="24">
        <v>7</v>
      </c>
      <c r="V154" s="16"/>
      <c r="W154" s="24"/>
      <c r="X154" s="12"/>
      <c r="Y154" s="24" t="s">
        <v>227</v>
      </c>
      <c r="Z154" s="16"/>
      <c r="AA154" s="24"/>
      <c r="AB154" s="12"/>
      <c r="AC154" s="41">
        <v>23363</v>
      </c>
      <c r="AD154" s="16"/>
    </row>
    <row r="155" spans="1:30" ht="15.75" thickBot="1" x14ac:dyDescent="0.3">
      <c r="A155" s="13"/>
      <c r="B155" s="27" t="s">
        <v>297</v>
      </c>
      <c r="C155" s="21"/>
      <c r="D155" s="42"/>
      <c r="E155" s="68">
        <v>1341</v>
      </c>
      <c r="F155" s="44"/>
      <c r="G155" s="21"/>
      <c r="H155" s="42"/>
      <c r="I155" s="43">
        <v>28</v>
      </c>
      <c r="J155" s="44"/>
      <c r="K155" s="21"/>
      <c r="L155" s="42"/>
      <c r="M155" s="43" t="s">
        <v>227</v>
      </c>
      <c r="N155" s="44"/>
      <c r="O155" s="21"/>
      <c r="P155" s="42"/>
      <c r="Q155" s="43" t="s">
        <v>227</v>
      </c>
      <c r="R155" s="44"/>
      <c r="S155" s="21"/>
      <c r="T155" s="42"/>
      <c r="U155" s="43">
        <v>28</v>
      </c>
      <c r="V155" s="44"/>
      <c r="W155" s="21"/>
      <c r="X155" s="42"/>
      <c r="Y155" s="43" t="s">
        <v>227</v>
      </c>
      <c r="Z155" s="44"/>
      <c r="AA155" s="21"/>
      <c r="AB155" s="42"/>
      <c r="AC155" s="68">
        <v>1369</v>
      </c>
      <c r="AD155" s="44"/>
    </row>
    <row r="156" spans="1:30" ht="15.75" thickBot="1" x14ac:dyDescent="0.3">
      <c r="A156" s="13"/>
      <c r="B156" s="28" t="s">
        <v>303</v>
      </c>
      <c r="C156" s="24"/>
      <c r="D156" s="45" t="s">
        <v>231</v>
      </c>
      <c r="E156" s="46">
        <v>272683</v>
      </c>
      <c r="F156" s="47"/>
      <c r="G156" s="24"/>
      <c r="H156" s="45" t="s">
        <v>231</v>
      </c>
      <c r="I156" s="46">
        <v>1527</v>
      </c>
      <c r="J156" s="47"/>
      <c r="K156" s="24"/>
      <c r="L156" s="45" t="s">
        <v>231</v>
      </c>
      <c r="M156" s="48">
        <v>18</v>
      </c>
      <c r="N156" s="47"/>
      <c r="O156" s="24"/>
      <c r="P156" s="45" t="s">
        <v>231</v>
      </c>
      <c r="Q156" s="48">
        <v>369</v>
      </c>
      <c r="R156" s="47"/>
      <c r="S156" s="24"/>
      <c r="T156" s="45" t="s">
        <v>231</v>
      </c>
      <c r="U156" s="46">
        <v>1914</v>
      </c>
      <c r="V156" s="47"/>
      <c r="W156" s="24"/>
      <c r="X156" s="45" t="s">
        <v>231</v>
      </c>
      <c r="Y156" s="46">
        <v>1718</v>
      </c>
      <c r="Z156" s="47"/>
      <c r="AA156" s="24"/>
      <c r="AB156" s="45" t="s">
        <v>231</v>
      </c>
      <c r="AC156" s="46">
        <v>276315</v>
      </c>
      <c r="AD156" s="47"/>
    </row>
    <row r="157" spans="1:30" ht="15.75" thickTop="1" x14ac:dyDescent="0.25">
      <c r="A157" s="13"/>
      <c r="B157" s="33"/>
      <c r="C157" s="33"/>
      <c r="D157" s="20"/>
      <c r="E157" s="21"/>
      <c r="F157" s="23"/>
      <c r="G157" s="33"/>
      <c r="H157" s="20"/>
      <c r="I157" s="21"/>
      <c r="J157" s="23"/>
      <c r="K157" s="33"/>
      <c r="L157" s="20"/>
      <c r="M157" s="21"/>
      <c r="N157" s="23"/>
      <c r="O157" s="33"/>
      <c r="P157" s="20"/>
      <c r="Q157" s="21"/>
      <c r="R157" s="23"/>
      <c r="S157" s="33"/>
      <c r="T157" s="20"/>
      <c r="U157" s="21"/>
      <c r="V157" s="23"/>
      <c r="W157" s="33"/>
      <c r="X157" s="20"/>
      <c r="Y157" s="21"/>
      <c r="Z157" s="23"/>
      <c r="AA157" s="33"/>
      <c r="AB157" s="20"/>
      <c r="AC157" s="21"/>
      <c r="AD157" s="23"/>
    </row>
    <row r="158" spans="1:30" x14ac:dyDescent="0.25">
      <c r="A158" s="13"/>
      <c r="B158" s="69" t="s">
        <v>304</v>
      </c>
      <c r="C158" s="14"/>
      <c r="D158" s="12"/>
      <c r="E158" s="24"/>
      <c r="F158" s="16"/>
      <c r="G158" s="14"/>
      <c r="H158" s="12"/>
      <c r="I158" s="24"/>
      <c r="J158" s="16"/>
      <c r="K158" s="14"/>
      <c r="L158" s="12"/>
      <c r="M158" s="24"/>
      <c r="N158" s="16"/>
      <c r="O158" s="14"/>
      <c r="P158" s="12"/>
      <c r="Q158" s="24"/>
      <c r="R158" s="16"/>
      <c r="S158" s="14"/>
      <c r="T158" s="12"/>
      <c r="U158" s="24"/>
      <c r="V158" s="16"/>
      <c r="W158" s="14"/>
      <c r="X158" s="12"/>
      <c r="Y158" s="24"/>
      <c r="Z158" s="16"/>
      <c r="AA158" s="14"/>
      <c r="AB158" s="12"/>
      <c r="AC158" s="24"/>
      <c r="AD158" s="16"/>
    </row>
    <row r="159" spans="1:30" x14ac:dyDescent="0.25">
      <c r="A159" s="13"/>
      <c r="B159" s="27" t="s">
        <v>312</v>
      </c>
      <c r="C159" s="33"/>
      <c r="D159" s="20"/>
      <c r="E159" s="21"/>
      <c r="F159" s="23"/>
      <c r="G159" s="33"/>
      <c r="H159" s="20"/>
      <c r="I159" s="21"/>
      <c r="J159" s="23"/>
      <c r="K159" s="33"/>
      <c r="L159" s="20"/>
      <c r="M159" s="21"/>
      <c r="N159" s="23"/>
      <c r="O159" s="33"/>
      <c r="P159" s="20"/>
      <c r="Q159" s="21"/>
      <c r="R159" s="23"/>
      <c r="S159" s="33"/>
      <c r="T159" s="20"/>
      <c r="U159" s="21"/>
      <c r="V159" s="23"/>
      <c r="W159" s="33"/>
      <c r="X159" s="20"/>
      <c r="Y159" s="21"/>
      <c r="Z159" s="23"/>
      <c r="AA159" s="33"/>
      <c r="AB159" s="20"/>
      <c r="AC159" s="21"/>
      <c r="AD159" s="23"/>
    </row>
    <row r="160" spans="1:30" x14ac:dyDescent="0.25">
      <c r="A160" s="13"/>
      <c r="B160" s="67" t="s">
        <v>292</v>
      </c>
      <c r="C160" s="24"/>
      <c r="D160" s="12" t="s">
        <v>231</v>
      </c>
      <c r="E160" s="41">
        <v>328314</v>
      </c>
      <c r="F160" s="16"/>
      <c r="G160" s="24"/>
      <c r="H160" s="12" t="s">
        <v>231</v>
      </c>
      <c r="I160" s="41">
        <v>1613</v>
      </c>
      <c r="J160" s="16"/>
      <c r="K160" s="24"/>
      <c r="L160" s="12" t="s">
        <v>231</v>
      </c>
      <c r="M160" s="24">
        <v>34</v>
      </c>
      <c r="N160" s="16"/>
      <c r="O160" s="24"/>
      <c r="P160" s="12" t="s">
        <v>231</v>
      </c>
      <c r="Q160" s="24">
        <v>369</v>
      </c>
      <c r="R160" s="16"/>
      <c r="S160" s="24"/>
      <c r="T160" s="12" t="s">
        <v>231</v>
      </c>
      <c r="U160" s="41">
        <v>2016</v>
      </c>
      <c r="V160" s="16"/>
      <c r="W160" s="24"/>
      <c r="X160" s="12" t="s">
        <v>231</v>
      </c>
      <c r="Y160" s="41">
        <v>1543</v>
      </c>
      <c r="Z160" s="16"/>
      <c r="AA160" s="24"/>
      <c r="AB160" s="12" t="s">
        <v>231</v>
      </c>
      <c r="AC160" s="41">
        <v>331873</v>
      </c>
      <c r="AD160" s="16"/>
    </row>
    <row r="161" spans="1:30" x14ac:dyDescent="0.25">
      <c r="A161" s="13"/>
      <c r="B161" s="66" t="s">
        <v>294</v>
      </c>
      <c r="C161" s="21"/>
      <c r="D161" s="20"/>
      <c r="E161" s="22">
        <v>170675</v>
      </c>
      <c r="F161" s="23"/>
      <c r="G161" s="21"/>
      <c r="H161" s="20"/>
      <c r="I161" s="22">
        <v>2525</v>
      </c>
      <c r="J161" s="23"/>
      <c r="K161" s="21"/>
      <c r="L161" s="20"/>
      <c r="M161" s="21" t="s">
        <v>227</v>
      </c>
      <c r="N161" s="23"/>
      <c r="O161" s="21"/>
      <c r="P161" s="20"/>
      <c r="Q161" s="21" t="s">
        <v>227</v>
      </c>
      <c r="R161" s="23"/>
      <c r="S161" s="21"/>
      <c r="T161" s="20"/>
      <c r="U161" s="22">
        <v>2525</v>
      </c>
      <c r="V161" s="23"/>
      <c r="W161" s="21"/>
      <c r="X161" s="20"/>
      <c r="Y161" s="22">
        <v>1065</v>
      </c>
      <c r="Z161" s="23"/>
      <c r="AA161" s="21"/>
      <c r="AB161" s="20"/>
      <c r="AC161" s="22">
        <v>174265</v>
      </c>
      <c r="AD161" s="23"/>
    </row>
    <row r="162" spans="1:30" x14ac:dyDescent="0.25">
      <c r="A162" s="13"/>
      <c r="B162" s="67" t="s">
        <v>295</v>
      </c>
      <c r="C162" s="24"/>
      <c r="D162" s="12"/>
      <c r="E162" s="41">
        <v>21853</v>
      </c>
      <c r="F162" s="16"/>
      <c r="G162" s="24"/>
      <c r="H162" s="12"/>
      <c r="I162" s="24" t="s">
        <v>227</v>
      </c>
      <c r="J162" s="16"/>
      <c r="K162" s="24"/>
      <c r="L162" s="12"/>
      <c r="M162" s="24" t="s">
        <v>227</v>
      </c>
      <c r="N162" s="16"/>
      <c r="O162" s="24"/>
      <c r="P162" s="12"/>
      <c r="Q162" s="24" t="s">
        <v>227</v>
      </c>
      <c r="R162" s="16"/>
      <c r="S162" s="24"/>
      <c r="T162" s="12"/>
      <c r="U162" s="24" t="s">
        <v>227</v>
      </c>
      <c r="V162" s="16"/>
      <c r="W162" s="24"/>
      <c r="X162" s="12"/>
      <c r="Y162" s="24">
        <v>344</v>
      </c>
      <c r="Z162" s="16"/>
      <c r="AA162" s="24"/>
      <c r="AB162" s="12"/>
      <c r="AC162" s="41">
        <v>22197</v>
      </c>
      <c r="AD162" s="16"/>
    </row>
    <row r="163" spans="1:30" x14ac:dyDescent="0.25">
      <c r="A163" s="13"/>
      <c r="B163" s="27" t="s">
        <v>296</v>
      </c>
      <c r="C163" s="21"/>
      <c r="D163" s="20"/>
      <c r="E163" s="22">
        <v>72053</v>
      </c>
      <c r="F163" s="23"/>
      <c r="G163" s="21"/>
      <c r="H163" s="20"/>
      <c r="I163" s="21">
        <v>7</v>
      </c>
      <c r="J163" s="23"/>
      <c r="K163" s="21"/>
      <c r="L163" s="20"/>
      <c r="M163" s="21" t="s">
        <v>227</v>
      </c>
      <c r="N163" s="23"/>
      <c r="O163" s="21"/>
      <c r="P163" s="20"/>
      <c r="Q163" s="21" t="s">
        <v>227</v>
      </c>
      <c r="R163" s="23"/>
      <c r="S163" s="21"/>
      <c r="T163" s="20"/>
      <c r="U163" s="21">
        <v>7</v>
      </c>
      <c r="V163" s="23"/>
      <c r="W163" s="21"/>
      <c r="X163" s="20"/>
      <c r="Y163" s="21">
        <v>4</v>
      </c>
      <c r="Z163" s="23"/>
      <c r="AA163" s="21"/>
      <c r="AB163" s="20"/>
      <c r="AC163" s="22">
        <v>72064</v>
      </c>
      <c r="AD163" s="23"/>
    </row>
    <row r="164" spans="1:30" x14ac:dyDescent="0.25">
      <c r="A164" s="13"/>
      <c r="B164" s="28" t="s">
        <v>297</v>
      </c>
      <c r="C164" s="24"/>
      <c r="D164" s="12"/>
      <c r="E164" s="41">
        <v>77180</v>
      </c>
      <c r="F164" s="16"/>
      <c r="G164" s="24"/>
      <c r="H164" s="12"/>
      <c r="I164" s="24">
        <v>397</v>
      </c>
      <c r="J164" s="16"/>
      <c r="K164" s="24"/>
      <c r="L164" s="12"/>
      <c r="M164" s="24">
        <v>24</v>
      </c>
      <c r="N164" s="16"/>
      <c r="O164" s="24"/>
      <c r="P164" s="12"/>
      <c r="Q164" s="24">
        <v>10</v>
      </c>
      <c r="R164" s="16"/>
      <c r="S164" s="24"/>
      <c r="T164" s="12"/>
      <c r="U164" s="24">
        <v>431</v>
      </c>
      <c r="V164" s="16"/>
      <c r="W164" s="24"/>
      <c r="X164" s="12"/>
      <c r="Y164" s="24" t="s">
        <v>227</v>
      </c>
      <c r="Z164" s="16"/>
      <c r="AA164" s="24"/>
      <c r="AB164" s="12"/>
      <c r="AC164" s="41">
        <v>77611</v>
      </c>
      <c r="AD164" s="16"/>
    </row>
    <row r="165" spans="1:30" ht="15.75" thickBot="1" x14ac:dyDescent="0.3">
      <c r="A165" s="13"/>
      <c r="B165" s="27" t="s">
        <v>94</v>
      </c>
      <c r="C165" s="21"/>
      <c r="D165" s="42"/>
      <c r="E165" s="68">
        <v>7636</v>
      </c>
      <c r="F165" s="44"/>
      <c r="G165" s="21"/>
      <c r="H165" s="42"/>
      <c r="I165" s="43" t="s">
        <v>227</v>
      </c>
      <c r="J165" s="44"/>
      <c r="K165" s="21"/>
      <c r="L165" s="42"/>
      <c r="M165" s="43" t="s">
        <v>227</v>
      </c>
      <c r="N165" s="44"/>
      <c r="O165" s="21"/>
      <c r="P165" s="42"/>
      <c r="Q165" s="43" t="s">
        <v>227</v>
      </c>
      <c r="R165" s="44"/>
      <c r="S165" s="21"/>
      <c r="T165" s="42"/>
      <c r="U165" s="43" t="s">
        <v>227</v>
      </c>
      <c r="V165" s="44"/>
      <c r="W165" s="21"/>
      <c r="X165" s="42"/>
      <c r="Y165" s="43" t="s">
        <v>227</v>
      </c>
      <c r="Z165" s="44"/>
      <c r="AA165" s="21"/>
      <c r="AB165" s="42"/>
      <c r="AC165" s="68">
        <v>7636</v>
      </c>
      <c r="AD165" s="44"/>
    </row>
    <row r="166" spans="1:30" ht="15.75" thickBot="1" x14ac:dyDescent="0.3">
      <c r="A166" s="13"/>
      <c r="B166" s="28" t="s">
        <v>304</v>
      </c>
      <c r="C166" s="24"/>
      <c r="D166" s="45" t="s">
        <v>231</v>
      </c>
      <c r="E166" s="46">
        <v>677711</v>
      </c>
      <c r="F166" s="47"/>
      <c r="G166" s="24"/>
      <c r="H166" s="45" t="s">
        <v>231</v>
      </c>
      <c r="I166" s="46">
        <v>4542</v>
      </c>
      <c r="J166" s="47"/>
      <c r="K166" s="24"/>
      <c r="L166" s="45" t="s">
        <v>231</v>
      </c>
      <c r="M166" s="48">
        <v>58</v>
      </c>
      <c r="N166" s="47"/>
      <c r="O166" s="24"/>
      <c r="P166" s="45" t="s">
        <v>231</v>
      </c>
      <c r="Q166" s="48">
        <v>379</v>
      </c>
      <c r="R166" s="47"/>
      <c r="S166" s="24"/>
      <c r="T166" s="45" t="s">
        <v>231</v>
      </c>
      <c r="U166" s="46">
        <v>4979</v>
      </c>
      <c r="V166" s="47"/>
      <c r="W166" s="24"/>
      <c r="X166" s="45" t="s">
        <v>231</v>
      </c>
      <c r="Y166" s="46">
        <v>2956</v>
      </c>
      <c r="Z166" s="47"/>
      <c r="AA166" s="24"/>
      <c r="AB166" s="45" t="s">
        <v>231</v>
      </c>
      <c r="AC166" s="46">
        <v>685646</v>
      </c>
      <c r="AD166" s="47"/>
    </row>
    <row r="167" spans="1:30" ht="15.75" thickTop="1" x14ac:dyDescent="0.25">
      <c r="A167" s="13" t="s">
        <v>545</v>
      </c>
      <c r="B167" s="14"/>
      <c r="C167" s="61"/>
      <c r="D167" s="70" t="s">
        <v>325</v>
      </c>
      <c r="E167" s="70"/>
      <c r="F167" s="70"/>
      <c r="G167" s="70"/>
      <c r="H167" s="70"/>
      <c r="I167" s="70"/>
      <c r="J167" s="62"/>
    </row>
    <row r="168" spans="1:30" x14ac:dyDescent="0.25">
      <c r="A168" s="13"/>
      <c r="B168" s="34"/>
      <c r="C168" s="34"/>
      <c r="D168" s="76" t="s">
        <v>219</v>
      </c>
      <c r="E168" s="76"/>
      <c r="F168" s="36"/>
      <c r="G168" s="34"/>
      <c r="H168" s="76" t="s">
        <v>326</v>
      </c>
      <c r="I168" s="76"/>
      <c r="J168" s="36"/>
    </row>
    <row r="169" spans="1:30" ht="15.75" thickBot="1" x14ac:dyDescent="0.3">
      <c r="A169" s="13"/>
      <c r="B169" s="34"/>
      <c r="C169" s="34"/>
      <c r="D169" s="72">
        <v>2015</v>
      </c>
      <c r="E169" s="72"/>
      <c r="F169" s="51"/>
      <c r="G169" s="34"/>
      <c r="H169" s="72">
        <v>2014</v>
      </c>
      <c r="I169" s="72"/>
      <c r="J169" s="51"/>
    </row>
    <row r="170" spans="1:30" x14ac:dyDescent="0.25">
      <c r="A170" s="13"/>
      <c r="B170" s="20" t="s">
        <v>327</v>
      </c>
      <c r="C170" s="33"/>
      <c r="D170" s="74"/>
      <c r="E170" s="74"/>
      <c r="F170" s="23"/>
      <c r="G170" s="33"/>
      <c r="H170" s="74"/>
      <c r="I170" s="74"/>
      <c r="J170" s="23"/>
    </row>
    <row r="171" spans="1:30" x14ac:dyDescent="0.25">
      <c r="A171" s="13"/>
      <c r="B171" s="28" t="s">
        <v>291</v>
      </c>
      <c r="C171" s="14"/>
      <c r="D171" s="34"/>
      <c r="E171" s="34"/>
      <c r="F171" s="16"/>
      <c r="G171" s="14"/>
      <c r="H171" s="34"/>
      <c r="I171" s="34"/>
      <c r="J171" s="16"/>
    </row>
    <row r="172" spans="1:30" x14ac:dyDescent="0.25">
      <c r="A172" s="13"/>
      <c r="B172" s="66" t="s">
        <v>292</v>
      </c>
      <c r="C172" s="21"/>
      <c r="D172" s="20" t="s">
        <v>231</v>
      </c>
      <c r="E172" s="22">
        <v>1672</v>
      </c>
      <c r="F172" s="23"/>
      <c r="G172" s="21"/>
      <c r="H172" s="20" t="s">
        <v>231</v>
      </c>
      <c r="I172" s="22">
        <v>1543</v>
      </c>
      <c r="J172" s="23"/>
    </row>
    <row r="173" spans="1:30" x14ac:dyDescent="0.25">
      <c r="A173" s="13"/>
      <c r="B173" s="67" t="s">
        <v>294</v>
      </c>
      <c r="C173" s="24"/>
      <c r="D173" s="12"/>
      <c r="E173" s="24">
        <v>961</v>
      </c>
      <c r="F173" s="16"/>
      <c r="G173" s="24"/>
      <c r="H173" s="12"/>
      <c r="I173" s="41">
        <v>1065</v>
      </c>
      <c r="J173" s="16"/>
    </row>
    <row r="174" spans="1:30" x14ac:dyDescent="0.25">
      <c r="A174" s="13"/>
      <c r="B174" s="66" t="s">
        <v>295</v>
      </c>
      <c r="C174" s="21"/>
      <c r="D174" s="20"/>
      <c r="E174" s="21">
        <v>332</v>
      </c>
      <c r="F174" s="23"/>
      <c r="G174" s="21"/>
      <c r="H174" s="20"/>
      <c r="I174" s="21">
        <v>344</v>
      </c>
      <c r="J174" s="23"/>
    </row>
    <row r="175" spans="1:30" x14ac:dyDescent="0.25">
      <c r="A175" s="13"/>
      <c r="B175" s="28" t="s">
        <v>296</v>
      </c>
      <c r="C175" s="24"/>
      <c r="D175" s="12"/>
      <c r="E175" s="24" t="s">
        <v>227</v>
      </c>
      <c r="F175" s="16"/>
      <c r="G175" s="24"/>
      <c r="H175" s="12"/>
      <c r="I175" s="24">
        <v>4</v>
      </c>
      <c r="J175" s="16"/>
    </row>
    <row r="176" spans="1:30" ht="15.75" thickBot="1" x14ac:dyDescent="0.3">
      <c r="A176" s="13"/>
      <c r="B176" s="27" t="s">
        <v>297</v>
      </c>
      <c r="C176" s="21"/>
      <c r="D176" s="42"/>
      <c r="E176" s="43">
        <v>24</v>
      </c>
      <c r="F176" s="44"/>
      <c r="G176" s="21"/>
      <c r="H176" s="42"/>
      <c r="I176" s="43" t="s">
        <v>227</v>
      </c>
      <c r="J176" s="44"/>
    </row>
    <row r="177" spans="1:10" x14ac:dyDescent="0.25">
      <c r="A177" s="13"/>
      <c r="B177" s="67" t="s">
        <v>328</v>
      </c>
      <c r="C177" s="24"/>
      <c r="D177" s="12"/>
      <c r="E177" s="41">
        <v>2989</v>
      </c>
      <c r="F177" s="16"/>
      <c r="G177" s="24"/>
      <c r="H177" s="12"/>
      <c r="I177" s="41">
        <v>2956</v>
      </c>
      <c r="J177" s="16"/>
    </row>
    <row r="178" spans="1:10" x14ac:dyDescent="0.25">
      <c r="A178" s="13"/>
      <c r="B178" s="33"/>
      <c r="C178" s="33"/>
      <c r="D178" s="20"/>
      <c r="E178" s="21"/>
      <c r="F178" s="23"/>
      <c r="G178" s="33"/>
      <c r="H178" s="20"/>
      <c r="I178" s="21"/>
      <c r="J178" s="23"/>
    </row>
    <row r="179" spans="1:10" x14ac:dyDescent="0.25">
      <c r="A179" s="13"/>
      <c r="B179" s="12" t="s">
        <v>329</v>
      </c>
      <c r="C179" s="14"/>
      <c r="D179" s="12"/>
      <c r="E179" s="24"/>
      <c r="F179" s="16"/>
      <c r="G179" s="14"/>
      <c r="H179" s="12"/>
      <c r="I179" s="24"/>
      <c r="J179" s="16"/>
    </row>
    <row r="180" spans="1:10" x14ac:dyDescent="0.25">
      <c r="A180" s="13"/>
      <c r="B180" s="27" t="s">
        <v>291</v>
      </c>
      <c r="C180" s="33"/>
      <c r="D180" s="20"/>
      <c r="E180" s="21"/>
      <c r="F180" s="23"/>
      <c r="G180" s="33"/>
      <c r="H180" s="20"/>
      <c r="I180" s="21"/>
      <c r="J180" s="23"/>
    </row>
    <row r="181" spans="1:10" x14ac:dyDescent="0.25">
      <c r="A181" s="13"/>
      <c r="B181" s="67" t="s">
        <v>292</v>
      </c>
      <c r="C181" s="24"/>
      <c r="D181" s="12"/>
      <c r="E181" s="24" t="s">
        <v>227</v>
      </c>
      <c r="F181" s="16"/>
      <c r="G181" s="24"/>
      <c r="H181" s="12"/>
      <c r="I181" s="24">
        <v>369</v>
      </c>
      <c r="J181" s="16"/>
    </row>
    <row r="182" spans="1:10" ht="15.75" thickBot="1" x14ac:dyDescent="0.3">
      <c r="A182" s="13"/>
      <c r="B182" s="27" t="s">
        <v>297</v>
      </c>
      <c r="C182" s="21"/>
      <c r="D182" s="42"/>
      <c r="E182" s="43">
        <v>5</v>
      </c>
      <c r="F182" s="44"/>
      <c r="G182" s="21"/>
      <c r="H182" s="42"/>
      <c r="I182" s="43">
        <v>10</v>
      </c>
      <c r="J182" s="44"/>
    </row>
    <row r="183" spans="1:10" ht="27" thickBot="1" x14ac:dyDescent="0.3">
      <c r="A183" s="13"/>
      <c r="B183" s="67" t="s">
        <v>330</v>
      </c>
      <c r="C183" s="24"/>
      <c r="D183" s="25"/>
      <c r="E183" s="26">
        <v>5</v>
      </c>
      <c r="F183" s="19"/>
      <c r="G183" s="24"/>
      <c r="H183" s="25"/>
      <c r="I183" s="26">
        <v>379</v>
      </c>
      <c r="J183" s="19"/>
    </row>
    <row r="184" spans="1:10" ht="26.25" x14ac:dyDescent="0.25">
      <c r="A184" s="13"/>
      <c r="B184" s="20" t="s">
        <v>331</v>
      </c>
      <c r="C184" s="21"/>
      <c r="D184" s="20"/>
      <c r="E184" s="22">
        <v>2994</v>
      </c>
      <c r="F184" s="23"/>
      <c r="G184" s="21"/>
      <c r="H184" s="20"/>
      <c r="I184" s="22">
        <v>3335</v>
      </c>
      <c r="J184" s="23"/>
    </row>
    <row r="185" spans="1:10" x14ac:dyDescent="0.25">
      <c r="A185" s="13"/>
      <c r="B185" s="14"/>
      <c r="C185" s="14"/>
      <c r="D185" s="12"/>
      <c r="E185" s="24"/>
      <c r="F185" s="16"/>
      <c r="G185" s="14"/>
      <c r="H185" s="12"/>
      <c r="I185" s="24"/>
      <c r="J185" s="16"/>
    </row>
    <row r="186" spans="1:10" x14ac:dyDescent="0.25">
      <c r="A186" s="13"/>
      <c r="B186" s="20" t="s">
        <v>332</v>
      </c>
      <c r="C186" s="33"/>
      <c r="D186" s="20"/>
      <c r="E186" s="21"/>
      <c r="F186" s="23"/>
      <c r="G186" s="33"/>
      <c r="H186" s="20"/>
      <c r="I186" s="21"/>
      <c r="J186" s="23"/>
    </row>
    <row r="187" spans="1:10" x14ac:dyDescent="0.25">
      <c r="A187" s="13"/>
      <c r="B187" s="28" t="s">
        <v>333</v>
      </c>
      <c r="C187" s="14"/>
      <c r="D187" s="12"/>
      <c r="E187" s="24"/>
      <c r="F187" s="16"/>
      <c r="G187" s="14"/>
      <c r="H187" s="12"/>
      <c r="I187" s="24"/>
      <c r="J187" s="16"/>
    </row>
    <row r="188" spans="1:10" x14ac:dyDescent="0.25">
      <c r="A188" s="13"/>
      <c r="B188" s="66" t="s">
        <v>334</v>
      </c>
      <c r="C188" s="21"/>
      <c r="D188" s="20"/>
      <c r="E188" s="21">
        <v>429</v>
      </c>
      <c r="F188" s="23"/>
      <c r="G188" s="21"/>
      <c r="H188" s="20"/>
      <c r="I188" s="21">
        <v>246</v>
      </c>
      <c r="J188" s="23"/>
    </row>
    <row r="189" spans="1:10" ht="15.75" thickBot="1" x14ac:dyDescent="0.3">
      <c r="A189" s="13"/>
      <c r="B189" s="67" t="s">
        <v>296</v>
      </c>
      <c r="C189" s="24"/>
      <c r="D189" s="25"/>
      <c r="E189" s="26">
        <v>306</v>
      </c>
      <c r="F189" s="19"/>
      <c r="G189" s="24"/>
      <c r="H189" s="25"/>
      <c r="I189" s="26">
        <v>310</v>
      </c>
      <c r="J189" s="19"/>
    </row>
    <row r="190" spans="1:10" x14ac:dyDescent="0.25">
      <c r="A190" s="13"/>
      <c r="B190" s="66" t="s">
        <v>335</v>
      </c>
      <c r="C190" s="21"/>
      <c r="D190" s="20"/>
      <c r="E190" s="21">
        <v>735</v>
      </c>
      <c r="F190" s="23"/>
      <c r="G190" s="21"/>
      <c r="H190" s="20"/>
      <c r="I190" s="21">
        <v>556</v>
      </c>
      <c r="J190" s="23"/>
    </row>
    <row r="191" spans="1:10" x14ac:dyDescent="0.25">
      <c r="A191" s="13"/>
      <c r="B191" s="28" t="s">
        <v>336</v>
      </c>
      <c r="C191" s="14"/>
      <c r="D191" s="12"/>
      <c r="E191" s="24"/>
      <c r="F191" s="16"/>
      <c r="G191" s="14"/>
      <c r="H191" s="12"/>
      <c r="I191" s="24"/>
      <c r="J191" s="16"/>
    </row>
    <row r="192" spans="1:10" x14ac:dyDescent="0.25">
      <c r="A192" s="13"/>
      <c r="B192" s="66" t="s">
        <v>337</v>
      </c>
      <c r="C192" s="21"/>
      <c r="D192" s="20"/>
      <c r="E192" s="22">
        <v>1325</v>
      </c>
      <c r="F192" s="23"/>
      <c r="G192" s="21"/>
      <c r="H192" s="20"/>
      <c r="I192" s="22">
        <v>1337</v>
      </c>
      <c r="J192" s="23"/>
    </row>
    <row r="193" spans="1:10" ht="15.75" thickBot="1" x14ac:dyDescent="0.3">
      <c r="A193" s="13"/>
      <c r="B193" s="67" t="s">
        <v>334</v>
      </c>
      <c r="C193" s="24"/>
      <c r="D193" s="25"/>
      <c r="E193" s="29">
        <v>1758</v>
      </c>
      <c r="F193" s="19"/>
      <c r="G193" s="24"/>
      <c r="H193" s="25"/>
      <c r="I193" s="29">
        <v>1800</v>
      </c>
      <c r="J193" s="19"/>
    </row>
    <row r="194" spans="1:10" ht="15.75" thickBot="1" x14ac:dyDescent="0.3">
      <c r="A194" s="13"/>
      <c r="B194" s="66" t="s">
        <v>338</v>
      </c>
      <c r="C194" s="21"/>
      <c r="D194" s="42"/>
      <c r="E194" s="68">
        <v>3083</v>
      </c>
      <c r="F194" s="44"/>
      <c r="G194" s="21"/>
      <c r="H194" s="42"/>
      <c r="I194" s="68">
        <v>3137</v>
      </c>
      <c r="J194" s="44"/>
    </row>
    <row r="195" spans="1:10" ht="15.75" thickBot="1" x14ac:dyDescent="0.3">
      <c r="A195" s="13"/>
      <c r="B195" s="12" t="s">
        <v>339</v>
      </c>
      <c r="C195" s="24"/>
      <c r="D195" s="25"/>
      <c r="E195" s="29">
        <v>3818</v>
      </c>
      <c r="F195" s="19"/>
      <c r="G195" s="24"/>
      <c r="H195" s="25"/>
      <c r="I195" s="29">
        <v>3693</v>
      </c>
      <c r="J195" s="19"/>
    </row>
    <row r="196" spans="1:10" x14ac:dyDescent="0.25">
      <c r="A196" s="13"/>
      <c r="B196" s="33"/>
      <c r="C196" s="33"/>
      <c r="D196" s="20"/>
      <c r="E196" s="21"/>
      <c r="F196" s="23"/>
      <c r="G196" s="33"/>
      <c r="H196" s="20"/>
      <c r="I196" s="21"/>
      <c r="J196" s="23"/>
    </row>
    <row r="197" spans="1:10" x14ac:dyDescent="0.25">
      <c r="A197" s="13"/>
      <c r="B197" s="12" t="s">
        <v>340</v>
      </c>
      <c r="C197" s="24"/>
      <c r="D197" s="12"/>
      <c r="E197" s="41">
        <v>6812</v>
      </c>
      <c r="F197" s="16"/>
      <c r="G197" s="24"/>
      <c r="H197" s="12"/>
      <c r="I197" s="41">
        <v>7028</v>
      </c>
      <c r="J197" s="16"/>
    </row>
    <row r="198" spans="1:10" x14ac:dyDescent="0.25">
      <c r="A198" s="13"/>
      <c r="B198" s="33"/>
      <c r="C198" s="33"/>
      <c r="D198" s="20"/>
      <c r="E198" s="21"/>
      <c r="F198" s="23"/>
      <c r="G198" s="33"/>
      <c r="H198" s="20"/>
      <c r="I198" s="21"/>
      <c r="J198" s="23"/>
    </row>
    <row r="199" spans="1:10" x14ac:dyDescent="0.25">
      <c r="A199" s="13"/>
      <c r="B199" s="12" t="s">
        <v>341</v>
      </c>
      <c r="C199" s="14"/>
      <c r="D199" s="12"/>
      <c r="E199" s="24"/>
      <c r="F199" s="16"/>
      <c r="G199" s="14"/>
      <c r="H199" s="12"/>
      <c r="I199" s="24"/>
      <c r="J199" s="16"/>
    </row>
    <row r="200" spans="1:10" x14ac:dyDescent="0.25">
      <c r="A200" s="13"/>
      <c r="B200" s="27" t="s">
        <v>292</v>
      </c>
      <c r="C200" s="21"/>
      <c r="D200" s="20"/>
      <c r="E200" s="21">
        <v>403</v>
      </c>
      <c r="F200" s="23"/>
      <c r="G200" s="21"/>
      <c r="H200" s="20"/>
      <c r="I200" s="21">
        <v>104</v>
      </c>
      <c r="J200" s="23"/>
    </row>
    <row r="201" spans="1:10" ht="15.75" thickBot="1" x14ac:dyDescent="0.3">
      <c r="A201" s="13"/>
      <c r="B201" s="28" t="s">
        <v>94</v>
      </c>
      <c r="C201" s="24"/>
      <c r="D201" s="25"/>
      <c r="E201" s="26">
        <v>174</v>
      </c>
      <c r="F201" s="19"/>
      <c r="G201" s="24"/>
      <c r="H201" s="25"/>
      <c r="I201" s="26">
        <v>174</v>
      </c>
      <c r="J201" s="19"/>
    </row>
    <row r="202" spans="1:10" ht="15.75" thickBot="1" x14ac:dyDescent="0.3">
      <c r="A202" s="13"/>
      <c r="B202" s="66" t="s">
        <v>342</v>
      </c>
      <c r="C202" s="21"/>
      <c r="D202" s="42"/>
      <c r="E202" s="43">
        <v>577</v>
      </c>
      <c r="F202" s="44"/>
      <c r="G202" s="21"/>
      <c r="H202" s="42"/>
      <c r="I202" s="43">
        <v>278</v>
      </c>
      <c r="J202" s="44"/>
    </row>
    <row r="203" spans="1:10" x14ac:dyDescent="0.25">
      <c r="A203" s="13"/>
      <c r="B203" s="14"/>
      <c r="C203" s="14"/>
      <c r="D203" s="12"/>
      <c r="E203" s="24"/>
      <c r="F203" s="16"/>
      <c r="G203" s="14"/>
      <c r="H203" s="12"/>
      <c r="I203" s="24"/>
      <c r="J203" s="16"/>
    </row>
    <row r="204" spans="1:10" ht="15.75" thickBot="1" x14ac:dyDescent="0.3">
      <c r="A204" s="13"/>
      <c r="B204" s="20" t="s">
        <v>343</v>
      </c>
      <c r="C204" s="21"/>
      <c r="D204" s="30" t="s">
        <v>231</v>
      </c>
      <c r="E204" s="31">
        <v>7389</v>
      </c>
      <c r="F204" s="32"/>
      <c r="G204" s="21"/>
      <c r="H204" s="30" t="s">
        <v>231</v>
      </c>
      <c r="I204" s="31">
        <v>7306</v>
      </c>
      <c r="J204" s="32"/>
    </row>
    <row r="205" spans="1:10" ht="15.75" thickTop="1" x14ac:dyDescent="0.25">
      <c r="A205" s="13"/>
      <c r="B205" s="14"/>
      <c r="C205" s="14"/>
      <c r="D205" s="12"/>
      <c r="E205" s="24"/>
      <c r="F205" s="16"/>
      <c r="G205" s="14"/>
      <c r="H205" s="12"/>
      <c r="I205" s="24"/>
      <c r="J205" s="16"/>
    </row>
    <row r="206" spans="1:10" x14ac:dyDescent="0.25">
      <c r="A206" s="13"/>
      <c r="B206" s="20" t="s">
        <v>344</v>
      </c>
      <c r="C206" s="21"/>
      <c r="D206" s="20"/>
      <c r="E206" s="21">
        <v>1.02</v>
      </c>
      <c r="F206" s="23" t="s">
        <v>293</v>
      </c>
      <c r="G206" s="21"/>
      <c r="H206" s="20"/>
      <c r="I206" s="21">
        <v>1.03</v>
      </c>
      <c r="J206" s="23" t="s">
        <v>293</v>
      </c>
    </row>
    <row r="207" spans="1:10" x14ac:dyDescent="0.25">
      <c r="A207" s="13"/>
      <c r="B207" s="12" t="s">
        <v>345</v>
      </c>
      <c r="C207" s="24"/>
      <c r="D207" s="12"/>
      <c r="E207" s="24">
        <v>0.87</v>
      </c>
      <c r="F207" s="16"/>
      <c r="G207" s="24"/>
      <c r="H207" s="12"/>
      <c r="I207" s="24">
        <v>0.86</v>
      </c>
      <c r="J207" s="16"/>
    </row>
    <row r="208" spans="1:10" x14ac:dyDescent="0.25">
      <c r="A208" s="13" t="s">
        <v>546</v>
      </c>
      <c r="B208" s="14"/>
      <c r="C208" s="61"/>
      <c r="D208" s="70" t="s">
        <v>238</v>
      </c>
      <c r="E208" s="70"/>
      <c r="F208" s="70"/>
      <c r="G208" s="70"/>
      <c r="H208" s="70"/>
      <c r="I208" s="70"/>
      <c r="J208" s="62"/>
    </row>
    <row r="209" spans="1:18" x14ac:dyDescent="0.25">
      <c r="A209" s="13"/>
      <c r="B209" s="34"/>
      <c r="C209" s="34"/>
      <c r="D209" s="76" t="s">
        <v>218</v>
      </c>
      <c r="E209" s="76"/>
      <c r="F209" s="76"/>
      <c r="G209" s="76"/>
      <c r="H209" s="76"/>
      <c r="I209" s="76"/>
      <c r="J209" s="36"/>
    </row>
    <row r="210" spans="1:18" ht="15.75" thickBot="1" x14ac:dyDescent="0.3">
      <c r="A210" s="13"/>
      <c r="B210" s="34"/>
      <c r="C210" s="34"/>
      <c r="D210" s="75">
        <v>42094</v>
      </c>
      <c r="E210" s="75"/>
      <c r="F210" s="75"/>
      <c r="G210" s="75"/>
      <c r="H210" s="75"/>
      <c r="I210" s="75"/>
      <c r="J210" s="51"/>
    </row>
    <row r="211" spans="1:18" x14ac:dyDescent="0.25">
      <c r="A211" s="13"/>
      <c r="B211" s="34"/>
      <c r="C211" s="34"/>
      <c r="D211" s="77" t="s">
        <v>348</v>
      </c>
      <c r="E211" s="77"/>
      <c r="F211" s="77"/>
      <c r="G211" s="77"/>
      <c r="H211" s="77"/>
      <c r="I211" s="77"/>
      <c r="J211" s="54"/>
    </row>
    <row r="212" spans="1:18" ht="15.75" thickBot="1" x14ac:dyDescent="0.3">
      <c r="A212" s="13"/>
      <c r="B212" s="34"/>
      <c r="C212" s="34"/>
      <c r="D212" s="72" t="s">
        <v>349</v>
      </c>
      <c r="E212" s="72"/>
      <c r="F212" s="72"/>
      <c r="G212" s="72"/>
      <c r="H212" s="72"/>
      <c r="I212" s="72"/>
      <c r="J212" s="51"/>
    </row>
    <row r="213" spans="1:18" x14ac:dyDescent="0.25">
      <c r="A213" s="13"/>
      <c r="B213" s="34"/>
      <c r="C213" s="34"/>
      <c r="D213" s="77" t="s">
        <v>350</v>
      </c>
      <c r="E213" s="77"/>
      <c r="F213" s="54"/>
      <c r="G213" s="55"/>
      <c r="H213" s="77" t="s">
        <v>352</v>
      </c>
      <c r="I213" s="77"/>
      <c r="J213" s="54"/>
    </row>
    <row r="214" spans="1:18" ht="15.75" thickBot="1" x14ac:dyDescent="0.3">
      <c r="A214" s="13"/>
      <c r="B214" s="34"/>
      <c r="C214" s="34"/>
      <c r="D214" s="72" t="s">
        <v>351</v>
      </c>
      <c r="E214" s="72"/>
      <c r="F214" s="51"/>
      <c r="G214" s="34"/>
      <c r="H214" s="72" t="s">
        <v>353</v>
      </c>
      <c r="I214" s="72"/>
      <c r="J214" s="51"/>
    </row>
    <row r="215" spans="1:18" x14ac:dyDescent="0.25">
      <c r="A215" s="13"/>
      <c r="B215" s="65" t="s">
        <v>290</v>
      </c>
      <c r="C215" s="33"/>
      <c r="D215" s="74"/>
      <c r="E215" s="74"/>
      <c r="F215" s="23"/>
      <c r="G215" s="33"/>
      <c r="H215" s="74"/>
      <c r="I215" s="74"/>
      <c r="J215" s="23"/>
    </row>
    <row r="216" spans="1:18" x14ac:dyDescent="0.25">
      <c r="A216" s="13"/>
      <c r="B216" s="12" t="s">
        <v>354</v>
      </c>
      <c r="C216" s="14"/>
      <c r="D216" s="34"/>
      <c r="E216" s="34"/>
      <c r="F216" s="16"/>
      <c r="G216" s="14"/>
      <c r="H216" s="34"/>
      <c r="I216" s="34"/>
      <c r="J216" s="16"/>
    </row>
    <row r="217" spans="1:18" ht="15.75" thickBot="1" x14ac:dyDescent="0.3">
      <c r="A217" s="13"/>
      <c r="B217" s="66" t="s">
        <v>294</v>
      </c>
      <c r="C217" s="21"/>
      <c r="D217" s="42"/>
      <c r="E217" s="43">
        <v>1</v>
      </c>
      <c r="F217" s="44"/>
      <c r="G217" s="21"/>
      <c r="H217" s="42" t="s">
        <v>231</v>
      </c>
      <c r="I217" s="43">
        <v>430</v>
      </c>
      <c r="J217" s="44"/>
    </row>
    <row r="218" spans="1:18" ht="15.75" thickBot="1" x14ac:dyDescent="0.3">
      <c r="A218" s="13"/>
      <c r="B218" s="67" t="s">
        <v>132</v>
      </c>
      <c r="C218" s="24"/>
      <c r="D218" s="45"/>
      <c r="E218" s="48">
        <v>1</v>
      </c>
      <c r="F218" s="47"/>
      <c r="G218" s="24"/>
      <c r="H218" s="45" t="s">
        <v>231</v>
      </c>
      <c r="I218" s="48">
        <v>430</v>
      </c>
      <c r="J218" s="47"/>
    </row>
    <row r="219" spans="1:18" ht="16.5" thickTop="1" thickBot="1" x14ac:dyDescent="0.3">
      <c r="A219" s="13"/>
      <c r="B219" s="14"/>
      <c r="C219" s="14"/>
      <c r="D219" s="72" t="s">
        <v>355</v>
      </c>
      <c r="E219" s="72"/>
      <c r="F219" s="72"/>
      <c r="G219" s="72"/>
      <c r="H219" s="72"/>
      <c r="I219" s="72"/>
      <c r="J219" s="72"/>
      <c r="K219" s="72"/>
      <c r="L219" s="72"/>
      <c r="M219" s="72"/>
      <c r="N219" s="72"/>
      <c r="O219" s="72"/>
      <c r="P219" s="72"/>
      <c r="Q219" s="72"/>
      <c r="R219" s="19"/>
    </row>
    <row r="220" spans="1:18" x14ac:dyDescent="0.25">
      <c r="A220" s="13"/>
      <c r="B220" s="34"/>
      <c r="C220" s="34"/>
      <c r="D220" s="77" t="s">
        <v>356</v>
      </c>
      <c r="E220" s="77"/>
      <c r="F220" s="77"/>
      <c r="G220" s="77"/>
      <c r="H220" s="77"/>
      <c r="I220" s="77"/>
      <c r="J220" s="54"/>
      <c r="K220" s="55"/>
      <c r="L220" s="77" t="s">
        <v>358</v>
      </c>
      <c r="M220" s="77"/>
      <c r="N220" s="77"/>
      <c r="O220" s="77"/>
      <c r="P220" s="77"/>
      <c r="Q220" s="77"/>
      <c r="R220" s="54"/>
    </row>
    <row r="221" spans="1:18" ht="15.75" thickBot="1" x14ac:dyDescent="0.3">
      <c r="A221" s="13"/>
      <c r="B221" s="34"/>
      <c r="C221" s="34"/>
      <c r="D221" s="72" t="s">
        <v>357</v>
      </c>
      <c r="E221" s="72"/>
      <c r="F221" s="72"/>
      <c r="G221" s="72"/>
      <c r="H221" s="72"/>
      <c r="I221" s="72"/>
      <c r="J221" s="51"/>
      <c r="K221" s="34"/>
      <c r="L221" s="72"/>
      <c r="M221" s="72"/>
      <c r="N221" s="72"/>
      <c r="O221" s="72"/>
      <c r="P221" s="72"/>
      <c r="Q221" s="72"/>
      <c r="R221" s="51"/>
    </row>
    <row r="222" spans="1:18" x14ac:dyDescent="0.25">
      <c r="A222" s="13"/>
      <c r="B222" s="34"/>
      <c r="C222" s="34"/>
      <c r="D222" s="77" t="s">
        <v>350</v>
      </c>
      <c r="E222" s="77"/>
      <c r="F222" s="54"/>
      <c r="G222" s="55"/>
      <c r="H222" s="77" t="s">
        <v>352</v>
      </c>
      <c r="I222" s="77"/>
      <c r="J222" s="54"/>
      <c r="K222" s="34"/>
      <c r="L222" s="77" t="s">
        <v>350</v>
      </c>
      <c r="M222" s="77"/>
      <c r="N222" s="54"/>
      <c r="O222" s="55"/>
      <c r="P222" s="77" t="s">
        <v>352</v>
      </c>
      <c r="Q222" s="77"/>
      <c r="R222" s="54"/>
    </row>
    <row r="223" spans="1:18" ht="15.75" thickBot="1" x14ac:dyDescent="0.3">
      <c r="A223" s="13"/>
      <c r="B223" s="34"/>
      <c r="C223" s="34"/>
      <c r="D223" s="72" t="s">
        <v>351</v>
      </c>
      <c r="E223" s="72"/>
      <c r="F223" s="51"/>
      <c r="G223" s="34"/>
      <c r="H223" s="72" t="s">
        <v>353</v>
      </c>
      <c r="I223" s="72"/>
      <c r="J223" s="51"/>
      <c r="K223" s="34"/>
      <c r="L223" s="72" t="s">
        <v>351</v>
      </c>
      <c r="M223" s="72"/>
      <c r="N223" s="51"/>
      <c r="O223" s="34"/>
      <c r="P223" s="72" t="s">
        <v>353</v>
      </c>
      <c r="Q223" s="72"/>
      <c r="R223" s="51"/>
    </row>
    <row r="224" spans="1:18" x14ac:dyDescent="0.25">
      <c r="A224" s="13"/>
      <c r="B224" s="69" t="s">
        <v>290</v>
      </c>
      <c r="C224" s="14"/>
      <c r="D224" s="55"/>
      <c r="E224" s="55"/>
      <c r="F224" s="16"/>
      <c r="G224" s="14"/>
      <c r="H224" s="55"/>
      <c r="I224" s="55"/>
      <c r="J224" s="16"/>
      <c r="K224" s="14"/>
      <c r="L224" s="55"/>
      <c r="M224" s="55"/>
      <c r="N224" s="16"/>
      <c r="O224" s="14"/>
      <c r="P224" s="55"/>
      <c r="Q224" s="55"/>
      <c r="R224" s="16"/>
    </row>
    <row r="225" spans="1:22" x14ac:dyDescent="0.25">
      <c r="A225" s="13"/>
      <c r="B225" s="20" t="s">
        <v>354</v>
      </c>
      <c r="C225" s="33"/>
      <c r="D225" s="73"/>
      <c r="E225" s="73"/>
      <c r="F225" s="23"/>
      <c r="G225" s="33"/>
      <c r="H225" s="73"/>
      <c r="I225" s="73"/>
      <c r="J225" s="23"/>
      <c r="K225" s="33"/>
      <c r="L225" s="73"/>
      <c r="M225" s="73"/>
      <c r="N225" s="23"/>
      <c r="O225" s="33"/>
      <c r="P225" s="73"/>
      <c r="Q225" s="73"/>
      <c r="R225" s="23"/>
    </row>
    <row r="226" spans="1:22" ht="15.75" thickBot="1" x14ac:dyDescent="0.3">
      <c r="A226" s="13"/>
      <c r="B226" s="28" t="s">
        <v>294</v>
      </c>
      <c r="C226" s="24"/>
      <c r="D226" s="25"/>
      <c r="E226" s="26">
        <v>1</v>
      </c>
      <c r="F226" s="19"/>
      <c r="G226" s="24"/>
      <c r="H226" s="25" t="s">
        <v>231</v>
      </c>
      <c r="I226" s="26">
        <v>282</v>
      </c>
      <c r="J226" s="19"/>
      <c r="K226" s="24"/>
      <c r="L226" s="25"/>
      <c r="M226" s="26">
        <v>1</v>
      </c>
      <c r="N226" s="19"/>
      <c r="O226" s="24"/>
      <c r="P226" s="25" t="s">
        <v>231</v>
      </c>
      <c r="Q226" s="26">
        <v>254</v>
      </c>
      <c r="R226" s="19"/>
    </row>
    <row r="227" spans="1:22" ht="15.75" thickBot="1" x14ac:dyDescent="0.3">
      <c r="A227" s="13"/>
      <c r="B227" s="66" t="s">
        <v>132</v>
      </c>
      <c r="C227" s="21"/>
      <c r="D227" s="30"/>
      <c r="E227" s="58">
        <v>1</v>
      </c>
      <c r="F227" s="32"/>
      <c r="G227" s="21"/>
      <c r="H227" s="30" t="s">
        <v>231</v>
      </c>
      <c r="I227" s="58">
        <v>282</v>
      </c>
      <c r="J227" s="32"/>
      <c r="K227" s="21"/>
      <c r="L227" s="30"/>
      <c r="M227" s="58">
        <v>1</v>
      </c>
      <c r="N227" s="32"/>
      <c r="O227" s="21"/>
      <c r="P227" s="30" t="s">
        <v>231</v>
      </c>
      <c r="Q227" s="58">
        <v>254</v>
      </c>
      <c r="R227" s="32"/>
    </row>
    <row r="228" spans="1:22" ht="15.75" thickTop="1" x14ac:dyDescent="0.25">
      <c r="A228" s="13" t="s">
        <v>547</v>
      </c>
      <c r="B228" s="14"/>
      <c r="C228" s="61"/>
      <c r="D228" s="70" t="s">
        <v>238</v>
      </c>
      <c r="E228" s="70"/>
      <c r="F228" s="70"/>
      <c r="G228" s="70"/>
      <c r="H228" s="70"/>
      <c r="I228" s="70"/>
      <c r="J228" s="70"/>
      <c r="K228" s="70"/>
      <c r="L228" s="70"/>
      <c r="M228" s="70"/>
      <c r="N228" s="70"/>
      <c r="O228" s="70"/>
      <c r="P228" s="70"/>
      <c r="Q228" s="70"/>
      <c r="R228" s="70"/>
      <c r="S228" s="70"/>
      <c r="T228" s="70"/>
      <c r="U228" s="70"/>
      <c r="V228" s="62"/>
    </row>
    <row r="229" spans="1:22" ht="15.75" thickBot="1" x14ac:dyDescent="0.3">
      <c r="A229" s="13"/>
      <c r="B229" s="14"/>
      <c r="C229" s="14"/>
      <c r="D229" s="75">
        <v>42094</v>
      </c>
      <c r="E229" s="75"/>
      <c r="F229" s="75"/>
      <c r="G229" s="75"/>
      <c r="H229" s="75"/>
      <c r="I229" s="75"/>
      <c r="J229" s="75"/>
      <c r="K229" s="75"/>
      <c r="L229" s="75"/>
      <c r="M229" s="75"/>
      <c r="N229" s="75"/>
      <c r="O229" s="75"/>
      <c r="P229" s="75"/>
      <c r="Q229" s="75"/>
      <c r="R229" s="75"/>
      <c r="S229" s="75"/>
      <c r="T229" s="75"/>
      <c r="U229" s="75"/>
      <c r="V229" s="19"/>
    </row>
    <row r="230" spans="1:22" x14ac:dyDescent="0.25">
      <c r="A230" s="13"/>
      <c r="B230" s="34"/>
      <c r="C230" s="34"/>
      <c r="D230" s="77" t="s">
        <v>352</v>
      </c>
      <c r="E230" s="77"/>
      <c r="F230" s="54"/>
      <c r="G230" s="55"/>
      <c r="H230" s="77" t="s">
        <v>360</v>
      </c>
      <c r="I230" s="77"/>
      <c r="J230" s="54"/>
      <c r="K230" s="55"/>
      <c r="L230" s="77" t="s">
        <v>362</v>
      </c>
      <c r="M230" s="77"/>
      <c r="N230" s="54"/>
      <c r="O230" s="55"/>
      <c r="P230" s="77" t="s">
        <v>365</v>
      </c>
      <c r="Q230" s="77"/>
      <c r="R230" s="54"/>
      <c r="S230" s="55"/>
      <c r="T230" s="77" t="s">
        <v>366</v>
      </c>
      <c r="U230" s="77"/>
      <c r="V230" s="54"/>
    </row>
    <row r="231" spans="1:22" x14ac:dyDescent="0.25">
      <c r="A231" s="13"/>
      <c r="B231" s="34"/>
      <c r="C231" s="34"/>
      <c r="D231" s="76" t="s">
        <v>353</v>
      </c>
      <c r="E231" s="76"/>
      <c r="F231" s="36"/>
      <c r="G231" s="34"/>
      <c r="H231" s="76" t="s">
        <v>361</v>
      </c>
      <c r="I231" s="76"/>
      <c r="J231" s="36"/>
      <c r="K231" s="34"/>
      <c r="L231" s="76" t="s">
        <v>363</v>
      </c>
      <c r="M231" s="76"/>
      <c r="N231" s="36"/>
      <c r="O231" s="34"/>
      <c r="P231" s="76" t="s">
        <v>352</v>
      </c>
      <c r="Q231" s="76"/>
      <c r="R231" s="36"/>
      <c r="S231" s="34"/>
      <c r="T231" s="76" t="s">
        <v>367</v>
      </c>
      <c r="U231" s="76"/>
      <c r="V231" s="36"/>
    </row>
    <row r="232" spans="1:22" ht="15.75" thickBot="1" x14ac:dyDescent="0.3">
      <c r="A232" s="13"/>
      <c r="B232" s="34"/>
      <c r="C232" s="34"/>
      <c r="D232" s="79"/>
      <c r="E232" s="79"/>
      <c r="F232" s="51"/>
      <c r="G232" s="34"/>
      <c r="H232" s="79"/>
      <c r="I232" s="79"/>
      <c r="J232" s="51"/>
      <c r="K232" s="34"/>
      <c r="L232" s="72" t="s">
        <v>364</v>
      </c>
      <c r="M232" s="72"/>
      <c r="N232" s="51"/>
      <c r="O232" s="34"/>
      <c r="P232" s="72" t="s">
        <v>353</v>
      </c>
      <c r="Q232" s="72"/>
      <c r="R232" s="51"/>
      <c r="S232" s="34"/>
      <c r="T232" s="72" t="s">
        <v>368</v>
      </c>
      <c r="U232" s="72"/>
      <c r="V232" s="51"/>
    </row>
    <row r="233" spans="1:22" x14ac:dyDescent="0.25">
      <c r="A233" s="13"/>
      <c r="B233" s="65" t="s">
        <v>369</v>
      </c>
      <c r="C233" s="33"/>
      <c r="D233" s="74"/>
      <c r="E233" s="74"/>
      <c r="F233" s="23"/>
      <c r="G233" s="33"/>
      <c r="H233" s="74"/>
      <c r="I233" s="74"/>
      <c r="J233" s="23"/>
      <c r="K233" s="33"/>
      <c r="L233" s="74"/>
      <c r="M233" s="74"/>
      <c r="N233" s="23"/>
      <c r="O233" s="33"/>
      <c r="P233" s="74"/>
      <c r="Q233" s="74"/>
      <c r="R233" s="23"/>
      <c r="S233" s="33"/>
      <c r="T233" s="74"/>
      <c r="U233" s="74"/>
      <c r="V233" s="23"/>
    </row>
    <row r="234" spans="1:22" x14ac:dyDescent="0.25">
      <c r="A234" s="13"/>
      <c r="B234" s="80" t="s">
        <v>290</v>
      </c>
      <c r="C234" s="14"/>
      <c r="D234" s="34"/>
      <c r="E234" s="34"/>
      <c r="F234" s="16"/>
      <c r="G234" s="14"/>
      <c r="H234" s="34"/>
      <c r="I234" s="34"/>
      <c r="J234" s="16"/>
      <c r="K234" s="14"/>
      <c r="L234" s="34"/>
      <c r="M234" s="34"/>
      <c r="N234" s="16"/>
      <c r="O234" s="14"/>
      <c r="P234" s="34"/>
      <c r="Q234" s="34"/>
      <c r="R234" s="16"/>
      <c r="S234" s="14"/>
      <c r="T234" s="34"/>
      <c r="U234" s="34"/>
      <c r="V234" s="16"/>
    </row>
    <row r="235" spans="1:22" x14ac:dyDescent="0.25">
      <c r="A235" s="13"/>
      <c r="B235" s="66" t="s">
        <v>312</v>
      </c>
      <c r="C235" s="33"/>
      <c r="D235" s="73"/>
      <c r="E235" s="73"/>
      <c r="F235" s="23"/>
      <c r="G235" s="33"/>
      <c r="H235" s="73"/>
      <c r="I235" s="73"/>
      <c r="J235" s="23"/>
      <c r="K235" s="33"/>
      <c r="L235" s="73"/>
      <c r="M235" s="73"/>
      <c r="N235" s="23"/>
      <c r="O235" s="33"/>
      <c r="P235" s="73"/>
      <c r="Q235" s="73"/>
      <c r="R235" s="23"/>
      <c r="S235" s="33"/>
      <c r="T235" s="73"/>
      <c r="U235" s="73"/>
      <c r="V235" s="23"/>
    </row>
    <row r="236" spans="1:22" x14ac:dyDescent="0.25">
      <c r="A236" s="13"/>
      <c r="B236" s="81" t="s">
        <v>292</v>
      </c>
      <c r="C236" s="12"/>
      <c r="D236" s="12" t="s">
        <v>231</v>
      </c>
      <c r="E236" s="24">
        <v>13</v>
      </c>
      <c r="F236" s="16"/>
      <c r="G236" s="24"/>
      <c r="H236" s="12" t="s">
        <v>231</v>
      </c>
      <c r="I236" s="24" t="s">
        <v>227</v>
      </c>
      <c r="J236" s="16"/>
      <c r="K236" s="24"/>
      <c r="L236" s="12" t="s">
        <v>231</v>
      </c>
      <c r="M236" s="24">
        <v>25</v>
      </c>
      <c r="N236" s="16"/>
      <c r="O236" s="24"/>
      <c r="P236" s="12" t="s">
        <v>231</v>
      </c>
      <c r="Q236" s="24">
        <v>31</v>
      </c>
      <c r="R236" s="16"/>
      <c r="S236" s="24"/>
      <c r="T236" s="12" t="s">
        <v>231</v>
      </c>
      <c r="U236" s="24">
        <v>1</v>
      </c>
      <c r="V236" s="16"/>
    </row>
    <row r="237" spans="1:22" x14ac:dyDescent="0.25">
      <c r="A237" s="13"/>
      <c r="B237" s="82" t="s">
        <v>294</v>
      </c>
      <c r="C237" s="20"/>
      <c r="D237" s="20"/>
      <c r="E237" s="22">
        <v>4046</v>
      </c>
      <c r="F237" s="23"/>
      <c r="G237" s="21"/>
      <c r="H237" s="20"/>
      <c r="I237" s="21" t="s">
        <v>227</v>
      </c>
      <c r="J237" s="23"/>
      <c r="K237" s="21"/>
      <c r="L237" s="20"/>
      <c r="M237" s="22">
        <v>4046</v>
      </c>
      <c r="N237" s="23"/>
      <c r="O237" s="21"/>
      <c r="P237" s="20"/>
      <c r="Q237" s="22">
        <v>4086</v>
      </c>
      <c r="R237" s="23"/>
      <c r="S237" s="21"/>
      <c r="T237" s="20"/>
      <c r="U237" s="21">
        <v>42</v>
      </c>
      <c r="V237" s="23"/>
    </row>
    <row r="238" spans="1:22" x14ac:dyDescent="0.25">
      <c r="A238" s="13"/>
      <c r="B238" s="81" t="s">
        <v>295</v>
      </c>
      <c r="C238" s="12"/>
      <c r="D238" s="12"/>
      <c r="E238" s="24">
        <v>774</v>
      </c>
      <c r="F238" s="16"/>
      <c r="G238" s="24"/>
      <c r="H238" s="12"/>
      <c r="I238" s="24" t="s">
        <v>227</v>
      </c>
      <c r="J238" s="16"/>
      <c r="K238" s="24"/>
      <c r="L238" s="12"/>
      <c r="M238" s="24">
        <v>774</v>
      </c>
      <c r="N238" s="16"/>
      <c r="O238" s="24"/>
      <c r="P238" s="12"/>
      <c r="Q238" s="24">
        <v>782</v>
      </c>
      <c r="R238" s="16"/>
      <c r="S238" s="24"/>
      <c r="T238" s="12"/>
      <c r="U238" s="24">
        <v>8</v>
      </c>
      <c r="V238" s="16"/>
    </row>
    <row r="239" spans="1:22" ht="15.75" thickBot="1" x14ac:dyDescent="0.3">
      <c r="A239" s="13"/>
      <c r="B239" s="66" t="s">
        <v>296</v>
      </c>
      <c r="C239" s="20"/>
      <c r="D239" s="42"/>
      <c r="E239" s="43">
        <v>602</v>
      </c>
      <c r="F239" s="44"/>
      <c r="G239" s="21"/>
      <c r="H239" s="42"/>
      <c r="I239" s="43" t="s">
        <v>227</v>
      </c>
      <c r="J239" s="44"/>
      <c r="K239" s="21"/>
      <c r="L239" s="42"/>
      <c r="M239" s="43">
        <v>602</v>
      </c>
      <c r="N239" s="44"/>
      <c r="O239" s="21"/>
      <c r="P239" s="42"/>
      <c r="Q239" s="43">
        <v>578</v>
      </c>
      <c r="R239" s="44"/>
      <c r="S239" s="21"/>
      <c r="T239" s="42"/>
      <c r="U239" s="43">
        <v>6</v>
      </c>
      <c r="V239" s="44"/>
    </row>
    <row r="240" spans="1:22" ht="27" thickBot="1" x14ac:dyDescent="0.3">
      <c r="A240" s="13"/>
      <c r="B240" s="81" t="s">
        <v>370</v>
      </c>
      <c r="C240" s="24"/>
      <c r="D240" s="45" t="s">
        <v>231</v>
      </c>
      <c r="E240" s="46">
        <v>5435</v>
      </c>
      <c r="F240" s="47"/>
      <c r="G240" s="24"/>
      <c r="H240" s="45" t="s">
        <v>231</v>
      </c>
      <c r="I240" s="48" t="s">
        <v>227</v>
      </c>
      <c r="J240" s="47"/>
      <c r="K240" s="24"/>
      <c r="L240" s="45" t="s">
        <v>231</v>
      </c>
      <c r="M240" s="46">
        <v>5447</v>
      </c>
      <c r="N240" s="47"/>
      <c r="O240" s="24"/>
      <c r="P240" s="45" t="s">
        <v>231</v>
      </c>
      <c r="Q240" s="46">
        <v>5477</v>
      </c>
      <c r="R240" s="47"/>
      <c r="S240" s="24"/>
      <c r="T240" s="45" t="s">
        <v>231</v>
      </c>
      <c r="U240" s="48">
        <v>57</v>
      </c>
      <c r="V240" s="47"/>
    </row>
    <row r="241" spans="1:22" ht="15.75" thickTop="1" x14ac:dyDescent="0.25">
      <c r="A241" s="13"/>
      <c r="B241" s="33"/>
      <c r="C241" s="33"/>
      <c r="D241" s="20"/>
      <c r="E241" s="21"/>
      <c r="F241" s="23"/>
      <c r="G241" s="33"/>
      <c r="H241" s="20"/>
      <c r="I241" s="21"/>
      <c r="J241" s="23"/>
      <c r="K241" s="33"/>
      <c r="L241" s="20"/>
      <c r="M241" s="21"/>
      <c r="N241" s="23"/>
      <c r="O241" s="33"/>
      <c r="P241" s="20"/>
      <c r="Q241" s="21"/>
      <c r="R241" s="23"/>
      <c r="S241" s="33"/>
      <c r="T241" s="20"/>
      <c r="U241" s="21"/>
      <c r="V241" s="23"/>
    </row>
    <row r="242" spans="1:22" x14ac:dyDescent="0.25">
      <c r="A242" s="13"/>
      <c r="B242" s="80" t="s">
        <v>302</v>
      </c>
      <c r="C242" s="14"/>
      <c r="D242" s="12"/>
      <c r="E242" s="24"/>
      <c r="F242" s="16"/>
      <c r="G242" s="14"/>
      <c r="H242" s="12"/>
      <c r="I242" s="24"/>
      <c r="J242" s="16"/>
      <c r="K242" s="14"/>
      <c r="L242" s="12"/>
      <c r="M242" s="24"/>
      <c r="N242" s="16"/>
      <c r="O242" s="14"/>
      <c r="P242" s="12"/>
      <c r="Q242" s="24"/>
      <c r="R242" s="16"/>
      <c r="S242" s="14"/>
      <c r="T242" s="12"/>
      <c r="U242" s="24"/>
      <c r="V242" s="16"/>
    </row>
    <row r="243" spans="1:22" x14ac:dyDescent="0.25">
      <c r="A243" s="13"/>
      <c r="B243" s="66" t="s">
        <v>312</v>
      </c>
      <c r="C243" s="33"/>
      <c r="D243" s="20"/>
      <c r="E243" s="21"/>
      <c r="F243" s="23"/>
      <c r="G243" s="33"/>
      <c r="H243" s="20"/>
      <c r="I243" s="21"/>
      <c r="J243" s="23"/>
      <c r="K243" s="33"/>
      <c r="L243" s="20"/>
      <c r="M243" s="21"/>
      <c r="N243" s="23"/>
      <c r="O243" s="33"/>
      <c r="P243" s="20"/>
      <c r="Q243" s="21"/>
      <c r="R243" s="23"/>
      <c r="S243" s="33"/>
      <c r="T243" s="20"/>
      <c r="U243" s="21"/>
      <c r="V243" s="23"/>
    </row>
    <row r="244" spans="1:22" x14ac:dyDescent="0.25">
      <c r="A244" s="13"/>
      <c r="B244" s="81" t="s">
        <v>292</v>
      </c>
      <c r="C244" s="12"/>
      <c r="D244" s="12" t="s">
        <v>231</v>
      </c>
      <c r="E244" s="24">
        <v>942</v>
      </c>
      <c r="F244" s="16"/>
      <c r="G244" s="24"/>
      <c r="H244" s="12" t="s">
        <v>231</v>
      </c>
      <c r="I244" s="24" t="s">
        <v>227</v>
      </c>
      <c r="J244" s="16"/>
      <c r="K244" s="24"/>
      <c r="L244" s="12" t="s">
        <v>231</v>
      </c>
      <c r="M244" s="24">
        <v>942</v>
      </c>
      <c r="N244" s="16"/>
      <c r="O244" s="24"/>
      <c r="P244" s="12" t="s">
        <v>231</v>
      </c>
      <c r="Q244" s="24">
        <v>944</v>
      </c>
      <c r="R244" s="16"/>
      <c r="S244" s="24"/>
      <c r="T244" s="12" t="s">
        <v>231</v>
      </c>
      <c r="U244" s="24">
        <v>12</v>
      </c>
      <c r="V244" s="16"/>
    </row>
    <row r="245" spans="1:22" ht="15.75" thickBot="1" x14ac:dyDescent="0.3">
      <c r="A245" s="13"/>
      <c r="B245" s="82" t="s">
        <v>294</v>
      </c>
      <c r="C245" s="20"/>
      <c r="D245" s="42"/>
      <c r="E245" s="68">
        <v>1685</v>
      </c>
      <c r="F245" s="44"/>
      <c r="G245" s="21"/>
      <c r="H245" s="42"/>
      <c r="I245" s="43" t="s">
        <v>227</v>
      </c>
      <c r="J245" s="44"/>
      <c r="K245" s="21"/>
      <c r="L245" s="42"/>
      <c r="M245" s="68">
        <v>1724</v>
      </c>
      <c r="N245" s="44"/>
      <c r="O245" s="21"/>
      <c r="P245" s="42"/>
      <c r="Q245" s="68">
        <v>1729</v>
      </c>
      <c r="R245" s="44"/>
      <c r="S245" s="21"/>
      <c r="T245" s="42"/>
      <c r="U245" s="43">
        <v>20</v>
      </c>
      <c r="V245" s="44"/>
    </row>
    <row r="246" spans="1:22" ht="27" thickBot="1" x14ac:dyDescent="0.3">
      <c r="A246" s="13"/>
      <c r="B246" s="81" t="s">
        <v>370</v>
      </c>
      <c r="C246" s="24"/>
      <c r="D246" s="45" t="s">
        <v>231</v>
      </c>
      <c r="E246" s="46">
        <v>2627</v>
      </c>
      <c r="F246" s="47"/>
      <c r="G246" s="24"/>
      <c r="H246" s="45" t="s">
        <v>231</v>
      </c>
      <c r="I246" s="48" t="s">
        <v>227</v>
      </c>
      <c r="J246" s="47"/>
      <c r="K246" s="24"/>
      <c r="L246" s="45" t="s">
        <v>231</v>
      </c>
      <c r="M246" s="46">
        <v>2666</v>
      </c>
      <c r="N246" s="47"/>
      <c r="O246" s="24"/>
      <c r="P246" s="45" t="s">
        <v>231</v>
      </c>
      <c r="Q246" s="46">
        <v>2673</v>
      </c>
      <c r="R246" s="47"/>
      <c r="S246" s="24"/>
      <c r="T246" s="45" t="s">
        <v>231</v>
      </c>
      <c r="U246" s="48">
        <v>32</v>
      </c>
      <c r="V246" s="47"/>
    </row>
    <row r="247" spans="1:22" ht="15.75" thickTop="1" x14ac:dyDescent="0.25">
      <c r="A247" s="13"/>
      <c r="B247" s="33"/>
      <c r="C247" s="33"/>
      <c r="D247" s="20"/>
      <c r="E247" s="21"/>
      <c r="F247" s="23"/>
      <c r="G247" s="33"/>
      <c r="H247" s="20"/>
      <c r="I247" s="21"/>
      <c r="J247" s="23"/>
      <c r="K247" s="33"/>
      <c r="L247" s="20"/>
      <c r="M247" s="21"/>
      <c r="N247" s="23"/>
      <c r="O247" s="33"/>
      <c r="P247" s="20"/>
      <c r="Q247" s="21"/>
      <c r="R247" s="23"/>
      <c r="S247" s="33"/>
      <c r="T247" s="20"/>
      <c r="U247" s="21"/>
      <c r="V247" s="23"/>
    </row>
    <row r="248" spans="1:22" x14ac:dyDescent="0.25">
      <c r="A248" s="13"/>
      <c r="B248" s="80" t="s">
        <v>304</v>
      </c>
      <c r="C248" s="14"/>
      <c r="D248" s="12"/>
      <c r="E248" s="24"/>
      <c r="F248" s="16"/>
      <c r="G248" s="14"/>
      <c r="H248" s="12"/>
      <c r="I248" s="24"/>
      <c r="J248" s="16"/>
      <c r="K248" s="14"/>
      <c r="L248" s="12"/>
      <c r="M248" s="24"/>
      <c r="N248" s="16"/>
      <c r="O248" s="14"/>
      <c r="P248" s="12"/>
      <c r="Q248" s="24"/>
      <c r="R248" s="16"/>
      <c r="S248" s="14"/>
      <c r="T248" s="12"/>
      <c r="U248" s="24"/>
      <c r="V248" s="16"/>
    </row>
    <row r="249" spans="1:22" x14ac:dyDescent="0.25">
      <c r="A249" s="13"/>
      <c r="B249" s="66" t="s">
        <v>312</v>
      </c>
      <c r="C249" s="33"/>
      <c r="D249" s="20"/>
      <c r="E249" s="21"/>
      <c r="F249" s="23"/>
      <c r="G249" s="33"/>
      <c r="H249" s="20"/>
      <c r="I249" s="21"/>
      <c r="J249" s="23"/>
      <c r="K249" s="33"/>
      <c r="L249" s="20"/>
      <c r="M249" s="21"/>
      <c r="N249" s="23"/>
      <c r="O249" s="33"/>
      <c r="P249" s="20"/>
      <c r="Q249" s="21"/>
      <c r="R249" s="23"/>
      <c r="S249" s="33"/>
      <c r="T249" s="20"/>
      <c r="U249" s="21"/>
      <c r="V249" s="23"/>
    </row>
    <row r="250" spans="1:22" x14ac:dyDescent="0.25">
      <c r="A250" s="13"/>
      <c r="B250" s="81" t="s">
        <v>292</v>
      </c>
      <c r="C250" s="12"/>
      <c r="D250" s="12" t="s">
        <v>231</v>
      </c>
      <c r="E250" s="24">
        <v>955</v>
      </c>
      <c r="F250" s="16"/>
      <c r="G250" s="12"/>
      <c r="H250" s="12" t="s">
        <v>231</v>
      </c>
      <c r="I250" s="24" t="s">
        <v>227</v>
      </c>
      <c r="J250" s="16"/>
      <c r="K250" s="12"/>
      <c r="L250" s="12" t="s">
        <v>231</v>
      </c>
      <c r="M250" s="24">
        <v>967</v>
      </c>
      <c r="N250" s="16"/>
      <c r="O250" s="12"/>
      <c r="P250" s="12" t="s">
        <v>231</v>
      </c>
      <c r="Q250" s="24">
        <v>975</v>
      </c>
      <c r="R250" s="16"/>
      <c r="S250" s="12"/>
      <c r="T250" s="12" t="s">
        <v>231</v>
      </c>
      <c r="U250" s="24">
        <v>13</v>
      </c>
      <c r="V250" s="16"/>
    </row>
    <row r="251" spans="1:22" x14ac:dyDescent="0.25">
      <c r="A251" s="13"/>
      <c r="B251" s="82" t="s">
        <v>294</v>
      </c>
      <c r="C251" s="20"/>
      <c r="D251" s="20"/>
      <c r="E251" s="22">
        <v>5731</v>
      </c>
      <c r="F251" s="23"/>
      <c r="G251" s="20"/>
      <c r="H251" s="20"/>
      <c r="I251" s="21" t="s">
        <v>227</v>
      </c>
      <c r="J251" s="23"/>
      <c r="K251" s="20"/>
      <c r="L251" s="20"/>
      <c r="M251" s="22">
        <v>5770</v>
      </c>
      <c r="N251" s="23"/>
      <c r="O251" s="20"/>
      <c r="P251" s="20"/>
      <c r="Q251" s="22">
        <v>5815</v>
      </c>
      <c r="R251" s="23"/>
      <c r="S251" s="20"/>
      <c r="T251" s="20"/>
      <c r="U251" s="21">
        <v>62</v>
      </c>
      <c r="V251" s="23"/>
    </row>
    <row r="252" spans="1:22" x14ac:dyDescent="0.25">
      <c r="A252" s="13"/>
      <c r="B252" s="81" t="s">
        <v>295</v>
      </c>
      <c r="C252" s="12"/>
      <c r="D252" s="12"/>
      <c r="E252" s="24">
        <v>774</v>
      </c>
      <c r="F252" s="16"/>
      <c r="G252" s="12"/>
      <c r="H252" s="12"/>
      <c r="I252" s="24" t="s">
        <v>227</v>
      </c>
      <c r="J252" s="16"/>
      <c r="K252" s="12"/>
      <c r="L252" s="12"/>
      <c r="M252" s="24">
        <v>774</v>
      </c>
      <c r="N252" s="16"/>
      <c r="O252" s="12"/>
      <c r="P252" s="12"/>
      <c r="Q252" s="24">
        <v>782</v>
      </c>
      <c r="R252" s="16"/>
      <c r="S252" s="12"/>
      <c r="T252" s="12"/>
      <c r="U252" s="24">
        <v>8</v>
      </c>
      <c r="V252" s="16"/>
    </row>
    <row r="253" spans="1:22" ht="15.75" thickBot="1" x14ac:dyDescent="0.3">
      <c r="A253" s="13"/>
      <c r="B253" s="66" t="s">
        <v>296</v>
      </c>
      <c r="C253" s="20"/>
      <c r="D253" s="42"/>
      <c r="E253" s="43">
        <v>602</v>
      </c>
      <c r="F253" s="44"/>
      <c r="G253" s="20"/>
      <c r="H253" s="42"/>
      <c r="I253" s="43" t="s">
        <v>227</v>
      </c>
      <c r="J253" s="44"/>
      <c r="K253" s="20"/>
      <c r="L253" s="42"/>
      <c r="M253" s="43">
        <v>602</v>
      </c>
      <c r="N253" s="44"/>
      <c r="O253" s="20"/>
      <c r="P253" s="42"/>
      <c r="Q253" s="43">
        <v>578</v>
      </c>
      <c r="R253" s="44"/>
      <c r="S253" s="20"/>
      <c r="T253" s="42"/>
      <c r="U253" s="43">
        <v>6</v>
      </c>
      <c r="V253" s="44"/>
    </row>
    <row r="254" spans="1:22" ht="27" thickBot="1" x14ac:dyDescent="0.3">
      <c r="A254" s="13"/>
      <c r="B254" s="81" t="s">
        <v>370</v>
      </c>
      <c r="C254" s="24"/>
      <c r="D254" s="45" t="s">
        <v>231</v>
      </c>
      <c r="E254" s="46">
        <v>8062</v>
      </c>
      <c r="F254" s="47"/>
      <c r="G254" s="24"/>
      <c r="H254" s="45" t="s">
        <v>231</v>
      </c>
      <c r="I254" s="48" t="s">
        <v>227</v>
      </c>
      <c r="J254" s="47"/>
      <c r="K254" s="24"/>
      <c r="L254" s="45" t="s">
        <v>231</v>
      </c>
      <c r="M254" s="46">
        <v>8113</v>
      </c>
      <c r="N254" s="47"/>
      <c r="O254" s="24"/>
      <c r="P254" s="45" t="s">
        <v>231</v>
      </c>
      <c r="Q254" s="46">
        <v>8150</v>
      </c>
      <c r="R254" s="47"/>
      <c r="S254" s="24"/>
      <c r="T254" s="45" t="s">
        <v>231</v>
      </c>
      <c r="U254" s="48">
        <v>89</v>
      </c>
      <c r="V254" s="47"/>
    </row>
    <row r="255" spans="1:22" ht="15.75" thickTop="1" x14ac:dyDescent="0.25">
      <c r="A255" s="13"/>
      <c r="B255" s="33"/>
      <c r="C255" s="33"/>
      <c r="D255" s="20"/>
      <c r="E255" s="21"/>
      <c r="F255" s="23"/>
      <c r="G255" s="33"/>
      <c r="H255" s="20"/>
      <c r="I255" s="21"/>
      <c r="J255" s="23"/>
      <c r="K255" s="33"/>
      <c r="L255" s="20"/>
      <c r="M255" s="21"/>
      <c r="N255" s="23"/>
      <c r="O255" s="33"/>
      <c r="P255" s="20"/>
      <c r="Q255" s="21"/>
      <c r="R255" s="23"/>
      <c r="S255" s="33"/>
      <c r="T255" s="20"/>
      <c r="U255" s="21"/>
      <c r="V255" s="23"/>
    </row>
    <row r="256" spans="1:22" x14ac:dyDescent="0.25">
      <c r="A256" s="13"/>
      <c r="B256" s="69" t="s">
        <v>371</v>
      </c>
      <c r="C256" s="14"/>
      <c r="D256" s="12"/>
      <c r="E256" s="24"/>
      <c r="F256" s="16"/>
      <c r="G256" s="14"/>
      <c r="H256" s="12"/>
      <c r="I256" s="24"/>
      <c r="J256" s="16"/>
      <c r="K256" s="14"/>
      <c r="L256" s="12"/>
      <c r="M256" s="24"/>
      <c r="N256" s="16"/>
      <c r="O256" s="14"/>
      <c r="P256" s="12"/>
      <c r="Q256" s="24"/>
      <c r="R256" s="16"/>
      <c r="S256" s="14"/>
      <c r="T256" s="12"/>
      <c r="U256" s="24"/>
      <c r="V256" s="16"/>
    </row>
    <row r="257" spans="1:22" x14ac:dyDescent="0.25">
      <c r="A257" s="13"/>
      <c r="B257" s="83" t="s">
        <v>290</v>
      </c>
      <c r="C257" s="33"/>
      <c r="D257" s="20"/>
      <c r="E257" s="21"/>
      <c r="F257" s="23"/>
      <c r="G257" s="33"/>
      <c r="H257" s="20"/>
      <c r="I257" s="21"/>
      <c r="J257" s="23"/>
      <c r="K257" s="33"/>
      <c r="L257" s="20"/>
      <c r="M257" s="21"/>
      <c r="N257" s="23"/>
      <c r="O257" s="33"/>
      <c r="P257" s="20"/>
      <c r="Q257" s="21"/>
      <c r="R257" s="23"/>
      <c r="S257" s="33"/>
      <c r="T257" s="20"/>
      <c r="U257" s="21"/>
      <c r="V257" s="23"/>
    </row>
    <row r="258" spans="1:22" x14ac:dyDescent="0.25">
      <c r="A258" s="13"/>
      <c r="B258" s="67" t="s">
        <v>312</v>
      </c>
      <c r="C258" s="14"/>
      <c r="D258" s="12"/>
      <c r="E258" s="24"/>
      <c r="F258" s="16"/>
      <c r="G258" s="14"/>
      <c r="H258" s="12"/>
      <c r="I258" s="24"/>
      <c r="J258" s="16"/>
      <c r="K258" s="14"/>
      <c r="L258" s="12"/>
      <c r="M258" s="24"/>
      <c r="N258" s="16"/>
      <c r="O258" s="14"/>
      <c r="P258" s="12"/>
      <c r="Q258" s="24"/>
      <c r="R258" s="16"/>
      <c r="S258" s="14"/>
      <c r="T258" s="12"/>
      <c r="U258" s="24"/>
      <c r="V258" s="16"/>
    </row>
    <row r="259" spans="1:22" x14ac:dyDescent="0.25">
      <c r="A259" s="13"/>
      <c r="B259" s="82" t="s">
        <v>294</v>
      </c>
      <c r="C259" s="20"/>
      <c r="D259" s="20" t="s">
        <v>231</v>
      </c>
      <c r="E259" s="22">
        <v>1377</v>
      </c>
      <c r="F259" s="23"/>
      <c r="G259" s="21"/>
      <c r="H259" s="20" t="s">
        <v>231</v>
      </c>
      <c r="I259" s="21">
        <v>456</v>
      </c>
      <c r="J259" s="23"/>
      <c r="K259" s="21"/>
      <c r="L259" s="20" t="s">
        <v>231</v>
      </c>
      <c r="M259" s="22">
        <v>1387</v>
      </c>
      <c r="N259" s="23"/>
      <c r="O259" s="21"/>
      <c r="P259" s="20" t="s">
        <v>231</v>
      </c>
      <c r="Q259" s="22">
        <v>1391</v>
      </c>
      <c r="R259" s="23"/>
      <c r="S259" s="21"/>
      <c r="T259" s="20" t="s">
        <v>231</v>
      </c>
      <c r="U259" s="21">
        <v>12</v>
      </c>
      <c r="V259" s="23"/>
    </row>
    <row r="260" spans="1:22" x14ac:dyDescent="0.25">
      <c r="A260" s="13"/>
      <c r="B260" s="81" t="s">
        <v>295</v>
      </c>
      <c r="C260" s="12"/>
      <c r="D260" s="12"/>
      <c r="E260" s="24">
        <v>332</v>
      </c>
      <c r="F260" s="16"/>
      <c r="G260" s="24"/>
      <c r="H260" s="12"/>
      <c r="I260" s="24">
        <v>28</v>
      </c>
      <c r="J260" s="16"/>
      <c r="K260" s="24"/>
      <c r="L260" s="12"/>
      <c r="M260" s="24">
        <v>332</v>
      </c>
      <c r="N260" s="16"/>
      <c r="O260" s="24"/>
      <c r="P260" s="12"/>
      <c r="Q260" s="24">
        <v>339</v>
      </c>
      <c r="R260" s="16"/>
      <c r="S260" s="24"/>
      <c r="T260" s="12"/>
      <c r="U260" s="24" t="s">
        <v>227</v>
      </c>
      <c r="V260" s="16"/>
    </row>
    <row r="261" spans="1:22" ht="15.75" thickBot="1" x14ac:dyDescent="0.3">
      <c r="A261" s="13"/>
      <c r="B261" s="66" t="s">
        <v>296</v>
      </c>
      <c r="C261" s="20"/>
      <c r="D261" s="42"/>
      <c r="E261" s="43">
        <v>747</v>
      </c>
      <c r="F261" s="44"/>
      <c r="G261" s="21"/>
      <c r="H261" s="42"/>
      <c r="I261" s="43">
        <v>481</v>
      </c>
      <c r="J261" s="44"/>
      <c r="K261" s="21"/>
      <c r="L261" s="42"/>
      <c r="M261" s="43">
        <v>747</v>
      </c>
      <c r="N261" s="44"/>
      <c r="O261" s="21"/>
      <c r="P261" s="42"/>
      <c r="Q261" s="43">
        <v>749</v>
      </c>
      <c r="R261" s="44"/>
      <c r="S261" s="21"/>
      <c r="T261" s="42"/>
      <c r="U261" s="43">
        <v>10</v>
      </c>
      <c r="V261" s="44"/>
    </row>
    <row r="262" spans="1:22" ht="27" thickBot="1" x14ac:dyDescent="0.3">
      <c r="A262" s="13"/>
      <c r="B262" s="81" t="s">
        <v>372</v>
      </c>
      <c r="C262" s="24"/>
      <c r="D262" s="45" t="s">
        <v>231</v>
      </c>
      <c r="E262" s="46">
        <v>2456</v>
      </c>
      <c r="F262" s="47"/>
      <c r="G262" s="24"/>
      <c r="H262" s="45" t="s">
        <v>231</v>
      </c>
      <c r="I262" s="48">
        <v>965</v>
      </c>
      <c r="J262" s="47"/>
      <c r="K262" s="24"/>
      <c r="L262" s="45" t="s">
        <v>231</v>
      </c>
      <c r="M262" s="46">
        <v>2466</v>
      </c>
      <c r="N262" s="47"/>
      <c r="O262" s="24"/>
      <c r="P262" s="45" t="s">
        <v>231</v>
      </c>
      <c r="Q262" s="46">
        <v>2479</v>
      </c>
      <c r="R262" s="47"/>
      <c r="S262" s="24"/>
      <c r="T262" s="45" t="s">
        <v>231</v>
      </c>
      <c r="U262" s="48">
        <v>22</v>
      </c>
      <c r="V262" s="47"/>
    </row>
    <row r="263" spans="1:22" ht="15.75" thickTop="1" x14ac:dyDescent="0.25">
      <c r="A263" s="13"/>
      <c r="B263" s="33"/>
      <c r="C263" s="33"/>
      <c r="D263" s="20"/>
      <c r="E263" s="21"/>
      <c r="F263" s="23"/>
      <c r="G263" s="33"/>
      <c r="H263" s="20"/>
      <c r="I263" s="21"/>
      <c r="J263" s="23"/>
      <c r="K263" s="33"/>
      <c r="L263" s="20"/>
      <c r="M263" s="21"/>
      <c r="N263" s="23"/>
      <c r="O263" s="33"/>
      <c r="P263" s="20"/>
      <c r="Q263" s="21"/>
      <c r="R263" s="23"/>
      <c r="S263" s="33"/>
      <c r="T263" s="20"/>
      <c r="U263" s="21"/>
      <c r="V263" s="23"/>
    </row>
    <row r="264" spans="1:22" x14ac:dyDescent="0.25">
      <c r="A264" s="13"/>
      <c r="B264" s="69" t="s">
        <v>373</v>
      </c>
      <c r="C264" s="14"/>
      <c r="D264" s="12"/>
      <c r="E264" s="24"/>
      <c r="F264" s="16"/>
      <c r="G264" s="14"/>
      <c r="H264" s="12"/>
      <c r="I264" s="24"/>
      <c r="J264" s="16"/>
      <c r="K264" s="14"/>
      <c r="L264" s="12"/>
      <c r="M264" s="24"/>
      <c r="N264" s="16"/>
      <c r="O264" s="14"/>
      <c r="P264" s="12"/>
      <c r="Q264" s="24"/>
      <c r="R264" s="16"/>
      <c r="S264" s="14"/>
      <c r="T264" s="12"/>
      <c r="U264" s="24"/>
      <c r="V264" s="16"/>
    </row>
    <row r="265" spans="1:22" x14ac:dyDescent="0.25">
      <c r="A265" s="13"/>
      <c r="B265" s="83" t="s">
        <v>290</v>
      </c>
      <c r="C265" s="33"/>
      <c r="D265" s="20"/>
      <c r="E265" s="21"/>
      <c r="F265" s="23"/>
      <c r="G265" s="33"/>
      <c r="H265" s="20"/>
      <c r="I265" s="21"/>
      <c r="J265" s="23"/>
      <c r="K265" s="33"/>
      <c r="L265" s="20"/>
      <c r="M265" s="21"/>
      <c r="N265" s="23"/>
      <c r="O265" s="33"/>
      <c r="P265" s="20"/>
      <c r="Q265" s="21"/>
      <c r="R265" s="23"/>
      <c r="S265" s="33"/>
      <c r="T265" s="20"/>
      <c r="U265" s="21"/>
      <c r="V265" s="23"/>
    </row>
    <row r="266" spans="1:22" x14ac:dyDescent="0.25">
      <c r="A266" s="13"/>
      <c r="B266" s="67" t="s">
        <v>312</v>
      </c>
      <c r="C266" s="14"/>
      <c r="D266" s="12"/>
      <c r="E266" s="24"/>
      <c r="F266" s="16"/>
      <c r="G266" s="14"/>
      <c r="H266" s="12"/>
      <c r="I266" s="24"/>
      <c r="J266" s="16"/>
      <c r="K266" s="14"/>
      <c r="L266" s="12"/>
      <c r="M266" s="24"/>
      <c r="N266" s="16"/>
      <c r="O266" s="14"/>
      <c r="P266" s="12"/>
      <c r="Q266" s="24"/>
      <c r="R266" s="16"/>
      <c r="S266" s="14"/>
      <c r="T266" s="12"/>
      <c r="U266" s="24"/>
      <c r="V266" s="16"/>
    </row>
    <row r="267" spans="1:22" x14ac:dyDescent="0.25">
      <c r="A267" s="13"/>
      <c r="B267" s="82" t="s">
        <v>292</v>
      </c>
      <c r="C267" s="20"/>
      <c r="D267" s="20" t="s">
        <v>231</v>
      </c>
      <c r="E267" s="21">
        <v>13</v>
      </c>
      <c r="F267" s="23"/>
      <c r="G267" s="20"/>
      <c r="H267" s="20" t="s">
        <v>231</v>
      </c>
      <c r="I267" s="21" t="s">
        <v>227</v>
      </c>
      <c r="J267" s="23"/>
      <c r="K267" s="20"/>
      <c r="L267" s="20" t="s">
        <v>231</v>
      </c>
      <c r="M267" s="21">
        <v>25</v>
      </c>
      <c r="N267" s="23"/>
      <c r="O267" s="20"/>
      <c r="P267" s="20" t="s">
        <v>231</v>
      </c>
      <c r="Q267" s="21">
        <v>31</v>
      </c>
      <c r="R267" s="23"/>
      <c r="S267" s="20"/>
      <c r="T267" s="20" t="s">
        <v>231</v>
      </c>
      <c r="U267" s="21">
        <v>1</v>
      </c>
      <c r="V267" s="23"/>
    </row>
    <row r="268" spans="1:22" x14ac:dyDescent="0.25">
      <c r="A268" s="13"/>
      <c r="B268" s="81" t="s">
        <v>294</v>
      </c>
      <c r="C268" s="12"/>
      <c r="D268" s="12"/>
      <c r="E268" s="41">
        <v>5423</v>
      </c>
      <c r="F268" s="16"/>
      <c r="G268" s="12"/>
      <c r="H268" s="12"/>
      <c r="I268" s="24">
        <v>456</v>
      </c>
      <c r="J268" s="16"/>
      <c r="K268" s="12"/>
      <c r="L268" s="12"/>
      <c r="M268" s="41">
        <v>5433</v>
      </c>
      <c r="N268" s="16"/>
      <c r="O268" s="12"/>
      <c r="P268" s="12"/>
      <c r="Q268" s="41">
        <v>5477</v>
      </c>
      <c r="R268" s="16"/>
      <c r="S268" s="12"/>
      <c r="T268" s="12"/>
      <c r="U268" s="24">
        <v>54</v>
      </c>
      <c r="V268" s="16"/>
    </row>
    <row r="269" spans="1:22" x14ac:dyDescent="0.25">
      <c r="A269" s="13"/>
      <c r="B269" s="82" t="s">
        <v>295</v>
      </c>
      <c r="C269" s="20"/>
      <c r="D269" s="20"/>
      <c r="E269" s="22">
        <v>1106</v>
      </c>
      <c r="F269" s="23"/>
      <c r="G269" s="20"/>
      <c r="H269" s="20"/>
      <c r="I269" s="21">
        <v>28</v>
      </c>
      <c r="J269" s="23"/>
      <c r="K269" s="20"/>
      <c r="L269" s="20"/>
      <c r="M269" s="22">
        <v>1106</v>
      </c>
      <c r="N269" s="23"/>
      <c r="O269" s="20"/>
      <c r="P269" s="20"/>
      <c r="Q269" s="22">
        <v>1121</v>
      </c>
      <c r="R269" s="23"/>
      <c r="S269" s="20"/>
      <c r="T269" s="20"/>
      <c r="U269" s="21">
        <v>8</v>
      </c>
      <c r="V269" s="23"/>
    </row>
    <row r="270" spans="1:22" ht="15.75" thickBot="1" x14ac:dyDescent="0.3">
      <c r="A270" s="13"/>
      <c r="B270" s="67" t="s">
        <v>296</v>
      </c>
      <c r="C270" s="12"/>
      <c r="D270" s="25"/>
      <c r="E270" s="29">
        <v>1349</v>
      </c>
      <c r="F270" s="19"/>
      <c r="G270" s="12"/>
      <c r="H270" s="25"/>
      <c r="I270" s="26">
        <v>481</v>
      </c>
      <c r="J270" s="19"/>
      <c r="K270" s="12"/>
      <c r="L270" s="25"/>
      <c r="M270" s="29">
        <v>1349</v>
      </c>
      <c r="N270" s="19"/>
      <c r="O270" s="12"/>
      <c r="P270" s="25"/>
      <c r="Q270" s="29">
        <v>1327</v>
      </c>
      <c r="R270" s="19"/>
      <c r="S270" s="12"/>
      <c r="T270" s="25"/>
      <c r="U270" s="26">
        <v>16</v>
      </c>
      <c r="V270" s="19"/>
    </row>
    <row r="271" spans="1:22" ht="15.75" thickBot="1" x14ac:dyDescent="0.3">
      <c r="A271" s="13"/>
      <c r="B271" s="82" t="s">
        <v>374</v>
      </c>
      <c r="C271" s="21"/>
      <c r="D271" s="30" t="s">
        <v>231</v>
      </c>
      <c r="E271" s="31">
        <v>7891</v>
      </c>
      <c r="F271" s="32"/>
      <c r="G271" s="21"/>
      <c r="H271" s="30" t="s">
        <v>231</v>
      </c>
      <c r="I271" s="58">
        <v>965</v>
      </c>
      <c r="J271" s="32"/>
      <c r="K271" s="21"/>
      <c r="L271" s="30" t="s">
        <v>231</v>
      </c>
      <c r="M271" s="31">
        <v>7913</v>
      </c>
      <c r="N271" s="32"/>
      <c r="O271" s="21"/>
      <c r="P271" s="30" t="s">
        <v>231</v>
      </c>
      <c r="Q271" s="31">
        <v>7956</v>
      </c>
      <c r="R271" s="32"/>
      <c r="S271" s="21"/>
      <c r="T271" s="30" t="s">
        <v>231</v>
      </c>
      <c r="U271" s="58">
        <v>79</v>
      </c>
      <c r="V271" s="32"/>
    </row>
    <row r="272" spans="1:22" ht="15.75" thickTop="1" x14ac:dyDescent="0.25">
      <c r="A272" s="13"/>
      <c r="B272" s="14"/>
      <c r="C272" s="14"/>
      <c r="D272" s="12"/>
      <c r="E272" s="24"/>
      <c r="F272" s="16"/>
      <c r="G272" s="14"/>
      <c r="H272" s="12"/>
      <c r="I272" s="24"/>
      <c r="J272" s="16"/>
      <c r="K272" s="14"/>
      <c r="L272" s="12"/>
      <c r="M272" s="24"/>
      <c r="N272" s="16"/>
      <c r="O272" s="14"/>
      <c r="P272" s="12"/>
      <c r="Q272" s="24"/>
      <c r="R272" s="16"/>
      <c r="S272" s="14"/>
      <c r="T272" s="12"/>
      <c r="U272" s="24"/>
      <c r="V272" s="16"/>
    </row>
    <row r="273" spans="1:22" x14ac:dyDescent="0.25">
      <c r="A273" s="13"/>
      <c r="B273" s="83" t="s">
        <v>302</v>
      </c>
      <c r="C273" s="33"/>
      <c r="D273" s="20"/>
      <c r="E273" s="21"/>
      <c r="F273" s="23"/>
      <c r="G273" s="33"/>
      <c r="H273" s="20"/>
      <c r="I273" s="21"/>
      <c r="J273" s="23"/>
      <c r="K273" s="33"/>
      <c r="L273" s="20"/>
      <c r="M273" s="21"/>
      <c r="N273" s="23"/>
      <c r="O273" s="33"/>
      <c r="P273" s="20"/>
      <c r="Q273" s="21"/>
      <c r="R273" s="23"/>
      <c r="S273" s="33"/>
      <c r="T273" s="20"/>
      <c r="U273" s="21"/>
      <c r="V273" s="23"/>
    </row>
    <row r="274" spans="1:22" x14ac:dyDescent="0.25">
      <c r="A274" s="13"/>
      <c r="B274" s="67" t="s">
        <v>312</v>
      </c>
      <c r="C274" s="14"/>
      <c r="D274" s="12"/>
      <c r="E274" s="24"/>
      <c r="F274" s="16"/>
      <c r="G274" s="14"/>
      <c r="H274" s="12"/>
      <c r="I274" s="24"/>
      <c r="J274" s="16"/>
      <c r="K274" s="14"/>
      <c r="L274" s="12"/>
      <c r="M274" s="24"/>
      <c r="N274" s="16"/>
      <c r="O274" s="14"/>
      <c r="P274" s="12"/>
      <c r="Q274" s="24"/>
      <c r="R274" s="16"/>
      <c r="S274" s="14"/>
      <c r="T274" s="12"/>
      <c r="U274" s="24"/>
      <c r="V274" s="16"/>
    </row>
    <row r="275" spans="1:22" x14ac:dyDescent="0.25">
      <c r="A275" s="13"/>
      <c r="B275" s="82" t="s">
        <v>292</v>
      </c>
      <c r="C275" s="20"/>
      <c r="D275" s="20" t="s">
        <v>231</v>
      </c>
      <c r="E275" s="21">
        <v>942</v>
      </c>
      <c r="F275" s="23"/>
      <c r="G275" s="20"/>
      <c r="H275" s="20" t="s">
        <v>231</v>
      </c>
      <c r="I275" s="21" t="s">
        <v>227</v>
      </c>
      <c r="J275" s="23"/>
      <c r="K275" s="20"/>
      <c r="L275" s="20" t="s">
        <v>231</v>
      </c>
      <c r="M275" s="21">
        <v>942</v>
      </c>
      <c r="N275" s="23"/>
      <c r="O275" s="20"/>
      <c r="P275" s="20" t="s">
        <v>231</v>
      </c>
      <c r="Q275" s="21">
        <v>944</v>
      </c>
      <c r="R275" s="23"/>
      <c r="S275" s="20"/>
      <c r="T275" s="20" t="s">
        <v>231</v>
      </c>
      <c r="U275" s="21">
        <v>12</v>
      </c>
      <c r="V275" s="23"/>
    </row>
    <row r="276" spans="1:22" ht="15.75" thickBot="1" x14ac:dyDescent="0.3">
      <c r="A276" s="13"/>
      <c r="B276" s="81" t="s">
        <v>294</v>
      </c>
      <c r="C276" s="12"/>
      <c r="D276" s="25"/>
      <c r="E276" s="29">
        <v>1685</v>
      </c>
      <c r="F276" s="19"/>
      <c r="G276" s="12"/>
      <c r="H276" s="25"/>
      <c r="I276" s="26" t="s">
        <v>227</v>
      </c>
      <c r="J276" s="19"/>
      <c r="K276" s="12"/>
      <c r="L276" s="25"/>
      <c r="M276" s="29">
        <v>1724</v>
      </c>
      <c r="N276" s="19"/>
      <c r="O276" s="12"/>
      <c r="P276" s="25"/>
      <c r="Q276" s="29">
        <v>1729</v>
      </c>
      <c r="R276" s="19"/>
      <c r="S276" s="12"/>
      <c r="T276" s="25"/>
      <c r="U276" s="26">
        <v>20</v>
      </c>
      <c r="V276" s="19"/>
    </row>
    <row r="277" spans="1:22" ht="15.75" thickBot="1" x14ac:dyDescent="0.3">
      <c r="A277" s="13"/>
      <c r="B277" s="82" t="s">
        <v>374</v>
      </c>
      <c r="C277" s="21"/>
      <c r="D277" s="30" t="s">
        <v>231</v>
      </c>
      <c r="E277" s="31">
        <v>2627</v>
      </c>
      <c r="F277" s="32"/>
      <c r="G277" s="21"/>
      <c r="H277" s="30" t="s">
        <v>231</v>
      </c>
      <c r="I277" s="58" t="s">
        <v>227</v>
      </c>
      <c r="J277" s="32"/>
      <c r="K277" s="21"/>
      <c r="L277" s="30" t="s">
        <v>231</v>
      </c>
      <c r="M277" s="31">
        <v>2666</v>
      </c>
      <c r="N277" s="32"/>
      <c r="O277" s="21"/>
      <c r="P277" s="30" t="s">
        <v>231</v>
      </c>
      <c r="Q277" s="31">
        <v>2673</v>
      </c>
      <c r="R277" s="32"/>
      <c r="S277" s="21"/>
      <c r="T277" s="30" t="s">
        <v>231</v>
      </c>
      <c r="U277" s="58">
        <v>32</v>
      </c>
      <c r="V277" s="32"/>
    </row>
    <row r="278" spans="1:22" ht="15.75" thickTop="1" x14ac:dyDescent="0.25">
      <c r="A278" s="13"/>
      <c r="B278" s="14"/>
      <c r="C278" s="14"/>
      <c r="D278" s="12"/>
      <c r="E278" s="24"/>
      <c r="F278" s="16"/>
      <c r="G278" s="14"/>
      <c r="H278" s="12"/>
      <c r="I278" s="24"/>
      <c r="J278" s="16"/>
      <c r="K278" s="14"/>
      <c r="L278" s="12"/>
      <c r="M278" s="24"/>
      <c r="N278" s="16"/>
      <c r="O278" s="14"/>
      <c r="P278" s="12"/>
      <c r="Q278" s="24"/>
      <c r="R278" s="16"/>
      <c r="S278" s="14"/>
      <c r="T278" s="12"/>
      <c r="U278" s="24"/>
      <c r="V278" s="16"/>
    </row>
    <row r="279" spans="1:22" x14ac:dyDescent="0.25">
      <c r="A279" s="13"/>
      <c r="B279" s="83" t="s">
        <v>304</v>
      </c>
      <c r="C279" s="33"/>
      <c r="D279" s="20"/>
      <c r="E279" s="21"/>
      <c r="F279" s="23"/>
      <c r="G279" s="33"/>
      <c r="H279" s="20"/>
      <c r="I279" s="21"/>
      <c r="J279" s="23"/>
      <c r="K279" s="33"/>
      <c r="L279" s="20"/>
      <c r="M279" s="21"/>
      <c r="N279" s="23"/>
      <c r="O279" s="33"/>
      <c r="P279" s="20"/>
      <c r="Q279" s="21"/>
      <c r="R279" s="23"/>
      <c r="S279" s="33"/>
      <c r="T279" s="20"/>
      <c r="U279" s="21"/>
      <c r="V279" s="23"/>
    </row>
    <row r="280" spans="1:22" x14ac:dyDescent="0.25">
      <c r="A280" s="13"/>
      <c r="B280" s="67" t="s">
        <v>312</v>
      </c>
      <c r="C280" s="14"/>
      <c r="D280" s="12"/>
      <c r="E280" s="24"/>
      <c r="F280" s="16"/>
      <c r="G280" s="14"/>
      <c r="H280" s="12"/>
      <c r="I280" s="24"/>
      <c r="J280" s="16"/>
      <c r="K280" s="14"/>
      <c r="L280" s="12"/>
      <c r="M280" s="24"/>
      <c r="N280" s="16"/>
      <c r="O280" s="14"/>
      <c r="P280" s="12"/>
      <c r="Q280" s="24"/>
      <c r="R280" s="16"/>
      <c r="S280" s="14"/>
      <c r="T280" s="12"/>
      <c r="U280" s="24"/>
      <c r="V280" s="16"/>
    </row>
    <row r="281" spans="1:22" x14ac:dyDescent="0.25">
      <c r="A281" s="13"/>
      <c r="B281" s="82" t="s">
        <v>292</v>
      </c>
      <c r="C281" s="20"/>
      <c r="D281" s="20" t="s">
        <v>231</v>
      </c>
      <c r="E281" s="21">
        <v>955</v>
      </c>
      <c r="F281" s="23"/>
      <c r="G281" s="20"/>
      <c r="H281" s="20" t="s">
        <v>231</v>
      </c>
      <c r="I281" s="21" t="s">
        <v>227</v>
      </c>
      <c r="J281" s="23"/>
      <c r="K281" s="20"/>
      <c r="L281" s="20" t="s">
        <v>231</v>
      </c>
      <c r="M281" s="21">
        <v>967</v>
      </c>
      <c r="N281" s="23"/>
      <c r="O281" s="20"/>
      <c r="P281" s="20" t="s">
        <v>231</v>
      </c>
      <c r="Q281" s="21">
        <v>975</v>
      </c>
      <c r="R281" s="23"/>
      <c r="S281" s="20"/>
      <c r="T281" s="20" t="s">
        <v>231</v>
      </c>
      <c r="U281" s="21">
        <v>13</v>
      </c>
      <c r="V281" s="23"/>
    </row>
    <row r="282" spans="1:22" x14ac:dyDescent="0.25">
      <c r="A282" s="13"/>
      <c r="B282" s="81" t="s">
        <v>294</v>
      </c>
      <c r="C282" s="12"/>
      <c r="D282" s="12"/>
      <c r="E282" s="41">
        <v>7108</v>
      </c>
      <c r="F282" s="16"/>
      <c r="G282" s="12"/>
      <c r="H282" s="12"/>
      <c r="I282" s="24">
        <v>456</v>
      </c>
      <c r="J282" s="16"/>
      <c r="K282" s="12"/>
      <c r="L282" s="12"/>
      <c r="M282" s="41">
        <v>7157</v>
      </c>
      <c r="N282" s="16"/>
      <c r="O282" s="12"/>
      <c r="P282" s="12"/>
      <c r="Q282" s="41">
        <v>7206</v>
      </c>
      <c r="R282" s="16"/>
      <c r="S282" s="12"/>
      <c r="T282" s="12"/>
      <c r="U282" s="24">
        <v>74</v>
      </c>
      <c r="V282" s="16"/>
    </row>
    <row r="283" spans="1:22" x14ac:dyDescent="0.25">
      <c r="A283" s="13"/>
      <c r="B283" s="82" t="s">
        <v>295</v>
      </c>
      <c r="C283" s="20"/>
      <c r="D283" s="20"/>
      <c r="E283" s="22">
        <v>1106</v>
      </c>
      <c r="F283" s="23"/>
      <c r="G283" s="20"/>
      <c r="H283" s="20"/>
      <c r="I283" s="21">
        <v>28</v>
      </c>
      <c r="J283" s="23"/>
      <c r="K283" s="20"/>
      <c r="L283" s="20"/>
      <c r="M283" s="22">
        <v>1106</v>
      </c>
      <c r="N283" s="23"/>
      <c r="O283" s="20"/>
      <c r="P283" s="20"/>
      <c r="Q283" s="22">
        <v>1121</v>
      </c>
      <c r="R283" s="23"/>
      <c r="S283" s="20"/>
      <c r="T283" s="20"/>
      <c r="U283" s="21">
        <v>8</v>
      </c>
      <c r="V283" s="23"/>
    </row>
    <row r="284" spans="1:22" ht="15.75" thickBot="1" x14ac:dyDescent="0.3">
      <c r="A284" s="13"/>
      <c r="B284" s="67" t="s">
        <v>296</v>
      </c>
      <c r="C284" s="12"/>
      <c r="D284" s="25"/>
      <c r="E284" s="29">
        <v>1349</v>
      </c>
      <c r="F284" s="19"/>
      <c r="G284" s="12"/>
      <c r="H284" s="25"/>
      <c r="I284" s="26">
        <v>481</v>
      </c>
      <c r="J284" s="19"/>
      <c r="K284" s="12"/>
      <c r="L284" s="25"/>
      <c r="M284" s="29">
        <v>1349</v>
      </c>
      <c r="N284" s="19"/>
      <c r="O284" s="12"/>
      <c r="P284" s="25"/>
      <c r="Q284" s="29">
        <v>1327</v>
      </c>
      <c r="R284" s="19"/>
      <c r="S284" s="12"/>
      <c r="T284" s="25"/>
      <c r="U284" s="26">
        <v>16</v>
      </c>
      <c r="V284" s="19"/>
    </row>
    <row r="285" spans="1:22" ht="15.75" thickBot="1" x14ac:dyDescent="0.3">
      <c r="A285" s="13"/>
      <c r="B285" s="82" t="s">
        <v>374</v>
      </c>
      <c r="C285" s="21"/>
      <c r="D285" s="30" t="s">
        <v>231</v>
      </c>
      <c r="E285" s="31">
        <v>10518</v>
      </c>
      <c r="F285" s="32"/>
      <c r="G285" s="21"/>
      <c r="H285" s="30" t="s">
        <v>231</v>
      </c>
      <c r="I285" s="58">
        <v>965</v>
      </c>
      <c r="J285" s="32"/>
      <c r="K285" s="21"/>
      <c r="L285" s="30" t="s">
        <v>231</v>
      </c>
      <c r="M285" s="31">
        <v>10579</v>
      </c>
      <c r="N285" s="32"/>
      <c r="O285" s="21"/>
      <c r="P285" s="30" t="s">
        <v>231</v>
      </c>
      <c r="Q285" s="31">
        <v>10629</v>
      </c>
      <c r="R285" s="32"/>
      <c r="S285" s="21"/>
      <c r="T285" s="30" t="s">
        <v>231</v>
      </c>
      <c r="U285" s="58">
        <v>111</v>
      </c>
      <c r="V285" s="32"/>
    </row>
    <row r="286" spans="1:22" ht="16.5" thickTop="1" thickBot="1" x14ac:dyDescent="0.3">
      <c r="A286" s="13"/>
      <c r="B286" s="14"/>
      <c r="C286" s="14"/>
      <c r="D286" s="75">
        <v>42004</v>
      </c>
      <c r="E286" s="75"/>
      <c r="F286" s="75"/>
      <c r="G286" s="75"/>
      <c r="H286" s="75"/>
      <c r="I286" s="75"/>
      <c r="J286" s="75"/>
      <c r="K286" s="75"/>
      <c r="L286" s="75"/>
      <c r="M286" s="75"/>
      <c r="N286" s="75"/>
      <c r="O286" s="75"/>
      <c r="P286" s="75"/>
      <c r="Q286" s="75"/>
      <c r="R286" s="75"/>
      <c r="S286" s="75"/>
      <c r="T286" s="75"/>
      <c r="U286" s="75"/>
      <c r="V286" s="19"/>
    </row>
    <row r="287" spans="1:22" x14ac:dyDescent="0.25">
      <c r="A287" s="13"/>
      <c r="B287" s="34"/>
      <c r="C287" s="34"/>
      <c r="D287" s="77" t="s">
        <v>352</v>
      </c>
      <c r="E287" s="77"/>
      <c r="F287" s="54"/>
      <c r="G287" s="55"/>
      <c r="H287" s="77" t="s">
        <v>360</v>
      </c>
      <c r="I287" s="77"/>
      <c r="J287" s="54"/>
      <c r="K287" s="55"/>
      <c r="L287" s="77" t="s">
        <v>362</v>
      </c>
      <c r="M287" s="77"/>
      <c r="N287" s="54"/>
      <c r="O287" s="55"/>
      <c r="P287" s="77" t="s">
        <v>365</v>
      </c>
      <c r="Q287" s="77"/>
      <c r="R287" s="54"/>
      <c r="S287" s="55"/>
      <c r="T287" s="77" t="s">
        <v>366</v>
      </c>
      <c r="U287" s="77"/>
      <c r="V287" s="54"/>
    </row>
    <row r="288" spans="1:22" x14ac:dyDescent="0.25">
      <c r="A288" s="13"/>
      <c r="B288" s="34"/>
      <c r="C288" s="34"/>
      <c r="D288" s="76" t="s">
        <v>353</v>
      </c>
      <c r="E288" s="76"/>
      <c r="F288" s="36"/>
      <c r="G288" s="34"/>
      <c r="H288" s="76" t="s">
        <v>361</v>
      </c>
      <c r="I288" s="76"/>
      <c r="J288" s="36"/>
      <c r="K288" s="34"/>
      <c r="L288" s="76" t="s">
        <v>363</v>
      </c>
      <c r="M288" s="76"/>
      <c r="N288" s="36"/>
      <c r="O288" s="34"/>
      <c r="P288" s="76" t="s">
        <v>352</v>
      </c>
      <c r="Q288" s="76"/>
      <c r="R288" s="36"/>
      <c r="S288" s="34"/>
      <c r="T288" s="76" t="s">
        <v>367</v>
      </c>
      <c r="U288" s="76"/>
      <c r="V288" s="36"/>
    </row>
    <row r="289" spans="1:22" ht="15.75" thickBot="1" x14ac:dyDescent="0.3">
      <c r="A289" s="13"/>
      <c r="B289" s="34"/>
      <c r="C289" s="34"/>
      <c r="D289" s="79"/>
      <c r="E289" s="79"/>
      <c r="F289" s="51"/>
      <c r="G289" s="34"/>
      <c r="H289" s="79"/>
      <c r="I289" s="79"/>
      <c r="J289" s="51"/>
      <c r="K289" s="34"/>
      <c r="L289" s="72" t="s">
        <v>364</v>
      </c>
      <c r="M289" s="72"/>
      <c r="N289" s="51"/>
      <c r="O289" s="34"/>
      <c r="P289" s="72" t="s">
        <v>353</v>
      </c>
      <c r="Q289" s="72"/>
      <c r="R289" s="51"/>
      <c r="S289" s="34"/>
      <c r="T289" s="72" t="s">
        <v>368</v>
      </c>
      <c r="U289" s="72"/>
      <c r="V289" s="51"/>
    </row>
    <row r="290" spans="1:22" x14ac:dyDescent="0.25">
      <c r="A290" s="13"/>
      <c r="B290" s="65" t="s">
        <v>369</v>
      </c>
      <c r="C290" s="33"/>
      <c r="D290" s="74"/>
      <c r="E290" s="74"/>
      <c r="F290" s="23"/>
      <c r="G290" s="33"/>
      <c r="H290" s="74"/>
      <c r="I290" s="74"/>
      <c r="J290" s="23"/>
      <c r="K290" s="33"/>
      <c r="L290" s="74"/>
      <c r="M290" s="74"/>
      <c r="N290" s="23"/>
      <c r="O290" s="33"/>
      <c r="P290" s="74"/>
      <c r="Q290" s="74"/>
      <c r="R290" s="23"/>
      <c r="S290" s="33"/>
      <c r="T290" s="74"/>
      <c r="U290" s="74"/>
      <c r="V290" s="23"/>
    </row>
    <row r="291" spans="1:22" x14ac:dyDescent="0.25">
      <c r="A291" s="13"/>
      <c r="B291" s="80" t="s">
        <v>290</v>
      </c>
      <c r="C291" s="14"/>
      <c r="D291" s="34"/>
      <c r="E291" s="34"/>
      <c r="F291" s="16"/>
      <c r="G291" s="14"/>
      <c r="H291" s="34"/>
      <c r="I291" s="34"/>
      <c r="J291" s="16"/>
      <c r="K291" s="14"/>
      <c r="L291" s="34"/>
      <c r="M291" s="34"/>
      <c r="N291" s="16"/>
      <c r="O291" s="14"/>
      <c r="P291" s="34"/>
      <c r="Q291" s="34"/>
      <c r="R291" s="16"/>
      <c r="S291" s="14"/>
      <c r="T291" s="34"/>
      <c r="U291" s="34"/>
      <c r="V291" s="16"/>
    </row>
    <row r="292" spans="1:22" x14ac:dyDescent="0.25">
      <c r="A292" s="13"/>
      <c r="B292" s="66" t="s">
        <v>312</v>
      </c>
      <c r="C292" s="33"/>
      <c r="D292" s="73"/>
      <c r="E292" s="73"/>
      <c r="F292" s="23"/>
      <c r="G292" s="33"/>
      <c r="H292" s="73"/>
      <c r="I292" s="73"/>
      <c r="J292" s="23"/>
      <c r="K292" s="33"/>
      <c r="L292" s="73"/>
      <c r="M292" s="73"/>
      <c r="N292" s="23"/>
      <c r="O292" s="33"/>
      <c r="P292" s="73"/>
      <c r="Q292" s="73"/>
      <c r="R292" s="23"/>
      <c r="S292" s="33"/>
      <c r="T292" s="73"/>
      <c r="U292" s="73"/>
      <c r="V292" s="23"/>
    </row>
    <row r="293" spans="1:22" x14ac:dyDescent="0.25">
      <c r="A293" s="13"/>
      <c r="B293" s="81" t="s">
        <v>292</v>
      </c>
      <c r="C293" s="12"/>
      <c r="D293" s="12" t="s">
        <v>231</v>
      </c>
      <c r="E293" s="24">
        <v>45</v>
      </c>
      <c r="F293" s="16"/>
      <c r="G293" s="12"/>
      <c r="H293" s="12" t="s">
        <v>231</v>
      </c>
      <c r="I293" s="24" t="s">
        <v>227</v>
      </c>
      <c r="J293" s="16"/>
      <c r="K293" s="12"/>
      <c r="L293" s="12" t="s">
        <v>231</v>
      </c>
      <c r="M293" s="24">
        <v>70</v>
      </c>
      <c r="N293" s="16"/>
      <c r="O293" s="12"/>
      <c r="P293" s="12" t="s">
        <v>231</v>
      </c>
      <c r="Q293" s="24">
        <v>55</v>
      </c>
      <c r="R293" s="16"/>
      <c r="S293" s="12"/>
      <c r="T293" s="12" t="s">
        <v>231</v>
      </c>
      <c r="U293" s="24" t="s">
        <v>227</v>
      </c>
      <c r="V293" s="16"/>
    </row>
    <row r="294" spans="1:22" x14ac:dyDescent="0.25">
      <c r="A294" s="13"/>
      <c r="B294" s="82" t="s">
        <v>294</v>
      </c>
      <c r="C294" s="20"/>
      <c r="D294" s="20"/>
      <c r="E294" s="22">
        <v>3352</v>
      </c>
      <c r="F294" s="23"/>
      <c r="G294" s="20"/>
      <c r="H294" s="20"/>
      <c r="I294" s="21" t="s">
        <v>227</v>
      </c>
      <c r="J294" s="23"/>
      <c r="K294" s="20"/>
      <c r="L294" s="20"/>
      <c r="M294" s="22">
        <v>3366</v>
      </c>
      <c r="N294" s="23"/>
      <c r="O294" s="20"/>
      <c r="P294" s="20"/>
      <c r="Q294" s="22">
        <v>4300</v>
      </c>
      <c r="R294" s="23"/>
      <c r="S294" s="20"/>
      <c r="T294" s="20"/>
      <c r="U294" s="21">
        <v>149</v>
      </c>
      <c r="V294" s="23"/>
    </row>
    <row r="295" spans="1:22" ht="15.75" thickBot="1" x14ac:dyDescent="0.3">
      <c r="A295" s="13"/>
      <c r="B295" s="67" t="s">
        <v>296</v>
      </c>
      <c r="C295" s="12"/>
      <c r="D295" s="25"/>
      <c r="E295" s="26">
        <v>369</v>
      </c>
      <c r="F295" s="19"/>
      <c r="G295" s="12"/>
      <c r="H295" s="25"/>
      <c r="I295" s="26" t="s">
        <v>227</v>
      </c>
      <c r="J295" s="19"/>
      <c r="K295" s="12"/>
      <c r="L295" s="25"/>
      <c r="M295" s="26">
        <v>369</v>
      </c>
      <c r="N295" s="19"/>
      <c r="O295" s="12"/>
      <c r="P295" s="25"/>
      <c r="Q295" s="26">
        <v>426</v>
      </c>
      <c r="R295" s="19"/>
      <c r="S295" s="12"/>
      <c r="T295" s="25"/>
      <c r="U295" s="26">
        <v>17</v>
      </c>
      <c r="V295" s="19"/>
    </row>
    <row r="296" spans="1:22" ht="27" thickBot="1" x14ac:dyDescent="0.3">
      <c r="A296" s="13"/>
      <c r="B296" s="82" t="s">
        <v>370</v>
      </c>
      <c r="C296" s="21"/>
      <c r="D296" s="30" t="s">
        <v>231</v>
      </c>
      <c r="E296" s="31">
        <v>3766</v>
      </c>
      <c r="F296" s="32"/>
      <c r="G296" s="21"/>
      <c r="H296" s="30" t="s">
        <v>231</v>
      </c>
      <c r="I296" s="58" t="s">
        <v>227</v>
      </c>
      <c r="J296" s="32"/>
      <c r="K296" s="21"/>
      <c r="L296" s="30" t="s">
        <v>231</v>
      </c>
      <c r="M296" s="31">
        <v>3805</v>
      </c>
      <c r="N296" s="32"/>
      <c r="O296" s="21"/>
      <c r="P296" s="30" t="s">
        <v>231</v>
      </c>
      <c r="Q296" s="31">
        <v>4781</v>
      </c>
      <c r="R296" s="32"/>
      <c r="S296" s="21"/>
      <c r="T296" s="30" t="s">
        <v>231</v>
      </c>
      <c r="U296" s="58">
        <v>166</v>
      </c>
      <c r="V296" s="32"/>
    </row>
    <row r="297" spans="1:22" ht="15.75" thickTop="1" x14ac:dyDescent="0.25">
      <c r="A297" s="13"/>
      <c r="B297" s="14"/>
      <c r="C297" s="14"/>
      <c r="D297" s="12"/>
      <c r="E297" s="24"/>
      <c r="F297" s="16"/>
      <c r="G297" s="14"/>
      <c r="H297" s="12"/>
      <c r="I297" s="24"/>
      <c r="J297" s="16"/>
      <c r="K297" s="14"/>
      <c r="L297" s="12"/>
      <c r="M297" s="24"/>
      <c r="N297" s="16"/>
      <c r="O297" s="14"/>
      <c r="P297" s="12"/>
      <c r="Q297" s="24"/>
      <c r="R297" s="16"/>
      <c r="S297" s="14"/>
      <c r="T297" s="12"/>
      <c r="U297" s="24"/>
      <c r="V297" s="16"/>
    </row>
    <row r="298" spans="1:22" x14ac:dyDescent="0.25">
      <c r="A298" s="13"/>
      <c r="B298" s="83" t="s">
        <v>302</v>
      </c>
      <c r="C298" s="33"/>
      <c r="D298" s="20"/>
      <c r="E298" s="21"/>
      <c r="F298" s="23"/>
      <c r="G298" s="33"/>
      <c r="H298" s="20"/>
      <c r="I298" s="21"/>
      <c r="J298" s="23"/>
      <c r="K298" s="33"/>
      <c r="L298" s="20"/>
      <c r="M298" s="21"/>
      <c r="N298" s="23"/>
      <c r="O298" s="33"/>
      <c r="P298" s="20"/>
      <c r="Q298" s="21"/>
      <c r="R298" s="23"/>
      <c r="S298" s="33"/>
      <c r="T298" s="20"/>
      <c r="U298" s="21"/>
      <c r="V298" s="23"/>
    </row>
    <row r="299" spans="1:22" x14ac:dyDescent="0.25">
      <c r="A299" s="13"/>
      <c r="B299" s="67" t="s">
        <v>312</v>
      </c>
      <c r="C299" s="14"/>
      <c r="D299" s="12"/>
      <c r="E299" s="24"/>
      <c r="F299" s="16"/>
      <c r="G299" s="14"/>
      <c r="H299" s="12"/>
      <c r="I299" s="24"/>
      <c r="J299" s="16"/>
      <c r="K299" s="14"/>
      <c r="L299" s="12"/>
      <c r="M299" s="24"/>
      <c r="N299" s="16"/>
      <c r="O299" s="14"/>
      <c r="P299" s="12"/>
      <c r="Q299" s="24"/>
      <c r="R299" s="16"/>
      <c r="S299" s="14"/>
      <c r="T299" s="12"/>
      <c r="U299" s="24"/>
      <c r="V299" s="16"/>
    </row>
    <row r="300" spans="1:22" x14ac:dyDescent="0.25">
      <c r="A300" s="13"/>
      <c r="B300" s="82" t="s">
        <v>292</v>
      </c>
      <c r="C300" s="20"/>
      <c r="D300" s="20" t="s">
        <v>231</v>
      </c>
      <c r="E300" s="21">
        <v>947</v>
      </c>
      <c r="F300" s="23"/>
      <c r="G300" s="20"/>
      <c r="H300" s="20" t="s">
        <v>231</v>
      </c>
      <c r="I300" s="21" t="s">
        <v>227</v>
      </c>
      <c r="J300" s="23"/>
      <c r="K300" s="20"/>
      <c r="L300" s="20" t="s">
        <v>231</v>
      </c>
      <c r="M300" s="21">
        <v>947</v>
      </c>
      <c r="N300" s="23"/>
      <c r="O300" s="20"/>
      <c r="P300" s="20" t="s">
        <v>231</v>
      </c>
      <c r="Q300" s="21">
        <v>957</v>
      </c>
      <c r="R300" s="23"/>
      <c r="S300" s="20"/>
      <c r="T300" s="20" t="s">
        <v>231</v>
      </c>
      <c r="U300" s="21">
        <v>51</v>
      </c>
      <c r="V300" s="23"/>
    </row>
    <row r="301" spans="1:22" ht="15.75" thickBot="1" x14ac:dyDescent="0.3">
      <c r="A301" s="13"/>
      <c r="B301" s="81" t="s">
        <v>294</v>
      </c>
      <c r="C301" s="12"/>
      <c r="D301" s="25"/>
      <c r="E301" s="29">
        <v>1846</v>
      </c>
      <c r="F301" s="19"/>
      <c r="G301" s="12"/>
      <c r="H301" s="25"/>
      <c r="I301" s="26" t="s">
        <v>227</v>
      </c>
      <c r="J301" s="19"/>
      <c r="K301" s="12"/>
      <c r="L301" s="25"/>
      <c r="M301" s="29">
        <v>1885</v>
      </c>
      <c r="N301" s="19"/>
      <c r="O301" s="12"/>
      <c r="P301" s="25"/>
      <c r="Q301" s="29">
        <v>1926</v>
      </c>
      <c r="R301" s="19"/>
      <c r="S301" s="12"/>
      <c r="T301" s="25"/>
      <c r="U301" s="26">
        <v>93</v>
      </c>
      <c r="V301" s="19"/>
    </row>
    <row r="302" spans="1:22" ht="27" thickBot="1" x14ac:dyDescent="0.3">
      <c r="A302" s="13"/>
      <c r="B302" s="82" t="s">
        <v>370</v>
      </c>
      <c r="C302" s="21"/>
      <c r="D302" s="30" t="s">
        <v>231</v>
      </c>
      <c r="E302" s="31">
        <v>2793</v>
      </c>
      <c r="F302" s="32"/>
      <c r="G302" s="21"/>
      <c r="H302" s="30" t="s">
        <v>231</v>
      </c>
      <c r="I302" s="58" t="s">
        <v>227</v>
      </c>
      <c r="J302" s="32"/>
      <c r="K302" s="21"/>
      <c r="L302" s="30" t="s">
        <v>231</v>
      </c>
      <c r="M302" s="31">
        <v>2832</v>
      </c>
      <c r="N302" s="32"/>
      <c r="O302" s="21"/>
      <c r="P302" s="30" t="s">
        <v>231</v>
      </c>
      <c r="Q302" s="31">
        <v>2883</v>
      </c>
      <c r="R302" s="32"/>
      <c r="S302" s="21"/>
      <c r="T302" s="30" t="s">
        <v>231</v>
      </c>
      <c r="U302" s="58">
        <v>144</v>
      </c>
      <c r="V302" s="32"/>
    </row>
    <row r="303" spans="1:22" ht="15.75" thickTop="1" x14ac:dyDescent="0.25">
      <c r="A303" s="13"/>
      <c r="B303" s="14"/>
      <c r="C303" s="14"/>
      <c r="D303" s="12"/>
      <c r="E303" s="24"/>
      <c r="F303" s="16"/>
      <c r="G303" s="14"/>
      <c r="H303" s="12"/>
      <c r="I303" s="24"/>
      <c r="J303" s="16"/>
      <c r="K303" s="14"/>
      <c r="L303" s="12"/>
      <c r="M303" s="24"/>
      <c r="N303" s="16"/>
      <c r="O303" s="14"/>
      <c r="P303" s="12"/>
      <c r="Q303" s="24"/>
      <c r="R303" s="16"/>
      <c r="S303" s="14"/>
      <c r="T303" s="12"/>
      <c r="U303" s="24"/>
      <c r="V303" s="16"/>
    </row>
    <row r="304" spans="1:22" x14ac:dyDescent="0.25">
      <c r="A304" s="13"/>
      <c r="B304" s="83" t="s">
        <v>304</v>
      </c>
      <c r="C304" s="33"/>
      <c r="D304" s="20"/>
      <c r="E304" s="21"/>
      <c r="F304" s="23"/>
      <c r="G304" s="33"/>
      <c r="H304" s="20"/>
      <c r="I304" s="21"/>
      <c r="J304" s="23"/>
      <c r="K304" s="33"/>
      <c r="L304" s="20"/>
      <c r="M304" s="21"/>
      <c r="N304" s="23"/>
      <c r="O304" s="33"/>
      <c r="P304" s="20"/>
      <c r="Q304" s="21"/>
      <c r="R304" s="23"/>
      <c r="S304" s="33"/>
      <c r="T304" s="20"/>
      <c r="U304" s="21"/>
      <c r="V304" s="23"/>
    </row>
    <row r="305" spans="1:22" x14ac:dyDescent="0.25">
      <c r="A305" s="13"/>
      <c r="B305" s="67" t="s">
        <v>312</v>
      </c>
      <c r="C305" s="14"/>
      <c r="D305" s="12"/>
      <c r="E305" s="24"/>
      <c r="F305" s="16"/>
      <c r="G305" s="14"/>
      <c r="H305" s="12"/>
      <c r="I305" s="24"/>
      <c r="J305" s="16"/>
      <c r="K305" s="14"/>
      <c r="L305" s="12"/>
      <c r="M305" s="24"/>
      <c r="N305" s="16"/>
      <c r="O305" s="14"/>
      <c r="P305" s="12"/>
      <c r="Q305" s="24"/>
      <c r="R305" s="16"/>
      <c r="S305" s="14"/>
      <c r="T305" s="12"/>
      <c r="U305" s="24"/>
      <c r="V305" s="16"/>
    </row>
    <row r="306" spans="1:22" x14ac:dyDescent="0.25">
      <c r="A306" s="13"/>
      <c r="B306" s="82" t="s">
        <v>292</v>
      </c>
      <c r="C306" s="20"/>
      <c r="D306" s="20" t="s">
        <v>231</v>
      </c>
      <c r="E306" s="21">
        <v>992</v>
      </c>
      <c r="F306" s="23"/>
      <c r="G306" s="20"/>
      <c r="H306" s="20" t="s">
        <v>231</v>
      </c>
      <c r="I306" s="21" t="s">
        <v>227</v>
      </c>
      <c r="J306" s="23"/>
      <c r="K306" s="20"/>
      <c r="L306" s="20" t="s">
        <v>231</v>
      </c>
      <c r="M306" s="22">
        <v>1017</v>
      </c>
      <c r="N306" s="23"/>
      <c r="O306" s="20"/>
      <c r="P306" s="20" t="s">
        <v>231</v>
      </c>
      <c r="Q306" s="22">
        <v>1012</v>
      </c>
      <c r="R306" s="23"/>
      <c r="S306" s="20"/>
      <c r="T306" s="20" t="s">
        <v>231</v>
      </c>
      <c r="U306" s="21">
        <v>51</v>
      </c>
      <c r="V306" s="23"/>
    </row>
    <row r="307" spans="1:22" x14ac:dyDescent="0.25">
      <c r="A307" s="13"/>
      <c r="B307" s="81" t="s">
        <v>294</v>
      </c>
      <c r="C307" s="12"/>
      <c r="D307" s="12"/>
      <c r="E307" s="41">
        <v>5198</v>
      </c>
      <c r="F307" s="16"/>
      <c r="G307" s="12"/>
      <c r="H307" s="12"/>
      <c r="I307" s="24" t="s">
        <v>227</v>
      </c>
      <c r="J307" s="16"/>
      <c r="K307" s="12"/>
      <c r="L307" s="12"/>
      <c r="M307" s="41">
        <v>5251</v>
      </c>
      <c r="N307" s="16"/>
      <c r="O307" s="12"/>
      <c r="P307" s="12"/>
      <c r="Q307" s="41">
        <v>6226</v>
      </c>
      <c r="R307" s="16"/>
      <c r="S307" s="12"/>
      <c r="T307" s="12"/>
      <c r="U307" s="24">
        <v>242</v>
      </c>
      <c r="V307" s="16"/>
    </row>
    <row r="308" spans="1:22" ht="15.75" thickBot="1" x14ac:dyDescent="0.3">
      <c r="A308" s="13"/>
      <c r="B308" s="66" t="s">
        <v>296</v>
      </c>
      <c r="C308" s="20"/>
      <c r="D308" s="42"/>
      <c r="E308" s="43">
        <v>369</v>
      </c>
      <c r="F308" s="44"/>
      <c r="G308" s="20"/>
      <c r="H308" s="42"/>
      <c r="I308" s="43" t="s">
        <v>227</v>
      </c>
      <c r="J308" s="44"/>
      <c r="K308" s="20"/>
      <c r="L308" s="42"/>
      <c r="M308" s="43">
        <v>369</v>
      </c>
      <c r="N308" s="44"/>
      <c r="O308" s="20"/>
      <c r="P308" s="42"/>
      <c r="Q308" s="43">
        <v>426</v>
      </c>
      <c r="R308" s="44"/>
      <c r="S308" s="20"/>
      <c r="T308" s="42"/>
      <c r="U308" s="43">
        <v>17</v>
      </c>
      <c r="V308" s="44"/>
    </row>
    <row r="309" spans="1:22" ht="27" thickBot="1" x14ac:dyDescent="0.3">
      <c r="A309" s="13"/>
      <c r="B309" s="81" t="s">
        <v>370</v>
      </c>
      <c r="C309" s="24"/>
      <c r="D309" s="45" t="s">
        <v>231</v>
      </c>
      <c r="E309" s="46">
        <v>6559</v>
      </c>
      <c r="F309" s="47"/>
      <c r="G309" s="24"/>
      <c r="H309" s="45" t="s">
        <v>231</v>
      </c>
      <c r="I309" s="48" t="s">
        <v>227</v>
      </c>
      <c r="J309" s="47"/>
      <c r="K309" s="24"/>
      <c r="L309" s="45" t="s">
        <v>231</v>
      </c>
      <c r="M309" s="46">
        <v>6637</v>
      </c>
      <c r="N309" s="47"/>
      <c r="O309" s="24"/>
      <c r="P309" s="45" t="s">
        <v>231</v>
      </c>
      <c r="Q309" s="46">
        <v>7664</v>
      </c>
      <c r="R309" s="47"/>
      <c r="S309" s="24"/>
      <c r="T309" s="45" t="s">
        <v>231</v>
      </c>
      <c r="U309" s="48">
        <v>310</v>
      </c>
      <c r="V309" s="47"/>
    </row>
    <row r="310" spans="1:22" ht="15.75" thickTop="1" x14ac:dyDescent="0.25">
      <c r="A310" s="13"/>
      <c r="B310" s="33"/>
      <c r="C310" s="33"/>
      <c r="D310" s="20"/>
      <c r="E310" s="21"/>
      <c r="F310" s="23"/>
      <c r="G310" s="33"/>
      <c r="H310" s="20"/>
      <c r="I310" s="21"/>
      <c r="J310" s="23"/>
      <c r="K310" s="33"/>
      <c r="L310" s="20"/>
      <c r="M310" s="21"/>
      <c r="N310" s="23"/>
      <c r="O310" s="33"/>
      <c r="P310" s="20"/>
      <c r="Q310" s="21"/>
      <c r="R310" s="23"/>
      <c r="S310" s="33"/>
      <c r="T310" s="20"/>
      <c r="U310" s="21"/>
      <c r="V310" s="23"/>
    </row>
    <row r="311" spans="1:22" x14ac:dyDescent="0.25">
      <c r="A311" s="13"/>
      <c r="B311" s="69" t="s">
        <v>371</v>
      </c>
      <c r="C311" s="14"/>
      <c r="D311" s="12"/>
      <c r="E311" s="24"/>
      <c r="F311" s="16"/>
      <c r="G311" s="14"/>
      <c r="H311" s="12"/>
      <c r="I311" s="24"/>
      <c r="J311" s="16"/>
      <c r="K311" s="14"/>
      <c r="L311" s="12"/>
      <c r="M311" s="24"/>
      <c r="N311" s="16"/>
      <c r="O311" s="14"/>
      <c r="P311" s="12"/>
      <c r="Q311" s="24"/>
      <c r="R311" s="16"/>
      <c r="S311" s="14"/>
      <c r="T311" s="12"/>
      <c r="U311" s="24"/>
      <c r="V311" s="16"/>
    </row>
    <row r="312" spans="1:22" x14ac:dyDescent="0.25">
      <c r="A312" s="13"/>
      <c r="B312" s="83" t="s">
        <v>290</v>
      </c>
      <c r="C312" s="33"/>
      <c r="D312" s="20"/>
      <c r="E312" s="21"/>
      <c r="F312" s="23"/>
      <c r="G312" s="33"/>
      <c r="H312" s="20"/>
      <c r="I312" s="21"/>
      <c r="J312" s="23"/>
      <c r="K312" s="33"/>
      <c r="L312" s="20"/>
      <c r="M312" s="21"/>
      <c r="N312" s="23"/>
      <c r="O312" s="33"/>
      <c r="P312" s="20"/>
      <c r="Q312" s="21"/>
      <c r="R312" s="23"/>
      <c r="S312" s="33"/>
      <c r="T312" s="20"/>
      <c r="U312" s="21"/>
      <c r="V312" s="23"/>
    </row>
    <row r="313" spans="1:22" x14ac:dyDescent="0.25">
      <c r="A313" s="13"/>
      <c r="B313" s="67" t="s">
        <v>312</v>
      </c>
      <c r="C313" s="14"/>
      <c r="D313" s="12"/>
      <c r="E313" s="24"/>
      <c r="F313" s="16"/>
      <c r="G313" s="14"/>
      <c r="H313" s="12"/>
      <c r="I313" s="24"/>
      <c r="J313" s="16"/>
      <c r="K313" s="14"/>
      <c r="L313" s="12"/>
      <c r="M313" s="24"/>
      <c r="N313" s="16"/>
      <c r="O313" s="14"/>
      <c r="P313" s="12"/>
      <c r="Q313" s="24"/>
      <c r="R313" s="16"/>
      <c r="S313" s="14"/>
      <c r="T313" s="12"/>
      <c r="U313" s="24"/>
      <c r="V313" s="16"/>
    </row>
    <row r="314" spans="1:22" x14ac:dyDescent="0.25">
      <c r="A314" s="13"/>
      <c r="B314" s="82" t="s">
        <v>294</v>
      </c>
      <c r="C314" s="20"/>
      <c r="D314" s="20" t="s">
        <v>231</v>
      </c>
      <c r="E314" s="22">
        <v>1382</v>
      </c>
      <c r="F314" s="23"/>
      <c r="G314" s="20"/>
      <c r="H314" s="20" t="s">
        <v>231</v>
      </c>
      <c r="I314" s="21">
        <v>519</v>
      </c>
      <c r="J314" s="23"/>
      <c r="K314" s="20"/>
      <c r="L314" s="20" t="s">
        <v>231</v>
      </c>
      <c r="M314" s="22">
        <v>1389</v>
      </c>
      <c r="N314" s="23"/>
      <c r="O314" s="20"/>
      <c r="P314" s="20" t="s">
        <v>231</v>
      </c>
      <c r="Q314" s="22">
        <v>1427</v>
      </c>
      <c r="R314" s="23"/>
      <c r="S314" s="20"/>
      <c r="T314" s="20" t="s">
        <v>231</v>
      </c>
      <c r="U314" s="21">
        <v>51</v>
      </c>
      <c r="V314" s="23"/>
    </row>
    <row r="315" spans="1:22" x14ac:dyDescent="0.25">
      <c r="A315" s="13"/>
      <c r="B315" s="81" t="s">
        <v>295</v>
      </c>
      <c r="C315" s="12"/>
      <c r="D315" s="12"/>
      <c r="E315" s="41">
        <v>1133</v>
      </c>
      <c r="F315" s="16"/>
      <c r="G315" s="12"/>
      <c r="H315" s="12"/>
      <c r="I315" s="24">
        <v>100</v>
      </c>
      <c r="J315" s="16"/>
      <c r="K315" s="12"/>
      <c r="L315" s="12"/>
      <c r="M315" s="41">
        <v>1133</v>
      </c>
      <c r="N315" s="16"/>
      <c r="O315" s="12"/>
      <c r="P315" s="12"/>
      <c r="Q315" s="41">
        <v>1366</v>
      </c>
      <c r="R315" s="16"/>
      <c r="S315" s="12"/>
      <c r="T315" s="12"/>
      <c r="U315" s="24">
        <v>41</v>
      </c>
      <c r="V315" s="16"/>
    </row>
    <row r="316" spans="1:22" ht="15.75" thickBot="1" x14ac:dyDescent="0.3">
      <c r="A316" s="13"/>
      <c r="B316" s="66" t="s">
        <v>296</v>
      </c>
      <c r="C316" s="20"/>
      <c r="D316" s="42"/>
      <c r="E316" s="43">
        <v>317</v>
      </c>
      <c r="F316" s="44"/>
      <c r="G316" s="20"/>
      <c r="H316" s="42"/>
      <c r="I316" s="43">
        <v>254</v>
      </c>
      <c r="J316" s="44"/>
      <c r="K316" s="20"/>
      <c r="L316" s="42"/>
      <c r="M316" s="43">
        <v>317</v>
      </c>
      <c r="N316" s="44"/>
      <c r="O316" s="20"/>
      <c r="P316" s="42"/>
      <c r="Q316" s="43">
        <v>319</v>
      </c>
      <c r="R316" s="44"/>
      <c r="S316" s="20"/>
      <c r="T316" s="42"/>
      <c r="U316" s="43">
        <v>17</v>
      </c>
      <c r="V316" s="44"/>
    </row>
    <row r="317" spans="1:22" ht="27" thickBot="1" x14ac:dyDescent="0.3">
      <c r="A317" s="13"/>
      <c r="B317" s="81" t="s">
        <v>372</v>
      </c>
      <c r="C317" s="24"/>
      <c r="D317" s="45" t="s">
        <v>231</v>
      </c>
      <c r="E317" s="46">
        <v>2832</v>
      </c>
      <c r="F317" s="47"/>
      <c r="G317" s="24"/>
      <c r="H317" s="45" t="s">
        <v>231</v>
      </c>
      <c r="I317" s="48">
        <v>873</v>
      </c>
      <c r="J317" s="47"/>
      <c r="K317" s="24"/>
      <c r="L317" s="45" t="s">
        <v>231</v>
      </c>
      <c r="M317" s="46">
        <v>2839</v>
      </c>
      <c r="N317" s="47"/>
      <c r="O317" s="24"/>
      <c r="P317" s="45" t="s">
        <v>231</v>
      </c>
      <c r="Q317" s="46">
        <v>3112</v>
      </c>
      <c r="R317" s="47"/>
      <c r="S317" s="24"/>
      <c r="T317" s="45" t="s">
        <v>231</v>
      </c>
      <c r="U317" s="48">
        <v>109</v>
      </c>
      <c r="V317" s="47"/>
    </row>
    <row r="318" spans="1:22" ht="15.75" thickTop="1" x14ac:dyDescent="0.25">
      <c r="A318" s="13"/>
      <c r="B318" s="33"/>
      <c r="C318" s="33"/>
      <c r="D318" s="20"/>
      <c r="E318" s="21"/>
      <c r="F318" s="23"/>
      <c r="G318" s="33"/>
      <c r="H318" s="20"/>
      <c r="I318" s="21"/>
      <c r="J318" s="23"/>
      <c r="K318" s="33"/>
      <c r="L318" s="20"/>
      <c r="M318" s="21"/>
      <c r="N318" s="23"/>
      <c r="O318" s="33"/>
      <c r="P318" s="20"/>
      <c r="Q318" s="21"/>
      <c r="R318" s="23"/>
      <c r="S318" s="33"/>
      <c r="T318" s="20"/>
      <c r="U318" s="21"/>
      <c r="V318" s="23"/>
    </row>
    <row r="319" spans="1:22" x14ac:dyDescent="0.25">
      <c r="A319" s="13"/>
      <c r="B319" s="69" t="s">
        <v>304</v>
      </c>
      <c r="C319" s="14"/>
      <c r="D319" s="12"/>
      <c r="E319" s="24"/>
      <c r="F319" s="16"/>
      <c r="G319" s="14"/>
      <c r="H319" s="12"/>
      <c r="I319" s="24"/>
      <c r="J319" s="16"/>
      <c r="K319" s="14"/>
      <c r="L319" s="12"/>
      <c r="M319" s="24"/>
      <c r="N319" s="16"/>
      <c r="O319" s="14"/>
      <c r="P319" s="12"/>
      <c r="Q319" s="24"/>
      <c r="R319" s="16"/>
      <c r="S319" s="14"/>
      <c r="T319" s="12"/>
      <c r="U319" s="24"/>
      <c r="V319" s="16"/>
    </row>
    <row r="320" spans="1:22" x14ac:dyDescent="0.25">
      <c r="A320" s="13"/>
      <c r="B320" s="83" t="s">
        <v>290</v>
      </c>
      <c r="C320" s="33"/>
      <c r="D320" s="20"/>
      <c r="E320" s="21"/>
      <c r="F320" s="23"/>
      <c r="G320" s="33"/>
      <c r="H320" s="20"/>
      <c r="I320" s="21"/>
      <c r="J320" s="23"/>
      <c r="K320" s="33"/>
      <c r="L320" s="20"/>
      <c r="M320" s="21"/>
      <c r="N320" s="23"/>
      <c r="O320" s="33"/>
      <c r="P320" s="20"/>
      <c r="Q320" s="21"/>
      <c r="R320" s="23"/>
      <c r="S320" s="33"/>
      <c r="T320" s="20"/>
      <c r="U320" s="21"/>
      <c r="V320" s="23"/>
    </row>
    <row r="321" spans="1:22" x14ac:dyDescent="0.25">
      <c r="A321" s="13"/>
      <c r="B321" s="67" t="s">
        <v>312</v>
      </c>
      <c r="C321" s="14"/>
      <c r="D321" s="12"/>
      <c r="E321" s="24"/>
      <c r="F321" s="16"/>
      <c r="G321" s="14"/>
      <c r="H321" s="12"/>
      <c r="I321" s="24"/>
      <c r="J321" s="16"/>
      <c r="K321" s="14"/>
      <c r="L321" s="12"/>
      <c r="M321" s="24"/>
      <c r="N321" s="16"/>
      <c r="O321" s="14"/>
      <c r="P321" s="12"/>
      <c r="Q321" s="24"/>
      <c r="R321" s="16"/>
      <c r="S321" s="14"/>
      <c r="T321" s="12"/>
      <c r="U321" s="24"/>
      <c r="V321" s="16"/>
    </row>
    <row r="322" spans="1:22" x14ac:dyDescent="0.25">
      <c r="A322" s="13"/>
      <c r="B322" s="82" t="s">
        <v>292</v>
      </c>
      <c r="C322" s="20"/>
      <c r="D322" s="20" t="s">
        <v>231</v>
      </c>
      <c r="E322" s="21">
        <v>45</v>
      </c>
      <c r="F322" s="23"/>
      <c r="G322" s="20"/>
      <c r="H322" s="20" t="s">
        <v>231</v>
      </c>
      <c r="I322" s="21" t="s">
        <v>227</v>
      </c>
      <c r="J322" s="23"/>
      <c r="K322" s="20"/>
      <c r="L322" s="20" t="s">
        <v>231</v>
      </c>
      <c r="M322" s="21">
        <v>70</v>
      </c>
      <c r="N322" s="23"/>
      <c r="O322" s="20"/>
      <c r="P322" s="20" t="s">
        <v>231</v>
      </c>
      <c r="Q322" s="21">
        <v>55</v>
      </c>
      <c r="R322" s="23"/>
      <c r="S322" s="20"/>
      <c r="T322" s="20" t="s">
        <v>231</v>
      </c>
      <c r="U322" s="21" t="s">
        <v>227</v>
      </c>
      <c r="V322" s="23"/>
    </row>
    <row r="323" spans="1:22" x14ac:dyDescent="0.25">
      <c r="A323" s="13"/>
      <c r="B323" s="81" t="s">
        <v>294</v>
      </c>
      <c r="C323" s="12"/>
      <c r="D323" s="12"/>
      <c r="E323" s="41">
        <v>4734</v>
      </c>
      <c r="F323" s="16"/>
      <c r="G323" s="12"/>
      <c r="H323" s="12"/>
      <c r="I323" s="24">
        <v>519</v>
      </c>
      <c r="J323" s="16"/>
      <c r="K323" s="12"/>
      <c r="L323" s="12"/>
      <c r="M323" s="41">
        <v>4755</v>
      </c>
      <c r="N323" s="16"/>
      <c r="O323" s="12"/>
      <c r="P323" s="12"/>
      <c r="Q323" s="41">
        <v>5727</v>
      </c>
      <c r="R323" s="16"/>
      <c r="S323" s="12"/>
      <c r="T323" s="12"/>
      <c r="U323" s="24">
        <v>200</v>
      </c>
      <c r="V323" s="16"/>
    </row>
    <row r="324" spans="1:22" x14ac:dyDescent="0.25">
      <c r="A324" s="13"/>
      <c r="B324" s="82" t="s">
        <v>295</v>
      </c>
      <c r="C324" s="20"/>
      <c r="D324" s="20"/>
      <c r="E324" s="22">
        <v>1133</v>
      </c>
      <c r="F324" s="23"/>
      <c r="G324" s="20"/>
      <c r="H324" s="20"/>
      <c r="I324" s="21">
        <v>100</v>
      </c>
      <c r="J324" s="23"/>
      <c r="K324" s="20"/>
      <c r="L324" s="20"/>
      <c r="M324" s="22">
        <v>1133</v>
      </c>
      <c r="N324" s="23"/>
      <c r="O324" s="20"/>
      <c r="P324" s="20"/>
      <c r="Q324" s="22">
        <v>1366</v>
      </c>
      <c r="R324" s="23"/>
      <c r="S324" s="20"/>
      <c r="T324" s="20"/>
      <c r="U324" s="21">
        <v>41</v>
      </c>
      <c r="V324" s="23"/>
    </row>
    <row r="325" spans="1:22" ht="15.75" thickBot="1" x14ac:dyDescent="0.3">
      <c r="A325" s="13"/>
      <c r="B325" s="67" t="s">
        <v>296</v>
      </c>
      <c r="C325" s="12"/>
      <c r="D325" s="25"/>
      <c r="E325" s="26">
        <v>686</v>
      </c>
      <c r="F325" s="19"/>
      <c r="G325" s="12"/>
      <c r="H325" s="25"/>
      <c r="I325" s="26">
        <v>254</v>
      </c>
      <c r="J325" s="19"/>
      <c r="K325" s="12"/>
      <c r="L325" s="25"/>
      <c r="M325" s="26">
        <v>686</v>
      </c>
      <c r="N325" s="19"/>
      <c r="O325" s="12"/>
      <c r="P325" s="25"/>
      <c r="Q325" s="26">
        <v>745</v>
      </c>
      <c r="R325" s="19"/>
      <c r="S325" s="12"/>
      <c r="T325" s="25"/>
      <c r="U325" s="26">
        <v>34</v>
      </c>
      <c r="V325" s="19"/>
    </row>
    <row r="326" spans="1:22" ht="15.75" thickBot="1" x14ac:dyDescent="0.3">
      <c r="A326" s="13"/>
      <c r="B326" s="82" t="s">
        <v>374</v>
      </c>
      <c r="C326" s="21"/>
      <c r="D326" s="30" t="s">
        <v>231</v>
      </c>
      <c r="E326" s="31">
        <v>6598</v>
      </c>
      <c r="F326" s="32"/>
      <c r="G326" s="21"/>
      <c r="H326" s="30" t="s">
        <v>231</v>
      </c>
      <c r="I326" s="58">
        <v>873</v>
      </c>
      <c r="J326" s="32"/>
      <c r="K326" s="21"/>
      <c r="L326" s="30" t="s">
        <v>231</v>
      </c>
      <c r="M326" s="31">
        <v>6644</v>
      </c>
      <c r="N326" s="32"/>
      <c r="O326" s="21"/>
      <c r="P326" s="30" t="s">
        <v>231</v>
      </c>
      <c r="Q326" s="31">
        <v>7893</v>
      </c>
      <c r="R326" s="32"/>
      <c r="S326" s="21"/>
      <c r="T326" s="30" t="s">
        <v>231</v>
      </c>
      <c r="U326" s="58">
        <v>275</v>
      </c>
      <c r="V326" s="32"/>
    </row>
    <row r="327" spans="1:22" ht="15.75" thickTop="1" x14ac:dyDescent="0.25">
      <c r="A327" s="13"/>
      <c r="B327" s="14"/>
      <c r="C327" s="14"/>
      <c r="D327" s="12"/>
      <c r="E327" s="24"/>
      <c r="F327" s="16"/>
      <c r="G327" s="14"/>
      <c r="H327" s="12"/>
      <c r="I327" s="24"/>
      <c r="J327" s="16"/>
      <c r="K327" s="14"/>
      <c r="L327" s="12"/>
      <c r="M327" s="24"/>
      <c r="N327" s="16"/>
      <c r="O327" s="14"/>
      <c r="P327" s="12"/>
      <c r="Q327" s="24"/>
      <c r="R327" s="16"/>
      <c r="S327" s="14"/>
      <c r="T327" s="12"/>
      <c r="U327" s="24"/>
      <c r="V327" s="16"/>
    </row>
    <row r="328" spans="1:22" x14ac:dyDescent="0.25">
      <c r="A328" s="13"/>
      <c r="B328" s="83" t="s">
        <v>302</v>
      </c>
      <c r="C328" s="33"/>
      <c r="D328" s="20"/>
      <c r="E328" s="21"/>
      <c r="F328" s="23"/>
      <c r="G328" s="33"/>
      <c r="H328" s="20"/>
      <c r="I328" s="21"/>
      <c r="J328" s="23"/>
      <c r="K328" s="33"/>
      <c r="L328" s="20"/>
      <c r="M328" s="21"/>
      <c r="N328" s="23"/>
      <c r="O328" s="33"/>
      <c r="P328" s="20"/>
      <c r="Q328" s="21"/>
      <c r="R328" s="23"/>
      <c r="S328" s="33"/>
      <c r="T328" s="20"/>
      <c r="U328" s="21"/>
      <c r="V328" s="23"/>
    </row>
    <row r="329" spans="1:22" x14ac:dyDescent="0.25">
      <c r="A329" s="13"/>
      <c r="B329" s="67" t="s">
        <v>312</v>
      </c>
      <c r="C329" s="14"/>
      <c r="D329" s="12"/>
      <c r="E329" s="24"/>
      <c r="F329" s="16"/>
      <c r="G329" s="14"/>
      <c r="H329" s="12"/>
      <c r="I329" s="24"/>
      <c r="J329" s="16"/>
      <c r="K329" s="14"/>
      <c r="L329" s="12"/>
      <c r="M329" s="24"/>
      <c r="N329" s="16"/>
      <c r="O329" s="14"/>
      <c r="P329" s="12"/>
      <c r="Q329" s="24"/>
      <c r="R329" s="16"/>
      <c r="S329" s="14"/>
      <c r="T329" s="12"/>
      <c r="U329" s="24"/>
      <c r="V329" s="16"/>
    </row>
    <row r="330" spans="1:22" x14ac:dyDescent="0.25">
      <c r="A330" s="13"/>
      <c r="B330" s="82" t="s">
        <v>292</v>
      </c>
      <c r="C330" s="20"/>
      <c r="D330" s="20" t="s">
        <v>231</v>
      </c>
      <c r="E330" s="21">
        <v>947</v>
      </c>
      <c r="F330" s="23"/>
      <c r="G330" s="20"/>
      <c r="H330" s="20" t="s">
        <v>231</v>
      </c>
      <c r="I330" s="21" t="s">
        <v>227</v>
      </c>
      <c r="J330" s="23"/>
      <c r="K330" s="20"/>
      <c r="L330" s="20" t="s">
        <v>231</v>
      </c>
      <c r="M330" s="21">
        <v>947</v>
      </c>
      <c r="N330" s="23"/>
      <c r="O330" s="20"/>
      <c r="P330" s="20" t="s">
        <v>231</v>
      </c>
      <c r="Q330" s="21">
        <v>957</v>
      </c>
      <c r="R330" s="23"/>
      <c r="S330" s="20"/>
      <c r="T330" s="20" t="s">
        <v>231</v>
      </c>
      <c r="U330" s="21">
        <v>51</v>
      </c>
      <c r="V330" s="23"/>
    </row>
    <row r="331" spans="1:22" ht="15.75" thickBot="1" x14ac:dyDescent="0.3">
      <c r="A331" s="13"/>
      <c r="B331" s="81" t="s">
        <v>294</v>
      </c>
      <c r="C331" s="12"/>
      <c r="D331" s="25"/>
      <c r="E331" s="29">
        <v>1846</v>
      </c>
      <c r="F331" s="19"/>
      <c r="G331" s="12"/>
      <c r="H331" s="25"/>
      <c r="I331" s="26" t="s">
        <v>227</v>
      </c>
      <c r="J331" s="19"/>
      <c r="K331" s="12"/>
      <c r="L331" s="25"/>
      <c r="M331" s="29">
        <v>1885</v>
      </c>
      <c r="N331" s="19"/>
      <c r="O331" s="12"/>
      <c r="P331" s="25"/>
      <c r="Q331" s="29">
        <v>1926</v>
      </c>
      <c r="R331" s="19"/>
      <c r="S331" s="12"/>
      <c r="T331" s="25"/>
      <c r="U331" s="26">
        <v>93</v>
      </c>
      <c r="V331" s="19"/>
    </row>
    <row r="332" spans="1:22" ht="15.75" thickBot="1" x14ac:dyDescent="0.3">
      <c r="A332" s="13"/>
      <c r="B332" s="82" t="s">
        <v>374</v>
      </c>
      <c r="C332" s="21"/>
      <c r="D332" s="30" t="s">
        <v>231</v>
      </c>
      <c r="E332" s="31">
        <v>2793</v>
      </c>
      <c r="F332" s="32"/>
      <c r="G332" s="21"/>
      <c r="H332" s="30" t="s">
        <v>231</v>
      </c>
      <c r="I332" s="58" t="s">
        <v>227</v>
      </c>
      <c r="J332" s="32"/>
      <c r="K332" s="21"/>
      <c r="L332" s="30" t="s">
        <v>231</v>
      </c>
      <c r="M332" s="31">
        <v>2832</v>
      </c>
      <c r="N332" s="32"/>
      <c r="O332" s="21"/>
      <c r="P332" s="30" t="s">
        <v>231</v>
      </c>
      <c r="Q332" s="31">
        <v>2883</v>
      </c>
      <c r="R332" s="32"/>
      <c r="S332" s="21"/>
      <c r="T332" s="30" t="s">
        <v>231</v>
      </c>
      <c r="U332" s="58">
        <v>144</v>
      </c>
      <c r="V332" s="32"/>
    </row>
    <row r="333" spans="1:22" ht="15.75" thickTop="1" x14ac:dyDescent="0.25">
      <c r="A333" s="13"/>
      <c r="B333" s="14"/>
      <c r="C333" s="14"/>
      <c r="D333" s="12"/>
      <c r="E333" s="24"/>
      <c r="F333" s="16"/>
      <c r="G333" s="14"/>
      <c r="H333" s="12"/>
      <c r="I333" s="24"/>
      <c r="J333" s="16"/>
      <c r="K333" s="14"/>
      <c r="L333" s="12"/>
      <c r="M333" s="24"/>
      <c r="N333" s="16"/>
      <c r="O333" s="14"/>
      <c r="P333" s="12"/>
      <c r="Q333" s="24"/>
      <c r="R333" s="16"/>
      <c r="S333" s="14"/>
      <c r="T333" s="12"/>
      <c r="U333" s="24"/>
      <c r="V333" s="16"/>
    </row>
    <row r="334" spans="1:22" x14ac:dyDescent="0.25">
      <c r="A334" s="13"/>
      <c r="B334" s="83" t="s">
        <v>304</v>
      </c>
      <c r="C334" s="33"/>
      <c r="D334" s="20"/>
      <c r="E334" s="21"/>
      <c r="F334" s="23"/>
      <c r="G334" s="33"/>
      <c r="H334" s="20"/>
      <c r="I334" s="21"/>
      <c r="J334" s="23"/>
      <c r="K334" s="33"/>
      <c r="L334" s="20"/>
      <c r="M334" s="21"/>
      <c r="N334" s="23"/>
      <c r="O334" s="33"/>
      <c r="P334" s="20"/>
      <c r="Q334" s="21"/>
      <c r="R334" s="23"/>
      <c r="S334" s="33"/>
      <c r="T334" s="20"/>
      <c r="U334" s="21"/>
      <c r="V334" s="23"/>
    </row>
    <row r="335" spans="1:22" x14ac:dyDescent="0.25">
      <c r="A335" s="13"/>
      <c r="B335" s="67" t="s">
        <v>312</v>
      </c>
      <c r="C335" s="14"/>
      <c r="D335" s="12"/>
      <c r="E335" s="24"/>
      <c r="F335" s="16"/>
      <c r="G335" s="14"/>
      <c r="H335" s="12"/>
      <c r="I335" s="24"/>
      <c r="J335" s="16"/>
      <c r="K335" s="14"/>
      <c r="L335" s="12"/>
      <c r="M335" s="24"/>
      <c r="N335" s="16"/>
      <c r="O335" s="14"/>
      <c r="P335" s="12"/>
      <c r="Q335" s="24"/>
      <c r="R335" s="16"/>
      <c r="S335" s="14"/>
      <c r="T335" s="12"/>
      <c r="U335" s="24"/>
      <c r="V335" s="16"/>
    </row>
    <row r="336" spans="1:22" x14ac:dyDescent="0.25">
      <c r="A336" s="13"/>
      <c r="B336" s="82" t="s">
        <v>292</v>
      </c>
      <c r="C336" s="20"/>
      <c r="D336" s="20" t="s">
        <v>231</v>
      </c>
      <c r="E336" s="21">
        <v>992</v>
      </c>
      <c r="F336" s="23"/>
      <c r="G336" s="21"/>
      <c r="H336" s="20" t="s">
        <v>231</v>
      </c>
      <c r="I336" s="21" t="s">
        <v>227</v>
      </c>
      <c r="J336" s="23"/>
      <c r="K336" s="21"/>
      <c r="L336" s="20" t="s">
        <v>231</v>
      </c>
      <c r="M336" s="22">
        <v>1017</v>
      </c>
      <c r="N336" s="23"/>
      <c r="O336" s="21"/>
      <c r="P336" s="20" t="s">
        <v>231</v>
      </c>
      <c r="Q336" s="22">
        <v>1012</v>
      </c>
      <c r="R336" s="23"/>
      <c r="S336" s="21"/>
      <c r="T336" s="20" t="s">
        <v>231</v>
      </c>
      <c r="U336" s="21">
        <v>51</v>
      </c>
      <c r="V336" s="23"/>
    </row>
    <row r="337" spans="1:30" x14ac:dyDescent="0.25">
      <c r="A337" s="13"/>
      <c r="B337" s="81" t="s">
        <v>294</v>
      </c>
      <c r="C337" s="12"/>
      <c r="D337" s="12"/>
      <c r="E337" s="41">
        <v>6580</v>
      </c>
      <c r="F337" s="16"/>
      <c r="G337" s="24"/>
      <c r="H337" s="12"/>
      <c r="I337" s="24">
        <v>519</v>
      </c>
      <c r="J337" s="16"/>
      <c r="K337" s="24"/>
      <c r="L337" s="12"/>
      <c r="M337" s="41">
        <v>6640</v>
      </c>
      <c r="N337" s="16"/>
      <c r="O337" s="24"/>
      <c r="P337" s="12"/>
      <c r="Q337" s="41">
        <v>7653</v>
      </c>
      <c r="R337" s="16"/>
      <c r="S337" s="24"/>
      <c r="T337" s="12"/>
      <c r="U337" s="24">
        <v>293</v>
      </c>
      <c r="V337" s="16"/>
    </row>
    <row r="338" spans="1:30" x14ac:dyDescent="0.25">
      <c r="A338" s="13"/>
      <c r="B338" s="82" t="s">
        <v>295</v>
      </c>
      <c r="C338" s="20"/>
      <c r="D338" s="20"/>
      <c r="E338" s="22">
        <v>1133</v>
      </c>
      <c r="F338" s="23"/>
      <c r="G338" s="21"/>
      <c r="H338" s="20"/>
      <c r="I338" s="21">
        <v>100</v>
      </c>
      <c r="J338" s="23"/>
      <c r="K338" s="21"/>
      <c r="L338" s="20"/>
      <c r="M338" s="22">
        <v>1133</v>
      </c>
      <c r="N338" s="23"/>
      <c r="O338" s="21"/>
      <c r="P338" s="20"/>
      <c r="Q338" s="22">
        <v>1366</v>
      </c>
      <c r="R338" s="23"/>
      <c r="S338" s="21"/>
      <c r="T338" s="20"/>
      <c r="U338" s="21">
        <v>41</v>
      </c>
      <c r="V338" s="23"/>
    </row>
    <row r="339" spans="1:30" ht="15.75" thickBot="1" x14ac:dyDescent="0.3">
      <c r="A339" s="13"/>
      <c r="B339" s="67" t="s">
        <v>296</v>
      </c>
      <c r="C339" s="12"/>
      <c r="D339" s="25"/>
      <c r="E339" s="26">
        <v>686</v>
      </c>
      <c r="F339" s="19"/>
      <c r="G339" s="24"/>
      <c r="H339" s="25"/>
      <c r="I339" s="26">
        <v>254</v>
      </c>
      <c r="J339" s="19"/>
      <c r="K339" s="24"/>
      <c r="L339" s="25"/>
      <c r="M339" s="26">
        <v>686</v>
      </c>
      <c r="N339" s="19"/>
      <c r="O339" s="24"/>
      <c r="P339" s="25"/>
      <c r="Q339" s="26">
        <v>745</v>
      </c>
      <c r="R339" s="19"/>
      <c r="S339" s="24"/>
      <c r="T339" s="25"/>
      <c r="U339" s="26">
        <v>34</v>
      </c>
      <c r="V339" s="19"/>
    </row>
    <row r="340" spans="1:30" ht="15.75" thickBot="1" x14ac:dyDescent="0.3">
      <c r="A340" s="13"/>
      <c r="B340" s="82" t="s">
        <v>374</v>
      </c>
      <c r="C340" s="21"/>
      <c r="D340" s="30" t="s">
        <v>231</v>
      </c>
      <c r="E340" s="31">
        <v>9391</v>
      </c>
      <c r="F340" s="32"/>
      <c r="G340" s="21"/>
      <c r="H340" s="30" t="s">
        <v>231</v>
      </c>
      <c r="I340" s="58">
        <v>873</v>
      </c>
      <c r="J340" s="32"/>
      <c r="K340" s="21"/>
      <c r="L340" s="30" t="s">
        <v>231</v>
      </c>
      <c r="M340" s="31">
        <v>9476</v>
      </c>
      <c r="N340" s="32"/>
      <c r="O340" s="21"/>
      <c r="P340" s="30" t="s">
        <v>231</v>
      </c>
      <c r="Q340" s="31">
        <v>10776</v>
      </c>
      <c r="R340" s="32"/>
      <c r="S340" s="21"/>
      <c r="T340" s="30" t="s">
        <v>231</v>
      </c>
      <c r="U340" s="58">
        <v>419</v>
      </c>
      <c r="V340" s="32"/>
    </row>
    <row r="341" spans="1:30" ht="16.5" thickTop="1" thickBot="1" x14ac:dyDescent="0.3">
      <c r="A341" s="13" t="s">
        <v>548</v>
      </c>
      <c r="B341" s="14"/>
      <c r="C341" s="61"/>
      <c r="D341" s="86" t="s">
        <v>238</v>
      </c>
      <c r="E341" s="86"/>
      <c r="F341" s="86"/>
      <c r="G341" s="86"/>
      <c r="H341" s="86"/>
      <c r="I341" s="86"/>
      <c r="J341" s="86"/>
      <c r="K341" s="86"/>
      <c r="L341" s="86"/>
      <c r="M341" s="86"/>
      <c r="N341" s="86"/>
      <c r="O341" s="86"/>
      <c r="P341" s="86"/>
      <c r="Q341" s="86"/>
      <c r="R341" s="86"/>
      <c r="S341" s="86"/>
      <c r="T341" s="86"/>
      <c r="U341" s="86"/>
      <c r="V341" s="86"/>
      <c r="W341" s="86"/>
      <c r="X341" s="86"/>
      <c r="Y341" s="86"/>
      <c r="Z341" s="86"/>
      <c r="AA341" s="86"/>
      <c r="AB341" s="86"/>
      <c r="AC341" s="86"/>
      <c r="AD341" s="84"/>
    </row>
    <row r="342" spans="1:30" x14ac:dyDescent="0.25">
      <c r="A342" s="13"/>
      <c r="B342" s="34"/>
      <c r="C342" s="34"/>
      <c r="D342" s="77" t="s">
        <v>376</v>
      </c>
      <c r="E342" s="77"/>
      <c r="F342" s="54"/>
      <c r="G342" s="55"/>
      <c r="H342" s="77" t="s">
        <v>376</v>
      </c>
      <c r="I342" s="77"/>
      <c r="J342" s="54"/>
      <c r="K342" s="55"/>
      <c r="L342" s="77" t="s">
        <v>376</v>
      </c>
      <c r="M342" s="77"/>
      <c r="N342" s="54"/>
      <c r="O342" s="55"/>
      <c r="P342" s="77" t="s">
        <v>294</v>
      </c>
      <c r="Q342" s="77"/>
      <c r="R342" s="54"/>
      <c r="S342" s="55"/>
      <c r="T342" s="77" t="s">
        <v>297</v>
      </c>
      <c r="U342" s="77"/>
      <c r="V342" s="54"/>
      <c r="W342" s="55"/>
      <c r="X342" s="77" t="s">
        <v>380</v>
      </c>
      <c r="Y342" s="77"/>
      <c r="Z342" s="54"/>
      <c r="AA342" s="55"/>
      <c r="AB342" s="77" t="s">
        <v>132</v>
      </c>
      <c r="AC342" s="77"/>
      <c r="AD342" s="54"/>
    </row>
    <row r="343" spans="1:30" x14ac:dyDescent="0.25">
      <c r="A343" s="13"/>
      <c r="B343" s="34"/>
      <c r="C343" s="34"/>
      <c r="D343" s="76" t="s">
        <v>377</v>
      </c>
      <c r="E343" s="76"/>
      <c r="F343" s="36"/>
      <c r="G343" s="34"/>
      <c r="H343" s="76" t="s">
        <v>377</v>
      </c>
      <c r="I343" s="76"/>
      <c r="J343" s="36"/>
      <c r="K343" s="34"/>
      <c r="L343" s="76" t="s">
        <v>377</v>
      </c>
      <c r="M343" s="76"/>
      <c r="N343" s="36"/>
      <c r="O343" s="34"/>
      <c r="P343" s="76" t="s">
        <v>378</v>
      </c>
      <c r="Q343" s="76"/>
      <c r="R343" s="36"/>
      <c r="S343" s="34"/>
      <c r="T343" s="76"/>
      <c r="U343" s="76"/>
      <c r="V343" s="36"/>
      <c r="W343" s="34"/>
      <c r="X343" s="76"/>
      <c r="Y343" s="76"/>
      <c r="Z343" s="36"/>
      <c r="AA343" s="34"/>
      <c r="AB343" s="76"/>
      <c r="AC343" s="76"/>
      <c r="AD343" s="36"/>
    </row>
    <row r="344" spans="1:30" ht="15.75" thickBot="1" x14ac:dyDescent="0.3">
      <c r="A344" s="13"/>
      <c r="B344" s="34"/>
      <c r="C344" s="34"/>
      <c r="D344" s="72" t="s">
        <v>292</v>
      </c>
      <c r="E344" s="72"/>
      <c r="F344" s="51"/>
      <c r="G344" s="34"/>
      <c r="H344" s="72" t="s">
        <v>294</v>
      </c>
      <c r="I344" s="72"/>
      <c r="J344" s="51"/>
      <c r="K344" s="34"/>
      <c r="L344" s="72" t="s">
        <v>295</v>
      </c>
      <c r="M344" s="72"/>
      <c r="N344" s="51"/>
      <c r="O344" s="34"/>
      <c r="P344" s="72" t="s">
        <v>379</v>
      </c>
      <c r="Q344" s="72"/>
      <c r="R344" s="51"/>
      <c r="S344" s="34"/>
      <c r="T344" s="72"/>
      <c r="U344" s="72"/>
      <c r="V344" s="51"/>
      <c r="W344" s="34"/>
      <c r="X344" s="72"/>
      <c r="Y344" s="72"/>
      <c r="Z344" s="51"/>
      <c r="AA344" s="34"/>
      <c r="AB344" s="72"/>
      <c r="AC344" s="72"/>
      <c r="AD344" s="51"/>
    </row>
    <row r="345" spans="1:30" x14ac:dyDescent="0.25">
      <c r="A345" s="13"/>
      <c r="B345" s="65" t="s">
        <v>290</v>
      </c>
      <c r="C345" s="33"/>
      <c r="D345" s="74"/>
      <c r="E345" s="74"/>
      <c r="F345" s="23"/>
      <c r="G345" s="33"/>
      <c r="H345" s="74"/>
      <c r="I345" s="74"/>
      <c r="J345" s="23"/>
      <c r="K345" s="33"/>
      <c r="L345" s="74"/>
      <c r="M345" s="74"/>
      <c r="N345" s="23"/>
      <c r="O345" s="33"/>
      <c r="P345" s="74"/>
      <c r="Q345" s="74"/>
      <c r="R345" s="23"/>
      <c r="S345" s="33"/>
      <c r="T345" s="74"/>
      <c r="U345" s="74"/>
      <c r="V345" s="23"/>
      <c r="W345" s="33"/>
      <c r="X345" s="74"/>
      <c r="Y345" s="74"/>
      <c r="Z345" s="23"/>
      <c r="AA345" s="33"/>
      <c r="AB345" s="74"/>
      <c r="AC345" s="74"/>
      <c r="AD345" s="23"/>
    </row>
    <row r="346" spans="1:30" x14ac:dyDescent="0.25">
      <c r="A346" s="13"/>
      <c r="B346" s="85">
        <v>42004</v>
      </c>
      <c r="C346" s="24"/>
      <c r="D346" s="12" t="s">
        <v>231</v>
      </c>
      <c r="E346" s="41">
        <v>2690</v>
      </c>
      <c r="F346" s="16"/>
      <c r="G346" s="24"/>
      <c r="H346" s="12" t="s">
        <v>231</v>
      </c>
      <c r="I346" s="24">
        <v>582</v>
      </c>
      <c r="J346" s="16"/>
      <c r="K346" s="24"/>
      <c r="L346" s="12" t="s">
        <v>231</v>
      </c>
      <c r="M346" s="24">
        <v>122</v>
      </c>
      <c r="N346" s="16"/>
      <c r="O346" s="24"/>
      <c r="P346" s="12" t="s">
        <v>231</v>
      </c>
      <c r="Q346" s="24">
        <v>684</v>
      </c>
      <c r="R346" s="16"/>
      <c r="S346" s="24"/>
      <c r="T346" s="12" t="s">
        <v>231</v>
      </c>
      <c r="U346" s="41">
        <v>1015</v>
      </c>
      <c r="V346" s="16"/>
      <c r="W346" s="24"/>
      <c r="X346" s="12" t="s">
        <v>231</v>
      </c>
      <c r="Y346" s="24">
        <v>102</v>
      </c>
      <c r="Z346" s="16"/>
      <c r="AA346" s="24"/>
      <c r="AB346" s="12" t="s">
        <v>231</v>
      </c>
      <c r="AC346" s="41">
        <v>5195</v>
      </c>
      <c r="AD346" s="16"/>
    </row>
    <row r="347" spans="1:30" x14ac:dyDescent="0.25">
      <c r="A347" s="13"/>
      <c r="B347" s="20" t="s">
        <v>381</v>
      </c>
      <c r="C347" s="21"/>
      <c r="D347" s="20"/>
      <c r="E347" s="21" t="s">
        <v>227</v>
      </c>
      <c r="F347" s="23"/>
      <c r="G347" s="21"/>
      <c r="H347" s="20"/>
      <c r="I347" s="21" t="s">
        <v>382</v>
      </c>
      <c r="J347" s="23" t="s">
        <v>223</v>
      </c>
      <c r="K347" s="21"/>
      <c r="L347" s="20"/>
      <c r="M347" s="21" t="s">
        <v>227</v>
      </c>
      <c r="N347" s="23"/>
      <c r="O347" s="21"/>
      <c r="P347" s="20"/>
      <c r="Q347" s="21" t="s">
        <v>227</v>
      </c>
      <c r="R347" s="23"/>
      <c r="S347" s="21"/>
      <c r="T347" s="20"/>
      <c r="U347" s="21" t="s">
        <v>383</v>
      </c>
      <c r="V347" s="23" t="s">
        <v>223</v>
      </c>
      <c r="W347" s="21"/>
      <c r="X347" s="20"/>
      <c r="Y347" s="21" t="s">
        <v>227</v>
      </c>
      <c r="Z347" s="23"/>
      <c r="AA347" s="21"/>
      <c r="AB347" s="20"/>
      <c r="AC347" s="21" t="s">
        <v>384</v>
      </c>
      <c r="AD347" s="23" t="s">
        <v>223</v>
      </c>
    </row>
    <row r="348" spans="1:30" x14ac:dyDescent="0.25">
      <c r="A348" s="13"/>
      <c r="B348" s="12" t="s">
        <v>385</v>
      </c>
      <c r="C348" s="24"/>
      <c r="D348" s="12"/>
      <c r="E348" s="24">
        <v>3</v>
      </c>
      <c r="F348" s="16"/>
      <c r="G348" s="24"/>
      <c r="H348" s="12"/>
      <c r="I348" s="24">
        <v>2</v>
      </c>
      <c r="J348" s="16"/>
      <c r="K348" s="24"/>
      <c r="L348" s="12"/>
      <c r="M348" s="24" t="s">
        <v>227</v>
      </c>
      <c r="N348" s="16"/>
      <c r="O348" s="24"/>
      <c r="P348" s="12"/>
      <c r="Q348" s="24" t="s">
        <v>227</v>
      </c>
      <c r="R348" s="16"/>
      <c r="S348" s="24"/>
      <c r="T348" s="12"/>
      <c r="U348" s="24">
        <v>31</v>
      </c>
      <c r="V348" s="16"/>
      <c r="W348" s="24"/>
      <c r="X348" s="12"/>
      <c r="Y348" s="24" t="s">
        <v>227</v>
      </c>
      <c r="Z348" s="16"/>
      <c r="AA348" s="24"/>
      <c r="AB348" s="12"/>
      <c r="AC348" s="24">
        <v>36</v>
      </c>
      <c r="AD348" s="16"/>
    </row>
    <row r="349" spans="1:30" ht="15.75" thickBot="1" x14ac:dyDescent="0.3">
      <c r="A349" s="13"/>
      <c r="B349" s="20" t="s">
        <v>386</v>
      </c>
      <c r="C349" s="21"/>
      <c r="D349" s="42"/>
      <c r="E349" s="43" t="s">
        <v>387</v>
      </c>
      <c r="F349" s="44" t="s">
        <v>223</v>
      </c>
      <c r="G349" s="21"/>
      <c r="H349" s="42"/>
      <c r="I349" s="43">
        <v>30</v>
      </c>
      <c r="J349" s="44"/>
      <c r="K349" s="21"/>
      <c r="L349" s="42"/>
      <c r="M349" s="43">
        <v>23</v>
      </c>
      <c r="N349" s="44"/>
      <c r="O349" s="21"/>
      <c r="P349" s="42"/>
      <c r="Q349" s="43">
        <v>229</v>
      </c>
      <c r="R349" s="44"/>
      <c r="S349" s="21"/>
      <c r="T349" s="42"/>
      <c r="U349" s="43">
        <v>12</v>
      </c>
      <c r="V349" s="44"/>
      <c r="W349" s="21"/>
      <c r="X349" s="42"/>
      <c r="Y349" s="43">
        <v>186</v>
      </c>
      <c r="Z349" s="44"/>
      <c r="AA349" s="21"/>
      <c r="AB349" s="42"/>
      <c r="AC349" s="43">
        <v>300</v>
      </c>
      <c r="AD349" s="44"/>
    </row>
    <row r="350" spans="1:30" ht="15.75" thickBot="1" x14ac:dyDescent="0.3">
      <c r="A350" s="13"/>
      <c r="B350" s="85">
        <v>42094</v>
      </c>
      <c r="C350" s="24"/>
      <c r="D350" s="45" t="s">
        <v>231</v>
      </c>
      <c r="E350" s="46">
        <v>2513</v>
      </c>
      <c r="F350" s="47"/>
      <c r="G350" s="24"/>
      <c r="H350" s="45" t="s">
        <v>231</v>
      </c>
      <c r="I350" s="48">
        <v>608</v>
      </c>
      <c r="J350" s="47"/>
      <c r="K350" s="24"/>
      <c r="L350" s="45" t="s">
        <v>231</v>
      </c>
      <c r="M350" s="48">
        <v>145</v>
      </c>
      <c r="N350" s="47"/>
      <c r="O350" s="24"/>
      <c r="P350" s="45" t="s">
        <v>231</v>
      </c>
      <c r="Q350" s="48">
        <v>913</v>
      </c>
      <c r="R350" s="47"/>
      <c r="S350" s="24"/>
      <c r="T350" s="45" t="s">
        <v>231</v>
      </c>
      <c r="U350" s="46">
        <v>1011</v>
      </c>
      <c r="V350" s="47"/>
      <c r="W350" s="24"/>
      <c r="X350" s="45" t="s">
        <v>231</v>
      </c>
      <c r="Y350" s="48">
        <v>288</v>
      </c>
      <c r="Z350" s="47"/>
      <c r="AA350" s="24"/>
      <c r="AB350" s="45" t="s">
        <v>231</v>
      </c>
      <c r="AC350" s="46">
        <v>5478</v>
      </c>
      <c r="AD350" s="47"/>
    </row>
    <row r="351" spans="1:30" ht="15.75" thickTop="1" x14ac:dyDescent="0.25">
      <c r="A351" s="13"/>
      <c r="B351" s="33"/>
      <c r="C351" s="33"/>
      <c r="D351" s="20"/>
      <c r="E351" s="21"/>
      <c r="F351" s="23"/>
      <c r="G351" s="33"/>
      <c r="H351" s="20"/>
      <c r="I351" s="21"/>
      <c r="J351" s="23"/>
      <c r="K351" s="33"/>
      <c r="L351" s="20"/>
      <c r="M351" s="21"/>
      <c r="N351" s="23"/>
      <c r="O351" s="33"/>
      <c r="P351" s="20"/>
      <c r="Q351" s="21"/>
      <c r="R351" s="23"/>
      <c r="S351" s="33"/>
      <c r="T351" s="20"/>
      <c r="U351" s="21"/>
      <c r="V351" s="23"/>
      <c r="W351" s="33"/>
      <c r="X351" s="20"/>
      <c r="Y351" s="21"/>
      <c r="Z351" s="23"/>
      <c r="AA351" s="33"/>
      <c r="AB351" s="20"/>
      <c r="AC351" s="21"/>
      <c r="AD351" s="23"/>
    </row>
    <row r="352" spans="1:30" ht="15.75" thickBot="1" x14ac:dyDescent="0.3">
      <c r="A352" s="13"/>
      <c r="B352" s="12" t="s">
        <v>388</v>
      </c>
      <c r="C352" s="24"/>
      <c r="D352" s="45" t="s">
        <v>231</v>
      </c>
      <c r="E352" s="48" t="s">
        <v>227</v>
      </c>
      <c r="F352" s="47"/>
      <c r="G352" s="24"/>
      <c r="H352" s="45" t="s">
        <v>231</v>
      </c>
      <c r="I352" s="48">
        <v>456</v>
      </c>
      <c r="J352" s="47"/>
      <c r="K352" s="24"/>
      <c r="L352" s="45" t="s">
        <v>231</v>
      </c>
      <c r="M352" s="48">
        <v>28</v>
      </c>
      <c r="N352" s="47"/>
      <c r="O352" s="24"/>
      <c r="P352" s="45" t="s">
        <v>231</v>
      </c>
      <c r="Q352" s="48">
        <v>481</v>
      </c>
      <c r="R352" s="47"/>
      <c r="S352" s="24"/>
      <c r="T352" s="45" t="s">
        <v>231</v>
      </c>
      <c r="U352" s="48" t="s">
        <v>227</v>
      </c>
      <c r="V352" s="47"/>
      <c r="W352" s="24"/>
      <c r="X352" s="45" t="s">
        <v>231</v>
      </c>
      <c r="Y352" s="48" t="s">
        <v>227</v>
      </c>
      <c r="Z352" s="47"/>
      <c r="AA352" s="24"/>
      <c r="AB352" s="45" t="s">
        <v>231</v>
      </c>
      <c r="AC352" s="48">
        <v>965</v>
      </c>
      <c r="AD352" s="47"/>
    </row>
    <row r="353" spans="1:30" ht="27.75" thickTop="1" thickBot="1" x14ac:dyDescent="0.3">
      <c r="A353" s="13"/>
      <c r="B353" s="20" t="s">
        <v>389</v>
      </c>
      <c r="C353" s="21"/>
      <c r="D353" s="30" t="s">
        <v>231</v>
      </c>
      <c r="E353" s="31">
        <v>2513</v>
      </c>
      <c r="F353" s="32"/>
      <c r="G353" s="21"/>
      <c r="H353" s="30" t="s">
        <v>231</v>
      </c>
      <c r="I353" s="58">
        <v>152</v>
      </c>
      <c r="J353" s="32"/>
      <c r="K353" s="21"/>
      <c r="L353" s="30" t="s">
        <v>231</v>
      </c>
      <c r="M353" s="58">
        <v>117</v>
      </c>
      <c r="N353" s="32"/>
      <c r="O353" s="21"/>
      <c r="P353" s="30" t="s">
        <v>231</v>
      </c>
      <c r="Q353" s="58">
        <v>432</v>
      </c>
      <c r="R353" s="32"/>
      <c r="S353" s="21"/>
      <c r="T353" s="30" t="s">
        <v>231</v>
      </c>
      <c r="U353" s="31">
        <v>1011</v>
      </c>
      <c r="V353" s="32"/>
      <c r="W353" s="21"/>
      <c r="X353" s="30" t="s">
        <v>231</v>
      </c>
      <c r="Y353" s="58">
        <v>288</v>
      </c>
      <c r="Z353" s="32"/>
      <c r="AA353" s="21"/>
      <c r="AB353" s="30" t="s">
        <v>231</v>
      </c>
      <c r="AC353" s="31">
        <v>4513</v>
      </c>
      <c r="AD353" s="32"/>
    </row>
    <row r="354" spans="1:30" ht="15.75" thickTop="1" x14ac:dyDescent="0.25">
      <c r="A354" s="13"/>
      <c r="B354" s="34"/>
      <c r="C354" s="34"/>
      <c r="D354" s="104" t="s">
        <v>376</v>
      </c>
      <c r="E354" s="104"/>
      <c r="F354" s="103"/>
      <c r="G354" s="34"/>
      <c r="H354" s="104" t="s">
        <v>376</v>
      </c>
      <c r="I354" s="104"/>
      <c r="J354" s="103"/>
      <c r="K354" s="34"/>
      <c r="L354" s="104" t="s">
        <v>376</v>
      </c>
      <c r="M354" s="104"/>
      <c r="N354" s="103"/>
      <c r="O354" s="34"/>
      <c r="P354" s="104" t="s">
        <v>294</v>
      </c>
      <c r="Q354" s="104"/>
      <c r="R354" s="103"/>
      <c r="S354" s="34"/>
      <c r="T354" s="104" t="s">
        <v>297</v>
      </c>
      <c r="U354" s="104"/>
      <c r="V354" s="103"/>
      <c r="W354" s="34"/>
      <c r="X354" s="104" t="s">
        <v>380</v>
      </c>
      <c r="Y354" s="104"/>
      <c r="Z354" s="103"/>
      <c r="AA354" s="34"/>
      <c r="AB354" s="104" t="s">
        <v>132</v>
      </c>
      <c r="AC354" s="104"/>
      <c r="AD354" s="103"/>
    </row>
    <row r="355" spans="1:30" x14ac:dyDescent="0.25">
      <c r="A355" s="13"/>
      <c r="B355" s="34"/>
      <c r="C355" s="34"/>
      <c r="D355" s="76" t="s">
        <v>377</v>
      </c>
      <c r="E355" s="76"/>
      <c r="F355" s="36"/>
      <c r="G355" s="34"/>
      <c r="H355" s="76" t="s">
        <v>377</v>
      </c>
      <c r="I355" s="76"/>
      <c r="J355" s="36"/>
      <c r="K355" s="34"/>
      <c r="L355" s="76" t="s">
        <v>377</v>
      </c>
      <c r="M355" s="76"/>
      <c r="N355" s="36"/>
      <c r="O355" s="34"/>
      <c r="P355" s="76" t="s">
        <v>378</v>
      </c>
      <c r="Q355" s="76"/>
      <c r="R355" s="36"/>
      <c r="S355" s="34"/>
      <c r="T355" s="76"/>
      <c r="U355" s="76"/>
      <c r="V355" s="36"/>
      <c r="W355" s="34"/>
      <c r="X355" s="76"/>
      <c r="Y355" s="76"/>
      <c r="Z355" s="36"/>
      <c r="AA355" s="34"/>
      <c r="AB355" s="76"/>
      <c r="AC355" s="76"/>
      <c r="AD355" s="36"/>
    </row>
    <row r="356" spans="1:30" ht="15.75" thickBot="1" x14ac:dyDescent="0.3">
      <c r="A356" s="13"/>
      <c r="B356" s="34"/>
      <c r="C356" s="34"/>
      <c r="D356" s="72" t="s">
        <v>292</v>
      </c>
      <c r="E356" s="72"/>
      <c r="F356" s="51"/>
      <c r="G356" s="34"/>
      <c r="H356" s="72" t="s">
        <v>294</v>
      </c>
      <c r="I356" s="72"/>
      <c r="J356" s="51"/>
      <c r="K356" s="34"/>
      <c r="L356" s="72" t="s">
        <v>295</v>
      </c>
      <c r="M356" s="72"/>
      <c r="N356" s="51"/>
      <c r="O356" s="34"/>
      <c r="P356" s="72" t="s">
        <v>379</v>
      </c>
      <c r="Q356" s="72"/>
      <c r="R356" s="51"/>
      <c r="S356" s="34"/>
      <c r="T356" s="72"/>
      <c r="U356" s="72"/>
      <c r="V356" s="51"/>
      <c r="W356" s="34"/>
      <c r="X356" s="72"/>
      <c r="Y356" s="72"/>
      <c r="Z356" s="51"/>
      <c r="AA356" s="34"/>
      <c r="AB356" s="72"/>
      <c r="AC356" s="72"/>
      <c r="AD356" s="51"/>
    </row>
    <row r="357" spans="1:30" x14ac:dyDescent="0.25">
      <c r="A357" s="13"/>
      <c r="B357" s="65" t="s">
        <v>290</v>
      </c>
      <c r="C357" s="33"/>
      <c r="D357" s="74"/>
      <c r="E357" s="74"/>
      <c r="F357" s="23"/>
      <c r="G357" s="33"/>
      <c r="H357" s="74"/>
      <c r="I357" s="74"/>
      <c r="J357" s="23"/>
      <c r="K357" s="33"/>
      <c r="L357" s="74"/>
      <c r="M357" s="74"/>
      <c r="N357" s="23"/>
      <c r="O357" s="33"/>
      <c r="P357" s="74"/>
      <c r="Q357" s="74"/>
      <c r="R357" s="23"/>
      <c r="S357" s="33"/>
      <c r="T357" s="74"/>
      <c r="U357" s="74"/>
      <c r="V357" s="23"/>
      <c r="W357" s="33"/>
      <c r="X357" s="74"/>
      <c r="Y357" s="74"/>
      <c r="Z357" s="23"/>
      <c r="AA357" s="33"/>
      <c r="AB357" s="74"/>
      <c r="AC357" s="74"/>
      <c r="AD357" s="23"/>
    </row>
    <row r="358" spans="1:30" x14ac:dyDescent="0.25">
      <c r="A358" s="13"/>
      <c r="B358" s="85">
        <v>41639</v>
      </c>
      <c r="C358" s="24"/>
      <c r="D358" s="12" t="s">
        <v>231</v>
      </c>
      <c r="E358" s="41">
        <v>1481</v>
      </c>
      <c r="F358" s="16"/>
      <c r="G358" s="24"/>
      <c r="H358" s="12" t="s">
        <v>231</v>
      </c>
      <c r="I358" s="41">
        <v>1703</v>
      </c>
      <c r="J358" s="16"/>
      <c r="K358" s="24"/>
      <c r="L358" s="12" t="s">
        <v>231</v>
      </c>
      <c r="M358" s="24">
        <v>355</v>
      </c>
      <c r="N358" s="16"/>
      <c r="O358" s="24"/>
      <c r="P358" s="12" t="s">
        <v>231</v>
      </c>
      <c r="Q358" s="41">
        <v>1013</v>
      </c>
      <c r="R358" s="16"/>
      <c r="S358" s="24"/>
      <c r="T358" s="12" t="s">
        <v>231</v>
      </c>
      <c r="U358" s="24">
        <v>592</v>
      </c>
      <c r="V358" s="16"/>
      <c r="W358" s="24"/>
      <c r="X358" s="12" t="s">
        <v>231</v>
      </c>
      <c r="Y358" s="24">
        <v>238</v>
      </c>
      <c r="Z358" s="16"/>
      <c r="AA358" s="24"/>
      <c r="AB358" s="12" t="s">
        <v>231</v>
      </c>
      <c r="AC358" s="41">
        <v>5382</v>
      </c>
      <c r="AD358" s="16"/>
    </row>
    <row r="359" spans="1:30" x14ac:dyDescent="0.25">
      <c r="A359" s="13"/>
      <c r="B359" s="20" t="s">
        <v>381</v>
      </c>
      <c r="C359" s="21"/>
      <c r="D359" s="20"/>
      <c r="E359" s="21" t="s">
        <v>227</v>
      </c>
      <c r="F359" s="23"/>
      <c r="G359" s="21"/>
      <c r="H359" s="20"/>
      <c r="I359" s="21" t="s">
        <v>227</v>
      </c>
      <c r="J359" s="23"/>
      <c r="K359" s="21"/>
      <c r="L359" s="20"/>
      <c r="M359" s="21" t="s">
        <v>227</v>
      </c>
      <c r="N359" s="23"/>
      <c r="O359" s="21"/>
      <c r="P359" s="20"/>
      <c r="Q359" s="21" t="s">
        <v>227</v>
      </c>
      <c r="R359" s="23"/>
      <c r="S359" s="21"/>
      <c r="T359" s="20"/>
      <c r="U359" s="21" t="s">
        <v>390</v>
      </c>
      <c r="V359" s="23" t="s">
        <v>223</v>
      </c>
      <c r="W359" s="21"/>
      <c r="X359" s="20"/>
      <c r="Y359" s="21" t="s">
        <v>227</v>
      </c>
      <c r="Z359" s="23"/>
      <c r="AA359" s="21"/>
      <c r="AB359" s="20"/>
      <c r="AC359" s="21" t="s">
        <v>390</v>
      </c>
      <c r="AD359" s="23" t="s">
        <v>223</v>
      </c>
    </row>
    <row r="360" spans="1:30" x14ac:dyDescent="0.25">
      <c r="A360" s="13"/>
      <c r="B360" s="12" t="s">
        <v>385</v>
      </c>
      <c r="C360" s="24"/>
      <c r="D360" s="12"/>
      <c r="E360" s="24">
        <v>1</v>
      </c>
      <c r="F360" s="16"/>
      <c r="G360" s="24"/>
      <c r="H360" s="12"/>
      <c r="I360" s="24" t="s">
        <v>227</v>
      </c>
      <c r="J360" s="16"/>
      <c r="K360" s="24"/>
      <c r="L360" s="12"/>
      <c r="M360" s="24" t="s">
        <v>227</v>
      </c>
      <c r="N360" s="16"/>
      <c r="O360" s="24"/>
      <c r="P360" s="12"/>
      <c r="Q360" s="24">
        <v>1</v>
      </c>
      <c r="R360" s="16"/>
      <c r="S360" s="24"/>
      <c r="T360" s="12"/>
      <c r="U360" s="24">
        <v>24</v>
      </c>
      <c r="V360" s="16"/>
      <c r="W360" s="24"/>
      <c r="X360" s="12"/>
      <c r="Y360" s="24" t="s">
        <v>227</v>
      </c>
      <c r="Z360" s="16"/>
      <c r="AA360" s="24"/>
      <c r="AB360" s="12"/>
      <c r="AC360" s="24">
        <v>26</v>
      </c>
      <c r="AD360" s="16"/>
    </row>
    <row r="361" spans="1:30" ht="15.75" thickBot="1" x14ac:dyDescent="0.3">
      <c r="A361" s="13"/>
      <c r="B361" s="20" t="s">
        <v>386</v>
      </c>
      <c r="C361" s="21"/>
      <c r="D361" s="42"/>
      <c r="E361" s="43" t="s">
        <v>258</v>
      </c>
      <c r="F361" s="44" t="s">
        <v>223</v>
      </c>
      <c r="G361" s="21"/>
      <c r="H361" s="42"/>
      <c r="I361" s="43" t="s">
        <v>227</v>
      </c>
      <c r="J361" s="44"/>
      <c r="K361" s="21"/>
      <c r="L361" s="42"/>
      <c r="M361" s="43" t="s">
        <v>227</v>
      </c>
      <c r="N361" s="44"/>
      <c r="O361" s="21"/>
      <c r="P361" s="42"/>
      <c r="Q361" s="43" t="s">
        <v>227</v>
      </c>
      <c r="R361" s="44"/>
      <c r="S361" s="21"/>
      <c r="T361" s="42"/>
      <c r="U361" s="43" t="s">
        <v>227</v>
      </c>
      <c r="V361" s="44"/>
      <c r="W361" s="21"/>
      <c r="X361" s="42"/>
      <c r="Y361" s="43">
        <v>1</v>
      </c>
      <c r="Z361" s="44"/>
      <c r="AA361" s="21"/>
      <c r="AB361" s="42"/>
      <c r="AC361" s="43" t="s">
        <v>227</v>
      </c>
      <c r="AD361" s="44"/>
    </row>
    <row r="362" spans="1:30" ht="15.75" thickBot="1" x14ac:dyDescent="0.3">
      <c r="A362" s="13"/>
      <c r="B362" s="85">
        <v>41729</v>
      </c>
      <c r="C362" s="24"/>
      <c r="D362" s="45" t="s">
        <v>231</v>
      </c>
      <c r="E362" s="46">
        <v>1481</v>
      </c>
      <c r="F362" s="47"/>
      <c r="G362" s="24"/>
      <c r="H362" s="45" t="s">
        <v>231</v>
      </c>
      <c r="I362" s="46">
        <v>1703</v>
      </c>
      <c r="J362" s="47"/>
      <c r="K362" s="24"/>
      <c r="L362" s="45" t="s">
        <v>231</v>
      </c>
      <c r="M362" s="48">
        <v>355</v>
      </c>
      <c r="N362" s="47"/>
      <c r="O362" s="24"/>
      <c r="P362" s="45" t="s">
        <v>231</v>
      </c>
      <c r="Q362" s="46">
        <v>1014</v>
      </c>
      <c r="R362" s="47"/>
      <c r="S362" s="24"/>
      <c r="T362" s="45" t="s">
        <v>231</v>
      </c>
      <c r="U362" s="48">
        <v>580</v>
      </c>
      <c r="V362" s="47"/>
      <c r="W362" s="24"/>
      <c r="X362" s="45" t="s">
        <v>231</v>
      </c>
      <c r="Y362" s="48">
        <v>239</v>
      </c>
      <c r="Z362" s="47"/>
      <c r="AA362" s="24"/>
      <c r="AB362" s="45" t="s">
        <v>231</v>
      </c>
      <c r="AC362" s="46">
        <v>5372</v>
      </c>
      <c r="AD362" s="47"/>
    </row>
    <row r="363" spans="1:30" ht="15.75" thickTop="1" x14ac:dyDescent="0.25">
      <c r="A363" s="13"/>
      <c r="B363" s="33"/>
      <c r="C363" s="33"/>
      <c r="D363" s="20"/>
      <c r="E363" s="21"/>
      <c r="F363" s="23"/>
      <c r="G363" s="33"/>
      <c r="H363" s="20"/>
      <c r="I363" s="21"/>
      <c r="J363" s="23"/>
      <c r="K363" s="33"/>
      <c r="L363" s="20"/>
      <c r="M363" s="21"/>
      <c r="N363" s="23"/>
      <c r="O363" s="33"/>
      <c r="P363" s="20"/>
      <c r="Q363" s="21"/>
      <c r="R363" s="23"/>
      <c r="S363" s="33"/>
      <c r="T363" s="20"/>
      <c r="U363" s="21"/>
      <c r="V363" s="23"/>
      <c r="W363" s="33"/>
      <c r="X363" s="20"/>
      <c r="Y363" s="21"/>
      <c r="Z363" s="23"/>
      <c r="AA363" s="33"/>
      <c r="AB363" s="20"/>
      <c r="AC363" s="21"/>
      <c r="AD363" s="23"/>
    </row>
    <row r="364" spans="1:30" ht="15.75" thickBot="1" x14ac:dyDescent="0.3">
      <c r="A364" s="13"/>
      <c r="B364" s="12" t="s">
        <v>388</v>
      </c>
      <c r="C364" s="24"/>
      <c r="D364" s="45" t="s">
        <v>231</v>
      </c>
      <c r="E364" s="48" t="s">
        <v>227</v>
      </c>
      <c r="F364" s="47"/>
      <c r="G364" s="24"/>
      <c r="H364" s="45" t="s">
        <v>231</v>
      </c>
      <c r="I364" s="48">
        <v>785</v>
      </c>
      <c r="J364" s="47"/>
      <c r="K364" s="24"/>
      <c r="L364" s="45" t="s">
        <v>231</v>
      </c>
      <c r="M364" s="48">
        <v>249</v>
      </c>
      <c r="N364" s="47"/>
      <c r="O364" s="24"/>
      <c r="P364" s="45" t="s">
        <v>231</v>
      </c>
      <c r="Q364" s="48">
        <v>252</v>
      </c>
      <c r="R364" s="47"/>
      <c r="S364" s="24"/>
      <c r="T364" s="45" t="s">
        <v>231</v>
      </c>
      <c r="U364" s="48" t="s">
        <v>227</v>
      </c>
      <c r="V364" s="47"/>
      <c r="W364" s="24"/>
      <c r="X364" s="45" t="s">
        <v>231</v>
      </c>
      <c r="Y364" s="48" t="s">
        <v>227</v>
      </c>
      <c r="Z364" s="47"/>
      <c r="AA364" s="24"/>
      <c r="AB364" s="45" t="s">
        <v>231</v>
      </c>
      <c r="AC364" s="46">
        <v>1286</v>
      </c>
      <c r="AD364" s="47"/>
    </row>
    <row r="365" spans="1:30" ht="27.75" thickTop="1" thickBot="1" x14ac:dyDescent="0.3">
      <c r="A365" s="13"/>
      <c r="B365" s="20" t="s">
        <v>389</v>
      </c>
      <c r="C365" s="21"/>
      <c r="D365" s="30" t="s">
        <v>231</v>
      </c>
      <c r="E365" s="31">
        <v>1481</v>
      </c>
      <c r="F365" s="32"/>
      <c r="G365" s="21"/>
      <c r="H365" s="30" t="s">
        <v>231</v>
      </c>
      <c r="I365" s="58">
        <v>918</v>
      </c>
      <c r="J365" s="32"/>
      <c r="K365" s="21"/>
      <c r="L365" s="30" t="s">
        <v>231</v>
      </c>
      <c r="M365" s="58">
        <v>106</v>
      </c>
      <c r="N365" s="32"/>
      <c r="O365" s="21"/>
      <c r="P365" s="30" t="s">
        <v>231</v>
      </c>
      <c r="Q365" s="58">
        <v>762</v>
      </c>
      <c r="R365" s="32"/>
      <c r="S365" s="21"/>
      <c r="T365" s="30" t="s">
        <v>231</v>
      </c>
      <c r="U365" s="58">
        <v>580</v>
      </c>
      <c r="V365" s="32"/>
      <c r="W365" s="21"/>
      <c r="X365" s="30" t="s">
        <v>231</v>
      </c>
      <c r="Y365" s="58">
        <v>239</v>
      </c>
      <c r="Z365" s="32"/>
      <c r="AA365" s="21"/>
      <c r="AB365" s="30" t="s">
        <v>231</v>
      </c>
      <c r="AC365" s="31">
        <v>4086</v>
      </c>
      <c r="AD365" s="32"/>
    </row>
    <row r="366" spans="1:30" ht="15.75" thickTop="1" x14ac:dyDescent="0.25">
      <c r="A366" s="13"/>
      <c r="B366" s="87">
        <v>42004</v>
      </c>
      <c r="C366" s="34"/>
      <c r="D366" s="104" t="s">
        <v>376</v>
      </c>
      <c r="E366" s="104"/>
      <c r="F366" s="103"/>
      <c r="G366" s="34"/>
      <c r="H366" s="104" t="s">
        <v>376</v>
      </c>
      <c r="I366" s="104"/>
      <c r="J366" s="103"/>
      <c r="K366" s="34"/>
      <c r="L366" s="104" t="s">
        <v>376</v>
      </c>
      <c r="M366" s="104"/>
      <c r="N366" s="103"/>
      <c r="O366" s="34"/>
      <c r="P366" s="104" t="s">
        <v>294</v>
      </c>
      <c r="Q366" s="104"/>
      <c r="R366" s="103"/>
      <c r="S366" s="34"/>
      <c r="T366" s="104" t="s">
        <v>297</v>
      </c>
      <c r="U366" s="104"/>
      <c r="V366" s="103"/>
      <c r="W366" s="34"/>
      <c r="X366" s="104" t="s">
        <v>380</v>
      </c>
      <c r="Y366" s="104"/>
      <c r="Z366" s="103"/>
      <c r="AA366" s="34"/>
      <c r="AB366" s="104" t="s">
        <v>132</v>
      </c>
      <c r="AC366" s="104"/>
      <c r="AD366" s="103"/>
    </row>
    <row r="367" spans="1:30" x14ac:dyDescent="0.25">
      <c r="A367" s="13"/>
      <c r="B367" s="87"/>
      <c r="C367" s="34"/>
      <c r="D367" s="76" t="s">
        <v>377</v>
      </c>
      <c r="E367" s="76"/>
      <c r="F367" s="36"/>
      <c r="G367" s="34"/>
      <c r="H367" s="76" t="s">
        <v>377</v>
      </c>
      <c r="I367" s="76"/>
      <c r="J367" s="36"/>
      <c r="K367" s="34"/>
      <c r="L367" s="76" t="s">
        <v>377</v>
      </c>
      <c r="M367" s="76"/>
      <c r="N367" s="36"/>
      <c r="O367" s="34"/>
      <c r="P367" s="76" t="s">
        <v>378</v>
      </c>
      <c r="Q367" s="76"/>
      <c r="R367" s="36"/>
      <c r="S367" s="34"/>
      <c r="T367" s="76"/>
      <c r="U367" s="76"/>
      <c r="V367" s="36"/>
      <c r="W367" s="34"/>
      <c r="X367" s="76"/>
      <c r="Y367" s="76"/>
      <c r="Z367" s="36"/>
      <c r="AA367" s="34"/>
      <c r="AB367" s="76"/>
      <c r="AC367" s="76"/>
      <c r="AD367" s="36"/>
    </row>
    <row r="368" spans="1:30" ht="15.75" thickBot="1" x14ac:dyDescent="0.3">
      <c r="A368" s="13"/>
      <c r="B368" s="87"/>
      <c r="C368" s="34"/>
      <c r="D368" s="72" t="s">
        <v>292</v>
      </c>
      <c r="E368" s="72"/>
      <c r="F368" s="51"/>
      <c r="G368" s="34"/>
      <c r="H368" s="72" t="s">
        <v>294</v>
      </c>
      <c r="I368" s="72"/>
      <c r="J368" s="51"/>
      <c r="K368" s="34"/>
      <c r="L368" s="72" t="s">
        <v>295</v>
      </c>
      <c r="M368" s="72"/>
      <c r="N368" s="51"/>
      <c r="O368" s="34"/>
      <c r="P368" s="72" t="s">
        <v>379</v>
      </c>
      <c r="Q368" s="72"/>
      <c r="R368" s="51"/>
      <c r="S368" s="34"/>
      <c r="T368" s="72"/>
      <c r="U368" s="72"/>
      <c r="V368" s="51"/>
      <c r="W368" s="34"/>
      <c r="X368" s="72"/>
      <c r="Y368" s="72"/>
      <c r="Z368" s="51"/>
      <c r="AA368" s="34"/>
      <c r="AB368" s="72"/>
      <c r="AC368" s="72"/>
      <c r="AD368" s="51"/>
    </row>
    <row r="369" spans="1:30" x14ac:dyDescent="0.25">
      <c r="A369" s="13"/>
      <c r="B369" s="65" t="s">
        <v>290</v>
      </c>
      <c r="C369" s="33"/>
      <c r="D369" s="74"/>
      <c r="E369" s="74"/>
      <c r="F369" s="23"/>
      <c r="G369" s="33"/>
      <c r="H369" s="74"/>
      <c r="I369" s="74"/>
      <c r="J369" s="23"/>
      <c r="K369" s="33"/>
      <c r="L369" s="74"/>
      <c r="M369" s="74"/>
      <c r="N369" s="23"/>
      <c r="O369" s="33"/>
      <c r="P369" s="74"/>
      <c r="Q369" s="74"/>
      <c r="R369" s="23"/>
      <c r="S369" s="33"/>
      <c r="T369" s="74"/>
      <c r="U369" s="74"/>
      <c r="V369" s="23"/>
      <c r="W369" s="33"/>
      <c r="X369" s="74"/>
      <c r="Y369" s="74"/>
      <c r="Z369" s="23"/>
      <c r="AA369" s="33"/>
      <c r="AB369" s="74"/>
      <c r="AC369" s="74"/>
      <c r="AD369" s="23"/>
    </row>
    <row r="370" spans="1:30" ht="15.75" thickBot="1" x14ac:dyDescent="0.3">
      <c r="A370" s="13"/>
      <c r="B370" s="12" t="s">
        <v>388</v>
      </c>
      <c r="C370" s="24"/>
      <c r="D370" s="45" t="s">
        <v>231</v>
      </c>
      <c r="E370" s="48" t="s">
        <v>227</v>
      </c>
      <c r="F370" s="47"/>
      <c r="G370" s="24"/>
      <c r="H370" s="45" t="s">
        <v>231</v>
      </c>
      <c r="I370" s="48">
        <v>519</v>
      </c>
      <c r="J370" s="47"/>
      <c r="K370" s="24"/>
      <c r="L370" s="45" t="s">
        <v>231</v>
      </c>
      <c r="M370" s="48">
        <v>100</v>
      </c>
      <c r="N370" s="47"/>
      <c r="O370" s="24"/>
      <c r="P370" s="45" t="s">
        <v>231</v>
      </c>
      <c r="Q370" s="48">
        <v>254</v>
      </c>
      <c r="R370" s="47"/>
      <c r="S370" s="24"/>
      <c r="T370" s="45" t="s">
        <v>231</v>
      </c>
      <c r="U370" s="48" t="s">
        <v>227</v>
      </c>
      <c r="V370" s="47"/>
      <c r="W370" s="24"/>
      <c r="X370" s="45" t="s">
        <v>231</v>
      </c>
      <c r="Y370" s="48" t="s">
        <v>227</v>
      </c>
      <c r="Z370" s="47"/>
      <c r="AA370" s="24"/>
      <c r="AB370" s="45" t="s">
        <v>231</v>
      </c>
      <c r="AC370" s="48">
        <v>873</v>
      </c>
      <c r="AD370" s="47"/>
    </row>
    <row r="371" spans="1:30" ht="27.75" thickTop="1" thickBot="1" x14ac:dyDescent="0.3">
      <c r="A371" s="13"/>
      <c r="B371" s="20" t="s">
        <v>389</v>
      </c>
      <c r="C371" s="21"/>
      <c r="D371" s="30" t="s">
        <v>231</v>
      </c>
      <c r="E371" s="31">
        <v>2690</v>
      </c>
      <c r="F371" s="32"/>
      <c r="G371" s="21"/>
      <c r="H371" s="30" t="s">
        <v>231</v>
      </c>
      <c r="I371" s="58">
        <v>63</v>
      </c>
      <c r="J371" s="32"/>
      <c r="K371" s="21"/>
      <c r="L371" s="30" t="s">
        <v>231</v>
      </c>
      <c r="M371" s="58">
        <v>22</v>
      </c>
      <c r="N371" s="32"/>
      <c r="O371" s="21"/>
      <c r="P371" s="30" t="s">
        <v>231</v>
      </c>
      <c r="Q371" s="58">
        <v>430</v>
      </c>
      <c r="R371" s="32"/>
      <c r="S371" s="21"/>
      <c r="T371" s="30" t="s">
        <v>231</v>
      </c>
      <c r="U371" s="31">
        <v>1015</v>
      </c>
      <c r="V371" s="32"/>
      <c r="W371" s="21"/>
      <c r="X371" s="30" t="s">
        <v>231</v>
      </c>
      <c r="Y371" s="58">
        <v>102</v>
      </c>
      <c r="Z371" s="32"/>
      <c r="AA371" s="21"/>
      <c r="AB371" s="30" t="s">
        <v>231</v>
      </c>
      <c r="AC371" s="31">
        <v>4322</v>
      </c>
      <c r="AD371" s="32"/>
    </row>
    <row r="372" spans="1:30" ht="16.5" thickTop="1" thickBot="1" x14ac:dyDescent="0.3">
      <c r="A372" s="13" t="s">
        <v>549</v>
      </c>
      <c r="B372" s="14"/>
      <c r="C372" s="14"/>
      <c r="D372" s="105" t="s">
        <v>392</v>
      </c>
      <c r="E372" s="105"/>
      <c r="F372" s="19"/>
    </row>
    <row r="373" spans="1:30" x14ac:dyDescent="0.25">
      <c r="A373" s="13"/>
      <c r="B373" s="20" t="s">
        <v>393</v>
      </c>
      <c r="C373" s="21"/>
      <c r="D373" s="20" t="s">
        <v>231</v>
      </c>
      <c r="E373" s="22">
        <v>4359</v>
      </c>
      <c r="F373" s="23"/>
    </row>
    <row r="374" spans="1:30" ht="15.75" thickBot="1" x14ac:dyDescent="0.3">
      <c r="A374" s="13"/>
      <c r="B374" s="67" t="s">
        <v>394</v>
      </c>
      <c r="C374" s="24"/>
      <c r="D374" s="25"/>
      <c r="E374" s="26" t="s">
        <v>395</v>
      </c>
      <c r="F374" s="19" t="s">
        <v>223</v>
      </c>
    </row>
    <row r="375" spans="1:30" ht="15.75" thickBot="1" x14ac:dyDescent="0.3">
      <c r="A375" s="13"/>
      <c r="B375" s="20" t="s">
        <v>396</v>
      </c>
      <c r="C375" s="21"/>
      <c r="D375" s="30" t="s">
        <v>231</v>
      </c>
      <c r="E375" s="31">
        <v>4012</v>
      </c>
      <c r="F375" s="32"/>
    </row>
    <row r="376" spans="1:30" ht="15.75" thickTop="1" x14ac:dyDescent="0.25">
      <c r="A376" s="13" t="s">
        <v>550</v>
      </c>
      <c r="B376" s="14"/>
      <c r="C376" s="61"/>
      <c r="D376" s="70" t="s">
        <v>238</v>
      </c>
      <c r="E376" s="70"/>
      <c r="F376" s="70"/>
      <c r="G376" s="70"/>
      <c r="H376" s="70"/>
      <c r="I376" s="70"/>
      <c r="J376" s="70"/>
      <c r="K376" s="70"/>
      <c r="L376" s="70"/>
      <c r="M376" s="70"/>
      <c r="N376" s="70"/>
      <c r="O376" s="70"/>
      <c r="P376" s="70"/>
      <c r="Q376" s="70"/>
      <c r="R376" s="70"/>
      <c r="S376" s="70"/>
      <c r="T376" s="70"/>
      <c r="U376" s="70"/>
      <c r="V376" s="70"/>
      <c r="W376" s="70"/>
      <c r="X376" s="70"/>
      <c r="Y376" s="70"/>
      <c r="Z376" s="70"/>
      <c r="AA376" s="70"/>
      <c r="AB376" s="70"/>
      <c r="AC376" s="70"/>
      <c r="AD376" s="62"/>
    </row>
    <row r="377" spans="1:30" ht="15.75" thickBot="1" x14ac:dyDescent="0.3">
      <c r="A377" s="13"/>
      <c r="B377" s="14"/>
      <c r="C377" s="14"/>
      <c r="D377" s="75">
        <v>42094</v>
      </c>
      <c r="E377" s="75"/>
      <c r="F377" s="75"/>
      <c r="G377" s="75"/>
      <c r="H377" s="75"/>
      <c r="I377" s="75"/>
      <c r="J377" s="75"/>
      <c r="K377" s="75"/>
      <c r="L377" s="75"/>
      <c r="M377" s="75"/>
      <c r="N377" s="75"/>
      <c r="O377" s="75"/>
      <c r="P377" s="75"/>
      <c r="Q377" s="75"/>
      <c r="R377" s="75"/>
      <c r="S377" s="75"/>
      <c r="T377" s="75"/>
      <c r="U377" s="75"/>
      <c r="V377" s="75"/>
      <c r="W377" s="75"/>
      <c r="X377" s="75"/>
      <c r="Y377" s="75"/>
      <c r="Z377" s="75"/>
      <c r="AA377" s="75"/>
      <c r="AB377" s="75"/>
      <c r="AC377" s="75"/>
      <c r="AD377" s="19"/>
    </row>
    <row r="378" spans="1:30" x14ac:dyDescent="0.25">
      <c r="A378" s="13"/>
      <c r="B378" s="34"/>
      <c r="C378" s="34"/>
      <c r="D378" s="77" t="s">
        <v>376</v>
      </c>
      <c r="E378" s="77"/>
      <c r="F378" s="54"/>
      <c r="G378" s="55"/>
      <c r="H378" s="77" t="s">
        <v>376</v>
      </c>
      <c r="I378" s="77"/>
      <c r="J378" s="54"/>
      <c r="K378" s="55"/>
      <c r="L378" s="77" t="s">
        <v>376</v>
      </c>
      <c r="M378" s="77"/>
      <c r="N378" s="54"/>
      <c r="O378" s="55"/>
      <c r="P378" s="77" t="s">
        <v>294</v>
      </c>
      <c r="Q378" s="77"/>
      <c r="R378" s="54"/>
      <c r="S378" s="55"/>
      <c r="T378" s="77" t="s">
        <v>297</v>
      </c>
      <c r="U378" s="77"/>
      <c r="V378" s="54"/>
      <c r="W378" s="55"/>
      <c r="X378" s="77" t="s">
        <v>94</v>
      </c>
      <c r="Y378" s="77"/>
      <c r="Z378" s="54"/>
      <c r="AA378" s="55"/>
      <c r="AB378" s="77" t="s">
        <v>132</v>
      </c>
      <c r="AC378" s="77"/>
      <c r="AD378" s="54"/>
    </row>
    <row r="379" spans="1:30" x14ac:dyDescent="0.25">
      <c r="A379" s="13"/>
      <c r="B379" s="34"/>
      <c r="C379" s="34"/>
      <c r="D379" s="76" t="s">
        <v>377</v>
      </c>
      <c r="E379" s="76"/>
      <c r="F379" s="36"/>
      <c r="G379" s="34"/>
      <c r="H379" s="76" t="s">
        <v>377</v>
      </c>
      <c r="I379" s="76"/>
      <c r="J379" s="36"/>
      <c r="K379" s="34"/>
      <c r="L379" s="76" t="s">
        <v>377</v>
      </c>
      <c r="M379" s="76"/>
      <c r="N379" s="36"/>
      <c r="O379" s="34"/>
      <c r="P379" s="76" t="s">
        <v>378</v>
      </c>
      <c r="Q379" s="76"/>
      <c r="R379" s="36"/>
      <c r="S379" s="34"/>
      <c r="T379" s="76"/>
      <c r="U379" s="76"/>
      <c r="V379" s="36"/>
      <c r="W379" s="34"/>
      <c r="X379" s="76"/>
      <c r="Y379" s="76"/>
      <c r="Z379" s="36"/>
      <c r="AA379" s="34"/>
      <c r="AB379" s="76"/>
      <c r="AC379" s="76"/>
      <c r="AD379" s="36"/>
    </row>
    <row r="380" spans="1:30" ht="15.75" thickBot="1" x14ac:dyDescent="0.3">
      <c r="A380" s="13"/>
      <c r="B380" s="34"/>
      <c r="C380" s="34"/>
      <c r="D380" s="72" t="s">
        <v>292</v>
      </c>
      <c r="E380" s="72"/>
      <c r="F380" s="51"/>
      <c r="G380" s="34"/>
      <c r="H380" s="72" t="s">
        <v>294</v>
      </c>
      <c r="I380" s="72"/>
      <c r="J380" s="51"/>
      <c r="K380" s="34"/>
      <c r="L380" s="72" t="s">
        <v>295</v>
      </c>
      <c r="M380" s="72"/>
      <c r="N380" s="51"/>
      <c r="O380" s="34"/>
      <c r="P380" s="72" t="s">
        <v>379</v>
      </c>
      <c r="Q380" s="72"/>
      <c r="R380" s="51"/>
      <c r="S380" s="34"/>
      <c r="T380" s="72"/>
      <c r="U380" s="72"/>
      <c r="V380" s="51"/>
      <c r="W380" s="34"/>
      <c r="X380" s="72"/>
      <c r="Y380" s="72"/>
      <c r="Z380" s="51"/>
      <c r="AA380" s="34"/>
      <c r="AB380" s="72"/>
      <c r="AC380" s="72"/>
      <c r="AD380" s="51"/>
    </row>
    <row r="381" spans="1:30" x14ac:dyDescent="0.25">
      <c r="A381" s="13"/>
      <c r="B381" s="65" t="s">
        <v>290</v>
      </c>
      <c r="C381" s="33"/>
      <c r="D381" s="74"/>
      <c r="E381" s="74"/>
      <c r="F381" s="23"/>
      <c r="G381" s="33"/>
      <c r="H381" s="74"/>
      <c r="I381" s="74"/>
      <c r="J381" s="23"/>
      <c r="K381" s="33"/>
      <c r="L381" s="74"/>
      <c r="M381" s="74"/>
      <c r="N381" s="23"/>
      <c r="O381" s="33"/>
      <c r="P381" s="74"/>
      <c r="Q381" s="74"/>
      <c r="R381" s="23"/>
      <c r="S381" s="33"/>
      <c r="T381" s="74"/>
      <c r="U381" s="74"/>
      <c r="V381" s="23"/>
      <c r="W381" s="33"/>
      <c r="X381" s="74"/>
      <c r="Y381" s="74"/>
      <c r="Z381" s="23"/>
      <c r="AA381" s="33"/>
      <c r="AB381" s="74"/>
      <c r="AC381" s="74"/>
      <c r="AD381" s="23"/>
    </row>
    <row r="382" spans="1:30" x14ac:dyDescent="0.25">
      <c r="A382" s="13"/>
      <c r="B382" s="12" t="s">
        <v>388</v>
      </c>
      <c r="C382" s="24"/>
      <c r="D382" s="12" t="s">
        <v>231</v>
      </c>
      <c r="E382" s="24">
        <v>13</v>
      </c>
      <c r="F382" s="16"/>
      <c r="G382" s="24"/>
      <c r="H382" s="12" t="s">
        <v>231</v>
      </c>
      <c r="I382" s="41">
        <v>5423</v>
      </c>
      <c r="J382" s="16"/>
      <c r="K382" s="24"/>
      <c r="L382" s="12" t="s">
        <v>231</v>
      </c>
      <c r="M382" s="41">
        <v>1106</v>
      </c>
      <c r="N382" s="16"/>
      <c r="O382" s="24"/>
      <c r="P382" s="12" t="s">
        <v>231</v>
      </c>
      <c r="Q382" s="41">
        <v>1349</v>
      </c>
      <c r="R382" s="16"/>
      <c r="S382" s="24"/>
      <c r="T382" s="12" t="s">
        <v>231</v>
      </c>
      <c r="U382" s="24" t="s">
        <v>227</v>
      </c>
      <c r="V382" s="16"/>
      <c r="W382" s="24"/>
      <c r="X382" s="12" t="s">
        <v>231</v>
      </c>
      <c r="Y382" s="24" t="s">
        <v>227</v>
      </c>
      <c r="Z382" s="16"/>
      <c r="AA382" s="24"/>
      <c r="AB382" s="12" t="s">
        <v>231</v>
      </c>
      <c r="AC382" s="41">
        <v>7891</v>
      </c>
      <c r="AD382" s="16"/>
    </row>
    <row r="383" spans="1:30" ht="27" thickBot="1" x14ac:dyDescent="0.3">
      <c r="A383" s="13"/>
      <c r="B383" s="20" t="s">
        <v>389</v>
      </c>
      <c r="C383" s="21"/>
      <c r="D383" s="42"/>
      <c r="E383" s="68">
        <v>170448</v>
      </c>
      <c r="F383" s="44"/>
      <c r="G383" s="21"/>
      <c r="H383" s="42"/>
      <c r="I383" s="68">
        <v>95517</v>
      </c>
      <c r="J383" s="44"/>
      <c r="K383" s="21"/>
      <c r="L383" s="42"/>
      <c r="M383" s="68">
        <v>10135</v>
      </c>
      <c r="N383" s="44"/>
      <c r="O383" s="21"/>
      <c r="P383" s="42"/>
      <c r="Q383" s="68">
        <v>49063</v>
      </c>
      <c r="R383" s="44"/>
      <c r="S383" s="21"/>
      <c r="T383" s="42"/>
      <c r="U383" s="68">
        <v>82790</v>
      </c>
      <c r="V383" s="44"/>
      <c r="W383" s="21"/>
      <c r="X383" s="42"/>
      <c r="Y383" s="68">
        <v>7470</v>
      </c>
      <c r="Z383" s="44"/>
      <c r="AA383" s="21"/>
      <c r="AB383" s="42"/>
      <c r="AC383" s="68">
        <v>415423</v>
      </c>
      <c r="AD383" s="44"/>
    </row>
    <row r="384" spans="1:30" ht="15.75" thickBot="1" x14ac:dyDescent="0.3">
      <c r="A384" s="13"/>
      <c r="B384" s="14"/>
      <c r="C384" s="24"/>
      <c r="D384" s="45" t="s">
        <v>231</v>
      </c>
      <c r="E384" s="46">
        <v>170461</v>
      </c>
      <c r="F384" s="47"/>
      <c r="G384" s="24"/>
      <c r="H384" s="45" t="s">
        <v>231</v>
      </c>
      <c r="I384" s="46">
        <v>100940</v>
      </c>
      <c r="J384" s="47"/>
      <c r="K384" s="24"/>
      <c r="L384" s="45" t="s">
        <v>231</v>
      </c>
      <c r="M384" s="46">
        <v>11241</v>
      </c>
      <c r="N384" s="47"/>
      <c r="O384" s="24"/>
      <c r="P384" s="45" t="s">
        <v>231</v>
      </c>
      <c r="Q384" s="46">
        <v>50412</v>
      </c>
      <c r="R384" s="47"/>
      <c r="S384" s="24"/>
      <c r="T384" s="45" t="s">
        <v>231</v>
      </c>
      <c r="U384" s="46">
        <v>82790</v>
      </c>
      <c r="V384" s="47"/>
      <c r="W384" s="24"/>
      <c r="X384" s="45" t="s">
        <v>231</v>
      </c>
      <c r="Y384" s="46">
        <v>7470</v>
      </c>
      <c r="Z384" s="47"/>
      <c r="AA384" s="24"/>
      <c r="AB384" s="45" t="s">
        <v>231</v>
      </c>
      <c r="AC384" s="46">
        <v>423314</v>
      </c>
      <c r="AD384" s="47"/>
    </row>
    <row r="385" spans="1:30" ht="15.75" thickTop="1" x14ac:dyDescent="0.25">
      <c r="A385" s="13"/>
      <c r="B385" s="33"/>
      <c r="C385" s="33"/>
      <c r="D385" s="20"/>
      <c r="E385" s="21"/>
      <c r="F385" s="23"/>
      <c r="G385" s="33"/>
      <c r="H385" s="20"/>
      <c r="I385" s="21"/>
      <c r="J385" s="23"/>
      <c r="K385" s="33"/>
      <c r="L385" s="20"/>
      <c r="M385" s="21"/>
      <c r="N385" s="23"/>
      <c r="O385" s="33"/>
      <c r="P385" s="20"/>
      <c r="Q385" s="21"/>
      <c r="R385" s="23"/>
      <c r="S385" s="33"/>
      <c r="T385" s="20"/>
      <c r="U385" s="21"/>
      <c r="V385" s="23"/>
      <c r="W385" s="33"/>
      <c r="X385" s="20"/>
      <c r="Y385" s="21"/>
      <c r="Z385" s="23"/>
      <c r="AA385" s="33"/>
      <c r="AB385" s="20"/>
      <c r="AC385" s="21"/>
      <c r="AD385" s="23"/>
    </row>
    <row r="386" spans="1:30" x14ac:dyDescent="0.25">
      <c r="A386" s="13"/>
      <c r="B386" s="69" t="s">
        <v>302</v>
      </c>
      <c r="C386" s="14"/>
      <c r="D386" s="12"/>
      <c r="E386" s="24"/>
      <c r="F386" s="16"/>
      <c r="G386" s="14"/>
      <c r="H386" s="12"/>
      <c r="I386" s="24"/>
      <c r="J386" s="16"/>
      <c r="K386" s="14"/>
      <c r="L386" s="12"/>
      <c r="M386" s="24"/>
      <c r="N386" s="16"/>
      <c r="O386" s="14"/>
      <c r="P386" s="12"/>
      <c r="Q386" s="24"/>
      <c r="R386" s="16"/>
      <c r="S386" s="14"/>
      <c r="T386" s="12"/>
      <c r="U386" s="24"/>
      <c r="V386" s="16"/>
      <c r="W386" s="14"/>
      <c r="X386" s="12"/>
      <c r="Y386" s="24"/>
      <c r="Z386" s="16"/>
      <c r="AA386" s="14"/>
      <c r="AB386" s="12"/>
      <c r="AC386" s="24"/>
      <c r="AD386" s="16"/>
    </row>
    <row r="387" spans="1:30" x14ac:dyDescent="0.25">
      <c r="A387" s="13"/>
      <c r="B387" s="20" t="s">
        <v>388</v>
      </c>
      <c r="C387" s="21"/>
      <c r="D387" s="20" t="s">
        <v>231</v>
      </c>
      <c r="E387" s="21">
        <v>942</v>
      </c>
      <c r="F387" s="23"/>
      <c r="G387" s="21"/>
      <c r="H387" s="20" t="s">
        <v>231</v>
      </c>
      <c r="I387" s="22">
        <v>1685</v>
      </c>
      <c r="J387" s="23"/>
      <c r="K387" s="21"/>
      <c r="L387" s="20" t="s">
        <v>231</v>
      </c>
      <c r="M387" s="21" t="s">
        <v>227</v>
      </c>
      <c r="N387" s="23"/>
      <c r="O387" s="21"/>
      <c r="P387" s="20" t="s">
        <v>231</v>
      </c>
      <c r="Q387" s="21" t="s">
        <v>227</v>
      </c>
      <c r="R387" s="23"/>
      <c r="S387" s="21"/>
      <c r="T387" s="20" t="s">
        <v>231</v>
      </c>
      <c r="U387" s="21" t="s">
        <v>227</v>
      </c>
      <c r="V387" s="23"/>
      <c r="W387" s="21"/>
      <c r="X387" s="20" t="s">
        <v>231</v>
      </c>
      <c r="Y387" s="21" t="s">
        <v>227</v>
      </c>
      <c r="Z387" s="23"/>
      <c r="AA387" s="21"/>
      <c r="AB387" s="20" t="s">
        <v>231</v>
      </c>
      <c r="AC387" s="22">
        <v>2627</v>
      </c>
      <c r="AD387" s="23"/>
    </row>
    <row r="388" spans="1:30" ht="27" thickBot="1" x14ac:dyDescent="0.3">
      <c r="A388" s="13"/>
      <c r="B388" s="12" t="s">
        <v>389</v>
      </c>
      <c r="C388" s="24"/>
      <c r="D388" s="25"/>
      <c r="E388" s="29">
        <v>137164</v>
      </c>
      <c r="F388" s="19"/>
      <c r="G388" s="24"/>
      <c r="H388" s="25"/>
      <c r="I388" s="29">
        <v>68937</v>
      </c>
      <c r="J388" s="19"/>
      <c r="K388" s="24"/>
      <c r="L388" s="25"/>
      <c r="M388" s="29">
        <v>10544</v>
      </c>
      <c r="N388" s="19"/>
      <c r="O388" s="24"/>
      <c r="P388" s="25"/>
      <c r="Q388" s="29">
        <v>21777</v>
      </c>
      <c r="R388" s="19"/>
      <c r="S388" s="24"/>
      <c r="T388" s="25"/>
      <c r="U388" s="26">
        <v>672</v>
      </c>
      <c r="V388" s="19"/>
      <c r="W388" s="24"/>
      <c r="X388" s="25"/>
      <c r="Y388" s="26" t="s">
        <v>227</v>
      </c>
      <c r="Z388" s="19"/>
      <c r="AA388" s="24"/>
      <c r="AB388" s="25"/>
      <c r="AC388" s="29">
        <v>239094</v>
      </c>
      <c r="AD388" s="19"/>
    </row>
    <row r="389" spans="1:30" ht="15.75" thickBot="1" x14ac:dyDescent="0.3">
      <c r="A389" s="13"/>
      <c r="B389" s="33"/>
      <c r="C389" s="21"/>
      <c r="D389" s="30" t="s">
        <v>231</v>
      </c>
      <c r="E389" s="31">
        <v>138106</v>
      </c>
      <c r="F389" s="32"/>
      <c r="G389" s="21"/>
      <c r="H389" s="30" t="s">
        <v>231</v>
      </c>
      <c r="I389" s="31">
        <v>70622</v>
      </c>
      <c r="J389" s="32"/>
      <c r="K389" s="21"/>
      <c r="L389" s="30" t="s">
        <v>231</v>
      </c>
      <c r="M389" s="31">
        <v>10544</v>
      </c>
      <c r="N389" s="32"/>
      <c r="O389" s="21"/>
      <c r="P389" s="30" t="s">
        <v>231</v>
      </c>
      <c r="Q389" s="31">
        <v>21777</v>
      </c>
      <c r="R389" s="32"/>
      <c r="S389" s="21"/>
      <c r="T389" s="30" t="s">
        <v>231</v>
      </c>
      <c r="U389" s="58">
        <v>672</v>
      </c>
      <c r="V389" s="32"/>
      <c r="W389" s="21"/>
      <c r="X389" s="30" t="s">
        <v>231</v>
      </c>
      <c r="Y389" s="58" t="s">
        <v>227</v>
      </c>
      <c r="Z389" s="32"/>
      <c r="AA389" s="21"/>
      <c r="AB389" s="30" t="s">
        <v>231</v>
      </c>
      <c r="AC389" s="31">
        <v>241721</v>
      </c>
      <c r="AD389" s="32"/>
    </row>
    <row r="390" spans="1:30" ht="15.75" thickTop="1" x14ac:dyDescent="0.25">
      <c r="A390" s="13"/>
      <c r="B390" s="14"/>
      <c r="C390" s="14"/>
      <c r="D390" s="12"/>
      <c r="E390" s="24"/>
      <c r="F390" s="16"/>
      <c r="G390" s="14"/>
      <c r="H390" s="12"/>
      <c r="I390" s="24"/>
      <c r="J390" s="16"/>
      <c r="K390" s="14"/>
      <c r="L390" s="12"/>
      <c r="M390" s="24"/>
      <c r="N390" s="16"/>
      <c r="O390" s="14"/>
      <c r="P390" s="12"/>
      <c r="Q390" s="24"/>
      <c r="R390" s="16"/>
      <c r="S390" s="14"/>
      <c r="T390" s="12"/>
      <c r="U390" s="24"/>
      <c r="V390" s="16"/>
      <c r="W390" s="14"/>
      <c r="X390" s="12"/>
      <c r="Y390" s="24"/>
      <c r="Z390" s="16"/>
      <c r="AA390" s="14"/>
      <c r="AB390" s="12"/>
      <c r="AC390" s="24"/>
      <c r="AD390" s="16"/>
    </row>
    <row r="391" spans="1:30" x14ac:dyDescent="0.25">
      <c r="A391" s="13"/>
      <c r="B391" s="65" t="s">
        <v>304</v>
      </c>
      <c r="C391" s="33"/>
      <c r="D391" s="20"/>
      <c r="E391" s="21"/>
      <c r="F391" s="23"/>
      <c r="G391" s="33"/>
      <c r="H391" s="20"/>
      <c r="I391" s="21"/>
      <c r="J391" s="23"/>
      <c r="K391" s="33"/>
      <c r="L391" s="20"/>
      <c r="M391" s="21"/>
      <c r="N391" s="23"/>
      <c r="O391" s="33"/>
      <c r="P391" s="20"/>
      <c r="Q391" s="21"/>
      <c r="R391" s="23"/>
      <c r="S391" s="33"/>
      <c r="T391" s="20"/>
      <c r="U391" s="21"/>
      <c r="V391" s="23"/>
      <c r="W391" s="33"/>
      <c r="X391" s="20"/>
      <c r="Y391" s="21"/>
      <c r="Z391" s="23"/>
      <c r="AA391" s="33"/>
      <c r="AB391" s="20"/>
      <c r="AC391" s="21"/>
      <c r="AD391" s="23"/>
    </row>
    <row r="392" spans="1:30" x14ac:dyDescent="0.25">
      <c r="A392" s="13"/>
      <c r="B392" s="12" t="s">
        <v>388</v>
      </c>
      <c r="C392" s="24"/>
      <c r="D392" s="12" t="s">
        <v>231</v>
      </c>
      <c r="E392" s="24">
        <v>955</v>
      </c>
      <c r="F392" s="16"/>
      <c r="G392" s="24"/>
      <c r="H392" s="12" t="s">
        <v>231</v>
      </c>
      <c r="I392" s="41">
        <v>7108</v>
      </c>
      <c r="J392" s="16"/>
      <c r="K392" s="24"/>
      <c r="L392" s="12" t="s">
        <v>231</v>
      </c>
      <c r="M392" s="41">
        <v>1106</v>
      </c>
      <c r="N392" s="16"/>
      <c r="O392" s="24"/>
      <c r="P392" s="12" t="s">
        <v>231</v>
      </c>
      <c r="Q392" s="41">
        <v>1349</v>
      </c>
      <c r="R392" s="16"/>
      <c r="S392" s="24"/>
      <c r="T392" s="12" t="s">
        <v>231</v>
      </c>
      <c r="U392" s="24" t="s">
        <v>227</v>
      </c>
      <c r="V392" s="16"/>
      <c r="W392" s="24"/>
      <c r="X392" s="12" t="s">
        <v>231</v>
      </c>
      <c r="Y392" s="24" t="s">
        <v>227</v>
      </c>
      <c r="Z392" s="16"/>
      <c r="AA392" s="24"/>
      <c r="AB392" s="12" t="s">
        <v>231</v>
      </c>
      <c r="AC392" s="41">
        <v>10518</v>
      </c>
      <c r="AD392" s="16"/>
    </row>
    <row r="393" spans="1:30" ht="27" thickBot="1" x14ac:dyDescent="0.3">
      <c r="A393" s="13"/>
      <c r="B393" s="20" t="s">
        <v>389</v>
      </c>
      <c r="C393" s="21"/>
      <c r="D393" s="42"/>
      <c r="E393" s="68">
        <v>307612</v>
      </c>
      <c r="F393" s="44"/>
      <c r="G393" s="21"/>
      <c r="H393" s="42"/>
      <c r="I393" s="68">
        <v>164454</v>
      </c>
      <c r="J393" s="44"/>
      <c r="K393" s="21"/>
      <c r="L393" s="42"/>
      <c r="M393" s="68">
        <v>20679</v>
      </c>
      <c r="N393" s="44"/>
      <c r="O393" s="21"/>
      <c r="P393" s="42"/>
      <c r="Q393" s="68">
        <v>70840</v>
      </c>
      <c r="R393" s="44"/>
      <c r="S393" s="21"/>
      <c r="T393" s="42"/>
      <c r="U393" s="68">
        <v>83462</v>
      </c>
      <c r="V393" s="44"/>
      <c r="W393" s="21"/>
      <c r="X393" s="42"/>
      <c r="Y393" s="68">
        <v>7470</v>
      </c>
      <c r="Z393" s="44"/>
      <c r="AA393" s="21"/>
      <c r="AB393" s="42"/>
      <c r="AC393" s="68">
        <v>654517</v>
      </c>
      <c r="AD393" s="44"/>
    </row>
    <row r="394" spans="1:30" ht="15.75" thickBot="1" x14ac:dyDescent="0.3">
      <c r="A394" s="13"/>
      <c r="B394" s="14"/>
      <c r="C394" s="24"/>
      <c r="D394" s="45" t="s">
        <v>231</v>
      </c>
      <c r="E394" s="46">
        <v>308567</v>
      </c>
      <c r="F394" s="47"/>
      <c r="G394" s="24"/>
      <c r="H394" s="45" t="s">
        <v>231</v>
      </c>
      <c r="I394" s="46">
        <v>171562</v>
      </c>
      <c r="J394" s="47"/>
      <c r="K394" s="24"/>
      <c r="L394" s="45" t="s">
        <v>231</v>
      </c>
      <c r="M394" s="46">
        <v>21785</v>
      </c>
      <c r="N394" s="47"/>
      <c r="O394" s="24"/>
      <c r="P394" s="45" t="s">
        <v>231</v>
      </c>
      <c r="Q394" s="46">
        <v>72189</v>
      </c>
      <c r="R394" s="47"/>
      <c r="S394" s="24"/>
      <c r="T394" s="45" t="s">
        <v>231</v>
      </c>
      <c r="U394" s="46">
        <v>83462</v>
      </c>
      <c r="V394" s="47"/>
      <c r="W394" s="24"/>
      <c r="X394" s="45" t="s">
        <v>231</v>
      </c>
      <c r="Y394" s="46">
        <v>7470</v>
      </c>
      <c r="Z394" s="47"/>
      <c r="AA394" s="24"/>
      <c r="AB394" s="45" t="s">
        <v>231</v>
      </c>
      <c r="AC394" s="46">
        <v>665035</v>
      </c>
      <c r="AD394" s="47"/>
    </row>
    <row r="395" spans="1:30" ht="16.5" thickTop="1" thickBot="1" x14ac:dyDescent="0.3">
      <c r="A395" s="13"/>
      <c r="B395" s="14"/>
      <c r="C395" s="14"/>
      <c r="D395" s="75">
        <v>42004</v>
      </c>
      <c r="E395" s="75"/>
      <c r="F395" s="75"/>
      <c r="G395" s="75"/>
      <c r="H395" s="75"/>
      <c r="I395" s="75"/>
      <c r="J395" s="75"/>
      <c r="K395" s="75"/>
      <c r="L395" s="75"/>
      <c r="M395" s="75"/>
      <c r="N395" s="75"/>
      <c r="O395" s="75"/>
      <c r="P395" s="75"/>
      <c r="Q395" s="75"/>
      <c r="R395" s="75"/>
      <c r="S395" s="75"/>
      <c r="T395" s="75"/>
      <c r="U395" s="75"/>
      <c r="V395" s="75"/>
      <c r="W395" s="75"/>
      <c r="X395" s="75"/>
      <c r="Y395" s="75"/>
      <c r="Z395" s="75"/>
      <c r="AA395" s="75"/>
      <c r="AB395" s="75"/>
      <c r="AC395" s="75"/>
      <c r="AD395" s="19"/>
    </row>
    <row r="396" spans="1:30" x14ac:dyDescent="0.25">
      <c r="A396" s="13"/>
      <c r="B396" s="34"/>
      <c r="C396" s="34"/>
      <c r="D396" s="77" t="s">
        <v>376</v>
      </c>
      <c r="E396" s="77"/>
      <c r="F396" s="54"/>
      <c r="G396" s="55"/>
      <c r="H396" s="77" t="s">
        <v>376</v>
      </c>
      <c r="I396" s="77"/>
      <c r="J396" s="54"/>
      <c r="K396" s="55"/>
      <c r="L396" s="77" t="s">
        <v>376</v>
      </c>
      <c r="M396" s="77"/>
      <c r="N396" s="54"/>
      <c r="O396" s="55"/>
      <c r="P396" s="77" t="s">
        <v>294</v>
      </c>
      <c r="Q396" s="77"/>
      <c r="R396" s="54"/>
      <c r="S396" s="55"/>
      <c r="T396" s="77" t="s">
        <v>297</v>
      </c>
      <c r="U396" s="77"/>
      <c r="V396" s="54"/>
      <c r="W396" s="55"/>
      <c r="X396" s="77" t="s">
        <v>94</v>
      </c>
      <c r="Y396" s="77"/>
      <c r="Z396" s="54"/>
      <c r="AA396" s="55"/>
      <c r="AB396" s="77" t="s">
        <v>132</v>
      </c>
      <c r="AC396" s="77"/>
      <c r="AD396" s="54"/>
    </row>
    <row r="397" spans="1:30" x14ac:dyDescent="0.25">
      <c r="A397" s="13"/>
      <c r="B397" s="34"/>
      <c r="C397" s="34"/>
      <c r="D397" s="76" t="s">
        <v>377</v>
      </c>
      <c r="E397" s="76"/>
      <c r="F397" s="36"/>
      <c r="G397" s="34"/>
      <c r="H397" s="76" t="s">
        <v>377</v>
      </c>
      <c r="I397" s="76"/>
      <c r="J397" s="36"/>
      <c r="K397" s="34"/>
      <c r="L397" s="76" t="s">
        <v>377</v>
      </c>
      <c r="M397" s="76"/>
      <c r="N397" s="36"/>
      <c r="O397" s="34"/>
      <c r="P397" s="76" t="s">
        <v>378</v>
      </c>
      <c r="Q397" s="76"/>
      <c r="R397" s="36"/>
      <c r="S397" s="34"/>
      <c r="T397" s="76"/>
      <c r="U397" s="76"/>
      <c r="V397" s="36"/>
      <c r="W397" s="34"/>
      <c r="X397" s="76"/>
      <c r="Y397" s="76"/>
      <c r="Z397" s="36"/>
      <c r="AA397" s="34"/>
      <c r="AB397" s="76"/>
      <c r="AC397" s="76"/>
      <c r="AD397" s="36"/>
    </row>
    <row r="398" spans="1:30" ht="15.75" thickBot="1" x14ac:dyDescent="0.3">
      <c r="A398" s="13"/>
      <c r="B398" s="34"/>
      <c r="C398" s="34"/>
      <c r="D398" s="72" t="s">
        <v>292</v>
      </c>
      <c r="E398" s="72"/>
      <c r="F398" s="51"/>
      <c r="G398" s="34"/>
      <c r="H398" s="72" t="s">
        <v>294</v>
      </c>
      <c r="I398" s="72"/>
      <c r="J398" s="51"/>
      <c r="K398" s="34"/>
      <c r="L398" s="72" t="s">
        <v>295</v>
      </c>
      <c r="M398" s="72"/>
      <c r="N398" s="51"/>
      <c r="O398" s="34"/>
      <c r="P398" s="72" t="s">
        <v>379</v>
      </c>
      <c r="Q398" s="72"/>
      <c r="R398" s="51"/>
      <c r="S398" s="34"/>
      <c r="T398" s="72"/>
      <c r="U398" s="72"/>
      <c r="V398" s="51"/>
      <c r="W398" s="34"/>
      <c r="X398" s="72"/>
      <c r="Y398" s="72"/>
      <c r="Z398" s="51"/>
      <c r="AA398" s="34"/>
      <c r="AB398" s="72"/>
      <c r="AC398" s="72"/>
      <c r="AD398" s="51"/>
    </row>
    <row r="399" spans="1:30" x14ac:dyDescent="0.25">
      <c r="A399" s="13"/>
      <c r="B399" s="65" t="s">
        <v>290</v>
      </c>
      <c r="C399" s="33"/>
      <c r="D399" s="74"/>
      <c r="E399" s="74"/>
      <c r="F399" s="23"/>
      <c r="G399" s="33"/>
      <c r="H399" s="74"/>
      <c r="I399" s="74"/>
      <c r="J399" s="23"/>
      <c r="K399" s="33"/>
      <c r="L399" s="74"/>
      <c r="M399" s="74"/>
      <c r="N399" s="23"/>
      <c r="O399" s="33"/>
      <c r="P399" s="74"/>
      <c r="Q399" s="74"/>
      <c r="R399" s="23"/>
      <c r="S399" s="33"/>
      <c r="T399" s="74"/>
      <c r="U399" s="74"/>
      <c r="V399" s="23"/>
      <c r="W399" s="33"/>
      <c r="X399" s="74"/>
      <c r="Y399" s="74"/>
      <c r="Z399" s="23"/>
      <c r="AA399" s="33"/>
      <c r="AB399" s="74"/>
      <c r="AC399" s="74"/>
      <c r="AD399" s="23"/>
    </row>
    <row r="400" spans="1:30" x14ac:dyDescent="0.25">
      <c r="A400" s="13"/>
      <c r="B400" s="12" t="s">
        <v>388</v>
      </c>
      <c r="C400" s="24"/>
      <c r="D400" s="12" t="s">
        <v>231</v>
      </c>
      <c r="E400" s="24">
        <v>45</v>
      </c>
      <c r="F400" s="16"/>
      <c r="G400" s="24"/>
      <c r="H400" s="12" t="s">
        <v>231</v>
      </c>
      <c r="I400" s="41">
        <v>4734</v>
      </c>
      <c r="J400" s="16"/>
      <c r="K400" s="24"/>
      <c r="L400" s="12" t="s">
        <v>231</v>
      </c>
      <c r="M400" s="41">
        <v>1133</v>
      </c>
      <c r="N400" s="16"/>
      <c r="O400" s="24"/>
      <c r="P400" s="12" t="s">
        <v>231</v>
      </c>
      <c r="Q400" s="24">
        <v>686</v>
      </c>
      <c r="R400" s="16"/>
      <c r="S400" s="24"/>
      <c r="T400" s="12" t="s">
        <v>231</v>
      </c>
      <c r="U400" s="24" t="s">
        <v>227</v>
      </c>
      <c r="V400" s="16"/>
      <c r="W400" s="24"/>
      <c r="X400" s="12" t="s">
        <v>231</v>
      </c>
      <c r="Y400" s="24" t="s">
        <v>227</v>
      </c>
      <c r="Z400" s="16"/>
      <c r="AA400" s="24"/>
      <c r="AB400" s="12" t="s">
        <v>231</v>
      </c>
      <c r="AC400" s="41">
        <v>6598</v>
      </c>
      <c r="AD400" s="16"/>
    </row>
    <row r="401" spans="1:30" ht="27" thickBot="1" x14ac:dyDescent="0.3">
      <c r="A401" s="13"/>
      <c r="B401" s="20" t="s">
        <v>389</v>
      </c>
      <c r="C401" s="21"/>
      <c r="D401" s="42"/>
      <c r="E401" s="68">
        <v>169440</v>
      </c>
      <c r="F401" s="44"/>
      <c r="G401" s="21"/>
      <c r="H401" s="42"/>
      <c r="I401" s="68">
        <v>92494</v>
      </c>
      <c r="J401" s="44"/>
      <c r="K401" s="21"/>
      <c r="L401" s="42"/>
      <c r="M401" s="68">
        <v>8906</v>
      </c>
      <c r="N401" s="44"/>
      <c r="O401" s="21"/>
      <c r="P401" s="42"/>
      <c r="Q401" s="68">
        <v>48015</v>
      </c>
      <c r="R401" s="44"/>
      <c r="S401" s="21"/>
      <c r="T401" s="42"/>
      <c r="U401" s="68">
        <v>76242</v>
      </c>
      <c r="V401" s="44"/>
      <c r="W401" s="21"/>
      <c r="X401" s="42"/>
      <c r="Y401" s="68">
        <v>7636</v>
      </c>
      <c r="Z401" s="44"/>
      <c r="AA401" s="21"/>
      <c r="AB401" s="42"/>
      <c r="AC401" s="68">
        <v>402733</v>
      </c>
      <c r="AD401" s="44"/>
    </row>
    <row r="402" spans="1:30" ht="15.75" thickBot="1" x14ac:dyDescent="0.3">
      <c r="A402" s="13"/>
      <c r="B402" s="14"/>
      <c r="C402" s="24"/>
      <c r="D402" s="45" t="s">
        <v>231</v>
      </c>
      <c r="E402" s="46">
        <v>169485</v>
      </c>
      <c r="F402" s="47"/>
      <c r="G402" s="24"/>
      <c r="H402" s="45" t="s">
        <v>231</v>
      </c>
      <c r="I402" s="46">
        <v>97228</v>
      </c>
      <c r="J402" s="47"/>
      <c r="K402" s="24"/>
      <c r="L402" s="45" t="s">
        <v>231</v>
      </c>
      <c r="M402" s="46">
        <v>10039</v>
      </c>
      <c r="N402" s="47"/>
      <c r="O402" s="24"/>
      <c r="P402" s="45" t="s">
        <v>231</v>
      </c>
      <c r="Q402" s="46">
        <v>48701</v>
      </c>
      <c r="R402" s="47"/>
      <c r="S402" s="24"/>
      <c r="T402" s="45" t="s">
        <v>231</v>
      </c>
      <c r="U402" s="46">
        <v>76242</v>
      </c>
      <c r="V402" s="47"/>
      <c r="W402" s="24"/>
      <c r="X402" s="45" t="s">
        <v>231</v>
      </c>
      <c r="Y402" s="46">
        <v>7636</v>
      </c>
      <c r="Z402" s="47"/>
      <c r="AA402" s="24"/>
      <c r="AB402" s="45" t="s">
        <v>231</v>
      </c>
      <c r="AC402" s="46">
        <v>409331</v>
      </c>
      <c r="AD402" s="47"/>
    </row>
    <row r="403" spans="1:30" ht="15.75" thickTop="1" x14ac:dyDescent="0.25">
      <c r="A403" s="13"/>
      <c r="B403" s="33"/>
      <c r="C403" s="33"/>
      <c r="D403" s="20"/>
      <c r="E403" s="21"/>
      <c r="F403" s="23"/>
      <c r="G403" s="33"/>
      <c r="H403" s="20"/>
      <c r="I403" s="21"/>
      <c r="J403" s="23"/>
      <c r="K403" s="33"/>
      <c r="L403" s="20"/>
      <c r="M403" s="21"/>
      <c r="N403" s="23"/>
      <c r="O403" s="33"/>
      <c r="P403" s="20"/>
      <c r="Q403" s="21"/>
      <c r="R403" s="23"/>
      <c r="S403" s="33"/>
      <c r="T403" s="20"/>
      <c r="U403" s="21"/>
      <c r="V403" s="23"/>
      <c r="W403" s="33"/>
      <c r="X403" s="20"/>
      <c r="Y403" s="21"/>
      <c r="Z403" s="23"/>
      <c r="AA403" s="33"/>
      <c r="AB403" s="20"/>
      <c r="AC403" s="21"/>
      <c r="AD403" s="23"/>
    </row>
    <row r="404" spans="1:30" x14ac:dyDescent="0.25">
      <c r="A404" s="13"/>
      <c r="B404" s="69" t="s">
        <v>302</v>
      </c>
      <c r="C404" s="14"/>
      <c r="D404" s="12"/>
      <c r="E404" s="24"/>
      <c r="F404" s="16"/>
      <c r="G404" s="14"/>
      <c r="H404" s="12"/>
      <c r="I404" s="24"/>
      <c r="J404" s="16"/>
      <c r="K404" s="14"/>
      <c r="L404" s="12"/>
      <c r="M404" s="24"/>
      <c r="N404" s="16"/>
      <c r="O404" s="14"/>
      <c r="P404" s="12"/>
      <c r="Q404" s="24"/>
      <c r="R404" s="16"/>
      <c r="S404" s="14"/>
      <c r="T404" s="12"/>
      <c r="U404" s="24"/>
      <c r="V404" s="16"/>
      <c r="W404" s="14"/>
      <c r="X404" s="12"/>
      <c r="Y404" s="24"/>
      <c r="Z404" s="16"/>
      <c r="AA404" s="14"/>
      <c r="AB404" s="12"/>
      <c r="AC404" s="24"/>
      <c r="AD404" s="16"/>
    </row>
    <row r="405" spans="1:30" x14ac:dyDescent="0.25">
      <c r="A405" s="13"/>
      <c r="B405" s="20" t="s">
        <v>388</v>
      </c>
      <c r="C405" s="21"/>
      <c r="D405" s="20" t="s">
        <v>231</v>
      </c>
      <c r="E405" s="21">
        <v>947</v>
      </c>
      <c r="F405" s="23"/>
      <c r="G405" s="21"/>
      <c r="H405" s="20" t="s">
        <v>231</v>
      </c>
      <c r="I405" s="22">
        <v>1846</v>
      </c>
      <c r="J405" s="23"/>
      <c r="K405" s="21"/>
      <c r="L405" s="20" t="s">
        <v>231</v>
      </c>
      <c r="M405" s="21" t="s">
        <v>227</v>
      </c>
      <c r="N405" s="23"/>
      <c r="O405" s="21"/>
      <c r="P405" s="20" t="s">
        <v>231</v>
      </c>
      <c r="Q405" s="21" t="s">
        <v>227</v>
      </c>
      <c r="R405" s="23"/>
      <c r="S405" s="21"/>
      <c r="T405" s="20" t="s">
        <v>231</v>
      </c>
      <c r="U405" s="21" t="s">
        <v>227</v>
      </c>
      <c r="V405" s="23"/>
      <c r="W405" s="21"/>
      <c r="X405" s="20" t="s">
        <v>231</v>
      </c>
      <c r="Y405" s="21" t="s">
        <v>227</v>
      </c>
      <c r="Z405" s="23"/>
      <c r="AA405" s="21"/>
      <c r="AB405" s="20" t="s">
        <v>231</v>
      </c>
      <c r="AC405" s="22">
        <v>2793</v>
      </c>
      <c r="AD405" s="23"/>
    </row>
    <row r="406" spans="1:30" ht="27" thickBot="1" x14ac:dyDescent="0.3">
      <c r="A406" s="13"/>
      <c r="B406" s="12" t="s">
        <v>389</v>
      </c>
      <c r="C406" s="24"/>
      <c r="D406" s="25"/>
      <c r="E406" s="29">
        <v>161441</v>
      </c>
      <c r="F406" s="19"/>
      <c r="G406" s="24"/>
      <c r="H406" s="25"/>
      <c r="I406" s="29">
        <v>75191</v>
      </c>
      <c r="J406" s="19"/>
      <c r="K406" s="24"/>
      <c r="L406" s="25"/>
      <c r="M406" s="29">
        <v>12158</v>
      </c>
      <c r="N406" s="19"/>
      <c r="O406" s="24"/>
      <c r="P406" s="25"/>
      <c r="Q406" s="29">
        <v>23363</v>
      </c>
      <c r="R406" s="19"/>
      <c r="S406" s="24"/>
      <c r="T406" s="25"/>
      <c r="U406" s="29">
        <v>1369</v>
      </c>
      <c r="V406" s="19"/>
      <c r="W406" s="24"/>
      <c r="X406" s="25"/>
      <c r="Y406" s="26" t="s">
        <v>227</v>
      </c>
      <c r="Z406" s="19"/>
      <c r="AA406" s="24"/>
      <c r="AB406" s="25"/>
      <c r="AC406" s="29">
        <v>273522</v>
      </c>
      <c r="AD406" s="19"/>
    </row>
    <row r="407" spans="1:30" ht="15.75" thickBot="1" x14ac:dyDescent="0.3">
      <c r="A407" s="13"/>
      <c r="B407" s="33"/>
      <c r="C407" s="21"/>
      <c r="D407" s="30" t="s">
        <v>231</v>
      </c>
      <c r="E407" s="31">
        <v>162388</v>
      </c>
      <c r="F407" s="32"/>
      <c r="G407" s="21"/>
      <c r="H407" s="30" t="s">
        <v>231</v>
      </c>
      <c r="I407" s="31">
        <v>77037</v>
      </c>
      <c r="J407" s="32"/>
      <c r="K407" s="21"/>
      <c r="L407" s="30" t="s">
        <v>231</v>
      </c>
      <c r="M407" s="31">
        <v>12158</v>
      </c>
      <c r="N407" s="32"/>
      <c r="O407" s="21"/>
      <c r="P407" s="30" t="s">
        <v>231</v>
      </c>
      <c r="Q407" s="31">
        <v>23363</v>
      </c>
      <c r="R407" s="32"/>
      <c r="S407" s="21"/>
      <c r="T407" s="30" t="s">
        <v>231</v>
      </c>
      <c r="U407" s="31">
        <v>1369</v>
      </c>
      <c r="V407" s="32"/>
      <c r="W407" s="21"/>
      <c r="X407" s="30" t="s">
        <v>231</v>
      </c>
      <c r="Y407" s="58" t="s">
        <v>227</v>
      </c>
      <c r="Z407" s="32"/>
      <c r="AA407" s="21"/>
      <c r="AB407" s="30" t="s">
        <v>231</v>
      </c>
      <c r="AC407" s="31">
        <v>276315</v>
      </c>
      <c r="AD407" s="32"/>
    </row>
    <row r="408" spans="1:30" ht="15.75" thickTop="1" x14ac:dyDescent="0.25">
      <c r="A408" s="13"/>
      <c r="B408" s="14"/>
      <c r="C408" s="14"/>
      <c r="D408" s="12"/>
      <c r="E408" s="24"/>
      <c r="F408" s="16"/>
      <c r="G408" s="14"/>
      <c r="H408" s="12"/>
      <c r="I408" s="24"/>
      <c r="J408" s="16"/>
      <c r="K408" s="14"/>
      <c r="L408" s="12"/>
      <c r="M408" s="24"/>
      <c r="N408" s="16"/>
      <c r="O408" s="14"/>
      <c r="P408" s="12"/>
      <c r="Q408" s="24"/>
      <c r="R408" s="16"/>
      <c r="S408" s="14"/>
      <c r="T408" s="12"/>
      <c r="U408" s="24"/>
      <c r="V408" s="16"/>
      <c r="W408" s="14"/>
      <c r="X408" s="12"/>
      <c r="Y408" s="24"/>
      <c r="Z408" s="16"/>
      <c r="AA408" s="14"/>
      <c r="AB408" s="12"/>
      <c r="AC408" s="24"/>
      <c r="AD408" s="16"/>
    </row>
    <row r="409" spans="1:30" x14ac:dyDescent="0.25">
      <c r="A409" s="13"/>
      <c r="B409" s="65" t="s">
        <v>304</v>
      </c>
      <c r="C409" s="33"/>
      <c r="D409" s="20"/>
      <c r="E409" s="21"/>
      <c r="F409" s="23"/>
      <c r="G409" s="33"/>
      <c r="H409" s="20"/>
      <c r="I409" s="21"/>
      <c r="J409" s="23"/>
      <c r="K409" s="33"/>
      <c r="L409" s="20"/>
      <c r="M409" s="21"/>
      <c r="N409" s="23"/>
      <c r="O409" s="33"/>
      <c r="P409" s="20"/>
      <c r="Q409" s="21"/>
      <c r="R409" s="23"/>
      <c r="S409" s="33"/>
      <c r="T409" s="20"/>
      <c r="U409" s="21"/>
      <c r="V409" s="23"/>
      <c r="W409" s="33"/>
      <c r="X409" s="20"/>
      <c r="Y409" s="21"/>
      <c r="Z409" s="23"/>
      <c r="AA409" s="33"/>
      <c r="AB409" s="20"/>
      <c r="AC409" s="21"/>
      <c r="AD409" s="23"/>
    </row>
    <row r="410" spans="1:30" x14ac:dyDescent="0.25">
      <c r="A410" s="13"/>
      <c r="B410" s="12" t="s">
        <v>388</v>
      </c>
      <c r="C410" s="24"/>
      <c r="D410" s="12" t="s">
        <v>231</v>
      </c>
      <c r="E410" s="24">
        <v>992</v>
      </c>
      <c r="F410" s="16"/>
      <c r="G410" s="24"/>
      <c r="H410" s="12" t="s">
        <v>231</v>
      </c>
      <c r="I410" s="41">
        <v>6580</v>
      </c>
      <c r="J410" s="16"/>
      <c r="K410" s="24"/>
      <c r="L410" s="12" t="s">
        <v>231</v>
      </c>
      <c r="M410" s="41">
        <v>1133</v>
      </c>
      <c r="N410" s="16"/>
      <c r="O410" s="24"/>
      <c r="P410" s="12" t="s">
        <v>231</v>
      </c>
      <c r="Q410" s="24">
        <v>686</v>
      </c>
      <c r="R410" s="16"/>
      <c r="S410" s="24"/>
      <c r="T410" s="12" t="s">
        <v>231</v>
      </c>
      <c r="U410" s="24" t="s">
        <v>227</v>
      </c>
      <c r="V410" s="16"/>
      <c r="W410" s="24"/>
      <c r="X410" s="12" t="s">
        <v>231</v>
      </c>
      <c r="Y410" s="24" t="s">
        <v>227</v>
      </c>
      <c r="Z410" s="16"/>
      <c r="AA410" s="24"/>
      <c r="AB410" s="12" t="s">
        <v>231</v>
      </c>
      <c r="AC410" s="41">
        <v>9391</v>
      </c>
      <c r="AD410" s="16"/>
    </row>
    <row r="411" spans="1:30" ht="27" thickBot="1" x14ac:dyDescent="0.3">
      <c r="A411" s="13"/>
      <c r="B411" s="20" t="s">
        <v>389</v>
      </c>
      <c r="C411" s="21"/>
      <c r="D411" s="42"/>
      <c r="E411" s="68">
        <v>330881</v>
      </c>
      <c r="F411" s="44"/>
      <c r="G411" s="21"/>
      <c r="H411" s="42"/>
      <c r="I411" s="68">
        <v>167685</v>
      </c>
      <c r="J411" s="44"/>
      <c r="K411" s="21"/>
      <c r="L411" s="42"/>
      <c r="M411" s="68">
        <v>21064</v>
      </c>
      <c r="N411" s="44"/>
      <c r="O411" s="21"/>
      <c r="P411" s="42"/>
      <c r="Q411" s="68">
        <v>71378</v>
      </c>
      <c r="R411" s="44"/>
      <c r="S411" s="21"/>
      <c r="T411" s="42"/>
      <c r="U411" s="68">
        <v>77611</v>
      </c>
      <c r="V411" s="44"/>
      <c r="W411" s="21"/>
      <c r="X411" s="42"/>
      <c r="Y411" s="68">
        <v>7636</v>
      </c>
      <c r="Z411" s="44"/>
      <c r="AA411" s="21"/>
      <c r="AB411" s="42"/>
      <c r="AC411" s="68">
        <v>676255</v>
      </c>
      <c r="AD411" s="44"/>
    </row>
    <row r="412" spans="1:30" ht="15.75" thickBot="1" x14ac:dyDescent="0.3">
      <c r="A412" s="13"/>
      <c r="B412" s="14"/>
      <c r="C412" s="24"/>
      <c r="D412" s="45" t="s">
        <v>231</v>
      </c>
      <c r="E412" s="46">
        <v>331873</v>
      </c>
      <c r="F412" s="47"/>
      <c r="G412" s="24"/>
      <c r="H412" s="45" t="s">
        <v>231</v>
      </c>
      <c r="I412" s="46">
        <v>174265</v>
      </c>
      <c r="J412" s="47"/>
      <c r="K412" s="24"/>
      <c r="L412" s="45" t="s">
        <v>231</v>
      </c>
      <c r="M412" s="46">
        <v>22197</v>
      </c>
      <c r="N412" s="47"/>
      <c r="O412" s="24"/>
      <c r="P412" s="45" t="s">
        <v>231</v>
      </c>
      <c r="Q412" s="46">
        <v>72064</v>
      </c>
      <c r="R412" s="47"/>
      <c r="S412" s="24"/>
      <c r="T412" s="45" t="s">
        <v>231</v>
      </c>
      <c r="U412" s="46">
        <v>77611</v>
      </c>
      <c r="V412" s="47"/>
      <c r="W412" s="24"/>
      <c r="X412" s="45" t="s">
        <v>231</v>
      </c>
      <c r="Y412" s="46">
        <v>7636</v>
      </c>
      <c r="Z412" s="47"/>
      <c r="AA412" s="24"/>
      <c r="AB412" s="45" t="s">
        <v>231</v>
      </c>
      <c r="AC412" s="46">
        <v>685646</v>
      </c>
      <c r="AD412" s="47"/>
    </row>
  </sheetData>
  <mergeCells count="533">
    <mergeCell ref="A376:A412"/>
    <mergeCell ref="A102:A166"/>
    <mergeCell ref="A167:A207"/>
    <mergeCell ref="A208:A227"/>
    <mergeCell ref="A228:A340"/>
    <mergeCell ref="A341:A371"/>
    <mergeCell ref="A372:A375"/>
    <mergeCell ref="A1:A2"/>
    <mergeCell ref="B1:AD1"/>
    <mergeCell ref="B2:AD2"/>
    <mergeCell ref="B3:AD3"/>
    <mergeCell ref="A4:A38"/>
    <mergeCell ref="A39:A101"/>
    <mergeCell ref="AA396:AA398"/>
    <mergeCell ref="AB396:AC398"/>
    <mergeCell ref="AD396:AD398"/>
    <mergeCell ref="D399:E399"/>
    <mergeCell ref="H399:I399"/>
    <mergeCell ref="L399:M399"/>
    <mergeCell ref="P399:Q399"/>
    <mergeCell ref="T399:U399"/>
    <mergeCell ref="X399:Y399"/>
    <mergeCell ref="AB399:AC399"/>
    <mergeCell ref="S396:S398"/>
    <mergeCell ref="T396:U398"/>
    <mergeCell ref="V396:V398"/>
    <mergeCell ref="W396:W398"/>
    <mergeCell ref="X396:Y398"/>
    <mergeCell ref="Z396:Z398"/>
    <mergeCell ref="N396:N398"/>
    <mergeCell ref="O396:O398"/>
    <mergeCell ref="P396:Q396"/>
    <mergeCell ref="P397:Q397"/>
    <mergeCell ref="P398:Q398"/>
    <mergeCell ref="R396:R398"/>
    <mergeCell ref="H398:I398"/>
    <mergeCell ref="J396:J398"/>
    <mergeCell ref="K396:K398"/>
    <mergeCell ref="L396:M396"/>
    <mergeCell ref="L397:M397"/>
    <mergeCell ref="L398:M398"/>
    <mergeCell ref="D395:AC395"/>
    <mergeCell ref="B396:B398"/>
    <mergeCell ref="C396:C398"/>
    <mergeCell ref="D396:E396"/>
    <mergeCell ref="D397:E397"/>
    <mergeCell ref="D398:E398"/>
    <mergeCell ref="F396:F398"/>
    <mergeCell ref="G396:G398"/>
    <mergeCell ref="H396:I396"/>
    <mergeCell ref="H397:I397"/>
    <mergeCell ref="AA378:AA380"/>
    <mergeCell ref="AB378:AC380"/>
    <mergeCell ref="AD378:AD380"/>
    <mergeCell ref="D381:E381"/>
    <mergeCell ref="H381:I381"/>
    <mergeCell ref="L381:M381"/>
    <mergeCell ref="P381:Q381"/>
    <mergeCell ref="T381:U381"/>
    <mergeCell ref="X381:Y381"/>
    <mergeCell ref="AB381:AC381"/>
    <mergeCell ref="S378:S380"/>
    <mergeCell ref="T378:U380"/>
    <mergeCell ref="V378:V380"/>
    <mergeCell ref="W378:W380"/>
    <mergeCell ref="X378:Y380"/>
    <mergeCell ref="Z378:Z380"/>
    <mergeCell ref="N378:N380"/>
    <mergeCell ref="O378:O380"/>
    <mergeCell ref="P378:Q378"/>
    <mergeCell ref="P379:Q379"/>
    <mergeCell ref="P380:Q380"/>
    <mergeCell ref="R378:R380"/>
    <mergeCell ref="H378:I378"/>
    <mergeCell ref="H379:I379"/>
    <mergeCell ref="H380:I380"/>
    <mergeCell ref="J378:J380"/>
    <mergeCell ref="K378:K380"/>
    <mergeCell ref="L378:M378"/>
    <mergeCell ref="L379:M379"/>
    <mergeCell ref="L380:M380"/>
    <mergeCell ref="D372:E372"/>
    <mergeCell ref="D376:AC376"/>
    <mergeCell ref="D377:AC377"/>
    <mergeCell ref="B378:B380"/>
    <mergeCell ref="C378:C380"/>
    <mergeCell ref="D378:E378"/>
    <mergeCell ref="D379:E379"/>
    <mergeCell ref="D380:E380"/>
    <mergeCell ref="F378:F380"/>
    <mergeCell ref="G378:G380"/>
    <mergeCell ref="AA366:AA368"/>
    <mergeCell ref="AB366:AC368"/>
    <mergeCell ref="AD366:AD368"/>
    <mergeCell ref="D369:E369"/>
    <mergeCell ref="H369:I369"/>
    <mergeCell ref="L369:M369"/>
    <mergeCell ref="P369:Q369"/>
    <mergeCell ref="T369:U369"/>
    <mergeCell ref="X369:Y369"/>
    <mergeCell ref="AB369:AC369"/>
    <mergeCell ref="S366:S368"/>
    <mergeCell ref="T366:U368"/>
    <mergeCell ref="V366:V368"/>
    <mergeCell ref="W366:W368"/>
    <mergeCell ref="X366:Y368"/>
    <mergeCell ref="Z366:Z368"/>
    <mergeCell ref="N366:N368"/>
    <mergeCell ref="O366:O368"/>
    <mergeCell ref="P366:Q366"/>
    <mergeCell ref="P367:Q367"/>
    <mergeCell ref="P368:Q368"/>
    <mergeCell ref="R366:R368"/>
    <mergeCell ref="H368:I368"/>
    <mergeCell ref="J366:J368"/>
    <mergeCell ref="K366:K368"/>
    <mergeCell ref="L366:M366"/>
    <mergeCell ref="L367:M367"/>
    <mergeCell ref="L368:M368"/>
    <mergeCell ref="AB357:AC357"/>
    <mergeCell ref="B366:B368"/>
    <mergeCell ref="C366:C368"/>
    <mergeCell ref="D366:E366"/>
    <mergeCell ref="D367:E367"/>
    <mergeCell ref="D368:E368"/>
    <mergeCell ref="F366:F368"/>
    <mergeCell ref="G366:G368"/>
    <mergeCell ref="H366:I366"/>
    <mergeCell ref="H367:I367"/>
    <mergeCell ref="Z354:Z356"/>
    <mergeCell ref="AA354:AA356"/>
    <mergeCell ref="AB354:AC356"/>
    <mergeCell ref="AD354:AD356"/>
    <mergeCell ref="D357:E357"/>
    <mergeCell ref="H357:I357"/>
    <mergeCell ref="L357:M357"/>
    <mergeCell ref="P357:Q357"/>
    <mergeCell ref="T357:U357"/>
    <mergeCell ref="X357:Y357"/>
    <mergeCell ref="R354:R356"/>
    <mergeCell ref="S354:S356"/>
    <mergeCell ref="T354:U356"/>
    <mergeCell ref="V354:V356"/>
    <mergeCell ref="W354:W356"/>
    <mergeCell ref="X354:Y356"/>
    <mergeCell ref="L354:M354"/>
    <mergeCell ref="L355:M355"/>
    <mergeCell ref="L356:M356"/>
    <mergeCell ref="N354:N356"/>
    <mergeCell ref="O354:O356"/>
    <mergeCell ref="P354:Q354"/>
    <mergeCell ref="P355:Q355"/>
    <mergeCell ref="P356:Q356"/>
    <mergeCell ref="G354:G356"/>
    <mergeCell ref="H354:I354"/>
    <mergeCell ref="H355:I355"/>
    <mergeCell ref="H356:I356"/>
    <mergeCell ref="J354:J356"/>
    <mergeCell ref="K354:K356"/>
    <mergeCell ref="B354:B356"/>
    <mergeCell ref="C354:C356"/>
    <mergeCell ref="D354:E354"/>
    <mergeCell ref="D355:E355"/>
    <mergeCell ref="D356:E356"/>
    <mergeCell ref="F354:F356"/>
    <mergeCell ref="AA342:AA344"/>
    <mergeCell ref="AB342:AC344"/>
    <mergeCell ref="AD342:AD344"/>
    <mergeCell ref="D345:E345"/>
    <mergeCell ref="H345:I345"/>
    <mergeCell ref="L345:M345"/>
    <mergeCell ref="P345:Q345"/>
    <mergeCell ref="T345:U345"/>
    <mergeCell ref="X345:Y345"/>
    <mergeCell ref="AB345:AC345"/>
    <mergeCell ref="S342:S344"/>
    <mergeCell ref="T342:U344"/>
    <mergeCell ref="V342:V344"/>
    <mergeCell ref="W342:W344"/>
    <mergeCell ref="X342:Y344"/>
    <mergeCell ref="Z342:Z344"/>
    <mergeCell ref="N342:N344"/>
    <mergeCell ref="O342:O344"/>
    <mergeCell ref="P342:Q342"/>
    <mergeCell ref="P343:Q343"/>
    <mergeCell ref="P344:Q344"/>
    <mergeCell ref="R342:R344"/>
    <mergeCell ref="H344:I344"/>
    <mergeCell ref="J342:J344"/>
    <mergeCell ref="K342:K344"/>
    <mergeCell ref="L342:M342"/>
    <mergeCell ref="L343:M343"/>
    <mergeCell ref="L344:M344"/>
    <mergeCell ref="D341:AC341"/>
    <mergeCell ref="B342:B344"/>
    <mergeCell ref="C342:C344"/>
    <mergeCell ref="D342:E342"/>
    <mergeCell ref="D343:E343"/>
    <mergeCell ref="D344:E344"/>
    <mergeCell ref="F342:F344"/>
    <mergeCell ref="G342:G344"/>
    <mergeCell ref="H342:I342"/>
    <mergeCell ref="H343:I343"/>
    <mergeCell ref="D291:E291"/>
    <mergeCell ref="H291:I291"/>
    <mergeCell ref="L291:M291"/>
    <mergeCell ref="P291:Q291"/>
    <mergeCell ref="T291:U291"/>
    <mergeCell ref="D292:E292"/>
    <mergeCell ref="H292:I292"/>
    <mergeCell ref="L292:M292"/>
    <mergeCell ref="P292:Q292"/>
    <mergeCell ref="T292:U292"/>
    <mergeCell ref="S287:S289"/>
    <mergeCell ref="T287:U287"/>
    <mergeCell ref="T288:U288"/>
    <mergeCell ref="T289:U289"/>
    <mergeCell ref="V287:V289"/>
    <mergeCell ref="D290:E290"/>
    <mergeCell ref="H290:I290"/>
    <mergeCell ref="L290:M290"/>
    <mergeCell ref="P290:Q290"/>
    <mergeCell ref="T290:U290"/>
    <mergeCell ref="N287:N289"/>
    <mergeCell ref="O287:O289"/>
    <mergeCell ref="P287:Q287"/>
    <mergeCell ref="P288:Q288"/>
    <mergeCell ref="P289:Q289"/>
    <mergeCell ref="R287:R289"/>
    <mergeCell ref="H289:I289"/>
    <mergeCell ref="J287:J289"/>
    <mergeCell ref="K287:K289"/>
    <mergeCell ref="L287:M287"/>
    <mergeCell ref="L288:M288"/>
    <mergeCell ref="L289:M289"/>
    <mergeCell ref="D286:U286"/>
    <mergeCell ref="B287:B289"/>
    <mergeCell ref="C287:C289"/>
    <mergeCell ref="D287:E287"/>
    <mergeCell ref="D288:E288"/>
    <mergeCell ref="D289:E289"/>
    <mergeCell ref="F287:F289"/>
    <mergeCell ref="G287:G289"/>
    <mergeCell ref="H287:I287"/>
    <mergeCell ref="H288:I288"/>
    <mergeCell ref="D234:E234"/>
    <mergeCell ref="H234:I234"/>
    <mergeCell ref="L234:M234"/>
    <mergeCell ref="P234:Q234"/>
    <mergeCell ref="T234:U234"/>
    <mergeCell ref="D235:E235"/>
    <mergeCell ref="H235:I235"/>
    <mergeCell ref="L235:M235"/>
    <mergeCell ref="P235:Q235"/>
    <mergeCell ref="T235:U235"/>
    <mergeCell ref="S230:S232"/>
    <mergeCell ref="T230:U230"/>
    <mergeCell ref="T231:U231"/>
    <mergeCell ref="T232:U232"/>
    <mergeCell ref="V230:V232"/>
    <mergeCell ref="D233:E233"/>
    <mergeCell ref="H233:I233"/>
    <mergeCell ref="L233:M233"/>
    <mergeCell ref="P233:Q233"/>
    <mergeCell ref="T233:U233"/>
    <mergeCell ref="N230:N232"/>
    <mergeCell ref="O230:O232"/>
    <mergeCell ref="P230:Q230"/>
    <mergeCell ref="P231:Q231"/>
    <mergeCell ref="P232:Q232"/>
    <mergeCell ref="R230:R232"/>
    <mergeCell ref="H231:I231"/>
    <mergeCell ref="H232:I232"/>
    <mergeCell ref="J230:J232"/>
    <mergeCell ref="K230:K232"/>
    <mergeCell ref="L230:M230"/>
    <mergeCell ref="L231:M231"/>
    <mergeCell ref="L232:M232"/>
    <mergeCell ref="D228:U228"/>
    <mergeCell ref="D229:U229"/>
    <mergeCell ref="B230:B232"/>
    <mergeCell ref="C230:C232"/>
    <mergeCell ref="D230:E230"/>
    <mergeCell ref="D231:E231"/>
    <mergeCell ref="D232:E232"/>
    <mergeCell ref="F230:F232"/>
    <mergeCell ref="G230:G232"/>
    <mergeCell ref="H230:I230"/>
    <mergeCell ref="R222:R223"/>
    <mergeCell ref="D224:E224"/>
    <mergeCell ref="H224:I224"/>
    <mergeCell ref="L224:M224"/>
    <mergeCell ref="P224:Q224"/>
    <mergeCell ref="D225:E225"/>
    <mergeCell ref="H225:I225"/>
    <mergeCell ref="L225:M225"/>
    <mergeCell ref="P225:Q225"/>
    <mergeCell ref="K222:K223"/>
    <mergeCell ref="L222:M222"/>
    <mergeCell ref="L223:M223"/>
    <mergeCell ref="N222:N223"/>
    <mergeCell ref="O222:O223"/>
    <mergeCell ref="P222:Q222"/>
    <mergeCell ref="P223:Q223"/>
    <mergeCell ref="R220:R221"/>
    <mergeCell ref="B222:B223"/>
    <mergeCell ref="C222:C223"/>
    <mergeCell ref="D222:E222"/>
    <mergeCell ref="D223:E223"/>
    <mergeCell ref="F222:F223"/>
    <mergeCell ref="G222:G223"/>
    <mergeCell ref="H222:I222"/>
    <mergeCell ref="H223:I223"/>
    <mergeCell ref="J222:J223"/>
    <mergeCell ref="D219:Q219"/>
    <mergeCell ref="B220:B221"/>
    <mergeCell ref="C220:C221"/>
    <mergeCell ref="D220:I220"/>
    <mergeCell ref="D221:I221"/>
    <mergeCell ref="J220:J221"/>
    <mergeCell ref="K220:K221"/>
    <mergeCell ref="L220:Q221"/>
    <mergeCell ref="H213:I213"/>
    <mergeCell ref="H214:I214"/>
    <mergeCell ref="J213:J214"/>
    <mergeCell ref="D215:E215"/>
    <mergeCell ref="H215:I215"/>
    <mergeCell ref="D216:E216"/>
    <mergeCell ref="H216:I216"/>
    <mergeCell ref="B213:B214"/>
    <mergeCell ref="C213:C214"/>
    <mergeCell ref="D213:E213"/>
    <mergeCell ref="D214:E214"/>
    <mergeCell ref="F213:F214"/>
    <mergeCell ref="G213:G214"/>
    <mergeCell ref="B209:B210"/>
    <mergeCell ref="C209:C210"/>
    <mergeCell ref="D209:I209"/>
    <mergeCell ref="D210:I210"/>
    <mergeCell ref="J209:J210"/>
    <mergeCell ref="B211:B212"/>
    <mergeCell ref="C211:C212"/>
    <mergeCell ref="D211:I211"/>
    <mergeCell ref="D212:I212"/>
    <mergeCell ref="J211:J212"/>
    <mergeCell ref="J168:J169"/>
    <mergeCell ref="D170:E170"/>
    <mergeCell ref="H170:I170"/>
    <mergeCell ref="D171:E171"/>
    <mergeCell ref="H171:I171"/>
    <mergeCell ref="D208:I208"/>
    <mergeCell ref="AB140:AC140"/>
    <mergeCell ref="D167:I167"/>
    <mergeCell ref="B168:B169"/>
    <mergeCell ref="C168:C169"/>
    <mergeCell ref="D168:E168"/>
    <mergeCell ref="D169:E169"/>
    <mergeCell ref="F168:F169"/>
    <mergeCell ref="G168:G169"/>
    <mergeCell ref="H168:I168"/>
    <mergeCell ref="H169:I169"/>
    <mergeCell ref="D140:E140"/>
    <mergeCell ref="H140:I140"/>
    <mergeCell ref="L140:M140"/>
    <mergeCell ref="P140:Q140"/>
    <mergeCell ref="T140:U140"/>
    <mergeCell ref="X140:Y140"/>
    <mergeCell ref="AD136:AD138"/>
    <mergeCell ref="D139:E139"/>
    <mergeCell ref="H139:I139"/>
    <mergeCell ref="L139:M139"/>
    <mergeCell ref="P139:Q139"/>
    <mergeCell ref="T139:U139"/>
    <mergeCell ref="X139:Y139"/>
    <mergeCell ref="AB139:AC139"/>
    <mergeCell ref="X136:Y136"/>
    <mergeCell ref="X137:Y137"/>
    <mergeCell ref="X138:Y138"/>
    <mergeCell ref="Z136:Z138"/>
    <mergeCell ref="AA136:AA138"/>
    <mergeCell ref="AB136:AC136"/>
    <mergeCell ref="AB137:AC137"/>
    <mergeCell ref="AB138:AC138"/>
    <mergeCell ref="S136:S138"/>
    <mergeCell ref="T136:U136"/>
    <mergeCell ref="T137:U137"/>
    <mergeCell ref="T138:U138"/>
    <mergeCell ref="V136:V138"/>
    <mergeCell ref="W136:W138"/>
    <mergeCell ref="N136:N138"/>
    <mergeCell ref="O136:O138"/>
    <mergeCell ref="P136:Q136"/>
    <mergeCell ref="P137:Q137"/>
    <mergeCell ref="P138:Q138"/>
    <mergeCell ref="R136:R138"/>
    <mergeCell ref="H138:I138"/>
    <mergeCell ref="J136:J138"/>
    <mergeCell ref="K136:K138"/>
    <mergeCell ref="L136:M136"/>
    <mergeCell ref="L137:M137"/>
    <mergeCell ref="L138:M138"/>
    <mergeCell ref="D135:AC135"/>
    <mergeCell ref="B136:B138"/>
    <mergeCell ref="C136:C138"/>
    <mergeCell ref="D136:E136"/>
    <mergeCell ref="D137:E137"/>
    <mergeCell ref="D138:E138"/>
    <mergeCell ref="F136:F138"/>
    <mergeCell ref="G136:G138"/>
    <mergeCell ref="H136:I136"/>
    <mergeCell ref="H137:I137"/>
    <mergeCell ref="X107:Y107"/>
    <mergeCell ref="AB107:AC107"/>
    <mergeCell ref="D108:E108"/>
    <mergeCell ref="H108:I108"/>
    <mergeCell ref="L108:M108"/>
    <mergeCell ref="P108:Q108"/>
    <mergeCell ref="T108:U108"/>
    <mergeCell ref="X108:Y108"/>
    <mergeCell ref="AB108:AC108"/>
    <mergeCell ref="AA104:AA106"/>
    <mergeCell ref="AB104:AC104"/>
    <mergeCell ref="AB105:AC105"/>
    <mergeCell ref="AB106:AC106"/>
    <mergeCell ref="AD104:AD106"/>
    <mergeCell ref="D107:E107"/>
    <mergeCell ref="H107:I107"/>
    <mergeCell ref="L107:M107"/>
    <mergeCell ref="P107:Q107"/>
    <mergeCell ref="T107:U107"/>
    <mergeCell ref="V104:V106"/>
    <mergeCell ref="W104:W106"/>
    <mergeCell ref="X104:Y104"/>
    <mergeCell ref="X105:Y105"/>
    <mergeCell ref="X106:Y106"/>
    <mergeCell ref="Z104:Z106"/>
    <mergeCell ref="N104:N106"/>
    <mergeCell ref="O104:O106"/>
    <mergeCell ref="P104:Q106"/>
    <mergeCell ref="R104:R106"/>
    <mergeCell ref="S104:S106"/>
    <mergeCell ref="T104:U104"/>
    <mergeCell ref="T105:U105"/>
    <mergeCell ref="T106:U106"/>
    <mergeCell ref="H106:I106"/>
    <mergeCell ref="J104:J106"/>
    <mergeCell ref="K104:K106"/>
    <mergeCell ref="L104:M104"/>
    <mergeCell ref="L105:M105"/>
    <mergeCell ref="L106:M106"/>
    <mergeCell ref="D103:AC103"/>
    <mergeCell ref="B104:B106"/>
    <mergeCell ref="C104:C106"/>
    <mergeCell ref="D104:E104"/>
    <mergeCell ref="D105:E105"/>
    <mergeCell ref="D106:E106"/>
    <mergeCell ref="F104:F106"/>
    <mergeCell ref="G104:G106"/>
    <mergeCell ref="H104:I104"/>
    <mergeCell ref="H105:I105"/>
    <mergeCell ref="D75:E75"/>
    <mergeCell ref="H75:I75"/>
    <mergeCell ref="L75:M75"/>
    <mergeCell ref="P75:Q75"/>
    <mergeCell ref="T75:U75"/>
    <mergeCell ref="D102:AC102"/>
    <mergeCell ref="R72:R73"/>
    <mergeCell ref="S72:S73"/>
    <mergeCell ref="T72:U73"/>
    <mergeCell ref="V72:V73"/>
    <mergeCell ref="D74:E74"/>
    <mergeCell ref="H74:I74"/>
    <mergeCell ref="L74:M74"/>
    <mergeCell ref="P74:Q74"/>
    <mergeCell ref="T74:U74"/>
    <mergeCell ref="J72:J73"/>
    <mergeCell ref="K72:K73"/>
    <mergeCell ref="L72:M73"/>
    <mergeCell ref="N72:N73"/>
    <mergeCell ref="O72:O73"/>
    <mergeCell ref="P72:Q73"/>
    <mergeCell ref="B72:B73"/>
    <mergeCell ref="C72:C73"/>
    <mergeCell ref="D72:E73"/>
    <mergeCell ref="F72:F73"/>
    <mergeCell ref="G72:G73"/>
    <mergeCell ref="H72:I72"/>
    <mergeCell ref="H73:I73"/>
    <mergeCell ref="D44:E44"/>
    <mergeCell ref="H44:I44"/>
    <mergeCell ref="L44:M44"/>
    <mergeCell ref="P44:Q44"/>
    <mergeCell ref="T44:U44"/>
    <mergeCell ref="D71:U71"/>
    <mergeCell ref="S41:S42"/>
    <mergeCell ref="T41:U42"/>
    <mergeCell ref="V41:V42"/>
    <mergeCell ref="D43:E43"/>
    <mergeCell ref="H43:I43"/>
    <mergeCell ref="L43:M43"/>
    <mergeCell ref="P43:Q43"/>
    <mergeCell ref="T43:U43"/>
    <mergeCell ref="K41:K42"/>
    <mergeCell ref="L41:M42"/>
    <mergeCell ref="N41:N42"/>
    <mergeCell ref="O41:O42"/>
    <mergeCell ref="P41:Q42"/>
    <mergeCell ref="R41:R42"/>
    <mergeCell ref="D39:U39"/>
    <mergeCell ref="D40:U40"/>
    <mergeCell ref="B41:B42"/>
    <mergeCell ref="C41:C42"/>
    <mergeCell ref="D41:E42"/>
    <mergeCell ref="F41:F42"/>
    <mergeCell ref="G41:G42"/>
    <mergeCell ref="H41:I41"/>
    <mergeCell ref="H42:I42"/>
    <mergeCell ref="J41:J42"/>
    <mergeCell ref="D7:E7"/>
    <mergeCell ref="H7:I7"/>
    <mergeCell ref="L7:M7"/>
    <mergeCell ref="P7:Q7"/>
    <mergeCell ref="D8:E8"/>
    <mergeCell ref="H8:I8"/>
    <mergeCell ref="L8:M8"/>
    <mergeCell ref="P8:Q8"/>
    <mergeCell ref="D4:Q4"/>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6.5703125" bestFit="1" customWidth="1"/>
    <col min="9" max="9" width="8.5703125" bestFit="1" customWidth="1"/>
    <col min="10" max="10" width="2.5703125" bestFit="1" customWidth="1"/>
    <col min="12" max="12" width="1.85546875" bestFit="1" customWidth="1"/>
    <col min="13" max="13" width="5.7109375" bestFit="1" customWidth="1"/>
    <col min="17" max="17" width="8.5703125" bestFit="1" customWidth="1"/>
    <col min="18" max="18" width="2.5703125" bestFit="1" customWidth="1"/>
  </cols>
  <sheetData>
    <row r="1" spans="1:18" ht="15" customHeight="1" x14ac:dyDescent="0.25">
      <c r="A1" s="8" t="s">
        <v>5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52</v>
      </c>
      <c r="B3" s="38"/>
      <c r="C3" s="38"/>
      <c r="D3" s="38"/>
      <c r="E3" s="38"/>
      <c r="F3" s="38"/>
      <c r="G3" s="38"/>
      <c r="H3" s="38"/>
      <c r="I3" s="38"/>
      <c r="J3" s="38"/>
      <c r="K3" s="38"/>
      <c r="L3" s="38"/>
      <c r="M3" s="38"/>
      <c r="N3" s="38"/>
      <c r="O3" s="38"/>
      <c r="P3" s="38"/>
      <c r="Q3" s="38"/>
      <c r="R3" s="38"/>
    </row>
    <row r="4" spans="1:18" x14ac:dyDescent="0.25">
      <c r="A4" s="13" t="s">
        <v>553</v>
      </c>
      <c r="B4" s="14"/>
      <c r="C4" s="61"/>
      <c r="D4" s="49" t="s">
        <v>238</v>
      </c>
      <c r="E4" s="49"/>
      <c r="F4" s="49"/>
      <c r="G4" s="49"/>
      <c r="H4" s="49"/>
      <c r="I4" s="49"/>
      <c r="J4" s="49"/>
      <c r="K4" s="49"/>
      <c r="L4" s="49"/>
      <c r="M4" s="49"/>
      <c r="N4" s="49"/>
      <c r="O4" s="49"/>
      <c r="P4" s="49"/>
      <c r="Q4" s="49"/>
      <c r="R4" s="49"/>
    </row>
    <row r="5" spans="1:18" x14ac:dyDescent="0.25">
      <c r="A5" s="13"/>
      <c r="B5" s="34"/>
      <c r="C5" s="34"/>
      <c r="D5" s="35" t="s">
        <v>219</v>
      </c>
      <c r="E5" s="35"/>
      <c r="F5" s="35"/>
      <c r="G5" s="35"/>
      <c r="H5" s="35"/>
      <c r="I5" s="35"/>
      <c r="J5" s="36"/>
      <c r="K5" s="34"/>
      <c r="L5" s="35" t="s">
        <v>326</v>
      </c>
      <c r="M5" s="35"/>
      <c r="N5" s="35"/>
      <c r="O5" s="35"/>
      <c r="P5" s="35"/>
      <c r="Q5" s="35"/>
      <c r="R5" s="36"/>
    </row>
    <row r="6" spans="1:18" ht="15.75" thickBot="1" x14ac:dyDescent="0.3">
      <c r="A6" s="13"/>
      <c r="B6" s="34"/>
      <c r="C6" s="34"/>
      <c r="D6" s="37">
        <v>2015</v>
      </c>
      <c r="E6" s="37"/>
      <c r="F6" s="37"/>
      <c r="G6" s="37"/>
      <c r="H6" s="37"/>
      <c r="I6" s="37"/>
      <c r="J6" s="51"/>
      <c r="K6" s="34"/>
      <c r="L6" s="37">
        <v>2014</v>
      </c>
      <c r="M6" s="37"/>
      <c r="N6" s="37"/>
      <c r="O6" s="37"/>
      <c r="P6" s="37"/>
      <c r="Q6" s="37"/>
      <c r="R6" s="51"/>
    </row>
    <row r="7" spans="1:18" x14ac:dyDescent="0.25">
      <c r="A7" s="13"/>
      <c r="B7" s="34"/>
      <c r="C7" s="34"/>
      <c r="D7" s="52" t="s">
        <v>288</v>
      </c>
      <c r="E7" s="52"/>
      <c r="F7" s="54"/>
      <c r="G7" s="55"/>
      <c r="H7" s="57"/>
      <c r="I7" s="15" t="s">
        <v>415</v>
      </c>
      <c r="J7" s="52"/>
      <c r="K7" s="34"/>
      <c r="L7" s="52" t="s">
        <v>288</v>
      </c>
      <c r="M7" s="52"/>
      <c r="N7" s="54"/>
      <c r="O7" s="55"/>
      <c r="P7" s="57"/>
      <c r="Q7" s="15" t="s">
        <v>415</v>
      </c>
      <c r="R7" s="52"/>
    </row>
    <row r="8" spans="1:18" x14ac:dyDescent="0.25">
      <c r="A8" s="13"/>
      <c r="B8" s="34"/>
      <c r="C8" s="34"/>
      <c r="D8" s="35"/>
      <c r="E8" s="35"/>
      <c r="F8" s="36"/>
      <c r="G8" s="34"/>
      <c r="H8" s="56"/>
      <c r="I8" s="15" t="s">
        <v>365</v>
      </c>
      <c r="J8" s="35"/>
      <c r="K8" s="34"/>
      <c r="L8" s="35"/>
      <c r="M8" s="35"/>
      <c r="N8" s="36"/>
      <c r="O8" s="34"/>
      <c r="P8" s="56"/>
      <c r="Q8" s="15" t="s">
        <v>365</v>
      </c>
      <c r="R8" s="35"/>
    </row>
    <row r="9" spans="1:18" ht="15.75" thickBot="1" x14ac:dyDescent="0.3">
      <c r="A9" s="13"/>
      <c r="B9" s="34"/>
      <c r="C9" s="34"/>
      <c r="D9" s="37"/>
      <c r="E9" s="37"/>
      <c r="F9" s="51"/>
      <c r="G9" s="34"/>
      <c r="H9" s="90"/>
      <c r="I9" s="17" t="s">
        <v>416</v>
      </c>
      <c r="J9" s="37"/>
      <c r="K9" s="34"/>
      <c r="L9" s="37"/>
      <c r="M9" s="37"/>
      <c r="N9" s="51"/>
      <c r="O9" s="34"/>
      <c r="P9" s="90"/>
      <c r="Q9" s="17" t="s">
        <v>416</v>
      </c>
      <c r="R9" s="37"/>
    </row>
    <row r="10" spans="1:18" x14ac:dyDescent="0.25">
      <c r="A10" s="13"/>
      <c r="B10" s="20" t="s">
        <v>432</v>
      </c>
      <c r="C10" s="21"/>
      <c r="D10" s="20" t="s">
        <v>231</v>
      </c>
      <c r="E10" s="22">
        <v>14080</v>
      </c>
      <c r="F10" s="23"/>
      <c r="G10" s="21"/>
      <c r="H10" s="20"/>
      <c r="I10" s="21">
        <v>3.85</v>
      </c>
      <c r="J10" s="23" t="s">
        <v>293</v>
      </c>
      <c r="K10" s="21"/>
      <c r="L10" s="20" t="s">
        <v>231</v>
      </c>
      <c r="M10" s="22">
        <v>15136</v>
      </c>
      <c r="N10" s="23"/>
      <c r="O10" s="21"/>
      <c r="P10" s="20"/>
      <c r="Q10" s="21">
        <v>3.78</v>
      </c>
      <c r="R10" s="23" t="s">
        <v>293</v>
      </c>
    </row>
    <row r="11" spans="1:18" x14ac:dyDescent="0.25">
      <c r="A11" s="13"/>
      <c r="B11" s="12" t="s">
        <v>433</v>
      </c>
      <c r="C11" s="24"/>
      <c r="D11" s="12"/>
      <c r="E11" s="41">
        <v>3500</v>
      </c>
      <c r="F11" s="16"/>
      <c r="G11" s="24"/>
      <c r="H11" s="12"/>
      <c r="I11" s="24">
        <v>0.94</v>
      </c>
      <c r="J11" s="16"/>
      <c r="K11" s="24"/>
      <c r="L11" s="12"/>
      <c r="M11" s="24" t="s">
        <v>227</v>
      </c>
      <c r="N11" s="16"/>
      <c r="O11" s="24"/>
      <c r="P11" s="12"/>
      <c r="Q11" s="24" t="s">
        <v>227</v>
      </c>
      <c r="R11" s="16"/>
    </row>
    <row r="12" spans="1:18" x14ac:dyDescent="0.25">
      <c r="A12" s="13"/>
      <c r="B12" s="20" t="s">
        <v>434</v>
      </c>
      <c r="C12" s="21"/>
      <c r="D12" s="20"/>
      <c r="E12" s="22">
        <v>3500</v>
      </c>
      <c r="F12" s="23"/>
      <c r="G12" s="21"/>
      <c r="H12" s="20"/>
      <c r="I12" s="21">
        <v>1.35</v>
      </c>
      <c r="J12" s="23"/>
      <c r="K12" s="21"/>
      <c r="L12" s="20"/>
      <c r="M12" s="21" t="s">
        <v>227</v>
      </c>
      <c r="N12" s="23"/>
      <c r="O12" s="21"/>
      <c r="P12" s="20"/>
      <c r="Q12" s="21" t="s">
        <v>227</v>
      </c>
      <c r="R12" s="23"/>
    </row>
    <row r="13" spans="1:18" x14ac:dyDescent="0.25">
      <c r="A13" s="13"/>
      <c r="B13" s="12" t="s">
        <v>435</v>
      </c>
      <c r="C13" s="24"/>
      <c r="D13" s="12"/>
      <c r="E13" s="41">
        <v>3000</v>
      </c>
      <c r="F13" s="16"/>
      <c r="G13" s="24"/>
      <c r="H13" s="12"/>
      <c r="I13" s="24">
        <v>1.68</v>
      </c>
      <c r="J13" s="16"/>
      <c r="K13" s="24"/>
      <c r="L13" s="12"/>
      <c r="M13" s="24" t="s">
        <v>227</v>
      </c>
      <c r="N13" s="16"/>
      <c r="O13" s="24"/>
      <c r="P13" s="12"/>
      <c r="Q13" s="24" t="s">
        <v>227</v>
      </c>
      <c r="R13" s="16"/>
    </row>
    <row r="14" spans="1:18" x14ac:dyDescent="0.25">
      <c r="A14" s="13"/>
      <c r="B14" s="20" t="s">
        <v>436</v>
      </c>
      <c r="C14" s="21"/>
      <c r="D14" s="20"/>
      <c r="E14" s="22">
        <v>3000</v>
      </c>
      <c r="F14" s="23"/>
      <c r="G14" s="21"/>
      <c r="H14" s="20"/>
      <c r="I14" s="21">
        <v>1.88</v>
      </c>
      <c r="J14" s="23"/>
      <c r="K14" s="21"/>
      <c r="L14" s="20"/>
      <c r="M14" s="21" t="s">
        <v>227</v>
      </c>
      <c r="N14" s="23"/>
      <c r="O14" s="21"/>
      <c r="P14" s="20"/>
      <c r="Q14" s="21" t="s">
        <v>227</v>
      </c>
      <c r="R14" s="23"/>
    </row>
    <row r="15" spans="1:18" ht="15.75" thickBot="1" x14ac:dyDescent="0.3">
      <c r="A15" s="13"/>
      <c r="B15" s="12" t="s">
        <v>437</v>
      </c>
      <c r="C15" s="24"/>
      <c r="D15" s="25"/>
      <c r="E15" s="29">
        <v>2000</v>
      </c>
      <c r="F15" s="19"/>
      <c r="G15" s="24"/>
      <c r="H15" s="12"/>
      <c r="I15" s="24">
        <v>2.12</v>
      </c>
      <c r="J15" s="16"/>
      <c r="K15" s="24"/>
      <c r="L15" s="25"/>
      <c r="M15" s="26" t="s">
        <v>227</v>
      </c>
      <c r="N15" s="19"/>
      <c r="O15" s="24"/>
      <c r="P15" s="12"/>
      <c r="Q15" s="24" t="s">
        <v>227</v>
      </c>
      <c r="R15" s="16"/>
    </row>
    <row r="16" spans="1:18" ht="15.75" thickBot="1" x14ac:dyDescent="0.3">
      <c r="A16" s="13"/>
      <c r="B16" s="20" t="s">
        <v>132</v>
      </c>
      <c r="C16" s="21"/>
      <c r="D16" s="30" t="s">
        <v>231</v>
      </c>
      <c r="E16" s="31">
        <v>29080</v>
      </c>
      <c r="F16" s="32"/>
      <c r="G16" s="21"/>
      <c r="H16" s="20"/>
      <c r="I16" s="21">
        <v>2.65</v>
      </c>
      <c r="J16" s="23"/>
      <c r="K16" s="21"/>
      <c r="L16" s="30" t="s">
        <v>231</v>
      </c>
      <c r="M16" s="31">
        <v>15136</v>
      </c>
      <c r="N16" s="32"/>
      <c r="O16" s="21"/>
      <c r="P16" s="20"/>
      <c r="Q16" s="21">
        <v>3.78</v>
      </c>
      <c r="R16" s="23"/>
    </row>
    <row r="17" spans="1:18" ht="15.75" thickTop="1" x14ac:dyDescent="0.25">
      <c r="A17" s="3" t="s">
        <v>554</v>
      </c>
      <c r="B17" s="38"/>
      <c r="C17" s="38"/>
      <c r="D17" s="38"/>
      <c r="E17" s="38"/>
      <c r="F17" s="38"/>
      <c r="G17" s="38"/>
      <c r="H17" s="38"/>
      <c r="I17" s="38"/>
      <c r="J17" s="38"/>
      <c r="K17" s="38"/>
      <c r="L17" s="38"/>
      <c r="M17" s="38"/>
      <c r="N17" s="38"/>
      <c r="O17" s="38"/>
      <c r="P17" s="38"/>
      <c r="Q17" s="38"/>
      <c r="R17" s="38"/>
    </row>
    <row r="18" spans="1:18" x14ac:dyDescent="0.25">
      <c r="A18" s="4" t="s">
        <v>552</v>
      </c>
      <c r="B18" s="38"/>
      <c r="C18" s="38"/>
      <c r="D18" s="38"/>
      <c r="E18" s="38"/>
      <c r="F18" s="38"/>
      <c r="G18" s="38"/>
      <c r="H18" s="38"/>
      <c r="I18" s="38"/>
      <c r="J18" s="38"/>
      <c r="K18" s="38"/>
      <c r="L18" s="38"/>
      <c r="M18" s="38"/>
      <c r="N18" s="38"/>
      <c r="O18" s="38"/>
      <c r="P18" s="38"/>
      <c r="Q18" s="38"/>
      <c r="R18" s="38"/>
    </row>
    <row r="19" spans="1:18" x14ac:dyDescent="0.25">
      <c r="A19" s="13" t="s">
        <v>553</v>
      </c>
      <c r="B19" s="40" t="s">
        <v>403</v>
      </c>
      <c r="C19" s="34"/>
      <c r="D19" s="35" t="s">
        <v>219</v>
      </c>
      <c r="E19" s="35"/>
      <c r="F19" s="36"/>
    </row>
    <row r="20" spans="1:18" ht="15.75" thickBot="1" x14ac:dyDescent="0.3">
      <c r="A20" s="13"/>
      <c r="B20" s="40"/>
      <c r="C20" s="34"/>
      <c r="D20" s="37">
        <v>2015</v>
      </c>
      <c r="E20" s="37"/>
      <c r="F20" s="51"/>
    </row>
    <row r="21" spans="1:18" x14ac:dyDescent="0.25">
      <c r="A21" s="13"/>
      <c r="B21" s="20" t="s">
        <v>404</v>
      </c>
      <c r="C21" s="21"/>
      <c r="D21" s="20" t="s">
        <v>231</v>
      </c>
      <c r="E21" s="22">
        <v>63144</v>
      </c>
      <c r="F21" s="23"/>
    </row>
    <row r="22" spans="1:18" x14ac:dyDescent="0.25">
      <c r="A22" s="13"/>
      <c r="B22" s="12" t="s">
        <v>405</v>
      </c>
      <c r="C22" s="24"/>
      <c r="D22" s="12"/>
      <c r="E22" s="41">
        <v>31407</v>
      </c>
      <c r="F22" s="16"/>
    </row>
    <row r="23" spans="1:18" x14ac:dyDescent="0.25">
      <c r="A23" s="13"/>
      <c r="B23" s="20" t="s">
        <v>406</v>
      </c>
      <c r="C23" s="21"/>
      <c r="D23" s="20"/>
      <c r="E23" s="22">
        <v>15915</v>
      </c>
      <c r="F23" s="23"/>
    </row>
    <row r="24" spans="1:18" x14ac:dyDescent="0.25">
      <c r="A24" s="13"/>
      <c r="B24" s="12" t="s">
        <v>407</v>
      </c>
      <c r="C24" s="24"/>
      <c r="D24" s="12"/>
      <c r="E24" s="41">
        <v>14021</v>
      </c>
      <c r="F24" s="16"/>
    </row>
    <row r="25" spans="1:18" x14ac:dyDescent="0.25">
      <c r="A25" s="13"/>
      <c r="B25" s="20" t="s">
        <v>408</v>
      </c>
      <c r="C25" s="21"/>
      <c r="D25" s="20"/>
      <c r="E25" s="22">
        <v>13223</v>
      </c>
      <c r="F25" s="23"/>
    </row>
    <row r="26" spans="1:18" ht="15.75" thickBot="1" x14ac:dyDescent="0.3">
      <c r="A26" s="13"/>
      <c r="B26" s="12" t="s">
        <v>409</v>
      </c>
      <c r="C26" s="24"/>
      <c r="D26" s="25"/>
      <c r="E26" s="29">
        <v>11461</v>
      </c>
      <c r="F26" s="19"/>
    </row>
    <row r="27" spans="1:18" ht="15.75" thickBot="1" x14ac:dyDescent="0.3">
      <c r="A27" s="13"/>
      <c r="B27" s="20" t="s">
        <v>132</v>
      </c>
      <c r="C27" s="21"/>
      <c r="D27" s="30" t="s">
        <v>231</v>
      </c>
      <c r="E27" s="31">
        <v>149171</v>
      </c>
      <c r="F27" s="32"/>
    </row>
  </sheetData>
  <mergeCells count="36">
    <mergeCell ref="A19:A27"/>
    <mergeCell ref="A1:A2"/>
    <mergeCell ref="B1:R1"/>
    <mergeCell ref="B2:R2"/>
    <mergeCell ref="B3:R3"/>
    <mergeCell ref="A4:A16"/>
    <mergeCell ref="B17:R17"/>
    <mergeCell ref="R7:R9"/>
    <mergeCell ref="B19:B20"/>
    <mergeCell ref="C19:C20"/>
    <mergeCell ref="D19:E19"/>
    <mergeCell ref="D20:E20"/>
    <mergeCell ref="F19:F20"/>
    <mergeCell ref="B18:R18"/>
    <mergeCell ref="J7:J9"/>
    <mergeCell ref="K7:K9"/>
    <mergeCell ref="L7:M9"/>
    <mergeCell ref="N7:N9"/>
    <mergeCell ref="O7:O9"/>
    <mergeCell ref="P7:P9"/>
    <mergeCell ref="B7:B9"/>
    <mergeCell ref="C7:C9"/>
    <mergeCell ref="D7:E9"/>
    <mergeCell ref="F7:F9"/>
    <mergeCell ref="G7:G9"/>
    <mergeCell ref="H7:H9"/>
    <mergeCell ref="D4:R4"/>
    <mergeCell ref="B5:B6"/>
    <mergeCell ref="C5:C6"/>
    <mergeCell ref="D5:I5"/>
    <mergeCell ref="D6:I6"/>
    <mergeCell ref="J5:J6"/>
    <mergeCell ref="K5:K6"/>
    <mergeCell ref="L5:Q5"/>
    <mergeCell ref="L6:Q6"/>
    <mergeCell ref="R5:R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4.42578125" bestFit="1" customWidth="1"/>
    <col min="10" max="10" width="2.5703125" bestFit="1" customWidth="1"/>
    <col min="12" max="12" width="1.85546875" bestFit="1" customWidth="1"/>
    <col min="13" max="13" width="5.7109375" bestFit="1" customWidth="1"/>
    <col min="17" max="17" width="4.42578125" bestFit="1" customWidth="1"/>
    <col min="18" max="18" width="2.5703125" bestFit="1" customWidth="1"/>
  </cols>
  <sheetData>
    <row r="1" spans="1:18" ht="15" customHeight="1" x14ac:dyDescent="0.25">
      <c r="A1" s="8" t="s">
        <v>5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99</v>
      </c>
      <c r="B3" s="38"/>
      <c r="C3" s="38"/>
      <c r="D3" s="38"/>
      <c r="E3" s="38"/>
      <c r="F3" s="38"/>
      <c r="G3" s="38"/>
      <c r="H3" s="38"/>
      <c r="I3" s="38"/>
      <c r="J3" s="38"/>
      <c r="K3" s="38"/>
      <c r="L3" s="38"/>
      <c r="M3" s="38"/>
      <c r="N3" s="38"/>
      <c r="O3" s="38"/>
      <c r="P3" s="38"/>
      <c r="Q3" s="38"/>
      <c r="R3" s="38"/>
    </row>
    <row r="4" spans="1:18" x14ac:dyDescent="0.25">
      <c r="A4" s="13" t="s">
        <v>556</v>
      </c>
      <c r="B4" s="14"/>
      <c r="C4" s="61"/>
      <c r="D4" s="49" t="s">
        <v>238</v>
      </c>
      <c r="E4" s="49"/>
      <c r="F4" s="49"/>
      <c r="G4" s="49"/>
      <c r="H4" s="49"/>
      <c r="I4" s="49"/>
      <c r="J4" s="49"/>
      <c r="K4" s="49"/>
      <c r="L4" s="49"/>
      <c r="M4" s="49"/>
      <c r="N4" s="49"/>
      <c r="O4" s="49"/>
      <c r="P4" s="49"/>
      <c r="Q4" s="49"/>
      <c r="R4" s="62"/>
    </row>
    <row r="5" spans="1:18" ht="15.75" thickBot="1" x14ac:dyDescent="0.3">
      <c r="A5" s="13"/>
      <c r="B5" s="14"/>
      <c r="C5" s="14"/>
      <c r="D5" s="50">
        <v>42094</v>
      </c>
      <c r="E5" s="50"/>
      <c r="F5" s="50"/>
      <c r="G5" s="50"/>
      <c r="H5" s="50"/>
      <c r="I5" s="50"/>
      <c r="J5" s="19"/>
      <c r="K5" s="14"/>
      <c r="L5" s="50">
        <v>42004</v>
      </c>
      <c r="M5" s="50"/>
      <c r="N5" s="50"/>
      <c r="O5" s="50"/>
      <c r="P5" s="50"/>
      <c r="Q5" s="50"/>
      <c r="R5" s="19"/>
    </row>
    <row r="6" spans="1:18" x14ac:dyDescent="0.25">
      <c r="A6" s="13"/>
      <c r="B6" s="34"/>
      <c r="C6" s="34"/>
      <c r="D6" s="52" t="s">
        <v>288</v>
      </c>
      <c r="E6" s="52"/>
      <c r="F6" s="54"/>
      <c r="G6" s="55"/>
      <c r="H6" s="52" t="s">
        <v>415</v>
      </c>
      <c r="I6" s="52"/>
      <c r="J6" s="54"/>
      <c r="K6" s="34"/>
      <c r="L6" s="52" t="s">
        <v>288</v>
      </c>
      <c r="M6" s="52"/>
      <c r="N6" s="54"/>
      <c r="O6" s="55"/>
      <c r="P6" s="52" t="s">
        <v>415</v>
      </c>
      <c r="Q6" s="52"/>
      <c r="R6" s="54"/>
    </row>
    <row r="7" spans="1:18" x14ac:dyDescent="0.25">
      <c r="A7" s="13"/>
      <c r="B7" s="34"/>
      <c r="C7" s="34"/>
      <c r="D7" s="35"/>
      <c r="E7" s="35"/>
      <c r="F7" s="36"/>
      <c r="G7" s="34"/>
      <c r="H7" s="35" t="s">
        <v>365</v>
      </c>
      <c r="I7" s="35"/>
      <c r="J7" s="36"/>
      <c r="K7" s="34"/>
      <c r="L7" s="35"/>
      <c r="M7" s="35"/>
      <c r="N7" s="36"/>
      <c r="O7" s="34"/>
      <c r="P7" s="35" t="s">
        <v>365</v>
      </c>
      <c r="Q7" s="35"/>
      <c r="R7" s="36"/>
    </row>
    <row r="8" spans="1:18" ht="15.75" thickBot="1" x14ac:dyDescent="0.3">
      <c r="A8" s="13"/>
      <c r="B8" s="34"/>
      <c r="C8" s="34"/>
      <c r="D8" s="37"/>
      <c r="E8" s="37"/>
      <c r="F8" s="51"/>
      <c r="G8" s="34"/>
      <c r="H8" s="37" t="s">
        <v>416</v>
      </c>
      <c r="I8" s="37"/>
      <c r="J8" s="51"/>
      <c r="K8" s="34"/>
      <c r="L8" s="37"/>
      <c r="M8" s="37"/>
      <c r="N8" s="51"/>
      <c r="O8" s="34"/>
      <c r="P8" s="37" t="s">
        <v>416</v>
      </c>
      <c r="Q8" s="37"/>
      <c r="R8" s="51"/>
    </row>
    <row r="9" spans="1:18" x14ac:dyDescent="0.25">
      <c r="A9" s="13"/>
      <c r="B9" s="20" t="s">
        <v>417</v>
      </c>
      <c r="C9" s="33"/>
      <c r="D9" s="88"/>
      <c r="E9" s="88"/>
      <c r="F9" s="23"/>
      <c r="G9" s="33"/>
      <c r="H9" s="88"/>
      <c r="I9" s="88"/>
      <c r="J9" s="23"/>
      <c r="K9" s="33"/>
      <c r="L9" s="88"/>
      <c r="M9" s="88"/>
      <c r="N9" s="23"/>
      <c r="O9" s="33"/>
      <c r="P9" s="88"/>
      <c r="Q9" s="88"/>
      <c r="R9" s="23"/>
    </row>
    <row r="10" spans="1:18" x14ac:dyDescent="0.25">
      <c r="A10" s="13"/>
      <c r="B10" s="12" t="s">
        <v>418</v>
      </c>
      <c r="C10" s="14"/>
      <c r="D10" s="56"/>
      <c r="E10" s="56"/>
      <c r="F10" s="16"/>
      <c r="G10" s="14"/>
      <c r="H10" s="56"/>
      <c r="I10" s="56"/>
      <c r="J10" s="16"/>
      <c r="K10" s="14"/>
      <c r="L10" s="56"/>
      <c r="M10" s="56"/>
      <c r="N10" s="16"/>
      <c r="O10" s="14"/>
      <c r="P10" s="56"/>
      <c r="Q10" s="56"/>
      <c r="R10" s="16"/>
    </row>
    <row r="11" spans="1:18" ht="26.25" x14ac:dyDescent="0.25">
      <c r="A11" s="13"/>
      <c r="B11" s="20" t="s">
        <v>419</v>
      </c>
      <c r="C11" s="21"/>
      <c r="D11" s="20" t="s">
        <v>231</v>
      </c>
      <c r="E11" s="21">
        <v>766</v>
      </c>
      <c r="F11" s="23"/>
      <c r="G11" s="21"/>
      <c r="H11" s="20"/>
      <c r="I11" s="21">
        <v>0.53</v>
      </c>
      <c r="J11" s="23" t="s">
        <v>293</v>
      </c>
      <c r="K11" s="21"/>
      <c r="L11" s="20" t="s">
        <v>231</v>
      </c>
      <c r="M11" s="21">
        <v>375</v>
      </c>
      <c r="N11" s="23"/>
      <c r="O11" s="21"/>
      <c r="P11" s="20"/>
      <c r="Q11" s="21">
        <v>0.46</v>
      </c>
      <c r="R11" s="23" t="s">
        <v>293</v>
      </c>
    </row>
    <row r="12" spans="1:18" ht="26.25" x14ac:dyDescent="0.25">
      <c r="A12" s="13"/>
      <c r="B12" s="12" t="s">
        <v>420</v>
      </c>
      <c r="C12" s="24"/>
      <c r="D12" s="12"/>
      <c r="E12" s="24">
        <v>100</v>
      </c>
      <c r="F12" s="16"/>
      <c r="G12" s="14"/>
      <c r="H12" s="12"/>
      <c r="I12" s="24"/>
      <c r="J12" s="16"/>
      <c r="K12" s="24"/>
      <c r="L12" s="12"/>
      <c r="M12" s="41">
        <v>1850</v>
      </c>
      <c r="N12" s="16"/>
      <c r="O12" s="14"/>
      <c r="P12" s="12"/>
      <c r="Q12" s="24"/>
      <c r="R12" s="16"/>
    </row>
    <row r="13" spans="1:18" x14ac:dyDescent="0.25">
      <c r="A13" s="13"/>
      <c r="B13" s="33"/>
      <c r="C13" s="33"/>
      <c r="D13" s="20"/>
      <c r="E13" s="21"/>
      <c r="F13" s="23"/>
      <c r="G13" s="33"/>
      <c r="H13" s="20"/>
      <c r="I13" s="21"/>
      <c r="J13" s="23"/>
      <c r="K13" s="33"/>
      <c r="L13" s="20"/>
      <c r="M13" s="21"/>
      <c r="N13" s="23"/>
      <c r="O13" s="33"/>
      <c r="P13" s="20"/>
      <c r="Q13" s="21"/>
      <c r="R13" s="23"/>
    </row>
    <row r="14" spans="1:18" x14ac:dyDescent="0.25">
      <c r="A14" s="13"/>
      <c r="B14" s="12" t="s">
        <v>421</v>
      </c>
      <c r="C14" s="14"/>
      <c r="D14" s="12"/>
      <c r="E14" s="24"/>
      <c r="F14" s="16"/>
      <c r="G14" s="14"/>
      <c r="H14" s="12"/>
      <c r="I14" s="24"/>
      <c r="J14" s="16"/>
      <c r="K14" s="14"/>
      <c r="L14" s="12"/>
      <c r="M14" s="24"/>
      <c r="N14" s="16"/>
      <c r="O14" s="14"/>
      <c r="P14" s="12"/>
      <c r="Q14" s="24"/>
      <c r="R14" s="16"/>
    </row>
    <row r="15" spans="1:18" x14ac:dyDescent="0.25">
      <c r="A15" s="13"/>
      <c r="B15" s="20" t="s">
        <v>422</v>
      </c>
      <c r="C15" s="21"/>
      <c r="D15" s="20"/>
      <c r="E15" s="21" t="s">
        <v>227</v>
      </c>
      <c r="F15" s="23"/>
      <c r="G15" s="21"/>
      <c r="H15" s="20"/>
      <c r="I15" s="21" t="s">
        <v>227</v>
      </c>
      <c r="J15" s="23"/>
      <c r="K15" s="21"/>
      <c r="L15" s="20"/>
      <c r="M15" s="22">
        <v>25800</v>
      </c>
      <c r="N15" s="23"/>
      <c r="O15" s="21"/>
      <c r="P15" s="20"/>
      <c r="Q15" s="21">
        <v>0.32</v>
      </c>
      <c r="R15" s="23"/>
    </row>
    <row r="16" spans="1:18" ht="26.25" x14ac:dyDescent="0.25">
      <c r="A16" s="13"/>
      <c r="B16" s="12" t="s">
        <v>419</v>
      </c>
      <c r="C16" s="24"/>
      <c r="D16" s="12"/>
      <c r="E16" s="41">
        <v>19611</v>
      </c>
      <c r="F16" s="16"/>
      <c r="G16" s="24"/>
      <c r="H16" s="12"/>
      <c r="I16" s="24">
        <v>0.35</v>
      </c>
      <c r="J16" s="16"/>
      <c r="K16" s="24"/>
      <c r="L16" s="12"/>
      <c r="M16" s="41">
        <v>4283</v>
      </c>
      <c r="N16" s="16"/>
      <c r="O16" s="24"/>
      <c r="P16" s="12"/>
      <c r="Q16" s="24">
        <v>0.31</v>
      </c>
      <c r="R16" s="16"/>
    </row>
    <row r="17" spans="1:18" ht="26.25" x14ac:dyDescent="0.25">
      <c r="A17" s="13"/>
      <c r="B17" s="20" t="s">
        <v>420</v>
      </c>
      <c r="C17" s="21"/>
      <c r="D17" s="20"/>
      <c r="E17" s="22">
        <v>30950</v>
      </c>
      <c r="F17" s="23"/>
      <c r="G17" s="33"/>
      <c r="H17" s="20"/>
      <c r="I17" s="21"/>
      <c r="J17" s="23"/>
      <c r="K17" s="21"/>
      <c r="L17" s="20"/>
      <c r="M17" s="22">
        <v>25800</v>
      </c>
      <c r="N17" s="23"/>
      <c r="O17" s="33"/>
      <c r="P17" s="20"/>
      <c r="Q17" s="21"/>
      <c r="R17" s="23"/>
    </row>
    <row r="18" spans="1:18" x14ac:dyDescent="0.25">
      <c r="A18" s="13"/>
      <c r="B18" s="14"/>
      <c r="C18" s="14"/>
      <c r="D18" s="12"/>
      <c r="E18" s="24"/>
      <c r="F18" s="16"/>
      <c r="G18" s="14"/>
      <c r="H18" s="12"/>
      <c r="I18" s="24"/>
      <c r="J18" s="16"/>
      <c r="K18" s="14"/>
      <c r="L18" s="12"/>
      <c r="M18" s="24"/>
      <c r="N18" s="16"/>
      <c r="O18" s="14"/>
      <c r="P18" s="12"/>
      <c r="Q18" s="24"/>
      <c r="R18" s="16"/>
    </row>
    <row r="19" spans="1:18" ht="26.25" x14ac:dyDescent="0.25">
      <c r="A19" s="13"/>
      <c r="B19" s="20" t="s">
        <v>423</v>
      </c>
      <c r="C19" s="33"/>
      <c r="D19" s="20"/>
      <c r="E19" s="21"/>
      <c r="F19" s="23"/>
      <c r="G19" s="33"/>
      <c r="H19" s="20"/>
      <c r="I19" s="21"/>
      <c r="J19" s="23"/>
      <c r="K19" s="33"/>
      <c r="L19" s="20"/>
      <c r="M19" s="21"/>
      <c r="N19" s="23"/>
      <c r="O19" s="33"/>
      <c r="P19" s="20"/>
      <c r="Q19" s="21"/>
      <c r="R19" s="23"/>
    </row>
    <row r="20" spans="1:18" x14ac:dyDescent="0.25">
      <c r="A20" s="13"/>
      <c r="B20" s="12" t="s">
        <v>422</v>
      </c>
      <c r="C20" s="24"/>
      <c r="D20" s="12"/>
      <c r="E20" s="41">
        <v>24013</v>
      </c>
      <c r="F20" s="16"/>
      <c r="G20" s="24"/>
      <c r="H20" s="12"/>
      <c r="I20" s="24">
        <v>0.18</v>
      </c>
      <c r="J20" s="16"/>
      <c r="K20" s="24"/>
      <c r="L20" s="12"/>
      <c r="M20" s="41">
        <v>20884</v>
      </c>
      <c r="N20" s="16"/>
      <c r="O20" s="24"/>
      <c r="P20" s="12"/>
      <c r="Q20" s="24">
        <v>0.17</v>
      </c>
      <c r="R20" s="16"/>
    </row>
    <row r="21" spans="1:18" ht="26.25" x14ac:dyDescent="0.25">
      <c r="A21" s="13"/>
      <c r="B21" s="20" t="s">
        <v>419</v>
      </c>
      <c r="C21" s="21"/>
      <c r="D21" s="20"/>
      <c r="E21" s="22">
        <v>21600</v>
      </c>
      <c r="F21" s="23"/>
      <c r="G21" s="21"/>
      <c r="H21" s="20"/>
      <c r="I21" s="21">
        <v>0.24</v>
      </c>
      <c r="J21" s="23"/>
      <c r="K21" s="21"/>
      <c r="L21" s="20"/>
      <c r="M21" s="22">
        <v>17525</v>
      </c>
      <c r="N21" s="23"/>
      <c r="O21" s="21"/>
      <c r="P21" s="20"/>
      <c r="Q21" s="21">
        <v>0.26</v>
      </c>
      <c r="R21" s="23"/>
    </row>
    <row r="22" spans="1:18" ht="26.25" x14ac:dyDescent="0.25">
      <c r="A22" s="13"/>
      <c r="B22" s="12" t="s">
        <v>420</v>
      </c>
      <c r="C22" s="24"/>
      <c r="D22" s="12"/>
      <c r="E22" s="41">
        <v>24013</v>
      </c>
      <c r="F22" s="16"/>
      <c r="G22" s="14"/>
      <c r="H22" s="12"/>
      <c r="I22" s="24"/>
      <c r="J22" s="16"/>
      <c r="K22" s="24"/>
      <c r="L22" s="12"/>
      <c r="M22" s="41">
        <v>25893</v>
      </c>
      <c r="N22" s="16"/>
      <c r="O22" s="14"/>
      <c r="P22" s="12"/>
      <c r="Q22" s="24"/>
      <c r="R22" s="16"/>
    </row>
    <row r="23" spans="1:18" x14ac:dyDescent="0.25">
      <c r="A23" s="13"/>
      <c r="B23" s="33"/>
      <c r="C23" s="33"/>
      <c r="D23" s="20"/>
      <c r="E23" s="21"/>
      <c r="F23" s="23"/>
      <c r="G23" s="33"/>
      <c r="H23" s="20"/>
      <c r="I23" s="21"/>
      <c r="J23" s="23"/>
      <c r="K23" s="33"/>
      <c r="L23" s="20"/>
      <c r="M23" s="21"/>
      <c r="N23" s="23"/>
      <c r="O23" s="33"/>
      <c r="P23" s="20"/>
      <c r="Q23" s="21"/>
      <c r="R23" s="23"/>
    </row>
    <row r="24" spans="1:18" ht="26.25" x14ac:dyDescent="0.25">
      <c r="A24" s="13"/>
      <c r="B24" s="12" t="s">
        <v>424</v>
      </c>
      <c r="C24" s="14"/>
      <c r="D24" s="12"/>
      <c r="E24" s="24"/>
      <c r="F24" s="16"/>
      <c r="G24" s="14"/>
      <c r="H24" s="12"/>
      <c r="I24" s="24"/>
      <c r="J24" s="16"/>
      <c r="K24" s="14"/>
      <c r="L24" s="12"/>
      <c r="M24" s="24"/>
      <c r="N24" s="16"/>
      <c r="O24" s="14"/>
      <c r="P24" s="12"/>
      <c r="Q24" s="24"/>
      <c r="R24" s="16"/>
    </row>
    <row r="25" spans="1:18" x14ac:dyDescent="0.25">
      <c r="A25" s="13"/>
      <c r="B25" s="20" t="s">
        <v>425</v>
      </c>
      <c r="C25" s="21"/>
      <c r="D25" s="20"/>
      <c r="E25" s="22">
        <v>27052</v>
      </c>
      <c r="F25" s="23"/>
      <c r="G25" s="33"/>
      <c r="H25" s="20"/>
      <c r="I25" s="21"/>
      <c r="J25" s="23"/>
      <c r="K25" s="21"/>
      <c r="L25" s="20"/>
      <c r="M25" s="22">
        <v>23244</v>
      </c>
      <c r="N25" s="23"/>
      <c r="O25" s="33"/>
      <c r="P25" s="20"/>
      <c r="Q25" s="21"/>
      <c r="R25" s="23"/>
    </row>
    <row r="26" spans="1:18" x14ac:dyDescent="0.25">
      <c r="A26" s="13"/>
      <c r="B26" s="12" t="s">
        <v>426</v>
      </c>
      <c r="C26" s="24"/>
      <c r="D26" s="12"/>
      <c r="E26" s="41">
        <v>27205</v>
      </c>
      <c r="F26" s="16"/>
      <c r="G26" s="14"/>
      <c r="H26" s="12"/>
      <c r="I26" s="24"/>
      <c r="J26" s="16"/>
      <c r="K26" s="24"/>
      <c r="L26" s="12"/>
      <c r="M26" s="41">
        <v>23243</v>
      </c>
      <c r="N26" s="16"/>
      <c r="O26" s="14"/>
      <c r="P26" s="12"/>
      <c r="Q26" s="24"/>
      <c r="R26" s="16"/>
    </row>
  </sheetData>
  <mergeCells count="33">
    <mergeCell ref="D10:E10"/>
    <mergeCell ref="H10:I10"/>
    <mergeCell ref="L10:M10"/>
    <mergeCell ref="P10:Q10"/>
    <mergeCell ref="A1:A2"/>
    <mergeCell ref="B1:R1"/>
    <mergeCell ref="B2:R2"/>
    <mergeCell ref="B3:R3"/>
    <mergeCell ref="A4:A26"/>
    <mergeCell ref="P6:Q6"/>
    <mergeCell ref="P7:Q7"/>
    <mergeCell ref="P8:Q8"/>
    <mergeCell ref="R6:R8"/>
    <mergeCell ref="D9:E9"/>
    <mergeCell ref="H9:I9"/>
    <mergeCell ref="L9:M9"/>
    <mergeCell ref="P9:Q9"/>
    <mergeCell ref="H8:I8"/>
    <mergeCell ref="J6:J8"/>
    <mergeCell ref="K6:K8"/>
    <mergeCell ref="L6:M8"/>
    <mergeCell ref="N6:N8"/>
    <mergeCell ref="O6:O8"/>
    <mergeCell ref="D4:Q4"/>
    <mergeCell ref="D5:I5"/>
    <mergeCell ref="L5:Q5"/>
    <mergeCell ref="B6:B8"/>
    <mergeCell ref="C6:C8"/>
    <mergeCell ref="D6:E8"/>
    <mergeCell ref="F6:F8"/>
    <mergeCell ref="G6:G8"/>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5.7109375" bestFit="1" customWidth="1"/>
    <col min="9" max="9" width="8.5703125" bestFit="1" customWidth="1"/>
    <col min="10" max="10" width="2.5703125" bestFit="1" customWidth="1"/>
    <col min="12" max="12" width="1.85546875" bestFit="1" customWidth="1"/>
    <col min="13" max="13" width="5.7109375" bestFit="1" customWidth="1"/>
    <col min="17" max="17" width="8.5703125" bestFit="1" customWidth="1"/>
    <col min="18" max="18" width="2.5703125" bestFit="1" customWidth="1"/>
  </cols>
  <sheetData>
    <row r="1" spans="1:18" ht="15" customHeight="1" x14ac:dyDescent="0.25">
      <c r="A1" s="8" t="s">
        <v>5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28</v>
      </c>
      <c r="B3" s="38"/>
      <c r="C3" s="38"/>
      <c r="D3" s="38"/>
      <c r="E3" s="38"/>
      <c r="F3" s="38"/>
      <c r="G3" s="38"/>
      <c r="H3" s="38"/>
      <c r="I3" s="38"/>
      <c r="J3" s="38"/>
      <c r="K3" s="38"/>
      <c r="L3" s="38"/>
      <c r="M3" s="38"/>
      <c r="N3" s="38"/>
      <c r="O3" s="38"/>
      <c r="P3" s="38"/>
      <c r="Q3" s="38"/>
      <c r="R3" s="38"/>
    </row>
    <row r="4" spans="1:18" x14ac:dyDescent="0.25">
      <c r="A4" s="13" t="s">
        <v>553</v>
      </c>
      <c r="B4" s="14"/>
      <c r="C4" s="61"/>
      <c r="D4" s="49" t="s">
        <v>238</v>
      </c>
      <c r="E4" s="49"/>
      <c r="F4" s="49"/>
      <c r="G4" s="49"/>
      <c r="H4" s="49"/>
      <c r="I4" s="49"/>
      <c r="J4" s="49"/>
      <c r="K4" s="49"/>
      <c r="L4" s="49"/>
      <c r="M4" s="49"/>
      <c r="N4" s="49"/>
      <c r="O4" s="49"/>
      <c r="P4" s="49"/>
      <c r="Q4" s="49"/>
      <c r="R4" s="49"/>
    </row>
    <row r="5" spans="1:18" x14ac:dyDescent="0.25">
      <c r="A5" s="13"/>
      <c r="B5" s="34"/>
      <c r="C5" s="34"/>
      <c r="D5" s="35" t="s">
        <v>219</v>
      </c>
      <c r="E5" s="35"/>
      <c r="F5" s="35"/>
      <c r="G5" s="35"/>
      <c r="H5" s="35"/>
      <c r="I5" s="35"/>
      <c r="J5" s="36"/>
      <c r="K5" s="34"/>
      <c r="L5" s="35" t="s">
        <v>326</v>
      </c>
      <c r="M5" s="35"/>
      <c r="N5" s="35"/>
      <c r="O5" s="35"/>
      <c r="P5" s="35"/>
      <c r="Q5" s="35"/>
      <c r="R5" s="36"/>
    </row>
    <row r="6" spans="1:18" ht="15.75" thickBot="1" x14ac:dyDescent="0.3">
      <c r="A6" s="13"/>
      <c r="B6" s="34"/>
      <c r="C6" s="34"/>
      <c r="D6" s="37">
        <v>2015</v>
      </c>
      <c r="E6" s="37"/>
      <c r="F6" s="37"/>
      <c r="G6" s="37"/>
      <c r="H6" s="37"/>
      <c r="I6" s="37"/>
      <c r="J6" s="51"/>
      <c r="K6" s="34"/>
      <c r="L6" s="37">
        <v>2014</v>
      </c>
      <c r="M6" s="37"/>
      <c r="N6" s="37"/>
      <c r="O6" s="37"/>
      <c r="P6" s="37"/>
      <c r="Q6" s="37"/>
      <c r="R6" s="51"/>
    </row>
    <row r="7" spans="1:18" x14ac:dyDescent="0.25">
      <c r="A7" s="13"/>
      <c r="B7" s="34"/>
      <c r="C7" s="34"/>
      <c r="D7" s="52" t="s">
        <v>288</v>
      </c>
      <c r="E7" s="52"/>
      <c r="F7" s="54"/>
      <c r="G7" s="55"/>
      <c r="H7" s="57"/>
      <c r="I7" s="15" t="s">
        <v>415</v>
      </c>
      <c r="J7" s="52"/>
      <c r="K7" s="34"/>
      <c r="L7" s="52" t="s">
        <v>288</v>
      </c>
      <c r="M7" s="52"/>
      <c r="N7" s="54"/>
      <c r="O7" s="55"/>
      <c r="P7" s="57"/>
      <c r="Q7" s="15" t="s">
        <v>415</v>
      </c>
      <c r="R7" s="52"/>
    </row>
    <row r="8" spans="1:18" x14ac:dyDescent="0.25">
      <c r="A8" s="13"/>
      <c r="B8" s="34"/>
      <c r="C8" s="34"/>
      <c r="D8" s="35"/>
      <c r="E8" s="35"/>
      <c r="F8" s="36"/>
      <c r="G8" s="34"/>
      <c r="H8" s="56"/>
      <c r="I8" s="15" t="s">
        <v>365</v>
      </c>
      <c r="J8" s="35"/>
      <c r="K8" s="34"/>
      <c r="L8" s="35"/>
      <c r="M8" s="35"/>
      <c r="N8" s="36"/>
      <c r="O8" s="34"/>
      <c r="P8" s="56"/>
      <c r="Q8" s="15" t="s">
        <v>365</v>
      </c>
      <c r="R8" s="35"/>
    </row>
    <row r="9" spans="1:18" ht="15.75" thickBot="1" x14ac:dyDescent="0.3">
      <c r="A9" s="13"/>
      <c r="B9" s="34"/>
      <c r="C9" s="34"/>
      <c r="D9" s="37"/>
      <c r="E9" s="37"/>
      <c r="F9" s="51"/>
      <c r="G9" s="34"/>
      <c r="H9" s="90"/>
      <c r="I9" s="17" t="s">
        <v>416</v>
      </c>
      <c r="J9" s="37"/>
      <c r="K9" s="34"/>
      <c r="L9" s="37"/>
      <c r="M9" s="37"/>
      <c r="N9" s="51"/>
      <c r="O9" s="34"/>
      <c r="P9" s="90"/>
      <c r="Q9" s="17" t="s">
        <v>416</v>
      </c>
      <c r="R9" s="37"/>
    </row>
    <row r="10" spans="1:18" x14ac:dyDescent="0.25">
      <c r="A10" s="13"/>
      <c r="B10" s="20" t="s">
        <v>432</v>
      </c>
      <c r="C10" s="21"/>
      <c r="D10" s="20" t="s">
        <v>231</v>
      </c>
      <c r="E10" s="22">
        <v>14080</v>
      </c>
      <c r="F10" s="23"/>
      <c r="G10" s="21"/>
      <c r="H10" s="20"/>
      <c r="I10" s="21">
        <v>3.85</v>
      </c>
      <c r="J10" s="23" t="s">
        <v>293</v>
      </c>
      <c r="K10" s="21"/>
      <c r="L10" s="20" t="s">
        <v>231</v>
      </c>
      <c r="M10" s="22">
        <v>15136</v>
      </c>
      <c r="N10" s="23"/>
      <c r="O10" s="21"/>
      <c r="P10" s="20"/>
      <c r="Q10" s="21">
        <v>3.78</v>
      </c>
      <c r="R10" s="23" t="s">
        <v>293</v>
      </c>
    </row>
    <row r="11" spans="1:18" x14ac:dyDescent="0.25">
      <c r="A11" s="13"/>
      <c r="B11" s="12" t="s">
        <v>433</v>
      </c>
      <c r="C11" s="24"/>
      <c r="D11" s="12"/>
      <c r="E11" s="41">
        <v>3500</v>
      </c>
      <c r="F11" s="16"/>
      <c r="G11" s="24"/>
      <c r="H11" s="12"/>
      <c r="I11" s="24">
        <v>0.94</v>
      </c>
      <c r="J11" s="16"/>
      <c r="K11" s="24"/>
      <c r="L11" s="12"/>
      <c r="M11" s="24" t="s">
        <v>227</v>
      </c>
      <c r="N11" s="16"/>
      <c r="O11" s="24"/>
      <c r="P11" s="12"/>
      <c r="Q11" s="24" t="s">
        <v>227</v>
      </c>
      <c r="R11" s="16"/>
    </row>
    <row r="12" spans="1:18" x14ac:dyDescent="0.25">
      <c r="A12" s="13"/>
      <c r="B12" s="20" t="s">
        <v>434</v>
      </c>
      <c r="C12" s="21"/>
      <c r="D12" s="20"/>
      <c r="E12" s="22">
        <v>3500</v>
      </c>
      <c r="F12" s="23"/>
      <c r="G12" s="21"/>
      <c r="H12" s="20"/>
      <c r="I12" s="21">
        <v>1.35</v>
      </c>
      <c r="J12" s="23"/>
      <c r="K12" s="21"/>
      <c r="L12" s="20"/>
      <c r="M12" s="21" t="s">
        <v>227</v>
      </c>
      <c r="N12" s="23"/>
      <c r="O12" s="21"/>
      <c r="P12" s="20"/>
      <c r="Q12" s="21" t="s">
        <v>227</v>
      </c>
      <c r="R12" s="23"/>
    </row>
    <row r="13" spans="1:18" x14ac:dyDescent="0.25">
      <c r="A13" s="13"/>
      <c r="B13" s="12" t="s">
        <v>435</v>
      </c>
      <c r="C13" s="24"/>
      <c r="D13" s="12"/>
      <c r="E13" s="41">
        <v>3000</v>
      </c>
      <c r="F13" s="16"/>
      <c r="G13" s="24"/>
      <c r="H13" s="12"/>
      <c r="I13" s="24">
        <v>1.68</v>
      </c>
      <c r="J13" s="16"/>
      <c r="K13" s="24"/>
      <c r="L13" s="12"/>
      <c r="M13" s="24" t="s">
        <v>227</v>
      </c>
      <c r="N13" s="16"/>
      <c r="O13" s="24"/>
      <c r="P13" s="12"/>
      <c r="Q13" s="24" t="s">
        <v>227</v>
      </c>
      <c r="R13" s="16"/>
    </row>
    <row r="14" spans="1:18" x14ac:dyDescent="0.25">
      <c r="A14" s="13"/>
      <c r="B14" s="20" t="s">
        <v>436</v>
      </c>
      <c r="C14" s="21"/>
      <c r="D14" s="20"/>
      <c r="E14" s="22">
        <v>3000</v>
      </c>
      <c r="F14" s="23"/>
      <c r="G14" s="21"/>
      <c r="H14" s="20"/>
      <c r="I14" s="21">
        <v>1.88</v>
      </c>
      <c r="J14" s="23"/>
      <c r="K14" s="21"/>
      <c r="L14" s="20"/>
      <c r="M14" s="21" t="s">
        <v>227</v>
      </c>
      <c r="N14" s="23"/>
      <c r="O14" s="21"/>
      <c r="P14" s="20"/>
      <c r="Q14" s="21" t="s">
        <v>227</v>
      </c>
      <c r="R14" s="23"/>
    </row>
    <row r="15" spans="1:18" ht="15.75" thickBot="1" x14ac:dyDescent="0.3">
      <c r="A15" s="13"/>
      <c r="B15" s="12" t="s">
        <v>437</v>
      </c>
      <c r="C15" s="24"/>
      <c r="D15" s="25"/>
      <c r="E15" s="29">
        <v>2000</v>
      </c>
      <c r="F15" s="19"/>
      <c r="G15" s="24"/>
      <c r="H15" s="12"/>
      <c r="I15" s="24">
        <v>2.12</v>
      </c>
      <c r="J15" s="16"/>
      <c r="K15" s="24"/>
      <c r="L15" s="25"/>
      <c r="M15" s="26" t="s">
        <v>227</v>
      </c>
      <c r="N15" s="19"/>
      <c r="O15" s="24"/>
      <c r="P15" s="12"/>
      <c r="Q15" s="24" t="s">
        <v>227</v>
      </c>
      <c r="R15" s="16"/>
    </row>
    <row r="16" spans="1:18" ht="15.75" thickBot="1" x14ac:dyDescent="0.3">
      <c r="A16" s="13"/>
      <c r="B16" s="20" t="s">
        <v>132</v>
      </c>
      <c r="C16" s="21"/>
      <c r="D16" s="30" t="s">
        <v>231</v>
      </c>
      <c r="E16" s="31">
        <v>29080</v>
      </c>
      <c r="F16" s="32"/>
      <c r="G16" s="21"/>
      <c r="H16" s="20"/>
      <c r="I16" s="21">
        <v>2.65</v>
      </c>
      <c r="J16" s="23"/>
      <c r="K16" s="21"/>
      <c r="L16" s="30" t="s">
        <v>231</v>
      </c>
      <c r="M16" s="31">
        <v>15136</v>
      </c>
      <c r="N16" s="32"/>
      <c r="O16" s="21"/>
      <c r="P16" s="20"/>
      <c r="Q16" s="21">
        <v>3.78</v>
      </c>
      <c r="R16" s="23"/>
    </row>
  </sheetData>
  <mergeCells count="28">
    <mergeCell ref="R7:R9"/>
    <mergeCell ref="A1:A2"/>
    <mergeCell ref="B1:R1"/>
    <mergeCell ref="B2:R2"/>
    <mergeCell ref="B3:R3"/>
    <mergeCell ref="A4:A16"/>
    <mergeCell ref="J7:J9"/>
    <mergeCell ref="K7:K9"/>
    <mergeCell ref="L7:M9"/>
    <mergeCell ref="N7:N9"/>
    <mergeCell ref="O7:O9"/>
    <mergeCell ref="P7:P9"/>
    <mergeCell ref="B7:B9"/>
    <mergeCell ref="C7:C9"/>
    <mergeCell ref="D7:E9"/>
    <mergeCell ref="F7:F9"/>
    <mergeCell ref="G7:G9"/>
    <mergeCell ref="H7:H9"/>
    <mergeCell ref="D4:R4"/>
    <mergeCell ref="B5:B6"/>
    <mergeCell ref="C5:C6"/>
    <mergeCell ref="D5:I5"/>
    <mergeCell ref="D6:I6"/>
    <mergeCell ref="J5:J6"/>
    <mergeCell ref="K5:K6"/>
    <mergeCell ref="L5:Q5"/>
    <mergeCell ref="L6:Q6"/>
    <mergeCell ref="R5:R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6.5703125" bestFit="1" customWidth="1"/>
    <col min="8" max="8" width="2.28515625" customWidth="1"/>
    <col min="9" max="9" width="8.5703125"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41</v>
      </c>
      <c r="B3" s="38"/>
      <c r="C3" s="38"/>
      <c r="D3" s="38"/>
      <c r="E3" s="38"/>
      <c r="F3" s="38"/>
      <c r="G3" s="38"/>
      <c r="H3" s="38"/>
      <c r="I3" s="38"/>
      <c r="J3" s="38"/>
    </row>
    <row r="4" spans="1:10" x14ac:dyDescent="0.25">
      <c r="A4" s="13" t="s">
        <v>559</v>
      </c>
      <c r="B4" s="14"/>
      <c r="C4" s="61"/>
      <c r="D4" s="49" t="s">
        <v>238</v>
      </c>
      <c r="E4" s="49"/>
      <c r="F4" s="49"/>
      <c r="G4" s="49"/>
      <c r="H4" s="49"/>
      <c r="I4" s="49"/>
      <c r="J4" s="62"/>
    </row>
    <row r="5" spans="1:10" x14ac:dyDescent="0.25">
      <c r="A5" s="13"/>
      <c r="B5" s="34"/>
      <c r="C5" s="34"/>
      <c r="D5" s="35" t="s">
        <v>219</v>
      </c>
      <c r="E5" s="35"/>
      <c r="F5" s="36"/>
      <c r="G5" s="34"/>
      <c r="H5" s="35" t="s">
        <v>326</v>
      </c>
      <c r="I5" s="35"/>
      <c r="J5" s="36"/>
    </row>
    <row r="6" spans="1:10" ht="15.75" thickBot="1" x14ac:dyDescent="0.3">
      <c r="A6" s="13"/>
      <c r="B6" s="34"/>
      <c r="C6" s="34"/>
      <c r="D6" s="37">
        <v>2015</v>
      </c>
      <c r="E6" s="37"/>
      <c r="F6" s="51"/>
      <c r="G6" s="34"/>
      <c r="H6" s="37">
        <v>2014</v>
      </c>
      <c r="I6" s="37"/>
      <c r="J6" s="51"/>
    </row>
    <row r="7" spans="1:10" x14ac:dyDescent="0.25">
      <c r="A7" s="13"/>
      <c r="B7" s="20" t="s">
        <v>447</v>
      </c>
      <c r="C7" s="21"/>
      <c r="D7" s="20" t="s">
        <v>231</v>
      </c>
      <c r="E7" s="22">
        <v>17510</v>
      </c>
      <c r="F7" s="23"/>
      <c r="G7" s="21"/>
      <c r="H7" s="20" t="s">
        <v>231</v>
      </c>
      <c r="I7" s="22">
        <v>18260</v>
      </c>
      <c r="J7" s="23"/>
    </row>
    <row r="8" spans="1:10" x14ac:dyDescent="0.25">
      <c r="A8" s="13"/>
      <c r="B8" s="12" t="s">
        <v>448</v>
      </c>
      <c r="C8" s="24"/>
      <c r="D8" s="12"/>
      <c r="E8" s="41">
        <v>2208</v>
      </c>
      <c r="F8" s="16"/>
      <c r="G8" s="24"/>
      <c r="H8" s="12"/>
      <c r="I8" s="41">
        <v>2986</v>
      </c>
      <c r="J8" s="16"/>
    </row>
    <row r="9" spans="1:10" x14ac:dyDescent="0.25">
      <c r="A9" s="13"/>
      <c r="B9" s="20" t="s">
        <v>449</v>
      </c>
      <c r="C9" s="21"/>
      <c r="D9" s="20"/>
      <c r="E9" s="22">
        <v>16982</v>
      </c>
      <c r="F9" s="23"/>
      <c r="G9" s="21"/>
      <c r="H9" s="20"/>
      <c r="I9" s="22">
        <v>12241</v>
      </c>
      <c r="J9" s="23"/>
    </row>
    <row r="10" spans="1:10" x14ac:dyDescent="0.25">
      <c r="A10" s="13"/>
      <c r="B10" s="12" t="s">
        <v>450</v>
      </c>
      <c r="C10" s="24"/>
      <c r="D10" s="12"/>
      <c r="E10" s="41">
        <v>5860</v>
      </c>
      <c r="F10" s="16"/>
      <c r="G10" s="24"/>
      <c r="H10" s="12"/>
      <c r="I10" s="41">
        <v>5675</v>
      </c>
      <c r="J10" s="16"/>
    </row>
    <row r="11" spans="1:10" x14ac:dyDescent="0.25">
      <c r="A11" s="13"/>
      <c r="B11" s="20" t="s">
        <v>451</v>
      </c>
      <c r="C11" s="21"/>
      <c r="D11" s="20"/>
      <c r="E11" s="22">
        <v>6401</v>
      </c>
      <c r="F11" s="23"/>
      <c r="G11" s="21"/>
      <c r="H11" s="20"/>
      <c r="I11" s="22">
        <v>6505</v>
      </c>
      <c r="J11" s="23"/>
    </row>
    <row r="12" spans="1:10" x14ac:dyDescent="0.25">
      <c r="A12" s="13"/>
      <c r="B12" s="12" t="s">
        <v>452</v>
      </c>
      <c r="C12" s="24"/>
      <c r="D12" s="12"/>
      <c r="E12" s="41">
        <v>13630</v>
      </c>
      <c r="F12" s="16"/>
      <c r="G12" s="24"/>
      <c r="H12" s="12"/>
      <c r="I12" s="41">
        <v>13253</v>
      </c>
      <c r="J12" s="16"/>
    </row>
    <row r="13" spans="1:10" ht="15.75" thickBot="1" x14ac:dyDescent="0.3">
      <c r="A13" s="13"/>
      <c r="B13" s="20" t="s">
        <v>453</v>
      </c>
      <c r="C13" s="21"/>
      <c r="D13" s="42"/>
      <c r="E13" s="68">
        <v>62665</v>
      </c>
      <c r="F13" s="44"/>
      <c r="G13" s="21"/>
      <c r="H13" s="42"/>
      <c r="I13" s="68">
        <v>54301</v>
      </c>
      <c r="J13" s="44"/>
    </row>
    <row r="14" spans="1:10" ht="15.75" thickBot="1" x14ac:dyDescent="0.3">
      <c r="A14" s="13"/>
      <c r="B14" s="14"/>
      <c r="C14" s="24"/>
      <c r="D14" s="45" t="s">
        <v>231</v>
      </c>
      <c r="E14" s="46">
        <v>125256</v>
      </c>
      <c r="F14" s="47"/>
      <c r="G14" s="24"/>
      <c r="H14" s="45" t="s">
        <v>231</v>
      </c>
      <c r="I14" s="46">
        <v>113221</v>
      </c>
      <c r="J14" s="47"/>
    </row>
  </sheetData>
  <mergeCells count="15">
    <mergeCell ref="J5:J6"/>
    <mergeCell ref="A1:A2"/>
    <mergeCell ref="B1:J1"/>
    <mergeCell ref="B2:J2"/>
    <mergeCell ref="B3:J3"/>
    <mergeCell ref="A4:A14"/>
    <mergeCell ref="D4:I4"/>
    <mergeCell ref="B5:B6"/>
    <mergeCell ref="C5:C6"/>
    <mergeCell ref="D5:E5"/>
    <mergeCell ref="D6:E6"/>
    <mergeCell ref="F5:F6"/>
    <mergeCell ref="G5:G6"/>
    <mergeCell ref="H5:I5"/>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2" width="36.5703125" bestFit="1" customWidth="1"/>
    <col min="3" max="3" width="9.42578125" bestFit="1" customWidth="1"/>
    <col min="5" max="5" width="1.85546875" bestFit="1" customWidth="1"/>
    <col min="6" max="6" width="6.5703125" bestFit="1" customWidth="1"/>
    <col min="7" max="7" width="4.85546875" bestFit="1" customWidth="1"/>
    <col min="9" max="9" width="2.28515625" customWidth="1"/>
    <col min="10" max="10" width="8.5703125" customWidth="1"/>
    <col min="11" max="11" width="4.85546875" bestFit="1" customWidth="1"/>
    <col min="13" max="13" width="24.42578125" bestFit="1" customWidth="1"/>
    <col min="14" max="14" width="6.5703125" bestFit="1" customWidth="1"/>
    <col min="15" max="15" width="18.85546875" bestFit="1" customWidth="1"/>
    <col min="17" max="17" width="4.28515625" bestFit="1" customWidth="1"/>
    <col min="18" max="18" width="6.5703125" bestFit="1" customWidth="1"/>
    <col min="19" max="19" width="4.28515625" bestFit="1" customWidth="1"/>
    <col min="20" max="20" width="2.5703125" bestFit="1" customWidth="1"/>
  </cols>
  <sheetData>
    <row r="1" spans="1:20" ht="15" customHeight="1" x14ac:dyDescent="0.25">
      <c r="A1" s="8" t="s">
        <v>56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457</v>
      </c>
      <c r="B3" s="38"/>
      <c r="C3" s="38"/>
      <c r="D3" s="38"/>
      <c r="E3" s="38"/>
      <c r="F3" s="38"/>
      <c r="G3" s="38"/>
      <c r="H3" s="38"/>
      <c r="I3" s="38"/>
      <c r="J3" s="38"/>
      <c r="K3" s="38"/>
      <c r="L3" s="38"/>
      <c r="M3" s="38"/>
      <c r="N3" s="38"/>
      <c r="O3" s="38"/>
      <c r="P3" s="38"/>
      <c r="Q3" s="38"/>
      <c r="R3" s="38"/>
      <c r="S3" s="38"/>
      <c r="T3" s="38"/>
    </row>
    <row r="4" spans="1:20" x14ac:dyDescent="0.25">
      <c r="A4" s="13" t="s">
        <v>561</v>
      </c>
      <c r="B4" s="14"/>
      <c r="C4" s="14"/>
      <c r="D4" s="61"/>
      <c r="E4" s="49" t="s">
        <v>238</v>
      </c>
      <c r="F4" s="49"/>
      <c r="G4" s="49"/>
      <c r="H4" s="49"/>
      <c r="I4" s="49"/>
      <c r="J4" s="49"/>
      <c r="K4" s="62"/>
    </row>
    <row r="5" spans="1:20" x14ac:dyDescent="0.25">
      <c r="A5" s="13"/>
      <c r="B5" s="34"/>
      <c r="C5" s="63" t="s">
        <v>470</v>
      </c>
      <c r="D5" s="34"/>
      <c r="E5" s="35" t="s">
        <v>219</v>
      </c>
      <c r="F5" s="35"/>
      <c r="G5" s="36"/>
      <c r="H5" s="34"/>
      <c r="I5" s="35" t="s">
        <v>326</v>
      </c>
      <c r="J5" s="35"/>
      <c r="K5" s="36"/>
    </row>
    <row r="6" spans="1:20" ht="15.75" thickBot="1" x14ac:dyDescent="0.3">
      <c r="A6" s="13"/>
      <c r="B6" s="34"/>
      <c r="C6" s="64" t="s">
        <v>471</v>
      </c>
      <c r="D6" s="34"/>
      <c r="E6" s="37">
        <v>2015</v>
      </c>
      <c r="F6" s="37"/>
      <c r="G6" s="51"/>
      <c r="H6" s="34"/>
      <c r="I6" s="37">
        <v>2014</v>
      </c>
      <c r="J6" s="37"/>
      <c r="K6" s="51"/>
    </row>
    <row r="7" spans="1:20" x14ac:dyDescent="0.25">
      <c r="A7" s="13"/>
      <c r="B7" s="12" t="s">
        <v>472</v>
      </c>
      <c r="C7" s="14"/>
      <c r="D7" s="14"/>
      <c r="E7" s="57"/>
      <c r="F7" s="57"/>
      <c r="G7" s="16"/>
      <c r="H7" s="14"/>
      <c r="I7" s="57"/>
      <c r="J7" s="57"/>
      <c r="K7" s="16"/>
    </row>
    <row r="8" spans="1:20" x14ac:dyDescent="0.25">
      <c r="A8" s="13"/>
      <c r="B8" s="20" t="s">
        <v>247</v>
      </c>
      <c r="C8" s="93" t="s">
        <v>473</v>
      </c>
      <c r="D8" s="21"/>
      <c r="E8" s="20" t="s">
        <v>231</v>
      </c>
      <c r="F8" s="22">
        <v>53093</v>
      </c>
      <c r="G8" s="23"/>
      <c r="H8" s="21"/>
      <c r="I8" s="20" t="s">
        <v>231</v>
      </c>
      <c r="J8" s="22">
        <v>57651</v>
      </c>
      <c r="K8" s="23"/>
    </row>
    <row r="9" spans="1:20" ht="26.25" x14ac:dyDescent="0.25">
      <c r="A9" s="13"/>
      <c r="B9" s="12" t="s">
        <v>249</v>
      </c>
      <c r="C9" s="63" t="s">
        <v>473</v>
      </c>
      <c r="D9" s="24"/>
      <c r="E9" s="12"/>
      <c r="F9" s="41">
        <v>42874</v>
      </c>
      <c r="G9" s="16"/>
      <c r="H9" s="24"/>
      <c r="I9" s="12"/>
      <c r="J9" s="41">
        <v>42381</v>
      </c>
      <c r="K9" s="16"/>
    </row>
    <row r="10" spans="1:20" ht="26.25" x14ac:dyDescent="0.25">
      <c r="A10" s="13"/>
      <c r="B10" s="20" t="s">
        <v>251</v>
      </c>
      <c r="C10" s="93" t="s">
        <v>473</v>
      </c>
      <c r="D10" s="21"/>
      <c r="E10" s="20"/>
      <c r="F10" s="22">
        <v>4101</v>
      </c>
      <c r="G10" s="23"/>
      <c r="H10" s="21"/>
      <c r="I10" s="20"/>
      <c r="J10" s="22">
        <v>4273</v>
      </c>
      <c r="K10" s="23"/>
    </row>
    <row r="11" spans="1:20" x14ac:dyDescent="0.25">
      <c r="A11" s="13"/>
      <c r="B11" s="12" t="s">
        <v>252</v>
      </c>
      <c r="C11" s="63" t="s">
        <v>474</v>
      </c>
      <c r="D11" s="24"/>
      <c r="E11" s="12"/>
      <c r="F11" s="24">
        <v>519</v>
      </c>
      <c r="G11" s="16"/>
      <c r="H11" s="24"/>
      <c r="I11" s="12"/>
      <c r="J11" s="24">
        <v>514</v>
      </c>
      <c r="K11" s="16"/>
    </row>
    <row r="12" spans="1:20" ht="15.75" thickBot="1" x14ac:dyDescent="0.3">
      <c r="A12" s="13"/>
      <c r="B12" s="20" t="s">
        <v>253</v>
      </c>
      <c r="C12" s="93" t="s">
        <v>474</v>
      </c>
      <c r="D12" s="21"/>
      <c r="E12" s="42"/>
      <c r="F12" s="43">
        <v>630</v>
      </c>
      <c r="G12" s="44"/>
      <c r="H12" s="21"/>
      <c r="I12" s="42"/>
      <c r="J12" s="43">
        <v>630</v>
      </c>
      <c r="K12" s="44"/>
    </row>
    <row r="13" spans="1:20" ht="15.75" thickBot="1" x14ac:dyDescent="0.3">
      <c r="A13" s="13"/>
      <c r="B13" s="12" t="s">
        <v>475</v>
      </c>
      <c r="C13" s="14"/>
      <c r="D13" s="24"/>
      <c r="E13" s="45" t="s">
        <v>231</v>
      </c>
      <c r="F13" s="46">
        <v>101217</v>
      </c>
      <c r="G13" s="47"/>
      <c r="H13" s="24"/>
      <c r="I13" s="45" t="s">
        <v>231</v>
      </c>
      <c r="J13" s="46">
        <v>105449</v>
      </c>
      <c r="K13" s="47"/>
    </row>
    <row r="14" spans="1:20" ht="15.75" thickTop="1" x14ac:dyDescent="0.25">
      <c r="A14" s="13" t="s">
        <v>562</v>
      </c>
      <c r="B14" s="34"/>
      <c r="C14" s="34"/>
      <c r="D14" s="34"/>
      <c r="E14" s="106"/>
      <c r="F14" s="70" t="s">
        <v>238</v>
      </c>
      <c r="G14" s="70"/>
      <c r="H14" s="70"/>
      <c r="I14" s="70"/>
      <c r="J14" s="70"/>
      <c r="K14" s="70"/>
      <c r="L14" s="36"/>
      <c r="M14" s="34"/>
      <c r="N14" s="34"/>
      <c r="O14" s="34"/>
      <c r="P14" s="34"/>
      <c r="Q14" s="76"/>
      <c r="R14" s="76"/>
      <c r="S14" s="76"/>
      <c r="T14" s="36"/>
    </row>
    <row r="15" spans="1:20" x14ac:dyDescent="0.25">
      <c r="A15" s="13"/>
      <c r="B15" s="34"/>
      <c r="C15" s="34"/>
      <c r="D15" s="34"/>
      <c r="E15" s="34"/>
      <c r="F15" s="76" t="s">
        <v>477</v>
      </c>
      <c r="G15" s="76"/>
      <c r="H15" s="76"/>
      <c r="I15" s="76"/>
      <c r="J15" s="76"/>
      <c r="K15" s="76"/>
      <c r="L15" s="36"/>
      <c r="M15" s="34"/>
      <c r="N15" s="34"/>
      <c r="O15" s="34"/>
      <c r="P15" s="34"/>
      <c r="Q15" s="76"/>
      <c r="R15" s="76"/>
      <c r="S15" s="76"/>
      <c r="T15" s="36"/>
    </row>
    <row r="16" spans="1:20" x14ac:dyDescent="0.25">
      <c r="A16" s="13"/>
      <c r="B16" s="76" t="s">
        <v>478</v>
      </c>
      <c r="C16" s="34"/>
      <c r="D16" s="63" t="s">
        <v>470</v>
      </c>
      <c r="E16" s="34"/>
      <c r="F16" s="76" t="s">
        <v>219</v>
      </c>
      <c r="G16" s="76"/>
      <c r="H16" s="36"/>
      <c r="I16" s="34"/>
      <c r="J16" s="76" t="s">
        <v>326</v>
      </c>
      <c r="K16" s="76"/>
      <c r="L16" s="36"/>
      <c r="M16" s="63" t="s">
        <v>470</v>
      </c>
      <c r="N16" s="34"/>
      <c r="O16" s="63" t="s">
        <v>480</v>
      </c>
      <c r="P16" s="34"/>
      <c r="Q16" s="76" t="s">
        <v>480</v>
      </c>
      <c r="R16" s="76"/>
      <c r="S16" s="76"/>
      <c r="T16" s="36"/>
    </row>
    <row r="17" spans="1:20" x14ac:dyDescent="0.25">
      <c r="A17" s="13"/>
      <c r="B17" s="76"/>
      <c r="C17" s="34"/>
      <c r="D17" s="63" t="s">
        <v>471</v>
      </c>
      <c r="E17" s="34"/>
      <c r="F17" s="76">
        <v>2015</v>
      </c>
      <c r="G17" s="76"/>
      <c r="H17" s="36"/>
      <c r="I17" s="34"/>
      <c r="J17" s="76">
        <v>2014</v>
      </c>
      <c r="K17" s="76"/>
      <c r="L17" s="36"/>
      <c r="M17" s="63" t="s">
        <v>479</v>
      </c>
      <c r="N17" s="34"/>
      <c r="O17" s="63" t="s">
        <v>481</v>
      </c>
      <c r="P17" s="34"/>
      <c r="Q17" s="76" t="s">
        <v>482</v>
      </c>
      <c r="R17" s="76"/>
      <c r="S17" s="76"/>
      <c r="T17" s="36"/>
    </row>
    <row r="18" spans="1:20" ht="15.75" thickBot="1" x14ac:dyDescent="0.3">
      <c r="A18" s="13"/>
      <c r="B18" s="72"/>
      <c r="C18" s="34"/>
      <c r="D18" s="78"/>
      <c r="E18" s="34"/>
      <c r="F18" s="79"/>
      <c r="G18" s="79"/>
      <c r="H18" s="51"/>
      <c r="I18" s="34"/>
      <c r="J18" s="79"/>
      <c r="K18" s="79"/>
      <c r="L18" s="36"/>
      <c r="M18" s="78"/>
      <c r="N18" s="34"/>
      <c r="O18" s="78"/>
      <c r="P18" s="34"/>
      <c r="Q18" s="72" t="s">
        <v>483</v>
      </c>
      <c r="R18" s="72"/>
      <c r="S18" s="72"/>
      <c r="T18" s="36"/>
    </row>
    <row r="19" spans="1:20" x14ac:dyDescent="0.25">
      <c r="A19" s="13"/>
      <c r="B19" s="20" t="s">
        <v>484</v>
      </c>
      <c r="C19" s="33"/>
      <c r="D19" s="93" t="s">
        <v>485</v>
      </c>
      <c r="E19" s="21"/>
      <c r="F19" s="20" t="s">
        <v>231</v>
      </c>
      <c r="G19" s="22">
        <v>1491</v>
      </c>
      <c r="H19" s="23"/>
      <c r="I19" s="21"/>
      <c r="J19" s="20" t="s">
        <v>231</v>
      </c>
      <c r="K19" s="22">
        <v>1959</v>
      </c>
      <c r="L19" s="23"/>
      <c r="M19" s="94" t="s">
        <v>486</v>
      </c>
      <c r="N19" s="33"/>
      <c r="O19" s="93" t="s">
        <v>487</v>
      </c>
      <c r="P19" s="33"/>
      <c r="Q19" s="95">
        <v>0.1</v>
      </c>
      <c r="R19" s="93" t="s">
        <v>488</v>
      </c>
      <c r="S19" s="95">
        <v>0.3</v>
      </c>
      <c r="T19" s="96">
        <v>-1</v>
      </c>
    </row>
    <row r="20" spans="1:20" x14ac:dyDescent="0.25">
      <c r="A20" s="13"/>
      <c r="B20" s="12" t="s">
        <v>489</v>
      </c>
      <c r="C20" s="14"/>
      <c r="D20" s="63" t="s">
        <v>485</v>
      </c>
      <c r="E20" s="24"/>
      <c r="F20" s="12"/>
      <c r="G20" s="24">
        <v>307</v>
      </c>
      <c r="H20" s="16"/>
      <c r="I20" s="24"/>
      <c r="J20" s="12"/>
      <c r="K20" s="24">
        <v>77</v>
      </c>
      <c r="L20" s="16"/>
      <c r="M20" s="15" t="s">
        <v>486</v>
      </c>
      <c r="N20" s="14"/>
      <c r="O20" s="63" t="s">
        <v>487</v>
      </c>
      <c r="P20" s="14"/>
      <c r="Q20" s="97">
        <v>0.1</v>
      </c>
      <c r="R20" s="63" t="s">
        <v>488</v>
      </c>
      <c r="S20" s="97">
        <v>0.5</v>
      </c>
      <c r="T20" s="98">
        <v>-1</v>
      </c>
    </row>
    <row r="21" spans="1:20" ht="15.75" thickBot="1" x14ac:dyDescent="0.3">
      <c r="A21" s="13" t="s">
        <v>563</v>
      </c>
      <c r="B21" s="14"/>
      <c r="C21" s="14"/>
      <c r="D21" s="61"/>
      <c r="E21" s="86" t="s">
        <v>238</v>
      </c>
      <c r="F21" s="86"/>
      <c r="G21" s="86"/>
      <c r="H21" s="86"/>
      <c r="I21" s="86"/>
      <c r="J21" s="86"/>
      <c r="K21" s="86"/>
      <c r="L21" s="86"/>
      <c r="M21" s="86"/>
      <c r="N21" s="86"/>
      <c r="O21" s="86"/>
      <c r="P21" s="86"/>
      <c r="Q21" s="86"/>
      <c r="R21" s="86"/>
      <c r="S21" s="84"/>
    </row>
    <row r="22" spans="1:20" ht="15.75" thickBot="1" x14ac:dyDescent="0.3">
      <c r="A22" s="13"/>
      <c r="B22" s="14"/>
      <c r="C22" s="99"/>
      <c r="D22" s="14"/>
      <c r="E22" s="100">
        <v>42094</v>
      </c>
      <c r="F22" s="100"/>
      <c r="G22" s="100"/>
      <c r="H22" s="100"/>
      <c r="I22" s="100"/>
      <c r="J22" s="100"/>
      <c r="K22" s="19"/>
      <c r="L22" s="14"/>
      <c r="M22" s="100">
        <v>42004</v>
      </c>
      <c r="N22" s="100"/>
      <c r="O22" s="100"/>
      <c r="P22" s="100"/>
      <c r="Q22" s="100"/>
      <c r="R22" s="100"/>
      <c r="S22" s="19"/>
    </row>
    <row r="23" spans="1:20" x14ac:dyDescent="0.25">
      <c r="A23" s="13"/>
      <c r="B23" s="34"/>
      <c r="C23" s="63" t="s">
        <v>470</v>
      </c>
      <c r="D23" s="34"/>
      <c r="E23" s="77" t="s">
        <v>512</v>
      </c>
      <c r="F23" s="77"/>
      <c r="G23" s="54"/>
      <c r="H23" s="55"/>
      <c r="I23" s="77" t="s">
        <v>245</v>
      </c>
      <c r="J23" s="77"/>
      <c r="K23" s="54"/>
      <c r="L23" s="34"/>
      <c r="M23" s="77" t="s">
        <v>512</v>
      </c>
      <c r="N23" s="77"/>
      <c r="O23" s="54"/>
      <c r="P23" s="55"/>
      <c r="Q23" s="77" t="s">
        <v>245</v>
      </c>
      <c r="R23" s="77"/>
      <c r="S23" s="54"/>
    </row>
    <row r="24" spans="1:20" x14ac:dyDescent="0.25">
      <c r="A24" s="13"/>
      <c r="B24" s="34"/>
      <c r="C24" s="63" t="s">
        <v>510</v>
      </c>
      <c r="D24" s="34"/>
      <c r="E24" s="76" t="s">
        <v>246</v>
      </c>
      <c r="F24" s="76"/>
      <c r="G24" s="36"/>
      <c r="H24" s="34"/>
      <c r="I24" s="76" t="s">
        <v>246</v>
      </c>
      <c r="J24" s="76"/>
      <c r="K24" s="36"/>
      <c r="L24" s="34"/>
      <c r="M24" s="76" t="s">
        <v>246</v>
      </c>
      <c r="N24" s="76"/>
      <c r="O24" s="36"/>
      <c r="P24" s="34"/>
      <c r="Q24" s="76" t="s">
        <v>246</v>
      </c>
      <c r="R24" s="76"/>
      <c r="S24" s="36"/>
    </row>
    <row r="25" spans="1:20" ht="15.75" thickBot="1" x14ac:dyDescent="0.3">
      <c r="A25" s="13"/>
      <c r="B25" s="34"/>
      <c r="C25" s="64" t="s">
        <v>511</v>
      </c>
      <c r="D25" s="34"/>
      <c r="E25" s="79"/>
      <c r="F25" s="79"/>
      <c r="G25" s="51"/>
      <c r="H25" s="34"/>
      <c r="I25" s="79"/>
      <c r="J25" s="79"/>
      <c r="K25" s="51"/>
      <c r="L25" s="34"/>
      <c r="M25" s="79"/>
      <c r="N25" s="79"/>
      <c r="O25" s="51"/>
      <c r="P25" s="34"/>
      <c r="Q25" s="79"/>
      <c r="R25" s="79"/>
      <c r="S25" s="51"/>
    </row>
    <row r="26" spans="1:20" x14ac:dyDescent="0.25">
      <c r="A26" s="13"/>
      <c r="B26" s="20" t="s">
        <v>513</v>
      </c>
      <c r="C26" s="33"/>
      <c r="D26" s="33"/>
      <c r="E26" s="74"/>
      <c r="F26" s="74"/>
      <c r="G26" s="23"/>
      <c r="H26" s="33"/>
      <c r="I26" s="74"/>
      <c r="J26" s="74"/>
      <c r="K26" s="23"/>
      <c r="L26" s="33"/>
      <c r="M26" s="74"/>
      <c r="N26" s="74"/>
      <c r="O26" s="23"/>
      <c r="P26" s="33"/>
      <c r="Q26" s="74"/>
      <c r="R26" s="74"/>
      <c r="S26" s="23"/>
    </row>
    <row r="27" spans="1:20" x14ac:dyDescent="0.25">
      <c r="A27" s="13"/>
      <c r="B27" s="28" t="s">
        <v>26</v>
      </c>
      <c r="C27" s="14"/>
      <c r="D27" s="14"/>
      <c r="E27" s="34"/>
      <c r="F27" s="34"/>
      <c r="G27" s="16"/>
      <c r="H27" s="14"/>
      <c r="I27" s="34"/>
      <c r="J27" s="34"/>
      <c r="K27" s="16"/>
      <c r="L27" s="14"/>
      <c r="M27" s="34"/>
      <c r="N27" s="34"/>
      <c r="O27" s="16"/>
      <c r="P27" s="14"/>
      <c r="Q27" s="34"/>
      <c r="R27" s="34"/>
      <c r="S27" s="16"/>
    </row>
    <row r="28" spans="1:20" x14ac:dyDescent="0.25">
      <c r="A28" s="13"/>
      <c r="B28" s="66" t="s">
        <v>27</v>
      </c>
      <c r="C28" s="20" t="s">
        <v>474</v>
      </c>
      <c r="D28" s="21"/>
      <c r="E28" s="20" t="s">
        <v>231</v>
      </c>
      <c r="F28" s="22">
        <v>6722</v>
      </c>
      <c r="G28" s="23"/>
      <c r="H28" s="21"/>
      <c r="I28" s="20" t="s">
        <v>231</v>
      </c>
      <c r="J28" s="22">
        <v>6722</v>
      </c>
      <c r="K28" s="23"/>
      <c r="L28" s="21"/>
      <c r="M28" s="20" t="s">
        <v>231</v>
      </c>
      <c r="N28" s="22">
        <v>5933</v>
      </c>
      <c r="O28" s="23"/>
      <c r="P28" s="21"/>
      <c r="Q28" s="20" t="s">
        <v>231</v>
      </c>
      <c r="R28" s="22">
        <v>5933</v>
      </c>
      <c r="S28" s="23"/>
    </row>
    <row r="29" spans="1:20" x14ac:dyDescent="0.25">
      <c r="A29" s="13"/>
      <c r="B29" s="67" t="s">
        <v>28</v>
      </c>
      <c r="C29" s="12" t="s">
        <v>474</v>
      </c>
      <c r="D29" s="24"/>
      <c r="E29" s="12"/>
      <c r="F29" s="41">
        <v>9180</v>
      </c>
      <c r="G29" s="16"/>
      <c r="H29" s="24"/>
      <c r="I29" s="12"/>
      <c r="J29" s="41">
        <v>9180</v>
      </c>
      <c r="K29" s="16"/>
      <c r="L29" s="24"/>
      <c r="M29" s="12"/>
      <c r="N29" s="41">
        <v>5818</v>
      </c>
      <c r="O29" s="16"/>
      <c r="P29" s="24"/>
      <c r="Q29" s="12"/>
      <c r="R29" s="41">
        <v>5818</v>
      </c>
      <c r="S29" s="16"/>
    </row>
    <row r="30" spans="1:20" x14ac:dyDescent="0.25">
      <c r="A30" s="13"/>
      <c r="B30" s="27" t="s">
        <v>30</v>
      </c>
      <c r="C30" s="33"/>
      <c r="D30" s="33"/>
      <c r="E30" s="20"/>
      <c r="F30" s="21"/>
      <c r="G30" s="23"/>
      <c r="H30" s="33"/>
      <c r="I30" s="20"/>
      <c r="J30" s="21"/>
      <c r="K30" s="23"/>
      <c r="L30" s="33"/>
      <c r="M30" s="20"/>
      <c r="N30" s="21"/>
      <c r="O30" s="23"/>
      <c r="P30" s="33"/>
      <c r="Q30" s="20"/>
      <c r="R30" s="21"/>
      <c r="S30" s="23"/>
    </row>
    <row r="31" spans="1:20" x14ac:dyDescent="0.25">
      <c r="A31" s="13"/>
      <c r="B31" s="67" t="s">
        <v>514</v>
      </c>
      <c r="C31" s="12" t="s">
        <v>515</v>
      </c>
      <c r="D31" s="24"/>
      <c r="E31" s="12"/>
      <c r="F31" s="41">
        <v>101217</v>
      </c>
      <c r="G31" s="16"/>
      <c r="H31" s="24"/>
      <c r="I31" s="12"/>
      <c r="J31" s="41">
        <v>101217</v>
      </c>
      <c r="K31" s="16"/>
      <c r="L31" s="24"/>
      <c r="M31" s="12"/>
      <c r="N31" s="41">
        <v>105449</v>
      </c>
      <c r="O31" s="16"/>
      <c r="P31" s="24"/>
      <c r="Q31" s="12"/>
      <c r="R31" s="41">
        <v>105449</v>
      </c>
      <c r="S31" s="16"/>
    </row>
    <row r="32" spans="1:20" x14ac:dyDescent="0.25">
      <c r="A32" s="13"/>
      <c r="B32" s="66" t="s">
        <v>32</v>
      </c>
      <c r="C32" s="20" t="s">
        <v>473</v>
      </c>
      <c r="D32" s="21"/>
      <c r="E32" s="20"/>
      <c r="F32" s="21">
        <v>502</v>
      </c>
      <c r="G32" s="23"/>
      <c r="H32" s="21"/>
      <c r="I32" s="20"/>
      <c r="J32" s="21">
        <v>502</v>
      </c>
      <c r="K32" s="23"/>
      <c r="L32" s="21"/>
      <c r="M32" s="20"/>
      <c r="N32" s="21">
        <v>504</v>
      </c>
      <c r="O32" s="23"/>
      <c r="P32" s="21"/>
      <c r="Q32" s="20"/>
      <c r="R32" s="21">
        <v>504</v>
      </c>
      <c r="S32" s="23"/>
    </row>
    <row r="33" spans="1:19" x14ac:dyDescent="0.25">
      <c r="A33" s="13"/>
      <c r="B33" s="28" t="s">
        <v>33</v>
      </c>
      <c r="C33" s="12" t="s">
        <v>473</v>
      </c>
      <c r="D33" s="24"/>
      <c r="E33" s="12"/>
      <c r="F33" s="41">
        <v>26149</v>
      </c>
      <c r="G33" s="16"/>
      <c r="H33" s="24"/>
      <c r="I33" s="12"/>
      <c r="J33" s="41">
        <v>26429</v>
      </c>
      <c r="K33" s="16"/>
      <c r="L33" s="24"/>
      <c r="M33" s="12"/>
      <c r="N33" s="24" t="s">
        <v>227</v>
      </c>
      <c r="O33" s="16"/>
      <c r="P33" s="24"/>
      <c r="Q33" s="12"/>
      <c r="R33" s="24" t="s">
        <v>227</v>
      </c>
      <c r="S33" s="16"/>
    </row>
    <row r="34" spans="1:19" x14ac:dyDescent="0.25">
      <c r="A34" s="13"/>
      <c r="B34" s="27" t="s">
        <v>34</v>
      </c>
      <c r="C34" s="20" t="s">
        <v>516</v>
      </c>
      <c r="D34" s="21"/>
      <c r="E34" s="20"/>
      <c r="F34" s="22">
        <v>659557</v>
      </c>
      <c r="G34" s="23"/>
      <c r="H34" s="21"/>
      <c r="I34" s="20"/>
      <c r="J34" s="22">
        <v>676043</v>
      </c>
      <c r="K34" s="23"/>
      <c r="L34" s="21"/>
      <c r="M34" s="20"/>
      <c r="N34" s="22">
        <v>680451</v>
      </c>
      <c r="O34" s="23"/>
      <c r="P34" s="21"/>
      <c r="Q34" s="20"/>
      <c r="R34" s="22">
        <v>695844</v>
      </c>
      <c r="S34" s="23"/>
    </row>
    <row r="35" spans="1:19" x14ac:dyDescent="0.25">
      <c r="A35" s="13"/>
      <c r="B35" s="28" t="s">
        <v>517</v>
      </c>
      <c r="C35" s="12" t="s">
        <v>473</v>
      </c>
      <c r="D35" s="24"/>
      <c r="E35" s="12"/>
      <c r="F35" s="41">
        <v>2952</v>
      </c>
      <c r="G35" s="16"/>
      <c r="H35" s="24"/>
      <c r="I35" s="12"/>
      <c r="J35" s="41">
        <v>2952</v>
      </c>
      <c r="K35" s="16"/>
      <c r="L35" s="24"/>
      <c r="M35" s="12"/>
      <c r="N35" s="41">
        <v>3390</v>
      </c>
      <c r="O35" s="16"/>
      <c r="P35" s="24"/>
      <c r="Q35" s="12"/>
      <c r="R35" s="41">
        <v>3390</v>
      </c>
      <c r="S35" s="16"/>
    </row>
    <row r="36" spans="1:19" x14ac:dyDescent="0.25">
      <c r="A36" s="13"/>
      <c r="B36" s="27" t="s">
        <v>36</v>
      </c>
      <c r="C36" s="20" t="s">
        <v>473</v>
      </c>
      <c r="D36" s="21"/>
      <c r="E36" s="20"/>
      <c r="F36" s="22">
        <v>17853</v>
      </c>
      <c r="G36" s="23"/>
      <c r="H36" s="21"/>
      <c r="I36" s="20"/>
      <c r="J36" s="22">
        <v>17853</v>
      </c>
      <c r="K36" s="23"/>
      <c r="L36" s="21"/>
      <c r="M36" s="20"/>
      <c r="N36" s="22">
        <v>17735</v>
      </c>
      <c r="O36" s="23"/>
      <c r="P36" s="21"/>
      <c r="Q36" s="20"/>
      <c r="R36" s="22">
        <v>17735</v>
      </c>
      <c r="S36" s="23"/>
    </row>
    <row r="37" spans="1:19" x14ac:dyDescent="0.25">
      <c r="A37" s="13"/>
      <c r="B37" s="28" t="s">
        <v>518</v>
      </c>
      <c r="C37" s="12" t="s">
        <v>473</v>
      </c>
      <c r="D37" s="24"/>
      <c r="E37" s="12"/>
      <c r="F37" s="41">
        <v>2362</v>
      </c>
      <c r="G37" s="16"/>
      <c r="H37" s="24"/>
      <c r="I37" s="12"/>
      <c r="J37" s="41">
        <v>2362</v>
      </c>
      <c r="K37" s="16"/>
      <c r="L37" s="24"/>
      <c r="M37" s="12"/>
      <c r="N37" s="41">
        <v>2535</v>
      </c>
      <c r="O37" s="16"/>
      <c r="P37" s="24"/>
      <c r="Q37" s="12"/>
      <c r="R37" s="41">
        <v>2535</v>
      </c>
      <c r="S37" s="16"/>
    </row>
    <row r="38" spans="1:19" x14ac:dyDescent="0.25">
      <c r="A38" s="13"/>
      <c r="B38" s="33"/>
      <c r="C38" s="33"/>
      <c r="D38" s="33"/>
      <c r="E38" s="20"/>
      <c r="F38" s="21"/>
      <c r="G38" s="23"/>
      <c r="H38" s="33"/>
      <c r="I38" s="20"/>
      <c r="J38" s="21"/>
      <c r="K38" s="23"/>
      <c r="L38" s="33"/>
      <c r="M38" s="20"/>
      <c r="N38" s="21"/>
      <c r="O38" s="23"/>
      <c r="P38" s="33"/>
      <c r="Q38" s="20"/>
      <c r="R38" s="21"/>
      <c r="S38" s="23"/>
    </row>
    <row r="39" spans="1:19" x14ac:dyDescent="0.25">
      <c r="A39" s="13"/>
      <c r="B39" s="12" t="s">
        <v>519</v>
      </c>
      <c r="C39" s="14"/>
      <c r="D39" s="14"/>
      <c r="E39" s="12"/>
      <c r="F39" s="24"/>
      <c r="G39" s="16"/>
      <c r="H39" s="14"/>
      <c r="I39" s="12"/>
      <c r="J39" s="24"/>
      <c r="K39" s="16"/>
      <c r="L39" s="14"/>
      <c r="M39" s="12"/>
      <c r="N39" s="24"/>
      <c r="O39" s="16"/>
      <c r="P39" s="14"/>
      <c r="Q39" s="12"/>
      <c r="R39" s="24"/>
      <c r="S39" s="16"/>
    </row>
    <row r="40" spans="1:19" x14ac:dyDescent="0.25">
      <c r="A40" s="13"/>
      <c r="B40" s="27" t="s">
        <v>82</v>
      </c>
      <c r="C40" s="20" t="s">
        <v>473</v>
      </c>
      <c r="D40" s="21"/>
      <c r="E40" s="20"/>
      <c r="F40" s="22">
        <v>709438</v>
      </c>
      <c r="G40" s="23"/>
      <c r="H40" s="21"/>
      <c r="I40" s="20"/>
      <c r="J40" s="22">
        <v>710355</v>
      </c>
      <c r="K40" s="23"/>
      <c r="L40" s="21"/>
      <c r="M40" s="20"/>
      <c r="N40" s="22">
        <v>697494</v>
      </c>
      <c r="O40" s="23"/>
      <c r="P40" s="21"/>
      <c r="Q40" s="20"/>
      <c r="R40" s="22">
        <v>698418</v>
      </c>
      <c r="S40" s="23"/>
    </row>
    <row r="41" spans="1:19" x14ac:dyDescent="0.25">
      <c r="A41" s="13"/>
      <c r="B41" s="28" t="s">
        <v>417</v>
      </c>
      <c r="C41" s="12" t="s">
        <v>473</v>
      </c>
      <c r="D41" s="24"/>
      <c r="E41" s="12"/>
      <c r="F41" s="41">
        <v>24013</v>
      </c>
      <c r="G41" s="16"/>
      <c r="H41" s="24"/>
      <c r="I41" s="12"/>
      <c r="J41" s="41">
        <v>24013</v>
      </c>
      <c r="K41" s="16"/>
      <c r="L41" s="24"/>
      <c r="M41" s="12"/>
      <c r="N41" s="41">
        <v>46684</v>
      </c>
      <c r="O41" s="16"/>
      <c r="P41" s="24"/>
      <c r="Q41" s="12"/>
      <c r="R41" s="41">
        <v>46684</v>
      </c>
      <c r="S41" s="16"/>
    </row>
    <row r="42" spans="1:19" x14ac:dyDescent="0.25">
      <c r="A42" s="13"/>
      <c r="B42" s="27" t="s">
        <v>50</v>
      </c>
      <c r="C42" s="20" t="s">
        <v>516</v>
      </c>
      <c r="D42" s="21"/>
      <c r="E42" s="20"/>
      <c r="F42" s="22">
        <v>29080</v>
      </c>
      <c r="G42" s="23"/>
      <c r="H42" s="21"/>
      <c r="I42" s="20"/>
      <c r="J42" s="22">
        <v>29267</v>
      </c>
      <c r="K42" s="23"/>
      <c r="L42" s="21"/>
      <c r="M42" s="20"/>
      <c r="N42" s="22">
        <v>15136</v>
      </c>
      <c r="O42" s="23"/>
      <c r="P42" s="21"/>
      <c r="Q42" s="20"/>
      <c r="R42" s="22">
        <v>15305</v>
      </c>
      <c r="S42" s="23"/>
    </row>
    <row r="43" spans="1:19" x14ac:dyDescent="0.25">
      <c r="A43" s="13"/>
      <c r="B43" s="28" t="s">
        <v>520</v>
      </c>
      <c r="C43" s="12" t="s">
        <v>473</v>
      </c>
      <c r="D43" s="24"/>
      <c r="E43" s="12"/>
      <c r="F43" s="24">
        <v>394</v>
      </c>
      <c r="G43" s="16"/>
      <c r="H43" s="24"/>
      <c r="I43" s="12"/>
      <c r="J43" s="24">
        <v>394</v>
      </c>
      <c r="K43" s="16"/>
      <c r="L43" s="24"/>
      <c r="M43" s="12"/>
      <c r="N43" s="24">
        <v>348</v>
      </c>
      <c r="O43" s="16"/>
      <c r="P43" s="24"/>
      <c r="Q43" s="12"/>
      <c r="R43" s="24">
        <v>348</v>
      </c>
      <c r="S43" s="16"/>
    </row>
    <row r="44" spans="1:19" x14ac:dyDescent="0.25">
      <c r="A44" s="13"/>
      <c r="B44" s="33"/>
      <c r="C44" s="33"/>
      <c r="D44" s="33"/>
      <c r="E44" s="20"/>
      <c r="F44" s="21"/>
      <c r="G44" s="23"/>
      <c r="H44" s="33"/>
      <c r="I44" s="20"/>
      <c r="J44" s="21"/>
      <c r="K44" s="23"/>
      <c r="L44" s="33"/>
      <c r="M44" s="20"/>
      <c r="N44" s="21"/>
      <c r="O44" s="23"/>
      <c r="P44" s="20"/>
      <c r="Q44" s="20"/>
      <c r="R44" s="21"/>
      <c r="S44" s="23"/>
    </row>
    <row r="45" spans="1:19" x14ac:dyDescent="0.25">
      <c r="A45" s="13"/>
      <c r="B45" s="12" t="s">
        <v>521</v>
      </c>
      <c r="C45" s="14"/>
      <c r="D45" s="14"/>
      <c r="E45" s="12"/>
      <c r="F45" s="24"/>
      <c r="G45" s="16"/>
      <c r="H45" s="14"/>
      <c r="I45" s="12"/>
      <c r="J45" s="24"/>
      <c r="K45" s="16"/>
      <c r="L45" s="14"/>
      <c r="M45" s="12"/>
      <c r="N45" s="24"/>
      <c r="O45" s="16"/>
      <c r="P45" s="14"/>
      <c r="Q45" s="12"/>
      <c r="R45" s="24"/>
      <c r="S45" s="16"/>
    </row>
    <row r="46" spans="1:19" x14ac:dyDescent="0.25">
      <c r="A46" s="13"/>
      <c r="B46" s="27" t="s">
        <v>507</v>
      </c>
      <c r="C46" s="20" t="s">
        <v>516</v>
      </c>
      <c r="D46" s="21"/>
      <c r="E46" s="20"/>
      <c r="F46" s="21" t="s">
        <v>227</v>
      </c>
      <c r="G46" s="23"/>
      <c r="H46" s="21"/>
      <c r="I46" s="20"/>
      <c r="J46" s="21" t="s">
        <v>227</v>
      </c>
      <c r="K46" s="23"/>
      <c r="L46" s="21"/>
      <c r="M46" s="20"/>
      <c r="N46" s="21" t="s">
        <v>227</v>
      </c>
      <c r="O46" s="23"/>
      <c r="P46" s="21"/>
      <c r="Q46" s="20"/>
      <c r="R46" s="21" t="s">
        <v>227</v>
      </c>
      <c r="S46" s="23"/>
    </row>
  </sheetData>
  <mergeCells count="82">
    <mergeCell ref="A21:A46"/>
    <mergeCell ref="A1:A2"/>
    <mergeCell ref="B1:T1"/>
    <mergeCell ref="B2:T2"/>
    <mergeCell ref="B3:T3"/>
    <mergeCell ref="A4:A13"/>
    <mergeCell ref="A14:A20"/>
    <mergeCell ref="S23:S25"/>
    <mergeCell ref="E26:F26"/>
    <mergeCell ref="I26:J26"/>
    <mergeCell ref="M26:N26"/>
    <mergeCell ref="Q26:R26"/>
    <mergeCell ref="E27:F27"/>
    <mergeCell ref="I27:J27"/>
    <mergeCell ref="M27:N27"/>
    <mergeCell ref="Q27:R27"/>
    <mergeCell ref="M23:N23"/>
    <mergeCell ref="M24:N24"/>
    <mergeCell ref="M25:N25"/>
    <mergeCell ref="O23:O25"/>
    <mergeCell ref="P23:P25"/>
    <mergeCell ref="Q23:R23"/>
    <mergeCell ref="Q24:R24"/>
    <mergeCell ref="Q25:R25"/>
    <mergeCell ref="H23:H25"/>
    <mergeCell ref="I23:J23"/>
    <mergeCell ref="I24:J24"/>
    <mergeCell ref="I25:J25"/>
    <mergeCell ref="K23:K25"/>
    <mergeCell ref="L23:L25"/>
    <mergeCell ref="T16:T18"/>
    <mergeCell ref="E21:R21"/>
    <mergeCell ref="E22:J22"/>
    <mergeCell ref="M22:R22"/>
    <mergeCell ref="B23:B25"/>
    <mergeCell ref="D23:D25"/>
    <mergeCell ref="E23:F23"/>
    <mergeCell ref="E24:F24"/>
    <mergeCell ref="E25:F25"/>
    <mergeCell ref="G23:G25"/>
    <mergeCell ref="J17:K17"/>
    <mergeCell ref="J18:K18"/>
    <mergeCell ref="L16:L18"/>
    <mergeCell ref="N16:N18"/>
    <mergeCell ref="P16:P18"/>
    <mergeCell ref="Q16:S16"/>
    <mergeCell ref="Q17:S17"/>
    <mergeCell ref="Q18:S18"/>
    <mergeCell ref="T14:T15"/>
    <mergeCell ref="B16:B18"/>
    <mergeCell ref="C16:C18"/>
    <mergeCell ref="E16:E18"/>
    <mergeCell ref="F16:G16"/>
    <mergeCell ref="F17:G17"/>
    <mergeCell ref="F18:G18"/>
    <mergeCell ref="H16:H18"/>
    <mergeCell ref="I16:I18"/>
    <mergeCell ref="J16:K16"/>
    <mergeCell ref="L14:L15"/>
    <mergeCell ref="M14:M15"/>
    <mergeCell ref="N14:N15"/>
    <mergeCell ref="O14:O15"/>
    <mergeCell ref="P14:P15"/>
    <mergeCell ref="Q14:S15"/>
    <mergeCell ref="K5:K6"/>
    <mergeCell ref="E7:F7"/>
    <mergeCell ref="I7:J7"/>
    <mergeCell ref="B14:B15"/>
    <mergeCell ref="C14:C15"/>
    <mergeCell ref="D14:D15"/>
    <mergeCell ref="E14:E15"/>
    <mergeCell ref="F14:K14"/>
    <mergeCell ref="F15:K15"/>
    <mergeCell ref="E4:J4"/>
    <mergeCell ref="B5:B6"/>
    <mergeCell ref="D5:D6"/>
    <mergeCell ref="E5:F5"/>
    <mergeCell ref="E6:F6"/>
    <mergeCell ref="G5:G6"/>
    <mergeCell ref="H5:H6"/>
    <mergeCell ref="I5:J5"/>
    <mergeCell ref="I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v>
      </c>
      <c r="B1" s="1" t="s">
        <v>2</v>
      </c>
      <c r="C1" s="1" t="s">
        <v>25</v>
      </c>
    </row>
    <row r="2" spans="1:3" ht="30" x14ac:dyDescent="0.25">
      <c r="A2" s="3" t="s">
        <v>64</v>
      </c>
      <c r="B2" s="9">
        <v>0</v>
      </c>
      <c r="C2" s="9">
        <v>0</v>
      </c>
    </row>
    <row r="3" spans="1:3" x14ac:dyDescent="0.25">
      <c r="A3" s="3" t="s">
        <v>65</v>
      </c>
      <c r="B3" s="6">
        <v>5000000</v>
      </c>
      <c r="C3" s="6">
        <v>5000000</v>
      </c>
    </row>
    <row r="4" spans="1:3" ht="30" x14ac:dyDescent="0.25">
      <c r="A4" s="3" t="s">
        <v>66</v>
      </c>
      <c r="B4" s="10">
        <v>0.41670000000000001</v>
      </c>
      <c r="C4" s="10">
        <v>0.41670000000000001</v>
      </c>
    </row>
    <row r="5" spans="1:3" x14ac:dyDescent="0.25">
      <c r="A5" s="3" t="s">
        <v>67</v>
      </c>
      <c r="B5" s="6">
        <v>35000000</v>
      </c>
      <c r="C5" s="6">
        <v>35000000</v>
      </c>
    </row>
    <row r="6" spans="1:3" x14ac:dyDescent="0.25">
      <c r="A6" s="3" t="s">
        <v>68</v>
      </c>
      <c r="B6" s="6">
        <v>4363346</v>
      </c>
      <c r="C6" s="6">
        <v>4363346</v>
      </c>
    </row>
    <row r="7" spans="1:3" x14ac:dyDescent="0.25">
      <c r="A7" s="3" t="s">
        <v>69</v>
      </c>
      <c r="B7" s="6">
        <v>4071462</v>
      </c>
      <c r="C7" s="6">
        <v>4071462</v>
      </c>
    </row>
    <row r="8" spans="1:3" x14ac:dyDescent="0.25">
      <c r="A8" s="3" t="s">
        <v>70</v>
      </c>
      <c r="B8" s="6">
        <v>291884</v>
      </c>
      <c r="C8" s="6">
        <v>2918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64</v>
      </c>
      <c r="B1" s="1" t="s">
        <v>1</v>
      </c>
    </row>
    <row r="2" spans="1:2" x14ac:dyDescent="0.25">
      <c r="A2" s="8"/>
      <c r="B2" s="1" t="s">
        <v>2</v>
      </c>
    </row>
    <row r="3" spans="1:2" x14ac:dyDescent="0.25">
      <c r="A3" s="4" t="s">
        <v>213</v>
      </c>
      <c r="B3" s="5"/>
    </row>
    <row r="4" spans="1:2" ht="45" x14ac:dyDescent="0.25">
      <c r="A4" s="3" t="s">
        <v>565</v>
      </c>
      <c r="B4" s="5">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66</v>
      </c>
      <c r="B1" s="8" t="s">
        <v>1</v>
      </c>
      <c r="C1" s="8"/>
    </row>
    <row r="2" spans="1:3" x14ac:dyDescent="0.25">
      <c r="A2" s="8"/>
      <c r="B2" s="1" t="s">
        <v>2</v>
      </c>
      <c r="C2" s="1" t="s">
        <v>73</v>
      </c>
    </row>
    <row r="3" spans="1:3" ht="30" x14ac:dyDescent="0.25">
      <c r="A3" s="4" t="s">
        <v>567</v>
      </c>
      <c r="B3" s="5"/>
      <c r="C3" s="5"/>
    </row>
    <row r="4" spans="1:3" ht="30" x14ac:dyDescent="0.25">
      <c r="A4" s="3" t="s">
        <v>220</v>
      </c>
      <c r="B4" s="6">
        <v>4363346</v>
      </c>
      <c r="C4" s="6">
        <v>2633405</v>
      </c>
    </row>
    <row r="5" spans="1:3" x14ac:dyDescent="0.25">
      <c r="A5" s="3" t="s">
        <v>221</v>
      </c>
      <c r="B5" s="6">
        <v>-291884</v>
      </c>
      <c r="C5" s="6">
        <v>-288928</v>
      </c>
    </row>
    <row r="6" spans="1:3" ht="45" x14ac:dyDescent="0.25">
      <c r="A6" s="3" t="s">
        <v>225</v>
      </c>
      <c r="B6" s="6">
        <v>4071462</v>
      </c>
      <c r="C6" s="6">
        <v>2344477</v>
      </c>
    </row>
    <row r="7" spans="1:3" ht="45" x14ac:dyDescent="0.25">
      <c r="A7" s="3" t="s">
        <v>226</v>
      </c>
      <c r="B7" s="5"/>
      <c r="C7" s="6">
        <v>10500</v>
      </c>
    </row>
    <row r="8" spans="1:3" ht="45" x14ac:dyDescent="0.25">
      <c r="A8" s="3" t="s">
        <v>228</v>
      </c>
      <c r="B8" s="6">
        <v>4071462</v>
      </c>
      <c r="C8" s="6">
        <v>2354977</v>
      </c>
    </row>
    <row r="9" spans="1:3" x14ac:dyDescent="0.25">
      <c r="A9" s="4" t="s">
        <v>229</v>
      </c>
      <c r="B9" s="5"/>
      <c r="C9" s="5"/>
    </row>
    <row r="10" spans="1:3" x14ac:dyDescent="0.25">
      <c r="A10" s="3" t="s">
        <v>113</v>
      </c>
      <c r="B10" s="10">
        <v>0.56000000000000005</v>
      </c>
      <c r="C10" s="10">
        <v>0.46</v>
      </c>
    </row>
    <row r="11" spans="1:3" x14ac:dyDescent="0.25">
      <c r="A11" s="3" t="s">
        <v>114</v>
      </c>
      <c r="B11" s="10">
        <v>0.56000000000000005</v>
      </c>
      <c r="C11" s="10">
        <v>0.4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8</v>
      </c>
      <c r="B1" s="8" t="s">
        <v>2</v>
      </c>
      <c r="C1" s="8" t="s">
        <v>25</v>
      </c>
    </row>
    <row r="2" spans="1:3" ht="30" x14ac:dyDescent="0.25">
      <c r="A2" s="1" t="s">
        <v>24</v>
      </c>
      <c r="B2" s="8"/>
      <c r="C2" s="8"/>
    </row>
    <row r="3" spans="1:3" ht="30" x14ac:dyDescent="0.25">
      <c r="A3" s="4" t="s">
        <v>569</v>
      </c>
      <c r="B3" s="5"/>
      <c r="C3" s="5"/>
    </row>
    <row r="4" spans="1:3" x14ac:dyDescent="0.25">
      <c r="A4" s="3" t="s">
        <v>570</v>
      </c>
      <c r="B4" s="9">
        <v>99860</v>
      </c>
      <c r="C4" s="9">
        <v>104593</v>
      </c>
    </row>
    <row r="5" spans="1:3" x14ac:dyDescent="0.25">
      <c r="A5" s="3" t="s">
        <v>571</v>
      </c>
      <c r="B5" s="6">
        <v>1451</v>
      </c>
      <c r="C5" s="6">
        <v>1130</v>
      </c>
    </row>
    <row r="6" spans="1:3" x14ac:dyDescent="0.25">
      <c r="A6" s="3" t="s">
        <v>572</v>
      </c>
      <c r="B6" s="5">
        <v>-94</v>
      </c>
      <c r="C6" s="5">
        <v>-274</v>
      </c>
    </row>
    <row r="7" spans="1:3" x14ac:dyDescent="0.25">
      <c r="A7" s="3" t="s">
        <v>573</v>
      </c>
      <c r="B7" s="6">
        <v>101217</v>
      </c>
      <c r="C7" s="6">
        <v>105449</v>
      </c>
    </row>
    <row r="8" spans="1:3" ht="30" x14ac:dyDescent="0.25">
      <c r="A8" s="3" t="s">
        <v>574</v>
      </c>
      <c r="B8" s="5"/>
      <c r="C8" s="5"/>
    </row>
    <row r="9" spans="1:3" ht="30" x14ac:dyDescent="0.25">
      <c r="A9" s="4" t="s">
        <v>569</v>
      </c>
      <c r="B9" s="5"/>
      <c r="C9" s="5"/>
    </row>
    <row r="10" spans="1:3" x14ac:dyDescent="0.25">
      <c r="A10" s="3" t="s">
        <v>570</v>
      </c>
      <c r="B10" s="6">
        <v>52814</v>
      </c>
      <c r="C10" s="6">
        <v>57669</v>
      </c>
    </row>
    <row r="11" spans="1:3" x14ac:dyDescent="0.25">
      <c r="A11" s="3" t="s">
        <v>571</v>
      </c>
      <c r="B11" s="5">
        <v>293</v>
      </c>
      <c r="C11" s="5">
        <v>139</v>
      </c>
    </row>
    <row r="12" spans="1:3" x14ac:dyDescent="0.25">
      <c r="A12" s="3" t="s">
        <v>572</v>
      </c>
      <c r="B12" s="5">
        <v>-14</v>
      </c>
      <c r="C12" s="5">
        <v>-157</v>
      </c>
    </row>
    <row r="13" spans="1:3" x14ac:dyDescent="0.25">
      <c r="A13" s="3" t="s">
        <v>573</v>
      </c>
      <c r="B13" s="6">
        <v>53093</v>
      </c>
      <c r="C13" s="6">
        <v>57651</v>
      </c>
    </row>
    <row r="14" spans="1:3" ht="30" x14ac:dyDescent="0.25">
      <c r="A14" s="3" t="s">
        <v>575</v>
      </c>
      <c r="B14" s="5"/>
      <c r="C14" s="5"/>
    </row>
    <row r="15" spans="1:3" ht="30" x14ac:dyDescent="0.25">
      <c r="A15" s="4" t="s">
        <v>569</v>
      </c>
      <c r="B15" s="5"/>
      <c r="C15" s="5"/>
    </row>
    <row r="16" spans="1:3" x14ac:dyDescent="0.25">
      <c r="A16" s="3" t="s">
        <v>570</v>
      </c>
      <c r="B16" s="6">
        <v>41934</v>
      </c>
      <c r="C16" s="6">
        <v>41611</v>
      </c>
    </row>
    <row r="17" spans="1:3" x14ac:dyDescent="0.25">
      <c r="A17" s="3" t="s">
        <v>571</v>
      </c>
      <c r="B17" s="6">
        <v>1016</v>
      </c>
      <c r="C17" s="5">
        <v>886</v>
      </c>
    </row>
    <row r="18" spans="1:3" x14ac:dyDescent="0.25">
      <c r="A18" s="3" t="s">
        <v>572</v>
      </c>
      <c r="B18" s="5">
        <v>-76</v>
      </c>
      <c r="C18" s="5">
        <v>-116</v>
      </c>
    </row>
    <row r="19" spans="1:3" x14ac:dyDescent="0.25">
      <c r="A19" s="3" t="s">
        <v>573</v>
      </c>
      <c r="B19" s="6">
        <v>42874</v>
      </c>
      <c r="C19" s="6">
        <v>42381</v>
      </c>
    </row>
    <row r="20" spans="1:3" ht="45" x14ac:dyDescent="0.25">
      <c r="A20" s="3" t="s">
        <v>576</v>
      </c>
      <c r="B20" s="5"/>
      <c r="C20" s="5"/>
    </row>
    <row r="21" spans="1:3" ht="30" x14ac:dyDescent="0.25">
      <c r="A21" s="4" t="s">
        <v>569</v>
      </c>
      <c r="B21" s="5"/>
      <c r="C21" s="5"/>
    </row>
    <row r="22" spans="1:3" x14ac:dyDescent="0.25">
      <c r="A22" s="3" t="s">
        <v>570</v>
      </c>
      <c r="B22" s="6">
        <v>4031</v>
      </c>
      <c r="C22" s="6">
        <v>4240</v>
      </c>
    </row>
    <row r="23" spans="1:3" x14ac:dyDescent="0.25">
      <c r="A23" s="3" t="s">
        <v>571</v>
      </c>
      <c r="B23" s="5">
        <v>70</v>
      </c>
      <c r="C23" s="5">
        <v>33</v>
      </c>
    </row>
    <row r="24" spans="1:3" x14ac:dyDescent="0.25">
      <c r="A24" s="3" t="s">
        <v>573</v>
      </c>
      <c r="B24" s="6">
        <v>4101</v>
      </c>
      <c r="C24" s="6">
        <v>4273</v>
      </c>
    </row>
    <row r="25" spans="1:3" ht="30" x14ac:dyDescent="0.25">
      <c r="A25" s="3" t="s">
        <v>577</v>
      </c>
      <c r="B25" s="5"/>
      <c r="C25" s="5"/>
    </row>
    <row r="26" spans="1:3" ht="30" x14ac:dyDescent="0.25">
      <c r="A26" s="4" t="s">
        <v>569</v>
      </c>
      <c r="B26" s="5"/>
      <c r="C26" s="5"/>
    </row>
    <row r="27" spans="1:3" x14ac:dyDescent="0.25">
      <c r="A27" s="3" t="s">
        <v>570</v>
      </c>
      <c r="B27" s="5">
        <v>500</v>
      </c>
      <c r="C27" s="5">
        <v>500</v>
      </c>
    </row>
    <row r="28" spans="1:3" x14ac:dyDescent="0.25">
      <c r="A28" s="3" t="s">
        <v>571</v>
      </c>
      <c r="B28" s="5">
        <v>19</v>
      </c>
      <c r="C28" s="5">
        <v>14</v>
      </c>
    </row>
    <row r="29" spans="1:3" x14ac:dyDescent="0.25">
      <c r="A29" s="3" t="s">
        <v>573</v>
      </c>
      <c r="B29" s="5">
        <v>519</v>
      </c>
      <c r="C29" s="5">
        <v>514</v>
      </c>
    </row>
    <row r="30" spans="1:3" x14ac:dyDescent="0.25">
      <c r="A30" s="3" t="s">
        <v>578</v>
      </c>
      <c r="B30" s="5"/>
      <c r="C30" s="5"/>
    </row>
    <row r="31" spans="1:3" ht="30" x14ac:dyDescent="0.25">
      <c r="A31" s="4" t="s">
        <v>569</v>
      </c>
      <c r="B31" s="5"/>
      <c r="C31" s="5"/>
    </row>
    <row r="32" spans="1:3" x14ac:dyDescent="0.25">
      <c r="A32" s="3" t="s">
        <v>570</v>
      </c>
      <c r="B32" s="5">
        <v>581</v>
      </c>
      <c r="C32" s="5">
        <v>573</v>
      </c>
    </row>
    <row r="33" spans="1:3" x14ac:dyDescent="0.25">
      <c r="A33" s="3" t="s">
        <v>571</v>
      </c>
      <c r="B33" s="5">
        <v>53</v>
      </c>
      <c r="C33" s="5">
        <v>58</v>
      </c>
    </row>
    <row r="34" spans="1:3" x14ac:dyDescent="0.25">
      <c r="A34" s="3" t="s">
        <v>572</v>
      </c>
      <c r="B34" s="5">
        <v>-4</v>
      </c>
      <c r="C34" s="5">
        <v>-1</v>
      </c>
    </row>
    <row r="35" spans="1:3" x14ac:dyDescent="0.25">
      <c r="A35" s="3" t="s">
        <v>573</v>
      </c>
      <c r="B35" s="9">
        <v>630</v>
      </c>
      <c r="C35" s="9">
        <v>63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79</v>
      </c>
      <c r="B1" s="8" t="s">
        <v>2</v>
      </c>
      <c r="C1" s="8" t="s">
        <v>25</v>
      </c>
    </row>
    <row r="2" spans="1:3" ht="30" x14ac:dyDescent="0.25">
      <c r="A2" s="1" t="s">
        <v>24</v>
      </c>
      <c r="B2" s="8"/>
      <c r="C2" s="8"/>
    </row>
    <row r="3" spans="1:3" ht="30" x14ac:dyDescent="0.25">
      <c r="A3" s="4" t="s">
        <v>580</v>
      </c>
      <c r="B3" s="5"/>
      <c r="C3" s="5"/>
    </row>
    <row r="4" spans="1:3" ht="30" x14ac:dyDescent="0.25">
      <c r="A4" s="3" t="s">
        <v>249</v>
      </c>
      <c r="B4" s="9">
        <v>502</v>
      </c>
      <c r="C4" s="9">
        <v>504</v>
      </c>
    </row>
    <row r="5" spans="1:3" ht="30" x14ac:dyDescent="0.25">
      <c r="A5" s="3" t="s">
        <v>249</v>
      </c>
      <c r="B5" s="5">
        <v>502</v>
      </c>
      <c r="C5" s="5"/>
    </row>
    <row r="6" spans="1:3" ht="30" x14ac:dyDescent="0.25">
      <c r="A6" s="3" t="s">
        <v>575</v>
      </c>
      <c r="B6" s="5"/>
      <c r="C6" s="5"/>
    </row>
    <row r="7" spans="1:3" ht="30" x14ac:dyDescent="0.25">
      <c r="A7" s="4" t="s">
        <v>580</v>
      </c>
      <c r="B7" s="5"/>
      <c r="C7" s="5"/>
    </row>
    <row r="8" spans="1:3" ht="30" x14ac:dyDescent="0.25">
      <c r="A8" s="3" t="s">
        <v>249</v>
      </c>
      <c r="B8" s="5">
        <v>502</v>
      </c>
      <c r="C8" s="5">
        <v>504</v>
      </c>
    </row>
    <row r="9" spans="1:3" ht="30" x14ac:dyDescent="0.25">
      <c r="A9" s="3" t="s">
        <v>249</v>
      </c>
      <c r="B9" s="9">
        <v>502</v>
      </c>
      <c r="C9" s="9">
        <v>50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81</v>
      </c>
      <c r="B1" s="8" t="s">
        <v>2</v>
      </c>
      <c r="C1" s="8" t="s">
        <v>25</v>
      </c>
    </row>
    <row r="2" spans="1:3" ht="30" x14ac:dyDescent="0.25">
      <c r="A2" s="1" t="s">
        <v>24</v>
      </c>
      <c r="B2" s="8"/>
      <c r="C2" s="8"/>
    </row>
    <row r="3" spans="1:3" ht="75" x14ac:dyDescent="0.25">
      <c r="A3" s="4" t="s">
        <v>582</v>
      </c>
      <c r="B3" s="5"/>
      <c r="C3" s="5"/>
    </row>
    <row r="4" spans="1:3" ht="30" x14ac:dyDescent="0.25">
      <c r="A4" s="3" t="s">
        <v>583</v>
      </c>
      <c r="B4" s="5">
        <v>11</v>
      </c>
      <c r="C4" s="5">
        <v>16</v>
      </c>
    </row>
    <row r="5" spans="1:3" x14ac:dyDescent="0.25">
      <c r="A5" s="3" t="s">
        <v>584</v>
      </c>
      <c r="B5" s="9">
        <v>9836</v>
      </c>
      <c r="C5" s="9">
        <v>28272</v>
      </c>
    </row>
    <row r="6" spans="1:3" ht="30" x14ac:dyDescent="0.25">
      <c r="A6" s="3" t="s">
        <v>585</v>
      </c>
      <c r="B6" s="5">
        <v>-45</v>
      </c>
      <c r="C6" s="5">
        <v>-154</v>
      </c>
    </row>
    <row r="7" spans="1:3" ht="30" x14ac:dyDescent="0.25">
      <c r="A7" s="3" t="s">
        <v>586</v>
      </c>
      <c r="B7" s="5">
        <v>13</v>
      </c>
      <c r="C7" s="5">
        <v>23</v>
      </c>
    </row>
    <row r="8" spans="1:3" x14ac:dyDescent="0.25">
      <c r="A8" s="3" t="s">
        <v>587</v>
      </c>
      <c r="B8" s="6">
        <v>7347</v>
      </c>
      <c r="C8" s="6">
        <v>16577</v>
      </c>
    </row>
    <row r="9" spans="1:3" ht="30" x14ac:dyDescent="0.25">
      <c r="A9" s="3" t="s">
        <v>588</v>
      </c>
      <c r="B9" s="5">
        <v>-49</v>
      </c>
      <c r="C9" s="5">
        <v>-120</v>
      </c>
    </row>
    <row r="10" spans="1:3" x14ac:dyDescent="0.25">
      <c r="A10" s="3" t="s">
        <v>589</v>
      </c>
      <c r="B10" s="5">
        <v>24</v>
      </c>
      <c r="C10" s="5">
        <v>39</v>
      </c>
    </row>
    <row r="11" spans="1:3" x14ac:dyDescent="0.25">
      <c r="A11" s="3" t="s">
        <v>590</v>
      </c>
      <c r="B11" s="6">
        <v>17183</v>
      </c>
      <c r="C11" s="6">
        <v>44849</v>
      </c>
    </row>
    <row r="12" spans="1:3" x14ac:dyDescent="0.25">
      <c r="A12" s="3" t="s">
        <v>591</v>
      </c>
      <c r="B12" s="5">
        <v>-94</v>
      </c>
      <c r="C12" s="5">
        <v>-274</v>
      </c>
    </row>
    <row r="13" spans="1:3" ht="30" x14ac:dyDescent="0.25">
      <c r="A13" s="3" t="s">
        <v>574</v>
      </c>
      <c r="B13" s="5"/>
      <c r="C13" s="5"/>
    </row>
    <row r="14" spans="1:3" ht="75" x14ac:dyDescent="0.25">
      <c r="A14" s="4" t="s">
        <v>582</v>
      </c>
      <c r="B14" s="5"/>
      <c r="C14" s="5"/>
    </row>
    <row r="15" spans="1:3" ht="30" x14ac:dyDescent="0.25">
      <c r="A15" s="3" t="s">
        <v>583</v>
      </c>
      <c r="B15" s="5">
        <v>2</v>
      </c>
      <c r="C15" s="5">
        <v>10</v>
      </c>
    </row>
    <row r="16" spans="1:3" x14ac:dyDescent="0.25">
      <c r="A16" s="3" t="s">
        <v>584</v>
      </c>
      <c r="B16" s="6">
        <v>5484</v>
      </c>
      <c r="C16" s="6">
        <v>26101</v>
      </c>
    </row>
    <row r="17" spans="1:3" ht="30" x14ac:dyDescent="0.25">
      <c r="A17" s="3" t="s">
        <v>585</v>
      </c>
      <c r="B17" s="5">
        <v>-14</v>
      </c>
      <c r="C17" s="5">
        <v>-144</v>
      </c>
    </row>
    <row r="18" spans="1:3" ht="30" x14ac:dyDescent="0.25">
      <c r="A18" s="3" t="s">
        <v>586</v>
      </c>
      <c r="B18" s="5"/>
      <c r="C18" s="5">
        <v>1</v>
      </c>
    </row>
    <row r="19" spans="1:3" x14ac:dyDescent="0.25">
      <c r="A19" s="3" t="s">
        <v>587</v>
      </c>
      <c r="B19" s="5"/>
      <c r="C19" s="6">
        <v>2987</v>
      </c>
    </row>
    <row r="20" spans="1:3" ht="30" x14ac:dyDescent="0.25">
      <c r="A20" s="3" t="s">
        <v>588</v>
      </c>
      <c r="B20" s="5"/>
      <c r="C20" s="5">
        <v>-13</v>
      </c>
    </row>
    <row r="21" spans="1:3" x14ac:dyDescent="0.25">
      <c r="A21" s="3" t="s">
        <v>589</v>
      </c>
      <c r="B21" s="5">
        <v>2</v>
      </c>
      <c r="C21" s="5">
        <v>11</v>
      </c>
    </row>
    <row r="22" spans="1:3" x14ac:dyDescent="0.25">
      <c r="A22" s="3" t="s">
        <v>590</v>
      </c>
      <c r="B22" s="6">
        <v>5484</v>
      </c>
      <c r="C22" s="6">
        <v>29088</v>
      </c>
    </row>
    <row r="23" spans="1:3" x14ac:dyDescent="0.25">
      <c r="A23" s="3" t="s">
        <v>591</v>
      </c>
      <c r="B23" s="5">
        <v>-14</v>
      </c>
      <c r="C23" s="5">
        <v>-157</v>
      </c>
    </row>
    <row r="24" spans="1:3" ht="30" x14ac:dyDescent="0.25">
      <c r="A24" s="3" t="s">
        <v>575</v>
      </c>
      <c r="B24" s="5"/>
      <c r="C24" s="5"/>
    </row>
    <row r="25" spans="1:3" ht="75" x14ac:dyDescent="0.25">
      <c r="A25" s="4" t="s">
        <v>582</v>
      </c>
      <c r="B25" s="5"/>
      <c r="C25" s="5"/>
    </row>
    <row r="26" spans="1:3" ht="30" x14ac:dyDescent="0.25">
      <c r="A26" s="3" t="s">
        <v>583</v>
      </c>
      <c r="B26" s="5">
        <v>8</v>
      </c>
      <c r="C26" s="5">
        <v>5</v>
      </c>
    </row>
    <row r="27" spans="1:3" x14ac:dyDescent="0.25">
      <c r="A27" s="3" t="s">
        <v>584</v>
      </c>
      <c r="B27" s="6">
        <v>4219</v>
      </c>
      <c r="C27" s="6">
        <v>2123</v>
      </c>
    </row>
    <row r="28" spans="1:3" ht="30" x14ac:dyDescent="0.25">
      <c r="A28" s="3" t="s">
        <v>585</v>
      </c>
      <c r="B28" s="5">
        <v>-27</v>
      </c>
      <c r="C28" s="5">
        <v>-9</v>
      </c>
    </row>
    <row r="29" spans="1:3" ht="30" x14ac:dyDescent="0.25">
      <c r="A29" s="3" t="s">
        <v>586</v>
      </c>
      <c r="B29" s="5">
        <v>13</v>
      </c>
      <c r="C29" s="5">
        <v>22</v>
      </c>
    </row>
    <row r="30" spans="1:3" x14ac:dyDescent="0.25">
      <c r="A30" s="3" t="s">
        <v>587</v>
      </c>
      <c r="B30" s="6">
        <v>7347</v>
      </c>
      <c r="C30" s="6">
        <v>13590</v>
      </c>
    </row>
    <row r="31" spans="1:3" ht="30" x14ac:dyDescent="0.25">
      <c r="A31" s="3" t="s">
        <v>588</v>
      </c>
      <c r="B31" s="5">
        <v>-49</v>
      </c>
      <c r="C31" s="5">
        <v>-107</v>
      </c>
    </row>
    <row r="32" spans="1:3" x14ac:dyDescent="0.25">
      <c r="A32" s="3" t="s">
        <v>589</v>
      </c>
      <c r="B32" s="5">
        <v>21</v>
      </c>
      <c r="C32" s="5">
        <v>27</v>
      </c>
    </row>
    <row r="33" spans="1:3" x14ac:dyDescent="0.25">
      <c r="A33" s="3" t="s">
        <v>590</v>
      </c>
      <c r="B33" s="6">
        <v>11566</v>
      </c>
      <c r="C33" s="6">
        <v>15713</v>
      </c>
    </row>
    <row r="34" spans="1:3" x14ac:dyDescent="0.25">
      <c r="A34" s="3" t="s">
        <v>591</v>
      </c>
      <c r="B34" s="5">
        <v>-76</v>
      </c>
      <c r="C34" s="5">
        <v>-116</v>
      </c>
    </row>
    <row r="35" spans="1:3" x14ac:dyDescent="0.25">
      <c r="A35" s="3" t="s">
        <v>578</v>
      </c>
      <c r="B35" s="5"/>
      <c r="C35" s="5"/>
    </row>
    <row r="36" spans="1:3" ht="75" x14ac:dyDescent="0.25">
      <c r="A36" s="4" t="s">
        <v>582</v>
      </c>
      <c r="B36" s="5"/>
      <c r="C36" s="5"/>
    </row>
    <row r="37" spans="1:3" ht="30" x14ac:dyDescent="0.25">
      <c r="A37" s="3" t="s">
        <v>583</v>
      </c>
      <c r="B37" s="5">
        <v>1</v>
      </c>
      <c r="C37" s="5">
        <v>1</v>
      </c>
    </row>
    <row r="38" spans="1:3" x14ac:dyDescent="0.25">
      <c r="A38" s="3" t="s">
        <v>584</v>
      </c>
      <c r="B38" s="5">
        <v>133</v>
      </c>
      <c r="C38" s="5">
        <v>48</v>
      </c>
    </row>
    <row r="39" spans="1:3" ht="30" x14ac:dyDescent="0.25">
      <c r="A39" s="3" t="s">
        <v>585</v>
      </c>
      <c r="B39" s="5">
        <v>-4</v>
      </c>
      <c r="C39" s="5">
        <v>-1</v>
      </c>
    </row>
    <row r="40" spans="1:3" x14ac:dyDescent="0.25">
      <c r="A40" s="3" t="s">
        <v>589</v>
      </c>
      <c r="B40" s="5">
        <v>1</v>
      </c>
      <c r="C40" s="5">
        <v>1</v>
      </c>
    </row>
    <row r="41" spans="1:3" x14ac:dyDescent="0.25">
      <c r="A41" s="3" t="s">
        <v>590</v>
      </c>
      <c r="B41" s="5">
        <v>133</v>
      </c>
      <c r="C41" s="5">
        <v>48</v>
      </c>
    </row>
    <row r="42" spans="1:3" x14ac:dyDescent="0.25">
      <c r="A42" s="3" t="s">
        <v>591</v>
      </c>
      <c r="B42" s="9">
        <v>-4</v>
      </c>
      <c r="C42" s="9">
        <v>-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92</v>
      </c>
      <c r="B1" s="8" t="s">
        <v>2</v>
      </c>
      <c r="C1" s="8" t="s">
        <v>25</v>
      </c>
    </row>
    <row r="2" spans="1:3" ht="30" x14ac:dyDescent="0.25">
      <c r="A2" s="1" t="s">
        <v>24</v>
      </c>
      <c r="B2" s="8"/>
      <c r="C2" s="8"/>
    </row>
    <row r="3" spans="1:3" ht="45" x14ac:dyDescent="0.25">
      <c r="A3" s="4" t="s">
        <v>593</v>
      </c>
      <c r="B3" s="5"/>
      <c r="C3" s="5"/>
    </row>
    <row r="4" spans="1:3" x14ac:dyDescent="0.25">
      <c r="A4" s="3" t="s">
        <v>278</v>
      </c>
      <c r="B4" s="9">
        <v>3212</v>
      </c>
      <c r="C4" s="5"/>
    </row>
    <row r="5" spans="1:3" x14ac:dyDescent="0.25">
      <c r="A5" s="3" t="s">
        <v>278</v>
      </c>
      <c r="B5" s="6">
        <v>3238</v>
      </c>
      <c r="C5" s="5"/>
    </row>
    <row r="6" spans="1:3" x14ac:dyDescent="0.25">
      <c r="A6" s="3" t="s">
        <v>278</v>
      </c>
      <c r="B6" s="5">
        <v>502</v>
      </c>
      <c r="C6" s="5"/>
    </row>
    <row r="7" spans="1:3" x14ac:dyDescent="0.25">
      <c r="A7" s="3" t="s">
        <v>278</v>
      </c>
      <c r="B7" s="5">
        <v>502</v>
      </c>
      <c r="C7" s="5"/>
    </row>
    <row r="8" spans="1:3" x14ac:dyDescent="0.25">
      <c r="A8" s="3" t="s">
        <v>279</v>
      </c>
      <c r="B8" s="6">
        <v>32974</v>
      </c>
      <c r="C8" s="5"/>
    </row>
    <row r="9" spans="1:3" x14ac:dyDescent="0.25">
      <c r="A9" s="3" t="s">
        <v>279</v>
      </c>
      <c r="B9" s="6">
        <v>33128</v>
      </c>
      <c r="C9" s="5"/>
    </row>
    <row r="10" spans="1:3" x14ac:dyDescent="0.25">
      <c r="A10" s="3" t="s">
        <v>280</v>
      </c>
      <c r="B10" s="6">
        <v>48293</v>
      </c>
      <c r="C10" s="5"/>
    </row>
    <row r="11" spans="1:3" x14ac:dyDescent="0.25">
      <c r="A11" s="3" t="s">
        <v>280</v>
      </c>
      <c r="B11" s="6">
        <v>49002</v>
      </c>
      <c r="C11" s="5"/>
    </row>
    <row r="12" spans="1:3" x14ac:dyDescent="0.25">
      <c r="A12" s="3" t="s">
        <v>281</v>
      </c>
      <c r="B12" s="6">
        <v>15381</v>
      </c>
      <c r="C12" s="5"/>
    </row>
    <row r="13" spans="1:3" x14ac:dyDescent="0.25">
      <c r="A13" s="3" t="s">
        <v>281</v>
      </c>
      <c r="B13" s="6">
        <v>15849</v>
      </c>
      <c r="C13" s="5"/>
    </row>
    <row r="14" spans="1:3" x14ac:dyDescent="0.25">
      <c r="A14" s="3" t="s">
        <v>132</v>
      </c>
      <c r="B14" s="6">
        <v>99860</v>
      </c>
      <c r="C14" s="6">
        <v>104593</v>
      </c>
    </row>
    <row r="15" spans="1:3" x14ac:dyDescent="0.25">
      <c r="A15" s="3" t="s">
        <v>132</v>
      </c>
      <c r="B15" s="6">
        <v>101217</v>
      </c>
      <c r="C15" s="6">
        <v>105449</v>
      </c>
    </row>
    <row r="16" spans="1:3" x14ac:dyDescent="0.25">
      <c r="A16" s="3" t="s">
        <v>132</v>
      </c>
      <c r="B16" s="5">
        <v>502</v>
      </c>
      <c r="C16" s="5">
        <v>504</v>
      </c>
    </row>
    <row r="17" spans="1:3" x14ac:dyDescent="0.25">
      <c r="A17" s="3" t="s">
        <v>132</v>
      </c>
      <c r="B17" s="9">
        <v>502</v>
      </c>
      <c r="C17" s="5"/>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4</v>
      </c>
      <c r="B1" s="8" t="s">
        <v>1</v>
      </c>
      <c r="C1" s="8"/>
      <c r="D1" s="1" t="s">
        <v>595</v>
      </c>
    </row>
    <row r="2" spans="1:4" x14ac:dyDescent="0.25">
      <c r="A2" s="8"/>
      <c r="B2" s="1" t="s">
        <v>2</v>
      </c>
      <c r="C2" s="1" t="s">
        <v>73</v>
      </c>
      <c r="D2" s="1" t="s">
        <v>25</v>
      </c>
    </row>
    <row r="3" spans="1:4" ht="30" x14ac:dyDescent="0.25">
      <c r="A3" s="4" t="s">
        <v>596</v>
      </c>
      <c r="B3" s="5"/>
      <c r="C3" s="5"/>
      <c r="D3" s="5"/>
    </row>
    <row r="4" spans="1:4" x14ac:dyDescent="0.25">
      <c r="A4" s="3" t="s">
        <v>597</v>
      </c>
      <c r="B4" s="5">
        <v>4</v>
      </c>
      <c r="C4" s="5"/>
      <c r="D4" s="5"/>
    </row>
    <row r="5" spans="1:4" ht="30" x14ac:dyDescent="0.25">
      <c r="A5" s="3" t="s">
        <v>598</v>
      </c>
      <c r="B5" s="9">
        <v>63000000</v>
      </c>
      <c r="C5" s="5"/>
      <c r="D5" s="9">
        <v>62300000</v>
      </c>
    </row>
    <row r="6" spans="1:4" ht="30" x14ac:dyDescent="0.25">
      <c r="A6" s="3" t="s">
        <v>599</v>
      </c>
      <c r="B6" s="6">
        <v>3500000</v>
      </c>
      <c r="C6" s="5"/>
      <c r="D6" s="6">
        <v>2700000</v>
      </c>
    </row>
    <row r="7" spans="1:4" ht="30" x14ac:dyDescent="0.25">
      <c r="A7" s="3" t="s">
        <v>600</v>
      </c>
      <c r="B7" s="5">
        <v>12</v>
      </c>
      <c r="C7" s="5"/>
      <c r="D7" s="5">
        <v>13</v>
      </c>
    </row>
    <row r="8" spans="1:4" ht="30" x14ac:dyDescent="0.25">
      <c r="A8" s="3" t="s">
        <v>601</v>
      </c>
      <c r="B8" s="6">
        <v>4100000</v>
      </c>
      <c r="C8" s="5"/>
      <c r="D8" s="6">
        <v>4000000</v>
      </c>
    </row>
    <row r="9" spans="1:4" ht="45" x14ac:dyDescent="0.25">
      <c r="A9" s="3" t="s">
        <v>602</v>
      </c>
      <c r="B9" s="5">
        <v>0</v>
      </c>
      <c r="C9" s="5">
        <v>0</v>
      </c>
      <c r="D9" s="5"/>
    </row>
    <row r="10" spans="1:4" ht="30" x14ac:dyDescent="0.25">
      <c r="A10" s="3" t="s">
        <v>603</v>
      </c>
      <c r="B10" s="5"/>
      <c r="C10" s="5"/>
      <c r="D10" s="5"/>
    </row>
    <row r="11" spans="1:4" ht="30" x14ac:dyDescent="0.25">
      <c r="A11" s="4" t="s">
        <v>596</v>
      </c>
      <c r="B11" s="5"/>
      <c r="C11" s="5"/>
      <c r="D11" s="5"/>
    </row>
    <row r="12" spans="1:4" ht="30" x14ac:dyDescent="0.25">
      <c r="A12" s="3" t="s">
        <v>600</v>
      </c>
      <c r="B12" s="5">
        <v>1</v>
      </c>
      <c r="C12" s="5"/>
      <c r="D12" s="5"/>
    </row>
    <row r="13" spans="1:4" ht="30" x14ac:dyDescent="0.25">
      <c r="A13" s="3" t="s">
        <v>604</v>
      </c>
      <c r="B13" s="5"/>
      <c r="C13" s="5"/>
      <c r="D13" s="5"/>
    </row>
    <row r="14" spans="1:4" ht="30" x14ac:dyDescent="0.25">
      <c r="A14" s="4" t="s">
        <v>596</v>
      </c>
      <c r="B14" s="5"/>
      <c r="C14" s="5"/>
      <c r="D14" s="5"/>
    </row>
    <row r="15" spans="1:4" ht="30" x14ac:dyDescent="0.25">
      <c r="A15" s="3" t="s">
        <v>605</v>
      </c>
      <c r="B15" s="5">
        <v>1</v>
      </c>
      <c r="C15" s="5"/>
      <c r="D15" s="5"/>
    </row>
    <row r="16" spans="1:4" x14ac:dyDescent="0.25">
      <c r="A16" s="3" t="s">
        <v>606</v>
      </c>
      <c r="B16" s="5"/>
      <c r="C16" s="5"/>
      <c r="D16" s="5"/>
    </row>
    <row r="17" spans="1:4" ht="30" x14ac:dyDescent="0.25">
      <c r="A17" s="4" t="s">
        <v>596</v>
      </c>
      <c r="B17" s="5"/>
      <c r="C17" s="5"/>
      <c r="D17" s="5"/>
    </row>
    <row r="18" spans="1:4" ht="30" x14ac:dyDescent="0.25">
      <c r="A18" s="3" t="s">
        <v>600</v>
      </c>
      <c r="B18" s="5">
        <v>4</v>
      </c>
      <c r="C18" s="5"/>
      <c r="D18" s="5">
        <v>4</v>
      </c>
    </row>
    <row r="19" spans="1:4" ht="30" x14ac:dyDescent="0.25">
      <c r="A19" s="3" t="s">
        <v>601</v>
      </c>
      <c r="B19" s="6">
        <v>1000000</v>
      </c>
      <c r="C19" s="5"/>
      <c r="D19" s="6">
        <v>830000</v>
      </c>
    </row>
    <row r="20" spans="1:4" x14ac:dyDescent="0.25">
      <c r="A20" s="3" t="s">
        <v>607</v>
      </c>
      <c r="B20" s="5"/>
      <c r="C20" s="5"/>
      <c r="D20" s="5"/>
    </row>
    <row r="21" spans="1:4" ht="30" x14ac:dyDescent="0.25">
      <c r="A21" s="4" t="s">
        <v>596</v>
      </c>
      <c r="B21" s="5"/>
      <c r="C21" s="5"/>
      <c r="D21" s="5"/>
    </row>
    <row r="22" spans="1:4" ht="30" x14ac:dyDescent="0.25">
      <c r="A22" s="3" t="s">
        <v>600</v>
      </c>
      <c r="B22" s="5">
        <v>8</v>
      </c>
      <c r="C22" s="5"/>
      <c r="D22" s="5">
        <v>9</v>
      </c>
    </row>
    <row r="23" spans="1:4" ht="30" x14ac:dyDescent="0.25">
      <c r="A23" s="3" t="s">
        <v>601</v>
      </c>
      <c r="B23" s="9">
        <v>3100000</v>
      </c>
      <c r="C23" s="5"/>
      <c r="D23" s="9">
        <v>31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8</v>
      </c>
      <c r="B1" s="8" t="s">
        <v>2</v>
      </c>
      <c r="C1" s="8" t="s">
        <v>25</v>
      </c>
    </row>
    <row r="2" spans="1:3" ht="30" x14ac:dyDescent="0.25">
      <c r="A2" s="1" t="s">
        <v>24</v>
      </c>
      <c r="B2" s="8"/>
      <c r="C2" s="8"/>
    </row>
    <row r="3" spans="1:3" x14ac:dyDescent="0.25">
      <c r="A3" s="4" t="s">
        <v>291</v>
      </c>
      <c r="B3" s="5"/>
      <c r="C3" s="5"/>
    </row>
    <row r="4" spans="1:3" x14ac:dyDescent="0.25">
      <c r="A4" s="3" t="s">
        <v>609</v>
      </c>
      <c r="B4" s="9">
        <v>665035</v>
      </c>
      <c r="C4" s="9">
        <v>685646</v>
      </c>
    </row>
    <row r="5" spans="1:3" x14ac:dyDescent="0.25">
      <c r="A5" s="3" t="s">
        <v>610</v>
      </c>
      <c r="B5" s="107">
        <v>1</v>
      </c>
      <c r="C5" s="107">
        <v>1</v>
      </c>
    </row>
    <row r="6" spans="1:3" x14ac:dyDescent="0.25">
      <c r="A6" s="3" t="s">
        <v>299</v>
      </c>
      <c r="B6" s="6">
        <v>-5478</v>
      </c>
      <c r="C6" s="6">
        <v>-5195</v>
      </c>
    </row>
    <row r="7" spans="1:3" x14ac:dyDescent="0.25">
      <c r="A7" s="3" t="s">
        <v>34</v>
      </c>
      <c r="B7" s="6">
        <v>659557</v>
      </c>
      <c r="C7" s="6">
        <v>680451</v>
      </c>
    </row>
    <row r="8" spans="1:3" ht="60" x14ac:dyDescent="0.25">
      <c r="A8" s="3" t="s">
        <v>611</v>
      </c>
      <c r="B8" s="5"/>
      <c r="C8" s="5"/>
    </row>
    <row r="9" spans="1:3" x14ac:dyDescent="0.25">
      <c r="A9" s="4" t="s">
        <v>291</v>
      </c>
      <c r="B9" s="5"/>
      <c r="C9" s="5"/>
    </row>
    <row r="10" spans="1:3" x14ac:dyDescent="0.25">
      <c r="A10" s="3" t="s">
        <v>609</v>
      </c>
      <c r="B10" s="6">
        <v>170461</v>
      </c>
      <c r="C10" s="6">
        <v>169485</v>
      </c>
    </row>
    <row r="11" spans="1:3" x14ac:dyDescent="0.25">
      <c r="A11" s="3" t="s">
        <v>610</v>
      </c>
      <c r="B11" s="107">
        <v>0.40200000000000002</v>
      </c>
      <c r="C11" s="107">
        <v>0.41299999999999998</v>
      </c>
    </row>
    <row r="12" spans="1:3" ht="45" x14ac:dyDescent="0.25">
      <c r="A12" s="3" t="s">
        <v>612</v>
      </c>
      <c r="B12" s="5"/>
      <c r="C12" s="5"/>
    </row>
    <row r="13" spans="1:3" x14ac:dyDescent="0.25">
      <c r="A13" s="4" t="s">
        <v>291</v>
      </c>
      <c r="B13" s="5"/>
      <c r="C13" s="5"/>
    </row>
    <row r="14" spans="1:3" x14ac:dyDescent="0.25">
      <c r="A14" s="3" t="s">
        <v>609</v>
      </c>
      <c r="B14" s="6">
        <v>138106</v>
      </c>
      <c r="C14" s="6">
        <v>162388</v>
      </c>
    </row>
    <row r="15" spans="1:3" x14ac:dyDescent="0.25">
      <c r="A15" s="3" t="s">
        <v>610</v>
      </c>
      <c r="B15" s="107">
        <v>0.57099999999999995</v>
      </c>
      <c r="C15" s="107">
        <v>0.58699999999999997</v>
      </c>
    </row>
    <row r="16" spans="1:3" ht="45" x14ac:dyDescent="0.25">
      <c r="A16" s="3" t="s">
        <v>613</v>
      </c>
      <c r="B16" s="5"/>
      <c r="C16" s="5"/>
    </row>
    <row r="17" spans="1:3" x14ac:dyDescent="0.25">
      <c r="A17" s="4" t="s">
        <v>291</v>
      </c>
      <c r="B17" s="5"/>
      <c r="C17" s="5"/>
    </row>
    <row r="18" spans="1:3" x14ac:dyDescent="0.25">
      <c r="A18" s="3" t="s">
        <v>609</v>
      </c>
      <c r="B18" s="6">
        <v>308567</v>
      </c>
      <c r="C18" s="6">
        <v>331873</v>
      </c>
    </row>
    <row r="19" spans="1:3" x14ac:dyDescent="0.25">
      <c r="A19" s="3" t="s">
        <v>610</v>
      </c>
      <c r="B19" s="107">
        <v>0.46300000000000002</v>
      </c>
      <c r="C19" s="107">
        <v>0.48499999999999999</v>
      </c>
    </row>
    <row r="20" spans="1:3" ht="30" x14ac:dyDescent="0.25">
      <c r="A20" s="3" t="s">
        <v>614</v>
      </c>
      <c r="B20" s="5"/>
      <c r="C20" s="5"/>
    </row>
    <row r="21" spans="1:3" x14ac:dyDescent="0.25">
      <c r="A21" s="4" t="s">
        <v>291</v>
      </c>
      <c r="B21" s="5"/>
      <c r="C21" s="5"/>
    </row>
    <row r="22" spans="1:3" x14ac:dyDescent="0.25">
      <c r="A22" s="3" t="s">
        <v>609</v>
      </c>
      <c r="B22" s="6">
        <v>308567</v>
      </c>
      <c r="C22" s="5"/>
    </row>
    <row r="23" spans="1:3" ht="60" x14ac:dyDescent="0.25">
      <c r="A23" s="3" t="s">
        <v>615</v>
      </c>
      <c r="B23" s="5"/>
      <c r="C23" s="5"/>
    </row>
    <row r="24" spans="1:3" x14ac:dyDescent="0.25">
      <c r="A24" s="4" t="s">
        <v>291</v>
      </c>
      <c r="B24" s="5"/>
      <c r="C24" s="5"/>
    </row>
    <row r="25" spans="1:3" x14ac:dyDescent="0.25">
      <c r="A25" s="3" t="s">
        <v>609</v>
      </c>
      <c r="B25" s="6">
        <v>100940</v>
      </c>
      <c r="C25" s="6">
        <v>97228</v>
      </c>
    </row>
    <row r="26" spans="1:3" x14ac:dyDescent="0.25">
      <c r="A26" s="3" t="s">
        <v>610</v>
      </c>
      <c r="B26" s="107">
        <v>0.23799999999999999</v>
      </c>
      <c r="C26" s="107">
        <v>0.23799999999999999</v>
      </c>
    </row>
    <row r="27" spans="1:3" ht="60" x14ac:dyDescent="0.25">
      <c r="A27" s="3" t="s">
        <v>616</v>
      </c>
      <c r="B27" s="5"/>
      <c r="C27" s="5"/>
    </row>
    <row r="28" spans="1:3" x14ac:dyDescent="0.25">
      <c r="A28" s="4" t="s">
        <v>291</v>
      </c>
      <c r="B28" s="5"/>
      <c r="C28" s="5"/>
    </row>
    <row r="29" spans="1:3" x14ac:dyDescent="0.25">
      <c r="A29" s="3" t="s">
        <v>609</v>
      </c>
      <c r="B29" s="6">
        <v>50412</v>
      </c>
      <c r="C29" s="6">
        <v>48701</v>
      </c>
    </row>
    <row r="30" spans="1:3" x14ac:dyDescent="0.25">
      <c r="A30" s="3" t="s">
        <v>610</v>
      </c>
      <c r="B30" s="107">
        <v>0.11899999999999999</v>
      </c>
      <c r="C30" s="107">
        <v>0.11899999999999999</v>
      </c>
    </row>
    <row r="31" spans="1:3" ht="45" x14ac:dyDescent="0.25">
      <c r="A31" s="3" t="s">
        <v>617</v>
      </c>
      <c r="B31" s="5"/>
      <c r="C31" s="5"/>
    </row>
    <row r="32" spans="1:3" x14ac:dyDescent="0.25">
      <c r="A32" s="4" t="s">
        <v>291</v>
      </c>
      <c r="B32" s="5"/>
      <c r="C32" s="5"/>
    </row>
    <row r="33" spans="1:3" x14ac:dyDescent="0.25">
      <c r="A33" s="3" t="s">
        <v>609</v>
      </c>
      <c r="B33" s="6">
        <v>70622</v>
      </c>
      <c r="C33" s="6">
        <v>77037</v>
      </c>
    </row>
    <row r="34" spans="1:3" x14ac:dyDescent="0.25">
      <c r="A34" s="3" t="s">
        <v>610</v>
      </c>
      <c r="B34" s="107">
        <v>0.29199999999999998</v>
      </c>
      <c r="C34" s="107">
        <v>0.27900000000000003</v>
      </c>
    </row>
    <row r="35" spans="1:3" ht="60" x14ac:dyDescent="0.25">
      <c r="A35" s="3" t="s">
        <v>618</v>
      </c>
      <c r="B35" s="5"/>
      <c r="C35" s="5"/>
    </row>
    <row r="36" spans="1:3" x14ac:dyDescent="0.25">
      <c r="A36" s="4" t="s">
        <v>291</v>
      </c>
      <c r="B36" s="5"/>
      <c r="C36" s="5"/>
    </row>
    <row r="37" spans="1:3" x14ac:dyDescent="0.25">
      <c r="A37" s="3" t="s">
        <v>609</v>
      </c>
      <c r="B37" s="6">
        <v>21777</v>
      </c>
      <c r="C37" s="6">
        <v>23363</v>
      </c>
    </row>
    <row r="38" spans="1:3" x14ac:dyDescent="0.25">
      <c r="A38" s="3" t="s">
        <v>610</v>
      </c>
      <c r="B38" s="107">
        <v>0.09</v>
      </c>
      <c r="C38" s="107">
        <v>8.5000000000000006E-2</v>
      </c>
    </row>
    <row r="39" spans="1:3" ht="45" x14ac:dyDescent="0.25">
      <c r="A39" s="3" t="s">
        <v>619</v>
      </c>
      <c r="B39" s="5"/>
      <c r="C39" s="5"/>
    </row>
    <row r="40" spans="1:3" x14ac:dyDescent="0.25">
      <c r="A40" s="4" t="s">
        <v>291</v>
      </c>
      <c r="B40" s="5"/>
      <c r="C40" s="5"/>
    </row>
    <row r="41" spans="1:3" x14ac:dyDescent="0.25">
      <c r="A41" s="3" t="s">
        <v>609</v>
      </c>
      <c r="B41" s="6">
        <v>171562</v>
      </c>
      <c r="C41" s="6">
        <v>174265</v>
      </c>
    </row>
    <row r="42" spans="1:3" x14ac:dyDescent="0.25">
      <c r="A42" s="3" t="s">
        <v>610</v>
      </c>
      <c r="B42" s="107">
        <v>0.25800000000000001</v>
      </c>
      <c r="C42" s="107">
        <v>0.254</v>
      </c>
    </row>
    <row r="43" spans="1:3" ht="45" x14ac:dyDescent="0.25">
      <c r="A43" s="3" t="s">
        <v>620</v>
      </c>
      <c r="B43" s="5"/>
      <c r="C43" s="5"/>
    </row>
    <row r="44" spans="1:3" x14ac:dyDescent="0.25">
      <c r="A44" s="4" t="s">
        <v>291</v>
      </c>
      <c r="B44" s="5"/>
      <c r="C44" s="5"/>
    </row>
    <row r="45" spans="1:3" x14ac:dyDescent="0.25">
      <c r="A45" s="3" t="s">
        <v>609</v>
      </c>
      <c r="B45" s="6">
        <v>72189</v>
      </c>
      <c r="C45" s="6">
        <v>72064</v>
      </c>
    </row>
    <row r="46" spans="1:3" x14ac:dyDescent="0.25">
      <c r="A46" s="3" t="s">
        <v>610</v>
      </c>
      <c r="B46" s="107">
        <v>0.109</v>
      </c>
      <c r="C46" s="107">
        <v>0.105</v>
      </c>
    </row>
    <row r="47" spans="1:3" ht="30" x14ac:dyDescent="0.25">
      <c r="A47" s="3" t="s">
        <v>604</v>
      </c>
      <c r="B47" s="5"/>
      <c r="C47" s="5"/>
    </row>
    <row r="48" spans="1:3" x14ac:dyDescent="0.25">
      <c r="A48" s="4" t="s">
        <v>291</v>
      </c>
      <c r="B48" s="5"/>
      <c r="C48" s="5"/>
    </row>
    <row r="49" spans="1:3" x14ac:dyDescent="0.25">
      <c r="A49" s="3" t="s">
        <v>609</v>
      </c>
      <c r="B49" s="6">
        <v>171562</v>
      </c>
      <c r="C49" s="5"/>
    </row>
    <row r="50" spans="1:3" ht="60" x14ac:dyDescent="0.25">
      <c r="A50" s="3" t="s">
        <v>621</v>
      </c>
      <c r="B50" s="5"/>
      <c r="C50" s="5"/>
    </row>
    <row r="51" spans="1:3" x14ac:dyDescent="0.25">
      <c r="A51" s="4" t="s">
        <v>291</v>
      </c>
      <c r="B51" s="5"/>
      <c r="C51" s="5"/>
    </row>
    <row r="52" spans="1:3" x14ac:dyDescent="0.25">
      <c r="A52" s="3" t="s">
        <v>609</v>
      </c>
      <c r="B52" s="6">
        <v>11241</v>
      </c>
      <c r="C52" s="6">
        <v>10039</v>
      </c>
    </row>
    <row r="53" spans="1:3" x14ac:dyDescent="0.25">
      <c r="A53" s="3" t="s">
        <v>610</v>
      </c>
      <c r="B53" s="107">
        <v>2.7E-2</v>
      </c>
      <c r="C53" s="107">
        <v>2.5000000000000001E-2</v>
      </c>
    </row>
    <row r="54" spans="1:3" ht="45" x14ac:dyDescent="0.25">
      <c r="A54" s="3" t="s">
        <v>622</v>
      </c>
      <c r="B54" s="5"/>
      <c r="C54" s="5"/>
    </row>
    <row r="55" spans="1:3" x14ac:dyDescent="0.25">
      <c r="A55" s="4" t="s">
        <v>291</v>
      </c>
      <c r="B55" s="5"/>
      <c r="C55" s="5"/>
    </row>
    <row r="56" spans="1:3" x14ac:dyDescent="0.25">
      <c r="A56" s="3" t="s">
        <v>609</v>
      </c>
      <c r="B56" s="6">
        <v>10544</v>
      </c>
      <c r="C56" s="6">
        <v>12158</v>
      </c>
    </row>
    <row r="57" spans="1:3" x14ac:dyDescent="0.25">
      <c r="A57" s="3" t="s">
        <v>610</v>
      </c>
      <c r="B57" s="107">
        <v>4.3999999999999997E-2</v>
      </c>
      <c r="C57" s="107">
        <v>4.3999999999999997E-2</v>
      </c>
    </row>
    <row r="58" spans="1:3" ht="45" x14ac:dyDescent="0.25">
      <c r="A58" s="3" t="s">
        <v>623</v>
      </c>
      <c r="B58" s="5"/>
      <c r="C58" s="5"/>
    </row>
    <row r="59" spans="1:3" x14ac:dyDescent="0.25">
      <c r="A59" s="4" t="s">
        <v>291</v>
      </c>
      <c r="B59" s="5"/>
      <c r="C59" s="5"/>
    </row>
    <row r="60" spans="1:3" x14ac:dyDescent="0.25">
      <c r="A60" s="3" t="s">
        <v>609</v>
      </c>
      <c r="B60" s="6">
        <v>21785</v>
      </c>
      <c r="C60" s="6">
        <v>22197</v>
      </c>
    </row>
    <row r="61" spans="1:3" x14ac:dyDescent="0.25">
      <c r="A61" s="3" t="s">
        <v>610</v>
      </c>
      <c r="B61" s="107">
        <v>3.3000000000000002E-2</v>
      </c>
      <c r="C61" s="107">
        <v>3.2000000000000001E-2</v>
      </c>
    </row>
    <row r="62" spans="1:3" ht="30" x14ac:dyDescent="0.25">
      <c r="A62" s="3" t="s">
        <v>624</v>
      </c>
      <c r="B62" s="5"/>
      <c r="C62" s="5"/>
    </row>
    <row r="63" spans="1:3" x14ac:dyDescent="0.25">
      <c r="A63" s="4" t="s">
        <v>291</v>
      </c>
      <c r="B63" s="5"/>
      <c r="C63" s="5"/>
    </row>
    <row r="64" spans="1:3" x14ac:dyDescent="0.25">
      <c r="A64" s="3" t="s">
        <v>609</v>
      </c>
      <c r="B64" s="6">
        <v>21785</v>
      </c>
      <c r="C64" s="5"/>
    </row>
    <row r="65" spans="1:3" ht="45" x14ac:dyDescent="0.25">
      <c r="A65" s="3" t="s">
        <v>625</v>
      </c>
      <c r="B65" s="5"/>
      <c r="C65" s="5"/>
    </row>
    <row r="66" spans="1:3" x14ac:dyDescent="0.25">
      <c r="A66" s="4" t="s">
        <v>291</v>
      </c>
      <c r="B66" s="5"/>
      <c r="C66" s="5"/>
    </row>
    <row r="67" spans="1:3" x14ac:dyDescent="0.25">
      <c r="A67" s="3" t="s">
        <v>609</v>
      </c>
      <c r="B67" s="6">
        <v>82790</v>
      </c>
      <c r="C67" s="6">
        <v>76242</v>
      </c>
    </row>
    <row r="68" spans="1:3" x14ac:dyDescent="0.25">
      <c r="A68" s="3" t="s">
        <v>610</v>
      </c>
      <c r="B68" s="107">
        <v>0.19600000000000001</v>
      </c>
      <c r="C68" s="107">
        <v>0.186</v>
      </c>
    </row>
    <row r="69" spans="1:3" ht="30" x14ac:dyDescent="0.25">
      <c r="A69" s="3" t="s">
        <v>626</v>
      </c>
      <c r="B69" s="5"/>
      <c r="C69" s="5"/>
    </row>
    <row r="70" spans="1:3" x14ac:dyDescent="0.25">
      <c r="A70" s="4" t="s">
        <v>291</v>
      </c>
      <c r="B70" s="5"/>
      <c r="C70" s="5"/>
    </row>
    <row r="71" spans="1:3" x14ac:dyDescent="0.25">
      <c r="A71" s="3" t="s">
        <v>609</v>
      </c>
      <c r="B71" s="5">
        <v>672</v>
      </c>
      <c r="C71" s="6">
        <v>1369</v>
      </c>
    </row>
    <row r="72" spans="1:3" x14ac:dyDescent="0.25">
      <c r="A72" s="3" t="s">
        <v>610</v>
      </c>
      <c r="B72" s="107">
        <v>3.0000000000000001E-3</v>
      </c>
      <c r="C72" s="107">
        <v>5.0000000000000001E-3</v>
      </c>
    </row>
    <row r="73" spans="1:3" ht="30" x14ac:dyDescent="0.25">
      <c r="A73" s="3" t="s">
        <v>627</v>
      </c>
      <c r="B73" s="5"/>
      <c r="C73" s="5"/>
    </row>
    <row r="74" spans="1:3" x14ac:dyDescent="0.25">
      <c r="A74" s="4" t="s">
        <v>291</v>
      </c>
      <c r="B74" s="5"/>
      <c r="C74" s="5"/>
    </row>
    <row r="75" spans="1:3" x14ac:dyDescent="0.25">
      <c r="A75" s="3" t="s">
        <v>609</v>
      </c>
      <c r="B75" s="6">
        <v>83462</v>
      </c>
      <c r="C75" s="6">
        <v>77611</v>
      </c>
    </row>
    <row r="76" spans="1:3" x14ac:dyDescent="0.25">
      <c r="A76" s="3" t="s">
        <v>610</v>
      </c>
      <c r="B76" s="107">
        <v>0.126</v>
      </c>
      <c r="C76" s="107">
        <v>0.113</v>
      </c>
    </row>
    <row r="77" spans="1:3" ht="45" x14ac:dyDescent="0.25">
      <c r="A77" s="3" t="s">
        <v>628</v>
      </c>
      <c r="B77" s="5"/>
      <c r="C77" s="5"/>
    </row>
    <row r="78" spans="1:3" x14ac:dyDescent="0.25">
      <c r="A78" s="4" t="s">
        <v>291</v>
      </c>
      <c r="B78" s="5"/>
      <c r="C78" s="5"/>
    </row>
    <row r="79" spans="1:3" x14ac:dyDescent="0.25">
      <c r="A79" s="3" t="s">
        <v>609</v>
      </c>
      <c r="B79" s="6">
        <v>7470</v>
      </c>
      <c r="C79" s="6">
        <v>7636</v>
      </c>
    </row>
    <row r="80" spans="1:3" x14ac:dyDescent="0.25">
      <c r="A80" s="3" t="s">
        <v>610</v>
      </c>
      <c r="B80" s="107">
        <v>1.7999999999999999E-2</v>
      </c>
      <c r="C80" s="107">
        <v>1.9E-2</v>
      </c>
    </row>
    <row r="81" spans="1:3" ht="30" x14ac:dyDescent="0.25">
      <c r="A81" s="3" t="s">
        <v>629</v>
      </c>
      <c r="B81" s="5"/>
      <c r="C81" s="5"/>
    </row>
    <row r="82" spans="1:3" x14ac:dyDescent="0.25">
      <c r="A82" s="4" t="s">
        <v>291</v>
      </c>
      <c r="B82" s="5"/>
      <c r="C82" s="5"/>
    </row>
    <row r="83" spans="1:3" x14ac:dyDescent="0.25">
      <c r="A83" s="3" t="s">
        <v>609</v>
      </c>
      <c r="B83" s="6">
        <v>7470</v>
      </c>
      <c r="C83" s="6">
        <v>7636</v>
      </c>
    </row>
    <row r="84" spans="1:3" x14ac:dyDescent="0.25">
      <c r="A84" s="3" t="s">
        <v>610</v>
      </c>
      <c r="B84" s="107">
        <v>1.0999999999999999E-2</v>
      </c>
      <c r="C84" s="107">
        <v>1.0999999999999999E-2</v>
      </c>
    </row>
    <row r="85" spans="1:3" x14ac:dyDescent="0.25">
      <c r="A85" s="3" t="s">
        <v>606</v>
      </c>
      <c r="B85" s="5"/>
      <c r="C85" s="5"/>
    </row>
    <row r="86" spans="1:3" x14ac:dyDescent="0.25">
      <c r="A86" s="4" t="s">
        <v>291</v>
      </c>
      <c r="B86" s="5"/>
      <c r="C86" s="5"/>
    </row>
    <row r="87" spans="1:3" x14ac:dyDescent="0.25">
      <c r="A87" s="3" t="s">
        <v>609</v>
      </c>
      <c r="B87" s="6">
        <v>423314</v>
      </c>
      <c r="C87" s="6">
        <v>409331</v>
      </c>
    </row>
    <row r="88" spans="1:3" x14ac:dyDescent="0.25">
      <c r="A88" s="3" t="s">
        <v>610</v>
      </c>
      <c r="B88" s="107">
        <v>1</v>
      </c>
      <c r="C88" s="107">
        <v>1</v>
      </c>
    </row>
    <row r="89" spans="1:3" x14ac:dyDescent="0.25">
      <c r="A89" s="3" t="s">
        <v>299</v>
      </c>
      <c r="B89" s="6">
        <v>-5478</v>
      </c>
      <c r="C89" s="6">
        <v>-5195</v>
      </c>
    </row>
    <row r="90" spans="1:3" x14ac:dyDescent="0.25">
      <c r="A90" s="3" t="s">
        <v>34</v>
      </c>
      <c r="B90" s="6">
        <v>417836</v>
      </c>
      <c r="C90" s="6">
        <v>404136</v>
      </c>
    </row>
    <row r="91" spans="1:3" x14ac:dyDescent="0.25">
      <c r="A91" s="3" t="s">
        <v>607</v>
      </c>
      <c r="B91" s="5"/>
      <c r="C91" s="5"/>
    </row>
    <row r="92" spans="1:3" x14ac:dyDescent="0.25">
      <c r="A92" s="4" t="s">
        <v>291</v>
      </c>
      <c r="B92" s="5"/>
      <c r="C92" s="5"/>
    </row>
    <row r="93" spans="1:3" x14ac:dyDescent="0.25">
      <c r="A93" s="3" t="s">
        <v>609</v>
      </c>
      <c r="B93" s="9">
        <v>241721</v>
      </c>
      <c r="C93" s="9">
        <v>276315</v>
      </c>
    </row>
    <row r="94" spans="1:3" x14ac:dyDescent="0.25">
      <c r="A94" s="3" t="s">
        <v>610</v>
      </c>
      <c r="B94" s="107">
        <v>1</v>
      </c>
      <c r="C94" s="107">
        <v>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0</v>
      </c>
      <c r="B1" s="8" t="s">
        <v>2</v>
      </c>
      <c r="C1" s="8" t="s">
        <v>25</v>
      </c>
    </row>
    <row r="2" spans="1:3" ht="30" x14ac:dyDescent="0.25">
      <c r="A2" s="1" t="s">
        <v>24</v>
      </c>
      <c r="B2" s="8"/>
      <c r="C2" s="8"/>
    </row>
    <row r="3" spans="1:3" x14ac:dyDescent="0.25">
      <c r="A3" s="4" t="s">
        <v>312</v>
      </c>
      <c r="B3" s="5"/>
      <c r="C3" s="5"/>
    </row>
    <row r="4" spans="1:3" x14ac:dyDescent="0.25">
      <c r="A4" s="3" t="s">
        <v>609</v>
      </c>
      <c r="B4" s="9">
        <v>665035</v>
      </c>
      <c r="C4" s="9">
        <v>685646</v>
      </c>
    </row>
    <row r="5" spans="1:3" ht="60" x14ac:dyDescent="0.25">
      <c r="A5" s="3" t="s">
        <v>631</v>
      </c>
      <c r="B5" s="5"/>
      <c r="C5" s="5"/>
    </row>
    <row r="6" spans="1:3" x14ac:dyDescent="0.25">
      <c r="A6" s="4" t="s">
        <v>312</v>
      </c>
      <c r="B6" s="5"/>
      <c r="C6" s="5"/>
    </row>
    <row r="7" spans="1:3" x14ac:dyDescent="0.25">
      <c r="A7" s="3" t="s">
        <v>609</v>
      </c>
      <c r="B7" s="6">
        <v>169555</v>
      </c>
      <c r="C7" s="6">
        <v>168957</v>
      </c>
    </row>
    <row r="8" spans="1:3" ht="60" x14ac:dyDescent="0.25">
      <c r="A8" s="3" t="s">
        <v>632</v>
      </c>
      <c r="B8" s="5"/>
      <c r="C8" s="5"/>
    </row>
    <row r="9" spans="1:3" x14ac:dyDescent="0.25">
      <c r="A9" s="4" t="s">
        <v>312</v>
      </c>
      <c r="B9" s="5"/>
      <c r="C9" s="5"/>
    </row>
    <row r="10" spans="1:3" x14ac:dyDescent="0.25">
      <c r="A10" s="3" t="s">
        <v>609</v>
      </c>
      <c r="B10" s="5">
        <v>620</v>
      </c>
      <c r="C10" s="5">
        <v>194</v>
      </c>
    </row>
    <row r="11" spans="1:3" ht="60" x14ac:dyDescent="0.25">
      <c r="A11" s="3" t="s">
        <v>633</v>
      </c>
      <c r="B11" s="5"/>
      <c r="C11" s="5"/>
    </row>
    <row r="12" spans="1:3" x14ac:dyDescent="0.25">
      <c r="A12" s="4" t="s">
        <v>312</v>
      </c>
      <c r="B12" s="5"/>
      <c r="C12" s="5"/>
    </row>
    <row r="13" spans="1:3" x14ac:dyDescent="0.25">
      <c r="A13" s="3" t="s">
        <v>609</v>
      </c>
      <c r="B13" s="5">
        <v>279</v>
      </c>
      <c r="C13" s="5">
        <v>315</v>
      </c>
    </row>
    <row r="14" spans="1:3" ht="60" x14ac:dyDescent="0.25">
      <c r="A14" s="3" t="s">
        <v>634</v>
      </c>
      <c r="B14" s="5"/>
      <c r="C14" s="5"/>
    </row>
    <row r="15" spans="1:3" x14ac:dyDescent="0.25">
      <c r="A15" s="4" t="s">
        <v>312</v>
      </c>
      <c r="B15" s="5"/>
      <c r="C15" s="5"/>
    </row>
    <row r="16" spans="1:3" x14ac:dyDescent="0.25">
      <c r="A16" s="3" t="s">
        <v>609</v>
      </c>
      <c r="B16" s="5">
        <v>7</v>
      </c>
      <c r="C16" s="5">
        <v>19</v>
      </c>
    </row>
    <row r="17" spans="1:3" ht="60" x14ac:dyDescent="0.25">
      <c r="A17" s="3" t="s">
        <v>611</v>
      </c>
      <c r="B17" s="5"/>
      <c r="C17" s="5"/>
    </row>
    <row r="18" spans="1:3" x14ac:dyDescent="0.25">
      <c r="A18" s="4" t="s">
        <v>312</v>
      </c>
      <c r="B18" s="5"/>
      <c r="C18" s="5"/>
    </row>
    <row r="19" spans="1:3" x14ac:dyDescent="0.25">
      <c r="A19" s="3" t="s">
        <v>609</v>
      </c>
      <c r="B19" s="6">
        <v>170461</v>
      </c>
      <c r="C19" s="6">
        <v>169485</v>
      </c>
    </row>
    <row r="20" spans="1:3" ht="60" x14ac:dyDescent="0.25">
      <c r="A20" s="3" t="s">
        <v>635</v>
      </c>
      <c r="B20" s="5"/>
      <c r="C20" s="5"/>
    </row>
    <row r="21" spans="1:3" x14ac:dyDescent="0.25">
      <c r="A21" s="4" t="s">
        <v>312</v>
      </c>
      <c r="B21" s="5"/>
      <c r="C21" s="5"/>
    </row>
    <row r="22" spans="1:3" x14ac:dyDescent="0.25">
      <c r="A22" s="3" t="s">
        <v>609</v>
      </c>
      <c r="B22" s="6">
        <v>135771</v>
      </c>
      <c r="C22" s="6">
        <v>160460</v>
      </c>
    </row>
    <row r="23" spans="1:3" ht="60" x14ac:dyDescent="0.25">
      <c r="A23" s="3" t="s">
        <v>636</v>
      </c>
      <c r="B23" s="5"/>
      <c r="C23" s="5"/>
    </row>
    <row r="24" spans="1:3" x14ac:dyDescent="0.25">
      <c r="A24" s="4" t="s">
        <v>312</v>
      </c>
      <c r="B24" s="5"/>
      <c r="C24" s="5"/>
    </row>
    <row r="25" spans="1:3" x14ac:dyDescent="0.25">
      <c r="A25" s="3" t="s">
        <v>609</v>
      </c>
      <c r="B25" s="6">
        <v>2335</v>
      </c>
      <c r="C25" s="6">
        <v>1928</v>
      </c>
    </row>
    <row r="26" spans="1:3" ht="45" x14ac:dyDescent="0.25">
      <c r="A26" s="3" t="s">
        <v>612</v>
      </c>
      <c r="B26" s="5"/>
      <c r="C26" s="5"/>
    </row>
    <row r="27" spans="1:3" x14ac:dyDescent="0.25">
      <c r="A27" s="4" t="s">
        <v>312</v>
      </c>
      <c r="B27" s="5"/>
      <c r="C27" s="5"/>
    </row>
    <row r="28" spans="1:3" x14ac:dyDescent="0.25">
      <c r="A28" s="3" t="s">
        <v>609</v>
      </c>
      <c r="B28" s="6">
        <v>138106</v>
      </c>
      <c r="C28" s="6">
        <v>162388</v>
      </c>
    </row>
    <row r="29" spans="1:3" ht="45" x14ac:dyDescent="0.25">
      <c r="A29" s="3" t="s">
        <v>637</v>
      </c>
      <c r="B29" s="5"/>
      <c r="C29" s="5"/>
    </row>
    <row r="30" spans="1:3" x14ac:dyDescent="0.25">
      <c r="A30" s="4" t="s">
        <v>312</v>
      </c>
      <c r="B30" s="5"/>
      <c r="C30" s="5"/>
    </row>
    <row r="31" spans="1:3" x14ac:dyDescent="0.25">
      <c r="A31" s="3" t="s">
        <v>609</v>
      </c>
      <c r="B31" s="5"/>
      <c r="C31" s="6">
        <v>329417</v>
      </c>
    </row>
    <row r="32" spans="1:3" ht="45" x14ac:dyDescent="0.25">
      <c r="A32" s="3" t="s">
        <v>638</v>
      </c>
      <c r="B32" s="5"/>
      <c r="C32" s="5"/>
    </row>
    <row r="33" spans="1:3" x14ac:dyDescent="0.25">
      <c r="A33" s="4" t="s">
        <v>312</v>
      </c>
      <c r="B33" s="5"/>
      <c r="C33" s="5"/>
    </row>
    <row r="34" spans="1:3" x14ac:dyDescent="0.25">
      <c r="A34" s="3" t="s">
        <v>609</v>
      </c>
      <c r="B34" s="5"/>
      <c r="C34" s="5">
        <v>194</v>
      </c>
    </row>
    <row r="35" spans="1:3" ht="45" x14ac:dyDescent="0.25">
      <c r="A35" s="3" t="s">
        <v>639</v>
      </c>
      <c r="B35" s="5"/>
      <c r="C35" s="5"/>
    </row>
    <row r="36" spans="1:3" x14ac:dyDescent="0.25">
      <c r="A36" s="4" t="s">
        <v>312</v>
      </c>
      <c r="B36" s="5"/>
      <c r="C36" s="5"/>
    </row>
    <row r="37" spans="1:3" x14ac:dyDescent="0.25">
      <c r="A37" s="3" t="s">
        <v>609</v>
      </c>
      <c r="B37" s="5"/>
      <c r="C37" s="6">
        <v>2243</v>
      </c>
    </row>
    <row r="38" spans="1:3" ht="45" x14ac:dyDescent="0.25">
      <c r="A38" s="3" t="s">
        <v>640</v>
      </c>
      <c r="B38" s="5"/>
      <c r="C38" s="5"/>
    </row>
    <row r="39" spans="1:3" x14ac:dyDescent="0.25">
      <c r="A39" s="4" t="s">
        <v>312</v>
      </c>
      <c r="B39" s="5"/>
      <c r="C39" s="5"/>
    </row>
    <row r="40" spans="1:3" x14ac:dyDescent="0.25">
      <c r="A40" s="3" t="s">
        <v>609</v>
      </c>
      <c r="B40" s="5"/>
      <c r="C40" s="5">
        <v>19</v>
      </c>
    </row>
    <row r="41" spans="1:3" ht="45" x14ac:dyDescent="0.25">
      <c r="A41" s="3" t="s">
        <v>613</v>
      </c>
      <c r="B41" s="5"/>
      <c r="C41" s="5"/>
    </row>
    <row r="42" spans="1:3" x14ac:dyDescent="0.25">
      <c r="A42" s="4" t="s">
        <v>312</v>
      </c>
      <c r="B42" s="5"/>
      <c r="C42" s="5"/>
    </row>
    <row r="43" spans="1:3" x14ac:dyDescent="0.25">
      <c r="A43" s="3" t="s">
        <v>609</v>
      </c>
      <c r="B43" s="6">
        <v>308567</v>
      </c>
      <c r="C43" s="6">
        <v>331873</v>
      </c>
    </row>
    <row r="44" spans="1:3" ht="30" x14ac:dyDescent="0.25">
      <c r="A44" s="3" t="s">
        <v>641</v>
      </c>
      <c r="B44" s="5"/>
      <c r="C44" s="5"/>
    </row>
    <row r="45" spans="1:3" x14ac:dyDescent="0.25">
      <c r="A45" s="4" t="s">
        <v>312</v>
      </c>
      <c r="B45" s="5"/>
      <c r="C45" s="5"/>
    </row>
    <row r="46" spans="1:3" x14ac:dyDescent="0.25">
      <c r="A46" s="3" t="s">
        <v>609</v>
      </c>
      <c r="B46" s="6">
        <v>305326</v>
      </c>
      <c r="C46" s="5"/>
    </row>
    <row r="47" spans="1:3" ht="30" x14ac:dyDescent="0.25">
      <c r="A47" s="3" t="s">
        <v>642</v>
      </c>
      <c r="B47" s="5"/>
      <c r="C47" s="5"/>
    </row>
    <row r="48" spans="1:3" x14ac:dyDescent="0.25">
      <c r="A48" s="4" t="s">
        <v>312</v>
      </c>
      <c r="B48" s="5"/>
      <c r="C48" s="5"/>
    </row>
    <row r="49" spans="1:3" x14ac:dyDescent="0.25">
      <c r="A49" s="3" t="s">
        <v>609</v>
      </c>
      <c r="B49" s="5">
        <v>620</v>
      </c>
      <c r="C49" s="5"/>
    </row>
    <row r="50" spans="1:3" ht="30" x14ac:dyDescent="0.25">
      <c r="A50" s="3" t="s">
        <v>643</v>
      </c>
      <c r="B50" s="5"/>
      <c r="C50" s="5"/>
    </row>
    <row r="51" spans="1:3" x14ac:dyDescent="0.25">
      <c r="A51" s="4" t="s">
        <v>312</v>
      </c>
      <c r="B51" s="5"/>
      <c r="C51" s="5"/>
    </row>
    <row r="52" spans="1:3" x14ac:dyDescent="0.25">
      <c r="A52" s="3" t="s">
        <v>609</v>
      </c>
      <c r="B52" s="6">
        <v>2614</v>
      </c>
      <c r="C52" s="5"/>
    </row>
    <row r="53" spans="1:3" ht="30" x14ac:dyDescent="0.25">
      <c r="A53" s="3" t="s">
        <v>644</v>
      </c>
      <c r="B53" s="5"/>
      <c r="C53" s="5"/>
    </row>
    <row r="54" spans="1:3" x14ac:dyDescent="0.25">
      <c r="A54" s="4" t="s">
        <v>312</v>
      </c>
      <c r="B54" s="5"/>
      <c r="C54" s="5"/>
    </row>
    <row r="55" spans="1:3" x14ac:dyDescent="0.25">
      <c r="A55" s="3" t="s">
        <v>609</v>
      </c>
      <c r="B55" s="5">
        <v>7</v>
      </c>
      <c r="C55" s="5"/>
    </row>
    <row r="56" spans="1:3" ht="30" x14ac:dyDescent="0.25">
      <c r="A56" s="3" t="s">
        <v>614</v>
      </c>
      <c r="B56" s="5"/>
      <c r="C56" s="5"/>
    </row>
    <row r="57" spans="1:3" x14ac:dyDescent="0.25">
      <c r="A57" s="4" t="s">
        <v>312</v>
      </c>
      <c r="B57" s="5"/>
      <c r="C57" s="5"/>
    </row>
    <row r="58" spans="1:3" x14ac:dyDescent="0.25">
      <c r="A58" s="3" t="s">
        <v>609</v>
      </c>
      <c r="B58" s="6">
        <v>308567</v>
      </c>
      <c r="C58" s="5"/>
    </row>
    <row r="59" spans="1:3" ht="60" x14ac:dyDescent="0.25">
      <c r="A59" s="3" t="s">
        <v>645</v>
      </c>
      <c r="B59" s="5"/>
      <c r="C59" s="5"/>
    </row>
    <row r="60" spans="1:3" x14ac:dyDescent="0.25">
      <c r="A60" s="4" t="s">
        <v>312</v>
      </c>
      <c r="B60" s="5"/>
      <c r="C60" s="5"/>
    </row>
    <row r="61" spans="1:3" x14ac:dyDescent="0.25">
      <c r="A61" s="3" t="s">
        <v>609</v>
      </c>
      <c r="B61" s="6">
        <v>83257</v>
      </c>
      <c r="C61" s="6">
        <v>81772</v>
      </c>
    </row>
    <row r="62" spans="1:3" ht="60" x14ac:dyDescent="0.25">
      <c r="A62" s="3" t="s">
        <v>646</v>
      </c>
      <c r="B62" s="5"/>
      <c r="C62" s="5"/>
    </row>
    <row r="63" spans="1:3" x14ac:dyDescent="0.25">
      <c r="A63" s="4" t="s">
        <v>312</v>
      </c>
      <c r="B63" s="5"/>
      <c r="C63" s="5"/>
    </row>
    <row r="64" spans="1:3" x14ac:dyDescent="0.25">
      <c r="A64" s="3" t="s">
        <v>609</v>
      </c>
      <c r="B64" s="6">
        <v>12618</v>
      </c>
      <c r="C64" s="6">
        <v>10944</v>
      </c>
    </row>
    <row r="65" spans="1:3" ht="60" x14ac:dyDescent="0.25">
      <c r="A65" s="3" t="s">
        <v>647</v>
      </c>
      <c r="B65" s="5"/>
      <c r="C65" s="5"/>
    </row>
    <row r="66" spans="1:3" x14ac:dyDescent="0.25">
      <c r="A66" s="4" t="s">
        <v>312</v>
      </c>
      <c r="B66" s="5"/>
      <c r="C66" s="5"/>
    </row>
    <row r="67" spans="1:3" x14ac:dyDescent="0.25">
      <c r="A67" s="3" t="s">
        <v>609</v>
      </c>
      <c r="B67" s="6">
        <v>4408</v>
      </c>
      <c r="C67" s="6">
        <v>3820</v>
      </c>
    </row>
    <row r="68" spans="1:3" ht="60" x14ac:dyDescent="0.25">
      <c r="A68" s="3" t="s">
        <v>648</v>
      </c>
      <c r="B68" s="5"/>
      <c r="C68" s="5"/>
    </row>
    <row r="69" spans="1:3" x14ac:dyDescent="0.25">
      <c r="A69" s="4" t="s">
        <v>312</v>
      </c>
      <c r="B69" s="5"/>
      <c r="C69" s="5"/>
    </row>
    <row r="70" spans="1:3" x14ac:dyDescent="0.25">
      <c r="A70" s="3" t="s">
        <v>609</v>
      </c>
      <c r="B70" s="5">
        <v>657</v>
      </c>
      <c r="C70" s="5">
        <v>692</v>
      </c>
    </row>
    <row r="71" spans="1:3" ht="60" x14ac:dyDescent="0.25">
      <c r="A71" s="3" t="s">
        <v>615</v>
      </c>
      <c r="B71" s="5"/>
      <c r="C71" s="5"/>
    </row>
    <row r="72" spans="1:3" x14ac:dyDescent="0.25">
      <c r="A72" s="4" t="s">
        <v>312</v>
      </c>
      <c r="B72" s="5"/>
      <c r="C72" s="5"/>
    </row>
    <row r="73" spans="1:3" x14ac:dyDescent="0.25">
      <c r="A73" s="3" t="s">
        <v>609</v>
      </c>
      <c r="B73" s="6">
        <v>100940</v>
      </c>
      <c r="C73" s="6">
        <v>97228</v>
      </c>
    </row>
    <row r="74" spans="1:3" ht="60" x14ac:dyDescent="0.25">
      <c r="A74" s="3" t="s">
        <v>649</v>
      </c>
      <c r="B74" s="5"/>
      <c r="C74" s="5"/>
    </row>
    <row r="75" spans="1:3" x14ac:dyDescent="0.25">
      <c r="A75" s="4" t="s">
        <v>312</v>
      </c>
      <c r="B75" s="5"/>
      <c r="C75" s="5"/>
    </row>
    <row r="76" spans="1:3" x14ac:dyDescent="0.25">
      <c r="A76" s="3" t="s">
        <v>609</v>
      </c>
      <c r="B76" s="6">
        <v>46536</v>
      </c>
      <c r="C76" s="6">
        <v>45258</v>
      </c>
    </row>
    <row r="77" spans="1:3" ht="75" x14ac:dyDescent="0.25">
      <c r="A77" s="3" t="s">
        <v>650</v>
      </c>
      <c r="B77" s="5"/>
      <c r="C77" s="5"/>
    </row>
    <row r="78" spans="1:3" x14ac:dyDescent="0.25">
      <c r="A78" s="4" t="s">
        <v>312</v>
      </c>
      <c r="B78" s="5"/>
      <c r="C78" s="5"/>
    </row>
    <row r="79" spans="1:3" x14ac:dyDescent="0.25">
      <c r="A79" s="3" t="s">
        <v>609</v>
      </c>
      <c r="B79" s="6">
        <v>2528</v>
      </c>
      <c r="C79" s="6">
        <v>2758</v>
      </c>
    </row>
    <row r="80" spans="1:3" ht="75" x14ac:dyDescent="0.25">
      <c r="A80" s="3" t="s">
        <v>651</v>
      </c>
      <c r="B80" s="5"/>
      <c r="C80" s="5"/>
    </row>
    <row r="81" spans="1:3" x14ac:dyDescent="0.25">
      <c r="A81" s="4" t="s">
        <v>312</v>
      </c>
      <c r="B81" s="5"/>
      <c r="C81" s="5"/>
    </row>
    <row r="82" spans="1:3" x14ac:dyDescent="0.25">
      <c r="A82" s="3" t="s">
        <v>609</v>
      </c>
      <c r="B82" s="6">
        <v>1050</v>
      </c>
      <c r="C82" s="5">
        <v>383</v>
      </c>
    </row>
    <row r="83" spans="1:3" ht="60" x14ac:dyDescent="0.25">
      <c r="A83" s="3" t="s">
        <v>652</v>
      </c>
      <c r="B83" s="5"/>
      <c r="C83" s="5"/>
    </row>
    <row r="84" spans="1:3" x14ac:dyDescent="0.25">
      <c r="A84" s="4" t="s">
        <v>312</v>
      </c>
      <c r="B84" s="5"/>
      <c r="C84" s="5"/>
    </row>
    <row r="85" spans="1:3" x14ac:dyDescent="0.25">
      <c r="A85" s="3" t="s">
        <v>609</v>
      </c>
      <c r="B85" s="5">
        <v>298</v>
      </c>
      <c r="C85" s="5">
        <v>302</v>
      </c>
    </row>
    <row r="86" spans="1:3" ht="60" x14ac:dyDescent="0.25">
      <c r="A86" s="3" t="s">
        <v>616</v>
      </c>
      <c r="B86" s="5"/>
      <c r="C86" s="5"/>
    </row>
    <row r="87" spans="1:3" x14ac:dyDescent="0.25">
      <c r="A87" s="4" t="s">
        <v>312</v>
      </c>
      <c r="B87" s="5"/>
      <c r="C87" s="5"/>
    </row>
    <row r="88" spans="1:3" x14ac:dyDescent="0.25">
      <c r="A88" s="3" t="s">
        <v>609</v>
      </c>
      <c r="B88" s="6">
        <v>50412</v>
      </c>
      <c r="C88" s="6">
        <v>48701</v>
      </c>
    </row>
    <row r="89" spans="1:3" ht="60" x14ac:dyDescent="0.25">
      <c r="A89" s="3" t="s">
        <v>653</v>
      </c>
      <c r="B89" s="5"/>
      <c r="C89" s="5"/>
    </row>
    <row r="90" spans="1:3" x14ac:dyDescent="0.25">
      <c r="A90" s="4" t="s">
        <v>312</v>
      </c>
      <c r="B90" s="5"/>
      <c r="C90" s="5"/>
    </row>
    <row r="91" spans="1:3" x14ac:dyDescent="0.25">
      <c r="A91" s="3" t="s">
        <v>609</v>
      </c>
      <c r="B91" s="6">
        <v>66180</v>
      </c>
      <c r="C91" s="6">
        <v>72453</v>
      </c>
    </row>
    <row r="92" spans="1:3" ht="60" x14ac:dyDescent="0.25">
      <c r="A92" s="3" t="s">
        <v>654</v>
      </c>
      <c r="B92" s="5"/>
      <c r="C92" s="5"/>
    </row>
    <row r="93" spans="1:3" x14ac:dyDescent="0.25">
      <c r="A93" s="4" t="s">
        <v>312</v>
      </c>
      <c r="B93" s="5"/>
      <c r="C93" s="5"/>
    </row>
    <row r="94" spans="1:3" x14ac:dyDescent="0.25">
      <c r="A94" s="3" t="s">
        <v>609</v>
      </c>
      <c r="B94" s="6">
        <v>2399</v>
      </c>
      <c r="C94" s="6">
        <v>2429</v>
      </c>
    </row>
    <row r="95" spans="1:3" ht="60" x14ac:dyDescent="0.25">
      <c r="A95" s="3" t="s">
        <v>655</v>
      </c>
      <c r="B95" s="5"/>
      <c r="C95" s="5"/>
    </row>
    <row r="96" spans="1:3" x14ac:dyDescent="0.25">
      <c r="A96" s="4" t="s">
        <v>312</v>
      </c>
      <c r="B96" s="5"/>
      <c r="C96" s="5"/>
    </row>
    <row r="97" spans="1:3" x14ac:dyDescent="0.25">
      <c r="A97" s="3" t="s">
        <v>609</v>
      </c>
      <c r="B97" s="6">
        <v>2043</v>
      </c>
      <c r="C97" s="6">
        <v>2155</v>
      </c>
    </row>
    <row r="98" spans="1:3" ht="45" x14ac:dyDescent="0.25">
      <c r="A98" s="3" t="s">
        <v>617</v>
      </c>
      <c r="B98" s="5"/>
      <c r="C98" s="5"/>
    </row>
    <row r="99" spans="1:3" x14ac:dyDescent="0.25">
      <c r="A99" s="4" t="s">
        <v>312</v>
      </c>
      <c r="B99" s="5"/>
      <c r="C99" s="5"/>
    </row>
    <row r="100" spans="1:3" x14ac:dyDescent="0.25">
      <c r="A100" s="3" t="s">
        <v>609</v>
      </c>
      <c r="B100" s="6">
        <v>70622</v>
      </c>
      <c r="C100" s="6">
        <v>77037</v>
      </c>
    </row>
    <row r="101" spans="1:3" ht="60" x14ac:dyDescent="0.25">
      <c r="A101" s="3" t="s">
        <v>656</v>
      </c>
      <c r="B101" s="5"/>
      <c r="C101" s="5"/>
    </row>
    <row r="102" spans="1:3" x14ac:dyDescent="0.25">
      <c r="A102" s="4" t="s">
        <v>312</v>
      </c>
      <c r="B102" s="5"/>
      <c r="C102" s="5"/>
    </row>
    <row r="103" spans="1:3" x14ac:dyDescent="0.25">
      <c r="A103" s="3" t="s">
        <v>609</v>
      </c>
      <c r="B103" s="6">
        <v>20494</v>
      </c>
      <c r="C103" s="6">
        <v>21913</v>
      </c>
    </row>
    <row r="104" spans="1:3" ht="60" x14ac:dyDescent="0.25">
      <c r="A104" s="3" t="s">
        <v>657</v>
      </c>
      <c r="B104" s="5"/>
      <c r="C104" s="5"/>
    </row>
    <row r="105" spans="1:3" x14ac:dyDescent="0.25">
      <c r="A105" s="4" t="s">
        <v>312</v>
      </c>
      <c r="B105" s="5"/>
      <c r="C105" s="5"/>
    </row>
    <row r="106" spans="1:3" x14ac:dyDescent="0.25">
      <c r="A106" s="3" t="s">
        <v>609</v>
      </c>
      <c r="B106" s="6">
        <v>1283</v>
      </c>
      <c r="C106" s="6">
        <v>1450</v>
      </c>
    </row>
    <row r="107" spans="1:3" ht="60" x14ac:dyDescent="0.25">
      <c r="A107" s="3" t="s">
        <v>618</v>
      </c>
      <c r="B107" s="5"/>
      <c r="C107" s="5"/>
    </row>
    <row r="108" spans="1:3" x14ac:dyDescent="0.25">
      <c r="A108" s="4" t="s">
        <v>312</v>
      </c>
      <c r="B108" s="5"/>
      <c r="C108" s="5"/>
    </row>
    <row r="109" spans="1:3" x14ac:dyDescent="0.25">
      <c r="A109" s="3" t="s">
        <v>609</v>
      </c>
      <c r="B109" s="6">
        <v>21777</v>
      </c>
      <c r="C109" s="6">
        <v>23363</v>
      </c>
    </row>
    <row r="110" spans="1:3" ht="45" x14ac:dyDescent="0.25">
      <c r="A110" s="3" t="s">
        <v>658</v>
      </c>
      <c r="B110" s="5"/>
      <c r="C110" s="5"/>
    </row>
    <row r="111" spans="1:3" x14ac:dyDescent="0.25">
      <c r="A111" s="4" t="s">
        <v>312</v>
      </c>
      <c r="B111" s="5"/>
      <c r="C111" s="5"/>
    </row>
    <row r="112" spans="1:3" x14ac:dyDescent="0.25">
      <c r="A112" s="3" t="s">
        <v>609</v>
      </c>
      <c r="B112" s="5"/>
      <c r="C112" s="6">
        <v>154225</v>
      </c>
    </row>
    <row r="113" spans="1:3" ht="45" x14ac:dyDescent="0.25">
      <c r="A113" s="3" t="s">
        <v>659</v>
      </c>
      <c r="B113" s="5"/>
      <c r="C113" s="5"/>
    </row>
    <row r="114" spans="1:3" x14ac:dyDescent="0.25">
      <c r="A114" s="4" t="s">
        <v>312</v>
      </c>
      <c r="B114" s="5"/>
      <c r="C114" s="5"/>
    </row>
    <row r="115" spans="1:3" x14ac:dyDescent="0.25">
      <c r="A115" s="3" t="s">
        <v>609</v>
      </c>
      <c r="B115" s="5"/>
      <c r="C115" s="6">
        <v>13373</v>
      </c>
    </row>
    <row r="116" spans="1:3" ht="45" x14ac:dyDescent="0.25">
      <c r="A116" s="3" t="s">
        <v>660</v>
      </c>
      <c r="B116" s="5"/>
      <c r="C116" s="5"/>
    </row>
    <row r="117" spans="1:3" x14ac:dyDescent="0.25">
      <c r="A117" s="4" t="s">
        <v>312</v>
      </c>
      <c r="B117" s="5"/>
      <c r="C117" s="5"/>
    </row>
    <row r="118" spans="1:3" x14ac:dyDescent="0.25">
      <c r="A118" s="3" t="s">
        <v>609</v>
      </c>
      <c r="B118" s="5"/>
      <c r="C118" s="6">
        <v>5975</v>
      </c>
    </row>
    <row r="119" spans="1:3" ht="45" x14ac:dyDescent="0.25">
      <c r="A119" s="3" t="s">
        <v>661</v>
      </c>
      <c r="B119" s="5"/>
      <c r="C119" s="5"/>
    </row>
    <row r="120" spans="1:3" x14ac:dyDescent="0.25">
      <c r="A120" s="4" t="s">
        <v>312</v>
      </c>
      <c r="B120" s="5"/>
      <c r="C120" s="5"/>
    </row>
    <row r="121" spans="1:3" x14ac:dyDescent="0.25">
      <c r="A121" s="3" t="s">
        <v>609</v>
      </c>
      <c r="B121" s="5"/>
      <c r="C121" s="5">
        <v>692</v>
      </c>
    </row>
    <row r="122" spans="1:3" ht="45" x14ac:dyDescent="0.25">
      <c r="A122" s="3" t="s">
        <v>619</v>
      </c>
      <c r="B122" s="5"/>
      <c r="C122" s="5"/>
    </row>
    <row r="123" spans="1:3" x14ac:dyDescent="0.25">
      <c r="A123" s="4" t="s">
        <v>312</v>
      </c>
      <c r="B123" s="5"/>
      <c r="C123" s="5"/>
    </row>
    <row r="124" spans="1:3" x14ac:dyDescent="0.25">
      <c r="A124" s="3" t="s">
        <v>609</v>
      </c>
      <c r="B124" s="6">
        <v>171562</v>
      </c>
      <c r="C124" s="6">
        <v>174265</v>
      </c>
    </row>
    <row r="125" spans="1:3" ht="45" x14ac:dyDescent="0.25">
      <c r="A125" s="3" t="s">
        <v>662</v>
      </c>
      <c r="B125" s="5"/>
      <c r="C125" s="5"/>
    </row>
    <row r="126" spans="1:3" x14ac:dyDescent="0.25">
      <c r="A126" s="4" t="s">
        <v>312</v>
      </c>
      <c r="B126" s="5"/>
      <c r="C126" s="5"/>
    </row>
    <row r="127" spans="1:3" x14ac:dyDescent="0.25">
      <c r="A127" s="3" t="s">
        <v>609</v>
      </c>
      <c r="B127" s="6">
        <v>67030</v>
      </c>
      <c r="C127" s="6">
        <v>67171</v>
      </c>
    </row>
    <row r="128" spans="1:3" ht="60" x14ac:dyDescent="0.25">
      <c r="A128" s="3" t="s">
        <v>663</v>
      </c>
      <c r="B128" s="5"/>
      <c r="C128" s="5"/>
    </row>
    <row r="129" spans="1:3" x14ac:dyDescent="0.25">
      <c r="A129" s="4" t="s">
        <v>312</v>
      </c>
      <c r="B129" s="5"/>
      <c r="C129" s="5"/>
    </row>
    <row r="130" spans="1:3" x14ac:dyDescent="0.25">
      <c r="A130" s="3" t="s">
        <v>609</v>
      </c>
      <c r="B130" s="6">
        <v>3811</v>
      </c>
      <c r="C130" s="6">
        <v>4208</v>
      </c>
    </row>
    <row r="131" spans="1:3" ht="60" x14ac:dyDescent="0.25">
      <c r="A131" s="3" t="s">
        <v>664</v>
      </c>
      <c r="B131" s="5"/>
      <c r="C131" s="5"/>
    </row>
    <row r="132" spans="1:3" x14ac:dyDescent="0.25">
      <c r="A132" s="4" t="s">
        <v>312</v>
      </c>
      <c r="B132" s="5"/>
      <c r="C132" s="5"/>
    </row>
    <row r="133" spans="1:3" x14ac:dyDescent="0.25">
      <c r="A133" s="3" t="s">
        <v>609</v>
      </c>
      <c r="B133" s="6">
        <v>1050</v>
      </c>
      <c r="C133" s="5">
        <v>383</v>
      </c>
    </row>
    <row r="134" spans="1:3" ht="45" x14ac:dyDescent="0.25">
      <c r="A134" s="3" t="s">
        <v>665</v>
      </c>
      <c r="B134" s="5"/>
      <c r="C134" s="5"/>
    </row>
    <row r="135" spans="1:3" x14ac:dyDescent="0.25">
      <c r="A135" s="4" t="s">
        <v>312</v>
      </c>
      <c r="B135" s="5"/>
      <c r="C135" s="5"/>
    </row>
    <row r="136" spans="1:3" x14ac:dyDescent="0.25">
      <c r="A136" s="3" t="s">
        <v>609</v>
      </c>
      <c r="B136" s="5">
        <v>298</v>
      </c>
      <c r="C136" s="5">
        <v>302</v>
      </c>
    </row>
    <row r="137" spans="1:3" ht="45" x14ac:dyDescent="0.25">
      <c r="A137" s="3" t="s">
        <v>620</v>
      </c>
      <c r="B137" s="5"/>
      <c r="C137" s="5"/>
    </row>
    <row r="138" spans="1:3" x14ac:dyDescent="0.25">
      <c r="A138" s="4" t="s">
        <v>312</v>
      </c>
      <c r="B138" s="5"/>
      <c r="C138" s="5"/>
    </row>
    <row r="139" spans="1:3" x14ac:dyDescent="0.25">
      <c r="A139" s="3" t="s">
        <v>609</v>
      </c>
      <c r="B139" s="6">
        <v>72189</v>
      </c>
      <c r="C139" s="6">
        <v>72064</v>
      </c>
    </row>
    <row r="140" spans="1:3" ht="30" x14ac:dyDescent="0.25">
      <c r="A140" s="3" t="s">
        <v>666</v>
      </c>
      <c r="B140" s="5"/>
      <c r="C140" s="5"/>
    </row>
    <row r="141" spans="1:3" x14ac:dyDescent="0.25">
      <c r="A141" s="4" t="s">
        <v>312</v>
      </c>
      <c r="B141" s="5"/>
      <c r="C141" s="5"/>
    </row>
    <row r="142" spans="1:3" x14ac:dyDescent="0.25">
      <c r="A142" s="3" t="s">
        <v>609</v>
      </c>
      <c r="B142" s="6">
        <v>149437</v>
      </c>
      <c r="C142" s="5"/>
    </row>
    <row r="143" spans="1:3" ht="30" x14ac:dyDescent="0.25">
      <c r="A143" s="3" t="s">
        <v>667</v>
      </c>
      <c r="B143" s="5"/>
      <c r="C143" s="5"/>
    </row>
    <row r="144" spans="1:3" x14ac:dyDescent="0.25">
      <c r="A144" s="4" t="s">
        <v>312</v>
      </c>
      <c r="B144" s="5"/>
      <c r="C144" s="5"/>
    </row>
    <row r="145" spans="1:3" x14ac:dyDescent="0.25">
      <c r="A145" s="3" t="s">
        <v>609</v>
      </c>
      <c r="B145" s="6">
        <v>15017</v>
      </c>
      <c r="C145" s="5"/>
    </row>
    <row r="146" spans="1:3" ht="30" x14ac:dyDescent="0.25">
      <c r="A146" s="3" t="s">
        <v>668</v>
      </c>
      <c r="B146" s="5"/>
      <c r="C146" s="5"/>
    </row>
    <row r="147" spans="1:3" x14ac:dyDescent="0.25">
      <c r="A147" s="4" t="s">
        <v>312</v>
      </c>
      <c r="B147" s="5"/>
      <c r="C147" s="5"/>
    </row>
    <row r="148" spans="1:3" x14ac:dyDescent="0.25">
      <c r="A148" s="3" t="s">
        <v>609</v>
      </c>
      <c r="B148" s="6">
        <v>6451</v>
      </c>
      <c r="C148" s="5"/>
    </row>
    <row r="149" spans="1:3" ht="30" x14ac:dyDescent="0.25">
      <c r="A149" s="3" t="s">
        <v>669</v>
      </c>
      <c r="B149" s="5"/>
      <c r="C149" s="5"/>
    </row>
    <row r="150" spans="1:3" x14ac:dyDescent="0.25">
      <c r="A150" s="4" t="s">
        <v>312</v>
      </c>
      <c r="B150" s="5"/>
      <c r="C150" s="5"/>
    </row>
    <row r="151" spans="1:3" x14ac:dyDescent="0.25">
      <c r="A151" s="3" t="s">
        <v>609</v>
      </c>
      <c r="B151" s="5">
        <v>657</v>
      </c>
      <c r="C151" s="5"/>
    </row>
    <row r="152" spans="1:3" ht="30" x14ac:dyDescent="0.25">
      <c r="A152" s="3" t="s">
        <v>604</v>
      </c>
      <c r="B152" s="5"/>
      <c r="C152" s="5"/>
    </row>
    <row r="153" spans="1:3" x14ac:dyDescent="0.25">
      <c r="A153" s="4" t="s">
        <v>312</v>
      </c>
      <c r="B153" s="5"/>
      <c r="C153" s="5"/>
    </row>
    <row r="154" spans="1:3" x14ac:dyDescent="0.25">
      <c r="A154" s="3" t="s">
        <v>609</v>
      </c>
      <c r="B154" s="6">
        <v>171562</v>
      </c>
      <c r="C154" s="5"/>
    </row>
    <row r="155" spans="1:3" ht="60" x14ac:dyDescent="0.25">
      <c r="A155" s="3" t="s">
        <v>670</v>
      </c>
      <c r="B155" s="5"/>
      <c r="C155" s="5"/>
    </row>
    <row r="156" spans="1:3" x14ac:dyDescent="0.25">
      <c r="A156" s="4" t="s">
        <v>312</v>
      </c>
      <c r="B156" s="5"/>
      <c r="C156" s="5"/>
    </row>
    <row r="157" spans="1:3" x14ac:dyDescent="0.25">
      <c r="A157" s="3" t="s">
        <v>609</v>
      </c>
      <c r="B157" s="6">
        <v>10134</v>
      </c>
      <c r="C157" s="6">
        <v>8805</v>
      </c>
    </row>
    <row r="158" spans="1:3" ht="60" x14ac:dyDescent="0.25">
      <c r="A158" s="3" t="s">
        <v>671</v>
      </c>
      <c r="B158" s="5"/>
      <c r="C158" s="5"/>
    </row>
    <row r="159" spans="1:3" x14ac:dyDescent="0.25">
      <c r="A159" s="4" t="s">
        <v>312</v>
      </c>
      <c r="B159" s="5"/>
      <c r="C159" s="5"/>
    </row>
    <row r="160" spans="1:3" x14ac:dyDescent="0.25">
      <c r="A160" s="3" t="s">
        <v>609</v>
      </c>
      <c r="B160" s="5"/>
      <c r="C160" s="5">
        <v>101</v>
      </c>
    </row>
    <row r="161" spans="1:3" ht="60" x14ac:dyDescent="0.25">
      <c r="A161" s="3" t="s">
        <v>672</v>
      </c>
      <c r="B161" s="5"/>
      <c r="C161" s="5"/>
    </row>
    <row r="162" spans="1:3" x14ac:dyDescent="0.25">
      <c r="A162" s="4" t="s">
        <v>312</v>
      </c>
      <c r="B162" s="5"/>
      <c r="C162" s="5"/>
    </row>
    <row r="163" spans="1:3" x14ac:dyDescent="0.25">
      <c r="A163" s="3" t="s">
        <v>609</v>
      </c>
      <c r="B163" s="5">
        <v>775</v>
      </c>
      <c r="C163" s="5">
        <v>789</v>
      </c>
    </row>
    <row r="164" spans="1:3" ht="60" x14ac:dyDescent="0.25">
      <c r="A164" s="3" t="s">
        <v>673</v>
      </c>
      <c r="B164" s="5"/>
      <c r="C164" s="5"/>
    </row>
    <row r="165" spans="1:3" x14ac:dyDescent="0.25">
      <c r="A165" s="4" t="s">
        <v>312</v>
      </c>
      <c r="B165" s="5"/>
      <c r="C165" s="5"/>
    </row>
    <row r="166" spans="1:3" x14ac:dyDescent="0.25">
      <c r="A166" s="3" t="s">
        <v>609</v>
      </c>
      <c r="B166" s="5">
        <v>332</v>
      </c>
      <c r="C166" s="5">
        <v>344</v>
      </c>
    </row>
    <row r="167" spans="1:3" ht="60" x14ac:dyDescent="0.25">
      <c r="A167" s="3" t="s">
        <v>621</v>
      </c>
      <c r="B167" s="5"/>
      <c r="C167" s="5"/>
    </row>
    <row r="168" spans="1:3" x14ac:dyDescent="0.25">
      <c r="A168" s="4" t="s">
        <v>312</v>
      </c>
      <c r="B168" s="5"/>
      <c r="C168" s="5"/>
    </row>
    <row r="169" spans="1:3" x14ac:dyDescent="0.25">
      <c r="A169" s="3" t="s">
        <v>609</v>
      </c>
      <c r="B169" s="6">
        <v>11241</v>
      </c>
      <c r="C169" s="6">
        <v>10039</v>
      </c>
    </row>
    <row r="170" spans="1:3" ht="60" x14ac:dyDescent="0.25">
      <c r="A170" s="3" t="s">
        <v>674</v>
      </c>
      <c r="B170" s="5"/>
      <c r="C170" s="5"/>
    </row>
    <row r="171" spans="1:3" x14ac:dyDescent="0.25">
      <c r="A171" s="4" t="s">
        <v>312</v>
      </c>
      <c r="B171" s="5"/>
      <c r="C171" s="5"/>
    </row>
    <row r="172" spans="1:3" x14ac:dyDescent="0.25">
      <c r="A172" s="3" t="s">
        <v>609</v>
      </c>
      <c r="B172" s="6">
        <v>10544</v>
      </c>
      <c r="C172" s="6">
        <v>12158</v>
      </c>
    </row>
    <row r="173" spans="1:3" ht="45" x14ac:dyDescent="0.25">
      <c r="A173" s="3" t="s">
        <v>622</v>
      </c>
      <c r="B173" s="5"/>
      <c r="C173" s="5"/>
    </row>
    <row r="174" spans="1:3" x14ac:dyDescent="0.25">
      <c r="A174" s="4" t="s">
        <v>312</v>
      </c>
      <c r="B174" s="5"/>
      <c r="C174" s="5"/>
    </row>
    <row r="175" spans="1:3" x14ac:dyDescent="0.25">
      <c r="A175" s="3" t="s">
        <v>609</v>
      </c>
      <c r="B175" s="6">
        <v>10544</v>
      </c>
      <c r="C175" s="6">
        <v>12158</v>
      </c>
    </row>
    <row r="176" spans="1:3" ht="45" x14ac:dyDescent="0.25">
      <c r="A176" s="3" t="s">
        <v>675</v>
      </c>
      <c r="B176" s="5"/>
      <c r="C176" s="5"/>
    </row>
    <row r="177" spans="1:3" x14ac:dyDescent="0.25">
      <c r="A177" s="4" t="s">
        <v>312</v>
      </c>
      <c r="B177" s="5"/>
      <c r="C177" s="5"/>
    </row>
    <row r="178" spans="1:3" x14ac:dyDescent="0.25">
      <c r="A178" s="3" t="s">
        <v>609</v>
      </c>
      <c r="B178" s="5"/>
      <c r="C178" s="6">
        <v>20963</v>
      </c>
    </row>
    <row r="179" spans="1:3" ht="45" x14ac:dyDescent="0.25">
      <c r="A179" s="3" t="s">
        <v>676</v>
      </c>
      <c r="B179" s="5"/>
      <c r="C179" s="5"/>
    </row>
    <row r="180" spans="1:3" x14ac:dyDescent="0.25">
      <c r="A180" s="4" t="s">
        <v>312</v>
      </c>
      <c r="B180" s="5"/>
      <c r="C180" s="5"/>
    </row>
    <row r="181" spans="1:3" x14ac:dyDescent="0.25">
      <c r="A181" s="3" t="s">
        <v>609</v>
      </c>
      <c r="B181" s="5"/>
      <c r="C181" s="5">
        <v>101</v>
      </c>
    </row>
    <row r="182" spans="1:3" ht="45" x14ac:dyDescent="0.25">
      <c r="A182" s="3" t="s">
        <v>677</v>
      </c>
      <c r="B182" s="5"/>
      <c r="C182" s="5"/>
    </row>
    <row r="183" spans="1:3" x14ac:dyDescent="0.25">
      <c r="A183" s="4" t="s">
        <v>312</v>
      </c>
      <c r="B183" s="5"/>
      <c r="C183" s="5"/>
    </row>
    <row r="184" spans="1:3" x14ac:dyDescent="0.25">
      <c r="A184" s="3" t="s">
        <v>609</v>
      </c>
      <c r="B184" s="5"/>
      <c r="C184" s="5">
        <v>789</v>
      </c>
    </row>
    <row r="185" spans="1:3" ht="45" x14ac:dyDescent="0.25">
      <c r="A185" s="3" t="s">
        <v>678</v>
      </c>
      <c r="B185" s="5"/>
      <c r="C185" s="5"/>
    </row>
    <row r="186" spans="1:3" x14ac:dyDescent="0.25">
      <c r="A186" s="4" t="s">
        <v>312</v>
      </c>
      <c r="B186" s="5"/>
      <c r="C186" s="5"/>
    </row>
    <row r="187" spans="1:3" x14ac:dyDescent="0.25">
      <c r="A187" s="3" t="s">
        <v>609</v>
      </c>
      <c r="B187" s="5"/>
      <c r="C187" s="5">
        <v>344</v>
      </c>
    </row>
    <row r="188" spans="1:3" ht="45" x14ac:dyDescent="0.25">
      <c r="A188" s="3" t="s">
        <v>623</v>
      </c>
      <c r="B188" s="5"/>
      <c r="C188" s="5"/>
    </row>
    <row r="189" spans="1:3" x14ac:dyDescent="0.25">
      <c r="A189" s="4" t="s">
        <v>312</v>
      </c>
      <c r="B189" s="5"/>
      <c r="C189" s="5"/>
    </row>
    <row r="190" spans="1:3" x14ac:dyDescent="0.25">
      <c r="A190" s="3" t="s">
        <v>609</v>
      </c>
      <c r="B190" s="6">
        <v>21785</v>
      </c>
      <c r="C190" s="6">
        <v>22197</v>
      </c>
    </row>
    <row r="191" spans="1:3" ht="30" x14ac:dyDescent="0.25">
      <c r="A191" s="3" t="s">
        <v>679</v>
      </c>
      <c r="B191" s="5"/>
      <c r="C191" s="5"/>
    </row>
    <row r="192" spans="1:3" x14ac:dyDescent="0.25">
      <c r="A192" s="4" t="s">
        <v>312</v>
      </c>
      <c r="B192" s="5"/>
      <c r="C192" s="5"/>
    </row>
    <row r="193" spans="1:3" x14ac:dyDescent="0.25">
      <c r="A193" s="3" t="s">
        <v>609</v>
      </c>
      <c r="B193" s="6">
        <v>20678</v>
      </c>
      <c r="C193" s="5"/>
    </row>
    <row r="194" spans="1:3" ht="30" x14ac:dyDescent="0.25">
      <c r="A194" s="3" t="s">
        <v>680</v>
      </c>
      <c r="B194" s="5"/>
      <c r="C194" s="5"/>
    </row>
    <row r="195" spans="1:3" x14ac:dyDescent="0.25">
      <c r="A195" s="4" t="s">
        <v>312</v>
      </c>
      <c r="B195" s="5"/>
      <c r="C195" s="5"/>
    </row>
    <row r="196" spans="1:3" x14ac:dyDescent="0.25">
      <c r="A196" s="3" t="s">
        <v>609</v>
      </c>
      <c r="B196" s="5">
        <v>775</v>
      </c>
      <c r="C196" s="5"/>
    </row>
    <row r="197" spans="1:3" ht="30" x14ac:dyDescent="0.25">
      <c r="A197" s="3" t="s">
        <v>681</v>
      </c>
      <c r="B197" s="5"/>
      <c r="C197" s="5"/>
    </row>
    <row r="198" spans="1:3" x14ac:dyDescent="0.25">
      <c r="A198" s="4" t="s">
        <v>312</v>
      </c>
      <c r="B198" s="5"/>
      <c r="C198" s="5"/>
    </row>
    <row r="199" spans="1:3" x14ac:dyDescent="0.25">
      <c r="A199" s="3" t="s">
        <v>609</v>
      </c>
      <c r="B199" s="5">
        <v>332</v>
      </c>
      <c r="C199" s="5"/>
    </row>
    <row r="200" spans="1:3" ht="30" x14ac:dyDescent="0.25">
      <c r="A200" s="3" t="s">
        <v>624</v>
      </c>
      <c r="B200" s="5"/>
      <c r="C200" s="5"/>
    </row>
    <row r="201" spans="1:3" x14ac:dyDescent="0.25">
      <c r="A201" s="4" t="s">
        <v>312</v>
      </c>
      <c r="B201" s="5"/>
      <c r="C201" s="5"/>
    </row>
    <row r="202" spans="1:3" x14ac:dyDescent="0.25">
      <c r="A202" s="3" t="s">
        <v>609</v>
      </c>
      <c r="B202" s="6">
        <v>21785</v>
      </c>
      <c r="C202" s="5"/>
    </row>
    <row r="203" spans="1:3" ht="45" x14ac:dyDescent="0.25">
      <c r="A203" s="3" t="s">
        <v>682</v>
      </c>
      <c r="B203" s="5"/>
      <c r="C203" s="5"/>
    </row>
    <row r="204" spans="1:3" x14ac:dyDescent="0.25">
      <c r="A204" s="4" t="s">
        <v>312</v>
      </c>
      <c r="B204" s="5"/>
      <c r="C204" s="5"/>
    </row>
    <row r="205" spans="1:3" x14ac:dyDescent="0.25">
      <c r="A205" s="3" t="s">
        <v>609</v>
      </c>
      <c r="B205" s="6">
        <v>82766</v>
      </c>
      <c r="C205" s="6">
        <v>76238</v>
      </c>
    </row>
    <row r="206" spans="1:3" ht="45" x14ac:dyDescent="0.25">
      <c r="A206" s="3" t="s">
        <v>683</v>
      </c>
      <c r="B206" s="5"/>
      <c r="C206" s="5"/>
    </row>
    <row r="207" spans="1:3" x14ac:dyDescent="0.25">
      <c r="A207" s="4" t="s">
        <v>312</v>
      </c>
      <c r="B207" s="5"/>
      <c r="C207" s="5"/>
    </row>
    <row r="208" spans="1:3" x14ac:dyDescent="0.25">
      <c r="A208" s="3" t="s">
        <v>609</v>
      </c>
      <c r="B208" s="5">
        <v>24</v>
      </c>
      <c r="C208" s="5">
        <v>4</v>
      </c>
    </row>
    <row r="209" spans="1:3" ht="45" x14ac:dyDescent="0.25">
      <c r="A209" s="3" t="s">
        <v>625</v>
      </c>
      <c r="B209" s="5"/>
      <c r="C209" s="5"/>
    </row>
    <row r="210" spans="1:3" x14ac:dyDescent="0.25">
      <c r="A210" s="4" t="s">
        <v>312</v>
      </c>
      <c r="B210" s="5"/>
      <c r="C210" s="5"/>
    </row>
    <row r="211" spans="1:3" x14ac:dyDescent="0.25">
      <c r="A211" s="3" t="s">
        <v>609</v>
      </c>
      <c r="B211" s="6">
        <v>82790</v>
      </c>
      <c r="C211" s="6">
        <v>76242</v>
      </c>
    </row>
    <row r="212" spans="1:3" ht="45" x14ac:dyDescent="0.25">
      <c r="A212" s="3" t="s">
        <v>684</v>
      </c>
      <c r="B212" s="5"/>
      <c r="C212" s="5"/>
    </row>
    <row r="213" spans="1:3" x14ac:dyDescent="0.25">
      <c r="A213" s="4" t="s">
        <v>312</v>
      </c>
      <c r="B213" s="5"/>
      <c r="C213" s="5"/>
    </row>
    <row r="214" spans="1:3" x14ac:dyDescent="0.25">
      <c r="A214" s="3" t="s">
        <v>609</v>
      </c>
      <c r="B214" s="5">
        <v>672</v>
      </c>
      <c r="C214" s="6">
        <v>1369</v>
      </c>
    </row>
    <row r="215" spans="1:3" ht="30" x14ac:dyDescent="0.25">
      <c r="A215" s="3" t="s">
        <v>626</v>
      </c>
      <c r="B215" s="5"/>
      <c r="C215" s="5"/>
    </row>
    <row r="216" spans="1:3" x14ac:dyDescent="0.25">
      <c r="A216" s="4" t="s">
        <v>312</v>
      </c>
      <c r="B216" s="5"/>
      <c r="C216" s="5"/>
    </row>
    <row r="217" spans="1:3" x14ac:dyDescent="0.25">
      <c r="A217" s="3" t="s">
        <v>609</v>
      </c>
      <c r="B217" s="5">
        <v>672</v>
      </c>
      <c r="C217" s="6">
        <v>1369</v>
      </c>
    </row>
    <row r="218" spans="1:3" ht="30" x14ac:dyDescent="0.25">
      <c r="A218" s="3" t="s">
        <v>685</v>
      </c>
      <c r="B218" s="5"/>
      <c r="C218" s="5"/>
    </row>
    <row r="219" spans="1:3" x14ac:dyDescent="0.25">
      <c r="A219" s="4" t="s">
        <v>312</v>
      </c>
      <c r="B219" s="5"/>
      <c r="C219" s="5"/>
    </row>
    <row r="220" spans="1:3" x14ac:dyDescent="0.25">
      <c r="A220" s="3" t="s">
        <v>609</v>
      </c>
      <c r="B220" s="6">
        <v>83438</v>
      </c>
      <c r="C220" s="6">
        <v>77607</v>
      </c>
    </row>
    <row r="221" spans="1:3" ht="30" x14ac:dyDescent="0.25">
      <c r="A221" s="3" t="s">
        <v>686</v>
      </c>
      <c r="B221" s="5"/>
      <c r="C221" s="5"/>
    </row>
    <row r="222" spans="1:3" x14ac:dyDescent="0.25">
      <c r="A222" s="4" t="s">
        <v>312</v>
      </c>
      <c r="B222" s="5"/>
      <c r="C222" s="5"/>
    </row>
    <row r="223" spans="1:3" x14ac:dyDescent="0.25">
      <c r="A223" s="3" t="s">
        <v>609</v>
      </c>
      <c r="B223" s="5">
        <v>24</v>
      </c>
      <c r="C223" s="5">
        <v>4</v>
      </c>
    </row>
    <row r="224" spans="1:3" ht="30" x14ac:dyDescent="0.25">
      <c r="A224" s="3" t="s">
        <v>627</v>
      </c>
      <c r="B224" s="5"/>
      <c r="C224" s="5"/>
    </row>
    <row r="225" spans="1:3" x14ac:dyDescent="0.25">
      <c r="A225" s="4" t="s">
        <v>312</v>
      </c>
      <c r="B225" s="5"/>
      <c r="C225" s="5"/>
    </row>
    <row r="226" spans="1:3" x14ac:dyDescent="0.25">
      <c r="A226" s="3" t="s">
        <v>609</v>
      </c>
      <c r="B226" s="6">
        <v>83462</v>
      </c>
      <c r="C226" s="6">
        <v>77611</v>
      </c>
    </row>
    <row r="227" spans="1:3" ht="45" x14ac:dyDescent="0.25">
      <c r="A227" s="3" t="s">
        <v>687</v>
      </c>
      <c r="B227" s="5"/>
      <c r="C227" s="5"/>
    </row>
    <row r="228" spans="1:3" x14ac:dyDescent="0.25">
      <c r="A228" s="4" t="s">
        <v>312</v>
      </c>
      <c r="B228" s="5"/>
      <c r="C228" s="5"/>
    </row>
    <row r="229" spans="1:3" x14ac:dyDescent="0.25">
      <c r="A229" s="3" t="s">
        <v>609</v>
      </c>
      <c r="B229" s="6">
        <v>7470</v>
      </c>
      <c r="C229" s="6">
        <v>7636</v>
      </c>
    </row>
    <row r="230" spans="1:3" ht="45" x14ac:dyDescent="0.25">
      <c r="A230" s="3" t="s">
        <v>628</v>
      </c>
      <c r="B230" s="5"/>
      <c r="C230" s="5"/>
    </row>
    <row r="231" spans="1:3" x14ac:dyDescent="0.25">
      <c r="A231" s="4" t="s">
        <v>312</v>
      </c>
      <c r="B231" s="5"/>
      <c r="C231" s="5"/>
    </row>
    <row r="232" spans="1:3" x14ac:dyDescent="0.25">
      <c r="A232" s="3" t="s">
        <v>609</v>
      </c>
      <c r="B232" s="6">
        <v>7470</v>
      </c>
      <c r="C232" s="6">
        <v>7636</v>
      </c>
    </row>
    <row r="233" spans="1:3" ht="30" x14ac:dyDescent="0.25">
      <c r="A233" s="3" t="s">
        <v>688</v>
      </c>
      <c r="B233" s="5"/>
      <c r="C233" s="5"/>
    </row>
    <row r="234" spans="1:3" x14ac:dyDescent="0.25">
      <c r="A234" s="4" t="s">
        <v>312</v>
      </c>
      <c r="B234" s="5"/>
      <c r="C234" s="5"/>
    </row>
    <row r="235" spans="1:3" x14ac:dyDescent="0.25">
      <c r="A235" s="3" t="s">
        <v>609</v>
      </c>
      <c r="B235" s="6">
        <v>7470</v>
      </c>
      <c r="C235" s="6">
        <v>7636</v>
      </c>
    </row>
    <row r="236" spans="1:3" ht="30" x14ac:dyDescent="0.25">
      <c r="A236" s="3" t="s">
        <v>629</v>
      </c>
      <c r="B236" s="5"/>
      <c r="C236" s="5"/>
    </row>
    <row r="237" spans="1:3" x14ac:dyDescent="0.25">
      <c r="A237" s="4" t="s">
        <v>312</v>
      </c>
      <c r="B237" s="5"/>
      <c r="C237" s="5"/>
    </row>
    <row r="238" spans="1:3" x14ac:dyDescent="0.25">
      <c r="A238" s="3" t="s">
        <v>609</v>
      </c>
      <c r="B238" s="6">
        <v>7470</v>
      </c>
      <c r="C238" s="6">
        <v>7636</v>
      </c>
    </row>
    <row r="239" spans="1:3" ht="30" x14ac:dyDescent="0.25">
      <c r="A239" s="3" t="s">
        <v>689</v>
      </c>
      <c r="B239" s="5"/>
      <c r="C239" s="5"/>
    </row>
    <row r="240" spans="1:3" x14ac:dyDescent="0.25">
      <c r="A240" s="4" t="s">
        <v>312</v>
      </c>
      <c r="B240" s="5"/>
      <c r="C240" s="5"/>
    </row>
    <row r="241" spans="1:3" x14ac:dyDescent="0.25">
      <c r="A241" s="3" t="s">
        <v>609</v>
      </c>
      <c r="B241" s="6">
        <v>399718</v>
      </c>
      <c r="C241" s="6">
        <v>388666</v>
      </c>
    </row>
    <row r="242" spans="1:3" ht="30" x14ac:dyDescent="0.25">
      <c r="A242" s="3" t="s">
        <v>690</v>
      </c>
      <c r="B242" s="5"/>
      <c r="C242" s="5"/>
    </row>
    <row r="243" spans="1:3" x14ac:dyDescent="0.25">
      <c r="A243" s="4" t="s">
        <v>312</v>
      </c>
      <c r="B243" s="5"/>
      <c r="C243" s="5"/>
    </row>
    <row r="244" spans="1:3" x14ac:dyDescent="0.25">
      <c r="A244" s="3" t="s">
        <v>609</v>
      </c>
      <c r="B244" s="6">
        <v>15766</v>
      </c>
      <c r="C244" s="6">
        <v>13997</v>
      </c>
    </row>
    <row r="245" spans="1:3" ht="30" x14ac:dyDescent="0.25">
      <c r="A245" s="3" t="s">
        <v>691</v>
      </c>
      <c r="B245" s="5"/>
      <c r="C245" s="5"/>
    </row>
    <row r="246" spans="1:3" x14ac:dyDescent="0.25">
      <c r="A246" s="4" t="s">
        <v>312</v>
      </c>
      <c r="B246" s="5"/>
      <c r="C246" s="5"/>
    </row>
    <row r="247" spans="1:3" x14ac:dyDescent="0.25">
      <c r="A247" s="3" t="s">
        <v>609</v>
      </c>
      <c r="B247" s="6">
        <v>6536</v>
      </c>
      <c r="C247" s="6">
        <v>5311</v>
      </c>
    </row>
    <row r="248" spans="1:3" ht="30" x14ac:dyDescent="0.25">
      <c r="A248" s="3" t="s">
        <v>692</v>
      </c>
      <c r="B248" s="5"/>
      <c r="C248" s="5"/>
    </row>
    <row r="249" spans="1:3" x14ac:dyDescent="0.25">
      <c r="A249" s="4" t="s">
        <v>312</v>
      </c>
      <c r="B249" s="5"/>
      <c r="C249" s="5"/>
    </row>
    <row r="250" spans="1:3" x14ac:dyDescent="0.25">
      <c r="A250" s="3" t="s">
        <v>609</v>
      </c>
      <c r="B250" s="6">
        <v>1294</v>
      </c>
      <c r="C250" s="6">
        <v>1357</v>
      </c>
    </row>
    <row r="251" spans="1:3" x14ac:dyDescent="0.25">
      <c r="A251" s="3" t="s">
        <v>606</v>
      </c>
      <c r="B251" s="5"/>
      <c r="C251" s="5"/>
    </row>
    <row r="252" spans="1:3" x14ac:dyDescent="0.25">
      <c r="A252" s="4" t="s">
        <v>312</v>
      </c>
      <c r="B252" s="5"/>
      <c r="C252" s="5"/>
    </row>
    <row r="253" spans="1:3" x14ac:dyDescent="0.25">
      <c r="A253" s="3" t="s">
        <v>609</v>
      </c>
      <c r="B253" s="6">
        <v>423314</v>
      </c>
      <c r="C253" s="6">
        <v>409331</v>
      </c>
    </row>
    <row r="254" spans="1:3" ht="30" x14ac:dyDescent="0.25">
      <c r="A254" s="3" t="s">
        <v>693</v>
      </c>
      <c r="B254" s="5"/>
      <c r="C254" s="5"/>
    </row>
    <row r="255" spans="1:3" x14ac:dyDescent="0.25">
      <c r="A255" s="4" t="s">
        <v>312</v>
      </c>
      <c r="B255" s="5"/>
      <c r="C255" s="5"/>
    </row>
    <row r="256" spans="1:3" x14ac:dyDescent="0.25">
      <c r="A256" s="3" t="s">
        <v>609</v>
      </c>
      <c r="B256" s="6">
        <v>233661</v>
      </c>
      <c r="C256" s="6">
        <v>268353</v>
      </c>
    </row>
    <row r="257" spans="1:3" ht="30" x14ac:dyDescent="0.25">
      <c r="A257" s="3" t="s">
        <v>694</v>
      </c>
      <c r="B257" s="5"/>
      <c r="C257" s="5"/>
    </row>
    <row r="258" spans="1:3" x14ac:dyDescent="0.25">
      <c r="A258" s="4" t="s">
        <v>312</v>
      </c>
      <c r="B258" s="5"/>
      <c r="C258" s="5"/>
    </row>
    <row r="259" spans="1:3" x14ac:dyDescent="0.25">
      <c r="A259" s="3" t="s">
        <v>609</v>
      </c>
      <c r="B259" s="6">
        <v>3682</v>
      </c>
      <c r="C259" s="6">
        <v>3879</v>
      </c>
    </row>
    <row r="260" spans="1:3" ht="30" x14ac:dyDescent="0.25">
      <c r="A260" s="3" t="s">
        <v>695</v>
      </c>
      <c r="B260" s="5"/>
      <c r="C260" s="5"/>
    </row>
    <row r="261" spans="1:3" x14ac:dyDescent="0.25">
      <c r="A261" s="4" t="s">
        <v>312</v>
      </c>
      <c r="B261" s="5"/>
      <c r="C261" s="5"/>
    </row>
    <row r="262" spans="1:3" x14ac:dyDescent="0.25">
      <c r="A262" s="3" t="s">
        <v>609</v>
      </c>
      <c r="B262" s="6">
        <v>4378</v>
      </c>
      <c r="C262" s="6">
        <v>4083</v>
      </c>
    </row>
    <row r="263" spans="1:3" x14ac:dyDescent="0.25">
      <c r="A263" s="3" t="s">
        <v>607</v>
      </c>
      <c r="B263" s="5"/>
      <c r="C263" s="5"/>
    </row>
    <row r="264" spans="1:3" x14ac:dyDescent="0.25">
      <c r="A264" s="4" t="s">
        <v>312</v>
      </c>
      <c r="B264" s="5"/>
      <c r="C264" s="5"/>
    </row>
    <row r="265" spans="1:3" x14ac:dyDescent="0.25">
      <c r="A265" s="3" t="s">
        <v>609</v>
      </c>
      <c r="B265" s="6">
        <v>241721</v>
      </c>
      <c r="C265" s="6">
        <v>276315</v>
      </c>
    </row>
    <row r="266" spans="1:3" x14ac:dyDescent="0.25">
      <c r="A266" s="3" t="s">
        <v>696</v>
      </c>
      <c r="B266" s="5"/>
      <c r="C266" s="5"/>
    </row>
    <row r="267" spans="1:3" x14ac:dyDescent="0.25">
      <c r="A267" s="4" t="s">
        <v>312</v>
      </c>
      <c r="B267" s="5"/>
      <c r="C267" s="5"/>
    </row>
    <row r="268" spans="1:3" x14ac:dyDescent="0.25">
      <c r="A268" s="3" t="s">
        <v>609</v>
      </c>
      <c r="B268" s="6">
        <v>633379</v>
      </c>
      <c r="C268" s="6">
        <v>657019</v>
      </c>
    </row>
    <row r="269" spans="1:3" x14ac:dyDescent="0.25">
      <c r="A269" s="3" t="s">
        <v>697</v>
      </c>
      <c r="B269" s="5"/>
      <c r="C269" s="5"/>
    </row>
    <row r="270" spans="1:3" x14ac:dyDescent="0.25">
      <c r="A270" s="4" t="s">
        <v>312</v>
      </c>
      <c r="B270" s="5"/>
      <c r="C270" s="5"/>
    </row>
    <row r="271" spans="1:3" x14ac:dyDescent="0.25">
      <c r="A271" s="3" t="s">
        <v>609</v>
      </c>
      <c r="B271" s="6">
        <v>19448</v>
      </c>
      <c r="C271" s="6">
        <v>17876</v>
      </c>
    </row>
    <row r="272" spans="1:3" x14ac:dyDescent="0.25">
      <c r="A272" s="3" t="s">
        <v>698</v>
      </c>
      <c r="B272" s="5"/>
      <c r="C272" s="5"/>
    </row>
    <row r="273" spans="1:3" x14ac:dyDescent="0.25">
      <c r="A273" s="4" t="s">
        <v>312</v>
      </c>
      <c r="B273" s="5"/>
      <c r="C273" s="5"/>
    </row>
    <row r="274" spans="1:3" x14ac:dyDescent="0.25">
      <c r="A274" s="3" t="s">
        <v>609</v>
      </c>
      <c r="B274" s="6">
        <v>10914</v>
      </c>
      <c r="C274" s="6">
        <v>9394</v>
      </c>
    </row>
    <row r="275" spans="1:3" x14ac:dyDescent="0.25">
      <c r="A275" s="3" t="s">
        <v>699</v>
      </c>
      <c r="B275" s="5"/>
      <c r="C275" s="5"/>
    </row>
    <row r="276" spans="1:3" x14ac:dyDescent="0.25">
      <c r="A276" s="4" t="s">
        <v>312</v>
      </c>
      <c r="B276" s="5"/>
      <c r="C276" s="5"/>
    </row>
    <row r="277" spans="1:3" x14ac:dyDescent="0.25">
      <c r="A277" s="3" t="s">
        <v>609</v>
      </c>
      <c r="B277" s="9">
        <v>1294</v>
      </c>
      <c r="C277" s="9">
        <v>135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0</v>
      </c>
      <c r="B1" s="8" t="s">
        <v>2</v>
      </c>
      <c r="C1" s="8" t="s">
        <v>25</v>
      </c>
    </row>
    <row r="2" spans="1:3" ht="30" x14ac:dyDescent="0.25">
      <c r="A2" s="1" t="s">
        <v>24</v>
      </c>
      <c r="B2" s="8"/>
      <c r="C2" s="8"/>
    </row>
    <row r="3" spans="1:3" x14ac:dyDescent="0.25">
      <c r="A3" s="4" t="s">
        <v>312</v>
      </c>
      <c r="B3" s="5"/>
      <c r="C3" s="5"/>
    </row>
    <row r="4" spans="1:3" x14ac:dyDescent="0.25">
      <c r="A4" s="3" t="s">
        <v>701</v>
      </c>
      <c r="B4" s="9">
        <v>657056</v>
      </c>
      <c r="C4" s="9">
        <v>677711</v>
      </c>
    </row>
    <row r="5" spans="1:3" x14ac:dyDescent="0.25">
      <c r="A5" s="3" t="s">
        <v>702</v>
      </c>
      <c r="B5" s="6">
        <v>4990</v>
      </c>
      <c r="C5" s="6">
        <v>4979</v>
      </c>
    </row>
    <row r="6" spans="1:3" x14ac:dyDescent="0.25">
      <c r="A6" s="3" t="s">
        <v>703</v>
      </c>
      <c r="B6" s="6">
        <v>2989</v>
      </c>
      <c r="C6" s="6">
        <v>2956</v>
      </c>
    </row>
    <row r="7" spans="1:3" x14ac:dyDescent="0.25">
      <c r="A7" s="3" t="s">
        <v>704</v>
      </c>
      <c r="B7" s="6">
        <v>665035</v>
      </c>
      <c r="C7" s="6">
        <v>685646</v>
      </c>
    </row>
    <row r="8" spans="1:3" ht="75" x14ac:dyDescent="0.25">
      <c r="A8" s="3" t="s">
        <v>705</v>
      </c>
      <c r="B8" s="5"/>
      <c r="C8" s="5"/>
    </row>
    <row r="9" spans="1:3" x14ac:dyDescent="0.25">
      <c r="A9" s="4" t="s">
        <v>312</v>
      </c>
      <c r="B9" s="5"/>
      <c r="C9" s="5"/>
    </row>
    <row r="10" spans="1:3" x14ac:dyDescent="0.25">
      <c r="A10" s="3" t="s">
        <v>702</v>
      </c>
      <c r="B10" s="5">
        <v>308</v>
      </c>
      <c r="C10" s="5">
        <v>249</v>
      </c>
    </row>
    <row r="11" spans="1:3" ht="75" x14ac:dyDescent="0.25">
      <c r="A11" s="3" t="s">
        <v>706</v>
      </c>
      <c r="B11" s="5"/>
      <c r="C11" s="5"/>
    </row>
    <row r="12" spans="1:3" x14ac:dyDescent="0.25">
      <c r="A12" s="4" t="s">
        <v>312</v>
      </c>
      <c r="B12" s="5"/>
      <c r="C12" s="5"/>
    </row>
    <row r="13" spans="1:3" x14ac:dyDescent="0.25">
      <c r="A13" s="3" t="s">
        <v>702</v>
      </c>
      <c r="B13" s="6">
        <v>1682</v>
      </c>
      <c r="C13" s="6">
        <v>1364</v>
      </c>
    </row>
    <row r="14" spans="1:3" ht="60" x14ac:dyDescent="0.25">
      <c r="A14" s="3" t="s">
        <v>707</v>
      </c>
      <c r="B14" s="5"/>
      <c r="C14" s="5"/>
    </row>
    <row r="15" spans="1:3" x14ac:dyDescent="0.25">
      <c r="A15" s="4" t="s">
        <v>312</v>
      </c>
      <c r="B15" s="5"/>
      <c r="C15" s="5"/>
    </row>
    <row r="16" spans="1:3" x14ac:dyDescent="0.25">
      <c r="A16" s="3" t="s">
        <v>702</v>
      </c>
      <c r="B16" s="6">
        <v>1990</v>
      </c>
      <c r="C16" s="6">
        <v>1613</v>
      </c>
    </row>
    <row r="17" spans="1:3" ht="75" x14ac:dyDescent="0.25">
      <c r="A17" s="3" t="s">
        <v>708</v>
      </c>
      <c r="B17" s="5"/>
      <c r="C17" s="5"/>
    </row>
    <row r="18" spans="1:3" x14ac:dyDescent="0.25">
      <c r="A18" s="4" t="s">
        <v>312</v>
      </c>
      <c r="B18" s="5"/>
      <c r="C18" s="5"/>
    </row>
    <row r="19" spans="1:3" x14ac:dyDescent="0.25">
      <c r="A19" s="3" t="s">
        <v>702</v>
      </c>
      <c r="B19" s="5"/>
      <c r="C19" s="5">
        <v>16</v>
      </c>
    </row>
    <row r="20" spans="1:3" ht="75" x14ac:dyDescent="0.25">
      <c r="A20" s="3" t="s">
        <v>709</v>
      </c>
      <c r="B20" s="5"/>
      <c r="C20" s="5"/>
    </row>
    <row r="21" spans="1:3" x14ac:dyDescent="0.25">
      <c r="A21" s="4" t="s">
        <v>312</v>
      </c>
      <c r="B21" s="5"/>
      <c r="C21" s="5"/>
    </row>
    <row r="22" spans="1:3" x14ac:dyDescent="0.25">
      <c r="A22" s="3" t="s">
        <v>702</v>
      </c>
      <c r="B22" s="5"/>
      <c r="C22" s="5">
        <v>18</v>
      </c>
    </row>
    <row r="23" spans="1:3" ht="60" x14ac:dyDescent="0.25">
      <c r="A23" s="3" t="s">
        <v>710</v>
      </c>
      <c r="B23" s="5"/>
      <c r="C23" s="5"/>
    </row>
    <row r="24" spans="1:3" x14ac:dyDescent="0.25">
      <c r="A24" s="4" t="s">
        <v>312</v>
      </c>
      <c r="B24" s="5"/>
      <c r="C24" s="5"/>
    </row>
    <row r="25" spans="1:3" x14ac:dyDescent="0.25">
      <c r="A25" s="3" t="s">
        <v>702</v>
      </c>
      <c r="B25" s="5"/>
      <c r="C25" s="5">
        <v>34</v>
      </c>
    </row>
    <row r="26" spans="1:3" ht="75" x14ac:dyDescent="0.25">
      <c r="A26" s="3" t="s">
        <v>711</v>
      </c>
      <c r="B26" s="5"/>
      <c r="C26" s="5"/>
    </row>
    <row r="27" spans="1:3" x14ac:dyDescent="0.25">
      <c r="A27" s="4" t="s">
        <v>312</v>
      </c>
      <c r="B27" s="5"/>
      <c r="C27" s="5"/>
    </row>
    <row r="28" spans="1:3" x14ac:dyDescent="0.25">
      <c r="A28" s="3" t="s">
        <v>702</v>
      </c>
      <c r="B28" s="5"/>
      <c r="C28" s="5">
        <v>369</v>
      </c>
    </row>
    <row r="29" spans="1:3" ht="75" x14ac:dyDescent="0.25">
      <c r="A29" s="3" t="s">
        <v>712</v>
      </c>
      <c r="B29" s="5"/>
      <c r="C29" s="5"/>
    </row>
    <row r="30" spans="1:3" x14ac:dyDescent="0.25">
      <c r="A30" s="4" t="s">
        <v>312</v>
      </c>
      <c r="B30" s="5"/>
      <c r="C30" s="5"/>
    </row>
    <row r="31" spans="1:3" x14ac:dyDescent="0.25">
      <c r="A31" s="3" t="s">
        <v>702</v>
      </c>
      <c r="B31" s="5"/>
      <c r="C31" s="5">
        <v>369</v>
      </c>
    </row>
    <row r="32" spans="1:3" ht="60" x14ac:dyDescent="0.25">
      <c r="A32" s="3" t="s">
        <v>611</v>
      </c>
      <c r="B32" s="5"/>
      <c r="C32" s="5"/>
    </row>
    <row r="33" spans="1:3" x14ac:dyDescent="0.25">
      <c r="A33" s="4" t="s">
        <v>312</v>
      </c>
      <c r="B33" s="5"/>
      <c r="C33" s="5"/>
    </row>
    <row r="34" spans="1:3" x14ac:dyDescent="0.25">
      <c r="A34" s="3" t="s">
        <v>701</v>
      </c>
      <c r="B34" s="6">
        <v>169874</v>
      </c>
      <c r="C34" s="6">
        <v>168911</v>
      </c>
    </row>
    <row r="35" spans="1:3" x14ac:dyDescent="0.25">
      <c r="A35" s="3" t="s">
        <v>702</v>
      </c>
      <c r="B35" s="5">
        <v>308</v>
      </c>
      <c r="C35" s="5">
        <v>265</v>
      </c>
    </row>
    <row r="36" spans="1:3" x14ac:dyDescent="0.25">
      <c r="A36" s="3" t="s">
        <v>703</v>
      </c>
      <c r="B36" s="5">
        <v>279</v>
      </c>
      <c r="C36" s="5">
        <v>309</v>
      </c>
    </row>
    <row r="37" spans="1:3" x14ac:dyDescent="0.25">
      <c r="A37" s="3" t="s">
        <v>704</v>
      </c>
      <c r="B37" s="6">
        <v>170461</v>
      </c>
      <c r="C37" s="6">
        <v>169485</v>
      </c>
    </row>
    <row r="38" spans="1:3" ht="45" x14ac:dyDescent="0.25">
      <c r="A38" s="3" t="s">
        <v>612</v>
      </c>
      <c r="B38" s="5"/>
      <c r="C38" s="5"/>
    </row>
    <row r="39" spans="1:3" x14ac:dyDescent="0.25">
      <c r="A39" s="4" t="s">
        <v>312</v>
      </c>
      <c r="B39" s="5"/>
      <c r="C39" s="5"/>
    </row>
    <row r="40" spans="1:3" x14ac:dyDescent="0.25">
      <c r="A40" s="3" t="s">
        <v>701</v>
      </c>
      <c r="B40" s="6">
        <v>135031</v>
      </c>
      <c r="C40" s="6">
        <v>159403</v>
      </c>
    </row>
    <row r="41" spans="1:3" x14ac:dyDescent="0.25">
      <c r="A41" s="3" t="s">
        <v>702</v>
      </c>
      <c r="B41" s="6">
        <v>1682</v>
      </c>
      <c r="C41" s="6">
        <v>1751</v>
      </c>
    </row>
    <row r="42" spans="1:3" x14ac:dyDescent="0.25">
      <c r="A42" s="3" t="s">
        <v>703</v>
      </c>
      <c r="B42" s="6">
        <v>1393</v>
      </c>
      <c r="C42" s="6">
        <v>1234</v>
      </c>
    </row>
    <row r="43" spans="1:3" x14ac:dyDescent="0.25">
      <c r="A43" s="3" t="s">
        <v>704</v>
      </c>
      <c r="B43" s="6">
        <v>138106</v>
      </c>
      <c r="C43" s="6">
        <v>162388</v>
      </c>
    </row>
    <row r="44" spans="1:3" ht="45" x14ac:dyDescent="0.25">
      <c r="A44" s="3" t="s">
        <v>613</v>
      </c>
      <c r="B44" s="5"/>
      <c r="C44" s="5"/>
    </row>
    <row r="45" spans="1:3" x14ac:dyDescent="0.25">
      <c r="A45" s="4" t="s">
        <v>312</v>
      </c>
      <c r="B45" s="5"/>
      <c r="C45" s="5"/>
    </row>
    <row r="46" spans="1:3" x14ac:dyDescent="0.25">
      <c r="A46" s="3" t="s">
        <v>701</v>
      </c>
      <c r="B46" s="6">
        <v>304905</v>
      </c>
      <c r="C46" s="6">
        <v>328314</v>
      </c>
    </row>
    <row r="47" spans="1:3" x14ac:dyDescent="0.25">
      <c r="A47" s="3" t="s">
        <v>702</v>
      </c>
      <c r="B47" s="6">
        <v>1990</v>
      </c>
      <c r="C47" s="6">
        <v>2016</v>
      </c>
    </row>
    <row r="48" spans="1:3" x14ac:dyDescent="0.25">
      <c r="A48" s="3" t="s">
        <v>703</v>
      </c>
      <c r="B48" s="6">
        <v>1672</v>
      </c>
      <c r="C48" s="6">
        <v>1543</v>
      </c>
    </row>
    <row r="49" spans="1:3" x14ac:dyDescent="0.25">
      <c r="A49" s="3" t="s">
        <v>704</v>
      </c>
      <c r="B49" s="6">
        <v>308567</v>
      </c>
      <c r="C49" s="6">
        <v>331873</v>
      </c>
    </row>
    <row r="50" spans="1:3" ht="30" x14ac:dyDescent="0.25">
      <c r="A50" s="3" t="s">
        <v>614</v>
      </c>
      <c r="B50" s="5"/>
      <c r="C50" s="5"/>
    </row>
    <row r="51" spans="1:3" x14ac:dyDescent="0.25">
      <c r="A51" s="4" t="s">
        <v>312</v>
      </c>
      <c r="B51" s="5"/>
      <c r="C51" s="5"/>
    </row>
    <row r="52" spans="1:3" x14ac:dyDescent="0.25">
      <c r="A52" s="3" t="s">
        <v>704</v>
      </c>
      <c r="B52" s="6">
        <v>308567</v>
      </c>
      <c r="C52" s="5"/>
    </row>
    <row r="53" spans="1:3" ht="75" x14ac:dyDescent="0.25">
      <c r="A53" s="3" t="s">
        <v>713</v>
      </c>
      <c r="B53" s="5"/>
      <c r="C53" s="5"/>
    </row>
    <row r="54" spans="1:3" x14ac:dyDescent="0.25">
      <c r="A54" s="4" t="s">
        <v>312</v>
      </c>
      <c r="B54" s="5"/>
      <c r="C54" s="5"/>
    </row>
    <row r="55" spans="1:3" x14ac:dyDescent="0.25">
      <c r="A55" s="3" t="s">
        <v>702</v>
      </c>
      <c r="B55" s="6">
        <v>2222</v>
      </c>
      <c r="C55" s="6">
        <v>2397</v>
      </c>
    </row>
    <row r="56" spans="1:3" ht="90" x14ac:dyDescent="0.25">
      <c r="A56" s="3" t="s">
        <v>714</v>
      </c>
      <c r="B56" s="5"/>
      <c r="C56" s="5"/>
    </row>
    <row r="57" spans="1:3" x14ac:dyDescent="0.25">
      <c r="A57" s="4" t="s">
        <v>312</v>
      </c>
      <c r="B57" s="5"/>
      <c r="C57" s="5"/>
    </row>
    <row r="58" spans="1:3" x14ac:dyDescent="0.25">
      <c r="A58" s="3" t="s">
        <v>702</v>
      </c>
      <c r="B58" s="5">
        <v>155</v>
      </c>
      <c r="C58" s="5"/>
    </row>
    <row r="59" spans="1:3" ht="75" x14ac:dyDescent="0.25">
      <c r="A59" s="3" t="s">
        <v>715</v>
      </c>
      <c r="B59" s="5"/>
      <c r="C59" s="5"/>
    </row>
    <row r="60" spans="1:3" x14ac:dyDescent="0.25">
      <c r="A60" s="4" t="s">
        <v>312</v>
      </c>
      <c r="B60" s="5"/>
      <c r="C60" s="5"/>
    </row>
    <row r="61" spans="1:3" x14ac:dyDescent="0.25">
      <c r="A61" s="3" t="s">
        <v>702</v>
      </c>
      <c r="B61" s="5">
        <v>124</v>
      </c>
      <c r="C61" s="5">
        <v>128</v>
      </c>
    </row>
    <row r="62" spans="1:3" ht="90" x14ac:dyDescent="0.25">
      <c r="A62" s="3" t="s">
        <v>716</v>
      </c>
      <c r="B62" s="5"/>
      <c r="C62" s="5"/>
    </row>
    <row r="63" spans="1:3" x14ac:dyDescent="0.25">
      <c r="A63" s="4" t="s">
        <v>312</v>
      </c>
      <c r="B63" s="5"/>
      <c r="C63" s="5"/>
    </row>
    <row r="64" spans="1:3" x14ac:dyDescent="0.25">
      <c r="A64" s="3" t="s">
        <v>702</v>
      </c>
      <c r="B64" s="5">
        <v>22</v>
      </c>
      <c r="C64" s="5">
        <v>7</v>
      </c>
    </row>
    <row r="65" spans="1:3" ht="60" x14ac:dyDescent="0.25">
      <c r="A65" s="3" t="s">
        <v>717</v>
      </c>
      <c r="B65" s="5"/>
      <c r="C65" s="5"/>
    </row>
    <row r="66" spans="1:3" x14ac:dyDescent="0.25">
      <c r="A66" s="4" t="s">
        <v>312</v>
      </c>
      <c r="B66" s="5"/>
      <c r="C66" s="5"/>
    </row>
    <row r="67" spans="1:3" x14ac:dyDescent="0.25">
      <c r="A67" s="3" t="s">
        <v>702</v>
      </c>
      <c r="B67" s="6">
        <v>2346</v>
      </c>
      <c r="C67" s="6">
        <v>2525</v>
      </c>
    </row>
    <row r="68" spans="1:3" ht="75" x14ac:dyDescent="0.25">
      <c r="A68" s="3" t="s">
        <v>718</v>
      </c>
      <c r="B68" s="5"/>
      <c r="C68" s="5"/>
    </row>
    <row r="69" spans="1:3" x14ac:dyDescent="0.25">
      <c r="A69" s="4" t="s">
        <v>312</v>
      </c>
      <c r="B69" s="5"/>
      <c r="C69" s="5"/>
    </row>
    <row r="70" spans="1:3" x14ac:dyDescent="0.25">
      <c r="A70" s="3" t="s">
        <v>702</v>
      </c>
      <c r="B70" s="5">
        <v>177</v>
      </c>
      <c r="C70" s="5">
        <v>7</v>
      </c>
    </row>
    <row r="71" spans="1:3" ht="60" x14ac:dyDescent="0.25">
      <c r="A71" s="3" t="s">
        <v>615</v>
      </c>
      <c r="B71" s="5"/>
      <c r="C71" s="5"/>
    </row>
    <row r="72" spans="1:3" x14ac:dyDescent="0.25">
      <c r="A72" s="4" t="s">
        <v>312</v>
      </c>
      <c r="B72" s="5"/>
      <c r="C72" s="5"/>
    </row>
    <row r="73" spans="1:3" x14ac:dyDescent="0.25">
      <c r="A73" s="3" t="s">
        <v>701</v>
      </c>
      <c r="B73" s="6">
        <v>98211</v>
      </c>
      <c r="C73" s="6">
        <v>94250</v>
      </c>
    </row>
    <row r="74" spans="1:3" x14ac:dyDescent="0.25">
      <c r="A74" s="3" t="s">
        <v>702</v>
      </c>
      <c r="B74" s="6">
        <v>2222</v>
      </c>
      <c r="C74" s="6">
        <v>2397</v>
      </c>
    </row>
    <row r="75" spans="1:3" x14ac:dyDescent="0.25">
      <c r="A75" s="3" t="s">
        <v>703</v>
      </c>
      <c r="B75" s="5">
        <v>507</v>
      </c>
      <c r="C75" s="5">
        <v>581</v>
      </c>
    </row>
    <row r="76" spans="1:3" x14ac:dyDescent="0.25">
      <c r="A76" s="3" t="s">
        <v>704</v>
      </c>
      <c r="B76" s="6">
        <v>100940</v>
      </c>
      <c r="C76" s="6">
        <v>97228</v>
      </c>
    </row>
    <row r="77" spans="1:3" ht="60" x14ac:dyDescent="0.25">
      <c r="A77" s="3" t="s">
        <v>616</v>
      </c>
      <c r="B77" s="5"/>
      <c r="C77" s="5"/>
    </row>
    <row r="78" spans="1:3" x14ac:dyDescent="0.25">
      <c r="A78" s="4" t="s">
        <v>312</v>
      </c>
      <c r="B78" s="5"/>
      <c r="C78" s="5"/>
    </row>
    <row r="79" spans="1:3" x14ac:dyDescent="0.25">
      <c r="A79" s="3" t="s">
        <v>701</v>
      </c>
      <c r="B79" s="6">
        <v>50257</v>
      </c>
      <c r="C79" s="6">
        <v>48697</v>
      </c>
    </row>
    <row r="80" spans="1:3" x14ac:dyDescent="0.25">
      <c r="A80" s="3" t="s">
        <v>702</v>
      </c>
      <c r="B80" s="5">
        <v>155</v>
      </c>
      <c r="C80" s="5"/>
    </row>
    <row r="81" spans="1:3" x14ac:dyDescent="0.25">
      <c r="A81" s="3" t="s">
        <v>703</v>
      </c>
      <c r="B81" s="5"/>
      <c r="C81" s="5">
        <v>4</v>
      </c>
    </row>
    <row r="82" spans="1:3" x14ac:dyDescent="0.25">
      <c r="A82" s="3" t="s">
        <v>704</v>
      </c>
      <c r="B82" s="6">
        <v>50412</v>
      </c>
      <c r="C82" s="6">
        <v>48701</v>
      </c>
    </row>
    <row r="83" spans="1:3" ht="45" x14ac:dyDescent="0.25">
      <c r="A83" s="3" t="s">
        <v>617</v>
      </c>
      <c r="B83" s="5"/>
      <c r="C83" s="5"/>
    </row>
    <row r="84" spans="1:3" x14ac:dyDescent="0.25">
      <c r="A84" s="4" t="s">
        <v>312</v>
      </c>
      <c r="B84" s="5"/>
      <c r="C84" s="5"/>
    </row>
    <row r="85" spans="1:3" x14ac:dyDescent="0.25">
      <c r="A85" s="3" t="s">
        <v>701</v>
      </c>
      <c r="B85" s="6">
        <v>70044</v>
      </c>
      <c r="C85" s="6">
        <v>76425</v>
      </c>
    </row>
    <row r="86" spans="1:3" x14ac:dyDescent="0.25">
      <c r="A86" s="3" t="s">
        <v>702</v>
      </c>
      <c r="B86" s="5">
        <v>124</v>
      </c>
      <c r="C86" s="5">
        <v>128</v>
      </c>
    </row>
    <row r="87" spans="1:3" x14ac:dyDescent="0.25">
      <c r="A87" s="3" t="s">
        <v>703</v>
      </c>
      <c r="B87" s="5">
        <v>454</v>
      </c>
      <c r="C87" s="5">
        <v>484</v>
      </c>
    </row>
    <row r="88" spans="1:3" x14ac:dyDescent="0.25">
      <c r="A88" s="3" t="s">
        <v>704</v>
      </c>
      <c r="B88" s="6">
        <v>70622</v>
      </c>
      <c r="C88" s="6">
        <v>77037</v>
      </c>
    </row>
    <row r="89" spans="1:3" ht="60" x14ac:dyDescent="0.25">
      <c r="A89" s="3" t="s">
        <v>618</v>
      </c>
      <c r="B89" s="5"/>
      <c r="C89" s="5"/>
    </row>
    <row r="90" spans="1:3" x14ac:dyDescent="0.25">
      <c r="A90" s="4" t="s">
        <v>312</v>
      </c>
      <c r="B90" s="5"/>
      <c r="C90" s="5"/>
    </row>
    <row r="91" spans="1:3" x14ac:dyDescent="0.25">
      <c r="A91" s="3" t="s">
        <v>701</v>
      </c>
      <c r="B91" s="6">
        <v>21755</v>
      </c>
      <c r="C91" s="6">
        <v>23356</v>
      </c>
    </row>
    <row r="92" spans="1:3" x14ac:dyDescent="0.25">
      <c r="A92" s="3" t="s">
        <v>702</v>
      </c>
      <c r="B92" s="5">
        <v>22</v>
      </c>
      <c r="C92" s="5">
        <v>7</v>
      </c>
    </row>
    <row r="93" spans="1:3" x14ac:dyDescent="0.25">
      <c r="A93" s="3" t="s">
        <v>704</v>
      </c>
      <c r="B93" s="6">
        <v>21777</v>
      </c>
      <c r="C93" s="6">
        <v>23363</v>
      </c>
    </row>
    <row r="94" spans="1:3" ht="45" x14ac:dyDescent="0.25">
      <c r="A94" s="3" t="s">
        <v>619</v>
      </c>
      <c r="B94" s="5"/>
      <c r="C94" s="5"/>
    </row>
    <row r="95" spans="1:3" x14ac:dyDescent="0.25">
      <c r="A95" s="4" t="s">
        <v>312</v>
      </c>
      <c r="B95" s="5"/>
      <c r="C95" s="5"/>
    </row>
    <row r="96" spans="1:3" x14ac:dyDescent="0.25">
      <c r="A96" s="3" t="s">
        <v>701</v>
      </c>
      <c r="B96" s="6">
        <v>168255</v>
      </c>
      <c r="C96" s="6">
        <v>170675</v>
      </c>
    </row>
    <row r="97" spans="1:3" x14ac:dyDescent="0.25">
      <c r="A97" s="3" t="s">
        <v>702</v>
      </c>
      <c r="B97" s="6">
        <v>2346</v>
      </c>
      <c r="C97" s="6">
        <v>2525</v>
      </c>
    </row>
    <row r="98" spans="1:3" x14ac:dyDescent="0.25">
      <c r="A98" s="3" t="s">
        <v>703</v>
      </c>
      <c r="B98" s="5">
        <v>961</v>
      </c>
      <c r="C98" s="6">
        <v>1065</v>
      </c>
    </row>
    <row r="99" spans="1:3" x14ac:dyDescent="0.25">
      <c r="A99" s="3" t="s">
        <v>704</v>
      </c>
      <c r="B99" s="6">
        <v>171562</v>
      </c>
      <c r="C99" s="6">
        <v>174265</v>
      </c>
    </row>
    <row r="100" spans="1:3" ht="45" x14ac:dyDescent="0.25">
      <c r="A100" s="3" t="s">
        <v>620</v>
      </c>
      <c r="B100" s="5"/>
      <c r="C100" s="5"/>
    </row>
    <row r="101" spans="1:3" x14ac:dyDescent="0.25">
      <c r="A101" s="4" t="s">
        <v>312</v>
      </c>
      <c r="B101" s="5"/>
      <c r="C101" s="5"/>
    </row>
    <row r="102" spans="1:3" x14ac:dyDescent="0.25">
      <c r="A102" s="3" t="s">
        <v>701</v>
      </c>
      <c r="B102" s="6">
        <v>72012</v>
      </c>
      <c r="C102" s="6">
        <v>72053</v>
      </c>
    </row>
    <row r="103" spans="1:3" x14ac:dyDescent="0.25">
      <c r="A103" s="3" t="s">
        <v>702</v>
      </c>
      <c r="B103" s="5">
        <v>177</v>
      </c>
      <c r="C103" s="5">
        <v>7</v>
      </c>
    </row>
    <row r="104" spans="1:3" x14ac:dyDescent="0.25">
      <c r="A104" s="3" t="s">
        <v>703</v>
      </c>
      <c r="B104" s="5"/>
      <c r="C104" s="5">
        <v>4</v>
      </c>
    </row>
    <row r="105" spans="1:3" x14ac:dyDescent="0.25">
      <c r="A105" s="3" t="s">
        <v>704</v>
      </c>
      <c r="B105" s="6">
        <v>72189</v>
      </c>
      <c r="C105" s="6">
        <v>72064</v>
      </c>
    </row>
    <row r="106" spans="1:3" ht="30" x14ac:dyDescent="0.25">
      <c r="A106" s="3" t="s">
        <v>604</v>
      </c>
      <c r="B106" s="5"/>
      <c r="C106" s="5"/>
    </row>
    <row r="107" spans="1:3" x14ac:dyDescent="0.25">
      <c r="A107" s="4" t="s">
        <v>312</v>
      </c>
      <c r="B107" s="5"/>
      <c r="C107" s="5"/>
    </row>
    <row r="108" spans="1:3" x14ac:dyDescent="0.25">
      <c r="A108" s="3" t="s">
        <v>704</v>
      </c>
      <c r="B108" s="6">
        <v>171562</v>
      </c>
      <c r="C108" s="5"/>
    </row>
    <row r="109" spans="1:3" ht="60" x14ac:dyDescent="0.25">
      <c r="A109" s="3" t="s">
        <v>621</v>
      </c>
      <c r="B109" s="5"/>
      <c r="C109" s="5"/>
    </row>
    <row r="110" spans="1:3" x14ac:dyDescent="0.25">
      <c r="A110" s="4" t="s">
        <v>312</v>
      </c>
      <c r="B110" s="5"/>
      <c r="C110" s="5"/>
    </row>
    <row r="111" spans="1:3" x14ac:dyDescent="0.25">
      <c r="A111" s="3" t="s">
        <v>701</v>
      </c>
      <c r="B111" s="6">
        <v>10909</v>
      </c>
      <c r="C111" s="6">
        <v>9695</v>
      </c>
    </row>
    <row r="112" spans="1:3" x14ac:dyDescent="0.25">
      <c r="A112" s="3" t="s">
        <v>703</v>
      </c>
      <c r="B112" s="5">
        <v>332</v>
      </c>
      <c r="C112" s="5">
        <v>344</v>
      </c>
    </row>
    <row r="113" spans="1:3" x14ac:dyDescent="0.25">
      <c r="A113" s="3" t="s">
        <v>704</v>
      </c>
      <c r="B113" s="6">
        <v>11241</v>
      </c>
      <c r="C113" s="6">
        <v>10039</v>
      </c>
    </row>
    <row r="114" spans="1:3" ht="45" x14ac:dyDescent="0.25">
      <c r="A114" s="3" t="s">
        <v>622</v>
      </c>
      <c r="B114" s="5"/>
      <c r="C114" s="5"/>
    </row>
    <row r="115" spans="1:3" x14ac:dyDescent="0.25">
      <c r="A115" s="4" t="s">
        <v>312</v>
      </c>
      <c r="B115" s="5"/>
      <c r="C115" s="5"/>
    </row>
    <row r="116" spans="1:3" x14ac:dyDescent="0.25">
      <c r="A116" s="3" t="s">
        <v>701</v>
      </c>
      <c r="B116" s="6">
        <v>10544</v>
      </c>
      <c r="C116" s="6">
        <v>12158</v>
      </c>
    </row>
    <row r="117" spans="1:3" x14ac:dyDescent="0.25">
      <c r="A117" s="3" t="s">
        <v>704</v>
      </c>
      <c r="B117" s="6">
        <v>10544</v>
      </c>
      <c r="C117" s="6">
        <v>12158</v>
      </c>
    </row>
    <row r="118" spans="1:3" ht="45" x14ac:dyDescent="0.25">
      <c r="A118" s="3" t="s">
        <v>623</v>
      </c>
      <c r="B118" s="5"/>
      <c r="C118" s="5"/>
    </row>
    <row r="119" spans="1:3" x14ac:dyDescent="0.25">
      <c r="A119" s="4" t="s">
        <v>312</v>
      </c>
      <c r="B119" s="5"/>
      <c r="C119" s="5"/>
    </row>
    <row r="120" spans="1:3" x14ac:dyDescent="0.25">
      <c r="A120" s="3" t="s">
        <v>701</v>
      </c>
      <c r="B120" s="6">
        <v>21453</v>
      </c>
      <c r="C120" s="6">
        <v>21853</v>
      </c>
    </row>
    <row r="121" spans="1:3" x14ac:dyDescent="0.25">
      <c r="A121" s="3" t="s">
        <v>703</v>
      </c>
      <c r="B121" s="5">
        <v>332</v>
      </c>
      <c r="C121" s="5">
        <v>344</v>
      </c>
    </row>
    <row r="122" spans="1:3" x14ac:dyDescent="0.25">
      <c r="A122" s="3" t="s">
        <v>704</v>
      </c>
      <c r="B122" s="6">
        <v>21785</v>
      </c>
      <c r="C122" s="6">
        <v>22197</v>
      </c>
    </row>
    <row r="123" spans="1:3" ht="30" x14ac:dyDescent="0.25">
      <c r="A123" s="3" t="s">
        <v>624</v>
      </c>
      <c r="B123" s="5"/>
      <c r="C123" s="5"/>
    </row>
    <row r="124" spans="1:3" x14ac:dyDescent="0.25">
      <c r="A124" s="4" t="s">
        <v>312</v>
      </c>
      <c r="B124" s="5"/>
      <c r="C124" s="5"/>
    </row>
    <row r="125" spans="1:3" x14ac:dyDescent="0.25">
      <c r="A125" s="3" t="s">
        <v>704</v>
      </c>
      <c r="B125" s="6">
        <v>21785</v>
      </c>
      <c r="C125" s="5"/>
    </row>
    <row r="126" spans="1:3" ht="60" x14ac:dyDescent="0.25">
      <c r="A126" s="3" t="s">
        <v>719</v>
      </c>
      <c r="B126" s="5"/>
      <c r="C126" s="5"/>
    </row>
    <row r="127" spans="1:3" x14ac:dyDescent="0.25">
      <c r="A127" s="4" t="s">
        <v>312</v>
      </c>
      <c r="B127" s="5"/>
      <c r="C127" s="5"/>
    </row>
    <row r="128" spans="1:3" x14ac:dyDescent="0.25">
      <c r="A128" s="3" t="s">
        <v>702</v>
      </c>
      <c r="B128" s="5">
        <v>344</v>
      </c>
      <c r="C128" s="5">
        <v>369</v>
      </c>
    </row>
    <row r="129" spans="1:3" ht="60" x14ac:dyDescent="0.25">
      <c r="A129" s="3" t="s">
        <v>720</v>
      </c>
      <c r="B129" s="5"/>
      <c r="C129" s="5"/>
    </row>
    <row r="130" spans="1:3" x14ac:dyDescent="0.25">
      <c r="A130" s="4" t="s">
        <v>312</v>
      </c>
      <c r="B130" s="5"/>
      <c r="C130" s="5"/>
    </row>
    <row r="131" spans="1:3" x14ac:dyDescent="0.25">
      <c r="A131" s="3" t="s">
        <v>702</v>
      </c>
      <c r="B131" s="5">
        <v>72</v>
      </c>
      <c r="C131" s="5">
        <v>28</v>
      </c>
    </row>
    <row r="132" spans="1:3" ht="45" x14ac:dyDescent="0.25">
      <c r="A132" s="3" t="s">
        <v>721</v>
      </c>
      <c r="B132" s="5"/>
      <c r="C132" s="5"/>
    </row>
    <row r="133" spans="1:3" x14ac:dyDescent="0.25">
      <c r="A133" s="4" t="s">
        <v>312</v>
      </c>
      <c r="B133" s="5"/>
      <c r="C133" s="5"/>
    </row>
    <row r="134" spans="1:3" x14ac:dyDescent="0.25">
      <c r="A134" s="3" t="s">
        <v>702</v>
      </c>
      <c r="B134" s="5">
        <v>416</v>
      </c>
      <c r="C134" s="5">
        <v>397</v>
      </c>
    </row>
    <row r="135" spans="1:3" ht="60" x14ac:dyDescent="0.25">
      <c r="A135" s="3" t="s">
        <v>722</v>
      </c>
      <c r="B135" s="5"/>
      <c r="C135" s="5"/>
    </row>
    <row r="136" spans="1:3" x14ac:dyDescent="0.25">
      <c r="A136" s="4" t="s">
        <v>312</v>
      </c>
      <c r="B136" s="5"/>
      <c r="C136" s="5"/>
    </row>
    <row r="137" spans="1:3" x14ac:dyDescent="0.25">
      <c r="A137" s="3" t="s">
        <v>702</v>
      </c>
      <c r="B137" s="5">
        <v>56</v>
      </c>
      <c r="C137" s="5">
        <v>24</v>
      </c>
    </row>
    <row r="138" spans="1:3" ht="45" x14ac:dyDescent="0.25">
      <c r="A138" s="3" t="s">
        <v>723</v>
      </c>
      <c r="B138" s="5"/>
      <c r="C138" s="5"/>
    </row>
    <row r="139" spans="1:3" x14ac:dyDescent="0.25">
      <c r="A139" s="4" t="s">
        <v>312</v>
      </c>
      <c r="B139" s="5"/>
      <c r="C139" s="5"/>
    </row>
    <row r="140" spans="1:3" x14ac:dyDescent="0.25">
      <c r="A140" s="3" t="s">
        <v>702</v>
      </c>
      <c r="B140" s="5">
        <v>56</v>
      </c>
      <c r="C140" s="5">
        <v>24</v>
      </c>
    </row>
    <row r="141" spans="1:3" ht="75" x14ac:dyDescent="0.25">
      <c r="A141" s="3" t="s">
        <v>724</v>
      </c>
      <c r="B141" s="5"/>
      <c r="C141" s="5"/>
    </row>
    <row r="142" spans="1:3" x14ac:dyDescent="0.25">
      <c r="A142" s="4" t="s">
        <v>312</v>
      </c>
      <c r="B142" s="5"/>
      <c r="C142" s="5"/>
    </row>
    <row r="143" spans="1:3" x14ac:dyDescent="0.25">
      <c r="A143" s="3" t="s">
        <v>702</v>
      </c>
      <c r="B143" s="5">
        <v>5</v>
      </c>
      <c r="C143" s="5">
        <v>10</v>
      </c>
    </row>
    <row r="144" spans="1:3" ht="60" x14ac:dyDescent="0.25">
      <c r="A144" s="3" t="s">
        <v>725</v>
      </c>
      <c r="B144" s="5"/>
      <c r="C144" s="5"/>
    </row>
    <row r="145" spans="1:3" x14ac:dyDescent="0.25">
      <c r="A145" s="4" t="s">
        <v>312</v>
      </c>
      <c r="B145" s="5"/>
      <c r="C145" s="5"/>
    </row>
    <row r="146" spans="1:3" x14ac:dyDescent="0.25">
      <c r="A146" s="3" t="s">
        <v>702</v>
      </c>
      <c r="B146" s="5">
        <v>5</v>
      </c>
      <c r="C146" s="5">
        <v>10</v>
      </c>
    </row>
    <row r="147" spans="1:3" ht="45" x14ac:dyDescent="0.25">
      <c r="A147" s="3" t="s">
        <v>625</v>
      </c>
      <c r="B147" s="5"/>
      <c r="C147" s="5"/>
    </row>
    <row r="148" spans="1:3" x14ac:dyDescent="0.25">
      <c r="A148" s="4" t="s">
        <v>312</v>
      </c>
      <c r="B148" s="5"/>
      <c r="C148" s="5"/>
    </row>
    <row r="149" spans="1:3" x14ac:dyDescent="0.25">
      <c r="A149" s="3" t="s">
        <v>701</v>
      </c>
      <c r="B149" s="6">
        <v>82361</v>
      </c>
      <c r="C149" s="6">
        <v>75839</v>
      </c>
    </row>
    <row r="150" spans="1:3" x14ac:dyDescent="0.25">
      <c r="A150" s="3" t="s">
        <v>702</v>
      </c>
      <c r="B150" s="5">
        <v>405</v>
      </c>
      <c r="C150" s="5">
        <v>403</v>
      </c>
    </row>
    <row r="151" spans="1:3" x14ac:dyDescent="0.25">
      <c r="A151" s="3" t="s">
        <v>703</v>
      </c>
      <c r="B151" s="5">
        <v>24</v>
      </c>
      <c r="C151" s="5"/>
    </row>
    <row r="152" spans="1:3" x14ac:dyDescent="0.25">
      <c r="A152" s="3" t="s">
        <v>704</v>
      </c>
      <c r="B152" s="6">
        <v>82790</v>
      </c>
      <c r="C152" s="6">
        <v>76242</v>
      </c>
    </row>
    <row r="153" spans="1:3" ht="30" x14ac:dyDescent="0.25">
      <c r="A153" s="3" t="s">
        <v>626</v>
      </c>
      <c r="B153" s="5"/>
      <c r="C153" s="5"/>
    </row>
    <row r="154" spans="1:3" x14ac:dyDescent="0.25">
      <c r="A154" s="4" t="s">
        <v>312</v>
      </c>
      <c r="B154" s="5"/>
      <c r="C154" s="5"/>
    </row>
    <row r="155" spans="1:3" x14ac:dyDescent="0.25">
      <c r="A155" s="3" t="s">
        <v>701</v>
      </c>
      <c r="B155" s="5">
        <v>600</v>
      </c>
      <c r="C155" s="6">
        <v>1341</v>
      </c>
    </row>
    <row r="156" spans="1:3" x14ac:dyDescent="0.25">
      <c r="A156" s="3" t="s">
        <v>702</v>
      </c>
      <c r="B156" s="5">
        <v>72</v>
      </c>
      <c r="C156" s="5">
        <v>28</v>
      </c>
    </row>
    <row r="157" spans="1:3" x14ac:dyDescent="0.25">
      <c r="A157" s="3" t="s">
        <v>704</v>
      </c>
      <c r="B157" s="5">
        <v>672</v>
      </c>
      <c r="C157" s="6">
        <v>1369</v>
      </c>
    </row>
    <row r="158" spans="1:3" ht="30" x14ac:dyDescent="0.25">
      <c r="A158" s="3" t="s">
        <v>627</v>
      </c>
      <c r="B158" s="5"/>
      <c r="C158" s="5"/>
    </row>
    <row r="159" spans="1:3" x14ac:dyDescent="0.25">
      <c r="A159" s="4" t="s">
        <v>312</v>
      </c>
      <c r="B159" s="5"/>
      <c r="C159" s="5"/>
    </row>
    <row r="160" spans="1:3" x14ac:dyDescent="0.25">
      <c r="A160" s="3" t="s">
        <v>701</v>
      </c>
      <c r="B160" s="6">
        <v>82961</v>
      </c>
      <c r="C160" s="6">
        <v>77180</v>
      </c>
    </row>
    <row r="161" spans="1:3" x14ac:dyDescent="0.25">
      <c r="A161" s="3" t="s">
        <v>702</v>
      </c>
      <c r="B161" s="5">
        <v>477</v>
      </c>
      <c r="C161" s="5">
        <v>431</v>
      </c>
    </row>
    <row r="162" spans="1:3" x14ac:dyDescent="0.25">
      <c r="A162" s="3" t="s">
        <v>703</v>
      </c>
      <c r="B162" s="5">
        <v>24</v>
      </c>
      <c r="C162" s="5"/>
    </row>
    <row r="163" spans="1:3" x14ac:dyDescent="0.25">
      <c r="A163" s="3" t="s">
        <v>704</v>
      </c>
      <c r="B163" s="6">
        <v>83462</v>
      </c>
      <c r="C163" s="6">
        <v>77611</v>
      </c>
    </row>
    <row r="164" spans="1:3" ht="45" x14ac:dyDescent="0.25">
      <c r="A164" s="3" t="s">
        <v>628</v>
      </c>
      <c r="B164" s="5"/>
      <c r="C164" s="5"/>
    </row>
    <row r="165" spans="1:3" x14ac:dyDescent="0.25">
      <c r="A165" s="4" t="s">
        <v>312</v>
      </c>
      <c r="B165" s="5"/>
      <c r="C165" s="5"/>
    </row>
    <row r="166" spans="1:3" x14ac:dyDescent="0.25">
      <c r="A166" s="3" t="s">
        <v>701</v>
      </c>
      <c r="B166" s="6">
        <v>7470</v>
      </c>
      <c r="C166" s="6">
        <v>7636</v>
      </c>
    </row>
    <row r="167" spans="1:3" x14ac:dyDescent="0.25">
      <c r="A167" s="3" t="s">
        <v>704</v>
      </c>
      <c r="B167" s="6">
        <v>7470</v>
      </c>
      <c r="C167" s="6">
        <v>7636</v>
      </c>
    </row>
    <row r="168" spans="1:3" ht="30" x14ac:dyDescent="0.25">
      <c r="A168" s="3" t="s">
        <v>629</v>
      </c>
      <c r="B168" s="5"/>
      <c r="C168" s="5"/>
    </row>
    <row r="169" spans="1:3" x14ac:dyDescent="0.25">
      <c r="A169" s="4" t="s">
        <v>312</v>
      </c>
      <c r="B169" s="5"/>
      <c r="C169" s="5"/>
    </row>
    <row r="170" spans="1:3" x14ac:dyDescent="0.25">
      <c r="A170" s="3" t="s">
        <v>701</v>
      </c>
      <c r="B170" s="6">
        <v>7470</v>
      </c>
      <c r="C170" s="6">
        <v>7636</v>
      </c>
    </row>
    <row r="171" spans="1:3" x14ac:dyDescent="0.25">
      <c r="A171" s="3" t="s">
        <v>704</v>
      </c>
      <c r="B171" s="6">
        <v>7470</v>
      </c>
      <c r="C171" s="6">
        <v>7636</v>
      </c>
    </row>
    <row r="172" spans="1:3" ht="45" x14ac:dyDescent="0.25">
      <c r="A172" s="3" t="s">
        <v>726</v>
      </c>
      <c r="B172" s="5"/>
      <c r="C172" s="5"/>
    </row>
    <row r="173" spans="1:3" x14ac:dyDescent="0.25">
      <c r="A173" s="4" t="s">
        <v>312</v>
      </c>
      <c r="B173" s="5"/>
      <c r="C173" s="5"/>
    </row>
    <row r="174" spans="1:3" x14ac:dyDescent="0.25">
      <c r="A174" s="3" t="s">
        <v>702</v>
      </c>
      <c r="B174" s="6">
        <v>3029</v>
      </c>
      <c r="C174" s="6">
        <v>3015</v>
      </c>
    </row>
    <row r="175" spans="1:3" ht="45" x14ac:dyDescent="0.25">
      <c r="A175" s="3" t="s">
        <v>727</v>
      </c>
      <c r="B175" s="5"/>
      <c r="C175" s="5"/>
    </row>
    <row r="176" spans="1:3" x14ac:dyDescent="0.25">
      <c r="A176" s="4" t="s">
        <v>312</v>
      </c>
      <c r="B176" s="5"/>
      <c r="C176" s="5"/>
    </row>
    <row r="177" spans="1:3" x14ac:dyDescent="0.25">
      <c r="A177" s="3" t="s">
        <v>702</v>
      </c>
      <c r="B177" s="6">
        <v>1900</v>
      </c>
      <c r="C177" s="6">
        <v>1527</v>
      </c>
    </row>
    <row r="178" spans="1:3" ht="30" x14ac:dyDescent="0.25">
      <c r="A178" s="3" t="s">
        <v>728</v>
      </c>
      <c r="B178" s="5"/>
      <c r="C178" s="5"/>
    </row>
    <row r="179" spans="1:3" x14ac:dyDescent="0.25">
      <c r="A179" s="4" t="s">
        <v>312</v>
      </c>
      <c r="B179" s="5"/>
      <c r="C179" s="5"/>
    </row>
    <row r="180" spans="1:3" x14ac:dyDescent="0.25">
      <c r="A180" s="3" t="s">
        <v>702</v>
      </c>
      <c r="B180" s="6">
        <v>4929</v>
      </c>
      <c r="C180" s="6">
        <v>4542</v>
      </c>
    </row>
    <row r="181" spans="1:3" ht="45" x14ac:dyDescent="0.25">
      <c r="A181" s="3" t="s">
        <v>729</v>
      </c>
      <c r="B181" s="5"/>
      <c r="C181" s="5"/>
    </row>
    <row r="182" spans="1:3" x14ac:dyDescent="0.25">
      <c r="A182" s="4" t="s">
        <v>312</v>
      </c>
      <c r="B182" s="5"/>
      <c r="C182" s="5"/>
    </row>
    <row r="183" spans="1:3" x14ac:dyDescent="0.25">
      <c r="A183" s="3" t="s">
        <v>702</v>
      </c>
      <c r="B183" s="5">
        <v>56</v>
      </c>
      <c r="C183" s="5">
        <v>40</v>
      </c>
    </row>
    <row r="184" spans="1:3" ht="45" x14ac:dyDescent="0.25">
      <c r="A184" s="3" t="s">
        <v>730</v>
      </c>
      <c r="B184" s="5"/>
      <c r="C184" s="5"/>
    </row>
    <row r="185" spans="1:3" x14ac:dyDescent="0.25">
      <c r="A185" s="4" t="s">
        <v>312</v>
      </c>
      <c r="B185" s="5"/>
      <c r="C185" s="5"/>
    </row>
    <row r="186" spans="1:3" x14ac:dyDescent="0.25">
      <c r="A186" s="3" t="s">
        <v>702</v>
      </c>
      <c r="B186" s="5"/>
      <c r="C186" s="5">
        <v>18</v>
      </c>
    </row>
    <row r="187" spans="1:3" ht="30" x14ac:dyDescent="0.25">
      <c r="A187" s="3" t="s">
        <v>731</v>
      </c>
      <c r="B187" s="5"/>
      <c r="C187" s="5"/>
    </row>
    <row r="188" spans="1:3" x14ac:dyDescent="0.25">
      <c r="A188" s="4" t="s">
        <v>312</v>
      </c>
      <c r="B188" s="5"/>
      <c r="C188" s="5"/>
    </row>
    <row r="189" spans="1:3" x14ac:dyDescent="0.25">
      <c r="A189" s="3" t="s">
        <v>702</v>
      </c>
      <c r="B189" s="5">
        <v>56</v>
      </c>
      <c r="C189" s="5">
        <v>58</v>
      </c>
    </row>
    <row r="190" spans="1:3" ht="45" x14ac:dyDescent="0.25">
      <c r="A190" s="3" t="s">
        <v>732</v>
      </c>
      <c r="B190" s="5"/>
      <c r="C190" s="5"/>
    </row>
    <row r="191" spans="1:3" x14ac:dyDescent="0.25">
      <c r="A191" s="4" t="s">
        <v>312</v>
      </c>
      <c r="B191" s="5"/>
      <c r="C191" s="5"/>
    </row>
    <row r="192" spans="1:3" x14ac:dyDescent="0.25">
      <c r="A192" s="3" t="s">
        <v>702</v>
      </c>
      <c r="B192" s="5">
        <v>5</v>
      </c>
      <c r="C192" s="5">
        <v>10</v>
      </c>
    </row>
    <row r="193" spans="1:3" ht="45" x14ac:dyDescent="0.25">
      <c r="A193" s="3" t="s">
        <v>733</v>
      </c>
      <c r="B193" s="5"/>
      <c r="C193" s="5"/>
    </row>
    <row r="194" spans="1:3" x14ac:dyDescent="0.25">
      <c r="A194" s="4" t="s">
        <v>312</v>
      </c>
      <c r="B194" s="5"/>
      <c r="C194" s="5"/>
    </row>
    <row r="195" spans="1:3" x14ac:dyDescent="0.25">
      <c r="A195" s="3" t="s">
        <v>702</v>
      </c>
      <c r="B195" s="5"/>
      <c r="C195" s="5">
        <v>369</v>
      </c>
    </row>
    <row r="196" spans="1:3" ht="30" x14ac:dyDescent="0.25">
      <c r="A196" s="3" t="s">
        <v>734</v>
      </c>
      <c r="B196" s="5"/>
      <c r="C196" s="5"/>
    </row>
    <row r="197" spans="1:3" x14ac:dyDescent="0.25">
      <c r="A197" s="4" t="s">
        <v>312</v>
      </c>
      <c r="B197" s="5"/>
      <c r="C197" s="5"/>
    </row>
    <row r="198" spans="1:3" x14ac:dyDescent="0.25">
      <c r="A198" s="3" t="s">
        <v>702</v>
      </c>
      <c r="B198" s="5">
        <v>5</v>
      </c>
      <c r="C198" s="5">
        <v>379</v>
      </c>
    </row>
    <row r="199" spans="1:3" x14ac:dyDescent="0.25">
      <c r="A199" s="3" t="s">
        <v>606</v>
      </c>
      <c r="B199" s="5"/>
      <c r="C199" s="5"/>
    </row>
    <row r="200" spans="1:3" x14ac:dyDescent="0.25">
      <c r="A200" s="4" t="s">
        <v>312</v>
      </c>
      <c r="B200" s="5"/>
      <c r="C200" s="5"/>
    </row>
    <row r="201" spans="1:3" x14ac:dyDescent="0.25">
      <c r="A201" s="3" t="s">
        <v>701</v>
      </c>
      <c r="B201" s="6">
        <v>419082</v>
      </c>
      <c r="C201" s="6">
        <v>405028</v>
      </c>
    </row>
    <row r="202" spans="1:3" x14ac:dyDescent="0.25">
      <c r="A202" s="3" t="s">
        <v>702</v>
      </c>
      <c r="B202" s="6">
        <v>3090</v>
      </c>
      <c r="C202" s="6">
        <v>3065</v>
      </c>
    </row>
    <row r="203" spans="1:3" x14ac:dyDescent="0.25">
      <c r="A203" s="3" t="s">
        <v>703</v>
      </c>
      <c r="B203" s="6">
        <v>1142</v>
      </c>
      <c r="C203" s="6">
        <v>1238</v>
      </c>
    </row>
    <row r="204" spans="1:3" x14ac:dyDescent="0.25">
      <c r="A204" s="3" t="s">
        <v>704</v>
      </c>
      <c r="B204" s="6">
        <v>423314</v>
      </c>
      <c r="C204" s="6">
        <v>409331</v>
      </c>
    </row>
    <row r="205" spans="1:3" x14ac:dyDescent="0.25">
      <c r="A205" s="3" t="s">
        <v>607</v>
      </c>
      <c r="B205" s="5"/>
      <c r="C205" s="5"/>
    </row>
    <row r="206" spans="1:3" x14ac:dyDescent="0.25">
      <c r="A206" s="4" t="s">
        <v>312</v>
      </c>
      <c r="B206" s="5"/>
      <c r="C206" s="5"/>
    </row>
    <row r="207" spans="1:3" x14ac:dyDescent="0.25">
      <c r="A207" s="3" t="s">
        <v>701</v>
      </c>
      <c r="B207" s="6">
        <v>237974</v>
      </c>
      <c r="C207" s="6">
        <v>272683</v>
      </c>
    </row>
    <row r="208" spans="1:3" x14ac:dyDescent="0.25">
      <c r="A208" s="3" t="s">
        <v>702</v>
      </c>
      <c r="B208" s="6">
        <v>1900</v>
      </c>
      <c r="C208" s="6">
        <v>1914</v>
      </c>
    </row>
    <row r="209" spans="1:3" x14ac:dyDescent="0.25">
      <c r="A209" s="3" t="s">
        <v>703</v>
      </c>
      <c r="B209" s="6">
        <v>1847</v>
      </c>
      <c r="C209" s="6">
        <v>1718</v>
      </c>
    </row>
    <row r="210" spans="1:3" x14ac:dyDescent="0.25">
      <c r="A210" s="3" t="s">
        <v>704</v>
      </c>
      <c r="B210" s="9">
        <v>241721</v>
      </c>
      <c r="C210" s="9">
        <v>27631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73</v>
      </c>
    </row>
    <row r="3" spans="1:3" x14ac:dyDescent="0.25">
      <c r="A3" s="4" t="s">
        <v>74</v>
      </c>
      <c r="B3" s="5"/>
      <c r="C3" s="5"/>
    </row>
    <row r="4" spans="1:3" x14ac:dyDescent="0.25">
      <c r="A4" s="3" t="s">
        <v>75</v>
      </c>
      <c r="B4" s="9">
        <v>7481</v>
      </c>
      <c r="C4" s="9">
        <v>3968</v>
      </c>
    </row>
    <row r="5" spans="1:3" x14ac:dyDescent="0.25">
      <c r="A5" s="3" t="s">
        <v>76</v>
      </c>
      <c r="B5" s="5">
        <v>1</v>
      </c>
      <c r="C5" s="5">
        <v>3</v>
      </c>
    </row>
    <row r="6" spans="1:3" x14ac:dyDescent="0.25">
      <c r="A6" s="4" t="s">
        <v>30</v>
      </c>
      <c r="B6" s="5"/>
      <c r="C6" s="5"/>
    </row>
    <row r="7" spans="1:3" x14ac:dyDescent="0.25">
      <c r="A7" s="3" t="s">
        <v>77</v>
      </c>
      <c r="B7" s="5">
        <v>242</v>
      </c>
      <c r="C7" s="5">
        <v>232</v>
      </c>
    </row>
    <row r="8" spans="1:3" x14ac:dyDescent="0.25">
      <c r="A8" s="3" t="s">
        <v>78</v>
      </c>
      <c r="B8" s="5">
        <v>296</v>
      </c>
      <c r="C8" s="5">
        <v>355</v>
      </c>
    </row>
    <row r="9" spans="1:3" x14ac:dyDescent="0.25">
      <c r="A9" s="3" t="s">
        <v>79</v>
      </c>
      <c r="B9" s="5">
        <v>155</v>
      </c>
      <c r="C9" s="5">
        <v>20</v>
      </c>
    </row>
    <row r="10" spans="1:3" ht="30" x14ac:dyDescent="0.25">
      <c r="A10" s="3" t="s">
        <v>80</v>
      </c>
      <c r="B10" s="6">
        <v>8175</v>
      </c>
      <c r="C10" s="6">
        <v>4578</v>
      </c>
    </row>
    <row r="11" spans="1:3" x14ac:dyDescent="0.25">
      <c r="A11" s="4" t="s">
        <v>81</v>
      </c>
      <c r="B11" s="5"/>
      <c r="C11" s="5"/>
    </row>
    <row r="12" spans="1:3" x14ac:dyDescent="0.25">
      <c r="A12" s="3" t="s">
        <v>82</v>
      </c>
      <c r="B12" s="5">
        <v>598</v>
      </c>
      <c r="C12" s="5">
        <v>429</v>
      </c>
    </row>
    <row r="13" spans="1:3" x14ac:dyDescent="0.25">
      <c r="A13" s="3" t="s">
        <v>83</v>
      </c>
      <c r="B13" s="5">
        <v>1</v>
      </c>
      <c r="C13" s="5">
        <v>1</v>
      </c>
    </row>
    <row r="14" spans="1:3" x14ac:dyDescent="0.25">
      <c r="A14" s="3" t="s">
        <v>49</v>
      </c>
      <c r="B14" s="5">
        <v>30</v>
      </c>
      <c r="C14" s="5">
        <v>9</v>
      </c>
    </row>
    <row r="15" spans="1:3" x14ac:dyDescent="0.25">
      <c r="A15" s="3" t="s">
        <v>50</v>
      </c>
      <c r="B15" s="5">
        <v>90</v>
      </c>
      <c r="C15" s="5">
        <v>31</v>
      </c>
    </row>
    <row r="16" spans="1:3" x14ac:dyDescent="0.25">
      <c r="A16" s="3" t="s">
        <v>84</v>
      </c>
      <c r="B16" s="5">
        <v>719</v>
      </c>
      <c r="C16" s="5">
        <v>470</v>
      </c>
    </row>
    <row r="17" spans="1:3" x14ac:dyDescent="0.25">
      <c r="A17" s="3" t="s">
        <v>85</v>
      </c>
      <c r="B17" s="6">
        <v>7456</v>
      </c>
      <c r="C17" s="6">
        <v>4108</v>
      </c>
    </row>
    <row r="18" spans="1:3" x14ac:dyDescent="0.25">
      <c r="A18" s="3" t="s">
        <v>86</v>
      </c>
      <c r="B18" s="5">
        <v>300</v>
      </c>
      <c r="C18" s="5"/>
    </row>
    <row r="19" spans="1:3" ht="30" x14ac:dyDescent="0.25">
      <c r="A19" s="3" t="s">
        <v>87</v>
      </c>
      <c r="B19" s="6">
        <v>7156</v>
      </c>
      <c r="C19" s="6">
        <v>4108</v>
      </c>
    </row>
    <row r="20" spans="1:3" x14ac:dyDescent="0.25">
      <c r="A20" s="4" t="s">
        <v>88</v>
      </c>
      <c r="B20" s="5"/>
      <c r="C20" s="5"/>
    </row>
    <row r="21" spans="1:3" x14ac:dyDescent="0.25">
      <c r="A21" s="3" t="s">
        <v>89</v>
      </c>
      <c r="B21" s="5">
        <v>577</v>
      </c>
      <c r="C21" s="5">
        <v>455</v>
      </c>
    </row>
    <row r="22" spans="1:3" x14ac:dyDescent="0.25">
      <c r="A22" s="3" t="s">
        <v>90</v>
      </c>
      <c r="B22" s="5">
        <v>931</v>
      </c>
      <c r="C22" s="5">
        <v>3</v>
      </c>
    </row>
    <row r="23" spans="1:3" x14ac:dyDescent="0.25">
      <c r="A23" s="3" t="s">
        <v>91</v>
      </c>
      <c r="B23" s="5">
        <v>121</v>
      </c>
      <c r="C23" s="5">
        <v>87</v>
      </c>
    </row>
    <row r="24" spans="1:3" x14ac:dyDescent="0.25">
      <c r="A24" s="3" t="s">
        <v>92</v>
      </c>
      <c r="B24" s="5">
        <v>71</v>
      </c>
      <c r="C24" s="5">
        <v>86</v>
      </c>
    </row>
    <row r="25" spans="1:3" ht="30" x14ac:dyDescent="0.25">
      <c r="A25" s="3" t="s">
        <v>93</v>
      </c>
      <c r="B25" s="5">
        <v>118</v>
      </c>
      <c r="C25" s="5">
        <v>58</v>
      </c>
    </row>
    <row r="26" spans="1:3" x14ac:dyDescent="0.25">
      <c r="A26" s="3" t="s">
        <v>94</v>
      </c>
      <c r="B26" s="5">
        <v>8</v>
      </c>
      <c r="C26" s="5">
        <v>35</v>
      </c>
    </row>
    <row r="27" spans="1:3" x14ac:dyDescent="0.25">
      <c r="A27" s="3" t="s">
        <v>95</v>
      </c>
      <c r="B27" s="6">
        <v>1826</v>
      </c>
      <c r="C27" s="5">
        <v>724</v>
      </c>
    </row>
    <row r="28" spans="1:3" x14ac:dyDescent="0.25">
      <c r="A28" s="4" t="s">
        <v>96</v>
      </c>
      <c r="B28" s="5"/>
      <c r="C28" s="5"/>
    </row>
    <row r="29" spans="1:3" x14ac:dyDescent="0.25">
      <c r="A29" s="3" t="s">
        <v>97</v>
      </c>
      <c r="B29" s="6">
        <v>3148</v>
      </c>
      <c r="C29" s="6">
        <v>1874</v>
      </c>
    </row>
    <row r="30" spans="1:3" x14ac:dyDescent="0.25">
      <c r="A30" s="3" t="s">
        <v>98</v>
      </c>
      <c r="B30" s="5">
        <v>471</v>
      </c>
      <c r="C30" s="5">
        <v>319</v>
      </c>
    </row>
    <row r="31" spans="1:3" x14ac:dyDescent="0.25">
      <c r="A31" s="3" t="s">
        <v>99</v>
      </c>
      <c r="B31" s="5">
        <v>405</v>
      </c>
      <c r="C31" s="5">
        <v>272</v>
      </c>
    </row>
    <row r="32" spans="1:3" x14ac:dyDescent="0.25">
      <c r="A32" s="3" t="s">
        <v>100</v>
      </c>
      <c r="B32" s="5">
        <v>138</v>
      </c>
      <c r="C32" s="5">
        <v>96</v>
      </c>
    </row>
    <row r="33" spans="1:3" x14ac:dyDescent="0.25">
      <c r="A33" s="3" t="s">
        <v>101</v>
      </c>
      <c r="B33" s="5">
        <v>183</v>
      </c>
      <c r="C33" s="5">
        <v>97</v>
      </c>
    </row>
    <row r="34" spans="1:3" x14ac:dyDescent="0.25">
      <c r="A34" s="3" t="s">
        <v>102</v>
      </c>
      <c r="B34" s="5">
        <v>137</v>
      </c>
      <c r="C34" s="5">
        <v>96</v>
      </c>
    </row>
    <row r="35" spans="1:3" x14ac:dyDescent="0.25">
      <c r="A35" s="3" t="s">
        <v>103</v>
      </c>
      <c r="B35" s="5">
        <v>131</v>
      </c>
      <c r="C35" s="5">
        <v>159</v>
      </c>
    </row>
    <row r="36" spans="1:3" x14ac:dyDescent="0.25">
      <c r="A36" s="3" t="s">
        <v>104</v>
      </c>
      <c r="B36" s="5">
        <v>225</v>
      </c>
      <c r="C36" s="5">
        <v>89</v>
      </c>
    </row>
    <row r="37" spans="1:3" x14ac:dyDescent="0.25">
      <c r="A37" s="3" t="s">
        <v>105</v>
      </c>
      <c r="B37" s="5">
        <v>111</v>
      </c>
      <c r="C37" s="5">
        <v>62</v>
      </c>
    </row>
    <row r="38" spans="1:3" x14ac:dyDescent="0.25">
      <c r="A38" s="3" t="s">
        <v>106</v>
      </c>
      <c r="B38" s="5">
        <v>20</v>
      </c>
      <c r="C38" s="5"/>
    </row>
    <row r="39" spans="1:3" ht="30" x14ac:dyDescent="0.25">
      <c r="A39" s="3" t="s">
        <v>107</v>
      </c>
      <c r="B39" s="5">
        <v>134</v>
      </c>
      <c r="C39" s="5"/>
    </row>
    <row r="40" spans="1:3" x14ac:dyDescent="0.25">
      <c r="A40" s="3" t="s">
        <v>94</v>
      </c>
      <c r="B40" s="5">
        <v>644</v>
      </c>
      <c r="C40" s="5">
        <v>393</v>
      </c>
    </row>
    <row r="41" spans="1:3" x14ac:dyDescent="0.25">
      <c r="A41" s="3" t="s">
        <v>108</v>
      </c>
      <c r="B41" s="6">
        <v>5747</v>
      </c>
      <c r="C41" s="6">
        <v>3457</v>
      </c>
    </row>
    <row r="42" spans="1:3" x14ac:dyDescent="0.25">
      <c r="A42" s="3" t="s">
        <v>109</v>
      </c>
      <c r="B42" s="6">
        <v>3235</v>
      </c>
      <c r="C42" s="6">
        <v>1375</v>
      </c>
    </row>
    <row r="43" spans="1:3" x14ac:dyDescent="0.25">
      <c r="A43" s="3" t="s">
        <v>110</v>
      </c>
      <c r="B43" s="5">
        <v>940</v>
      </c>
      <c r="C43" s="5">
        <v>296</v>
      </c>
    </row>
    <row r="44" spans="1:3" x14ac:dyDescent="0.25">
      <c r="A44" s="3" t="s">
        <v>111</v>
      </c>
      <c r="B44" s="9">
        <v>2295</v>
      </c>
      <c r="C44" s="9">
        <v>1079</v>
      </c>
    </row>
    <row r="45" spans="1:3" x14ac:dyDescent="0.25">
      <c r="A45" s="4" t="s">
        <v>112</v>
      </c>
      <c r="B45" s="5"/>
      <c r="C45" s="5"/>
    </row>
    <row r="46" spans="1:3" x14ac:dyDescent="0.25">
      <c r="A46" s="3" t="s">
        <v>113</v>
      </c>
      <c r="B46" s="10">
        <v>0.56000000000000005</v>
      </c>
      <c r="C46" s="10">
        <v>0.46</v>
      </c>
    </row>
    <row r="47" spans="1:3" x14ac:dyDescent="0.25">
      <c r="A47" s="3" t="s">
        <v>114</v>
      </c>
      <c r="B47" s="10">
        <v>0.56000000000000005</v>
      </c>
      <c r="C47" s="10">
        <v>0.46</v>
      </c>
    </row>
    <row r="48" spans="1:3" ht="30" x14ac:dyDescent="0.25">
      <c r="A48" s="4" t="s">
        <v>115</v>
      </c>
      <c r="B48" s="5"/>
      <c r="C48" s="5"/>
    </row>
    <row r="49" spans="1:3" x14ac:dyDescent="0.25">
      <c r="A49" s="3" t="s">
        <v>116</v>
      </c>
      <c r="B49" s="6">
        <v>4071462</v>
      </c>
      <c r="C49" s="6">
        <v>2344477</v>
      </c>
    </row>
    <row r="50" spans="1:3" x14ac:dyDescent="0.25">
      <c r="A50" s="3" t="s">
        <v>117</v>
      </c>
      <c r="B50" s="6">
        <v>4071462</v>
      </c>
      <c r="C50" s="6">
        <v>23549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35</v>
      </c>
      <c r="B1" s="1" t="s">
        <v>1</v>
      </c>
      <c r="C1" s="1" t="s">
        <v>595</v>
      </c>
    </row>
    <row r="2" spans="1:3" ht="30" x14ac:dyDescent="0.25">
      <c r="A2" s="1" t="s">
        <v>24</v>
      </c>
      <c r="B2" s="1" t="s">
        <v>2</v>
      </c>
      <c r="C2" s="1" t="s">
        <v>25</v>
      </c>
    </row>
    <row r="3" spans="1:3" x14ac:dyDescent="0.25">
      <c r="A3" s="4" t="s">
        <v>327</v>
      </c>
      <c r="B3" s="5"/>
      <c r="C3" s="5"/>
    </row>
    <row r="4" spans="1:3" x14ac:dyDescent="0.25">
      <c r="A4" s="3" t="s">
        <v>736</v>
      </c>
      <c r="B4" s="9">
        <v>2989</v>
      </c>
      <c r="C4" s="9">
        <v>2956</v>
      </c>
    </row>
    <row r="5" spans="1:3" x14ac:dyDescent="0.25">
      <c r="A5" s="3" t="s">
        <v>340</v>
      </c>
      <c r="B5" s="6">
        <v>665035</v>
      </c>
      <c r="C5" s="6">
        <v>685646</v>
      </c>
    </row>
    <row r="6" spans="1:3" x14ac:dyDescent="0.25">
      <c r="A6" s="3" t="s">
        <v>343</v>
      </c>
      <c r="B6" s="6">
        <v>851457</v>
      </c>
      <c r="C6" s="6">
        <v>846314</v>
      </c>
    </row>
    <row r="7" spans="1:3" x14ac:dyDescent="0.25">
      <c r="A7" s="3" t="s">
        <v>344</v>
      </c>
      <c r="B7" s="107">
        <v>1.0200000000000001E-2</v>
      </c>
      <c r="C7" s="107">
        <v>1.03E-2</v>
      </c>
    </row>
    <row r="8" spans="1:3" x14ac:dyDescent="0.25">
      <c r="A8" s="3" t="s">
        <v>345</v>
      </c>
      <c r="B8" s="107">
        <v>8.6999999999999994E-3</v>
      </c>
      <c r="C8" s="107">
        <v>8.6E-3</v>
      </c>
    </row>
    <row r="9" spans="1:3" ht="75" x14ac:dyDescent="0.25">
      <c r="A9" s="3" t="s">
        <v>737</v>
      </c>
      <c r="B9" s="5"/>
      <c r="C9" s="5"/>
    </row>
    <row r="10" spans="1:3" x14ac:dyDescent="0.25">
      <c r="A10" s="4" t="s">
        <v>333</v>
      </c>
      <c r="B10" s="5"/>
      <c r="C10" s="5"/>
    </row>
    <row r="11" spans="1:3" x14ac:dyDescent="0.25">
      <c r="A11" s="3" t="s">
        <v>738</v>
      </c>
      <c r="B11" s="6">
        <v>1325</v>
      </c>
      <c r="C11" s="6">
        <v>1337</v>
      </c>
    </row>
    <row r="12" spans="1:3" ht="60" x14ac:dyDescent="0.25">
      <c r="A12" s="3" t="s">
        <v>739</v>
      </c>
      <c r="B12" s="5"/>
      <c r="C12" s="5"/>
    </row>
    <row r="13" spans="1:3" x14ac:dyDescent="0.25">
      <c r="A13" s="4" t="s">
        <v>327</v>
      </c>
      <c r="B13" s="5"/>
      <c r="C13" s="5"/>
    </row>
    <row r="14" spans="1:3" x14ac:dyDescent="0.25">
      <c r="A14" s="3" t="s">
        <v>736</v>
      </c>
      <c r="B14" s="6">
        <v>1672</v>
      </c>
      <c r="C14" s="6">
        <v>1543</v>
      </c>
    </row>
    <row r="15" spans="1:3" ht="30" x14ac:dyDescent="0.25">
      <c r="A15" s="3" t="s">
        <v>740</v>
      </c>
      <c r="B15" s="5"/>
      <c r="C15" s="5">
        <v>369</v>
      </c>
    </row>
    <row r="16" spans="1:3" ht="45" x14ac:dyDescent="0.25">
      <c r="A16" s="3" t="s">
        <v>741</v>
      </c>
      <c r="B16" s="5"/>
      <c r="C16" s="5"/>
    </row>
    <row r="17" spans="1:3" x14ac:dyDescent="0.25">
      <c r="A17" s="4" t="s">
        <v>333</v>
      </c>
      <c r="B17" s="5"/>
      <c r="C17" s="5"/>
    </row>
    <row r="18" spans="1:3" x14ac:dyDescent="0.25">
      <c r="A18" s="3" t="s">
        <v>742</v>
      </c>
      <c r="B18" s="5">
        <v>403</v>
      </c>
      <c r="C18" s="5">
        <v>104</v>
      </c>
    </row>
    <row r="19" spans="1:3" ht="75" x14ac:dyDescent="0.25">
      <c r="A19" s="3" t="s">
        <v>743</v>
      </c>
      <c r="B19" s="5"/>
      <c r="C19" s="5"/>
    </row>
    <row r="20" spans="1:3" x14ac:dyDescent="0.25">
      <c r="A20" s="4" t="s">
        <v>333</v>
      </c>
      <c r="B20" s="5"/>
      <c r="C20" s="5"/>
    </row>
    <row r="21" spans="1:3" x14ac:dyDescent="0.25">
      <c r="A21" s="3" t="s">
        <v>738</v>
      </c>
      <c r="B21" s="5">
        <v>429</v>
      </c>
      <c r="C21" s="5">
        <v>246</v>
      </c>
    </row>
    <row r="22" spans="1:3" ht="75" x14ac:dyDescent="0.25">
      <c r="A22" s="3" t="s">
        <v>744</v>
      </c>
      <c r="B22" s="5"/>
      <c r="C22" s="5"/>
    </row>
    <row r="23" spans="1:3" x14ac:dyDescent="0.25">
      <c r="A23" s="4" t="s">
        <v>333</v>
      </c>
      <c r="B23" s="5"/>
      <c r="C23" s="5"/>
    </row>
    <row r="24" spans="1:3" x14ac:dyDescent="0.25">
      <c r="A24" s="3" t="s">
        <v>738</v>
      </c>
      <c r="B24" s="5">
        <v>306</v>
      </c>
      <c r="C24" s="5">
        <v>310</v>
      </c>
    </row>
    <row r="25" spans="1:3" ht="75" x14ac:dyDescent="0.25">
      <c r="A25" s="3" t="s">
        <v>745</v>
      </c>
      <c r="B25" s="5"/>
      <c r="C25" s="5"/>
    </row>
    <row r="26" spans="1:3" x14ac:dyDescent="0.25">
      <c r="A26" s="4" t="s">
        <v>333</v>
      </c>
      <c r="B26" s="5"/>
      <c r="C26" s="5"/>
    </row>
    <row r="27" spans="1:3" x14ac:dyDescent="0.25">
      <c r="A27" s="3" t="s">
        <v>738</v>
      </c>
      <c r="B27" s="6">
        <v>1758</v>
      </c>
      <c r="C27" s="6">
        <v>1800</v>
      </c>
    </row>
    <row r="28" spans="1:3" ht="60" x14ac:dyDescent="0.25">
      <c r="A28" s="3" t="s">
        <v>746</v>
      </c>
      <c r="B28" s="5"/>
      <c r="C28" s="5"/>
    </row>
    <row r="29" spans="1:3" x14ac:dyDescent="0.25">
      <c r="A29" s="4" t="s">
        <v>327</v>
      </c>
      <c r="B29" s="5"/>
      <c r="C29" s="5"/>
    </row>
    <row r="30" spans="1:3" x14ac:dyDescent="0.25">
      <c r="A30" s="3" t="s">
        <v>736</v>
      </c>
      <c r="B30" s="5">
        <v>961</v>
      </c>
      <c r="C30" s="6">
        <v>1065</v>
      </c>
    </row>
    <row r="31" spans="1:3" ht="60" x14ac:dyDescent="0.25">
      <c r="A31" s="3" t="s">
        <v>747</v>
      </c>
      <c r="B31" s="5"/>
      <c r="C31" s="5"/>
    </row>
    <row r="32" spans="1:3" x14ac:dyDescent="0.25">
      <c r="A32" s="4" t="s">
        <v>327</v>
      </c>
      <c r="B32" s="5"/>
      <c r="C32" s="5"/>
    </row>
    <row r="33" spans="1:3" x14ac:dyDescent="0.25">
      <c r="A33" s="3" t="s">
        <v>736</v>
      </c>
      <c r="B33" s="5"/>
      <c r="C33" s="5">
        <v>4</v>
      </c>
    </row>
    <row r="34" spans="1:3" ht="60" x14ac:dyDescent="0.25">
      <c r="A34" s="3" t="s">
        <v>748</v>
      </c>
      <c r="B34" s="5"/>
      <c r="C34" s="5"/>
    </row>
    <row r="35" spans="1:3" x14ac:dyDescent="0.25">
      <c r="A35" s="4" t="s">
        <v>327</v>
      </c>
      <c r="B35" s="5"/>
      <c r="C35" s="5"/>
    </row>
    <row r="36" spans="1:3" x14ac:dyDescent="0.25">
      <c r="A36" s="3" t="s">
        <v>736</v>
      </c>
      <c r="B36" s="5">
        <v>332</v>
      </c>
      <c r="C36" s="5">
        <v>344</v>
      </c>
    </row>
    <row r="37" spans="1:3" ht="60" x14ac:dyDescent="0.25">
      <c r="A37" s="3" t="s">
        <v>749</v>
      </c>
      <c r="B37" s="5"/>
      <c r="C37" s="5"/>
    </row>
    <row r="38" spans="1:3" x14ac:dyDescent="0.25">
      <c r="A38" s="4" t="s">
        <v>327</v>
      </c>
      <c r="B38" s="5"/>
      <c r="C38" s="5"/>
    </row>
    <row r="39" spans="1:3" ht="30" x14ac:dyDescent="0.25">
      <c r="A39" s="3" t="s">
        <v>740</v>
      </c>
      <c r="B39" s="5">
        <v>5</v>
      </c>
      <c r="C39" s="5">
        <v>10</v>
      </c>
    </row>
    <row r="40" spans="1:3" ht="45" x14ac:dyDescent="0.25">
      <c r="A40" s="3" t="s">
        <v>750</v>
      </c>
      <c r="B40" s="5"/>
      <c r="C40" s="5"/>
    </row>
    <row r="41" spans="1:3" x14ac:dyDescent="0.25">
      <c r="A41" s="4" t="s">
        <v>327</v>
      </c>
      <c r="B41" s="5"/>
      <c r="C41" s="5"/>
    </row>
    <row r="42" spans="1:3" x14ac:dyDescent="0.25">
      <c r="A42" s="3" t="s">
        <v>736</v>
      </c>
      <c r="B42" s="5">
        <v>24</v>
      </c>
      <c r="C42" s="5"/>
    </row>
    <row r="43" spans="1:3" ht="45" x14ac:dyDescent="0.25">
      <c r="A43" s="3" t="s">
        <v>751</v>
      </c>
      <c r="B43" s="5"/>
      <c r="C43" s="5"/>
    </row>
    <row r="44" spans="1:3" x14ac:dyDescent="0.25">
      <c r="A44" s="4" t="s">
        <v>333</v>
      </c>
      <c r="B44" s="5"/>
      <c r="C44" s="5"/>
    </row>
    <row r="45" spans="1:3" x14ac:dyDescent="0.25">
      <c r="A45" s="3" t="s">
        <v>742</v>
      </c>
      <c r="B45" s="5">
        <v>174</v>
      </c>
      <c r="C45" s="5">
        <v>174</v>
      </c>
    </row>
    <row r="46" spans="1:3" ht="45" x14ac:dyDescent="0.25">
      <c r="A46" s="3" t="s">
        <v>752</v>
      </c>
      <c r="B46" s="5"/>
      <c r="C46" s="5"/>
    </row>
    <row r="47" spans="1:3" x14ac:dyDescent="0.25">
      <c r="A47" s="4" t="s">
        <v>333</v>
      </c>
      <c r="B47" s="5"/>
      <c r="C47" s="5"/>
    </row>
    <row r="48" spans="1:3" x14ac:dyDescent="0.25">
      <c r="A48" s="3" t="s">
        <v>738</v>
      </c>
      <c r="B48" s="5">
        <v>735</v>
      </c>
      <c r="C48" s="5">
        <v>556</v>
      </c>
    </row>
    <row r="49" spans="1:3" ht="30" x14ac:dyDescent="0.25">
      <c r="A49" s="3" t="s">
        <v>753</v>
      </c>
      <c r="B49" s="5"/>
      <c r="C49" s="5"/>
    </row>
    <row r="50" spans="1:3" x14ac:dyDescent="0.25">
      <c r="A50" s="4" t="s">
        <v>333</v>
      </c>
      <c r="B50" s="5"/>
      <c r="C50" s="5"/>
    </row>
    <row r="51" spans="1:3" x14ac:dyDescent="0.25">
      <c r="A51" s="3" t="s">
        <v>738</v>
      </c>
      <c r="B51" s="6">
        <v>3083</v>
      </c>
      <c r="C51" s="6">
        <v>3137</v>
      </c>
    </row>
    <row r="52" spans="1:3" ht="45" x14ac:dyDescent="0.25">
      <c r="A52" s="3" t="s">
        <v>754</v>
      </c>
      <c r="B52" s="5"/>
      <c r="C52" s="5"/>
    </row>
    <row r="53" spans="1:3" x14ac:dyDescent="0.25">
      <c r="A53" s="4" t="s">
        <v>327</v>
      </c>
      <c r="B53" s="5"/>
      <c r="C53" s="5"/>
    </row>
    <row r="54" spans="1:3" ht="30" x14ac:dyDescent="0.25">
      <c r="A54" s="3" t="s">
        <v>740</v>
      </c>
      <c r="B54" s="5">
        <v>5</v>
      </c>
      <c r="C54" s="5">
        <v>379</v>
      </c>
    </row>
    <row r="55" spans="1:3" ht="30" x14ac:dyDescent="0.25">
      <c r="A55" s="3" t="s">
        <v>755</v>
      </c>
      <c r="B55" s="5"/>
      <c r="C55" s="5"/>
    </row>
    <row r="56" spans="1:3" x14ac:dyDescent="0.25">
      <c r="A56" s="4" t="s">
        <v>327</v>
      </c>
      <c r="B56" s="5"/>
      <c r="C56" s="5"/>
    </row>
    <row r="57" spans="1:3" x14ac:dyDescent="0.25">
      <c r="A57" s="3" t="s">
        <v>736</v>
      </c>
      <c r="B57" s="6">
        <v>2989</v>
      </c>
      <c r="C57" s="6">
        <v>2956</v>
      </c>
    </row>
    <row r="58" spans="1:3" ht="30" x14ac:dyDescent="0.25">
      <c r="A58" s="3" t="s">
        <v>331</v>
      </c>
      <c r="B58" s="6">
        <v>2994</v>
      </c>
      <c r="C58" s="6">
        <v>3335</v>
      </c>
    </row>
    <row r="59" spans="1:3" x14ac:dyDescent="0.25">
      <c r="A59" s="3" t="s">
        <v>340</v>
      </c>
      <c r="B59" s="6">
        <v>6812</v>
      </c>
      <c r="C59" s="6">
        <v>7028</v>
      </c>
    </row>
    <row r="60" spans="1:3" x14ac:dyDescent="0.25">
      <c r="A60" s="3" t="s">
        <v>343</v>
      </c>
      <c r="B60" s="6">
        <v>7389</v>
      </c>
      <c r="C60" s="6">
        <v>7306</v>
      </c>
    </row>
    <row r="61" spans="1:3" x14ac:dyDescent="0.25">
      <c r="A61" s="4" t="s">
        <v>333</v>
      </c>
      <c r="B61" s="5"/>
      <c r="C61" s="5"/>
    </row>
    <row r="62" spans="1:3" x14ac:dyDescent="0.25">
      <c r="A62" s="3" t="s">
        <v>738</v>
      </c>
      <c r="B62" s="6">
        <v>3818</v>
      </c>
      <c r="C62" s="6">
        <v>3693</v>
      </c>
    </row>
    <row r="63" spans="1:3" x14ac:dyDescent="0.25">
      <c r="A63" s="3" t="s">
        <v>742</v>
      </c>
      <c r="B63" s="5">
        <v>577</v>
      </c>
      <c r="C63" s="5">
        <v>278</v>
      </c>
    </row>
    <row r="64" spans="1:3" ht="60" x14ac:dyDescent="0.25">
      <c r="A64" s="3" t="s">
        <v>611</v>
      </c>
      <c r="B64" s="5"/>
      <c r="C64" s="5"/>
    </row>
    <row r="65" spans="1:3" x14ac:dyDescent="0.25">
      <c r="A65" s="4" t="s">
        <v>327</v>
      </c>
      <c r="B65" s="5"/>
      <c r="C65" s="5"/>
    </row>
    <row r="66" spans="1:3" x14ac:dyDescent="0.25">
      <c r="A66" s="3" t="s">
        <v>736</v>
      </c>
      <c r="B66" s="5">
        <v>279</v>
      </c>
      <c r="C66" s="5">
        <v>309</v>
      </c>
    </row>
    <row r="67" spans="1:3" x14ac:dyDescent="0.25">
      <c r="A67" s="3" t="s">
        <v>340</v>
      </c>
      <c r="B67" s="6">
        <v>170461</v>
      </c>
      <c r="C67" s="6">
        <v>169485</v>
      </c>
    </row>
    <row r="68" spans="1:3" ht="45" x14ac:dyDescent="0.25">
      <c r="A68" s="3" t="s">
        <v>612</v>
      </c>
      <c r="B68" s="5"/>
      <c r="C68" s="5"/>
    </row>
    <row r="69" spans="1:3" x14ac:dyDescent="0.25">
      <c r="A69" s="4" t="s">
        <v>327</v>
      </c>
      <c r="B69" s="5"/>
      <c r="C69" s="5"/>
    </row>
    <row r="70" spans="1:3" x14ac:dyDescent="0.25">
      <c r="A70" s="3" t="s">
        <v>736</v>
      </c>
      <c r="B70" s="6">
        <v>1393</v>
      </c>
      <c r="C70" s="6">
        <v>1234</v>
      </c>
    </row>
    <row r="71" spans="1:3" x14ac:dyDescent="0.25">
      <c r="A71" s="3" t="s">
        <v>340</v>
      </c>
      <c r="B71" s="6">
        <v>138106</v>
      </c>
      <c r="C71" s="6">
        <v>162388</v>
      </c>
    </row>
    <row r="72" spans="1:3" ht="45" x14ac:dyDescent="0.25">
      <c r="A72" s="3" t="s">
        <v>613</v>
      </c>
      <c r="B72" s="5"/>
      <c r="C72" s="5"/>
    </row>
    <row r="73" spans="1:3" x14ac:dyDescent="0.25">
      <c r="A73" s="4" t="s">
        <v>327</v>
      </c>
      <c r="B73" s="5"/>
      <c r="C73" s="5"/>
    </row>
    <row r="74" spans="1:3" x14ac:dyDescent="0.25">
      <c r="A74" s="3" t="s">
        <v>736</v>
      </c>
      <c r="B74" s="6">
        <v>1672</v>
      </c>
      <c r="C74" s="6">
        <v>1543</v>
      </c>
    </row>
    <row r="75" spans="1:3" x14ac:dyDescent="0.25">
      <c r="A75" s="3" t="s">
        <v>340</v>
      </c>
      <c r="B75" s="6">
        <v>308567</v>
      </c>
      <c r="C75" s="6">
        <v>331873</v>
      </c>
    </row>
    <row r="76" spans="1:3" ht="30" x14ac:dyDescent="0.25">
      <c r="A76" s="3" t="s">
        <v>614</v>
      </c>
      <c r="B76" s="5"/>
      <c r="C76" s="5"/>
    </row>
    <row r="77" spans="1:3" x14ac:dyDescent="0.25">
      <c r="A77" s="4" t="s">
        <v>327</v>
      </c>
      <c r="B77" s="5"/>
      <c r="C77" s="5"/>
    </row>
    <row r="78" spans="1:3" x14ac:dyDescent="0.25">
      <c r="A78" s="3" t="s">
        <v>340</v>
      </c>
      <c r="B78" s="6">
        <v>308567</v>
      </c>
      <c r="C78" s="5"/>
    </row>
    <row r="79" spans="1:3" ht="60" x14ac:dyDescent="0.25">
      <c r="A79" s="3" t="s">
        <v>615</v>
      </c>
      <c r="B79" s="5"/>
      <c r="C79" s="5"/>
    </row>
    <row r="80" spans="1:3" x14ac:dyDescent="0.25">
      <c r="A80" s="4" t="s">
        <v>327</v>
      </c>
      <c r="B80" s="5"/>
      <c r="C80" s="5"/>
    </row>
    <row r="81" spans="1:3" x14ac:dyDescent="0.25">
      <c r="A81" s="3" t="s">
        <v>736</v>
      </c>
      <c r="B81" s="5">
        <v>507</v>
      </c>
      <c r="C81" s="5">
        <v>581</v>
      </c>
    </row>
    <row r="82" spans="1:3" x14ac:dyDescent="0.25">
      <c r="A82" s="3" t="s">
        <v>340</v>
      </c>
      <c r="B82" s="6">
        <v>100940</v>
      </c>
      <c r="C82" s="6">
        <v>97228</v>
      </c>
    </row>
    <row r="83" spans="1:3" ht="60" x14ac:dyDescent="0.25">
      <c r="A83" s="3" t="s">
        <v>616</v>
      </c>
      <c r="B83" s="5"/>
      <c r="C83" s="5"/>
    </row>
    <row r="84" spans="1:3" x14ac:dyDescent="0.25">
      <c r="A84" s="4" t="s">
        <v>327</v>
      </c>
      <c r="B84" s="5"/>
      <c r="C84" s="5"/>
    </row>
    <row r="85" spans="1:3" x14ac:dyDescent="0.25">
      <c r="A85" s="3" t="s">
        <v>736</v>
      </c>
      <c r="B85" s="5"/>
      <c r="C85" s="5">
        <v>4</v>
      </c>
    </row>
    <row r="86" spans="1:3" x14ac:dyDescent="0.25">
      <c r="A86" s="3" t="s">
        <v>340</v>
      </c>
      <c r="B86" s="6">
        <v>50412</v>
      </c>
      <c r="C86" s="6">
        <v>48701</v>
      </c>
    </row>
    <row r="87" spans="1:3" ht="45" x14ac:dyDescent="0.25">
      <c r="A87" s="3" t="s">
        <v>617</v>
      </c>
      <c r="B87" s="5"/>
      <c r="C87" s="5"/>
    </row>
    <row r="88" spans="1:3" x14ac:dyDescent="0.25">
      <c r="A88" s="4" t="s">
        <v>327</v>
      </c>
      <c r="B88" s="5"/>
      <c r="C88" s="5"/>
    </row>
    <row r="89" spans="1:3" x14ac:dyDescent="0.25">
      <c r="A89" s="3" t="s">
        <v>736</v>
      </c>
      <c r="B89" s="5">
        <v>454</v>
      </c>
      <c r="C89" s="5">
        <v>484</v>
      </c>
    </row>
    <row r="90" spans="1:3" x14ac:dyDescent="0.25">
      <c r="A90" s="3" t="s">
        <v>340</v>
      </c>
      <c r="B90" s="6">
        <v>70622</v>
      </c>
      <c r="C90" s="6">
        <v>77037</v>
      </c>
    </row>
    <row r="91" spans="1:3" ht="60" x14ac:dyDescent="0.25">
      <c r="A91" s="3" t="s">
        <v>618</v>
      </c>
      <c r="B91" s="5"/>
      <c r="C91" s="5"/>
    </row>
    <row r="92" spans="1:3" x14ac:dyDescent="0.25">
      <c r="A92" s="4" t="s">
        <v>327</v>
      </c>
      <c r="B92" s="5"/>
      <c r="C92" s="5"/>
    </row>
    <row r="93" spans="1:3" x14ac:dyDescent="0.25">
      <c r="A93" s="3" t="s">
        <v>340</v>
      </c>
      <c r="B93" s="6">
        <v>21777</v>
      </c>
      <c r="C93" s="6">
        <v>23363</v>
      </c>
    </row>
    <row r="94" spans="1:3" ht="45" x14ac:dyDescent="0.25">
      <c r="A94" s="3" t="s">
        <v>619</v>
      </c>
      <c r="B94" s="5"/>
      <c r="C94" s="5"/>
    </row>
    <row r="95" spans="1:3" x14ac:dyDescent="0.25">
      <c r="A95" s="4" t="s">
        <v>327</v>
      </c>
      <c r="B95" s="5"/>
      <c r="C95" s="5"/>
    </row>
    <row r="96" spans="1:3" x14ac:dyDescent="0.25">
      <c r="A96" s="3" t="s">
        <v>736</v>
      </c>
      <c r="B96" s="5">
        <v>961</v>
      </c>
      <c r="C96" s="6">
        <v>1065</v>
      </c>
    </row>
    <row r="97" spans="1:3" x14ac:dyDescent="0.25">
      <c r="A97" s="3" t="s">
        <v>340</v>
      </c>
      <c r="B97" s="6">
        <v>171562</v>
      </c>
      <c r="C97" s="6">
        <v>174265</v>
      </c>
    </row>
    <row r="98" spans="1:3" ht="45" x14ac:dyDescent="0.25">
      <c r="A98" s="3" t="s">
        <v>620</v>
      </c>
      <c r="B98" s="5"/>
      <c r="C98" s="5"/>
    </row>
    <row r="99" spans="1:3" x14ac:dyDescent="0.25">
      <c r="A99" s="4" t="s">
        <v>327</v>
      </c>
      <c r="B99" s="5"/>
      <c r="C99" s="5"/>
    </row>
    <row r="100" spans="1:3" x14ac:dyDescent="0.25">
      <c r="A100" s="3" t="s">
        <v>736</v>
      </c>
      <c r="B100" s="5"/>
      <c r="C100" s="5">
        <v>4</v>
      </c>
    </row>
    <row r="101" spans="1:3" x14ac:dyDescent="0.25">
      <c r="A101" s="3" t="s">
        <v>340</v>
      </c>
      <c r="B101" s="6">
        <v>72189</v>
      </c>
      <c r="C101" s="6">
        <v>72064</v>
      </c>
    </row>
    <row r="102" spans="1:3" ht="30" x14ac:dyDescent="0.25">
      <c r="A102" s="3" t="s">
        <v>604</v>
      </c>
      <c r="B102" s="5"/>
      <c r="C102" s="5"/>
    </row>
    <row r="103" spans="1:3" x14ac:dyDescent="0.25">
      <c r="A103" s="4" t="s">
        <v>327</v>
      </c>
      <c r="B103" s="5"/>
      <c r="C103" s="5"/>
    </row>
    <row r="104" spans="1:3" x14ac:dyDescent="0.25">
      <c r="A104" s="3" t="s">
        <v>340</v>
      </c>
      <c r="B104" s="6">
        <v>171562</v>
      </c>
      <c r="C104" s="5"/>
    </row>
    <row r="105" spans="1:3" ht="60" x14ac:dyDescent="0.25">
      <c r="A105" s="3" t="s">
        <v>621</v>
      </c>
      <c r="B105" s="5"/>
      <c r="C105" s="5"/>
    </row>
    <row r="106" spans="1:3" x14ac:dyDescent="0.25">
      <c r="A106" s="4" t="s">
        <v>327</v>
      </c>
      <c r="B106" s="5"/>
      <c r="C106" s="5"/>
    </row>
    <row r="107" spans="1:3" x14ac:dyDescent="0.25">
      <c r="A107" s="3" t="s">
        <v>736</v>
      </c>
      <c r="B107" s="5">
        <v>332</v>
      </c>
      <c r="C107" s="5">
        <v>344</v>
      </c>
    </row>
    <row r="108" spans="1:3" x14ac:dyDescent="0.25">
      <c r="A108" s="3" t="s">
        <v>340</v>
      </c>
      <c r="B108" s="6">
        <v>11241</v>
      </c>
      <c r="C108" s="6">
        <v>10039</v>
      </c>
    </row>
    <row r="109" spans="1:3" ht="45" x14ac:dyDescent="0.25">
      <c r="A109" s="3" t="s">
        <v>622</v>
      </c>
      <c r="B109" s="5"/>
      <c r="C109" s="5"/>
    </row>
    <row r="110" spans="1:3" x14ac:dyDescent="0.25">
      <c r="A110" s="4" t="s">
        <v>327</v>
      </c>
      <c r="B110" s="5"/>
      <c r="C110" s="5"/>
    </row>
    <row r="111" spans="1:3" x14ac:dyDescent="0.25">
      <c r="A111" s="3" t="s">
        <v>340</v>
      </c>
      <c r="B111" s="6">
        <v>10544</v>
      </c>
      <c r="C111" s="6">
        <v>12158</v>
      </c>
    </row>
    <row r="112" spans="1:3" ht="45" x14ac:dyDescent="0.25">
      <c r="A112" s="3" t="s">
        <v>623</v>
      </c>
      <c r="B112" s="5"/>
      <c r="C112" s="5"/>
    </row>
    <row r="113" spans="1:3" x14ac:dyDescent="0.25">
      <c r="A113" s="4" t="s">
        <v>327</v>
      </c>
      <c r="B113" s="5"/>
      <c r="C113" s="5"/>
    </row>
    <row r="114" spans="1:3" x14ac:dyDescent="0.25">
      <c r="A114" s="3" t="s">
        <v>736</v>
      </c>
      <c r="B114" s="5">
        <v>332</v>
      </c>
      <c r="C114" s="5">
        <v>344</v>
      </c>
    </row>
    <row r="115" spans="1:3" x14ac:dyDescent="0.25">
      <c r="A115" s="3" t="s">
        <v>340</v>
      </c>
      <c r="B115" s="6">
        <v>21785</v>
      </c>
      <c r="C115" s="6">
        <v>22197</v>
      </c>
    </row>
    <row r="116" spans="1:3" ht="30" x14ac:dyDescent="0.25">
      <c r="A116" s="3" t="s">
        <v>624</v>
      </c>
      <c r="B116" s="5"/>
      <c r="C116" s="5"/>
    </row>
    <row r="117" spans="1:3" x14ac:dyDescent="0.25">
      <c r="A117" s="4" t="s">
        <v>327</v>
      </c>
      <c r="B117" s="5"/>
      <c r="C117" s="5"/>
    </row>
    <row r="118" spans="1:3" x14ac:dyDescent="0.25">
      <c r="A118" s="3" t="s">
        <v>340</v>
      </c>
      <c r="B118" s="6">
        <v>21785</v>
      </c>
      <c r="C118" s="5"/>
    </row>
    <row r="119" spans="1:3" ht="45" x14ac:dyDescent="0.25">
      <c r="A119" s="3" t="s">
        <v>625</v>
      </c>
      <c r="B119" s="5"/>
      <c r="C119" s="5"/>
    </row>
    <row r="120" spans="1:3" x14ac:dyDescent="0.25">
      <c r="A120" s="4" t="s">
        <v>327</v>
      </c>
      <c r="B120" s="5"/>
      <c r="C120" s="5"/>
    </row>
    <row r="121" spans="1:3" x14ac:dyDescent="0.25">
      <c r="A121" s="3" t="s">
        <v>736</v>
      </c>
      <c r="B121" s="5">
        <v>24</v>
      </c>
      <c r="C121" s="5"/>
    </row>
    <row r="122" spans="1:3" x14ac:dyDescent="0.25">
      <c r="A122" s="3" t="s">
        <v>340</v>
      </c>
      <c r="B122" s="6">
        <v>82790</v>
      </c>
      <c r="C122" s="6">
        <v>76242</v>
      </c>
    </row>
    <row r="123" spans="1:3" ht="30" x14ac:dyDescent="0.25">
      <c r="A123" s="3" t="s">
        <v>626</v>
      </c>
      <c r="B123" s="5"/>
      <c r="C123" s="5"/>
    </row>
    <row r="124" spans="1:3" x14ac:dyDescent="0.25">
      <c r="A124" s="4" t="s">
        <v>327</v>
      </c>
      <c r="B124" s="5"/>
      <c r="C124" s="5"/>
    </row>
    <row r="125" spans="1:3" x14ac:dyDescent="0.25">
      <c r="A125" s="3" t="s">
        <v>340</v>
      </c>
      <c r="B125" s="5">
        <v>672</v>
      </c>
      <c r="C125" s="6">
        <v>1369</v>
      </c>
    </row>
    <row r="126" spans="1:3" ht="30" x14ac:dyDescent="0.25">
      <c r="A126" s="3" t="s">
        <v>627</v>
      </c>
      <c r="B126" s="5"/>
      <c r="C126" s="5"/>
    </row>
    <row r="127" spans="1:3" x14ac:dyDescent="0.25">
      <c r="A127" s="4" t="s">
        <v>327</v>
      </c>
      <c r="B127" s="5"/>
      <c r="C127" s="5"/>
    </row>
    <row r="128" spans="1:3" x14ac:dyDescent="0.25">
      <c r="A128" s="3" t="s">
        <v>736</v>
      </c>
      <c r="B128" s="5">
        <v>24</v>
      </c>
      <c r="C128" s="5"/>
    </row>
    <row r="129" spans="1:3" x14ac:dyDescent="0.25">
      <c r="A129" s="3" t="s">
        <v>340</v>
      </c>
      <c r="B129" s="6">
        <v>83462</v>
      </c>
      <c r="C129" s="6">
        <v>77611</v>
      </c>
    </row>
    <row r="130" spans="1:3" ht="45" x14ac:dyDescent="0.25">
      <c r="A130" s="3" t="s">
        <v>628</v>
      </c>
      <c r="B130" s="5"/>
      <c r="C130" s="5"/>
    </row>
    <row r="131" spans="1:3" x14ac:dyDescent="0.25">
      <c r="A131" s="4" t="s">
        <v>327</v>
      </c>
      <c r="B131" s="5"/>
      <c r="C131" s="5"/>
    </row>
    <row r="132" spans="1:3" x14ac:dyDescent="0.25">
      <c r="A132" s="3" t="s">
        <v>340</v>
      </c>
      <c r="B132" s="6">
        <v>7470</v>
      </c>
      <c r="C132" s="6">
        <v>7636</v>
      </c>
    </row>
    <row r="133" spans="1:3" ht="30" x14ac:dyDescent="0.25">
      <c r="A133" s="3" t="s">
        <v>629</v>
      </c>
      <c r="B133" s="5"/>
      <c r="C133" s="5"/>
    </row>
    <row r="134" spans="1:3" x14ac:dyDescent="0.25">
      <c r="A134" s="4" t="s">
        <v>327</v>
      </c>
      <c r="B134" s="5"/>
      <c r="C134" s="5"/>
    </row>
    <row r="135" spans="1:3" x14ac:dyDescent="0.25">
      <c r="A135" s="3" t="s">
        <v>340</v>
      </c>
      <c r="B135" s="6">
        <v>7470</v>
      </c>
      <c r="C135" s="6">
        <v>7636</v>
      </c>
    </row>
    <row r="136" spans="1:3" x14ac:dyDescent="0.25">
      <c r="A136" s="3" t="s">
        <v>606</v>
      </c>
      <c r="B136" s="5"/>
      <c r="C136" s="5"/>
    </row>
    <row r="137" spans="1:3" x14ac:dyDescent="0.25">
      <c r="A137" s="4" t="s">
        <v>327</v>
      </c>
      <c r="B137" s="5"/>
      <c r="C137" s="5"/>
    </row>
    <row r="138" spans="1:3" x14ac:dyDescent="0.25">
      <c r="A138" s="3" t="s">
        <v>736</v>
      </c>
      <c r="B138" s="6">
        <v>1142</v>
      </c>
      <c r="C138" s="6">
        <v>1238</v>
      </c>
    </row>
    <row r="139" spans="1:3" x14ac:dyDescent="0.25">
      <c r="A139" s="3" t="s">
        <v>340</v>
      </c>
      <c r="B139" s="6">
        <v>423314</v>
      </c>
      <c r="C139" s="6">
        <v>409331</v>
      </c>
    </row>
    <row r="140" spans="1:3" x14ac:dyDescent="0.25">
      <c r="A140" s="3" t="s">
        <v>607</v>
      </c>
      <c r="B140" s="5"/>
      <c r="C140" s="5"/>
    </row>
    <row r="141" spans="1:3" x14ac:dyDescent="0.25">
      <c r="A141" s="4" t="s">
        <v>327</v>
      </c>
      <c r="B141" s="5"/>
      <c r="C141" s="5"/>
    </row>
    <row r="142" spans="1:3" x14ac:dyDescent="0.25">
      <c r="A142" s="3" t="s">
        <v>736</v>
      </c>
      <c r="B142" s="6">
        <v>1847</v>
      </c>
      <c r="C142" s="6">
        <v>1718</v>
      </c>
    </row>
    <row r="143" spans="1:3" x14ac:dyDescent="0.25">
      <c r="A143" s="3" t="s">
        <v>340</v>
      </c>
      <c r="B143" s="9">
        <v>241721</v>
      </c>
      <c r="C143" s="9">
        <v>2763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45" x14ac:dyDescent="0.25">
      <c r="A1" s="1" t="s">
        <v>756</v>
      </c>
      <c r="B1" s="1" t="s">
        <v>1</v>
      </c>
      <c r="C1" s="1" t="s">
        <v>595</v>
      </c>
      <c r="D1" s="1" t="s">
        <v>1</v>
      </c>
    </row>
    <row r="2" spans="1:4" ht="30" x14ac:dyDescent="0.25">
      <c r="A2" s="1" t="s">
        <v>24</v>
      </c>
      <c r="B2" s="1" t="s">
        <v>2</v>
      </c>
      <c r="C2" s="1" t="s">
        <v>25</v>
      </c>
      <c r="D2" s="1" t="s">
        <v>73</v>
      </c>
    </row>
    <row r="3" spans="1:4" x14ac:dyDescent="0.25">
      <c r="A3" s="4" t="s">
        <v>354</v>
      </c>
      <c r="B3" s="5"/>
      <c r="C3" s="5"/>
      <c r="D3" s="5"/>
    </row>
    <row r="4" spans="1:4" x14ac:dyDescent="0.25">
      <c r="A4" s="3" t="s">
        <v>757</v>
      </c>
      <c r="B4" s="5">
        <v>12</v>
      </c>
      <c r="C4" s="5">
        <v>13</v>
      </c>
      <c r="D4" s="5"/>
    </row>
    <row r="5" spans="1:4" ht="60" x14ac:dyDescent="0.25">
      <c r="A5" s="3" t="s">
        <v>758</v>
      </c>
      <c r="B5" s="5"/>
      <c r="C5" s="5"/>
      <c r="D5" s="5"/>
    </row>
    <row r="6" spans="1:4" x14ac:dyDescent="0.25">
      <c r="A6" s="4" t="s">
        <v>354</v>
      </c>
      <c r="B6" s="5"/>
      <c r="C6" s="5"/>
      <c r="D6" s="5"/>
    </row>
    <row r="7" spans="1:4" x14ac:dyDescent="0.25">
      <c r="A7" s="3" t="s">
        <v>757</v>
      </c>
      <c r="B7" s="5">
        <v>1</v>
      </c>
      <c r="C7" s="5"/>
      <c r="D7" s="5"/>
    </row>
    <row r="8" spans="1:4" x14ac:dyDescent="0.25">
      <c r="A8" s="3" t="s">
        <v>759</v>
      </c>
      <c r="B8" s="5">
        <v>430</v>
      </c>
      <c r="C8" s="5"/>
      <c r="D8" s="5"/>
    </row>
    <row r="9" spans="1:4" ht="60" x14ac:dyDescent="0.25">
      <c r="A9" s="3" t="s">
        <v>760</v>
      </c>
      <c r="B9" s="5"/>
      <c r="C9" s="5"/>
      <c r="D9" s="5"/>
    </row>
    <row r="10" spans="1:4" x14ac:dyDescent="0.25">
      <c r="A10" s="4" t="s">
        <v>354</v>
      </c>
      <c r="B10" s="5"/>
      <c r="C10" s="5"/>
      <c r="D10" s="5"/>
    </row>
    <row r="11" spans="1:4" x14ac:dyDescent="0.25">
      <c r="A11" s="3" t="s">
        <v>757</v>
      </c>
      <c r="B11" s="5"/>
      <c r="C11" s="5"/>
      <c r="D11" s="5">
        <v>1</v>
      </c>
    </row>
    <row r="12" spans="1:4" x14ac:dyDescent="0.25">
      <c r="A12" s="3" t="s">
        <v>759</v>
      </c>
      <c r="B12" s="5"/>
      <c r="C12" s="5"/>
      <c r="D12" s="5">
        <v>282</v>
      </c>
    </row>
    <row r="13" spans="1:4" ht="60" x14ac:dyDescent="0.25">
      <c r="A13" s="3" t="s">
        <v>761</v>
      </c>
      <c r="B13" s="5"/>
      <c r="C13" s="5"/>
      <c r="D13" s="5"/>
    </row>
    <row r="14" spans="1:4" x14ac:dyDescent="0.25">
      <c r="A14" s="4" t="s">
        <v>354</v>
      </c>
      <c r="B14" s="5"/>
      <c r="C14" s="5"/>
      <c r="D14" s="5"/>
    </row>
    <row r="15" spans="1:4" x14ac:dyDescent="0.25">
      <c r="A15" s="3" t="s">
        <v>757</v>
      </c>
      <c r="B15" s="5"/>
      <c r="C15" s="5"/>
      <c r="D15" s="5">
        <v>1</v>
      </c>
    </row>
    <row r="16" spans="1:4" x14ac:dyDescent="0.25">
      <c r="A16" s="3" t="s">
        <v>759</v>
      </c>
      <c r="B16" s="5"/>
      <c r="C16" s="5"/>
      <c r="D16" s="5">
        <v>254</v>
      </c>
    </row>
    <row r="17" spans="1:4" ht="30" x14ac:dyDescent="0.25">
      <c r="A17" s="3" t="s">
        <v>762</v>
      </c>
      <c r="B17" s="5"/>
      <c r="C17" s="5"/>
      <c r="D17" s="5"/>
    </row>
    <row r="18" spans="1:4" x14ac:dyDescent="0.25">
      <c r="A18" s="4" t="s">
        <v>354</v>
      </c>
      <c r="B18" s="5"/>
      <c r="C18" s="5"/>
      <c r="D18" s="5"/>
    </row>
    <row r="19" spans="1:4" x14ac:dyDescent="0.25">
      <c r="A19" s="3" t="s">
        <v>757</v>
      </c>
      <c r="B19" s="5">
        <v>1</v>
      </c>
      <c r="C19" s="5"/>
      <c r="D19" s="5"/>
    </row>
    <row r="20" spans="1:4" x14ac:dyDescent="0.25">
      <c r="A20" s="3" t="s">
        <v>759</v>
      </c>
      <c r="B20" s="5">
        <v>430</v>
      </c>
      <c r="C20" s="5"/>
      <c r="D20" s="5"/>
    </row>
    <row r="21" spans="1:4" ht="30" x14ac:dyDescent="0.25">
      <c r="A21" s="3" t="s">
        <v>763</v>
      </c>
      <c r="B21" s="5"/>
      <c r="C21" s="5"/>
      <c r="D21" s="5"/>
    </row>
    <row r="22" spans="1:4" x14ac:dyDescent="0.25">
      <c r="A22" s="4" t="s">
        <v>354</v>
      </c>
      <c r="B22" s="5"/>
      <c r="C22" s="5"/>
      <c r="D22" s="5"/>
    </row>
    <row r="23" spans="1:4" x14ac:dyDescent="0.25">
      <c r="A23" s="3" t="s">
        <v>757</v>
      </c>
      <c r="B23" s="5"/>
      <c r="C23" s="5"/>
      <c r="D23" s="5">
        <v>1</v>
      </c>
    </row>
    <row r="24" spans="1:4" x14ac:dyDescent="0.25">
      <c r="A24" s="3" t="s">
        <v>759</v>
      </c>
      <c r="B24" s="5"/>
      <c r="C24" s="5"/>
      <c r="D24" s="5">
        <v>282</v>
      </c>
    </row>
    <row r="25" spans="1:4" x14ac:dyDescent="0.25">
      <c r="A25" s="3" t="s">
        <v>764</v>
      </c>
      <c r="B25" s="5"/>
      <c r="C25" s="5"/>
      <c r="D25" s="5"/>
    </row>
    <row r="26" spans="1:4" x14ac:dyDescent="0.25">
      <c r="A26" s="4" t="s">
        <v>354</v>
      </c>
      <c r="B26" s="5"/>
      <c r="C26" s="5"/>
      <c r="D26" s="5"/>
    </row>
    <row r="27" spans="1:4" x14ac:dyDescent="0.25">
      <c r="A27" s="3" t="s">
        <v>757</v>
      </c>
      <c r="B27" s="5"/>
      <c r="C27" s="5"/>
      <c r="D27" s="5">
        <v>1</v>
      </c>
    </row>
    <row r="28" spans="1:4" x14ac:dyDescent="0.25">
      <c r="A28" s="3" t="s">
        <v>759</v>
      </c>
      <c r="B28" s="5"/>
      <c r="C28" s="5"/>
      <c r="D28" s="9">
        <v>25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65</v>
      </c>
      <c r="B1" s="1" t="s">
        <v>1</v>
      </c>
      <c r="C1" s="1" t="s">
        <v>595</v>
      </c>
    </row>
    <row r="2" spans="1:3" x14ac:dyDescent="0.25">
      <c r="A2" s="8"/>
      <c r="B2" s="1" t="s">
        <v>2</v>
      </c>
      <c r="C2" s="1" t="s">
        <v>25</v>
      </c>
    </row>
    <row r="3" spans="1:3" x14ac:dyDescent="0.25">
      <c r="A3" s="4" t="s">
        <v>312</v>
      </c>
      <c r="B3" s="5"/>
      <c r="C3" s="5"/>
    </row>
    <row r="4" spans="1:3" ht="30" x14ac:dyDescent="0.25">
      <c r="A4" s="3" t="s">
        <v>766</v>
      </c>
      <c r="B4" s="9">
        <v>8062000</v>
      </c>
      <c r="C4" s="9">
        <v>6559000</v>
      </c>
    </row>
    <row r="5" spans="1:3" ht="30" x14ac:dyDescent="0.25">
      <c r="A5" s="3" t="s">
        <v>767</v>
      </c>
      <c r="B5" s="6">
        <v>8113000</v>
      </c>
      <c r="C5" s="6">
        <v>6637000</v>
      </c>
    </row>
    <row r="6" spans="1:3" ht="30" x14ac:dyDescent="0.25">
      <c r="A6" s="3" t="s">
        <v>768</v>
      </c>
      <c r="B6" s="6">
        <v>8150000</v>
      </c>
      <c r="C6" s="6">
        <v>7664000</v>
      </c>
    </row>
    <row r="7" spans="1:3" ht="30" x14ac:dyDescent="0.25">
      <c r="A7" s="3" t="s">
        <v>769</v>
      </c>
      <c r="B7" s="6">
        <v>89000</v>
      </c>
      <c r="C7" s="6">
        <v>310000</v>
      </c>
    </row>
    <row r="8" spans="1:3" x14ac:dyDescent="0.25">
      <c r="A8" s="4" t="s">
        <v>312</v>
      </c>
      <c r="B8" s="5"/>
      <c r="C8" s="5"/>
    </row>
    <row r="9" spans="1:3" ht="30" x14ac:dyDescent="0.25">
      <c r="A9" s="3" t="s">
        <v>770</v>
      </c>
      <c r="B9" s="6">
        <v>965000</v>
      </c>
      <c r="C9" s="6">
        <v>873000</v>
      </c>
    </row>
    <row r="10" spans="1:3" ht="30" x14ac:dyDescent="0.25">
      <c r="A10" s="3" t="s">
        <v>771</v>
      </c>
      <c r="B10" s="6">
        <v>2500000</v>
      </c>
      <c r="C10" s="6">
        <v>2800000</v>
      </c>
    </row>
    <row r="11" spans="1:3" x14ac:dyDescent="0.25">
      <c r="A11" s="4" t="s">
        <v>312</v>
      </c>
      <c r="B11" s="5"/>
      <c r="C11" s="5"/>
    </row>
    <row r="12" spans="1:3" x14ac:dyDescent="0.25">
      <c r="A12" s="3" t="s">
        <v>759</v>
      </c>
      <c r="B12" s="6">
        <v>10518000</v>
      </c>
      <c r="C12" s="6">
        <v>9391000</v>
      </c>
    </row>
    <row r="13" spans="1:3" x14ac:dyDescent="0.25">
      <c r="A13" s="3" t="s">
        <v>772</v>
      </c>
      <c r="B13" s="6">
        <v>965000</v>
      </c>
      <c r="C13" s="6">
        <v>873000</v>
      </c>
    </row>
    <row r="14" spans="1:3" x14ac:dyDescent="0.25">
      <c r="A14" s="3" t="s">
        <v>773</v>
      </c>
      <c r="B14" s="6">
        <v>10579000</v>
      </c>
      <c r="C14" s="6">
        <v>9476000</v>
      </c>
    </row>
    <row r="15" spans="1:3" x14ac:dyDescent="0.25">
      <c r="A15" s="3" t="s">
        <v>774</v>
      </c>
      <c r="B15" s="6">
        <v>10629000</v>
      </c>
      <c r="C15" s="6">
        <v>10776000</v>
      </c>
    </row>
    <row r="16" spans="1:3" x14ac:dyDescent="0.25">
      <c r="A16" s="3" t="s">
        <v>775</v>
      </c>
      <c r="B16" s="6">
        <v>111000</v>
      </c>
      <c r="C16" s="6">
        <v>419000</v>
      </c>
    </row>
    <row r="17" spans="1:3" ht="60" x14ac:dyDescent="0.25">
      <c r="A17" s="3" t="s">
        <v>611</v>
      </c>
      <c r="B17" s="5"/>
      <c r="C17" s="5"/>
    </row>
    <row r="18" spans="1:3" x14ac:dyDescent="0.25">
      <c r="A18" s="4" t="s">
        <v>312</v>
      </c>
      <c r="B18" s="5"/>
      <c r="C18" s="5"/>
    </row>
    <row r="19" spans="1:3" ht="30" x14ac:dyDescent="0.25">
      <c r="A19" s="3" t="s">
        <v>766</v>
      </c>
      <c r="B19" s="6">
        <v>13000</v>
      </c>
      <c r="C19" s="6">
        <v>45000</v>
      </c>
    </row>
    <row r="20" spans="1:3" ht="30" x14ac:dyDescent="0.25">
      <c r="A20" s="3" t="s">
        <v>767</v>
      </c>
      <c r="B20" s="6">
        <v>25000</v>
      </c>
      <c r="C20" s="6">
        <v>70000</v>
      </c>
    </row>
    <row r="21" spans="1:3" ht="30" x14ac:dyDescent="0.25">
      <c r="A21" s="3" t="s">
        <v>768</v>
      </c>
      <c r="B21" s="6">
        <v>31000</v>
      </c>
      <c r="C21" s="6">
        <v>55000</v>
      </c>
    </row>
    <row r="22" spans="1:3" ht="30" x14ac:dyDescent="0.25">
      <c r="A22" s="3" t="s">
        <v>769</v>
      </c>
      <c r="B22" s="6">
        <v>1000</v>
      </c>
      <c r="C22" s="5"/>
    </row>
    <row r="23" spans="1:3" x14ac:dyDescent="0.25">
      <c r="A23" s="4" t="s">
        <v>312</v>
      </c>
      <c r="B23" s="5"/>
      <c r="C23" s="5"/>
    </row>
    <row r="24" spans="1:3" x14ac:dyDescent="0.25">
      <c r="A24" s="3" t="s">
        <v>759</v>
      </c>
      <c r="B24" s="6">
        <v>13000</v>
      </c>
      <c r="C24" s="6">
        <v>45000</v>
      </c>
    </row>
    <row r="25" spans="1:3" x14ac:dyDescent="0.25">
      <c r="A25" s="3" t="s">
        <v>773</v>
      </c>
      <c r="B25" s="6">
        <v>25000</v>
      </c>
      <c r="C25" s="6">
        <v>70000</v>
      </c>
    </row>
    <row r="26" spans="1:3" x14ac:dyDescent="0.25">
      <c r="A26" s="3" t="s">
        <v>774</v>
      </c>
      <c r="B26" s="6">
        <v>31000</v>
      </c>
      <c r="C26" s="6">
        <v>55000</v>
      </c>
    </row>
    <row r="27" spans="1:3" x14ac:dyDescent="0.25">
      <c r="A27" s="3" t="s">
        <v>775</v>
      </c>
      <c r="B27" s="6">
        <v>1000</v>
      </c>
      <c r="C27" s="5"/>
    </row>
    <row r="28" spans="1:3" ht="45" x14ac:dyDescent="0.25">
      <c r="A28" s="3" t="s">
        <v>612</v>
      </c>
      <c r="B28" s="5"/>
      <c r="C28" s="5"/>
    </row>
    <row r="29" spans="1:3" x14ac:dyDescent="0.25">
      <c r="A29" s="4" t="s">
        <v>312</v>
      </c>
      <c r="B29" s="5"/>
      <c r="C29" s="5"/>
    </row>
    <row r="30" spans="1:3" ht="30" x14ac:dyDescent="0.25">
      <c r="A30" s="3" t="s">
        <v>766</v>
      </c>
      <c r="B30" s="6">
        <v>942000</v>
      </c>
      <c r="C30" s="6">
        <v>947000</v>
      </c>
    </row>
    <row r="31" spans="1:3" ht="30" x14ac:dyDescent="0.25">
      <c r="A31" s="3" t="s">
        <v>767</v>
      </c>
      <c r="B31" s="6">
        <v>942000</v>
      </c>
      <c r="C31" s="6">
        <v>947000</v>
      </c>
    </row>
    <row r="32" spans="1:3" ht="30" x14ac:dyDescent="0.25">
      <c r="A32" s="3" t="s">
        <v>768</v>
      </c>
      <c r="B32" s="6">
        <v>944000</v>
      </c>
      <c r="C32" s="6">
        <v>957000</v>
      </c>
    </row>
    <row r="33" spans="1:3" ht="30" x14ac:dyDescent="0.25">
      <c r="A33" s="3" t="s">
        <v>769</v>
      </c>
      <c r="B33" s="6">
        <v>12000</v>
      </c>
      <c r="C33" s="6">
        <v>51000</v>
      </c>
    </row>
    <row r="34" spans="1:3" x14ac:dyDescent="0.25">
      <c r="A34" s="4" t="s">
        <v>312</v>
      </c>
      <c r="B34" s="5"/>
      <c r="C34" s="5"/>
    </row>
    <row r="35" spans="1:3" x14ac:dyDescent="0.25">
      <c r="A35" s="3" t="s">
        <v>759</v>
      </c>
      <c r="B35" s="6">
        <v>942000</v>
      </c>
      <c r="C35" s="6">
        <v>947000</v>
      </c>
    </row>
    <row r="36" spans="1:3" x14ac:dyDescent="0.25">
      <c r="A36" s="3" t="s">
        <v>773</v>
      </c>
      <c r="B36" s="6">
        <v>942000</v>
      </c>
      <c r="C36" s="6">
        <v>947000</v>
      </c>
    </row>
    <row r="37" spans="1:3" x14ac:dyDescent="0.25">
      <c r="A37" s="3" t="s">
        <v>774</v>
      </c>
      <c r="B37" s="6">
        <v>944000</v>
      </c>
      <c r="C37" s="6">
        <v>957000</v>
      </c>
    </row>
    <row r="38" spans="1:3" x14ac:dyDescent="0.25">
      <c r="A38" s="3" t="s">
        <v>775</v>
      </c>
      <c r="B38" s="6">
        <v>12000</v>
      </c>
      <c r="C38" s="6">
        <v>51000</v>
      </c>
    </row>
    <row r="39" spans="1:3" ht="45" x14ac:dyDescent="0.25">
      <c r="A39" s="3" t="s">
        <v>613</v>
      </c>
      <c r="B39" s="5"/>
      <c r="C39" s="5"/>
    </row>
    <row r="40" spans="1:3" x14ac:dyDescent="0.25">
      <c r="A40" s="4" t="s">
        <v>312</v>
      </c>
      <c r="B40" s="5"/>
      <c r="C40" s="5"/>
    </row>
    <row r="41" spans="1:3" ht="30" x14ac:dyDescent="0.25">
      <c r="A41" s="3" t="s">
        <v>766</v>
      </c>
      <c r="B41" s="6">
        <v>955000</v>
      </c>
      <c r="C41" s="6">
        <v>992000</v>
      </c>
    </row>
    <row r="42" spans="1:3" ht="30" x14ac:dyDescent="0.25">
      <c r="A42" s="3" t="s">
        <v>767</v>
      </c>
      <c r="B42" s="6">
        <v>967000</v>
      </c>
      <c r="C42" s="6">
        <v>1017000</v>
      </c>
    </row>
    <row r="43" spans="1:3" ht="30" x14ac:dyDescent="0.25">
      <c r="A43" s="3" t="s">
        <v>768</v>
      </c>
      <c r="B43" s="6">
        <v>975000</v>
      </c>
      <c r="C43" s="6">
        <v>1012000</v>
      </c>
    </row>
    <row r="44" spans="1:3" ht="30" x14ac:dyDescent="0.25">
      <c r="A44" s="3" t="s">
        <v>769</v>
      </c>
      <c r="B44" s="6">
        <v>13000</v>
      </c>
      <c r="C44" s="6">
        <v>51000</v>
      </c>
    </row>
    <row r="45" spans="1:3" x14ac:dyDescent="0.25">
      <c r="A45" s="4" t="s">
        <v>312</v>
      </c>
      <c r="B45" s="5"/>
      <c r="C45" s="5"/>
    </row>
    <row r="46" spans="1:3" x14ac:dyDescent="0.25">
      <c r="A46" s="3" t="s">
        <v>759</v>
      </c>
      <c r="B46" s="6">
        <v>955000</v>
      </c>
      <c r="C46" s="6">
        <v>992000</v>
      </c>
    </row>
    <row r="47" spans="1:3" x14ac:dyDescent="0.25">
      <c r="A47" s="3" t="s">
        <v>773</v>
      </c>
      <c r="B47" s="6">
        <v>967000</v>
      </c>
      <c r="C47" s="6">
        <v>1017000</v>
      </c>
    </row>
    <row r="48" spans="1:3" x14ac:dyDescent="0.25">
      <c r="A48" s="3" t="s">
        <v>774</v>
      </c>
      <c r="B48" s="6">
        <v>975000</v>
      </c>
      <c r="C48" s="6">
        <v>1012000</v>
      </c>
    </row>
    <row r="49" spans="1:3" x14ac:dyDescent="0.25">
      <c r="A49" s="3" t="s">
        <v>775</v>
      </c>
      <c r="B49" s="6">
        <v>13000</v>
      </c>
      <c r="C49" s="6">
        <v>51000</v>
      </c>
    </row>
    <row r="50" spans="1:3" ht="60" x14ac:dyDescent="0.25">
      <c r="A50" s="3" t="s">
        <v>615</v>
      </c>
      <c r="B50" s="5"/>
      <c r="C50" s="5"/>
    </row>
    <row r="51" spans="1:3" x14ac:dyDescent="0.25">
      <c r="A51" s="4" t="s">
        <v>312</v>
      </c>
      <c r="B51" s="5"/>
      <c r="C51" s="5"/>
    </row>
    <row r="52" spans="1:3" ht="30" x14ac:dyDescent="0.25">
      <c r="A52" s="3" t="s">
        <v>766</v>
      </c>
      <c r="B52" s="6">
        <v>4046000</v>
      </c>
      <c r="C52" s="6">
        <v>3352000</v>
      </c>
    </row>
    <row r="53" spans="1:3" ht="30" x14ac:dyDescent="0.25">
      <c r="A53" s="3" t="s">
        <v>767</v>
      </c>
      <c r="B53" s="6">
        <v>4046000</v>
      </c>
      <c r="C53" s="6">
        <v>3366000</v>
      </c>
    </row>
    <row r="54" spans="1:3" ht="30" x14ac:dyDescent="0.25">
      <c r="A54" s="3" t="s">
        <v>768</v>
      </c>
      <c r="B54" s="6">
        <v>4086000</v>
      </c>
      <c r="C54" s="6">
        <v>4300000</v>
      </c>
    </row>
    <row r="55" spans="1:3" ht="30" x14ac:dyDescent="0.25">
      <c r="A55" s="3" t="s">
        <v>769</v>
      </c>
      <c r="B55" s="6">
        <v>42000</v>
      </c>
      <c r="C55" s="6">
        <v>149000</v>
      </c>
    </row>
    <row r="56" spans="1:3" x14ac:dyDescent="0.25">
      <c r="A56" s="4" t="s">
        <v>312</v>
      </c>
      <c r="B56" s="5"/>
      <c r="C56" s="5"/>
    </row>
    <row r="57" spans="1:3" ht="30" x14ac:dyDescent="0.25">
      <c r="A57" s="3" t="s">
        <v>776</v>
      </c>
      <c r="B57" s="6">
        <v>1377000</v>
      </c>
      <c r="C57" s="6">
        <v>1382000</v>
      </c>
    </row>
    <row r="58" spans="1:3" ht="30" x14ac:dyDescent="0.25">
      <c r="A58" s="3" t="s">
        <v>770</v>
      </c>
      <c r="B58" s="6">
        <v>456000</v>
      </c>
      <c r="C58" s="6">
        <v>519000</v>
      </c>
    </row>
    <row r="59" spans="1:3" ht="30" x14ac:dyDescent="0.25">
      <c r="A59" s="3" t="s">
        <v>771</v>
      </c>
      <c r="B59" s="6">
        <v>1387000</v>
      </c>
      <c r="C59" s="6">
        <v>1389000</v>
      </c>
    </row>
    <row r="60" spans="1:3" ht="30" x14ac:dyDescent="0.25">
      <c r="A60" s="3" t="s">
        <v>777</v>
      </c>
      <c r="B60" s="6">
        <v>1391000</v>
      </c>
      <c r="C60" s="6">
        <v>1427000</v>
      </c>
    </row>
    <row r="61" spans="1:3" ht="30" x14ac:dyDescent="0.25">
      <c r="A61" s="3" t="s">
        <v>778</v>
      </c>
      <c r="B61" s="6">
        <v>12000</v>
      </c>
      <c r="C61" s="6">
        <v>51000</v>
      </c>
    </row>
    <row r="62" spans="1:3" x14ac:dyDescent="0.25">
      <c r="A62" s="4" t="s">
        <v>312</v>
      </c>
      <c r="B62" s="5"/>
      <c r="C62" s="5"/>
    </row>
    <row r="63" spans="1:3" x14ac:dyDescent="0.25">
      <c r="A63" s="3" t="s">
        <v>759</v>
      </c>
      <c r="B63" s="6">
        <v>5423000</v>
      </c>
      <c r="C63" s="6">
        <v>4734000</v>
      </c>
    </row>
    <row r="64" spans="1:3" x14ac:dyDescent="0.25">
      <c r="A64" s="3" t="s">
        <v>772</v>
      </c>
      <c r="B64" s="6">
        <v>456000</v>
      </c>
      <c r="C64" s="6">
        <v>519000</v>
      </c>
    </row>
    <row r="65" spans="1:3" x14ac:dyDescent="0.25">
      <c r="A65" s="3" t="s">
        <v>773</v>
      </c>
      <c r="B65" s="6">
        <v>5433000</v>
      </c>
      <c r="C65" s="6">
        <v>4755000</v>
      </c>
    </row>
    <row r="66" spans="1:3" x14ac:dyDescent="0.25">
      <c r="A66" s="3" t="s">
        <v>774</v>
      </c>
      <c r="B66" s="6">
        <v>5477000</v>
      </c>
      <c r="C66" s="6">
        <v>5727000</v>
      </c>
    </row>
    <row r="67" spans="1:3" x14ac:dyDescent="0.25">
      <c r="A67" s="3" t="s">
        <v>775</v>
      </c>
      <c r="B67" s="6">
        <v>54000</v>
      </c>
      <c r="C67" s="6">
        <v>200000</v>
      </c>
    </row>
    <row r="68" spans="1:3" ht="60" x14ac:dyDescent="0.25">
      <c r="A68" s="3" t="s">
        <v>616</v>
      </c>
      <c r="B68" s="5"/>
      <c r="C68" s="5"/>
    </row>
    <row r="69" spans="1:3" x14ac:dyDescent="0.25">
      <c r="A69" s="4" t="s">
        <v>312</v>
      </c>
      <c r="B69" s="5"/>
      <c r="C69" s="5"/>
    </row>
    <row r="70" spans="1:3" ht="30" x14ac:dyDescent="0.25">
      <c r="A70" s="3" t="s">
        <v>766</v>
      </c>
      <c r="B70" s="6">
        <v>602000</v>
      </c>
      <c r="C70" s="6">
        <v>369000</v>
      </c>
    </row>
    <row r="71" spans="1:3" ht="30" x14ac:dyDescent="0.25">
      <c r="A71" s="3" t="s">
        <v>767</v>
      </c>
      <c r="B71" s="6">
        <v>602000</v>
      </c>
      <c r="C71" s="6">
        <v>369000</v>
      </c>
    </row>
    <row r="72" spans="1:3" ht="30" x14ac:dyDescent="0.25">
      <c r="A72" s="3" t="s">
        <v>768</v>
      </c>
      <c r="B72" s="6">
        <v>578000</v>
      </c>
      <c r="C72" s="6">
        <v>426000</v>
      </c>
    </row>
    <row r="73" spans="1:3" ht="30" x14ac:dyDescent="0.25">
      <c r="A73" s="3" t="s">
        <v>769</v>
      </c>
      <c r="B73" s="6">
        <v>6000</v>
      </c>
      <c r="C73" s="6">
        <v>17000</v>
      </c>
    </row>
    <row r="74" spans="1:3" x14ac:dyDescent="0.25">
      <c r="A74" s="4" t="s">
        <v>312</v>
      </c>
      <c r="B74" s="5"/>
      <c r="C74" s="5"/>
    </row>
    <row r="75" spans="1:3" ht="30" x14ac:dyDescent="0.25">
      <c r="A75" s="3" t="s">
        <v>776</v>
      </c>
      <c r="B75" s="6">
        <v>747000</v>
      </c>
      <c r="C75" s="6">
        <v>317000</v>
      </c>
    </row>
    <row r="76" spans="1:3" ht="30" x14ac:dyDescent="0.25">
      <c r="A76" s="3" t="s">
        <v>770</v>
      </c>
      <c r="B76" s="6">
        <v>481000</v>
      </c>
      <c r="C76" s="6">
        <v>254000</v>
      </c>
    </row>
    <row r="77" spans="1:3" ht="30" x14ac:dyDescent="0.25">
      <c r="A77" s="3" t="s">
        <v>771</v>
      </c>
      <c r="B77" s="6">
        <v>747000</v>
      </c>
      <c r="C77" s="6">
        <v>317000</v>
      </c>
    </row>
    <row r="78" spans="1:3" ht="30" x14ac:dyDescent="0.25">
      <c r="A78" s="3" t="s">
        <v>777</v>
      </c>
      <c r="B78" s="6">
        <v>749000</v>
      </c>
      <c r="C78" s="6">
        <v>319000</v>
      </c>
    </row>
    <row r="79" spans="1:3" ht="30" x14ac:dyDescent="0.25">
      <c r="A79" s="3" t="s">
        <v>778</v>
      </c>
      <c r="B79" s="6">
        <v>10000</v>
      </c>
      <c r="C79" s="6">
        <v>17000</v>
      </c>
    </row>
    <row r="80" spans="1:3" x14ac:dyDescent="0.25">
      <c r="A80" s="4" t="s">
        <v>312</v>
      </c>
      <c r="B80" s="5"/>
      <c r="C80" s="5"/>
    </row>
    <row r="81" spans="1:3" x14ac:dyDescent="0.25">
      <c r="A81" s="3" t="s">
        <v>759</v>
      </c>
      <c r="B81" s="6">
        <v>1349000</v>
      </c>
      <c r="C81" s="6">
        <v>686000</v>
      </c>
    </row>
    <row r="82" spans="1:3" x14ac:dyDescent="0.25">
      <c r="A82" s="3" t="s">
        <v>772</v>
      </c>
      <c r="B82" s="6">
        <v>481000</v>
      </c>
      <c r="C82" s="6">
        <v>254000</v>
      </c>
    </row>
    <row r="83" spans="1:3" x14ac:dyDescent="0.25">
      <c r="A83" s="3" t="s">
        <v>773</v>
      </c>
      <c r="B83" s="6">
        <v>1349000</v>
      </c>
      <c r="C83" s="6">
        <v>686000</v>
      </c>
    </row>
    <row r="84" spans="1:3" x14ac:dyDescent="0.25">
      <c r="A84" s="3" t="s">
        <v>774</v>
      </c>
      <c r="B84" s="6">
        <v>1327000</v>
      </c>
      <c r="C84" s="6">
        <v>745000</v>
      </c>
    </row>
    <row r="85" spans="1:3" x14ac:dyDescent="0.25">
      <c r="A85" s="3" t="s">
        <v>775</v>
      </c>
      <c r="B85" s="6">
        <v>16000</v>
      </c>
      <c r="C85" s="6">
        <v>34000</v>
      </c>
    </row>
    <row r="86" spans="1:3" ht="45" x14ac:dyDescent="0.25">
      <c r="A86" s="3" t="s">
        <v>617</v>
      </c>
      <c r="B86" s="5"/>
      <c r="C86" s="5"/>
    </row>
    <row r="87" spans="1:3" x14ac:dyDescent="0.25">
      <c r="A87" s="4" t="s">
        <v>312</v>
      </c>
      <c r="B87" s="5"/>
      <c r="C87" s="5"/>
    </row>
    <row r="88" spans="1:3" ht="30" x14ac:dyDescent="0.25">
      <c r="A88" s="3" t="s">
        <v>766</v>
      </c>
      <c r="B88" s="6">
        <v>1685000</v>
      </c>
      <c r="C88" s="6">
        <v>1846000</v>
      </c>
    </row>
    <row r="89" spans="1:3" ht="30" x14ac:dyDescent="0.25">
      <c r="A89" s="3" t="s">
        <v>767</v>
      </c>
      <c r="B89" s="6">
        <v>1724000</v>
      </c>
      <c r="C89" s="6">
        <v>1885000</v>
      </c>
    </row>
    <row r="90" spans="1:3" ht="30" x14ac:dyDescent="0.25">
      <c r="A90" s="3" t="s">
        <v>768</v>
      </c>
      <c r="B90" s="6">
        <v>1729000</v>
      </c>
      <c r="C90" s="6">
        <v>1926000</v>
      </c>
    </row>
    <row r="91" spans="1:3" ht="30" x14ac:dyDescent="0.25">
      <c r="A91" s="3" t="s">
        <v>769</v>
      </c>
      <c r="B91" s="6">
        <v>20000</v>
      </c>
      <c r="C91" s="6">
        <v>93000</v>
      </c>
    </row>
    <row r="92" spans="1:3" x14ac:dyDescent="0.25">
      <c r="A92" s="4" t="s">
        <v>312</v>
      </c>
      <c r="B92" s="5"/>
      <c r="C92" s="5"/>
    </row>
    <row r="93" spans="1:3" x14ac:dyDescent="0.25">
      <c r="A93" s="3" t="s">
        <v>759</v>
      </c>
      <c r="B93" s="6">
        <v>1685000</v>
      </c>
      <c r="C93" s="6">
        <v>1846000</v>
      </c>
    </row>
    <row r="94" spans="1:3" x14ac:dyDescent="0.25">
      <c r="A94" s="3" t="s">
        <v>773</v>
      </c>
      <c r="B94" s="6">
        <v>1724000</v>
      </c>
      <c r="C94" s="6">
        <v>1885000</v>
      </c>
    </row>
    <row r="95" spans="1:3" x14ac:dyDescent="0.25">
      <c r="A95" s="3" t="s">
        <v>774</v>
      </c>
      <c r="B95" s="6">
        <v>1729000</v>
      </c>
      <c r="C95" s="6">
        <v>1926000</v>
      </c>
    </row>
    <row r="96" spans="1:3" x14ac:dyDescent="0.25">
      <c r="A96" s="3" t="s">
        <v>775</v>
      </c>
      <c r="B96" s="6">
        <v>20000</v>
      </c>
      <c r="C96" s="6">
        <v>93000</v>
      </c>
    </row>
    <row r="97" spans="1:3" ht="45" x14ac:dyDescent="0.25">
      <c r="A97" s="3" t="s">
        <v>619</v>
      </c>
      <c r="B97" s="5"/>
      <c r="C97" s="5"/>
    </row>
    <row r="98" spans="1:3" x14ac:dyDescent="0.25">
      <c r="A98" s="4" t="s">
        <v>312</v>
      </c>
      <c r="B98" s="5"/>
      <c r="C98" s="5"/>
    </row>
    <row r="99" spans="1:3" ht="30" x14ac:dyDescent="0.25">
      <c r="A99" s="3" t="s">
        <v>766</v>
      </c>
      <c r="B99" s="6">
        <v>5731000</v>
      </c>
      <c r="C99" s="6">
        <v>5198000</v>
      </c>
    </row>
    <row r="100" spans="1:3" ht="30" x14ac:dyDescent="0.25">
      <c r="A100" s="3" t="s">
        <v>767</v>
      </c>
      <c r="B100" s="6">
        <v>5770000</v>
      </c>
      <c r="C100" s="6">
        <v>5251000</v>
      </c>
    </row>
    <row r="101" spans="1:3" ht="30" x14ac:dyDescent="0.25">
      <c r="A101" s="3" t="s">
        <v>768</v>
      </c>
      <c r="B101" s="6">
        <v>5815000</v>
      </c>
      <c r="C101" s="6">
        <v>6226000</v>
      </c>
    </row>
    <row r="102" spans="1:3" ht="30" x14ac:dyDescent="0.25">
      <c r="A102" s="3" t="s">
        <v>769</v>
      </c>
      <c r="B102" s="6">
        <v>62000</v>
      </c>
      <c r="C102" s="6">
        <v>242000</v>
      </c>
    </row>
    <row r="103" spans="1:3" x14ac:dyDescent="0.25">
      <c r="A103" s="4" t="s">
        <v>312</v>
      </c>
      <c r="B103" s="5"/>
      <c r="C103" s="5"/>
    </row>
    <row r="104" spans="1:3" ht="30" x14ac:dyDescent="0.25">
      <c r="A104" s="3" t="s">
        <v>770</v>
      </c>
      <c r="B104" s="6">
        <v>456000</v>
      </c>
      <c r="C104" s="6">
        <v>519000</v>
      </c>
    </row>
    <row r="105" spans="1:3" x14ac:dyDescent="0.25">
      <c r="A105" s="4" t="s">
        <v>312</v>
      </c>
      <c r="B105" s="5"/>
      <c r="C105" s="5"/>
    </row>
    <row r="106" spans="1:3" x14ac:dyDescent="0.25">
      <c r="A106" s="3" t="s">
        <v>759</v>
      </c>
      <c r="B106" s="6">
        <v>7108000</v>
      </c>
      <c r="C106" s="6">
        <v>6580000</v>
      </c>
    </row>
    <row r="107" spans="1:3" x14ac:dyDescent="0.25">
      <c r="A107" s="3" t="s">
        <v>772</v>
      </c>
      <c r="B107" s="6">
        <v>456000</v>
      </c>
      <c r="C107" s="6">
        <v>519000</v>
      </c>
    </row>
    <row r="108" spans="1:3" x14ac:dyDescent="0.25">
      <c r="A108" s="3" t="s">
        <v>773</v>
      </c>
      <c r="B108" s="6">
        <v>7157000</v>
      </c>
      <c r="C108" s="6">
        <v>6640000</v>
      </c>
    </row>
    <row r="109" spans="1:3" x14ac:dyDescent="0.25">
      <c r="A109" s="3" t="s">
        <v>774</v>
      </c>
      <c r="B109" s="6">
        <v>7206000</v>
      </c>
      <c r="C109" s="6">
        <v>7653000</v>
      </c>
    </row>
    <row r="110" spans="1:3" x14ac:dyDescent="0.25">
      <c r="A110" s="3" t="s">
        <v>775</v>
      </c>
      <c r="B110" s="6">
        <v>74000</v>
      </c>
      <c r="C110" s="6">
        <v>293000</v>
      </c>
    </row>
    <row r="111" spans="1:3" ht="45" x14ac:dyDescent="0.25">
      <c r="A111" s="3" t="s">
        <v>620</v>
      </c>
      <c r="B111" s="5"/>
      <c r="C111" s="5"/>
    </row>
    <row r="112" spans="1:3" x14ac:dyDescent="0.25">
      <c r="A112" s="4" t="s">
        <v>312</v>
      </c>
      <c r="B112" s="5"/>
      <c r="C112" s="5"/>
    </row>
    <row r="113" spans="1:3" ht="30" x14ac:dyDescent="0.25">
      <c r="A113" s="3" t="s">
        <v>766</v>
      </c>
      <c r="B113" s="6">
        <v>602000</v>
      </c>
      <c r="C113" s="6">
        <v>369000</v>
      </c>
    </row>
    <row r="114" spans="1:3" ht="30" x14ac:dyDescent="0.25">
      <c r="A114" s="3" t="s">
        <v>767</v>
      </c>
      <c r="B114" s="6">
        <v>602000</v>
      </c>
      <c r="C114" s="6">
        <v>369000</v>
      </c>
    </row>
    <row r="115" spans="1:3" ht="30" x14ac:dyDescent="0.25">
      <c r="A115" s="3" t="s">
        <v>768</v>
      </c>
      <c r="B115" s="6">
        <v>578000</v>
      </c>
      <c r="C115" s="6">
        <v>426000</v>
      </c>
    </row>
    <row r="116" spans="1:3" ht="30" x14ac:dyDescent="0.25">
      <c r="A116" s="3" t="s">
        <v>769</v>
      </c>
      <c r="B116" s="6">
        <v>6000</v>
      </c>
      <c r="C116" s="6">
        <v>17000</v>
      </c>
    </row>
    <row r="117" spans="1:3" x14ac:dyDescent="0.25">
      <c r="A117" s="4" t="s">
        <v>312</v>
      </c>
      <c r="B117" s="5"/>
      <c r="C117" s="5"/>
    </row>
    <row r="118" spans="1:3" ht="30" x14ac:dyDescent="0.25">
      <c r="A118" s="3" t="s">
        <v>770</v>
      </c>
      <c r="B118" s="6">
        <v>481000</v>
      </c>
      <c r="C118" s="6">
        <v>254000</v>
      </c>
    </row>
    <row r="119" spans="1:3" x14ac:dyDescent="0.25">
      <c r="A119" s="4" t="s">
        <v>312</v>
      </c>
      <c r="B119" s="5"/>
      <c r="C119" s="5"/>
    </row>
    <row r="120" spans="1:3" x14ac:dyDescent="0.25">
      <c r="A120" s="3" t="s">
        <v>759</v>
      </c>
      <c r="B120" s="6">
        <v>1349000</v>
      </c>
      <c r="C120" s="6">
        <v>686000</v>
      </c>
    </row>
    <row r="121" spans="1:3" x14ac:dyDescent="0.25">
      <c r="A121" s="3" t="s">
        <v>772</v>
      </c>
      <c r="B121" s="6">
        <v>481000</v>
      </c>
      <c r="C121" s="6">
        <v>254000</v>
      </c>
    </row>
    <row r="122" spans="1:3" x14ac:dyDescent="0.25">
      <c r="A122" s="3" t="s">
        <v>773</v>
      </c>
      <c r="B122" s="6">
        <v>1349000</v>
      </c>
      <c r="C122" s="6">
        <v>686000</v>
      </c>
    </row>
    <row r="123" spans="1:3" x14ac:dyDescent="0.25">
      <c r="A123" s="3" t="s">
        <v>774</v>
      </c>
      <c r="B123" s="6">
        <v>1327000</v>
      </c>
      <c r="C123" s="6">
        <v>745000</v>
      </c>
    </row>
    <row r="124" spans="1:3" x14ac:dyDescent="0.25">
      <c r="A124" s="3" t="s">
        <v>775</v>
      </c>
      <c r="B124" s="6">
        <v>16000</v>
      </c>
      <c r="C124" s="6">
        <v>34000</v>
      </c>
    </row>
    <row r="125" spans="1:3" ht="60" x14ac:dyDescent="0.25">
      <c r="A125" s="3" t="s">
        <v>621</v>
      </c>
      <c r="B125" s="5"/>
      <c r="C125" s="5"/>
    </row>
    <row r="126" spans="1:3" x14ac:dyDescent="0.25">
      <c r="A126" s="4" t="s">
        <v>312</v>
      </c>
      <c r="B126" s="5"/>
      <c r="C126" s="5"/>
    </row>
    <row r="127" spans="1:3" ht="30" x14ac:dyDescent="0.25">
      <c r="A127" s="3" t="s">
        <v>766</v>
      </c>
      <c r="B127" s="6">
        <v>774000</v>
      </c>
      <c r="C127" s="5"/>
    </row>
    <row r="128" spans="1:3" ht="30" x14ac:dyDescent="0.25">
      <c r="A128" s="3" t="s">
        <v>767</v>
      </c>
      <c r="B128" s="6">
        <v>774000</v>
      </c>
      <c r="C128" s="5"/>
    </row>
    <row r="129" spans="1:3" ht="30" x14ac:dyDescent="0.25">
      <c r="A129" s="3" t="s">
        <v>768</v>
      </c>
      <c r="B129" s="6">
        <v>782000</v>
      </c>
      <c r="C129" s="5"/>
    </row>
    <row r="130" spans="1:3" ht="30" x14ac:dyDescent="0.25">
      <c r="A130" s="3" t="s">
        <v>769</v>
      </c>
      <c r="B130" s="6">
        <v>8000</v>
      </c>
      <c r="C130" s="5"/>
    </row>
    <row r="131" spans="1:3" x14ac:dyDescent="0.25">
      <c r="A131" s="4" t="s">
        <v>312</v>
      </c>
      <c r="B131" s="5"/>
      <c r="C131" s="5"/>
    </row>
    <row r="132" spans="1:3" ht="30" x14ac:dyDescent="0.25">
      <c r="A132" s="3" t="s">
        <v>776</v>
      </c>
      <c r="B132" s="6">
        <v>332000</v>
      </c>
      <c r="C132" s="6">
        <v>1133000</v>
      </c>
    </row>
    <row r="133" spans="1:3" ht="30" x14ac:dyDescent="0.25">
      <c r="A133" s="3" t="s">
        <v>770</v>
      </c>
      <c r="B133" s="6">
        <v>28000</v>
      </c>
      <c r="C133" s="6">
        <v>100000</v>
      </c>
    </row>
    <row r="134" spans="1:3" ht="30" x14ac:dyDescent="0.25">
      <c r="A134" s="3" t="s">
        <v>771</v>
      </c>
      <c r="B134" s="6">
        <v>332000</v>
      </c>
      <c r="C134" s="6">
        <v>1133000</v>
      </c>
    </row>
    <row r="135" spans="1:3" ht="30" x14ac:dyDescent="0.25">
      <c r="A135" s="3" t="s">
        <v>777</v>
      </c>
      <c r="B135" s="6">
        <v>339000</v>
      </c>
      <c r="C135" s="6">
        <v>1366000</v>
      </c>
    </row>
    <row r="136" spans="1:3" ht="30" x14ac:dyDescent="0.25">
      <c r="A136" s="3" t="s">
        <v>778</v>
      </c>
      <c r="B136" s="5"/>
      <c r="C136" s="6">
        <v>41000</v>
      </c>
    </row>
    <row r="137" spans="1:3" x14ac:dyDescent="0.25">
      <c r="A137" s="4" t="s">
        <v>312</v>
      </c>
      <c r="B137" s="5"/>
      <c r="C137" s="5"/>
    </row>
    <row r="138" spans="1:3" x14ac:dyDescent="0.25">
      <c r="A138" s="3" t="s">
        <v>759</v>
      </c>
      <c r="B138" s="6">
        <v>1106000</v>
      </c>
      <c r="C138" s="6">
        <v>1133000</v>
      </c>
    </row>
    <row r="139" spans="1:3" x14ac:dyDescent="0.25">
      <c r="A139" s="3" t="s">
        <v>772</v>
      </c>
      <c r="B139" s="6">
        <v>28000</v>
      </c>
      <c r="C139" s="6">
        <v>100000</v>
      </c>
    </row>
    <row r="140" spans="1:3" x14ac:dyDescent="0.25">
      <c r="A140" s="3" t="s">
        <v>773</v>
      </c>
      <c r="B140" s="6">
        <v>1106000</v>
      </c>
      <c r="C140" s="6">
        <v>1133000</v>
      </c>
    </row>
    <row r="141" spans="1:3" x14ac:dyDescent="0.25">
      <c r="A141" s="3" t="s">
        <v>774</v>
      </c>
      <c r="B141" s="6">
        <v>1121000</v>
      </c>
      <c r="C141" s="6">
        <v>1366000</v>
      </c>
    </row>
    <row r="142" spans="1:3" x14ac:dyDescent="0.25">
      <c r="A142" s="3" t="s">
        <v>775</v>
      </c>
      <c r="B142" s="6">
        <v>8000</v>
      </c>
      <c r="C142" s="6">
        <v>41000</v>
      </c>
    </row>
    <row r="143" spans="1:3" ht="45" x14ac:dyDescent="0.25">
      <c r="A143" s="3" t="s">
        <v>623</v>
      </c>
      <c r="B143" s="5"/>
      <c r="C143" s="5"/>
    </row>
    <row r="144" spans="1:3" x14ac:dyDescent="0.25">
      <c r="A144" s="4" t="s">
        <v>312</v>
      </c>
      <c r="B144" s="5"/>
      <c r="C144" s="5"/>
    </row>
    <row r="145" spans="1:3" ht="30" x14ac:dyDescent="0.25">
      <c r="A145" s="3" t="s">
        <v>766</v>
      </c>
      <c r="B145" s="6">
        <v>774000</v>
      </c>
      <c r="C145" s="5"/>
    </row>
    <row r="146" spans="1:3" ht="30" x14ac:dyDescent="0.25">
      <c r="A146" s="3" t="s">
        <v>767</v>
      </c>
      <c r="B146" s="6">
        <v>774000</v>
      </c>
      <c r="C146" s="5"/>
    </row>
    <row r="147" spans="1:3" ht="30" x14ac:dyDescent="0.25">
      <c r="A147" s="3" t="s">
        <v>768</v>
      </c>
      <c r="B147" s="6">
        <v>782000</v>
      </c>
      <c r="C147" s="5"/>
    </row>
    <row r="148" spans="1:3" ht="30" x14ac:dyDescent="0.25">
      <c r="A148" s="3" t="s">
        <v>769</v>
      </c>
      <c r="B148" s="6">
        <v>8000</v>
      </c>
      <c r="C148" s="5"/>
    </row>
    <row r="149" spans="1:3" x14ac:dyDescent="0.25">
      <c r="A149" s="4" t="s">
        <v>312</v>
      </c>
      <c r="B149" s="5"/>
      <c r="C149" s="5"/>
    </row>
    <row r="150" spans="1:3" ht="30" x14ac:dyDescent="0.25">
      <c r="A150" s="3" t="s">
        <v>770</v>
      </c>
      <c r="B150" s="6">
        <v>28000</v>
      </c>
      <c r="C150" s="6">
        <v>100000</v>
      </c>
    </row>
    <row r="151" spans="1:3" x14ac:dyDescent="0.25">
      <c r="A151" s="4" t="s">
        <v>312</v>
      </c>
      <c r="B151" s="5"/>
      <c r="C151" s="5"/>
    </row>
    <row r="152" spans="1:3" x14ac:dyDescent="0.25">
      <c r="A152" s="3" t="s">
        <v>759</v>
      </c>
      <c r="B152" s="6">
        <v>1106000</v>
      </c>
      <c r="C152" s="6">
        <v>1133000</v>
      </c>
    </row>
    <row r="153" spans="1:3" x14ac:dyDescent="0.25">
      <c r="A153" s="3" t="s">
        <v>772</v>
      </c>
      <c r="B153" s="6">
        <v>28000</v>
      </c>
      <c r="C153" s="6">
        <v>100000</v>
      </c>
    </row>
    <row r="154" spans="1:3" x14ac:dyDescent="0.25">
      <c r="A154" s="3" t="s">
        <v>773</v>
      </c>
      <c r="B154" s="6">
        <v>1106000</v>
      </c>
      <c r="C154" s="6">
        <v>1133000</v>
      </c>
    </row>
    <row r="155" spans="1:3" x14ac:dyDescent="0.25">
      <c r="A155" s="3" t="s">
        <v>774</v>
      </c>
      <c r="B155" s="6">
        <v>1121000</v>
      </c>
      <c r="C155" s="6">
        <v>1366000</v>
      </c>
    </row>
    <row r="156" spans="1:3" x14ac:dyDescent="0.25">
      <c r="A156" s="3" t="s">
        <v>775</v>
      </c>
      <c r="B156" s="6">
        <v>8000</v>
      </c>
      <c r="C156" s="6">
        <v>41000</v>
      </c>
    </row>
    <row r="157" spans="1:3" x14ac:dyDescent="0.25">
      <c r="A157" s="3" t="s">
        <v>606</v>
      </c>
      <c r="B157" s="5"/>
      <c r="C157" s="5"/>
    </row>
    <row r="158" spans="1:3" x14ac:dyDescent="0.25">
      <c r="A158" s="4" t="s">
        <v>312</v>
      </c>
      <c r="B158" s="5"/>
      <c r="C158" s="5"/>
    </row>
    <row r="159" spans="1:3" ht="30" x14ac:dyDescent="0.25">
      <c r="A159" s="3" t="s">
        <v>766</v>
      </c>
      <c r="B159" s="6">
        <v>5435000</v>
      </c>
      <c r="C159" s="6">
        <v>3766000</v>
      </c>
    </row>
    <row r="160" spans="1:3" ht="30" x14ac:dyDescent="0.25">
      <c r="A160" s="3" t="s">
        <v>767</v>
      </c>
      <c r="B160" s="6">
        <v>5447000</v>
      </c>
      <c r="C160" s="6">
        <v>3805000</v>
      </c>
    </row>
    <row r="161" spans="1:3" ht="30" x14ac:dyDescent="0.25">
      <c r="A161" s="3" t="s">
        <v>768</v>
      </c>
      <c r="B161" s="6">
        <v>5477000</v>
      </c>
      <c r="C161" s="6">
        <v>4781000</v>
      </c>
    </row>
    <row r="162" spans="1:3" ht="30" x14ac:dyDescent="0.25">
      <c r="A162" s="3" t="s">
        <v>769</v>
      </c>
      <c r="B162" s="6">
        <v>57000</v>
      </c>
      <c r="C162" s="6">
        <v>166000</v>
      </c>
    </row>
    <row r="163" spans="1:3" x14ac:dyDescent="0.25">
      <c r="A163" s="4" t="s">
        <v>312</v>
      </c>
      <c r="B163" s="5"/>
      <c r="C163" s="5"/>
    </row>
    <row r="164" spans="1:3" ht="30" x14ac:dyDescent="0.25">
      <c r="A164" s="3" t="s">
        <v>776</v>
      </c>
      <c r="B164" s="6">
        <v>2456000</v>
      </c>
      <c r="C164" s="6">
        <v>2832000</v>
      </c>
    </row>
    <row r="165" spans="1:3" ht="30" x14ac:dyDescent="0.25">
      <c r="A165" s="3" t="s">
        <v>770</v>
      </c>
      <c r="B165" s="6">
        <v>965000</v>
      </c>
      <c r="C165" s="6">
        <v>873000</v>
      </c>
    </row>
    <row r="166" spans="1:3" ht="30" x14ac:dyDescent="0.25">
      <c r="A166" s="3" t="s">
        <v>771</v>
      </c>
      <c r="B166" s="6">
        <v>2466000</v>
      </c>
      <c r="C166" s="6">
        <v>2839000</v>
      </c>
    </row>
    <row r="167" spans="1:3" ht="30" x14ac:dyDescent="0.25">
      <c r="A167" s="3" t="s">
        <v>777</v>
      </c>
      <c r="B167" s="6">
        <v>2479000</v>
      </c>
      <c r="C167" s="6">
        <v>3112000</v>
      </c>
    </row>
    <row r="168" spans="1:3" ht="30" x14ac:dyDescent="0.25">
      <c r="A168" s="3" t="s">
        <v>778</v>
      </c>
      <c r="B168" s="6">
        <v>22000</v>
      </c>
      <c r="C168" s="6">
        <v>109000</v>
      </c>
    </row>
    <row r="169" spans="1:3" x14ac:dyDescent="0.25">
      <c r="A169" s="4" t="s">
        <v>312</v>
      </c>
      <c r="B169" s="5"/>
      <c r="C169" s="5"/>
    </row>
    <row r="170" spans="1:3" x14ac:dyDescent="0.25">
      <c r="A170" s="3" t="s">
        <v>759</v>
      </c>
      <c r="B170" s="6">
        <v>7891000</v>
      </c>
      <c r="C170" s="6">
        <v>6598000</v>
      </c>
    </row>
    <row r="171" spans="1:3" x14ac:dyDescent="0.25">
      <c r="A171" s="3" t="s">
        <v>772</v>
      </c>
      <c r="B171" s="6">
        <v>965000</v>
      </c>
      <c r="C171" s="6">
        <v>873000</v>
      </c>
    </row>
    <row r="172" spans="1:3" x14ac:dyDescent="0.25">
      <c r="A172" s="3" t="s">
        <v>773</v>
      </c>
      <c r="B172" s="6">
        <v>7913000</v>
      </c>
      <c r="C172" s="6">
        <v>6644000</v>
      </c>
    </row>
    <row r="173" spans="1:3" x14ac:dyDescent="0.25">
      <c r="A173" s="3" t="s">
        <v>774</v>
      </c>
      <c r="B173" s="6">
        <v>7956000</v>
      </c>
      <c r="C173" s="6">
        <v>7893000</v>
      </c>
    </row>
    <row r="174" spans="1:3" x14ac:dyDescent="0.25">
      <c r="A174" s="3" t="s">
        <v>775</v>
      </c>
      <c r="B174" s="6">
        <v>79000</v>
      </c>
      <c r="C174" s="6">
        <v>275000</v>
      </c>
    </row>
    <row r="175" spans="1:3" x14ac:dyDescent="0.25">
      <c r="A175" s="3" t="s">
        <v>607</v>
      </c>
      <c r="B175" s="5"/>
      <c r="C175" s="5"/>
    </row>
    <row r="176" spans="1:3" x14ac:dyDescent="0.25">
      <c r="A176" s="4" t="s">
        <v>312</v>
      </c>
      <c r="B176" s="5"/>
      <c r="C176" s="5"/>
    </row>
    <row r="177" spans="1:3" ht="30" x14ac:dyDescent="0.25">
      <c r="A177" s="3" t="s">
        <v>766</v>
      </c>
      <c r="B177" s="6">
        <v>2627000</v>
      </c>
      <c r="C177" s="6">
        <v>2793000</v>
      </c>
    </row>
    <row r="178" spans="1:3" ht="30" x14ac:dyDescent="0.25">
      <c r="A178" s="3" t="s">
        <v>767</v>
      </c>
      <c r="B178" s="6">
        <v>2666000</v>
      </c>
      <c r="C178" s="6">
        <v>2832000</v>
      </c>
    </row>
    <row r="179" spans="1:3" ht="30" x14ac:dyDescent="0.25">
      <c r="A179" s="3" t="s">
        <v>768</v>
      </c>
      <c r="B179" s="6">
        <v>2673000</v>
      </c>
      <c r="C179" s="6">
        <v>2883000</v>
      </c>
    </row>
    <row r="180" spans="1:3" ht="30" x14ac:dyDescent="0.25">
      <c r="A180" s="3" t="s">
        <v>769</v>
      </c>
      <c r="B180" s="6">
        <v>32000</v>
      </c>
      <c r="C180" s="6">
        <v>144000</v>
      </c>
    </row>
    <row r="181" spans="1:3" x14ac:dyDescent="0.25">
      <c r="A181" s="4" t="s">
        <v>312</v>
      </c>
      <c r="B181" s="5"/>
      <c r="C181" s="5"/>
    </row>
    <row r="182" spans="1:3" x14ac:dyDescent="0.25">
      <c r="A182" s="3" t="s">
        <v>759</v>
      </c>
      <c r="B182" s="6">
        <v>2627000</v>
      </c>
      <c r="C182" s="6">
        <v>2793000</v>
      </c>
    </row>
    <row r="183" spans="1:3" x14ac:dyDescent="0.25">
      <c r="A183" s="3" t="s">
        <v>773</v>
      </c>
      <c r="B183" s="6">
        <v>2666000</v>
      </c>
      <c r="C183" s="6">
        <v>2832000</v>
      </c>
    </row>
    <row r="184" spans="1:3" x14ac:dyDescent="0.25">
      <c r="A184" s="3" t="s">
        <v>774</v>
      </c>
      <c r="B184" s="6">
        <v>2673000</v>
      </c>
      <c r="C184" s="6">
        <v>2883000</v>
      </c>
    </row>
    <row r="185" spans="1:3" x14ac:dyDescent="0.25">
      <c r="A185" s="3" t="s">
        <v>775</v>
      </c>
      <c r="B185" s="9">
        <v>32000</v>
      </c>
      <c r="C185" s="9">
        <v>144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779</v>
      </c>
      <c r="B1" s="8" t="s">
        <v>1</v>
      </c>
      <c r="C1" s="8"/>
      <c r="D1" s="1"/>
      <c r="E1" s="1"/>
    </row>
    <row r="2" spans="1:5" ht="30" x14ac:dyDescent="0.25">
      <c r="A2" s="1" t="s">
        <v>24</v>
      </c>
      <c r="B2" s="1" t="s">
        <v>2</v>
      </c>
      <c r="C2" s="1" t="s">
        <v>73</v>
      </c>
      <c r="D2" s="1" t="s">
        <v>25</v>
      </c>
      <c r="E2" s="1" t="s">
        <v>780</v>
      </c>
    </row>
    <row r="3" spans="1:5" ht="30" x14ac:dyDescent="0.25">
      <c r="A3" s="4" t="s">
        <v>781</v>
      </c>
      <c r="B3" s="5"/>
      <c r="C3" s="5"/>
      <c r="D3" s="5"/>
      <c r="E3" s="5"/>
    </row>
    <row r="4" spans="1:5" x14ac:dyDescent="0.25">
      <c r="A4" s="3" t="s">
        <v>782</v>
      </c>
      <c r="B4" s="9">
        <v>5478</v>
      </c>
      <c r="C4" s="9">
        <v>5372</v>
      </c>
      <c r="D4" s="9">
        <v>5195</v>
      </c>
      <c r="E4" s="9">
        <v>5382</v>
      </c>
    </row>
    <row r="5" spans="1:5" x14ac:dyDescent="0.25">
      <c r="A5" s="3" t="s">
        <v>388</v>
      </c>
      <c r="B5" s="5">
        <v>965</v>
      </c>
      <c r="C5" s="6">
        <v>1286</v>
      </c>
      <c r="D5" s="5">
        <v>873</v>
      </c>
      <c r="E5" s="5"/>
    </row>
    <row r="6" spans="1:5" ht="30" x14ac:dyDescent="0.25">
      <c r="A6" s="3" t="s">
        <v>389</v>
      </c>
      <c r="B6" s="6">
        <v>4513</v>
      </c>
      <c r="C6" s="6">
        <v>4086</v>
      </c>
      <c r="D6" s="6">
        <v>4322</v>
      </c>
      <c r="E6" s="5"/>
    </row>
    <row r="7" spans="1:5" x14ac:dyDescent="0.25">
      <c r="A7" s="3" t="s">
        <v>381</v>
      </c>
      <c r="B7" s="5">
        <v>-53</v>
      </c>
      <c r="C7" s="5">
        <v>-36</v>
      </c>
      <c r="D7" s="5"/>
      <c r="E7" s="5"/>
    </row>
    <row r="8" spans="1:5" x14ac:dyDescent="0.25">
      <c r="A8" s="3" t="s">
        <v>385</v>
      </c>
      <c r="B8" s="5">
        <v>36</v>
      </c>
      <c r="C8" s="5">
        <v>26</v>
      </c>
      <c r="D8" s="5"/>
      <c r="E8" s="5"/>
    </row>
    <row r="9" spans="1:5" x14ac:dyDescent="0.25">
      <c r="A9" s="3" t="s">
        <v>386</v>
      </c>
      <c r="B9" s="5">
        <v>300</v>
      </c>
      <c r="C9" s="5"/>
      <c r="D9" s="5"/>
      <c r="E9" s="5"/>
    </row>
    <row r="10" spans="1:5" ht="45" x14ac:dyDescent="0.25">
      <c r="A10" s="3" t="s">
        <v>613</v>
      </c>
      <c r="B10" s="5"/>
      <c r="C10" s="5"/>
      <c r="D10" s="5"/>
      <c r="E10" s="5"/>
    </row>
    <row r="11" spans="1:5" ht="30" x14ac:dyDescent="0.25">
      <c r="A11" s="4" t="s">
        <v>781</v>
      </c>
      <c r="B11" s="5"/>
      <c r="C11" s="5"/>
      <c r="D11" s="5"/>
      <c r="E11" s="5"/>
    </row>
    <row r="12" spans="1:5" x14ac:dyDescent="0.25">
      <c r="A12" s="3" t="s">
        <v>782</v>
      </c>
      <c r="B12" s="6">
        <v>2513</v>
      </c>
      <c r="C12" s="6">
        <v>1481</v>
      </c>
      <c r="D12" s="6">
        <v>2690</v>
      </c>
      <c r="E12" s="6">
        <v>1481</v>
      </c>
    </row>
    <row r="13" spans="1:5" ht="30" x14ac:dyDescent="0.25">
      <c r="A13" s="3" t="s">
        <v>389</v>
      </c>
      <c r="B13" s="6">
        <v>2513</v>
      </c>
      <c r="C13" s="6">
        <v>1481</v>
      </c>
      <c r="D13" s="6">
        <v>2690</v>
      </c>
      <c r="E13" s="5"/>
    </row>
    <row r="14" spans="1:5" x14ac:dyDescent="0.25">
      <c r="A14" s="3" t="s">
        <v>385</v>
      </c>
      <c r="B14" s="5">
        <v>3</v>
      </c>
      <c r="C14" s="5">
        <v>1</v>
      </c>
      <c r="D14" s="5"/>
      <c r="E14" s="5"/>
    </row>
    <row r="15" spans="1:5" x14ac:dyDescent="0.25">
      <c r="A15" s="3" t="s">
        <v>386</v>
      </c>
      <c r="B15" s="5">
        <v>-180</v>
      </c>
      <c r="C15" s="5">
        <v>-1</v>
      </c>
      <c r="D15" s="5"/>
      <c r="E15" s="5"/>
    </row>
    <row r="16" spans="1:5" ht="45" x14ac:dyDescent="0.25">
      <c r="A16" s="3" t="s">
        <v>783</v>
      </c>
      <c r="B16" s="5"/>
      <c r="C16" s="5"/>
      <c r="D16" s="5"/>
      <c r="E16" s="5"/>
    </row>
    <row r="17" spans="1:5" ht="30" x14ac:dyDescent="0.25">
      <c r="A17" s="4" t="s">
        <v>781</v>
      </c>
      <c r="B17" s="5"/>
      <c r="C17" s="5"/>
      <c r="D17" s="5"/>
      <c r="E17" s="5"/>
    </row>
    <row r="18" spans="1:5" x14ac:dyDescent="0.25">
      <c r="A18" s="3" t="s">
        <v>782</v>
      </c>
      <c r="B18" s="5">
        <v>608</v>
      </c>
      <c r="C18" s="6">
        <v>1703</v>
      </c>
      <c r="D18" s="5">
        <v>582</v>
      </c>
      <c r="E18" s="6">
        <v>1703</v>
      </c>
    </row>
    <row r="19" spans="1:5" x14ac:dyDescent="0.25">
      <c r="A19" s="3" t="s">
        <v>388</v>
      </c>
      <c r="B19" s="5">
        <v>456</v>
      </c>
      <c r="C19" s="5">
        <v>785</v>
      </c>
      <c r="D19" s="5">
        <v>519</v>
      </c>
      <c r="E19" s="5"/>
    </row>
    <row r="20" spans="1:5" ht="30" x14ac:dyDescent="0.25">
      <c r="A20" s="3" t="s">
        <v>389</v>
      </c>
      <c r="B20" s="5">
        <v>152</v>
      </c>
      <c r="C20" s="5">
        <v>918</v>
      </c>
      <c r="D20" s="5">
        <v>63</v>
      </c>
      <c r="E20" s="5"/>
    </row>
    <row r="21" spans="1:5" x14ac:dyDescent="0.25">
      <c r="A21" s="3" t="s">
        <v>381</v>
      </c>
      <c r="B21" s="5">
        <v>-6</v>
      </c>
      <c r="C21" s="5"/>
      <c r="D21" s="5"/>
      <c r="E21" s="5"/>
    </row>
    <row r="22" spans="1:5" x14ac:dyDescent="0.25">
      <c r="A22" s="3" t="s">
        <v>385</v>
      </c>
      <c r="B22" s="5">
        <v>2</v>
      </c>
      <c r="C22" s="5"/>
      <c r="D22" s="5"/>
      <c r="E22" s="5"/>
    </row>
    <row r="23" spans="1:5" x14ac:dyDescent="0.25">
      <c r="A23" s="3" t="s">
        <v>386</v>
      </c>
      <c r="B23" s="5">
        <v>30</v>
      </c>
      <c r="C23" s="5"/>
      <c r="D23" s="5"/>
      <c r="E23" s="5"/>
    </row>
    <row r="24" spans="1:5" ht="45" x14ac:dyDescent="0.25">
      <c r="A24" s="3" t="s">
        <v>623</v>
      </c>
      <c r="B24" s="5"/>
      <c r="C24" s="5"/>
      <c r="D24" s="5"/>
      <c r="E24" s="5"/>
    </row>
    <row r="25" spans="1:5" ht="30" x14ac:dyDescent="0.25">
      <c r="A25" s="4" t="s">
        <v>781</v>
      </c>
      <c r="B25" s="5"/>
      <c r="C25" s="5"/>
      <c r="D25" s="5"/>
      <c r="E25" s="5"/>
    </row>
    <row r="26" spans="1:5" x14ac:dyDescent="0.25">
      <c r="A26" s="3" t="s">
        <v>782</v>
      </c>
      <c r="B26" s="5">
        <v>145</v>
      </c>
      <c r="C26" s="5">
        <v>355</v>
      </c>
      <c r="D26" s="5">
        <v>122</v>
      </c>
      <c r="E26" s="5">
        <v>355</v>
      </c>
    </row>
    <row r="27" spans="1:5" x14ac:dyDescent="0.25">
      <c r="A27" s="3" t="s">
        <v>388</v>
      </c>
      <c r="B27" s="5">
        <v>28</v>
      </c>
      <c r="C27" s="5">
        <v>249</v>
      </c>
      <c r="D27" s="5">
        <v>100</v>
      </c>
      <c r="E27" s="5"/>
    </row>
    <row r="28" spans="1:5" ht="30" x14ac:dyDescent="0.25">
      <c r="A28" s="3" t="s">
        <v>389</v>
      </c>
      <c r="B28" s="5">
        <v>117</v>
      </c>
      <c r="C28" s="5">
        <v>106</v>
      </c>
      <c r="D28" s="5">
        <v>22</v>
      </c>
      <c r="E28" s="5"/>
    </row>
    <row r="29" spans="1:5" x14ac:dyDescent="0.25">
      <c r="A29" s="3" t="s">
        <v>386</v>
      </c>
      <c r="B29" s="5">
        <v>23</v>
      </c>
      <c r="C29" s="5"/>
      <c r="D29" s="5"/>
      <c r="E29" s="5"/>
    </row>
    <row r="30" spans="1:5" ht="45" x14ac:dyDescent="0.25">
      <c r="A30" s="3" t="s">
        <v>620</v>
      </c>
      <c r="B30" s="5"/>
      <c r="C30" s="5"/>
      <c r="D30" s="5"/>
      <c r="E30" s="5"/>
    </row>
    <row r="31" spans="1:5" ht="30" x14ac:dyDescent="0.25">
      <c r="A31" s="4" t="s">
        <v>781</v>
      </c>
      <c r="B31" s="5"/>
      <c r="C31" s="5"/>
      <c r="D31" s="5"/>
      <c r="E31" s="5"/>
    </row>
    <row r="32" spans="1:5" x14ac:dyDescent="0.25">
      <c r="A32" s="3" t="s">
        <v>782</v>
      </c>
      <c r="B32" s="5">
        <v>913</v>
      </c>
      <c r="C32" s="6">
        <v>1014</v>
      </c>
      <c r="D32" s="5">
        <v>684</v>
      </c>
      <c r="E32" s="6">
        <v>1013</v>
      </c>
    </row>
    <row r="33" spans="1:5" x14ac:dyDescent="0.25">
      <c r="A33" s="3" t="s">
        <v>388</v>
      </c>
      <c r="B33" s="5">
        <v>481</v>
      </c>
      <c r="C33" s="5">
        <v>252</v>
      </c>
      <c r="D33" s="5">
        <v>254</v>
      </c>
      <c r="E33" s="5"/>
    </row>
    <row r="34" spans="1:5" ht="30" x14ac:dyDescent="0.25">
      <c r="A34" s="3" t="s">
        <v>389</v>
      </c>
      <c r="B34" s="5">
        <v>432</v>
      </c>
      <c r="C34" s="5">
        <v>762</v>
      </c>
      <c r="D34" s="5">
        <v>430</v>
      </c>
      <c r="E34" s="5"/>
    </row>
    <row r="35" spans="1:5" x14ac:dyDescent="0.25">
      <c r="A35" s="3" t="s">
        <v>385</v>
      </c>
      <c r="B35" s="5"/>
      <c r="C35" s="5">
        <v>1</v>
      </c>
      <c r="D35" s="5"/>
      <c r="E35" s="5"/>
    </row>
    <row r="36" spans="1:5" x14ac:dyDescent="0.25">
      <c r="A36" s="3" t="s">
        <v>386</v>
      </c>
      <c r="B36" s="5">
        <v>229</v>
      </c>
      <c r="C36" s="5"/>
      <c r="D36" s="5"/>
      <c r="E36" s="5"/>
    </row>
    <row r="37" spans="1:5" ht="30" x14ac:dyDescent="0.25">
      <c r="A37" s="3" t="s">
        <v>627</v>
      </c>
      <c r="B37" s="5"/>
      <c r="C37" s="5"/>
      <c r="D37" s="5"/>
      <c r="E37" s="5"/>
    </row>
    <row r="38" spans="1:5" ht="30" x14ac:dyDescent="0.25">
      <c r="A38" s="4" t="s">
        <v>781</v>
      </c>
      <c r="B38" s="5"/>
      <c r="C38" s="5"/>
      <c r="D38" s="5"/>
      <c r="E38" s="5"/>
    </row>
    <row r="39" spans="1:5" x14ac:dyDescent="0.25">
      <c r="A39" s="3" t="s">
        <v>782</v>
      </c>
      <c r="B39" s="6">
        <v>1011</v>
      </c>
      <c r="C39" s="5">
        <v>580</v>
      </c>
      <c r="D39" s="6">
        <v>1015</v>
      </c>
      <c r="E39" s="5">
        <v>592</v>
      </c>
    </row>
    <row r="40" spans="1:5" ht="30" x14ac:dyDescent="0.25">
      <c r="A40" s="3" t="s">
        <v>389</v>
      </c>
      <c r="B40" s="6">
        <v>1011</v>
      </c>
      <c r="C40" s="5">
        <v>580</v>
      </c>
      <c r="D40" s="6">
        <v>1015</v>
      </c>
      <c r="E40" s="5"/>
    </row>
    <row r="41" spans="1:5" x14ac:dyDescent="0.25">
      <c r="A41" s="3" t="s">
        <v>381</v>
      </c>
      <c r="B41" s="5">
        <v>-47</v>
      </c>
      <c r="C41" s="5">
        <v>-36</v>
      </c>
      <c r="D41" s="5"/>
      <c r="E41" s="5"/>
    </row>
    <row r="42" spans="1:5" x14ac:dyDescent="0.25">
      <c r="A42" s="3" t="s">
        <v>385</v>
      </c>
      <c r="B42" s="5">
        <v>31</v>
      </c>
      <c r="C42" s="5">
        <v>24</v>
      </c>
      <c r="D42" s="5"/>
      <c r="E42" s="5"/>
    </row>
    <row r="43" spans="1:5" x14ac:dyDescent="0.25">
      <c r="A43" s="3" t="s">
        <v>386</v>
      </c>
      <c r="B43" s="5">
        <v>12</v>
      </c>
      <c r="C43" s="5"/>
      <c r="D43" s="5"/>
      <c r="E43" s="5"/>
    </row>
    <row r="44" spans="1:5" ht="30" x14ac:dyDescent="0.25">
      <c r="A44" s="3" t="s">
        <v>629</v>
      </c>
      <c r="B44" s="5"/>
      <c r="C44" s="5"/>
      <c r="D44" s="5"/>
      <c r="E44" s="5"/>
    </row>
    <row r="45" spans="1:5" ht="30" x14ac:dyDescent="0.25">
      <c r="A45" s="4" t="s">
        <v>781</v>
      </c>
      <c r="B45" s="5"/>
      <c r="C45" s="5"/>
      <c r="D45" s="5"/>
      <c r="E45" s="5"/>
    </row>
    <row r="46" spans="1:5" x14ac:dyDescent="0.25">
      <c r="A46" s="3" t="s">
        <v>782</v>
      </c>
      <c r="B46" s="5">
        <v>288</v>
      </c>
      <c r="C46" s="5">
        <v>239</v>
      </c>
      <c r="D46" s="5">
        <v>102</v>
      </c>
      <c r="E46" s="5">
        <v>238</v>
      </c>
    </row>
    <row r="47" spans="1:5" ht="30" x14ac:dyDescent="0.25">
      <c r="A47" s="3" t="s">
        <v>389</v>
      </c>
      <c r="B47" s="5">
        <v>288</v>
      </c>
      <c r="C47" s="5">
        <v>239</v>
      </c>
      <c r="D47" s="5">
        <v>102</v>
      </c>
      <c r="E47" s="5"/>
    </row>
    <row r="48" spans="1:5" x14ac:dyDescent="0.25">
      <c r="A48" s="3" t="s">
        <v>386</v>
      </c>
      <c r="B48" s="9">
        <v>186</v>
      </c>
      <c r="C48" s="9">
        <v>1</v>
      </c>
      <c r="D48" s="5"/>
      <c r="E48"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84</v>
      </c>
      <c r="B1" s="1" t="s">
        <v>1</v>
      </c>
    </row>
    <row r="2" spans="1:2" ht="30" x14ac:dyDescent="0.25">
      <c r="A2" s="1" t="s">
        <v>24</v>
      </c>
      <c r="B2" s="1" t="s">
        <v>2</v>
      </c>
    </row>
    <row r="3" spans="1:2" ht="30" x14ac:dyDescent="0.25">
      <c r="A3" s="4" t="s">
        <v>785</v>
      </c>
      <c r="B3" s="5"/>
    </row>
    <row r="4" spans="1:2" x14ac:dyDescent="0.25">
      <c r="A4" s="3" t="s">
        <v>393</v>
      </c>
      <c r="B4" s="9">
        <v>4359</v>
      </c>
    </row>
    <row r="5" spans="1:2" x14ac:dyDescent="0.25">
      <c r="A5" s="3" t="s">
        <v>396</v>
      </c>
      <c r="B5" s="6">
        <v>4012</v>
      </c>
    </row>
    <row r="6" spans="1:2" x14ac:dyDescent="0.25">
      <c r="A6" s="3" t="s">
        <v>394</v>
      </c>
      <c r="B6" s="9">
        <v>-34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786</v>
      </c>
      <c r="B1" s="8" t="s">
        <v>2</v>
      </c>
      <c r="C1" s="8" t="s">
        <v>25</v>
      </c>
    </row>
    <row r="2" spans="1:3" ht="30" x14ac:dyDescent="0.25">
      <c r="A2" s="1" t="s">
        <v>24</v>
      </c>
      <c r="B2" s="8"/>
      <c r="C2" s="8"/>
    </row>
    <row r="3" spans="1:3" ht="90" x14ac:dyDescent="0.25">
      <c r="A3" s="4" t="s">
        <v>787</v>
      </c>
      <c r="B3" s="5"/>
      <c r="C3" s="5"/>
    </row>
    <row r="4" spans="1:3" x14ac:dyDescent="0.25">
      <c r="A4" s="3" t="s">
        <v>388</v>
      </c>
      <c r="B4" s="9">
        <v>10518</v>
      </c>
      <c r="C4" s="9">
        <v>9391</v>
      </c>
    </row>
    <row r="5" spans="1:3" ht="30" x14ac:dyDescent="0.25">
      <c r="A5" s="3" t="s">
        <v>389</v>
      </c>
      <c r="B5" s="6">
        <v>654517</v>
      </c>
      <c r="C5" s="6">
        <v>676255</v>
      </c>
    </row>
    <row r="6" spans="1:3" x14ac:dyDescent="0.25">
      <c r="A6" s="3" t="s">
        <v>304</v>
      </c>
      <c r="B6" s="6">
        <v>665035</v>
      </c>
      <c r="C6" s="6">
        <v>685646</v>
      </c>
    </row>
    <row r="7" spans="1:3" ht="60" x14ac:dyDescent="0.25">
      <c r="A7" s="3" t="s">
        <v>611</v>
      </c>
      <c r="B7" s="5"/>
      <c r="C7" s="5"/>
    </row>
    <row r="8" spans="1:3" ht="90" x14ac:dyDescent="0.25">
      <c r="A8" s="4" t="s">
        <v>787</v>
      </c>
      <c r="B8" s="5"/>
      <c r="C8" s="5"/>
    </row>
    <row r="9" spans="1:3" x14ac:dyDescent="0.25">
      <c r="A9" s="3" t="s">
        <v>388</v>
      </c>
      <c r="B9" s="5">
        <v>13</v>
      </c>
      <c r="C9" s="5">
        <v>45</v>
      </c>
    </row>
    <row r="10" spans="1:3" ht="30" x14ac:dyDescent="0.25">
      <c r="A10" s="3" t="s">
        <v>389</v>
      </c>
      <c r="B10" s="6">
        <v>170448</v>
      </c>
      <c r="C10" s="6">
        <v>169440</v>
      </c>
    </row>
    <row r="11" spans="1:3" x14ac:dyDescent="0.25">
      <c r="A11" s="3" t="s">
        <v>304</v>
      </c>
      <c r="B11" s="6">
        <v>170461</v>
      </c>
      <c r="C11" s="6">
        <v>169485</v>
      </c>
    </row>
    <row r="12" spans="1:3" ht="45" x14ac:dyDescent="0.25">
      <c r="A12" s="3" t="s">
        <v>612</v>
      </c>
      <c r="B12" s="5"/>
      <c r="C12" s="5"/>
    </row>
    <row r="13" spans="1:3" ht="90" x14ac:dyDescent="0.25">
      <c r="A13" s="4" t="s">
        <v>787</v>
      </c>
      <c r="B13" s="5"/>
      <c r="C13" s="5"/>
    </row>
    <row r="14" spans="1:3" x14ac:dyDescent="0.25">
      <c r="A14" s="3" t="s">
        <v>388</v>
      </c>
      <c r="B14" s="5">
        <v>942</v>
      </c>
      <c r="C14" s="5">
        <v>947</v>
      </c>
    </row>
    <row r="15" spans="1:3" ht="30" x14ac:dyDescent="0.25">
      <c r="A15" s="3" t="s">
        <v>389</v>
      </c>
      <c r="B15" s="6">
        <v>137164</v>
      </c>
      <c r="C15" s="6">
        <v>161441</v>
      </c>
    </row>
    <row r="16" spans="1:3" x14ac:dyDescent="0.25">
      <c r="A16" s="3" t="s">
        <v>304</v>
      </c>
      <c r="B16" s="6">
        <v>138106</v>
      </c>
      <c r="C16" s="6">
        <v>162388</v>
      </c>
    </row>
    <row r="17" spans="1:3" ht="45" x14ac:dyDescent="0.25">
      <c r="A17" s="3" t="s">
        <v>613</v>
      </c>
      <c r="B17" s="5"/>
      <c r="C17" s="5"/>
    </row>
    <row r="18" spans="1:3" ht="90" x14ac:dyDescent="0.25">
      <c r="A18" s="4" t="s">
        <v>787</v>
      </c>
      <c r="B18" s="5"/>
      <c r="C18" s="5"/>
    </row>
    <row r="19" spans="1:3" x14ac:dyDescent="0.25">
      <c r="A19" s="3" t="s">
        <v>388</v>
      </c>
      <c r="B19" s="5">
        <v>955</v>
      </c>
      <c r="C19" s="5">
        <v>992</v>
      </c>
    </row>
    <row r="20" spans="1:3" ht="30" x14ac:dyDescent="0.25">
      <c r="A20" s="3" t="s">
        <v>389</v>
      </c>
      <c r="B20" s="6">
        <v>307612</v>
      </c>
      <c r="C20" s="6">
        <v>330881</v>
      </c>
    </row>
    <row r="21" spans="1:3" x14ac:dyDescent="0.25">
      <c r="A21" s="3" t="s">
        <v>304</v>
      </c>
      <c r="B21" s="6">
        <v>308567</v>
      </c>
      <c r="C21" s="6">
        <v>331873</v>
      </c>
    </row>
    <row r="22" spans="1:3" ht="30" x14ac:dyDescent="0.25">
      <c r="A22" s="3" t="s">
        <v>614</v>
      </c>
      <c r="B22" s="5"/>
      <c r="C22" s="5"/>
    </row>
    <row r="23" spans="1:3" ht="90" x14ac:dyDescent="0.25">
      <c r="A23" s="4" t="s">
        <v>787</v>
      </c>
      <c r="B23" s="5"/>
      <c r="C23" s="5"/>
    </row>
    <row r="24" spans="1:3" x14ac:dyDescent="0.25">
      <c r="A24" s="3" t="s">
        <v>304</v>
      </c>
      <c r="B24" s="6">
        <v>308567</v>
      </c>
      <c r="C24" s="5"/>
    </row>
    <row r="25" spans="1:3" ht="60" x14ac:dyDescent="0.25">
      <c r="A25" s="3" t="s">
        <v>615</v>
      </c>
      <c r="B25" s="5"/>
      <c r="C25" s="5"/>
    </row>
    <row r="26" spans="1:3" ht="90" x14ac:dyDescent="0.25">
      <c r="A26" s="4" t="s">
        <v>787</v>
      </c>
      <c r="B26" s="5"/>
      <c r="C26" s="5"/>
    </row>
    <row r="27" spans="1:3" x14ac:dyDescent="0.25">
      <c r="A27" s="3" t="s">
        <v>388</v>
      </c>
      <c r="B27" s="6">
        <v>5423</v>
      </c>
      <c r="C27" s="6">
        <v>4734</v>
      </c>
    </row>
    <row r="28" spans="1:3" ht="30" x14ac:dyDescent="0.25">
      <c r="A28" s="3" t="s">
        <v>389</v>
      </c>
      <c r="B28" s="6">
        <v>95517</v>
      </c>
      <c r="C28" s="6">
        <v>92494</v>
      </c>
    </row>
    <row r="29" spans="1:3" x14ac:dyDescent="0.25">
      <c r="A29" s="3" t="s">
        <v>304</v>
      </c>
      <c r="B29" s="6">
        <v>100940</v>
      </c>
      <c r="C29" s="6">
        <v>97228</v>
      </c>
    </row>
    <row r="30" spans="1:3" ht="60" x14ac:dyDescent="0.25">
      <c r="A30" s="3" t="s">
        <v>616</v>
      </c>
      <c r="B30" s="5"/>
      <c r="C30" s="5"/>
    </row>
    <row r="31" spans="1:3" ht="90" x14ac:dyDescent="0.25">
      <c r="A31" s="4" t="s">
        <v>787</v>
      </c>
      <c r="B31" s="5"/>
      <c r="C31" s="5"/>
    </row>
    <row r="32" spans="1:3" x14ac:dyDescent="0.25">
      <c r="A32" s="3" t="s">
        <v>388</v>
      </c>
      <c r="B32" s="6">
        <v>1349</v>
      </c>
      <c r="C32" s="5">
        <v>686</v>
      </c>
    </row>
    <row r="33" spans="1:3" ht="30" x14ac:dyDescent="0.25">
      <c r="A33" s="3" t="s">
        <v>389</v>
      </c>
      <c r="B33" s="6">
        <v>49063</v>
      </c>
      <c r="C33" s="6">
        <v>48015</v>
      </c>
    </row>
    <row r="34" spans="1:3" x14ac:dyDescent="0.25">
      <c r="A34" s="3" t="s">
        <v>304</v>
      </c>
      <c r="B34" s="6">
        <v>50412</v>
      </c>
      <c r="C34" s="6">
        <v>48701</v>
      </c>
    </row>
    <row r="35" spans="1:3" ht="45" x14ac:dyDescent="0.25">
      <c r="A35" s="3" t="s">
        <v>617</v>
      </c>
      <c r="B35" s="5"/>
      <c r="C35" s="5"/>
    </row>
    <row r="36" spans="1:3" ht="90" x14ac:dyDescent="0.25">
      <c r="A36" s="4" t="s">
        <v>787</v>
      </c>
      <c r="B36" s="5"/>
      <c r="C36" s="5"/>
    </row>
    <row r="37" spans="1:3" x14ac:dyDescent="0.25">
      <c r="A37" s="3" t="s">
        <v>388</v>
      </c>
      <c r="B37" s="6">
        <v>1685</v>
      </c>
      <c r="C37" s="6">
        <v>1846</v>
      </c>
    </row>
    <row r="38" spans="1:3" ht="30" x14ac:dyDescent="0.25">
      <c r="A38" s="3" t="s">
        <v>389</v>
      </c>
      <c r="B38" s="6">
        <v>68937</v>
      </c>
      <c r="C38" s="6">
        <v>75191</v>
      </c>
    </row>
    <row r="39" spans="1:3" x14ac:dyDescent="0.25">
      <c r="A39" s="3" t="s">
        <v>304</v>
      </c>
      <c r="B39" s="6">
        <v>70622</v>
      </c>
      <c r="C39" s="6">
        <v>77037</v>
      </c>
    </row>
    <row r="40" spans="1:3" ht="60" x14ac:dyDescent="0.25">
      <c r="A40" s="3" t="s">
        <v>618</v>
      </c>
      <c r="B40" s="5"/>
      <c r="C40" s="5"/>
    </row>
    <row r="41" spans="1:3" ht="90" x14ac:dyDescent="0.25">
      <c r="A41" s="4" t="s">
        <v>787</v>
      </c>
      <c r="B41" s="5"/>
      <c r="C41" s="5"/>
    </row>
    <row r="42" spans="1:3" ht="30" x14ac:dyDescent="0.25">
      <c r="A42" s="3" t="s">
        <v>389</v>
      </c>
      <c r="B42" s="6">
        <v>21777</v>
      </c>
      <c r="C42" s="6">
        <v>23363</v>
      </c>
    </row>
    <row r="43" spans="1:3" x14ac:dyDescent="0.25">
      <c r="A43" s="3" t="s">
        <v>304</v>
      </c>
      <c r="B43" s="6">
        <v>21777</v>
      </c>
      <c r="C43" s="6">
        <v>23363</v>
      </c>
    </row>
    <row r="44" spans="1:3" ht="45" x14ac:dyDescent="0.25">
      <c r="A44" s="3" t="s">
        <v>619</v>
      </c>
      <c r="B44" s="5"/>
      <c r="C44" s="5"/>
    </row>
    <row r="45" spans="1:3" ht="90" x14ac:dyDescent="0.25">
      <c r="A45" s="4" t="s">
        <v>787</v>
      </c>
      <c r="B45" s="5"/>
      <c r="C45" s="5"/>
    </row>
    <row r="46" spans="1:3" x14ac:dyDescent="0.25">
      <c r="A46" s="3" t="s">
        <v>388</v>
      </c>
      <c r="B46" s="6">
        <v>7108</v>
      </c>
      <c r="C46" s="6">
        <v>6580</v>
      </c>
    </row>
    <row r="47" spans="1:3" ht="30" x14ac:dyDescent="0.25">
      <c r="A47" s="3" t="s">
        <v>389</v>
      </c>
      <c r="B47" s="6">
        <v>164454</v>
      </c>
      <c r="C47" s="6">
        <v>167685</v>
      </c>
    </row>
    <row r="48" spans="1:3" x14ac:dyDescent="0.25">
      <c r="A48" s="3" t="s">
        <v>304</v>
      </c>
      <c r="B48" s="6">
        <v>171562</v>
      </c>
      <c r="C48" s="6">
        <v>174265</v>
      </c>
    </row>
    <row r="49" spans="1:3" ht="45" x14ac:dyDescent="0.25">
      <c r="A49" s="3" t="s">
        <v>620</v>
      </c>
      <c r="B49" s="5"/>
      <c r="C49" s="5"/>
    </row>
    <row r="50" spans="1:3" ht="90" x14ac:dyDescent="0.25">
      <c r="A50" s="4" t="s">
        <v>787</v>
      </c>
      <c r="B50" s="5"/>
      <c r="C50" s="5"/>
    </row>
    <row r="51" spans="1:3" x14ac:dyDescent="0.25">
      <c r="A51" s="3" t="s">
        <v>388</v>
      </c>
      <c r="B51" s="6">
        <v>1349</v>
      </c>
      <c r="C51" s="5">
        <v>686</v>
      </c>
    </row>
    <row r="52" spans="1:3" ht="30" x14ac:dyDescent="0.25">
      <c r="A52" s="3" t="s">
        <v>389</v>
      </c>
      <c r="B52" s="6">
        <v>70840</v>
      </c>
      <c r="C52" s="6">
        <v>71378</v>
      </c>
    </row>
    <row r="53" spans="1:3" x14ac:dyDescent="0.25">
      <c r="A53" s="3" t="s">
        <v>304</v>
      </c>
      <c r="B53" s="6">
        <v>72189</v>
      </c>
      <c r="C53" s="6">
        <v>72064</v>
      </c>
    </row>
    <row r="54" spans="1:3" ht="30" x14ac:dyDescent="0.25">
      <c r="A54" s="3" t="s">
        <v>604</v>
      </c>
      <c r="B54" s="5"/>
      <c r="C54" s="5"/>
    </row>
    <row r="55" spans="1:3" ht="90" x14ac:dyDescent="0.25">
      <c r="A55" s="4" t="s">
        <v>787</v>
      </c>
      <c r="B55" s="5"/>
      <c r="C55" s="5"/>
    </row>
    <row r="56" spans="1:3" x14ac:dyDescent="0.25">
      <c r="A56" s="3" t="s">
        <v>304</v>
      </c>
      <c r="B56" s="6">
        <v>171562</v>
      </c>
      <c r="C56" s="5"/>
    </row>
    <row r="57" spans="1:3" ht="60" x14ac:dyDescent="0.25">
      <c r="A57" s="3" t="s">
        <v>621</v>
      </c>
      <c r="B57" s="5"/>
      <c r="C57" s="5"/>
    </row>
    <row r="58" spans="1:3" ht="90" x14ac:dyDescent="0.25">
      <c r="A58" s="4" t="s">
        <v>787</v>
      </c>
      <c r="B58" s="5"/>
      <c r="C58" s="5"/>
    </row>
    <row r="59" spans="1:3" x14ac:dyDescent="0.25">
      <c r="A59" s="3" t="s">
        <v>388</v>
      </c>
      <c r="B59" s="6">
        <v>1106</v>
      </c>
      <c r="C59" s="6">
        <v>1133</v>
      </c>
    </row>
    <row r="60" spans="1:3" ht="30" x14ac:dyDescent="0.25">
      <c r="A60" s="3" t="s">
        <v>389</v>
      </c>
      <c r="B60" s="6">
        <v>10135</v>
      </c>
      <c r="C60" s="6">
        <v>8906</v>
      </c>
    </row>
    <row r="61" spans="1:3" x14ac:dyDescent="0.25">
      <c r="A61" s="3" t="s">
        <v>304</v>
      </c>
      <c r="B61" s="6">
        <v>11241</v>
      </c>
      <c r="C61" s="6">
        <v>10039</v>
      </c>
    </row>
    <row r="62" spans="1:3" ht="45" x14ac:dyDescent="0.25">
      <c r="A62" s="3" t="s">
        <v>622</v>
      </c>
      <c r="B62" s="5"/>
      <c r="C62" s="5"/>
    </row>
    <row r="63" spans="1:3" ht="90" x14ac:dyDescent="0.25">
      <c r="A63" s="4" t="s">
        <v>787</v>
      </c>
      <c r="B63" s="5"/>
      <c r="C63" s="5"/>
    </row>
    <row r="64" spans="1:3" ht="30" x14ac:dyDescent="0.25">
      <c r="A64" s="3" t="s">
        <v>389</v>
      </c>
      <c r="B64" s="6">
        <v>10544</v>
      </c>
      <c r="C64" s="6">
        <v>12158</v>
      </c>
    </row>
    <row r="65" spans="1:3" x14ac:dyDescent="0.25">
      <c r="A65" s="3" t="s">
        <v>304</v>
      </c>
      <c r="B65" s="6">
        <v>10544</v>
      </c>
      <c r="C65" s="6">
        <v>12158</v>
      </c>
    </row>
    <row r="66" spans="1:3" ht="45" x14ac:dyDescent="0.25">
      <c r="A66" s="3" t="s">
        <v>623</v>
      </c>
      <c r="B66" s="5"/>
      <c r="C66" s="5"/>
    </row>
    <row r="67" spans="1:3" ht="90" x14ac:dyDescent="0.25">
      <c r="A67" s="4" t="s">
        <v>787</v>
      </c>
      <c r="B67" s="5"/>
      <c r="C67" s="5"/>
    </row>
    <row r="68" spans="1:3" x14ac:dyDescent="0.25">
      <c r="A68" s="3" t="s">
        <v>388</v>
      </c>
      <c r="B68" s="6">
        <v>1106</v>
      </c>
      <c r="C68" s="6">
        <v>1133</v>
      </c>
    </row>
    <row r="69" spans="1:3" ht="30" x14ac:dyDescent="0.25">
      <c r="A69" s="3" t="s">
        <v>389</v>
      </c>
      <c r="B69" s="6">
        <v>20679</v>
      </c>
      <c r="C69" s="6">
        <v>21064</v>
      </c>
    </row>
    <row r="70" spans="1:3" x14ac:dyDescent="0.25">
      <c r="A70" s="3" t="s">
        <v>304</v>
      </c>
      <c r="B70" s="6">
        <v>21785</v>
      </c>
      <c r="C70" s="6">
        <v>22197</v>
      </c>
    </row>
    <row r="71" spans="1:3" ht="30" x14ac:dyDescent="0.25">
      <c r="A71" s="3" t="s">
        <v>624</v>
      </c>
      <c r="B71" s="5"/>
      <c r="C71" s="5"/>
    </row>
    <row r="72" spans="1:3" ht="90" x14ac:dyDescent="0.25">
      <c r="A72" s="4" t="s">
        <v>787</v>
      </c>
      <c r="B72" s="5"/>
      <c r="C72" s="5"/>
    </row>
    <row r="73" spans="1:3" x14ac:dyDescent="0.25">
      <c r="A73" s="3" t="s">
        <v>304</v>
      </c>
      <c r="B73" s="6">
        <v>21785</v>
      </c>
      <c r="C73" s="5"/>
    </row>
    <row r="74" spans="1:3" ht="45" x14ac:dyDescent="0.25">
      <c r="A74" s="3" t="s">
        <v>625</v>
      </c>
      <c r="B74" s="5"/>
      <c r="C74" s="5"/>
    </row>
    <row r="75" spans="1:3" ht="90" x14ac:dyDescent="0.25">
      <c r="A75" s="4" t="s">
        <v>787</v>
      </c>
      <c r="B75" s="5"/>
      <c r="C75" s="5"/>
    </row>
    <row r="76" spans="1:3" ht="30" x14ac:dyDescent="0.25">
      <c r="A76" s="3" t="s">
        <v>389</v>
      </c>
      <c r="B76" s="6">
        <v>82790</v>
      </c>
      <c r="C76" s="6">
        <v>76242</v>
      </c>
    </row>
    <row r="77" spans="1:3" x14ac:dyDescent="0.25">
      <c r="A77" s="3" t="s">
        <v>304</v>
      </c>
      <c r="B77" s="6">
        <v>82790</v>
      </c>
      <c r="C77" s="6">
        <v>76242</v>
      </c>
    </row>
    <row r="78" spans="1:3" ht="30" x14ac:dyDescent="0.25">
      <c r="A78" s="3" t="s">
        <v>626</v>
      </c>
      <c r="B78" s="5"/>
      <c r="C78" s="5"/>
    </row>
    <row r="79" spans="1:3" ht="90" x14ac:dyDescent="0.25">
      <c r="A79" s="4" t="s">
        <v>787</v>
      </c>
      <c r="B79" s="5"/>
      <c r="C79" s="5"/>
    </row>
    <row r="80" spans="1:3" ht="30" x14ac:dyDescent="0.25">
      <c r="A80" s="3" t="s">
        <v>389</v>
      </c>
      <c r="B80" s="5">
        <v>672</v>
      </c>
      <c r="C80" s="6">
        <v>1369</v>
      </c>
    </row>
    <row r="81" spans="1:3" x14ac:dyDescent="0.25">
      <c r="A81" s="3" t="s">
        <v>304</v>
      </c>
      <c r="B81" s="5">
        <v>672</v>
      </c>
      <c r="C81" s="6">
        <v>1369</v>
      </c>
    </row>
    <row r="82" spans="1:3" ht="30" x14ac:dyDescent="0.25">
      <c r="A82" s="3" t="s">
        <v>627</v>
      </c>
      <c r="B82" s="5"/>
      <c r="C82" s="5"/>
    </row>
    <row r="83" spans="1:3" ht="90" x14ac:dyDescent="0.25">
      <c r="A83" s="4" t="s">
        <v>787</v>
      </c>
      <c r="B83" s="5"/>
      <c r="C83" s="5"/>
    </row>
    <row r="84" spans="1:3" ht="30" x14ac:dyDescent="0.25">
      <c r="A84" s="3" t="s">
        <v>389</v>
      </c>
      <c r="B84" s="6">
        <v>83462</v>
      </c>
      <c r="C84" s="6">
        <v>77611</v>
      </c>
    </row>
    <row r="85" spans="1:3" x14ac:dyDescent="0.25">
      <c r="A85" s="3" t="s">
        <v>304</v>
      </c>
      <c r="B85" s="6">
        <v>83462</v>
      </c>
      <c r="C85" s="6">
        <v>77611</v>
      </c>
    </row>
    <row r="86" spans="1:3" ht="45" x14ac:dyDescent="0.25">
      <c r="A86" s="3" t="s">
        <v>628</v>
      </c>
      <c r="B86" s="5"/>
      <c r="C86" s="5"/>
    </row>
    <row r="87" spans="1:3" ht="90" x14ac:dyDescent="0.25">
      <c r="A87" s="4" t="s">
        <v>787</v>
      </c>
      <c r="B87" s="5"/>
      <c r="C87" s="5"/>
    </row>
    <row r="88" spans="1:3" ht="30" x14ac:dyDescent="0.25">
      <c r="A88" s="3" t="s">
        <v>389</v>
      </c>
      <c r="B88" s="6">
        <v>7470</v>
      </c>
      <c r="C88" s="6">
        <v>7636</v>
      </c>
    </row>
    <row r="89" spans="1:3" x14ac:dyDescent="0.25">
      <c r="A89" s="3" t="s">
        <v>304</v>
      </c>
      <c r="B89" s="6">
        <v>7470</v>
      </c>
      <c r="C89" s="6">
        <v>7636</v>
      </c>
    </row>
    <row r="90" spans="1:3" ht="30" x14ac:dyDescent="0.25">
      <c r="A90" s="3" t="s">
        <v>629</v>
      </c>
      <c r="B90" s="5"/>
      <c r="C90" s="5"/>
    </row>
    <row r="91" spans="1:3" ht="90" x14ac:dyDescent="0.25">
      <c r="A91" s="4" t="s">
        <v>787</v>
      </c>
      <c r="B91" s="5"/>
      <c r="C91" s="5"/>
    </row>
    <row r="92" spans="1:3" ht="30" x14ac:dyDescent="0.25">
      <c r="A92" s="3" t="s">
        <v>389</v>
      </c>
      <c r="B92" s="6">
        <v>7470</v>
      </c>
      <c r="C92" s="6">
        <v>7636</v>
      </c>
    </row>
    <row r="93" spans="1:3" x14ac:dyDescent="0.25">
      <c r="A93" s="3" t="s">
        <v>304</v>
      </c>
      <c r="B93" s="6">
        <v>7470</v>
      </c>
      <c r="C93" s="6">
        <v>7636</v>
      </c>
    </row>
    <row r="94" spans="1:3" x14ac:dyDescent="0.25">
      <c r="A94" s="3" t="s">
        <v>606</v>
      </c>
      <c r="B94" s="5"/>
      <c r="C94" s="5"/>
    </row>
    <row r="95" spans="1:3" ht="90" x14ac:dyDescent="0.25">
      <c r="A95" s="4" t="s">
        <v>787</v>
      </c>
      <c r="B95" s="5"/>
      <c r="C95" s="5"/>
    </row>
    <row r="96" spans="1:3" x14ac:dyDescent="0.25">
      <c r="A96" s="3" t="s">
        <v>388</v>
      </c>
      <c r="B96" s="6">
        <v>7891</v>
      </c>
      <c r="C96" s="6">
        <v>6598</v>
      </c>
    </row>
    <row r="97" spans="1:3" ht="30" x14ac:dyDescent="0.25">
      <c r="A97" s="3" t="s">
        <v>389</v>
      </c>
      <c r="B97" s="6">
        <v>415423</v>
      </c>
      <c r="C97" s="6">
        <v>402733</v>
      </c>
    </row>
    <row r="98" spans="1:3" x14ac:dyDescent="0.25">
      <c r="A98" s="3" t="s">
        <v>304</v>
      </c>
      <c r="B98" s="6">
        <v>423314</v>
      </c>
      <c r="C98" s="6">
        <v>409331</v>
      </c>
    </row>
    <row r="99" spans="1:3" x14ac:dyDescent="0.25">
      <c r="A99" s="3" t="s">
        <v>607</v>
      </c>
      <c r="B99" s="5"/>
      <c r="C99" s="5"/>
    </row>
    <row r="100" spans="1:3" ht="90" x14ac:dyDescent="0.25">
      <c r="A100" s="4" t="s">
        <v>787</v>
      </c>
      <c r="B100" s="5"/>
      <c r="C100" s="5"/>
    </row>
    <row r="101" spans="1:3" x14ac:dyDescent="0.25">
      <c r="A101" s="3" t="s">
        <v>388</v>
      </c>
      <c r="B101" s="6">
        <v>2627</v>
      </c>
      <c r="C101" s="6">
        <v>2793</v>
      </c>
    </row>
    <row r="102" spans="1:3" ht="30" x14ac:dyDescent="0.25">
      <c r="A102" s="3" t="s">
        <v>389</v>
      </c>
      <c r="B102" s="6">
        <v>239094</v>
      </c>
      <c r="C102" s="6">
        <v>273522</v>
      </c>
    </row>
    <row r="103" spans="1:3" x14ac:dyDescent="0.25">
      <c r="A103" s="3" t="s">
        <v>304</v>
      </c>
      <c r="B103" s="9">
        <v>241721</v>
      </c>
      <c r="C103" s="9">
        <v>27631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788</v>
      </c>
      <c r="B1" s="8" t="s">
        <v>2</v>
      </c>
      <c r="C1" s="8" t="s">
        <v>25</v>
      </c>
    </row>
    <row r="2" spans="1:3" x14ac:dyDescent="0.25">
      <c r="A2" s="1" t="s">
        <v>789</v>
      </c>
      <c r="B2" s="8"/>
      <c r="C2" s="8"/>
    </row>
    <row r="3" spans="1:3" x14ac:dyDescent="0.25">
      <c r="A3" s="4" t="s">
        <v>399</v>
      </c>
      <c r="B3" s="5"/>
      <c r="C3" s="5"/>
    </row>
    <row r="4" spans="1:3" x14ac:dyDescent="0.25">
      <c r="A4" s="3" t="s">
        <v>790</v>
      </c>
      <c r="B4" s="10">
        <v>27.2</v>
      </c>
      <c r="C4" s="10">
        <v>26.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1</v>
      </c>
      <c r="B1" s="8" t="s">
        <v>2</v>
      </c>
      <c r="C1" s="8" t="s">
        <v>25</v>
      </c>
    </row>
    <row r="2" spans="1:3" ht="30" x14ac:dyDescent="0.25">
      <c r="A2" s="1" t="s">
        <v>24</v>
      </c>
      <c r="B2" s="8"/>
      <c r="C2" s="8"/>
    </row>
    <row r="3" spans="1:3" x14ac:dyDescent="0.25">
      <c r="A3" s="4" t="s">
        <v>792</v>
      </c>
      <c r="B3" s="5"/>
      <c r="C3" s="5"/>
    </row>
    <row r="4" spans="1:3" x14ac:dyDescent="0.25">
      <c r="A4" s="3" t="s">
        <v>404</v>
      </c>
      <c r="B4" s="9">
        <v>63144</v>
      </c>
      <c r="C4" s="5"/>
    </row>
    <row r="5" spans="1:3" x14ac:dyDescent="0.25">
      <c r="A5" s="3" t="s">
        <v>405</v>
      </c>
      <c r="B5" s="6">
        <v>31407</v>
      </c>
      <c r="C5" s="5"/>
    </row>
    <row r="6" spans="1:3" x14ac:dyDescent="0.25">
      <c r="A6" s="3" t="s">
        <v>406</v>
      </c>
      <c r="B6" s="6">
        <v>15915</v>
      </c>
      <c r="C6" s="5"/>
    </row>
    <row r="7" spans="1:3" x14ac:dyDescent="0.25">
      <c r="A7" s="3" t="s">
        <v>407</v>
      </c>
      <c r="B7" s="6">
        <v>14021</v>
      </c>
      <c r="C7" s="5"/>
    </row>
    <row r="8" spans="1:3" x14ac:dyDescent="0.25">
      <c r="A8" s="3" t="s">
        <v>408</v>
      </c>
      <c r="B8" s="6">
        <v>13223</v>
      </c>
      <c r="C8" s="5"/>
    </row>
    <row r="9" spans="1:3" x14ac:dyDescent="0.25">
      <c r="A9" s="3" t="s">
        <v>409</v>
      </c>
      <c r="B9" s="6">
        <v>11461</v>
      </c>
      <c r="C9" s="5"/>
    </row>
    <row r="10" spans="1:3" x14ac:dyDescent="0.25">
      <c r="A10" s="3" t="s">
        <v>132</v>
      </c>
      <c r="B10" s="9">
        <v>149171</v>
      </c>
      <c r="C10" s="9">
        <v>15159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93</v>
      </c>
      <c r="B1" s="1" t="s">
        <v>1</v>
      </c>
      <c r="C1" s="1" t="s">
        <v>595</v>
      </c>
    </row>
    <row r="2" spans="1:3" ht="30" x14ac:dyDescent="0.25">
      <c r="A2" s="1" t="s">
        <v>24</v>
      </c>
      <c r="B2" s="1" t="s">
        <v>2</v>
      </c>
      <c r="C2" s="1" t="s">
        <v>25</v>
      </c>
    </row>
    <row r="3" spans="1:3" ht="60" x14ac:dyDescent="0.25">
      <c r="A3" s="4" t="s">
        <v>794</v>
      </c>
      <c r="B3" s="5"/>
      <c r="C3" s="5"/>
    </row>
    <row r="4" spans="1:3" x14ac:dyDescent="0.25">
      <c r="A4" s="3" t="s">
        <v>795</v>
      </c>
      <c r="B4" s="9">
        <v>24013</v>
      </c>
      <c r="C4" s="9">
        <v>46684</v>
      </c>
    </row>
    <row r="5" spans="1:3" x14ac:dyDescent="0.25">
      <c r="A5" s="3" t="s">
        <v>796</v>
      </c>
      <c r="B5" s="5"/>
      <c r="C5" s="5"/>
    </row>
    <row r="6" spans="1:3" ht="60" x14ac:dyDescent="0.25">
      <c r="A6" s="4" t="s">
        <v>794</v>
      </c>
      <c r="B6" s="5"/>
      <c r="C6" s="5"/>
    </row>
    <row r="7" spans="1:3" x14ac:dyDescent="0.25">
      <c r="A7" s="3" t="s">
        <v>795</v>
      </c>
      <c r="B7" s="5"/>
      <c r="C7" s="6">
        <v>25800</v>
      </c>
    </row>
    <row r="8" spans="1:3" ht="30" x14ac:dyDescent="0.25">
      <c r="A8" s="3" t="s">
        <v>797</v>
      </c>
      <c r="B8" s="5"/>
      <c r="C8" s="107">
        <v>3.2000000000000002E-3</v>
      </c>
    </row>
    <row r="9" spans="1:3" ht="30" x14ac:dyDescent="0.25">
      <c r="A9" s="3" t="s">
        <v>798</v>
      </c>
      <c r="B9" s="6">
        <v>19611</v>
      </c>
      <c r="C9" s="6">
        <v>4283</v>
      </c>
    </row>
    <row r="10" spans="1:3" ht="30" x14ac:dyDescent="0.25">
      <c r="A10" s="3" t="s">
        <v>799</v>
      </c>
      <c r="B10" s="107">
        <v>3.5000000000000001E-3</v>
      </c>
      <c r="C10" s="107">
        <v>3.0999999999999999E-3</v>
      </c>
    </row>
    <row r="11" spans="1:3" ht="30" x14ac:dyDescent="0.25">
      <c r="A11" s="3" t="s">
        <v>420</v>
      </c>
      <c r="B11" s="6">
        <v>30950</v>
      </c>
      <c r="C11" s="6">
        <v>25800</v>
      </c>
    </row>
    <row r="12" spans="1:3" x14ac:dyDescent="0.25">
      <c r="A12" s="3" t="s">
        <v>800</v>
      </c>
      <c r="B12" s="5"/>
      <c r="C12" s="5"/>
    </row>
    <row r="13" spans="1:3" ht="60" x14ac:dyDescent="0.25">
      <c r="A13" s="4" t="s">
        <v>794</v>
      </c>
      <c r="B13" s="5"/>
      <c r="C13" s="5"/>
    </row>
    <row r="14" spans="1:3" ht="30" x14ac:dyDescent="0.25">
      <c r="A14" s="3" t="s">
        <v>798</v>
      </c>
      <c r="B14" s="5">
        <v>766</v>
      </c>
      <c r="C14" s="5">
        <v>375</v>
      </c>
    </row>
    <row r="15" spans="1:3" ht="30" x14ac:dyDescent="0.25">
      <c r="A15" s="3" t="s">
        <v>799</v>
      </c>
      <c r="B15" s="107">
        <v>5.3E-3</v>
      </c>
      <c r="C15" s="107">
        <v>4.5999999999999999E-3</v>
      </c>
    </row>
    <row r="16" spans="1:3" ht="30" x14ac:dyDescent="0.25">
      <c r="A16" s="3" t="s">
        <v>420</v>
      </c>
      <c r="B16" s="5">
        <v>100</v>
      </c>
      <c r="C16" s="6">
        <v>1850</v>
      </c>
    </row>
    <row r="17" spans="1:3" ht="30" x14ac:dyDescent="0.25">
      <c r="A17" s="3" t="s">
        <v>801</v>
      </c>
      <c r="B17" s="5"/>
      <c r="C17" s="5"/>
    </row>
    <row r="18" spans="1:3" ht="60" x14ac:dyDescent="0.25">
      <c r="A18" s="4" t="s">
        <v>794</v>
      </c>
      <c r="B18" s="5"/>
      <c r="C18" s="5"/>
    </row>
    <row r="19" spans="1:3" x14ac:dyDescent="0.25">
      <c r="A19" s="3" t="s">
        <v>795</v>
      </c>
      <c r="B19" s="6">
        <v>24013</v>
      </c>
      <c r="C19" s="6">
        <v>20884</v>
      </c>
    </row>
    <row r="20" spans="1:3" ht="30" x14ac:dyDescent="0.25">
      <c r="A20" s="3" t="s">
        <v>797</v>
      </c>
      <c r="B20" s="107">
        <v>1.8E-3</v>
      </c>
      <c r="C20" s="107">
        <v>1.6999999999999999E-3</v>
      </c>
    </row>
    <row r="21" spans="1:3" ht="30" x14ac:dyDescent="0.25">
      <c r="A21" s="3" t="s">
        <v>798</v>
      </c>
      <c r="B21" s="6">
        <v>21600</v>
      </c>
      <c r="C21" s="6">
        <v>17525</v>
      </c>
    </row>
    <row r="22" spans="1:3" ht="30" x14ac:dyDescent="0.25">
      <c r="A22" s="3" t="s">
        <v>799</v>
      </c>
      <c r="B22" s="107">
        <v>2.3999999999999998E-3</v>
      </c>
      <c r="C22" s="107">
        <v>2.5999999999999999E-3</v>
      </c>
    </row>
    <row r="23" spans="1:3" ht="30" x14ac:dyDescent="0.25">
      <c r="A23" s="3" t="s">
        <v>420</v>
      </c>
      <c r="B23" s="6">
        <v>24013</v>
      </c>
      <c r="C23" s="6">
        <v>25893</v>
      </c>
    </row>
    <row r="24" spans="1:3" ht="30" x14ac:dyDescent="0.25">
      <c r="A24" s="4" t="s">
        <v>424</v>
      </c>
      <c r="B24" s="5"/>
      <c r="C24" s="5"/>
    </row>
    <row r="25" spans="1:3" x14ac:dyDescent="0.25">
      <c r="A25" s="3" t="s">
        <v>425</v>
      </c>
      <c r="B25" s="6">
        <v>27052</v>
      </c>
      <c r="C25" s="6">
        <v>23244</v>
      </c>
    </row>
    <row r="26" spans="1:3" x14ac:dyDescent="0.25">
      <c r="A26" s="3" t="s">
        <v>426</v>
      </c>
      <c r="B26" s="9">
        <v>27205</v>
      </c>
      <c r="C26" s="9">
        <v>2324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2</v>
      </c>
      <c r="B1" s="8" t="s">
        <v>2</v>
      </c>
      <c r="C1" s="8" t="s">
        <v>25</v>
      </c>
    </row>
    <row r="2" spans="1:3" x14ac:dyDescent="0.25">
      <c r="A2" s="1" t="s">
        <v>789</v>
      </c>
      <c r="B2" s="8"/>
      <c r="C2" s="8"/>
    </row>
    <row r="3" spans="1:3" ht="30" x14ac:dyDescent="0.25">
      <c r="A3" s="4" t="s">
        <v>803</v>
      </c>
      <c r="B3" s="5"/>
      <c r="C3" s="5"/>
    </row>
    <row r="4" spans="1:3" ht="45" x14ac:dyDescent="0.25">
      <c r="A4" s="3" t="s">
        <v>804</v>
      </c>
      <c r="B4" s="10">
        <v>339.3</v>
      </c>
      <c r="C4" s="5"/>
    </row>
    <row r="5" spans="1:3" ht="45" x14ac:dyDescent="0.25">
      <c r="A5" s="3" t="s">
        <v>805</v>
      </c>
      <c r="B5" s="5">
        <v>20</v>
      </c>
      <c r="C5" s="5">
        <v>20</v>
      </c>
    </row>
    <row r="6" spans="1:3" x14ac:dyDescent="0.25">
      <c r="A6" s="3" t="s">
        <v>806</v>
      </c>
      <c r="B6" s="5"/>
      <c r="C6" s="5"/>
    </row>
    <row r="7" spans="1:3" ht="30" x14ac:dyDescent="0.25">
      <c r="A7" s="4" t="s">
        <v>803</v>
      </c>
      <c r="B7" s="5"/>
      <c r="C7" s="5"/>
    </row>
    <row r="8" spans="1:3" ht="30" x14ac:dyDescent="0.25">
      <c r="A8" s="3" t="s">
        <v>807</v>
      </c>
      <c r="B8" s="5">
        <v>40</v>
      </c>
      <c r="C8" s="5"/>
    </row>
    <row r="9" spans="1:3" x14ac:dyDescent="0.25">
      <c r="A9" s="3" t="s">
        <v>808</v>
      </c>
      <c r="B9" s="9">
        <v>0</v>
      </c>
      <c r="C9"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24</v>
      </c>
      <c r="B2" s="1" t="s">
        <v>2</v>
      </c>
      <c r="C2" s="1" t="s">
        <v>73</v>
      </c>
    </row>
    <row r="3" spans="1:3" x14ac:dyDescent="0.25">
      <c r="A3" s="3" t="s">
        <v>119</v>
      </c>
      <c r="B3" s="9">
        <v>2295</v>
      </c>
      <c r="C3" s="9">
        <v>1079</v>
      </c>
    </row>
    <row r="4" spans="1:3" x14ac:dyDescent="0.25">
      <c r="A4" s="4" t="s">
        <v>120</v>
      </c>
      <c r="B4" s="5"/>
      <c r="C4" s="5"/>
    </row>
    <row r="5" spans="1:3" ht="60" x14ac:dyDescent="0.25">
      <c r="A5" s="3" t="s">
        <v>121</v>
      </c>
      <c r="B5" s="5">
        <v>331</v>
      </c>
      <c r="C5" s="5">
        <v>767</v>
      </c>
    </row>
    <row r="6" spans="1:3" ht="30" x14ac:dyDescent="0.25">
      <c r="A6" s="3" t="s">
        <v>122</v>
      </c>
      <c r="B6" s="5">
        <v>331</v>
      </c>
      <c r="C6" s="5">
        <v>767</v>
      </c>
    </row>
    <row r="7" spans="1:3" x14ac:dyDescent="0.25">
      <c r="A7" s="3" t="s">
        <v>123</v>
      </c>
      <c r="B7" s="9">
        <v>2626</v>
      </c>
      <c r="C7" s="9">
        <v>18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9</v>
      </c>
      <c r="B1" s="8" t="s">
        <v>2</v>
      </c>
      <c r="C1" s="8" t="s">
        <v>25</v>
      </c>
    </row>
    <row r="2" spans="1:3" ht="30" x14ac:dyDescent="0.25">
      <c r="A2" s="1" t="s">
        <v>24</v>
      </c>
      <c r="B2" s="8"/>
      <c r="C2" s="8"/>
    </row>
    <row r="3" spans="1:3" ht="30" x14ac:dyDescent="0.25">
      <c r="A3" s="4" t="s">
        <v>810</v>
      </c>
      <c r="B3" s="5"/>
      <c r="C3" s="5"/>
    </row>
    <row r="4" spans="1:3" x14ac:dyDescent="0.25">
      <c r="A4" s="3" t="s">
        <v>432</v>
      </c>
      <c r="B4" s="9">
        <v>14080</v>
      </c>
      <c r="C4" s="9">
        <v>15136</v>
      </c>
    </row>
    <row r="5" spans="1:3" x14ac:dyDescent="0.25">
      <c r="A5" s="3" t="s">
        <v>432</v>
      </c>
      <c r="B5" s="107">
        <v>3.85E-2</v>
      </c>
      <c r="C5" s="107">
        <v>3.78E-2</v>
      </c>
    </row>
    <row r="6" spans="1:3" x14ac:dyDescent="0.25">
      <c r="A6" s="3" t="s">
        <v>433</v>
      </c>
      <c r="B6" s="6">
        <v>3500</v>
      </c>
      <c r="C6" s="5"/>
    </row>
    <row r="7" spans="1:3" x14ac:dyDescent="0.25">
      <c r="A7" s="3" t="s">
        <v>433</v>
      </c>
      <c r="B7" s="107">
        <v>9.4000000000000004E-3</v>
      </c>
      <c r="C7" s="5"/>
    </row>
    <row r="8" spans="1:3" x14ac:dyDescent="0.25">
      <c r="A8" s="3" t="s">
        <v>434</v>
      </c>
      <c r="B8" s="6">
        <v>3500</v>
      </c>
      <c r="C8" s="5"/>
    </row>
    <row r="9" spans="1:3" x14ac:dyDescent="0.25">
      <c r="A9" s="3" t="s">
        <v>434</v>
      </c>
      <c r="B9" s="107">
        <v>1.35E-2</v>
      </c>
      <c r="C9" s="5"/>
    </row>
    <row r="10" spans="1:3" x14ac:dyDescent="0.25">
      <c r="A10" s="3" t="s">
        <v>435</v>
      </c>
      <c r="B10" s="6">
        <v>3000</v>
      </c>
      <c r="C10" s="5"/>
    </row>
    <row r="11" spans="1:3" x14ac:dyDescent="0.25">
      <c r="A11" s="3" t="s">
        <v>435</v>
      </c>
      <c r="B11" s="107">
        <v>1.6799999999999999E-2</v>
      </c>
      <c r="C11" s="5"/>
    </row>
    <row r="12" spans="1:3" x14ac:dyDescent="0.25">
      <c r="A12" s="3" t="s">
        <v>436</v>
      </c>
      <c r="B12" s="6">
        <v>3000</v>
      </c>
      <c r="C12" s="5"/>
    </row>
    <row r="13" spans="1:3" x14ac:dyDescent="0.25">
      <c r="A13" s="3" t="s">
        <v>436</v>
      </c>
      <c r="B13" s="107">
        <v>1.8800000000000001E-2</v>
      </c>
      <c r="C13" s="5"/>
    </row>
    <row r="14" spans="1:3" x14ac:dyDescent="0.25">
      <c r="A14" s="3" t="s">
        <v>437</v>
      </c>
      <c r="B14" s="6">
        <v>2000</v>
      </c>
      <c r="C14" s="5"/>
    </row>
    <row r="15" spans="1:3" x14ac:dyDescent="0.25">
      <c r="A15" s="3" t="s">
        <v>437</v>
      </c>
      <c r="B15" s="107">
        <v>2.12E-2</v>
      </c>
      <c r="C15" s="5"/>
    </row>
    <row r="16" spans="1:3" x14ac:dyDescent="0.25">
      <c r="A16" s="3" t="s">
        <v>132</v>
      </c>
      <c r="B16" s="9">
        <v>29080</v>
      </c>
      <c r="C16" s="9">
        <v>15136</v>
      </c>
    </row>
    <row r="17" spans="1:3" x14ac:dyDescent="0.25">
      <c r="A17" s="3" t="s">
        <v>132</v>
      </c>
      <c r="B17" s="107">
        <v>2.6499999999999999E-2</v>
      </c>
      <c r="C17" s="107">
        <v>3.78E-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11</v>
      </c>
      <c r="B1" s="8" t="s">
        <v>2</v>
      </c>
      <c r="C1" s="8" t="s">
        <v>25</v>
      </c>
    </row>
    <row r="2" spans="1:3" ht="30" x14ac:dyDescent="0.25">
      <c r="A2" s="1" t="s">
        <v>24</v>
      </c>
      <c r="B2" s="8"/>
      <c r="C2" s="8"/>
    </row>
    <row r="3" spans="1:3" ht="30" x14ac:dyDescent="0.25">
      <c r="A3" s="4" t="s">
        <v>812</v>
      </c>
      <c r="B3" s="5"/>
      <c r="C3" s="5"/>
    </row>
    <row r="4" spans="1:3" x14ac:dyDescent="0.25">
      <c r="A4" s="3" t="s">
        <v>813</v>
      </c>
      <c r="B4" s="9">
        <v>125256</v>
      </c>
      <c r="C4" s="9">
        <v>113221</v>
      </c>
    </row>
    <row r="5" spans="1:3" ht="30" x14ac:dyDescent="0.25">
      <c r="A5" s="3" t="s">
        <v>814</v>
      </c>
      <c r="B5" s="5"/>
      <c r="C5" s="5"/>
    </row>
    <row r="6" spans="1:3" ht="30" x14ac:dyDescent="0.25">
      <c r="A6" s="4" t="s">
        <v>812</v>
      </c>
      <c r="B6" s="5"/>
      <c r="C6" s="5"/>
    </row>
    <row r="7" spans="1:3" x14ac:dyDescent="0.25">
      <c r="A7" s="3" t="s">
        <v>813</v>
      </c>
      <c r="B7" s="6">
        <v>17510</v>
      </c>
      <c r="C7" s="6">
        <v>18260</v>
      </c>
    </row>
    <row r="8" spans="1:3" x14ac:dyDescent="0.25">
      <c r="A8" s="3" t="s">
        <v>815</v>
      </c>
      <c r="B8" s="5"/>
      <c r="C8" s="5"/>
    </row>
    <row r="9" spans="1:3" ht="30" x14ac:dyDescent="0.25">
      <c r="A9" s="4" t="s">
        <v>812</v>
      </c>
      <c r="B9" s="5"/>
      <c r="C9" s="5"/>
    </row>
    <row r="10" spans="1:3" x14ac:dyDescent="0.25">
      <c r="A10" s="3" t="s">
        <v>813</v>
      </c>
      <c r="B10" s="6">
        <v>2208</v>
      </c>
      <c r="C10" s="6">
        <v>2986</v>
      </c>
    </row>
    <row r="11" spans="1:3" x14ac:dyDescent="0.25">
      <c r="A11" s="3" t="s">
        <v>816</v>
      </c>
      <c r="B11" s="5"/>
      <c r="C11" s="5"/>
    </row>
    <row r="12" spans="1:3" ht="30" x14ac:dyDescent="0.25">
      <c r="A12" s="4" t="s">
        <v>812</v>
      </c>
      <c r="B12" s="5"/>
      <c r="C12" s="5"/>
    </row>
    <row r="13" spans="1:3" x14ac:dyDescent="0.25">
      <c r="A13" s="3" t="s">
        <v>813</v>
      </c>
      <c r="B13" s="6">
        <v>16982</v>
      </c>
      <c r="C13" s="6">
        <v>12241</v>
      </c>
    </row>
    <row r="14" spans="1:3" x14ac:dyDescent="0.25">
      <c r="A14" s="3" t="s">
        <v>817</v>
      </c>
      <c r="B14" s="5"/>
      <c r="C14" s="5"/>
    </row>
    <row r="15" spans="1:3" ht="30" x14ac:dyDescent="0.25">
      <c r="A15" s="4" t="s">
        <v>812</v>
      </c>
      <c r="B15" s="5"/>
      <c r="C15" s="5"/>
    </row>
    <row r="16" spans="1:3" x14ac:dyDescent="0.25">
      <c r="A16" s="3" t="s">
        <v>813</v>
      </c>
      <c r="B16" s="6">
        <v>5860</v>
      </c>
      <c r="C16" s="6">
        <v>5675</v>
      </c>
    </row>
    <row r="17" spans="1:3" x14ac:dyDescent="0.25">
      <c r="A17" s="3" t="s">
        <v>818</v>
      </c>
      <c r="B17" s="5"/>
      <c r="C17" s="5"/>
    </row>
    <row r="18" spans="1:3" ht="30" x14ac:dyDescent="0.25">
      <c r="A18" s="4" t="s">
        <v>812</v>
      </c>
      <c r="B18" s="5"/>
      <c r="C18" s="5"/>
    </row>
    <row r="19" spans="1:3" x14ac:dyDescent="0.25">
      <c r="A19" s="3" t="s">
        <v>813</v>
      </c>
      <c r="B19" s="6">
        <v>6401</v>
      </c>
      <c r="C19" s="6">
        <v>6505</v>
      </c>
    </row>
    <row r="20" spans="1:3" x14ac:dyDescent="0.25">
      <c r="A20" s="3" t="s">
        <v>819</v>
      </c>
      <c r="B20" s="5"/>
      <c r="C20" s="5"/>
    </row>
    <row r="21" spans="1:3" ht="30" x14ac:dyDescent="0.25">
      <c r="A21" s="4" t="s">
        <v>812</v>
      </c>
      <c r="B21" s="5"/>
      <c r="C21" s="5"/>
    </row>
    <row r="22" spans="1:3" x14ac:dyDescent="0.25">
      <c r="A22" s="3" t="s">
        <v>813</v>
      </c>
      <c r="B22" s="6">
        <v>13630</v>
      </c>
      <c r="C22" s="6">
        <v>13253</v>
      </c>
    </row>
    <row r="23" spans="1:3" x14ac:dyDescent="0.25">
      <c r="A23" s="3" t="s">
        <v>820</v>
      </c>
      <c r="B23" s="5"/>
      <c r="C23" s="5"/>
    </row>
    <row r="24" spans="1:3" ht="30" x14ac:dyDescent="0.25">
      <c r="A24" s="4" t="s">
        <v>812</v>
      </c>
      <c r="B24" s="5"/>
      <c r="C24" s="5"/>
    </row>
    <row r="25" spans="1:3" x14ac:dyDescent="0.25">
      <c r="A25" s="3" t="s">
        <v>813</v>
      </c>
      <c r="B25" s="9">
        <v>62665</v>
      </c>
      <c r="C25" s="9">
        <v>543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1</v>
      </c>
      <c r="B1" s="1" t="s">
        <v>2</v>
      </c>
      <c r="C1" s="1" t="s">
        <v>25</v>
      </c>
    </row>
    <row r="2" spans="1:3" x14ac:dyDescent="0.25">
      <c r="A2" s="4" t="s">
        <v>457</v>
      </c>
      <c r="B2" s="5"/>
      <c r="C2" s="5"/>
    </row>
    <row r="3" spans="1:3" ht="45" x14ac:dyDescent="0.25">
      <c r="A3" s="3" t="s">
        <v>822</v>
      </c>
      <c r="B3" s="9">
        <v>2500000</v>
      </c>
      <c r="C3" s="9">
        <v>2800000</v>
      </c>
    </row>
    <row r="4" spans="1:3" ht="30" x14ac:dyDescent="0.25">
      <c r="A4" s="3" t="s">
        <v>823</v>
      </c>
      <c r="B4" s="9">
        <v>965000</v>
      </c>
      <c r="C4" s="9">
        <v>873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24</v>
      </c>
      <c r="B1" s="8" t="s">
        <v>2</v>
      </c>
      <c r="C1" s="8" t="s">
        <v>25</v>
      </c>
    </row>
    <row r="2" spans="1:3" ht="30" x14ac:dyDescent="0.25">
      <c r="A2" s="1" t="s">
        <v>24</v>
      </c>
      <c r="B2" s="8"/>
      <c r="C2" s="8"/>
    </row>
    <row r="3" spans="1:3" x14ac:dyDescent="0.25">
      <c r="A3" s="4" t="s">
        <v>472</v>
      </c>
      <c r="B3" s="5"/>
      <c r="C3" s="5"/>
    </row>
    <row r="4" spans="1:3" x14ac:dyDescent="0.25">
      <c r="A4" s="3" t="s">
        <v>825</v>
      </c>
      <c r="B4" s="9">
        <v>101217</v>
      </c>
      <c r="C4" s="9">
        <v>105449</v>
      </c>
    </row>
    <row r="5" spans="1:3" ht="45" x14ac:dyDescent="0.25">
      <c r="A5" s="3" t="s">
        <v>826</v>
      </c>
      <c r="B5" s="5"/>
      <c r="C5" s="5"/>
    </row>
    <row r="6" spans="1:3" x14ac:dyDescent="0.25">
      <c r="A6" s="4" t="s">
        <v>472</v>
      </c>
      <c r="B6" s="5"/>
      <c r="C6" s="5"/>
    </row>
    <row r="7" spans="1:3" x14ac:dyDescent="0.25">
      <c r="A7" s="3" t="s">
        <v>825</v>
      </c>
      <c r="B7" s="6">
        <v>53093</v>
      </c>
      <c r="C7" s="6">
        <v>57651</v>
      </c>
    </row>
    <row r="8" spans="1:3" ht="45" x14ac:dyDescent="0.25">
      <c r="A8" s="3" t="s">
        <v>827</v>
      </c>
      <c r="B8" s="5"/>
      <c r="C8" s="5"/>
    </row>
    <row r="9" spans="1:3" x14ac:dyDescent="0.25">
      <c r="A9" s="4" t="s">
        <v>472</v>
      </c>
      <c r="B9" s="5"/>
      <c r="C9" s="5"/>
    </row>
    <row r="10" spans="1:3" x14ac:dyDescent="0.25">
      <c r="A10" s="3" t="s">
        <v>825</v>
      </c>
      <c r="B10" s="6">
        <v>42874</v>
      </c>
      <c r="C10" s="6">
        <v>42381</v>
      </c>
    </row>
    <row r="11" spans="1:3" ht="60" x14ac:dyDescent="0.25">
      <c r="A11" s="3" t="s">
        <v>828</v>
      </c>
      <c r="B11" s="5"/>
      <c r="C11" s="5"/>
    </row>
    <row r="12" spans="1:3" x14ac:dyDescent="0.25">
      <c r="A12" s="4" t="s">
        <v>472</v>
      </c>
      <c r="B12" s="5"/>
      <c r="C12" s="5"/>
    </row>
    <row r="13" spans="1:3" x14ac:dyDescent="0.25">
      <c r="A13" s="3" t="s">
        <v>825</v>
      </c>
      <c r="B13" s="6">
        <v>4101</v>
      </c>
      <c r="C13" s="6">
        <v>4273</v>
      </c>
    </row>
    <row r="14" spans="1:3" ht="45" x14ac:dyDescent="0.25">
      <c r="A14" s="3" t="s">
        <v>829</v>
      </c>
      <c r="B14" s="5"/>
      <c r="C14" s="5"/>
    </row>
    <row r="15" spans="1:3" x14ac:dyDescent="0.25">
      <c r="A15" s="4" t="s">
        <v>472</v>
      </c>
      <c r="B15" s="5"/>
      <c r="C15" s="5"/>
    </row>
    <row r="16" spans="1:3" x14ac:dyDescent="0.25">
      <c r="A16" s="3" t="s">
        <v>825</v>
      </c>
      <c r="B16" s="5">
        <v>519</v>
      </c>
      <c r="C16" s="5">
        <v>514</v>
      </c>
    </row>
    <row r="17" spans="1:3" ht="30" x14ac:dyDescent="0.25">
      <c r="A17" s="3" t="s">
        <v>830</v>
      </c>
      <c r="B17" s="5"/>
      <c r="C17" s="5"/>
    </row>
    <row r="18" spans="1:3" x14ac:dyDescent="0.25">
      <c r="A18" s="4" t="s">
        <v>472</v>
      </c>
      <c r="B18" s="5"/>
      <c r="C18" s="5"/>
    </row>
    <row r="19" spans="1:3" x14ac:dyDescent="0.25">
      <c r="A19" s="3" t="s">
        <v>825</v>
      </c>
      <c r="B19" s="9">
        <v>630</v>
      </c>
      <c r="C19" s="9">
        <v>63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831</v>
      </c>
      <c r="B1" s="1" t="s">
        <v>1</v>
      </c>
      <c r="C1" s="1"/>
    </row>
    <row r="2" spans="1:3" ht="30" x14ac:dyDescent="0.25">
      <c r="A2" s="1" t="s">
        <v>24</v>
      </c>
      <c r="B2" s="1" t="s">
        <v>2</v>
      </c>
      <c r="C2" s="1" t="s">
        <v>25</v>
      </c>
    </row>
    <row r="3" spans="1:3" ht="30" x14ac:dyDescent="0.25">
      <c r="A3" s="4" t="s">
        <v>832</v>
      </c>
      <c r="B3" s="5"/>
      <c r="C3" s="5"/>
    </row>
    <row r="4" spans="1:3" x14ac:dyDescent="0.25">
      <c r="A4" s="3" t="s">
        <v>484</v>
      </c>
      <c r="B4" s="6">
        <v>10518</v>
      </c>
      <c r="C4" s="9">
        <v>9391</v>
      </c>
    </row>
    <row r="5" spans="1:3" ht="45" x14ac:dyDescent="0.25">
      <c r="A5" s="3" t="s">
        <v>833</v>
      </c>
      <c r="B5" s="5"/>
      <c r="C5" s="5"/>
    </row>
    <row r="6" spans="1:3" ht="30" x14ac:dyDescent="0.25">
      <c r="A6" s="4" t="s">
        <v>832</v>
      </c>
      <c r="B6" s="5"/>
      <c r="C6" s="5"/>
    </row>
    <row r="7" spans="1:3" x14ac:dyDescent="0.25">
      <c r="A7" s="3" t="s">
        <v>484</v>
      </c>
      <c r="B7" s="107">
        <v>0.1</v>
      </c>
      <c r="C7" s="5"/>
    </row>
    <row r="8" spans="1:3" x14ac:dyDescent="0.25">
      <c r="A8" s="3" t="s">
        <v>489</v>
      </c>
      <c r="B8" s="107">
        <v>0.1</v>
      </c>
      <c r="C8" s="5"/>
    </row>
    <row r="9" spans="1:3" ht="45" x14ac:dyDescent="0.25">
      <c r="A9" s="3" t="s">
        <v>834</v>
      </c>
      <c r="B9" s="5"/>
      <c r="C9" s="5"/>
    </row>
    <row r="10" spans="1:3" ht="30" x14ac:dyDescent="0.25">
      <c r="A10" s="4" t="s">
        <v>832</v>
      </c>
      <c r="B10" s="5"/>
      <c r="C10" s="5"/>
    </row>
    <row r="11" spans="1:3" x14ac:dyDescent="0.25">
      <c r="A11" s="3" t="s">
        <v>484</v>
      </c>
      <c r="B11" s="107">
        <v>0.1</v>
      </c>
      <c r="C11" s="5"/>
    </row>
    <row r="12" spans="1:3" x14ac:dyDescent="0.25">
      <c r="A12" s="3" t="s">
        <v>489</v>
      </c>
      <c r="B12" s="107">
        <v>0.1</v>
      </c>
      <c r="C12" s="5"/>
    </row>
    <row r="13" spans="1:3" ht="45" x14ac:dyDescent="0.25">
      <c r="A13" s="3" t="s">
        <v>835</v>
      </c>
      <c r="B13" s="5"/>
      <c r="C13" s="5"/>
    </row>
    <row r="14" spans="1:3" ht="30" x14ac:dyDescent="0.25">
      <c r="A14" s="4" t="s">
        <v>832</v>
      </c>
      <c r="B14" s="5"/>
      <c r="C14" s="5"/>
    </row>
    <row r="15" spans="1:3" x14ac:dyDescent="0.25">
      <c r="A15" s="3" t="s">
        <v>484</v>
      </c>
      <c r="B15" s="107">
        <v>0.3</v>
      </c>
      <c r="C15" s="5"/>
    </row>
    <row r="16" spans="1:3" x14ac:dyDescent="0.25">
      <c r="A16" s="3" t="s">
        <v>489</v>
      </c>
      <c r="B16" s="107">
        <v>0.3</v>
      </c>
      <c r="C16" s="5"/>
    </row>
    <row r="17" spans="1:3" ht="45" x14ac:dyDescent="0.25">
      <c r="A17" s="3" t="s">
        <v>836</v>
      </c>
      <c r="B17" s="5"/>
      <c r="C17" s="5"/>
    </row>
    <row r="18" spans="1:3" ht="30" x14ac:dyDescent="0.25">
      <c r="A18" s="4" t="s">
        <v>832</v>
      </c>
      <c r="B18" s="5"/>
      <c r="C18" s="5"/>
    </row>
    <row r="19" spans="1:3" x14ac:dyDescent="0.25">
      <c r="A19" s="3" t="s">
        <v>484</v>
      </c>
      <c r="B19" s="107">
        <v>0.5</v>
      </c>
      <c r="C19" s="5"/>
    </row>
    <row r="20" spans="1:3" x14ac:dyDescent="0.25">
      <c r="A20" s="3" t="s">
        <v>489</v>
      </c>
      <c r="B20" s="107">
        <v>0.5</v>
      </c>
      <c r="C20" s="5"/>
    </row>
    <row r="21" spans="1:3" ht="45" x14ac:dyDescent="0.25">
      <c r="A21" s="3" t="s">
        <v>837</v>
      </c>
      <c r="B21" s="5"/>
      <c r="C21" s="5"/>
    </row>
    <row r="22" spans="1:3" ht="30" x14ac:dyDescent="0.25">
      <c r="A22" s="4" t="s">
        <v>832</v>
      </c>
      <c r="B22" s="5"/>
      <c r="C22" s="5"/>
    </row>
    <row r="23" spans="1:3" x14ac:dyDescent="0.25">
      <c r="A23" s="3" t="s">
        <v>484</v>
      </c>
      <c r="B23" s="6">
        <v>1491</v>
      </c>
      <c r="C23" s="6">
        <v>1959</v>
      </c>
    </row>
    <row r="24" spans="1:3" ht="45" x14ac:dyDescent="0.25">
      <c r="A24" s="3" t="s">
        <v>838</v>
      </c>
      <c r="B24" s="5"/>
      <c r="C24" s="5"/>
    </row>
    <row r="25" spans="1:3" ht="30" x14ac:dyDescent="0.25">
      <c r="A25" s="4" t="s">
        <v>832</v>
      </c>
      <c r="B25" s="5"/>
      <c r="C25" s="5"/>
    </row>
    <row r="26" spans="1:3" x14ac:dyDescent="0.25">
      <c r="A26" s="3" t="s">
        <v>489</v>
      </c>
      <c r="B26" s="5">
        <v>307</v>
      </c>
      <c r="C26" s="9">
        <v>7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39</v>
      </c>
      <c r="B1" s="8" t="s">
        <v>2</v>
      </c>
      <c r="C1" s="8" t="s">
        <v>25</v>
      </c>
    </row>
    <row r="2" spans="1:3" ht="30" x14ac:dyDescent="0.25">
      <c r="A2" s="1" t="s">
        <v>24</v>
      </c>
      <c r="B2" s="8"/>
      <c r="C2" s="8"/>
    </row>
    <row r="3" spans="1:3" x14ac:dyDescent="0.25">
      <c r="A3" s="4" t="s">
        <v>26</v>
      </c>
      <c r="B3" s="5"/>
      <c r="C3" s="5"/>
    </row>
    <row r="4" spans="1:3" x14ac:dyDescent="0.25">
      <c r="A4" s="3" t="s">
        <v>27</v>
      </c>
      <c r="B4" s="9">
        <v>6722</v>
      </c>
      <c r="C4" s="9">
        <v>5933</v>
      </c>
    </row>
    <row r="5" spans="1:3" x14ac:dyDescent="0.25">
      <c r="A5" s="3" t="s">
        <v>28</v>
      </c>
      <c r="B5" s="6">
        <v>9180</v>
      </c>
      <c r="C5" s="6">
        <v>5818</v>
      </c>
    </row>
    <row r="6" spans="1:3" x14ac:dyDescent="0.25">
      <c r="A6" s="4" t="s">
        <v>30</v>
      </c>
      <c r="B6" s="5"/>
      <c r="C6" s="5"/>
    </row>
    <row r="7" spans="1:3" x14ac:dyDescent="0.25">
      <c r="A7" s="3" t="s">
        <v>514</v>
      </c>
      <c r="B7" s="6">
        <v>101217</v>
      </c>
      <c r="C7" s="6">
        <v>105449</v>
      </c>
    </row>
    <row r="8" spans="1:3" x14ac:dyDescent="0.25">
      <c r="A8" s="3" t="s">
        <v>32</v>
      </c>
      <c r="B8" s="5">
        <v>502</v>
      </c>
      <c r="C8" s="5">
        <v>504</v>
      </c>
    </row>
    <row r="9" spans="1:3" x14ac:dyDescent="0.25">
      <c r="A9" s="3" t="s">
        <v>32</v>
      </c>
      <c r="B9" s="5">
        <v>502</v>
      </c>
      <c r="C9" s="5"/>
    </row>
    <row r="10" spans="1:3" x14ac:dyDescent="0.25">
      <c r="A10" s="3" t="s">
        <v>33</v>
      </c>
      <c r="B10" s="6">
        <v>26149</v>
      </c>
      <c r="C10" s="5"/>
    </row>
    <row r="11" spans="1:3" x14ac:dyDescent="0.25">
      <c r="A11" s="3" t="s">
        <v>36</v>
      </c>
      <c r="B11" s="6">
        <v>17853</v>
      </c>
      <c r="C11" s="6">
        <v>17735</v>
      </c>
    </row>
    <row r="12" spans="1:3" x14ac:dyDescent="0.25">
      <c r="A12" s="4" t="s">
        <v>519</v>
      </c>
      <c r="B12" s="5"/>
      <c r="C12" s="5"/>
    </row>
    <row r="13" spans="1:3" x14ac:dyDescent="0.25">
      <c r="A13" s="3" t="s">
        <v>82</v>
      </c>
      <c r="B13" s="6">
        <v>709438</v>
      </c>
      <c r="C13" s="6">
        <v>697494</v>
      </c>
    </row>
    <row r="14" spans="1:3" x14ac:dyDescent="0.25">
      <c r="A14" s="3" t="s">
        <v>417</v>
      </c>
      <c r="B14" s="6">
        <v>24013</v>
      </c>
      <c r="C14" s="6">
        <v>46684</v>
      </c>
    </row>
    <row r="15" spans="1:3" x14ac:dyDescent="0.25">
      <c r="A15" s="3" t="s">
        <v>50</v>
      </c>
      <c r="B15" s="6">
        <v>29080</v>
      </c>
      <c r="C15" s="6">
        <v>15136</v>
      </c>
    </row>
    <row r="16" spans="1:3" x14ac:dyDescent="0.25">
      <c r="A16" s="3" t="s">
        <v>840</v>
      </c>
      <c r="B16" s="5"/>
      <c r="C16" s="5"/>
    </row>
    <row r="17" spans="1:3" x14ac:dyDescent="0.25">
      <c r="A17" s="4" t="s">
        <v>26</v>
      </c>
      <c r="B17" s="5"/>
      <c r="C17" s="5"/>
    </row>
    <row r="18" spans="1:3" x14ac:dyDescent="0.25">
      <c r="A18" s="3" t="s">
        <v>27</v>
      </c>
      <c r="B18" s="6">
        <v>6722</v>
      </c>
      <c r="C18" s="6">
        <v>5933</v>
      </c>
    </row>
    <row r="19" spans="1:3" x14ac:dyDescent="0.25">
      <c r="A19" s="3" t="s">
        <v>27</v>
      </c>
      <c r="B19" s="6">
        <v>6722</v>
      </c>
      <c r="C19" s="6">
        <v>5933</v>
      </c>
    </row>
    <row r="20" spans="1:3" x14ac:dyDescent="0.25">
      <c r="A20" s="3" t="s">
        <v>28</v>
      </c>
      <c r="B20" s="6">
        <v>9180</v>
      </c>
      <c r="C20" s="6">
        <v>5818</v>
      </c>
    </row>
    <row r="21" spans="1:3" x14ac:dyDescent="0.25">
      <c r="A21" s="3" t="s">
        <v>28</v>
      </c>
      <c r="B21" s="6">
        <v>9180</v>
      </c>
      <c r="C21" s="6">
        <v>5818</v>
      </c>
    </row>
    <row r="22" spans="1:3" x14ac:dyDescent="0.25">
      <c r="A22" s="4" t="s">
        <v>30</v>
      </c>
      <c r="B22" s="5"/>
      <c r="C22" s="5"/>
    </row>
    <row r="23" spans="1:3" x14ac:dyDescent="0.25">
      <c r="A23" s="3" t="s">
        <v>518</v>
      </c>
      <c r="B23" s="6">
        <v>2362</v>
      </c>
      <c r="C23" s="6">
        <v>2535</v>
      </c>
    </row>
    <row r="24" spans="1:3" x14ac:dyDescent="0.25">
      <c r="A24" s="3" t="s">
        <v>518</v>
      </c>
      <c r="B24" s="6">
        <v>2362</v>
      </c>
      <c r="C24" s="6">
        <v>2535</v>
      </c>
    </row>
    <row r="25" spans="1:3" x14ac:dyDescent="0.25">
      <c r="A25" s="4" t="s">
        <v>519</v>
      </c>
      <c r="B25" s="5"/>
      <c r="C25" s="5"/>
    </row>
    <row r="26" spans="1:3" x14ac:dyDescent="0.25">
      <c r="A26" s="3" t="s">
        <v>417</v>
      </c>
      <c r="B26" s="6">
        <v>24013</v>
      </c>
      <c r="C26" s="6">
        <v>46684</v>
      </c>
    </row>
    <row r="27" spans="1:3" x14ac:dyDescent="0.25">
      <c r="A27" s="3" t="s">
        <v>417</v>
      </c>
      <c r="B27" s="6">
        <v>24013</v>
      </c>
      <c r="C27" s="6">
        <v>46684</v>
      </c>
    </row>
    <row r="28" spans="1:3" x14ac:dyDescent="0.25">
      <c r="A28" s="3" t="s">
        <v>520</v>
      </c>
      <c r="B28" s="5">
        <v>394</v>
      </c>
      <c r="C28" s="5">
        <v>348</v>
      </c>
    </row>
    <row r="29" spans="1:3" x14ac:dyDescent="0.25">
      <c r="A29" s="3" t="s">
        <v>520</v>
      </c>
      <c r="B29" s="5">
        <v>394</v>
      </c>
      <c r="C29" s="5">
        <v>348</v>
      </c>
    </row>
    <row r="30" spans="1:3" x14ac:dyDescent="0.25">
      <c r="A30" s="3" t="s">
        <v>841</v>
      </c>
      <c r="B30" s="5"/>
      <c r="C30" s="5"/>
    </row>
    <row r="31" spans="1:3" x14ac:dyDescent="0.25">
      <c r="A31" s="4" t="s">
        <v>30</v>
      </c>
      <c r="B31" s="5"/>
      <c r="C31" s="5"/>
    </row>
    <row r="32" spans="1:3" x14ac:dyDescent="0.25">
      <c r="A32" s="3" t="s">
        <v>32</v>
      </c>
      <c r="B32" s="5">
        <v>502</v>
      </c>
      <c r="C32" s="5">
        <v>504</v>
      </c>
    </row>
    <row r="33" spans="1:3" x14ac:dyDescent="0.25">
      <c r="A33" s="3" t="s">
        <v>32</v>
      </c>
      <c r="B33" s="5">
        <v>502</v>
      </c>
      <c r="C33" s="5">
        <v>504</v>
      </c>
    </row>
    <row r="34" spans="1:3" x14ac:dyDescent="0.25">
      <c r="A34" s="3" t="s">
        <v>33</v>
      </c>
      <c r="B34" s="6">
        <v>26149</v>
      </c>
      <c r="C34" s="5"/>
    </row>
    <row r="35" spans="1:3" x14ac:dyDescent="0.25">
      <c r="A35" s="3" t="s">
        <v>33</v>
      </c>
      <c r="B35" s="6">
        <v>26429</v>
      </c>
      <c r="C35" s="5"/>
    </row>
    <row r="36" spans="1:3" x14ac:dyDescent="0.25">
      <c r="A36" s="3" t="s">
        <v>517</v>
      </c>
      <c r="B36" s="6">
        <v>2952</v>
      </c>
      <c r="C36" s="6">
        <v>3390</v>
      </c>
    </row>
    <row r="37" spans="1:3" x14ac:dyDescent="0.25">
      <c r="A37" s="3" t="s">
        <v>517</v>
      </c>
      <c r="B37" s="6">
        <v>2952</v>
      </c>
      <c r="C37" s="6">
        <v>3390</v>
      </c>
    </row>
    <row r="38" spans="1:3" x14ac:dyDescent="0.25">
      <c r="A38" s="3" t="s">
        <v>36</v>
      </c>
      <c r="B38" s="6">
        <v>17853</v>
      </c>
      <c r="C38" s="6">
        <v>17735</v>
      </c>
    </row>
    <row r="39" spans="1:3" x14ac:dyDescent="0.25">
      <c r="A39" s="3" t="s">
        <v>36</v>
      </c>
      <c r="B39" s="6">
        <v>17853</v>
      </c>
      <c r="C39" s="6">
        <v>17735</v>
      </c>
    </row>
    <row r="40" spans="1:3" x14ac:dyDescent="0.25">
      <c r="A40" s="3" t="s">
        <v>842</v>
      </c>
      <c r="B40" s="5"/>
      <c r="C40" s="5"/>
    </row>
    <row r="41" spans="1:3" x14ac:dyDescent="0.25">
      <c r="A41" s="4" t="s">
        <v>30</v>
      </c>
      <c r="B41" s="5"/>
      <c r="C41" s="5"/>
    </row>
    <row r="42" spans="1:3" x14ac:dyDescent="0.25">
      <c r="A42" s="3" t="s">
        <v>34</v>
      </c>
      <c r="B42" s="6">
        <v>659557</v>
      </c>
      <c r="C42" s="6">
        <v>680451</v>
      </c>
    </row>
    <row r="43" spans="1:3" x14ac:dyDescent="0.25">
      <c r="A43" s="3" t="s">
        <v>34</v>
      </c>
      <c r="B43" s="6">
        <v>676043</v>
      </c>
      <c r="C43" s="6">
        <v>695844</v>
      </c>
    </row>
    <row r="44" spans="1:3" x14ac:dyDescent="0.25">
      <c r="A44" s="4" t="s">
        <v>519</v>
      </c>
      <c r="B44" s="5"/>
      <c r="C44" s="5"/>
    </row>
    <row r="45" spans="1:3" x14ac:dyDescent="0.25">
      <c r="A45" s="3" t="s">
        <v>82</v>
      </c>
      <c r="B45" s="6">
        <v>709438</v>
      </c>
      <c r="C45" s="6">
        <v>697494</v>
      </c>
    </row>
    <row r="46" spans="1:3" x14ac:dyDescent="0.25">
      <c r="A46" s="3" t="s">
        <v>82</v>
      </c>
      <c r="B46" s="6">
        <v>710355</v>
      </c>
      <c r="C46" s="6">
        <v>698418</v>
      </c>
    </row>
    <row r="47" spans="1:3" x14ac:dyDescent="0.25">
      <c r="A47" s="3" t="s">
        <v>50</v>
      </c>
      <c r="B47" s="6">
        <v>29080</v>
      </c>
      <c r="C47" s="6">
        <v>15136</v>
      </c>
    </row>
    <row r="48" spans="1:3" x14ac:dyDescent="0.25">
      <c r="A48" s="3" t="s">
        <v>50</v>
      </c>
      <c r="B48" s="9">
        <v>29267</v>
      </c>
      <c r="C48" s="9">
        <v>1530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843</v>
      </c>
      <c r="B1" s="8" t="s">
        <v>1</v>
      </c>
      <c r="C1" s="8"/>
      <c r="D1" s="1" t="s">
        <v>844</v>
      </c>
    </row>
    <row r="2" spans="1:4" x14ac:dyDescent="0.25">
      <c r="A2" s="8"/>
      <c r="B2" s="1" t="s">
        <v>2</v>
      </c>
      <c r="C2" s="1" t="s">
        <v>73</v>
      </c>
      <c r="D2" s="1" t="s">
        <v>845</v>
      </c>
    </row>
    <row r="3" spans="1:4" ht="30" x14ac:dyDescent="0.25">
      <c r="A3" s="4" t="s">
        <v>846</v>
      </c>
      <c r="B3" s="5"/>
      <c r="C3" s="5"/>
      <c r="D3" s="5"/>
    </row>
    <row r="4" spans="1:4" x14ac:dyDescent="0.25">
      <c r="A4" s="3" t="s">
        <v>847</v>
      </c>
      <c r="B4" s="9">
        <v>71000</v>
      </c>
      <c r="C4" s="9">
        <v>86000</v>
      </c>
      <c r="D4" s="5"/>
    </row>
    <row r="5" spans="1:4" ht="45" x14ac:dyDescent="0.25">
      <c r="A5" s="3" t="s">
        <v>848</v>
      </c>
      <c r="B5" s="5"/>
      <c r="C5" s="5"/>
      <c r="D5" s="5"/>
    </row>
    <row r="6" spans="1:4" ht="30" x14ac:dyDescent="0.25">
      <c r="A6" s="4" t="s">
        <v>846</v>
      </c>
      <c r="B6" s="5"/>
      <c r="C6" s="5"/>
      <c r="D6" s="5"/>
    </row>
    <row r="7" spans="1:4" ht="30" x14ac:dyDescent="0.25">
      <c r="A7" s="3" t="s">
        <v>849</v>
      </c>
      <c r="B7" s="5"/>
      <c r="C7" s="5"/>
      <c r="D7" s="6">
        <v>26100000</v>
      </c>
    </row>
    <row r="8" spans="1:4" x14ac:dyDescent="0.25">
      <c r="A8" s="3" t="s">
        <v>847</v>
      </c>
      <c r="B8" s="5"/>
      <c r="C8" s="5"/>
      <c r="D8" s="9">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8" t="s">
        <v>1</v>
      </c>
      <c r="C1" s="8"/>
    </row>
    <row r="2" spans="1:3" ht="30" x14ac:dyDescent="0.25">
      <c r="A2" s="1" t="s">
        <v>24</v>
      </c>
      <c r="B2" s="1" t="s">
        <v>2</v>
      </c>
      <c r="C2" s="1" t="s">
        <v>73</v>
      </c>
    </row>
    <row r="3" spans="1:3" ht="30" x14ac:dyDescent="0.25">
      <c r="A3" s="3" t="s">
        <v>125</v>
      </c>
      <c r="B3" s="9">
        <v>170</v>
      </c>
      <c r="C3" s="9">
        <v>3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5.7109375" bestFit="1" customWidth="1"/>
    <col min="7" max="7" width="8" bestFit="1" customWidth="1"/>
  </cols>
  <sheetData>
    <row r="1" spans="1:7" ht="45" x14ac:dyDescent="0.25">
      <c r="A1" s="1" t="s">
        <v>126</v>
      </c>
      <c r="B1" s="8" t="s">
        <v>127</v>
      </c>
      <c r="C1" s="8" t="s">
        <v>128</v>
      </c>
      <c r="D1" s="8" t="s">
        <v>129</v>
      </c>
      <c r="E1" s="8" t="s">
        <v>130</v>
      </c>
      <c r="F1" s="8" t="s">
        <v>131</v>
      </c>
      <c r="G1" s="8" t="s">
        <v>132</v>
      </c>
    </row>
    <row r="2" spans="1:7" ht="30" x14ac:dyDescent="0.25">
      <c r="A2" s="1" t="s">
        <v>72</v>
      </c>
      <c r="B2" s="8"/>
      <c r="C2" s="8"/>
      <c r="D2" s="8"/>
      <c r="E2" s="8"/>
      <c r="F2" s="8"/>
      <c r="G2" s="8"/>
    </row>
    <row r="3" spans="1:7" x14ac:dyDescent="0.25">
      <c r="A3" s="3" t="s">
        <v>133</v>
      </c>
      <c r="B3" s="9">
        <v>1095</v>
      </c>
      <c r="C3" s="9">
        <v>5969</v>
      </c>
      <c r="D3" s="9">
        <v>40807</v>
      </c>
      <c r="E3" s="9">
        <v>-2103</v>
      </c>
      <c r="F3" s="9">
        <v>-763</v>
      </c>
      <c r="G3" s="9">
        <v>45005</v>
      </c>
    </row>
    <row r="4" spans="1:7" x14ac:dyDescent="0.25">
      <c r="A4" s="3" t="s">
        <v>134</v>
      </c>
      <c r="B4" s="6">
        <v>2626864</v>
      </c>
      <c r="C4" s="5"/>
      <c r="D4" s="5"/>
      <c r="E4" s="5"/>
      <c r="F4" s="5"/>
      <c r="G4" s="5"/>
    </row>
    <row r="5" spans="1:7" x14ac:dyDescent="0.25">
      <c r="A5" s="4" t="s">
        <v>135</v>
      </c>
      <c r="B5" s="5"/>
      <c r="C5" s="5"/>
      <c r="D5" s="5"/>
      <c r="E5" s="5"/>
      <c r="F5" s="5"/>
      <c r="G5" s="5"/>
    </row>
    <row r="6" spans="1:7" x14ac:dyDescent="0.25">
      <c r="A6" s="3" t="s">
        <v>119</v>
      </c>
      <c r="B6" s="5"/>
      <c r="C6" s="5"/>
      <c r="D6" s="6">
        <v>1079</v>
      </c>
      <c r="E6" s="5"/>
      <c r="F6" s="5"/>
      <c r="G6" s="6">
        <v>1079</v>
      </c>
    </row>
    <row r="7" spans="1:7" x14ac:dyDescent="0.25">
      <c r="A7" s="3" t="s">
        <v>136</v>
      </c>
      <c r="B7" s="5"/>
      <c r="C7" s="5"/>
      <c r="D7" s="5"/>
      <c r="E7" s="5"/>
      <c r="F7" s="5">
        <v>767</v>
      </c>
      <c r="G7" s="5">
        <v>767</v>
      </c>
    </row>
    <row r="8" spans="1:7" x14ac:dyDescent="0.25">
      <c r="A8" s="3" t="s">
        <v>137</v>
      </c>
      <c r="B8" s="5">
        <v>1</v>
      </c>
      <c r="C8" s="5">
        <v>55</v>
      </c>
      <c r="D8" s="5"/>
      <c r="E8" s="5"/>
      <c r="F8" s="5"/>
      <c r="G8" s="5">
        <v>56</v>
      </c>
    </row>
    <row r="9" spans="1:7" x14ac:dyDescent="0.25">
      <c r="A9" s="3" t="s">
        <v>138</v>
      </c>
      <c r="B9" s="6">
        <v>4015</v>
      </c>
      <c r="C9" s="5"/>
      <c r="D9" s="5"/>
      <c r="E9" s="5"/>
      <c r="F9" s="5"/>
      <c r="G9" s="5"/>
    </row>
    <row r="10" spans="1:7" ht="30" x14ac:dyDescent="0.25">
      <c r="A10" s="3" t="s">
        <v>139</v>
      </c>
      <c r="B10" s="5"/>
      <c r="C10" s="5"/>
      <c r="D10" s="5"/>
      <c r="E10" s="6">
        <v>-2896</v>
      </c>
      <c r="F10" s="5"/>
      <c r="G10" s="6">
        <v>-2896</v>
      </c>
    </row>
    <row r="11" spans="1:7" x14ac:dyDescent="0.25">
      <c r="A11" s="3" t="s">
        <v>140</v>
      </c>
      <c r="B11" s="5"/>
      <c r="C11" s="5"/>
      <c r="D11" s="5">
        <v>-491</v>
      </c>
      <c r="E11" s="5"/>
      <c r="F11" s="5"/>
      <c r="G11" s="5">
        <v>-491</v>
      </c>
    </row>
    <row r="12" spans="1:7" x14ac:dyDescent="0.25">
      <c r="A12" s="3" t="s">
        <v>141</v>
      </c>
      <c r="B12" s="6">
        <v>1096</v>
      </c>
      <c r="C12" s="6">
        <v>6024</v>
      </c>
      <c r="D12" s="6">
        <v>41395</v>
      </c>
      <c r="E12" s="6">
        <v>-4999</v>
      </c>
      <c r="F12" s="5">
        <v>4</v>
      </c>
      <c r="G12" s="6">
        <v>43520</v>
      </c>
    </row>
    <row r="13" spans="1:7" x14ac:dyDescent="0.25">
      <c r="A13" s="3" t="s">
        <v>142</v>
      </c>
      <c r="B13" s="6">
        <v>2630879</v>
      </c>
      <c r="C13" s="5"/>
      <c r="D13" s="5"/>
      <c r="E13" s="5"/>
      <c r="F13" s="5"/>
      <c r="G13" s="5"/>
    </row>
    <row r="14" spans="1:7" x14ac:dyDescent="0.25">
      <c r="A14" s="3" t="s">
        <v>143</v>
      </c>
      <c r="B14" s="6">
        <v>1818</v>
      </c>
      <c r="C14" s="6">
        <v>41762</v>
      </c>
      <c r="D14" s="6">
        <v>42766</v>
      </c>
      <c r="E14" s="6">
        <v>-4999</v>
      </c>
      <c r="F14" s="5">
        <v>565</v>
      </c>
      <c r="G14" s="6">
        <v>81912</v>
      </c>
    </row>
    <row r="15" spans="1:7" x14ac:dyDescent="0.25">
      <c r="A15" s="3" t="s">
        <v>144</v>
      </c>
      <c r="B15" s="6">
        <v>4363346</v>
      </c>
      <c r="C15" s="5"/>
      <c r="D15" s="5"/>
      <c r="E15" s="5"/>
      <c r="F15" s="5"/>
      <c r="G15" s="5"/>
    </row>
    <row r="16" spans="1:7" x14ac:dyDescent="0.25">
      <c r="A16" s="4" t="s">
        <v>135</v>
      </c>
      <c r="B16" s="5"/>
      <c r="C16" s="5"/>
      <c r="D16" s="5"/>
      <c r="E16" s="5"/>
      <c r="F16" s="5"/>
      <c r="G16" s="5"/>
    </row>
    <row r="17" spans="1:7" x14ac:dyDescent="0.25">
      <c r="A17" s="3" t="s">
        <v>119</v>
      </c>
      <c r="B17" s="5"/>
      <c r="C17" s="5"/>
      <c r="D17" s="6">
        <v>2295</v>
      </c>
      <c r="E17" s="5"/>
      <c r="F17" s="5"/>
      <c r="G17" s="6">
        <v>2295</v>
      </c>
    </row>
    <row r="18" spans="1:7" x14ac:dyDescent="0.25">
      <c r="A18" s="3" t="s">
        <v>136</v>
      </c>
      <c r="B18" s="5"/>
      <c r="C18" s="5"/>
      <c r="D18" s="5"/>
      <c r="E18" s="5"/>
      <c r="F18" s="5">
        <v>331</v>
      </c>
      <c r="G18" s="5">
        <v>331</v>
      </c>
    </row>
    <row r="19" spans="1:7" x14ac:dyDescent="0.25">
      <c r="A19" s="3" t="s">
        <v>140</v>
      </c>
      <c r="B19" s="5"/>
      <c r="C19" s="5"/>
      <c r="D19" s="5">
        <v>-855</v>
      </c>
      <c r="E19" s="5"/>
      <c r="F19" s="5"/>
      <c r="G19" s="5">
        <v>-855</v>
      </c>
    </row>
    <row r="20" spans="1:7" x14ac:dyDescent="0.25">
      <c r="A20" s="3" t="s">
        <v>145</v>
      </c>
      <c r="B20" s="9">
        <v>1818</v>
      </c>
      <c r="C20" s="9">
        <v>41762</v>
      </c>
      <c r="D20" s="9">
        <v>44206</v>
      </c>
      <c r="E20" s="9">
        <v>-4999</v>
      </c>
      <c r="F20" s="9">
        <v>896</v>
      </c>
      <c r="G20" s="9">
        <v>83683</v>
      </c>
    </row>
    <row r="21" spans="1:7" x14ac:dyDescent="0.25">
      <c r="A21" s="3" t="s">
        <v>146</v>
      </c>
      <c r="B21" s="6">
        <v>4363346</v>
      </c>
      <c r="C21" s="5"/>
      <c r="D21" s="5"/>
      <c r="E21" s="5"/>
      <c r="F21" s="5"/>
      <c r="G21" s="5"/>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7</v>
      </c>
      <c r="B1" s="8" t="s">
        <v>1</v>
      </c>
      <c r="C1" s="8"/>
    </row>
    <row r="2" spans="1:3" x14ac:dyDescent="0.25">
      <c r="A2" s="8"/>
      <c r="B2" s="1" t="s">
        <v>2</v>
      </c>
      <c r="C2" s="1" t="s">
        <v>73</v>
      </c>
    </row>
    <row r="3" spans="1:3" x14ac:dyDescent="0.25">
      <c r="A3" s="3" t="s">
        <v>140</v>
      </c>
      <c r="B3" s="10">
        <v>0.21</v>
      </c>
      <c r="C3" s="10">
        <v>0.21</v>
      </c>
    </row>
    <row r="4" spans="1:3" x14ac:dyDescent="0.25">
      <c r="A4" s="3" t="s">
        <v>127</v>
      </c>
      <c r="B4" s="5"/>
      <c r="C4" s="5"/>
    </row>
    <row r="5" spans="1:3" ht="30" x14ac:dyDescent="0.25">
      <c r="A5" s="3" t="s">
        <v>148</v>
      </c>
      <c r="B5" s="5"/>
      <c r="C5" s="6">
        <v>13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v>
      </c>
      <c r="B1" s="8" t="s">
        <v>1</v>
      </c>
      <c r="C1" s="8"/>
    </row>
    <row r="2" spans="1:3" ht="30" x14ac:dyDescent="0.25">
      <c r="A2" s="1" t="s">
        <v>24</v>
      </c>
      <c r="B2" s="1" t="s">
        <v>2</v>
      </c>
      <c r="C2" s="1" t="s">
        <v>73</v>
      </c>
    </row>
    <row r="3" spans="1:3" x14ac:dyDescent="0.25">
      <c r="A3" s="4" t="s">
        <v>150</v>
      </c>
      <c r="B3" s="5"/>
      <c r="C3" s="5"/>
    </row>
    <row r="4" spans="1:3" x14ac:dyDescent="0.25">
      <c r="A4" s="3" t="s">
        <v>119</v>
      </c>
      <c r="B4" s="9">
        <v>2295</v>
      </c>
      <c r="C4" s="9">
        <v>1079</v>
      </c>
    </row>
    <row r="5" spans="1:3" ht="45" x14ac:dyDescent="0.25">
      <c r="A5" s="4" t="s">
        <v>151</v>
      </c>
      <c r="B5" s="5"/>
      <c r="C5" s="5"/>
    </row>
    <row r="6" spans="1:3" x14ac:dyDescent="0.25">
      <c r="A6" s="3" t="s">
        <v>152</v>
      </c>
      <c r="B6" s="5">
        <v>184</v>
      </c>
      <c r="C6" s="5">
        <v>377</v>
      </c>
    </row>
    <row r="7" spans="1:3" x14ac:dyDescent="0.25">
      <c r="A7" s="3" t="s">
        <v>153</v>
      </c>
      <c r="B7" s="5">
        <v>622</v>
      </c>
      <c r="C7" s="5">
        <v>118</v>
      </c>
    </row>
    <row r="8" spans="1:3" x14ac:dyDescent="0.25">
      <c r="A8" s="3" t="s">
        <v>154</v>
      </c>
      <c r="B8" s="5">
        <v>300</v>
      </c>
      <c r="C8" s="5"/>
    </row>
    <row r="9" spans="1:3" ht="30" x14ac:dyDescent="0.25">
      <c r="A9" s="3" t="s">
        <v>93</v>
      </c>
      <c r="B9" s="5">
        <v>-118</v>
      </c>
      <c r="C9" s="5">
        <v>-58</v>
      </c>
    </row>
    <row r="10" spans="1:3" x14ac:dyDescent="0.25">
      <c r="A10" s="3" t="s">
        <v>155</v>
      </c>
      <c r="B10" s="6">
        <v>2738</v>
      </c>
      <c r="C10" s="6">
        <v>4628</v>
      </c>
    </row>
    <row r="11" spans="1:3" x14ac:dyDescent="0.25">
      <c r="A11" s="3" t="s">
        <v>156</v>
      </c>
      <c r="B11" s="6">
        <v>-2667</v>
      </c>
      <c r="C11" s="6">
        <v>-4542</v>
      </c>
    </row>
    <row r="12" spans="1:3" x14ac:dyDescent="0.25">
      <c r="A12" s="3" t="s">
        <v>157</v>
      </c>
      <c r="B12" s="5">
        <v>-71</v>
      </c>
      <c r="C12" s="5">
        <v>-86</v>
      </c>
    </row>
    <row r="13" spans="1:3" ht="30" x14ac:dyDescent="0.25">
      <c r="A13" s="3" t="s">
        <v>158</v>
      </c>
      <c r="B13" s="5">
        <v>-7</v>
      </c>
      <c r="C13" s="5"/>
    </row>
    <row r="14" spans="1:3" ht="30" x14ac:dyDescent="0.25">
      <c r="A14" s="3" t="s">
        <v>159</v>
      </c>
      <c r="B14" s="5">
        <v>173</v>
      </c>
      <c r="C14" s="5">
        <v>-11</v>
      </c>
    </row>
    <row r="15" spans="1:3" x14ac:dyDescent="0.25">
      <c r="A15" s="3" t="s">
        <v>160</v>
      </c>
      <c r="B15" s="5">
        <v>-553</v>
      </c>
      <c r="C15" s="5">
        <v>-77</v>
      </c>
    </row>
    <row r="16" spans="1:3" x14ac:dyDescent="0.25">
      <c r="A16" s="3" t="s">
        <v>161</v>
      </c>
      <c r="B16" s="5">
        <v>46</v>
      </c>
      <c r="C16" s="5"/>
    </row>
    <row r="17" spans="1:3" x14ac:dyDescent="0.25">
      <c r="A17" s="3" t="s">
        <v>162</v>
      </c>
      <c r="B17" s="5">
        <v>108</v>
      </c>
      <c r="C17" s="5">
        <v>-733</v>
      </c>
    </row>
    <row r="18" spans="1:3" ht="30" x14ac:dyDescent="0.25">
      <c r="A18" s="3" t="s">
        <v>163</v>
      </c>
      <c r="B18" s="6">
        <v>3050</v>
      </c>
      <c r="C18" s="5">
        <v>695</v>
      </c>
    </row>
    <row r="19" spans="1:3" ht="30" x14ac:dyDescent="0.25">
      <c r="A19" s="4" t="s">
        <v>164</v>
      </c>
      <c r="B19" s="5"/>
      <c r="C19" s="5"/>
    </row>
    <row r="20" spans="1:3" ht="30" x14ac:dyDescent="0.25">
      <c r="A20" s="3" t="s">
        <v>165</v>
      </c>
      <c r="B20" s="6">
        <v>10803</v>
      </c>
      <c r="C20" s="6">
        <v>18013</v>
      </c>
    </row>
    <row r="21" spans="1:3" x14ac:dyDescent="0.25">
      <c r="A21" s="3" t="s">
        <v>166</v>
      </c>
      <c r="B21" s="6">
        <v>-6252</v>
      </c>
      <c r="C21" s="6">
        <v>-4309</v>
      </c>
    </row>
    <row r="22" spans="1:3" ht="30" x14ac:dyDescent="0.25">
      <c r="A22" s="4" t="s">
        <v>167</v>
      </c>
      <c r="B22" s="5"/>
      <c r="C22" s="5"/>
    </row>
    <row r="23" spans="1:3" ht="30" x14ac:dyDescent="0.25">
      <c r="A23" s="3" t="s">
        <v>165</v>
      </c>
      <c r="B23" s="5"/>
      <c r="C23" s="5">
        <v>495</v>
      </c>
    </row>
    <row r="24" spans="1:3" x14ac:dyDescent="0.25">
      <c r="A24" s="3" t="s">
        <v>168</v>
      </c>
      <c r="B24" s="6">
        <v>-6092</v>
      </c>
      <c r="C24" s="6">
        <v>-6214</v>
      </c>
    </row>
    <row r="25" spans="1:3" x14ac:dyDescent="0.25">
      <c r="A25" s="3" t="s">
        <v>169</v>
      </c>
      <c r="B25" s="5">
        <v>-173</v>
      </c>
      <c r="C25" s="5">
        <v>-131</v>
      </c>
    </row>
    <row r="26" spans="1:3" ht="30" x14ac:dyDescent="0.25">
      <c r="A26" s="3" t="s">
        <v>170</v>
      </c>
      <c r="B26" s="5">
        <v>15</v>
      </c>
      <c r="C26" s="5">
        <v>59</v>
      </c>
    </row>
    <row r="27" spans="1:3" ht="30" x14ac:dyDescent="0.25">
      <c r="A27" s="3" t="s">
        <v>171</v>
      </c>
      <c r="B27" s="5">
        <v>438</v>
      </c>
      <c r="C27" s="5">
        <v>-130</v>
      </c>
    </row>
    <row r="28" spans="1:3" ht="30" x14ac:dyDescent="0.25">
      <c r="A28" s="3" t="s">
        <v>172</v>
      </c>
      <c r="B28" s="6">
        <v>-1261</v>
      </c>
      <c r="C28" s="6">
        <v>7783</v>
      </c>
    </row>
    <row r="29" spans="1:3" x14ac:dyDescent="0.25">
      <c r="A29" s="4" t="s">
        <v>173</v>
      </c>
      <c r="B29" s="5"/>
      <c r="C29" s="5"/>
    </row>
    <row r="30" spans="1:3" x14ac:dyDescent="0.25">
      <c r="A30" s="3" t="s">
        <v>174</v>
      </c>
      <c r="B30" s="6">
        <v>11944</v>
      </c>
      <c r="C30" s="6">
        <v>8448</v>
      </c>
    </row>
    <row r="31" spans="1:3" ht="30" x14ac:dyDescent="0.25">
      <c r="A31" s="3" t="s">
        <v>175</v>
      </c>
      <c r="B31" s="6">
        <v>-22671</v>
      </c>
      <c r="C31" s="6">
        <v>-1834</v>
      </c>
    </row>
    <row r="32" spans="1:3" ht="30" x14ac:dyDescent="0.25">
      <c r="A32" s="3" t="s">
        <v>176</v>
      </c>
      <c r="B32" s="6">
        <v>-1056</v>
      </c>
      <c r="C32" s="6">
        <v>-1000</v>
      </c>
    </row>
    <row r="33" spans="1:3" x14ac:dyDescent="0.25">
      <c r="A33" s="3" t="s">
        <v>177</v>
      </c>
      <c r="B33" s="6">
        <v>15000</v>
      </c>
      <c r="C33" s="5"/>
    </row>
    <row r="34" spans="1:3" x14ac:dyDescent="0.25">
      <c r="A34" s="3" t="s">
        <v>178</v>
      </c>
      <c r="B34" s="5">
        <v>-855</v>
      </c>
      <c r="C34" s="5">
        <v>-491</v>
      </c>
    </row>
    <row r="35" spans="1:3" x14ac:dyDescent="0.25">
      <c r="A35" s="3" t="s">
        <v>179</v>
      </c>
      <c r="B35" s="5"/>
      <c r="C35" s="6">
        <v>-2896</v>
      </c>
    </row>
    <row r="36" spans="1:3" x14ac:dyDescent="0.25">
      <c r="A36" s="3" t="s">
        <v>180</v>
      </c>
      <c r="B36" s="5"/>
      <c r="C36" s="5">
        <v>56</v>
      </c>
    </row>
    <row r="37" spans="1:3" ht="30" x14ac:dyDescent="0.25">
      <c r="A37" s="3" t="s">
        <v>181</v>
      </c>
      <c r="B37" s="6">
        <v>2362</v>
      </c>
      <c r="C37" s="6">
        <v>2283</v>
      </c>
    </row>
    <row r="38" spans="1:3" ht="30" x14ac:dyDescent="0.25">
      <c r="A38" s="3" t="s">
        <v>182</v>
      </c>
      <c r="B38" s="6">
        <v>4151</v>
      </c>
      <c r="C38" s="6">
        <v>10761</v>
      </c>
    </row>
    <row r="39" spans="1:3" ht="30" x14ac:dyDescent="0.25">
      <c r="A39" s="3" t="s">
        <v>183</v>
      </c>
      <c r="B39" s="6">
        <v>11751</v>
      </c>
      <c r="C39" s="6">
        <v>16417</v>
      </c>
    </row>
    <row r="40" spans="1:3" ht="30" x14ac:dyDescent="0.25">
      <c r="A40" s="3" t="s">
        <v>184</v>
      </c>
      <c r="B40" s="6">
        <v>15902</v>
      </c>
      <c r="C40" s="6">
        <v>27178</v>
      </c>
    </row>
    <row r="41" spans="1:3" ht="30" x14ac:dyDescent="0.25">
      <c r="A41" s="4" t="s">
        <v>185</v>
      </c>
      <c r="B41" s="5"/>
      <c r="C41" s="5"/>
    </row>
    <row r="42" spans="1:3" ht="45" x14ac:dyDescent="0.25">
      <c r="A42" s="3" t="s">
        <v>186</v>
      </c>
      <c r="B42" s="5">
        <v>674</v>
      </c>
      <c r="C42" s="5">
        <v>470</v>
      </c>
    </row>
    <row r="43" spans="1:3" x14ac:dyDescent="0.25">
      <c r="A43" s="3" t="s">
        <v>187</v>
      </c>
      <c r="B43" s="5">
        <v>31</v>
      </c>
      <c r="C43" s="5"/>
    </row>
    <row r="44" spans="1:3" x14ac:dyDescent="0.25">
      <c r="A44" s="3" t="s">
        <v>188</v>
      </c>
      <c r="B44" s="6">
        <v>26149</v>
      </c>
      <c r="C44" s="5"/>
    </row>
    <row r="45" spans="1:3" ht="30" x14ac:dyDescent="0.25">
      <c r="A45" s="3" t="s">
        <v>189</v>
      </c>
      <c r="B45" s="9">
        <v>307</v>
      </c>
      <c r="C45" s="5"/>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Fin</vt:lpstr>
      <vt:lpstr>Consolidated_Statements_of_Fin1</vt:lpstr>
      <vt:lpstr>Consolidated_Statement_of_Inco</vt:lpstr>
      <vt:lpstr>Consolidated_Statement_of_Comp</vt:lpstr>
      <vt:lpstr>Consolidated_Statement_of_Comp1</vt:lpstr>
      <vt:lpstr>Consolidated_Statement_of_Chan</vt:lpstr>
      <vt:lpstr>Consolidated_Statement_of_Chan1</vt:lpstr>
      <vt:lpstr>Consolidated_Statement_of_Cash</vt:lpstr>
      <vt:lpstr>Consolidated_Statement_of_Cash1</vt:lpstr>
      <vt:lpstr>Note_1_Summary_of_Significant_</vt:lpstr>
      <vt:lpstr>Note_2_Earnings_Per_Share</vt:lpstr>
      <vt:lpstr>Note_3_Investment_Securities</vt:lpstr>
      <vt:lpstr>Note_4_Loans_and_Related_Allow</vt:lpstr>
      <vt:lpstr>Note_5_Deposits</vt:lpstr>
      <vt:lpstr>Note_6_Shortterm_Borrowings</vt:lpstr>
      <vt:lpstr>Note_7_Other_Borrowed_Funds</vt:lpstr>
      <vt:lpstr>Note_8_Commitments_and_Conting</vt:lpstr>
      <vt:lpstr>Note_9_Fair_Value_Disclosure</vt:lpstr>
      <vt:lpstr>Note_10_Subsequent_Event</vt:lpstr>
      <vt:lpstr>Accounting_Policies_by_Policy_</vt:lpstr>
      <vt:lpstr>Note_2_Earnings_Per_Share_Tabl</vt:lpstr>
      <vt:lpstr>Note_3_Investment_Securities_T</vt:lpstr>
      <vt:lpstr>Note_4_Loans_and_Related_Allow1</vt:lpstr>
      <vt:lpstr>Note_5_Deposits_Tables</vt:lpstr>
      <vt:lpstr>Note_6_Shortterm_Borrowings_Ta</vt:lpstr>
      <vt:lpstr>Note_7_Other_Borrowed_Funds_Ta</vt:lpstr>
      <vt:lpstr>Note_8_Commitments_and_Conting1</vt:lpstr>
      <vt:lpstr>Note_9_Fair_Value_Disclosure_T</vt:lpstr>
      <vt:lpstr>Note_2_Earnings_Per_Share_Deta</vt:lpstr>
      <vt:lpstr>Note_2_Earnings_Per_Share_Deta1</vt:lpstr>
      <vt:lpstr>Note_3_Investment_Securities_D</vt:lpstr>
      <vt:lpstr>Note_3_Investment_Securities_D1</vt:lpstr>
      <vt:lpstr>Note_3_Investment_Securities_D2</vt:lpstr>
      <vt:lpstr>Note_3_Investment_Securities_D3</vt:lpstr>
      <vt:lpstr>Note_4_Loans_and_Related_Allow2</vt:lpstr>
      <vt:lpstr>Note_4_Loans_and_Related_Allow3</vt:lpstr>
      <vt:lpstr>Note_4_Loans_and_Related_Allow4</vt:lpstr>
      <vt:lpstr>Note_4_Loans_and_Related_Allow5</vt:lpstr>
      <vt:lpstr>Note_4_Loans_and_Related_Allow6</vt:lpstr>
      <vt:lpstr>Note_4_Loans_and_Related_Allow7</vt:lpstr>
      <vt:lpstr>Note_4_Loans_and_Related_Allow8</vt:lpstr>
      <vt:lpstr>Note_4_Loans_and_Related_Allow9</vt:lpstr>
      <vt:lpstr>Recovered_Sheet1</vt:lpstr>
      <vt:lpstr>Recovered_Sheet2</vt:lpstr>
      <vt:lpstr>Note_5_Deposits_Details</vt:lpstr>
      <vt:lpstr>Note_5_Deposits_Details_Maturi</vt:lpstr>
      <vt:lpstr>Note_6_Shortterm_Borrowings_De</vt:lpstr>
      <vt:lpstr>Note_7_Other_Borrowed_Funds_De</vt:lpstr>
      <vt:lpstr>Note_7_Other_Borrowed_Funds_De1</vt:lpstr>
      <vt:lpstr>Note_8_Commitments_and_Conting2</vt:lpstr>
      <vt:lpstr>Note_9_Fair_Value_Disclosure_D</vt:lpstr>
      <vt:lpstr>Note_9_Fair_Value_Disclosure_D1</vt:lpstr>
      <vt:lpstr>Note_9_Fair_Value_Disclosure_D2</vt:lpstr>
      <vt:lpstr>Note_9_Fair_Value_Disclosure_D3</vt:lpstr>
      <vt:lpstr>Note_10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13:34Z</dcterms:created>
  <dcterms:modified xsi:type="dcterms:W3CDTF">2015-05-15T16:13:35Z</dcterms:modified>
</cp:coreProperties>
</file>